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asis of Presentation and Accou" sheetId="11" r:id="rId11"/>
    <s:sheet name="Business Combination" sheetId="12" r:id="rId12"/>
    <s:sheet name="Earnings Per Common Share" sheetId="13" r:id="rId13"/>
    <s:sheet name="Loans and Loans Held for Sale" sheetId="14" r:id="rId14"/>
    <s:sheet name="Asset Quality" sheetId="15" r:id="rId15"/>
    <s:sheet name="Fair Value Measurements" sheetId="16" r:id="rId16"/>
    <s:sheet name="Securities" sheetId="17" r:id="rId17"/>
    <s:sheet name="Derivatives and Hedging Activit" sheetId="18" r:id="rId18"/>
    <s:sheet name="Mortgage Servicing Assets" sheetId="19" r:id="rId19"/>
    <s:sheet name="Variable Interest Entities" sheetId="20" r:id="rId20"/>
    <s:sheet name="Income Taxes" sheetId="21" r:id="rId21"/>
    <s:sheet name="Acquisition, Divestiture, and D" sheetId="22" r:id="rId22"/>
    <s:sheet name="Securities Financing Activities" sheetId="23" r:id="rId23"/>
    <s:sheet name="Employee Benefits" sheetId="24" r:id="rId24"/>
    <s:sheet name="Trust Preferred Securities Issu" sheetId="25" r:id="rId25"/>
    <s:sheet name="Contingent Liabilities and Guar" sheetId="26" r:id="rId26"/>
    <s:sheet name="Accumulated Other Comprehensive" sheetId="27" r:id="rId27"/>
    <s:sheet name="Shareholders' Equity" sheetId="28" r:id="rId28"/>
    <s:sheet name="Line of Business Results" sheetId="29" r:id="rId29"/>
    <s:sheet name="Basis of Presentation and Acc30" sheetId="30" r:id="rId30"/>
    <s:sheet name="Business Combination (Tables)" sheetId="31" r:id="rId31"/>
    <s:sheet name="Earnings Per Common Share (Tabl" sheetId="32" r:id="rId32"/>
    <s:sheet name="Loans and Loans Held for Sale (" sheetId="33" r:id="rId33"/>
    <s:sheet name="Asset Quality (Tables)" sheetId="34" r:id="rId34"/>
    <s:sheet name="Fair Value Measurements (Tables" sheetId="35" r:id="rId35"/>
    <s:sheet name="Securities (Tables)" sheetId="36" r:id="rId36"/>
    <s:sheet name="Derivatives and Hedging Activ37" sheetId="37" r:id="rId37"/>
    <s:sheet name="Mortgage Servicing Assets (Tabl" sheetId="38" r:id="rId38"/>
    <s:sheet name="Variable Interest Entities (Tab" sheetId="39" r:id="rId39"/>
    <s:sheet name="Acquisition, Divestiture, and40" sheetId="40" r:id="rId40"/>
    <s:sheet name="Securities Financing Activiti41" sheetId="41" r:id="rId41"/>
    <s:sheet name="Employee Benefits (Tables)" sheetId="42" r:id="rId42"/>
    <s:sheet name="Trust Preferred Securities Is43" sheetId="43" r:id="rId43"/>
    <s:sheet name="Contingent Liabilities and Gu44" sheetId="44" r:id="rId44"/>
    <s:sheet name="Accumulated Other Comprehensi45" sheetId="45" r:id="rId45"/>
    <s:sheet name="Line of Business Results (Table" sheetId="46" r:id="rId46"/>
    <s:sheet name="Business Combination - Narrativ" sheetId="47" r:id="rId47"/>
    <s:sheet name="Business Combination - Schedule" sheetId="48" r:id="rId48"/>
    <s:sheet name="Business Combination - Informat" sheetId="49" r:id="rId49"/>
    <s:sheet name="Business Combination - Schedu50" sheetId="50" r:id="rId50"/>
    <s:sheet name="Business Combination - Schedu51" sheetId="51" r:id="rId51"/>
    <s:sheet name="Earnings Per Common Share - Bas" sheetId="52" r:id="rId52"/>
    <s:sheet name="Loans and Loans Held for Sale -" sheetId="53" r:id="rId53"/>
    <s:sheet name="Loans and Loans Held for Sale54" sheetId="54" r:id="rId54"/>
    <s:sheet name="Loans and Loans Held for Sale55" sheetId="55" r:id="rId55"/>
    <s:sheet name="Asset Quality - Nonperforming A" sheetId="56" r:id="rId56"/>
    <s:sheet name="Asset Quality - PCI and Non-Imp" sheetId="57" r:id="rId57"/>
    <s:sheet name="Asset Quality - Additional Info" sheetId="58" r:id="rId58"/>
    <s:sheet name="Asset Quality - Changes in Outs" sheetId="59" r:id="rId59"/>
    <s:sheet name="Asset Quality - Breakdown of In" sheetId="60" r:id="rId60"/>
    <s:sheet name="Asset Quality - Breakdown of No" sheetId="61" r:id="rId61"/>
    <s:sheet name="Asset Quality - Post-Modificati" sheetId="62" r:id="rId62"/>
    <s:sheet name="Asset Quality - Past Due Loans " sheetId="63" r:id="rId63"/>
    <s:sheet name="Asset Quality - Financing Recei" sheetId="64" r:id="rId64"/>
    <s:sheet name="Asset Quality - Consumer Loans " sheetId="65" r:id="rId65"/>
    <s:sheet name="Asset Quality - Summary of Allo" sheetId="66" r:id="rId66"/>
    <s:sheet name="Asset Quality - Changes in Allo" sheetId="67" r:id="rId67"/>
    <s:sheet name="Asset Quality - Allowance for L" sheetId="68" r:id="rId68"/>
    <s:sheet name="Asset Quality - Changes in Liab" sheetId="69" r:id="rId69"/>
    <s:sheet name="Fair Value Measurements - Addit" sheetId="70" r:id="rId70"/>
    <s:sheet name="Fair Value Measurements - Fair " sheetId="71" r:id="rId71"/>
    <s:sheet name="Fair Value Measurements - Fai72" sheetId="72" r:id="rId72"/>
    <s:sheet name="Fair Value Measurements - Chang" sheetId="73" r:id="rId73"/>
    <s:sheet name="Fair Value Measurements - Asset" sheetId="74" r:id="rId74"/>
    <s:sheet name="Fair Value Measurements - Quant" sheetId="75" r:id="rId75"/>
    <s:sheet name="Fair Value Measurements - Fai76" sheetId="76" r:id="rId76"/>
    <s:sheet name="Securities - Details of Securit" sheetId="77" r:id="rId77"/>
    <s:sheet name="Securities - Available for Sale" sheetId="78" r:id="rId78"/>
    <s:sheet name="Securities - Additional Informa" sheetId="79" r:id="rId79"/>
    <s:sheet name="Securities - Cumulative Credit " sheetId="80" r:id="rId80"/>
    <s:sheet name="Securities - Securities by Matu" sheetId="81" r:id="rId81"/>
    <s:sheet name="Derivatives and Hedging Activ82" sheetId="82" r:id="rId82"/>
    <s:sheet name="Derivatives and Hedging Activ83" sheetId="83" r:id="rId83"/>
    <s:sheet name="Derivatives and Hedging Activ84" sheetId="84" r:id="rId84"/>
    <s:sheet name="Derivatives and Hedging Activ85" sheetId="85" r:id="rId85"/>
    <s:sheet name="Derivatives and Hedging Activ86" sheetId="86" r:id="rId86"/>
    <s:sheet name="Derivatives and Hedging Activ87" sheetId="87" r:id="rId87"/>
    <s:sheet name="Derivatives and Hedging Activ88" sheetId="88" r:id="rId88"/>
    <s:sheet name="Derivatives and Hedging Activ89" sheetId="89" r:id="rId89"/>
    <s:sheet name="Derivatives and Hedging Activ90" sheetId="90" r:id="rId90"/>
    <s:sheet name="Derivatives and Hedging Activ91" sheetId="91" r:id="rId91"/>
    <s:sheet name="Derivatives and Hedging Activ92" sheetId="92" r:id="rId92"/>
    <s:sheet name="Mortgage Servicing Assets - Cha" sheetId="93" r:id="rId93"/>
    <s:sheet name="Mortgage Servicing Assets - Sch" sheetId="94" r:id="rId94"/>
    <s:sheet name="Mortgage Servicing Assets - Add" sheetId="95" r:id="rId95"/>
    <s:sheet name="Variable Interest Entities - Ad" sheetId="96" r:id="rId96"/>
    <s:sheet name="Variable Interest Entities - Va" sheetId="97" r:id="rId97"/>
    <s:sheet name="Income Taxes - Additional Infor" sheetId="98" r:id="rId98"/>
    <s:sheet name="Acquisition, Divestiture, and99" sheetId="99" r:id="rId99"/>
    <s:sheet name="Acquisition, Divestiture, an100" sheetId="100" r:id="rId100"/>
    <s:sheet name="Acquisition, Divestiture, an101" sheetId="101" r:id="rId101"/>
    <s:sheet name="Acquisition, Divestiture, an102" sheetId="102" r:id="rId102"/>
    <s:sheet name="Acquisition, Divestiture, an103" sheetId="103" r:id="rId103"/>
    <s:sheet name="Acquisition, Divestiture, an104" sheetId="104" r:id="rId104"/>
    <s:sheet name="Acquisition, Divestiture, an105" sheetId="105" r:id="rId105"/>
    <s:sheet name="Acquisition, Divestiture, an106" sheetId="106" r:id="rId106"/>
    <s:sheet name="Acquisition, Divestiture, an107" sheetId="107" r:id="rId107"/>
    <s:sheet name="Acquisition, Divestiture, an108" sheetId="108" r:id="rId108"/>
    <s:sheet name="Acquisition, Divestiture, an109" sheetId="109" r:id="rId109"/>
    <s:sheet name="Securities Financing Activit110" sheetId="110" r:id="rId110"/>
    <s:sheet name="Employee Benefits - Additional " sheetId="111" r:id="rId111"/>
    <s:sheet name="Employee Benefits - Net Pension" sheetId="112" r:id="rId112"/>
    <s:sheet name="Employee Benefits - Net Postret" sheetId="113" r:id="rId113"/>
    <s:sheet name="Trust Preferred Securities I114" sheetId="114" r:id="rId114"/>
    <s:sheet name="Contingent Liabilities and G115" sheetId="115" r:id="rId115"/>
    <s:sheet name="Contingent Liabilities and G116" sheetId="116" r:id="rId116"/>
    <s:sheet name="Accumulated Other Comprehens117" sheetId="117" r:id="rId117"/>
    <s:sheet name="Accumulated Other Comprehens118" sheetId="118" r:id="rId118"/>
    <s:sheet name="Shareholders' Equity - Addition" sheetId="119" r:id="rId119"/>
    <s:sheet name="Line of Business Results - Addi" sheetId="120" r:id="rId120"/>
    <s:sheet name="Line of Business Results - Fina" sheetId="121" r:id="rId121"/>
  </s:sheets>
  <s:definedNames/>
  <s:calcPr calcId="124519" calcMode="auto" fullCalcOnLoad="1"/>
</s:workbook>
</file>

<file path=xl/sharedStrings.xml><?xml version="1.0" encoding="utf-8"?>
<sst xmlns="http://schemas.openxmlformats.org/spreadsheetml/2006/main" uniqueCount="1767">
  <si>
    <t>Document and Entity Information - shares</t>
  </si>
  <si>
    <t>9 Months Ended</t>
  </si>
  <si>
    <t>Sep. 30, 2016</t>
  </si>
  <si>
    <t>Nov. 03, 2016</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Sep. 30, 2015</t>
  </si>
  <si>
    <t>ASSETS</t>
  </si>
  <si>
    <t>Cash and due from banks</t>
  </si>
  <si>
    <t>Short-term investments</t>
  </si>
  <si>
    <t>Trading account assets</t>
  </si>
  <si>
    <t>Securities available for sale</t>
  </si>
  <si>
    <t>Held-to-maturity securities (fair value: $9,048, $4,848, and $4,940)</t>
  </si>
  <si>
    <t>Other investments</t>
  </si>
  <si>
    <t>Loans, net of unearned income</t>
  </si>
  <si>
    <t>Less: Allowance for loan and lease losses</t>
  </si>
  <si>
    <t>Net loans</t>
  </si>
  <si>
    <t>Loans held for sale</t>
  </si>
  <si>
    <t>[1]</t>
  </si>
  <si>
    <t>Premises and equipment</t>
  </si>
  <si>
    <t>Operating lease assets</t>
  </si>
  <si>
    <t>Goodwill</t>
  </si>
  <si>
    <t>Other intangible assets</t>
  </si>
  <si>
    <t>Corporate-owned life insurance</t>
  </si>
  <si>
    <t>Derivative assets</t>
  </si>
  <si>
    <t>Accrued income and other assets</t>
  </si>
  <si>
    <t>Discontinued assets (including $3 and $4 million of portfolio loans at fair value, and $169 million of portfolio loans held for sale at fair value, see Note 12)</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Total liabilities</t>
  </si>
  <si>
    <t>EQUITY</t>
  </si>
  <si>
    <t>Preferred stock</t>
  </si>
  <si>
    <t>Common shares, $1 par value; authorized 1,400,000,000 shares; issued 1,256,705,117, 1,016,969,905, and 1,016,969,905 shares</t>
  </si>
  <si>
    <t>Capital surplus</t>
  </si>
  <si>
    <t>Retained earnings</t>
  </si>
  <si>
    <t>Treasury stock, at cost (174,650,040, 181,218,648, and 181,685,035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62 million at September 30, 2016.See Notes to Consolidated Financial Statements (Unaudited).</t>
  </si>
  <si>
    <t>Consolidated Balance Sheets (Parenthetical) - USD ($)</t>
  </si>
  <si>
    <t>Held-to-maturity securities, fair value</t>
  </si>
  <si>
    <t>Unearned income on loans</t>
  </si>
  <si>
    <t>Loan securitization trust VIEs</t>
  </si>
  <si>
    <t>Loan securitization trust VIEs, fair value</t>
  </si>
  <si>
    <t>Aggregate amount of certificates of deposit, denominations</t>
  </si>
  <si>
    <t>Common shares, par value (in usd per share)</t>
  </si>
  <si>
    <t>Common shares, shares authorized (in shares)</t>
  </si>
  <si>
    <t>Common shares, shares issued (in shares)</t>
  </si>
  <si>
    <t>Treasury stock, shares (in shares)</t>
  </si>
  <si>
    <t>Residential Mortgage [Member]</t>
  </si>
  <si>
    <t>Consolidated Statements of Income - USD ($) shares in Thousands, $ in Millions</t>
  </si>
  <si>
    <t>3 Months Ended</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0, ($2), $0, and $3</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usd per share)</t>
  </si>
  <si>
    <t>Income (loss) from discontinued operations, net of taxes (in usd per share)</t>
  </si>
  <si>
    <t>Net income (loss) attributable to Key common shareholders (in usd per share)</t>
  </si>
  <si>
    <t>[2]</t>
  </si>
  <si>
    <t>Per common share — assuming dilution:</t>
  </si>
  <si>
    <t>Cash dividends declared per common share (in usd per share)</t>
  </si>
  <si>
    <t>Weighted-average common shares outstanding (in shares)</t>
  </si>
  <si>
    <t>Effect of convertible preferred stock (in shares)</t>
  </si>
  <si>
    <t>Effect of common share options and other stock awards (in shares)</t>
  </si>
  <si>
    <t>Weighted-average common shares and potential common shares outstanding (in shares)</t>
  </si>
  <si>
    <t>[3]</t>
  </si>
  <si>
    <t>For the three months ended September 30, 2016, net securities losses totaled $6 million. For the three months ended September 30, 2015, net securities gains (losses) totaled less than $1 million. For the three months ended September 30, 2016, and September 30, 2015,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tax effect on income (loss) from discontinued operations</t>
  </si>
  <si>
    <t>Net securities gains (losses) (less than for 2015)</t>
  </si>
  <si>
    <t>Impaired losses related to securitie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18), $33, $93 and $35</t>
  </si>
  <si>
    <t>Net unrealized gains (losses) on derivative financial instruments, net of income taxes of ($24), $28, $32, and $37</t>
  </si>
  <si>
    <t>Foreign currency translation adjustments, net of income taxes of ($1), ($3), $3, and ($11)</t>
  </si>
  <si>
    <t>Net pension and postretirement benefit costs, net of income taxes of $1, ($15), $6, and ($12)</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gains (losses) on derivative financial instruments</t>
  </si>
  <si>
    <t>Income taxes effect on foreign currency translation adjustments</t>
  </si>
  <si>
    <t>Income taxes effect on net pension and postretirement benefit costs</t>
  </si>
  <si>
    <t>Consolidated Statements of Changes in Equity - USD ($) $ in Thousands</t>
  </si>
  <si>
    <t>Total</t>
  </si>
  <si>
    <t>Series A Preferred Stock [Member]</t>
  </si>
  <si>
    <t>Preferred Stock [Member]</t>
  </si>
  <si>
    <t>Preferred Stock [Member]Series A Preferred Stock [Member]</t>
  </si>
  <si>
    <t>Common Stock [Member]</t>
  </si>
  <si>
    <t>Common Stock [Member]Series A Preferred Stock [Member]</t>
  </si>
  <si>
    <t>Capital Surplus [Member]</t>
  </si>
  <si>
    <t>Capital Surplus [Member]Preferred Stock [Member]</t>
  </si>
  <si>
    <t>Retained Earnings [Member]</t>
  </si>
  <si>
    <t>Retained Earnings [Member]Series A Preferred Stock [Member]</t>
  </si>
  <si>
    <t>Treasury Stock, at Cost [Member]</t>
  </si>
  <si>
    <t>Treasury Stock, at Cost [Member]Series A Preferred Stock [Member]</t>
  </si>
  <si>
    <t>Accumulated Other Comprehensive Income (Loss) [Member]</t>
  </si>
  <si>
    <t>Noncontrolling Interests [Member]</t>
  </si>
  <si>
    <t>Beginning Balance, Preferred Shares at Dec. 31, 2014</t>
  </si>
  <si>
    <t>Beginning Balance, Common Shares at Dec. 31, 2014</t>
  </si>
  <si>
    <t>Beginning Balance at Dec. 31, 2014</t>
  </si>
  <si>
    <t>Increase (Decrease) in Stockholders' Equity [Roll Forward]</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Deferred compensation</t>
  </si>
  <si>
    <t>Cash dividends declared on common shares</t>
  </si>
  <si>
    <t>Cash dividends declared on Noncumulative Series A Preferred Stock</t>
  </si>
  <si>
    <t>Common shares repurchased, shares</t>
  </si>
  <si>
    <t>Common shares repurchased</t>
  </si>
  <si>
    <t>Series A Preferred Stock exchanged for common shares, shares</t>
  </si>
  <si>
    <t>Series A Preferred Stock exchanged for common shares</t>
  </si>
  <si>
    <t>Common shares reissued (returned) for stock options and other employee benefit plans, shares</t>
  </si>
  <si>
    <t>Common shares reissued (returned) for stock options and other employee benefit plans</t>
  </si>
  <si>
    <t>Net contribution from (distribution to) noncontrolling interests</t>
  </si>
  <si>
    <t>Ending Balance, Preferred Shares at Sep. 30, 2015</t>
  </si>
  <si>
    <t>Ending Balance, Common Shares at Sep. 30, 2015</t>
  </si>
  <si>
    <t>Ending Balance at Sep. 30, 2015</t>
  </si>
  <si>
    <t>Beginning Balance at Jun. 30, 2015</t>
  </si>
  <si>
    <t>Beginning Balance, Preferred Shares at Dec. 31, 2015</t>
  </si>
  <si>
    <t>Beginning Balance, Common Shares at Dec. 31, 2015</t>
  </si>
  <si>
    <t>Beginning Balance at Dec. 31, 2015</t>
  </si>
  <si>
    <t>Shares issued, shares</t>
  </si>
  <si>
    <t>Shares issued, value</t>
  </si>
  <si>
    <t>Ending Balance, Preferred Shares at Sep. 30, 2016</t>
  </si>
  <si>
    <t>Ending Balance, Common Shares at Sep. 30, 2016</t>
  </si>
  <si>
    <t>Ending Balance at Sep. 30, 2016</t>
  </si>
  <si>
    <t>Beginning Balance at Jun. 30, 2016</t>
  </si>
  <si>
    <t>Consolidated Statements of Changes in Equity (Parenthetical) - USD ($) $ in Millions</t>
  </si>
  <si>
    <t>Cash dividends declared on common shares (in usd per share)</t>
  </si>
  <si>
    <t>Cash dividends declared on Preferred Stock (in usd per share)</t>
  </si>
  <si>
    <t>Consolidated Statements of Cash Flows - USD ($) $ in Millions</t>
  </si>
  <si>
    <t>OPERATING ACTIVITIES</t>
  </si>
  <si>
    <t>Adjustments to reconcile net income (loss) to net cash provided by (used in) operating activitie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on sales of loans held for sale</t>
  </si>
  <si>
    <t>Net losses (gains) from principal investing</t>
  </si>
  <si>
    <t>Net losses (gains) and writedown on OREO</t>
  </si>
  <si>
    <t>Net losses (gains) on leased equipment</t>
  </si>
  <si>
    <t>Net securities losses (gains)</t>
  </si>
  <si>
    <t>Net losses (gains) on sales of fixed assets</t>
  </si>
  <si>
    <t>Net decrease (increase) in trading account assets</t>
  </si>
  <si>
    <t>Other operating activities, net</t>
  </si>
  <si>
    <t>NET CASH PROVIDED BY (USED IN) OPERATING ACTIVITIES</t>
  </si>
  <si>
    <t>INVESTING ACTIVITIES</t>
  </si>
  <si>
    <t>Cash received (used) in acquisitions, net of cash acquired</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PERIOD</t>
  </si>
  <si>
    <t>CASH AND DUE FROM BANKS AT END OF PERIOD</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REO</t>
  </si>
  <si>
    <t>Stock issued to acquire First Niagara</t>
  </si>
  <si>
    <t>Basis of Presentation and Accounting Policies</t>
  </si>
  <si>
    <t>Organization, Consolidation and Presentation of Financial Statements [Abstract]</t>
  </si>
  <si>
    <t>1. Basis of Presentation and Accounting Policies As used in these Notes, references to “Key,” “we,” “our,” “us,” and similar terms refer to the consolidated entity consisting of KeyCorp and its subsidiaries. KeyCorp refers solely to the parent holding company, and KeyBank refers to KeyCorp’s subsidiary, KeyBank National Association. First Niagara Bank refers to First Niagara Bank, National Association, a subsidiary of KeyCorp as of September 30, 2016, which was subsequently merged with and into KeyBank in the fourth quarter of 2016. The acronyms and abbreviations identified below are used in the Notes to Consolidated Financial Statements (Unaudited) as well as in the Management’s Discussion &amp; Analysis of Financial Condition &amp; Results of Operations. You may find it helpful to refer back to this page as you read this report. References to our “2015 Form 10-K” refer to our Form 10-K for the year ended December 31, 2015 , which was filed with the U.S. Securities and Exchange Commission and is available on its website (www.sec.gov) and on our website (www.key.com/ir). AICPA: American Institute of Certified Public Accountants. KEF: Key Equipment Finance. ALCO: Asset/Liability Management Committee. KPP: Key Principal Partners. ALLL: Allowance for loan and lease losses. KREEC: Key Real Estate Equity Capital, Inc. A/LM: Asset/liability management. LCR: Liquidity coverage ratio. AOCI: Accumulated other comprehensive income (loss). LIBOR: London Interbank Offered Rate. APBO: Accumulated postretirement benefit obligation. LIHTC: Low-income housing tax credit. Austin: Austin Capital Management, Ltd. Moody’s: Moody’s Investor Services, Inc. BHCs: Bank holding companies. MRM: Market Risk Management group. Board: KeyCorp Board of Directors. N/A: Not applicable. CCAR: Comprehensive Capital Analysis and Review. NASDAQ: The NASDAQ Stock Market LLC. CMBS: Commercial mortgage-backed securities. NAV: Net asset value. CMO: Collateralized mortgage obligation. N/M: Not meaningful. Common shares: KeyCorp common shares, $1 par value. NOW: Negotiable Order of Withdrawal. DIF: Deposit Insurance Fund of the FDIC. NPR: Notice of proposed rulemaking. Dodd-Frank Act: Dodd-Frank Wall Street Reform and NYSE: New York Stock Exchange. Consumer Protection Act of 2010. OCC: Office of the Comptroller of the Currency. EBITDA: Earnings before interest, taxes, depreciation, and OCI: Other comprehensive income (loss). amortization. OREO: Other real estate owned. EPS: Earnings per share. OTTI: Other-than-temporary impairment. ERISA: Employee Retirement Income Security Act of 1974. PBO: Projected benefit obligation. ERM: Enterprise risk management. PCI: Purchased credit impaired. EVE: Economic value of equity. S&amp;P: Standard and Poor’s Ratings Services, a Division FASB: Financial Accounting Standards Board. of The McGraw-Hill Companies, Inc. FDIC: Federal Deposit Insurance Corporation. SEC: U.S. Securities and Exchange Commission. Federal Reserve: Board of Governors of the Federal Reserve Series A Preferred Stock: KeyCorp’s 7.750% System. Noncumulative Perpetual Convertible Preferred Stock, FHLB: Federal Home Loan Bank of Cincinnati. Series A. FHLMC: Federal Home Loan Mortgage Corporation. SIFIs: Systemically important financial institutions First Niagara: First Niagara Financial Group, Inc. including BHCs with total consolidated assets of at least (NASDAQ: FNFG). $50 billion and nonbank financial companies designated FNMA: Federal National Mortgage Association, or Fannie Mae. by FSOC for supervision by the Federal Reserve. FSOC: Financial Stability Oversight Council. TDR: Troubled debt restructuring. GAAP: U.S. generally accepted accounting principles. TE: Taxable-equivalent. GNMA: Government National Mortgage Association. U.S. Treasury: United States Department of the Treasury. ISDA: International Swaps and Derivatives Association. VaR: Value at risk. KAHC: Key Affordable Housing Corporation. VEBA: Voluntary Employee Beneficiary Association. KCC: Key Capital Corporation. VIE: Variable interest entity. KCDC: Key Community Development Corpor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5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8 (“Derivatives and Hedging Activities”). Loans Held for Sale Our loans held for sale at September 30, 2016, December 31, 2016, and September 30, 2015, are disclosed in Note 4 (“Loans and Loans Held for Sale”). Our commercial loans, which we originated and intend to sell, are carried at the lower of aggregate cost or fair value. Beginning with the third quarter of 2016, we elected the fair value option for our real estate - residential mortgages. Fair value is determined based on available market data for similar assets, expected cash flows, and appraisals of underlying collateral or the credit quality of the borrower. Additional information regarding fair value measurements associated with our loans held for sale is provided in Note 6 (“Fair Value Measurements”). If a loan is transferred from the loan portfolio to the held-for-sale category, any write-down in the carrying amount of the loan at the date of transfer is recorded as a charge-off. Subsequent declines in fair value are recognized as a charge to noninterest income. Subsequent increases in fair for the real estate — residential loans are recorded to noninterest income. When a loan is placed in the held-for-sale category, we stop amortizing the related deferred fees and costs. The remaining unamortized fees and costs are recognized as part of the cost basis of the loan at the time it is sold. Purchased Loans We evaluate purchased loans for impairment in accordance with the applicable accounting guidance.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Subsequent to the purchase date, the methods utilized to estimate the required ALLL for these loans is similar to originated loans; however, we record a provision for loan losses only when the required ALLL exceeds any remaining purchase discount.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 s, and loans where cash flows cannot be reasonably estimated are excluded from PCI accounting. Purchased loans are initially recorded at fair value without recording an allowance for lo 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Under the applicable accounting guidance for PCI loans,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After we acquire loans determined to be PCI loans, actual cash collections are monitored to determine if they conform to management’s expectations. Revised cash flow expectations are prepared each period. A decrease in expected cash flows in subsequent periods may indicate impairment and would require us to establish an ALLL by recording a charge to the provision for loan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should be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 Accounting Guidance Adopted in 2016 Business combinations. In September 2015, the FASB issued new accounting guidance that obligates an acquirer in a business combination to recognize adjustments to provisional amounts in the reporting period that the amounts were determined, eliminating the requirement for retrospective adjustments. The acquirer should record in the current period any income effects that resulted from the change in provisional amounts, calculated as if the accounting were completed at the acquisition date. This accounting guidance was effective prospectively for interim and annual reporting periods beginning after December 15, 2015 (effective January 1, 2016, for us). Early adoption was permitted. The adoption of this accounting guidance did not affect our financial condition or results of operations. Fair value measurement. In May 2015, the FASB issued new disclosure guidance that eliminates the requirement to categorize investments measured using the net asset value practical expedient in the fair value hierarchy table. Entities are required to disclose the fair value of investments measured using the net asset value practical expedient so that financial statement users can reconcile amounts reported in the fair value hierarchy table to amounts reported on the balance sheet. This disclosure guidance was effective for interim and annual reporting periods beginning after December 15, 2015 (March 31, 2016, for us) on a retrospective basis. Early adoption was permitted. The adoption of this disclosure guidance did not affect our financial condition or results of operations. We provide the disclosure related to this new guidance in Note 5 (“Fair Value Measurements”). Cloud computing fees. In April 2015, the FASB issued new accounting guidance that clarifies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guidance was effective for interim and annual reporting periods beginning after December 15, 2015 (effective January 1, 2016, for us) and could be implemented using either a prospective method or a retrospective method. Early adoption was permitted. We elected to implement this new accounting guidance using a prospective approach. The adoption of this accounting guidance did not affect our financial condition or results of operations. Imputation of interest. In April 2015, the FASB issued new accounting guidance that requires debt issuance costs related to a recognized debt liability be presented in the balance sheet as a direct deduction from the carrying amount of that debt liability, consistent with debt discounts. This accounting guidance was effective retrospectively for interim and annual reporting periods beginning after December 15, 2015 (effective January 1, 2016, for us). Early adoption was permitted. The adoption of this accounting guidance did not have a material effect on our financial condition or results of operations. Consolidation. In February 2015, the FASB issued new accounting guidance that changes the analysis that a reporting entity must perform to determine whether it should consolidate certain types of legal entities. The new guidance amends the current accounting guidance to address limited partnerships and similar legal entities, certain investment funds, fees paid to a decision maker or service provider, and the impact of fee arrangements and related parties on the primary beneficiary determination. This accounting guidance was effective for interim and annual reporting periods beginning after December 15, 2015 (effective January 1, 2016, for us) and was implemented using a modified retrospective basis. Retrospective application to all relevant prior periods and early adoption was permitted. The adoption of this accounting guidance did not affect our financial condition or results of operations. Our Principal Investing unit and the Real Estate Capital line of business have equity and mezzanine investments, which were subjected to the new guidance. We determined these investments are VIEs. We provide disclosures related to our variable interest entities as required by the new guidance in Note 9 (“Variable Interest Entities”). Derivatives and hedging. In November 2014, the FASB issued new accounting guidance that clarifies how current guidance should be interpreted when evaluating the economic characteristics and risks of a host contract in a hybrid financial instrument that is issued in the form of a share. An entity should consider all relevant terms and features, including the embedded derivative feature being evaluated for bifurcation, when evaluating the nature of a host contract. This accounting guidance was effective for interim and annual reporting periods beginning after December 15, 2015 (effective January 1, 2016, for us) and could be implemented using a modified retrospective basis. Retrospective application to all relevant prior periods and early adoption was permitted. The adoption of this accounting guidance did not affect our financial condition or results of operations. Consolidation. In August 2014, the FASB issued new accounting guidance that clarifies how to measure the financial assets and the financial liabilities of a consolidated collateralized financing entity. This accounting guidance was effective for interim and annual reporting periods beginning after December 15, 2015 (effective January 1, 2016, for us) and could be implemented using either a retrospective method or a cumulative-effect approach. Early adoption was permitted. The adoption of this accounting guidance did not affect our financial condition or results of operations. Stock-based compensation. In June 2014, the FASB issued new accounting guidance that clarifies how to account for share-based payments when the terms of an award provide that a performance target could be achieved after the requisite service period. This accounting guidance was effective for interim and annual reporting periods beginning after December 15, 2015 (effective January 1, 2016, for us) and could be implemented using either a retrospective method or a prospective method. Early adoption was permitted. We elected to implement this new accounting guidance using a prospective approach. The adoption of this accounting guidance did not affect our financial condition or results of operations. Accounting Guidance Pending Adoption at September 30, 2016 Consolidation. In October 2016, the FASB issued new accounting guidance that amends the previous consolidation guidance issued in February 2015, to require a decision maker that holds an interest in a VIE through an entity under common control to only consider its proportionate indirect interest in the VIE in determining whether the decision maker is the VIE’s primary beneficiary. This new guidance eliminates the requirement that a decision maker treat the common control party’s interest in the VIE as if the decision maker held the interest itself, an approach referred to as “full attribution.” The new guidance will be effective for interim and annual reporting periods beginning after December 15, 2016 (effective January 1, 2017, for us), and it must be applied retrospectively to all periods beginning with the fiscal year that the previous guidance was initially applied. Early adoption is permitted. The adoption of this accounting guidance is not expected to have a material effect on our financial condition or results of operations. Income taxes. In October 2016, the FASB issued accounting guidance requiring an entity to recognize any deferred taxes from an intra-entity transfer of an asset other than inventory when the transfer occurs. This accounting guidance will be effective for annual and interim reporting periods beginning after December 15, 2017 (effective January 1, 2018, for us) and should be implemented using a modified-retrospective approach. Early adoption is permitted but only as of the beginning of an annual reporting period for which financial statements have not yet been issued. We are currently evaluating the impact that this accounting guidance may have on our financial condition or results of operations. Statement of cash flows. In August 2016, the FASB issued new accounting guidance that clarifies how cash receipts and cash payments in certain specific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 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is accounting guidance will be effective for interim and annual reporting periods beginning after December 15, 2017 (effective January 1, 2018, for us) and should be implemented using a retrospective approach. Early adoption is permitted. We are currently evaluating the impact that this accounting guidance may have on our financial condition or results of operations. Financial instruments. In June 2016, the FASB issued new accounting guidance that changes the methodology for recognizing credit losses related to financial instruments. Under current GAAP, a credit loss is not recognized until it is probable the loss has been incurred. The new accounting guidance eliminates that threshold and expands the information required for an entity to consider when developing an estimate of expected credit losses, including the use of forecasted information. Entities will be required to present financial assets measured on an amortized cost basis at the net amount that is expected to be collected. This new guidance will impact the accounting for our loans, debt securities available for sale, and liability for credit losses on unfunded lending-related commitments as well as purchased financial assets with a more than insignificant amount of credit deterioration since origination. This accounting guidance will be effective for interim and annual reporting periods beginning after December 15, 2019 (effective January 1, 2020, for us). Early adoption is permitted but only for interim and annual reporting periods beginning after December 15, 2018. This guidance must be implemented using a modified retrospective basis except a prospective approach must be used for debt securities for which an other-than-temporary impairment had been recognized before the effective date. A prospective transition approach also should be used for purchased financial assets with credit deterioration. We are currently evaluating the impact that this accounting guidance may have on our financial condition or results of operations. Stock-based compensation. In March 2016, the FASB issued new accounting guidance that simplifies accounting for several aspects of share-based payment transactions, including income tax consequences, classification of awards as either equity or liabilities, and presentation on the statement of cash flows. This accounting guidance will be effective for interim and annual reporting periods beginning after December 15, 2016 (effective January 1, 2017, for us). The method of transition is dependent on the particular amendment within the new guidance. Early adoption is permitted. The adoption of this accounting guidance is not expected to have a material effect on our financial condition or results of operations. Equity method investments. In March 2016, the FASB issued new accounting guidance that simplifies the transition to equity method accounting by eliminating the requirement for an investor to make retroactive adjustments to the investment, results of operations, and retained earnings on a step-by-step basis when an investment becomes qualified for equity method accounting. Instead, when an investment qualifies for the equity method due to an increase in ownership or degree of influence, an equity method investor is required to add the cost of acquiring the additional interest to the current basis of the previously held interest and adopt the equity method of accounting as of the date the investment becomes qualified for the equity method. This accounting guidance will be effective prospectively for interim and annual reporting periods beginning after December 15, 2016 (effective January 1, 2017, for us). Early adoption is permitted. The adoption of this accounting guidance is not expected to have a material effect on our financial condition or results of operations. 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ill be effective for interim and annual reporting periods beginning after December 15, 2016 (effective January 1, 2017, for us) and must be implemented using a modified retrospective basis. Early adoption is permitted. The adoption of this accounting guidance is not expected to have a material effect on our financial condition or results of operations. Derivatives and hedging .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ill be effective for interim and annual reporting periods beginning after December 15, 2016 (effective January 1, 2017, for us) and can be implemented using either a prospective method or a modified retrospective method. Early adoption is permitted. We have elected to implement this new accounting guidance using a prospective method. The adoption of this accounting guidance is not expected to have a material effect on our financial condition or results of operations. Extinguishment of liabilities. In March 2016, the FASB issued new accounting guidance that clarifies that liabilities related to the sale of prepaid stored-value products are financial liabilities, and breakage should be accounted for under the breakage guidance in the new revenue recognition accounting guidance. It also provides clarity on how prepaid product liabilities should be derecognized. This accounting guidance will be effective for interim and annual reporting periods beginning after December 15, 2017 (effective January 1, 2018, for us) and can be implemented using either a modified retrospective approach or retrospective approach. The adoption of this accounting guidance is not expected to have a material effect on our financial condition or results of operations. Leases. In February 2016, the FASB issued new accounting guidance that requires a lessee to recognize a liability to make lease payments and a right of use asset representing its right to use an underlying asset during the lease term for both finance and operating leases.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effective January 1, 2019, for us) and should be implemented using the modified retrospective approach. Early adoption is permitted. We are currently evaluating the impact that this accounting guidance may have on our financial condition or results of operations. Financial instruments. In January 2016, the FASB issued new accounting guidance that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e have not elected to measure any of our liabilities at fair value, and therefore, this aspect of the guidance is not applicable to us. This accounting and disclosure guidance will be effective for interim and annual reporting periods beginning after December 15, 2017 (effective January 1, 2018, for us). For the guidance applicable to us, the accounting will be implemented on a prospective basis, whereby early adoption is not permitted. We are currently evaluating the impact that this accounting guidance may have on our financial condition or results of operations. Going concern. In August 2014, the FASB issued new accounting guidance that requires management to perform interim and annual assessments of an entity’s ability to continue as a going concern within one year of the date the financial statements are issued. Disclosure is required when conditions or events raise substantial doubt about an entity’s ability to continue as a going concern. This accounting guidance will be effective for interim and annual reporting periods beginning after December 15, 2016 (effective January 1, 2017, for us). Early adoption is permitted. The adoption of this accounting guidance is not expected to have a material effect on our financial condition or results of operations. Revenue recognition. In May 2014, the FASB issued new accounting guidance that revises the criteria for determining when to recognize revenue from contracts with customers and expands disclosure requiremen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a five step model to be followed in making this determination. This accounting guidance can be impleme</t>
  </si>
  <si>
    <t>Business Combination</t>
  </si>
  <si>
    <t>Business Combinations [Abstract]</t>
  </si>
  <si>
    <t xml:space="preserve">2. Business Combination First Niagara On August 1, 2016 (the "Acquisition Date"), we acquired all of the outstanding common shares of First Niagara, the parent company of First Niagara Bank, for total consideration of approximately $4.0 billion and thereby acquired First Niagara Bank's approximately 390 branch locations across New York, Pennsylvania, Connecticut, and Massachusetts. The merger with First Niagara enabled us to expand in the New England market and into the Pennsylvania market, improve our core deposit base, and add additional scale in our banking operations. The results of First Niagara’s operations are included in our consolidated financial statements from the Acquisition Date. Under the terms of the merger agreement, each outstanding share of First Niagara common stock was converted into the right to receive 0.680 KeyCorp common shares and $2.30 in cash, for a total per share value of $10.26 , based on the $11.70 closing price of KeyCorp’s stock on July 29, 2016. In the aggregate, First Niagara stockholders received 240 million shares of KeyCorp common stock. Also under the terms of the merger agreement, First Niagara employee stock options and restricted stock awards converted into options to purchase and receive KeyCorp common stock. These options and restricted stock awards had a fair value of $26 million on the date of acquisition. Our methodology for valuing employee stock options is disclosed in Note 15 ("Employee Benefits") under the heading "Stock Options" on page 195 of our 2015 Form 10-K. Our methodology for valuing restricted stock awards is disclosed in Note 15 ("Employee Benefits") under the heading "Long-Term Incentive Compensation Program" on page 196 of our 2015 Form 10-K. In addition, at the time of the merger, each share of First Niagara preferred stock, Series B, was converted into the right to receive a share of KeyCorp preferred stock, Series C, a newly created series of KeyCorp preferred stock. Additional information on this series of preferred stock is provided in Note 18 (" Shareholders' Equity "). On October 7, 2016, First Niagara Bank merged with and into KeyBank, with KeyBank as the surviving entity. Systems and client conversion also occurred during the fourth quarter of 2016 in connection with the bank merger. The acquisition of First Niagara constituted a business combination and was accounted for under the acquisition method of accounting. Accordingly, the assets acquired, the liabilities assumed, and the consideration paid were recorded at their estimated fair value as of the acquisition date. These fair value estimates are considered preliminary and are subject to change for up to one year after the Acquisition Date as additional information becomes available. The following table provides the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9 Other investments 297 Loans 23,504 Premises and equipment 276 Other intangible assets 388 Accrued income and other assets 1,449 Total assets $ 35,553 LIABILITIES Deposits $ 28,993 Bank notes and other short-term borrowings 2,698 Accrued expense and other liabilities 444 Long-term debt 846 Total liabilities $ 32,981 Net identifiable assets acquired 2,572 Goodwill $ 1,420 We estimated the fair value of loans acquired from First Niagara by utilizing the discounted cash flow method within the income approach. This methodology aggregates the purchased loans by category and risk rating. Cash flows for each category were determined by estimating future credit losses and the rate of prepayments. Projected monthly cash flows were then discounted to present value based on a market rate for similar loans. There was no carryover of First Niagara’s allowance for loan losses associated with the loans we acquired. The valuation of the acquired loans was not completed prior to September 30, 2016, due to the relatively short time frame in which we had to complete the acquisition as well as the complexity involved in valuing loans. An estimate has been recorded based on the results of a valuation exercise conducted as of December 31, 2015, and applied to the August 1, 2016, balance of loans acquired from First Niagara. The valuation will be completed during the fourth quarter of 2016, and the value of the acquired loans will be adjusted accordingly. Information about the acquired First Niagara loan portfolio as of the Acquisition Date is in the following table, and excludes lines of credit: in millions PCI Contractual required payments receivable $ 1,132 Nonaccretable difference 109 Expected cash flows 1,023 Accretable yield 29 Fair value $ 994 At the First Niagara Acquisition Date, the contractual required payments receivable on the purchased non-impaired loans totaled $23.1 billion , with a corresponding fair value of $22.5 billion . The estimated cash flows not expected to be collected at the Acquisition Date were $466 million . Intangible assets consisted of the core deposit intangible, the commercial purchased credit card receivable, the consumer purchased credit card receivable, and other intangible assets. The core deposit intangible asset recognized as part of the First Niagara merger of $356 million is being amortized over its estimated useful life of approximately ten years utilizing an accelerated method. The commercial purchased credit card receivables recognized as part of the First Niagara merger are being amortized over their estimated useful life of approximately six years utilizing an accelerated method. The consumer purchased credit card receivables recognized as part of the First Niagara merger are being amortized over their estimated useful life of approximately nine years utilizing an accelerated method. Goodwill of $1.4 billion was recorded as a result of the transaction and is not amortized for book purposes. $1.1 billion of goodwill was assigned to our Key Community Bank segment and $284 million of goodwill was assigned to our Key Corporate Bank segment. The goodwill recorded is not deductible for tax purposes. The following table shows the changes in the carrying amount of goodwill by reporting unit. Key Key Community Corporate in millions Bank Bank Total BALANCE AT DECEMBER 31, 2014 $ 979 $ 78 $ 1,057 Impairment losses based on results of interim impairment testing — — — Tax adjustment resulting from Pacific Crest Securities acquisition — 3 3 BALANCE AT DECEMBER 31, 2015 979 81 1,060 Acquisition of First Niagara 1,136 284 1,420 BALANCE AT SEPTEMBER 30, 2016 $ 2,115 $ 365 $ 2,480 Certificates of deposit were valued by projecting out the expected cash flows based on the contractual terms of the certificates of deposit. The fair values of savings and transaction deposit accounts acquired from First Niagara were assumed to approximate the carrying value as these accounts have no stated maturity and are payable on demand. These cash flows were discounted based on a market rate for a certificate of deposit with a corresponding maturity. Direct acquisition costs related to the First Niagara acquisition were expensed as incurred and amounted to $43 million for the nine months ended September 30, 2016. Professional fees and charitable contributions comprised the majority of these direct acquisition costs, franchise and business taxes and other noninterest expenses. These direct acquisition costs are part of our total merger-related charges. The following table presents financial information regarding the former First Niagara operations included in our Consolidated Statement of Income from the Acquisition Date through September 30, 2016, under the column “Actual from acquisition date through September 30, 2016.” These amounts do not include merger-related charges. In addition, the following table presents unaudited pro forma information as if the acquisition of First Niagara had occurred on January 1, 2015, under the “Pro forma” column.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nine months ended September 30, 2016,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nine months ended September 30, 2016, and 2015. Actual from acquisition Pro forma date through Nine months ended September 30, in millions September 30, 2016 2016 2015 Net interest income (TE) $ 175 $ 2,674 $ 2,599 Noninterest income 53 1,625 1,635 Net income (loss) attributable to common shareholders 48 849 873 </t>
  </si>
  <si>
    <t>Earnings Per Common Share</t>
  </si>
  <si>
    <t>Earnings Per Share [Abstract]</t>
  </si>
  <si>
    <t>3.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Our basic and diluted earnings per common share are calculated as follows: Three months ended Nine months ended dollars in millions, except per share amounts 2016 2015 2016 2015 EARNINGS Income (loss) from continuing operations $ 172 $ 220 $ 557 $ 686 Less: Net income (loss) attributable to noncontrolling interests 1 (2 ) — 1 Income (loss) from continuing operations attributable to Key 171 222 557 685 Less: Dividends on Series A Preferred Stock 6 6 17 17 Income (loss) from continuing operations attributable to Key common shareholders 165 216 540 668 Income (loss) from discontinued operations, net of taxes (a) 1 (3 ) 5 5 Net income (loss) attributable to Key common shareholders $ 166 $ 213 $ 545 $ 673 WEIGHTED-AVERAGE COMMON SHARES Weighted-average common shares outstanding (000) 982,080 831,430 880,824 839,758 Effect of convertible preferred stock — — — — Effect of common share options and other stock awards 12,580 7,450 8,965 7,613 Weighted-average common shares and potential common shares outstanding (000) (b) 994,660 838,880 889,789 847,371 EARNINGS PER COMMON SHARE Income (loss) from continuing operations attributable to Key common shareholders $ .17 $ .26 $ .61 $ .79 Income (loss) from discontinued operations, net of taxes (a) — — .01 .01 Net income (loss) attributable to Key common shareholders (c) .17 .26 .62 .80 Income (loss) from continuing operations attributable to Key common shareholders — assuming dilution $ .16 $ .26 $ .60 $ .78 Income (loss) from discontinued operations, net of taxes (a) — — .01 .01 Net income (loss) attributable to Key common shareholders — assuming dilution (c) .17 .25 .61 .79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2 (“ Acquisition, Divestiture, and Discontinued Operations ”). (b) Assumes conversion of common share options and other stock awards and/or convertible preferred stock, as applicable. (c) EPS may not foot due to rounding.</t>
  </si>
  <si>
    <t>Loans and Loans Held for Sale</t>
  </si>
  <si>
    <t>Loans Receivables [Abstract]</t>
  </si>
  <si>
    <t>4. Loans and Loans Held for Sale Our loans by category are summarized as follows: in millions September 30, December 31, September 30, Commercial, financial and agricultural (a) $ 39,433 $ 31,240 $ 31,095 Commercial real estate: Commercial mortgage 14,979 7,959 8,180 Construction 2,189 1,053 1,070 Total commercial real estate loans 17,168 9,012 9,250 Commercial lease financing (b) 4,783 4,020 3,929 Total commercial loans 61,384 44,272 44,274 Residential — prime loans: Real estate — residential mortgage 5,509 2,242 2,267 Home equity loans 12,757 10,335 10,504 Total residential — prime loans 18,266 12,577 12,771 Consumer direct loans 1,764 1,600 1,612 Credit cards 1,084 806 770 Consumer indirect loans 3,030 621 658 Total consumer loans 24,144 15,604 15,811 Total loans (c), (d) $ 85,528 $ 59,876 $ 60,085 (a) Loan balances include $117 million , $85 million , and $88 million of commercial credit card balances at September 30, 2016 , December 31, 2015 , and September 30, 2015 , respectively. (b) Commercial lease financing includes receivables held as collateral for a secured borrowing of $76 million , $134 million , and $162 million at September 30, 2016 , December 31, 2015 , and September 30, 2015 , respectively. Principal reductions are based on the cash payments received from these related receivables. Additional information pertaining to this secured borrowing is included in Note 18 (“Long-Term Debt”) beginning on page 208 of our 2015 Form 10-K. (c) At September 30, 2016 , total loans include purchased loans of $22.4 billion of which $959 million were PCI loans. At December 31, 2015 , total loans include purchased loans of $114 million , of which $11 million were PCI loans. At September 30, 2015 , total loans include purchased loans of $119 million , of which $12 million were PCI loans. (d) Total loans exclude loans of $1.6 billion at September 30, 2016 , $1.8 billion at December 31, 2015 , and $1.9 billion at September 30, 2015 , related to the discontinued operations of the education lending business. Additional information pertaining to these loans is provided in Note 12 (“ Acquisition, Divestiture, and Discontinued Operations ”). Our loans held for sale are summarized as follows: in millions September 30, December 31, September 30, Commercial, financial and agricultural $ 56 $ 76 $ 74 Real estate — commercial mortgage 1,016 532 806 Commercial lease financing 3 14 10 Real estate — residential mortgage (a) 62 17 26 Total loans held for sale (b) $ 1,137 $ 639 $ 916 (a) Real estate — residential mortgage loans held for sale at fair value at September 30, 2016. The fair value option was elected for real estate — residential mortgage loans held for sale during the third quarter of 2016 with the First Niagara acquisition. The contractual amount due on these loans totaled $61 million at September 30, 2016. Changes in fair value are recorded in "Consumer mortgage income" on the income statement. (b) Total loans held for sale exclude loans held for sale of $169 million at September 30, 2015, related to the discontinued operations of the education lending business. Additional information pertaining to these loans is provided in Note 12 . Our quarterly summary of changes in loans held for sale follows: in millions September 30, December 31, September 30, Balance at beginning of the period $ 442 $ 916 $ 835 Purchases 48 — — New originations 2,857 1,655 1,673 Transfers from (to) held to maturity, net 2 22 24 Loan sales (2,180 ) (1,943 ) (1,616 ) Loan draws (payments), net (32 ) (11 ) — Balance at end of period (a), (b) $ 1,137 $ 639 $ 916 (a) Total loans held for sale include Real estate — residential mortgage loans held for sale at fair value of $62 million at September 30, 2016. (b) Total loans exclude loans held for sale of $169 million at September 30, 2015, related to the discontinued operations of the education lending business. Additional information pertaining to these loans is provided in Note 12 .</t>
  </si>
  <si>
    <t>Asset Quality</t>
  </si>
  <si>
    <t>Receivables [Abstract]</t>
  </si>
  <si>
    <t>5. Asset Quality We assess the credit quality of the loan portfolio by monitoring net credit losses, levels of nonperforming assets and delinquencies, and credit quality ratings as defined by management. Nonperforming loans are loans for which we do not accrue interest income, and include commercial and consumer loans and leases, as well as current year TDRs and nonaccruing TDR loans from prior years. Nonperforming assets include nonperforming loans, nonperforming loans held for sale, OREO, and other nonperforming assets. Non-impaired acquired loans are placed on nonaccrual status and reported as nonperforming or past due using the same criteria applied to the originated portfolio. PCI loans cannot be classified as nonperforming loans or TDRs. Our nonperforming assets and past due loans were as follows: in millions September 30, December 31, September 30, Total nonperforming loans (a), (b) $ 723 $ 387 $ 400 OREO (c) 35 14 17 Other nonperforming assets 2 2 — Total nonperforming assets (a) $ 760 $ 403 $ 417 Nonperforming assets from discontinued operations—education lending (d) $ 5 $ 7 $ 8 Restructured loans included in nonperforming loans (a) $ 149 $ 159 $ 159 Restructured loans with an allocated specific allowance (e) 68 69 71 Specifically allocated allowance for restructured loans (f) 38 30 29 Accruing loans past due 90 days or more $ 49 $ 72 $ 54 Accruing loans past due 30 through 89 days 317 208 271 (a) Nonperforming loan balances exclude $959 million , $11 million , and $12 million of PCI loans at September 30, 2016 , December 31, 2015 , and September 30, 2015 , respectively. (b) Includes carrying value of consumer residential mortgage loans in the process of foreclosure of approximately $175 million , $114 million , and $114 million at September 30, 2016 , December 31, 2015 , and September 30, 2015 , respectively. (c) Includes carrying value of foreclosed residential real estate of approximately $27 million , $11 million , and $13 million at September 30, 2016 , December 31, 2015 , and September 30, 2015 , respectively. (d) Restructured loans of approximately $22 million , $21 million , and $20 million are included in discontinued operations at September 30, 2016 , December 31, 2015 , and September 30, 2015 , respectively. See Note 12 (“ Acquisition, Divestiture, and Discontinued Operations ”) for further discussion. (e) Included in individually impaired loans allocated a specific allowance. (f)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Several factors were considered when evaluating whether a loan was considered a PCI loan, including the delinquency status of the loan, updated borrower credit status, geographic information, and updated loan-to-values (LTV). In accordance with ASC 310-30, excluded from the purchased impaired loans were leases, revolving credit arrangements, and loans held for sale. We estimated the fair value of loans acquired from First Niagara by utilizing the discounted cash flow method within the income approach See Note 2 ("Business Combinations") for further discussion over the fair value methodology. There was no carryover of First Niagara’s allowance for loan losses associated with the loans we acquired. The excess of a PCI loan's contractually required payments over the amount of its undiscounted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The excess of cash flows expected to be collected over the carrying amount of the PCI loans is referred to as the accretable yield. This amount is accreted into interest income over the remaining life of the PCI loans or pools using the level yield method. Over the life of PCI loans, Key evaluates the remaining contractual required payments receivable and estimates cash flows expected to be collected. Contractually required payments receivabl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Increases in expected cash flows of PCI loans subsequent to acquisition are recognized prospectively through adjustment of the yield on the loans or pools over its remaining life, while decreases in expected cash flows are recognized as impairment through a provision for credit losses and an increase in the ALLL. The difference between the fair value of a non-impaired acquired loan and contractual amounts due at the Acquisition Date is accreted into income over the estimated life of the loan. Contractually required payments represent the total undiscounted amount of all uncollected principal and interest payments. The following table presents the PCI loans receivable balance at the First Niagara Acquisition Date: August 1, 2016 PCI in millions Contractual required payments receivable $ 1,132 Nonaccretable difference 109 Expected cash flows 1,023 Accretable yield 29 Fair Value $ 994 At the First Niagara Acquisition Date, the contractual required payments receivable on the purchased non-impaired loans totaled $23.1 billion , with a corresponding fair value of $22.5 billion . The estimated cash flows not expected to be collected at the Acquisition Date were $466 million . Key has PCI loans from two separate acquisitions, one in 2012 and one during the third quarter of 2016. At the 2012 acquisition date, the estimated gross contractual amount receivable of all PCI loans totaled $41 million . The estimated cash flows not expected to be collected (the nonaccretable amount) were $11 million , and the accretable amount was approximately $5 million . The following tables present the rollforward of the accretable yield and the beginning and ending outstanding unpaid principal balance and carrying amount of PCI loans for the three and nine months ended September 30, 2016 , and September 30, 2015 , and the twelve months ended December 31, 2015 . PCI Loans Three Months Ended September 30, 2016 2015 in millions Accretable Yield Carrying Amount Outstanding Unpaid Principal Balance Accretable Yield Carrying Amount Outstanding Unpaid Principal Balance Balance at beginning of period $ 5 $ 11 $ 16 $ 5 $ 12 $ 18 Additions 29 — Accretion — — Net reclassifications from non-accretable to accretable — — Payments received, net — — Disposals — — Balance at end of period $ 34 $ 959 $ 1,103 $ 5 $ 12 $ 18 Nine Months Ended September 30, 2016 2015 in millions Accretable Yield Carrying Amount Outstanding Unpaid Principal Balance Accretable Yield Carrying Amount Outstanding Unpaid Principal Balance Balance at beginning of period $ 5 $ 11 $ 17 $ 5 $ 13 $ 20 Additions 29 — Accretion (1 ) (1 ) Net reclassifications from non-accretable to accretable 1 1 Payments received, net — — Disposals — — Balance at end of period $ 34 $ 959 $ 1,103 $ 5 $ 12 $ 18 Twelve Months Ended December 31, 2015 in millions Accretable Yield Carrying Amount Outstanding Unpaid Principal Balance Balance at beginning of period $ 5 $ 13 $ 20 Additions — Accretion (1 ) Net reclassifications from non-accretable to accretable 1 Payments received, net — Disposals — Balance at end of period $ 5 $ 11 $ 17 At September 30, 2016 , the approximate carrying amount of our commercial nonperforming loans outstanding represented 80% of their original contractual amount owed, total nonperforming loans outstanding represented 84% of their original contractual amount owed, and nonperforming assets in total were carried at 84% of their original contractual amount owed. At September 30, 2016 , our 20 largest nonperforming loans totaled $302 million , representing 42% of total loans on nonperforming status. At September 30, 2015 , our 20 largest nonperforming loans totaled $112 million , representing 28% of total loans on nonperforming status. Nonperforming loans and loans held for sale reduced expected interest income by $7 million and $19 million for the three and nine months ended September 30, 2016 , and $4 million and $12 million for the three and nine months ended September 30, 2015 . The following tables set forth a further breakdown of individually impaired loans as of September 30, 2016 , December 31, 2015 , and September 30, 2015 : September 30, 2016 Recorded Investment (a) Unpaid Principal Balance (b) Specific Allowance in millions With no related allowance recorded: Commercial, financial and agricultural $ 280 $ 326 — Commercial real estate: Commercial mortgage 8 9 — Construction 13 22 — Total commercial real estate loans 21 31 — Total commercial loans 301 357 — Real estate — residential mortgage 21 21 — Home equity loans 64 64 — Consumer indirect loans 2 2 — Total consumer loans 87 87 — Total loans with no related allowance recorded 388 444 — With an allowance recorded: Commercial, financial and agricultural $ 37 38 $ 16 Total commercial loans 37 38 16 Real estate — residential mortgage 31 31 3 Home equity loans 64 64 19 Consumer direct loans 2 3 — Credit cards 3 3 — Consumer indirect loans 31 31 1 Total consumer loans 131 132 23 Total loans with an allowance recorded 168 170 39 Total $ 556 $ 614 $ 3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5 Recorded Investment (a) Unpaid Principal Balance (b) Specific Allowance in millions With no related allowance recorded: Commercial, financial and agricultural $ 40 $ 74 — Commercial real estate: Commercial mortgage 5 8 — Construction 5 5 — Total commercial real estate loans 10 13 — Total commercial loans 50 87 — Real estate — residential mortgage 23 23 — Home equity loans 61 61 — Consumer indirect loans 1 1 — Total consumer loans 85 85 — Total loans with no related allowance recorded 135 172 — With an allowance recorded: Commercial, financial and agricultural $ 28 43 $ 7 Commercial real estate: Commercial mortgage 5 6 1 Construction — — — Total commercial real estate loans 5 6 1 Total commercial loans 33 49 8 Real estate — residential mortgage 33 33 4 Home equity loans 64 64 20 Consumer direct loans 3 3 — Credit cards 3 3 — Consumer indirect loans 37 37 3 Total consumer loans 140 140 27 Total loans with an allowance recorded 173 189 35 Total $ 308 $ 361 $ 3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September 30, 2015 Recorded Investment (a) Unpaid Principal Balance (b) Specific Allowance in millions With no related allowance recorded: Commercial, financial and agricultural $ 30 $ 54 — Commercial real estate: Commercial mortgage 9 12 — Construction 5 5 — Total commercial real estate loans 14 17 — Total commercial loans 44 71 — Real estate — residential mortgage 22 22 — Home equity loans 60 60 — Consumer indirect loans 1 1 — Total consumer loans 83 83 — Total loans with no related allowance recorded 127 154 — With an allowance recorded: Commercial, financial and agricultural $ 43 56 $ 9 Commercial real estate: Commercial mortgage 5 6 1 Total commercial real estate loans 5 6 1 Total commercial loans 48 62 10 Real estate — residential mortgage 33 33 5 Home equity loans 64 64 18 Consumer direct loans 3 3 — Credit cards 3 3 1 Consumer indirect loans 40 40 2 Total consumer loans 143 143 26 Total loans with an allowance recorded 191 205 36 Total $ 318 $ 359 $ 36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s set forth a further breakdown of average individually impaired loans reported by Key: Average Recorded Investment (a) Three Months Ended September 30, Nine Months Ended September 30, in millions 2016 2015 2016 2015 Commercial, financial and agricultural $ 319 $ 78 $ 193 $ 58 Commercial real estate: Commercial mortgage 7 15 9 18 Construction 17 6 9 6 Total commercial real estate loans 24 21 18 24 Total commercial loans 343 99 211 82 Real estate — residential mortgage 53 55 54 55 Home equity loans 129 124 126 122 Consumer direct loans 3 3 3 4 Credit cards 3 3 3 3 Consumer indirect loans 33 42 35 44 Total consumer loans 221 227 221 228 Total $ 564 $ 326 $ 432 $ 31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both the three months ended September 30, 2016, and September 30, 2015, interest income recognized on the outstanding balances of accruing impaired loans totaled $2 million . For the nine months ended September 30, 2016, and September 30, 2015, interest income recognized on the outstanding balances of accruing impaired loans totaled $8 million and $5 million , respectively. At September 30, 2016 , aggregate restructured loans (accrual and nonaccrual loans) totaled $304 million , compared to $280 million at December 31, 2015 , and $287 million at September 30, 2015 . During the three months ended September 30, 2016 , and September 30, 2015 , we added $46 million and $14 million , respectively, in restructured loans, which were offset by $19 million and $27 million , respectively, in payments and charge-offs. During the nine months ended September 30, 2016 , and September 30, 2015 , we added $95 million and $87 million , respectively, in restructured loans, which were partially offset by $71 million and $70 million , respectively, in payments and charge-offs. During 2015 , we added $99 million in restructured loans, which were partially offset by $89 million in payments and charge-offs. A further breakdown of TDRs included in nonperforming loans by loan category as of September 30, 2016 , follows: September 30, 2016 Number of Loans Pre-modification Outstanding Recorded Investment Post-modification Outstanding Recorded Investment dollars in millions LOAN TYPE Nonperforming: Commercial, financial and agricultural 18 $ 86 $ 65 Commercial real estate: Real estate — commercial mortgage 8 2 2 Total commercial real estate loans 8 2 2 Total commercial loans 26 88 67 Real estate — residential mortgage 274 17 17 Home equity loans 991 67 60 Consumer direct loans 22 1 — Credit cards 310 2 2 Consumer indirect loans 139 4 3 Total consumer loans 1,736 91 82 Total nonperforming TDRs 1,762 179 149 Prior-year accruing: (a) Commercial, financial and agricultural 6 30 18 Total commercial loans 6 30 18 Real estate — residential mortgage 537 35 35 Home equity loans 1,430 83 69 Consumer direct loans 43 2 2 Credit cards 458 3 1 Consumer indirect loans 407 58 30 Total consumer loans 2,875 181 137 Total prior-year accruing TDRs 2,881 211 155 Total TDRs 4,643 $ 390 $ 304 (a) All TDRs that were restructured prior to January 1, 2016 , and are fully accruing. A further breakdown of TDRs included in nonperforming loans by loan category as of December 31, 2015 , follows: December 31, 2015 Number of Loans Pre-modification Outstanding Recorded Investment Post-modification Outstanding Recorded Investment dollars in millions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Commercial real estate: Real estate — commercial mortgage — — — Total commercial real estate loans — — —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 and are fully accruing. A further breakdown of TDRs included in nonperforming loans by loan category as of September 30, 2015 , follows: September 30, 2015 Number of Loans Pre-modification Outstanding Recorded Investment Post-modification Outstanding Recorded Investment dollars in millions LOAN TYPE Nonperforming: Commercial, financial and agricultural 12 $ 56 $ 50 Commercial real estate: Real estate — commercial mortgage 11 30 7 Total commercial real estate loans 11 30 7 Total commercial loans 23 86 57 Real estate — residential mortgage 356 21 21 Home equity loans 1,215 82 73 Consumer direct loans 26 1 1 Credit cards 314 2 2 Consumer indirect loans 108 6 5 Total consumer loans 2,019 112 102 Total nonperforming TDRs 2,042 198 159 Prior-year accruing: (a) Commercial, financial and agricultural 12 6 3 Commercial real estate: Real estate — commercial mortgage 1 2 1 Total commercial real estate loans 1 2 1 Total commercial loans 13 8 4 Real estate — residential mortgage 499 36 36 Home equity loans 1,121 59 50 Consumer direct loans 45 2 1 Credit cards 473 2 2 Consumer indirect loans 466 61 35 Total consumer loans 2,604 160 124 Total prior-year accruing TDRs 2,617 168 128 Total TDRs 4,659 $ 366 $ 287 (a) All TDRs that were restructured prior to January 1, 2015 , and are fully accruing. We classify loan modifications as TDRs when a borrower is experiencing financial difficulties and we have granted a concession without commensurate financial, structural, or legal consideration. Acquired loans that were previously modified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2 (“ Acquisition, Divestiture, and Discontinued Operations ”). Commercial loan TDRs are considered defaulted when principal and interest payments are 90 days past due . Consumer loan TDRs are considered defaulted when principal and interest payments are more than 60 days past due . During the three months ended September 30, 2016 , there were no commercial loan TDRs and 23 consumer loan TDRs with a combined recorded investment of $1 million that experienced payment defaults after modifications resulting in TDR status during 2015 . During the three months ended September 30, 2015 , there were no significant commercial loan TDRs and 61 consumer loan TDRs with a combined recorded investment of $3 million that experienced payment defaults from modifications resulting in TDR status during 2014 . During the nine months ended September 30, 2016 , there were no commercial loan TDRs and 153 consumer loan TDRs with a combined recorded investment of $7 million that experienced payment defaults after modifications resulting in TDR status during 2015 . During the nine months ended September 30, 2015 , there were no significant commercial loan TDRs and 215 consumer loan TDRs with a combined recorded investment of $10 million that experienced payment defaults from modifications resulting in TDR status during 2014 .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5 million , $9 million , and $8 million at September 30, 2016 , December 31, 2015 , and September 30, 2015 , respectively.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The following table shows the post-modification outstanding recorded investment by concession type for our commercial and consumer accruing and nonaccruing TDRs that occurred during the year and other selected financial data. Three Months Ended September 30, Nine Months Ended September 30, in millions 2016 2015 2016 2015 Commercial loans: Interest rate reduction $ 9 $ 1 $ 28 $ 48 Forgiveness of principal — — — — Other 24 — 24 — Total $ 33 $ 1 $ 52 $ 48 Consumer loans: Interest rate reduction $ 3 $ 6 $ 9 $ 21 Forgiveness of principal — — — — Other 5 5 20 12 Total $ 8 $ 11 $ 29 $ 33 Total commercial and consumer TDRs $ 41 $ 12 $ 81 $ 81 Total loans 85,528 60,085 85,528 60,085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21 of our 2015 Form 10-K. At September 30, 2016 , approximately $83.5 billion , or 97.6% , of our total loans were current, compared to approximately $59.2 billion , or 98.9% of total loans, at December 31, 2015, and approximately $59.3 billion , or 98.8% of total loans, at September 30, 2015 . At September 30, 2016 , total past due loans and nonperforming loans of $1.1 billion represented approximately 1.3% of total loans, compared to $667 million , or 1.1% of total loans, at December 31, 2015 , and $724 million , or 1.2% of total loans, at September 30, 2015 . The following aging analysis of past due and current loans as of September 30, 2016 , December 31, 2015 , and September 30, 2015 , provides further information regarding Key’s credit exposure. Aging Analysis of Loan Portfolio (a) September 30, 2016 Current 30-59 Days Past Due (b) 60-89 Days Past Due (b) 90 and Greater Days Past Due (b) Non-performing Loans Total Past Due and Non-performing Loans Purchased Credit Impaired Total Loans (c), (d) in millions LOAN TYPE Commercial, financial and agricultural $ 38,874 $ 42 $ 13 $ 11 $ 335 $ 401 $ 158 $ 39,433 Commercial real estate: Commercial mortgage 14,531 33 18 6 32 89 359 14,979 Construction 2,101 13 19 2 17 51 37 2,189 Total commercial real estate loans 16,632 46 37 8 49 140 396 17,168 Commercial lease financing 4,751 17 1 1 13 32 — 4,783 Total commercial loans $ 60,257 $ 105 $ 51 $ 20 $ 397 $ 573 $ 554 $ 61,384 Real estate — residential mortgage $ 5,042 $ 19 $ 5 $ 2 $ 72 $ 98 $ 369 $ 5,509 Home equity loans 12,425 47 23 10 225 305 27 12,757 Consumer direct loans 1,743 7 3 5 2 17 4 1,764 Credit cards 1,054 12 5 10 3 30 — 1,084 Consumer indirect loans 2,959 32 8 2 24 66 5 3,030 Total consumer loans $ 23,223 $ 117 $ 44 $ 29 $ 326 $ 516 $ 405 $ 24,144 Total loans $ 83,480 $ 222 $ 95 $ 49 $ 723 $ 1,089 $ 959 $ 85,52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5 Current 30-59 Days Past Due (b) 60-89 Days Past Due (b) 90 and Greater Days Past Due (b) Non-performing Loans Total Past Due and Non-performing Loans Purchased Credit Impaired Total Loans (c), (d) in millio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September 30, 2015 Current 30-59 Days Past Due (b) 60-89 Days Past Due (b) 90 and Greater Days Past Due (b) Non-performing Loans Total Past Due and Non-performing Loans Purchased Credit Impaired Total Loans (c), (d) in millions LOAN TYPE Commercial, financial and agricultural $ 30,901 $ 58 $ 30 $ 17 $ 89 $ 194 — $ 31,095 Commercial real estate: Commercial mortgage 8,127 18 7 5 23 53 — 8,180 Construction 1,060 1 — — 9 10 — 1,070 Total commercial real estate loans 9,187 19 7 5 32 63 — 9,250 Commercial lease financing 3,875 29 3 1 21 54 — 3,929 Total commercial loans $ 43,963 $ 106 $ 40 $ 23 $ 142 $ 311 — $ 44,274 Real estate — residential mortgage $ 2,171 $ 11 $ 4 $ 3 $ 67 $ 85 $ 11 $ 2,267 Home equity loans 10,235 53 22 12 181 268 1 10,504 Consumer direct loans 1,595 7 4 5 1 17 — 1,612 Credit cards 750 6 4 8 2 20 — 770 Consumer indirect loans 635 11 3 2 7 23 — 658 Total consumer loans $ 15,386 $ 88 $ 37 $ 30 $ 258 $ 413 $ 12 $ 15,811 Total loans $ 59,349 $ 194 $ 77 $ 53 $ 400 $ 724 $ 12 $ 60,08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in millions Commercial, financial and agricultural RE — Commercial RE — Construction September 30, December 31, September 30, September 30, December 31, September 30, September 30, December 31, September 30, RATING 2016 2015 2015 2016 2015 2015 2016 2015 2015 Pass $ 37,279 $ 29,921 $ 29,901 $ 14,205 $ 7,800 $ 7,970 $ 2,071 $ 1,007 $ 1,025 Criticized (Accruing) 1,661 1,236 1,105 383 139 187 66 37 37 Criticized (Nonaccruing) 335 83 89 32 20 23 15 9 8 Total $ 39,275 $ 31,240 $ 31,095 $ 14,620 $ 7,959 $ 8,180 $ 2,152 $ 1,053 $ 1,070 Commercial Lease Total September 30, December 31, September 30, September 30, December 31, September 30, RATING 2016 2015 2015 2016 2015 2015 Pass $ 4,726 $ 3,967 $ 3,875 $ 58,281 $ 42,695 $ 42,771 Criticized (Accruing) 44 38 33 2,154 1,450 1,362 Criticized (Nonaccruing) 13 15 21 395 127 141 Total $ 4,783 $ 4,020 $ 3,929 $ 60,830 $ 44,272 $ 44,274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in millions Residential — Prime Consumer direct loans Credit cards September 30, December 31, September 30, September 30, December 31, September 30, September 30, December 31, September 30, 2016 2015 2015 2016 2015 2015 2016 2015 2015 750 and above $ 10,120</t>
  </si>
  <si>
    <t>Fair Value Measurements</t>
  </si>
  <si>
    <t>Fair Value Disclosures [Abstract]</t>
  </si>
  <si>
    <t>6.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and in Note 12 (“ Acquisition, Divestiture, and Discontinued Operations ”).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Summary of Significant Accounting Policies”) under the heading “Fair Value Measurements” beginning on page 124 of our 2015 Form 10-K. Qualitative Disclosures of Valuation Techniques Loans . Most loans recorded as trading account assets are valued based on market spreads for similar assets since they are actively traded. Therefore, these loans are classified as Level 2 because the fair value recorded is based on observable market data for similar assets. Securities (trading and available for sale) . We own several types of securities, requiring a range of valuation methods: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agency residential and commercial mortgage-backed securities; securities issued by the U.S. Treasury; money markets; and certain agency residential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September 30, 2016 , our Level 3 instruments consist of two convertible preferred securities. Our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impacted by projected net losses of the associated private companies and positively impacted by projected net gains.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vate equity and mezzanine investments . Private equity and mezzanine investments consist of investments in debt and equity securities through our Real Estate Capital line of business. They include direct investments made in specific properties, as well as indirect investments made in funds that pool assets of many investors to invest in properties. There is no active market for these investments, so we employ other valuation methods. The portion of our Real Estate Capital line of business involved with private equity and mezzanine investments is accounted for as an investment company in accordance with the applicable accounting guidance, whereby all investments are recorded at fair value. Direct private equity and mezzanine investments are classified as Level 3 assets since there is a certain amount of subjectivity and use of unobservable inputs surrounding our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There were no significant direct equity and mezzanine investments at September 30, 2016 , and September 30, 2015 . The fair value of our indirect investments is based on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The Federal Reserve extended the conformance period to July 21, 2017, for all banking entities with respect to covered funds. Key is permitted to file for an additional extension of up to five years for illiquid funds, to retain the indirect investments for a longer period of time. We plan to continue to evaluate our options, including applying for the extension and holding the investments. As of September 30, 2016 ,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beginning on page 17 of our 2015 Form 10-K. 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September 30, 2016 . We did not provide any financial support to investees related to our direct and indirect investments for the nine months ended September 30, 2016 , and September 30, 2015 . September 30, 2016 Fair Value Unfunded Commitments in millions INVESTMENT TYPE Indirect investments Passive funds (a) $ 8 $ 2 Total $ 8 $ 2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the funds based on its ownership percentage, as noted in the Limited Partnership Agreements. Principal investments . Principal investments consist of investments in equity and debt instruments made by our principal investing entities. They include direct investments (investments made in a particular company) and indirect investments (investments made through funds that include other investors). Our principal investing entities are accounted for as investment companies in accordance with the applicable accounting guidance, whereby each investment is adjusted to fair value with any net realized or unrealized gain/loss recorded in the current period’s earnings. This process is a coordinated and documented effort by the Principal Investing Entities Deal Team (individuals from one of the independent investment managers who oversee these instruments), accounting staff, and the Investment Committee (individual employees and one of the independent investment managers). This process involves an in-depth review of the condition of each investment depending on the type of investment.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As of December 31, 2015 , the valuation of our Level 2 investment included a quoted price, which was adjusted by liquidity assumptions due to a contractual term of the investment. As of March 31, 2016, the contractual term expired and this investment was transferred from Level 2 to Level 1. The investment was sold as of September 30, 2016.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Under the requirements of the Volcker Rule, we will be required to dispose of some or all of our indirect investments. At September 30, 2016 , management has not committed to a plan to sell these investments. Therefore, these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September 30, 2016 , as well as financial support provided for the nine months ended September 30, 2016 , and September 30, 2015 . Financial support provided Three months ended September 30, Nine months ended September 30, September 30, 2016 2016 2015 2016 2015 in millions Fair Value Unfunded Commitments Funded Commitments Funded Other Funded Commitments Funded Other Funded Commitments Funded Other Funded Commitments Funded Other INVESTMENT TYPE Direct investments (a) $ 27 — — — — — — $ 13 — $ 2 Indirect investments (b) (measured at NAV) 173 $ 42 $ 2 — $ 2 — $ 5 — $ 7 — Total $ 200 $ 42 $ 2 — $ 2 — $ 5 $ 13 $ 7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Other. We had one indirect equity investment in the form of limited partnership units representing less than a five percent ownership interest in the entity’s equity. The fair value of this investment was based upon the NAV accounting methodology. Under the requirements of the Volcker Rule, we were required to dispose of this investment. Prior to December 31, 2015 , we redeemed this investment in accordance with the requirements of the Volcker Rule. Loans Held for Sale. As of August 1, 2016, we account for our residential mortgage loans held for sale at fair value on a recurring basis. The election of the fair value option aligns the accounting for the residential mortgages held for sale with the related forward mortgage loan sale commitments. Additionally, we have elected to account for loans repurchased due to breaches of representations and warranties at fair value.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This category also includes repurchased and temporarily unsalable residential mortgage loans that are included in "Loans, net of unearned income" on the balance sheet. These loans are repurchased due to a breach of representations and warranties in the loan sales agreement and typically occur after the loan is in default. The temporarily unsalable loans have an origination defect that makes them current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Derivatives . Exchange-traded derivatives are valued using quoted prices and, therefore, are classified as Level 1 instruments. However, only a few types of derivatives are exchange-traded. The majority of our derivative positions are valued using internally developed models based on market convention that use observable market inputs, such as interest rate curves, yield curves, LIBOR and Overnight Index Swap (OIS) discount rates and curves, index pricing curves, foreign currency curves, and volatility surfaces (a three-dimensional graph of implied volatility against strike price and maturity), as well as current prices for mortgage securities and investor supplied prices. These derivative contracts, which are classified as Level 2 instruments, include interest rate swaps, certain options, cross currency swaps, credit default swaps, and forward mortgage loan sale commitments.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As a result of the First Niagara acquisition, we acquired First Niagara's residential mortgage business, which included interest rate lock commitments. These instruments are accounted for as a derivative and valued using models containing unobservable significant inputs. For valuation purposes, the loan amount associated with each interest rate lock commitment is adjusted by its modeled pull through which is an unobservable input which is defined as the percentage of loans that will close prior to the expiration of the rate lock commitment, as adjusted for approved changes to the terms. Based on the significance of unobservable inputs, these instruments are classified as Level 3.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The value of our short positions is driven by the valuation of the underlying securities. If quoted prices for identical securities are not available, fair value is determined by using pricing models or quoted prices of similar securities, resulting in a Level 2 classification. For the interest rate-driven products, such as government bonds, U.S. Treasury bonds and other products backed by the U.S. government, inputs include spreads, credit ratings, and interest rates. For the credit-driven products, such as corporate bonds and mortgage-backed securities, inputs include actual trade data for comparable assets and bids and offers. Assets and Liabilities Measured at Fair Value on a Recurring Basis Certain assets and liabilities are measured at fair value on a recurring basis in accordance with GAAP. The following tables present these assets and liabilities at September 30, 2016 , December 31, 2015 , and September 30, 2015 . September 30, 2016 Level 1 Level 2 Level 3 Total in millions ASSETS MEASURED ON A RECURRING BASIS Trading account assets: U.S. Treasury, agencies and corporations — $ 712 — $ 712 States and political subdivisions — 87 — 87 Collateralized mortgage obligations — — — — Other mortgage-backed securities — 93 — 93 Other securities — 28 — 28 Total trading account securities — 920 — 920 Commercial loans — 6 — 6 Total trading account assets — 926 — 926 Securities available for sale: U.S. Treasury, agencies and corporations — 190 — 190 States and political subdivisions — 11 — 11 Agency residential collateralized mortgage obligations (a) — 17,438 — 17,438 Agency residential mortgage-backed securities (a) — 2,018 — 2,018 Agency commercial mortgage-backed securities — 863 — 863 Other securities $ 3 — $ 17 20 Total securities available for sale 3 20,520 17 20,540 Other investments: Principal investments: Direct — — 27 27 Indirect (measured at NAV) (b) — — — 173 Total principal investments — — 27 200 Equity and mezzanine investments: Indirect (measured at NAV) (b) — — — 8 Total equity and mezzanine investments — — — 8 Total other investments — — 27 208 Loans, net of unearned income — — — — Loans held for sale — 62 — 62 Derivative assets: Interest rate — 1,581 9 1,590 Foreign exchange 83 9 — 92 Commodity — 161 — 161 Credit — 1 3 4 Other — — 4 4 Derivative assets 83 1,752 16 1,851 Netting adjustments (c) — — — (547 ) Total derivative assets 83 1,752 16 1,304 Accrued income and other assets — 1 — 1 Total assets on a recurring basis at fair value $ 86 $ 23,261 $ 60 $ 23,041 LIABILITIES MEASURED ON A RECURRING BASIS Bank notes and other short-term borrowings: Short positions $ 210 $ 599 — $ 809 Derivative liabilities: Interest rate — 1,068 — 1,068 Foreign exchange 80 8 — 88 Commodity — 151 — 151 Credit — 5 $ 1 6 Other — 1 — 1 Derivative liabilities 80 1,233 1 1,314 Netting adjustments (c) — — — (464 ) Total derivative liabilities 80 1,233 1 850 Accrued expense and other liabilities — 4 — 4 Total liabilities on a recurring basis at fair value $ 290 $ 1,836 $ 1 $ 1,663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Level 1 Level 2 Level 3 Total in millions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Agency residential collateralized mortgage obligations (a) — 11,995 — 11,995 Agency residential mortgage-backed securities (a) — 2,189 — 2,189 Other securities 3 — $ 17 20 Total securities available for sale 3 14,198 17 14,218 Other investments: Principal investments: Direct — 19 50 69 Indirect (measured at NAV) (b) — — — 235 Total principal investments — 19 50 304 Equity and mezzanine investments: Indirect (measured at NAV) (b) — — — 8 Total equity and mezzanine investments — — — 8 Total other investments — 19 50 312 Derivative assets: Interest rate — 868 16 884 Foreign exchange 143 8 — 151 Commodity — 444 — 444 Credit — 4 2 6 Derivative assets 143 1,324 18 1,485 Netting adjustments (c)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c) — — — (494 ) Total derivative liabilities 116 1,009 1 632 Accrued expense and</t>
  </si>
  <si>
    <t>Securities</t>
  </si>
  <si>
    <t>Investments, Debt and Equity Securities [Abstract]</t>
  </si>
  <si>
    <t xml:space="preserve">7. Securities Securities available for sale. These are securities that we intend to hold for an indefinite period of time but that may be sold in response to changes in interest rates, prepayment risk, liquidity needs, or other factors. Securities available for sale are reported at fair value. Unrealized gains and losses (net of income taxes) deemed temporary are recorded in equity as a component of AOCI on the balance sheet.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on the balance sheet in accordance with the applicable accounting guidance related to the recognition of OTTI of debt securities. “Other securities” held in the available-for-sale portfolio consist of marketable equity securities that are traded on a public exchange such as the NYSE or NASDAQ and convertible preferred stock issued by privately held companies. Held-to-maturity securities. These are debt securities that we have the intent and ability to hold until maturity. Debt securities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Unrealized losses on equity securities deemed to be “other-than-temporary,” and realized gains and losses resulting from sales of securities using the specific identification method, are included in “other income” on the income statement. Unrealized losses on debt securities deemed to be “other-than-temporary” are included in “other income” on the income statement or in AOCI on the balance sheet in accordance with the applicable accounting guidance related to the recognition of OTTI of debt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16 in millions Amortized Cost Gross Unrealized Gains Gross Unrealized Losses Fair Value SECURITIES AVAILABLE FOR SALE U.S Treasury, Agencies, and Corporations $ 190 — — $ 190 States and political subdivisions 11 — — 11 Agency residential collateralized mortgage obligations (a) 17,303 $ 161 $ 26 17,438 Agency residential mortgage-backed securities (a) 1,991 27 — 2,018 Agency commercial mortgage-backed securities 863 — — 863 Other securities 21 — 1 20 Total securities available for sale $ 20,379 $ 188 $ 27 $ 20,540 HELD-TO-MATURITY SECURITIES Agency residential collateralized mortgage obligations (a) $ 7,778 $ 43 $ 9 $ 7,812 Agency residential mortgage-backed securities (a) 669 19 — 688 Agency commercial mortgage-backed securities 528 — — 528 Other securities 20 — — 20 Total held-to-maturity securities $ 8,995 $ 62 $ 9 $ 9,048 December 31, 2015 in millions Amortized Cost Gross Unrealized Gains Gross Unrealized Losses Fair Value SECURITIES AVAILABLE FOR SALE States and political subdivisions $ 14 — — $ 14 Agency residential collateralized mortgage obligations (a) 12,082 $ 51 $ 138 11,995 Agency residential mortgage-backed securities (a) 2,193 11 15 2,189 Other securities 21 — 1 20 Total securities available for sale $ 14,310 $ 62 $ 154 $ 14,218 HELD-TO-MATURITY SECURITIES Agency residential collateralized mortgage obligations (a) $ 4,174 $ 5 $ 50 $ 4,129 Agency residential mortgage-backed securities (a) 703 — 4 699 Other securities 20 — — 20 Total held-to-maturity securities $ 4,897 $ 5 $ 54 $ 4,848 September 30, 2015 in millions Amortized Cost Gross Unrealized Gains Gross Unrealized Losses Fair Value SECURITIES AVAILABLE FOR SALE States and political subdivisions $ 14 $ 1 — $ 15 Agency residential collateralized mortgage obligations (a) 11,938 127 $ 62 12,003 Agency residential mortgage-backed securities (a) 2,309 22 1 2,330 Other securities 27 1 — 28 Total securities available for sale $ 14,288 $ 151 $ 63 $ 14,376 HELD-TO-MATURITY SECURITIES Agency residential collateralized mortgage obligations (a) $ 4,299 $ 24 $ 23 $ 4,300 Agency residential mortgage-backed securities (a) 617 3 — 620 Other securities 20 — — 20 Total held-to-maturity securities $ 4,936 $ 27 $ 23 $ 4,940 (a) "Collateralized mortgage obligations” and “Other mortgage-back securities” were renamed to “Agency residential collateralized mortgage obligations” and “Agency residential mortgage-backed securities” in September 2016. There was no reclassification of previously reported balances. The following table summarizes our securities that were in an unrealized loss position as of September 30, 2016 , December 31, 2015 , and September 30, 2015 . Duration of Unrealized Loss Position Less than 12 Months 12 Months or Longer Total in millions Fair Value Gross Unrealized Losses Fair Value Gross Unrealized Losses Fair Value Gross Unrealized Losses September 30, 2016 Securities available for sale: U.S Treasury, Agencies, and Corporations (a) $ 149 — — — $ 149 — Agency residential collateralized mortgage obligations 3,929 $ 15 $ 1,537 $ 11 5,466 $ 26 Agency residential mortgage-backed securities (a) 81 — — — 81 — Agency commercial mortgage-backed securities (a) 122 — — — 122 — Other securities — — 3 1 3 1 Held-to-maturity: Agency residential collateralized mortgage obligations 1,412 3 565 6 1,977 9 Total temporarily impaired securities $ 5,693 $ 18 $ 2,105 $ 18 $ 7,798 $ 36 December 31, 2015 Securities available for sale: Agency residential collateralized mortgage obligations $ 5,190 $ 43 $ 3,206 $ 95 $ 8,396 $ 138 Agency residential mortgage-backed securities 1,670 15 — — 1,670 15 Other securities — — 3 1 3 1 Held-to-maturity: Agency residential collateralized mortgage obligations 1,793 16 1,320 34 3,113 50 Agency residential mortgage-backed securities 547 4 — — 547 4 Other securities (b) 4 — — — 4 — Total temporarily impaired securities $ 9,204 $ 78 $ 4,529 $ 130 $ 13,733 $ 208 September 30, 2015 Securities available for sale: Agency residential collateralized mortgage obligations $ 770 $ 3 $ 3,348 $ 59 $ 4,118 $ 62 Agency residential mortgage-backed securities 420 1 — — 420 1 Other securities (a) 2 — 3 — 5 — Held-to-maturity: Agency residential collateralized mortgage obligations 214 1 1,355 22 1,569 23 Agency residential mortgage-backed securities 110 — — — 110 — Other securities (b) 4 — — — 4 — Total temporarily impaired securities $ 1,520 $ 5 $ 4,706 $ 81 $ 6,226 $ 86 (a) Gross unrealized losses totaled less than $1 million for U.S treasury, agencies, and corporations, agency residential mortgage-backed securities, and agency commercial mortgage-backed securities available for sale as of September 30, 2016 . (b) Gross unrealized losses totaled less than $1 million for other securities held to maturity at December 31, 2015 , and September 30, 2015 . (c) Gross unrealized losses totaled less than $1 million for other securities available for sale at September 30, 2015. At September 30, 2016 , we had $26 million of gross unrealized losses related to 241 fixed-rate agency residential CMOs that we invested in as part of our overall A/LM strategy. These securities had a weighted-average maturity of 3.58 years at September 30, 2016 . We also had less than $1 million of gross unrealized losses related to 8 agency residential mortgage-backed securities positions, which had a weighted-average maturity of 3.78 years at September 30, 2016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her-than-temporarily impaired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did not have any impairment losses recognized in earnings for the three months ended September 30, 2016 . Three months ended September 30, 2016 in millions Balance at June 30, 2016 $ 4 Impairment recognized in earnings — Balance at September 30, 2016 $ 4 For the nine months ended September 30, 2016 , net securities losses totaled $6 million . At September 30, 2016 , securities available for sale and held-to-maturity securities totaling $8.9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September 30, 2016 Amortized Cost Fair Value Amortized Cost Fair Value in millions Due in one year or less $ 231 $ 233 $ 94 $ 94 Due after one through five years 15,293 15,440 6,649 6,683 Due after five through ten years 782 790 886 904 Due after ten years 4,073 4,077 1,366 1,367 Total $ 20,379 $ 20,540 $ 8,995 $ 9,048 </t>
  </si>
  <si>
    <t>Derivatives and Hedging Activities</t>
  </si>
  <si>
    <t>Derivative Instruments and Hedging Activities Disclosure [Abstract]</t>
  </si>
  <si>
    <t>8.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 At September 30, 2016 , after taking into account the effects of bilateral collateral and master netting agreements, we had $291 million of derivative assets and a positive $9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1 billion and derivative liabilities of $859 million that were not designated as hedging instruments. Additional information regarding our accounting policies for derivatives is provided in Note 1 (“Summary of Significant Accounting Policies”) under the heading “Derivatives” beginning on page 126 of our 2015 Form 10-K. Derivatives Designated in Hedge Relationships 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September 30, 2016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These contracts are not designated as part of hedge relationships. Fair Values, Volume of Activity, and Gain/Loss Information Related to Derivative Instruments The following table summarizes the fair values of our derivative instruments on a gross and net basis as of September 30, 2016 , December 31, 2015 , and September 30, 2015 . The change in the notional amounts of these derivatives by type from December 31, 2015 , to September 30, 2016 , indicates the volume of our derivative transaction activity during the first nine months of 2016.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September 30, 2016 December 31, 2015 September 30, 2015 Fair Value Fair Value Fair Value in millions Notional Amount Derivative Assets Derivative Liabilities Notional Amount Derivative Assets Derivative Liabilities Notional Amount Derivative Assets Derivative Liabilities Derivatives designated as hedging instruments: Interest rate $ 22,867 $ 449 $ 13 $ 18,917 $ 257 $ 15 $ 17,910 $ 394 $ 12 Foreign exchange 288 10 13 312 20 — 319 11 — Total 23,155 459 26 19,229 277 15 18,229 405 12 Derivatives not designated as hedging instruments: Interest rate 58,557 1,141 1,055 43,965 627 548 57,006 725 644 Foreign exchange 6,198 82 75 6,454 131 124 6,161 119 112 Commodity 1,371 161 151 1,144 444 433 1,394 482 469 Credit 557 4 6 632 6 6 580 7 5 Other (a) 391 4 1 — — — — — — Total 67,074 1,392 1,288 52,195 1,208 1,111 65,141 1,333 1,230 Netting adjustments (b) — (547 ) (464 ) — (866 ) (494 ) — (945 ) (566 ) Net derivatives in the balance sheet 90,229 1,304 850 71,424 619 632 83,370 793 676 Other collateral (c) — (46 ) (215 ) — (91 ) (204 ) — (113 ) (232 ) Net derivative amounts $ 90,229 $ 1,258 $ 635 $ 71,424 $ 528 $ 428 $ 83,370 $ 680 $ 444 (a) Other derivatives include interest rate lock commitments and forward sale commitments related to our residential mortgage banking activ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Instruments designated as fair value hedges are recorded at fair value and included in “derivative assets” or “derivative liabilities” on the balance sheet.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rded in “other income” on the income statement with no corresponding offset. During the nine -month period ended September 30, 2016 , we did not exclude any portion of these hedging instruments from the assessment of hedge effectiveness. While there is some immaterial ineffectiveness in our hedging relationships, all of our fair value hedges remained “highly effective” as of September 30, 2016 . The following table summarizes the pre-tax net gains (losses) on our fair value hedges for the nine -month periods ended September 30, 2016 , and September 30, 2015 , and where they are recorded on the income statement. Nine months ended September 30, 2016 in millions Income Statement Location of Net Gains (Losses) on Derivative Net Gains (Losses) on Derivative Hedged Item Income Statement Location of Net Gains (Losses) on Hedged Item Net Gains (Losses) on Hedged Item Interest rate Other income $ 104 Long-term debt Other income $ (104 ) (a) Interest rate Interest expense — Long-term debt 74 Total $ 178 $ (104 ) Nine months ended September 30, 2015 in millions Income Statement Location of Net Gains (Losses) on Derivative Net Gains (Losses) on Derivative Hedged Item Income Statement Location of Net Gains (Losses) on Hedged Item Net Gains (Losses) on Hedged Item Interest rate Other income $ 66 Long-term debt Other income $ (66 ) (a) Interest rate Interest expense — Long-term debt 91 Total $ 157 $ (66 ) (a) Net gains (losses) on hedged items represent the change in fair value caused by fluctuations in interest rates. Cash flow hedges. Instruments designated as cash flow hedges are recorded at fair value and included in “derivative assets” or “derivative liabilities” on the balance sheet. Initially, the effective portion of a gain or loss on a cash flow hedge is recorded as a component of AOCI on the balance sheet. This amount is subsequently reclassified into income when the hedged transaction affects earnings (e.g., when we pay variable-rate interest on debt, receive variable-rate interest on commercial loans, or sell commercial real estate loans). The ineffective portion of cash flow hedging transactions is included in “other income” on the income statement. During the nine -month period ended September 30, 2016 , we did not exclude any portion of these hedging instruments from the assessment of hedge effectiveness. While there is some immaterial ineffectiveness in our hedging relationships, all of our cash flow hedges remained “highly effective” as of September 30, 2016 . Considering the interest rates, yield curves, and notional amounts as of September 30, 2016 , we would expect to reclassify an estimated $26 million of after-tax net losses on derivative instruments from AOCI to income during the next 12 months for our cash flow hedges. In addition, we expect to reclassify approximately $2 million of net losses related to terminated cash flow hedges from AOCI to income during the next 12 months. As of September 30, 2016 , the maximum length of time over which we hedge forecasted transactions is 12 years . Net investment hedges. We enter into foreign currency forward contracts to hedge our exposure to changes in the carrying value of our investments as a result of changes in the related foreign exchange rates. Instruments designated as net investment hedges are recorded at fair value and included in “derivative assets” or “derivative liabilities” on the balance sheet. Initially,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e.g., when we dispose of or liquidate a foreign subsidiary). At September 30, 2016 , AOCI reflected unrecognized after-tax gains totaling $35 million related to cumulative changes in the fair value of our net investment hedges, which offset the unrecognized after-tax foreign currency losses on net investment balances. The ineffective portion of net investment hedging transactions is included in “other income” on the income statement, but there was no net investment hedge ineffectiveness as of September 30, 2016 . We did not exclude any portion of our hedging instruments from the assessment of hedge effectiveness during the nine -month period ended September 30, 2016 . The following table summarizes the pre-tax net gains (losses) on our cash flow and net investment hedges for the nine -month periods ended September 30, 2016 , and September 30, 2015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Nine months ended September 30,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64 Interest income — Loans $ 67 Other income — Interest rate (5 ) Interest expense — Long-term debt (3 ) Other income — Interest rate (1 ) Investment banking and debt placement fees — Other income — Net Investment Hedges Foreign exchange contracts (10 ) Other Income — Other income — Total $ 148 $ 64 — Nine months ended September 30, 2015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47 Interest income — Loans $ 73 Other income — Interest rate (3 ) Interest expense — Long-term debt (3 ) Other income — Interest rate (3 ) Investment banking and debt placement fees — Other income — Net Investment Hedges Foreign exchange contracts 29 Other Income — Other income — Total $ 170 $ 70 — The after-tax change in AOCI resulting from cash flow and net investment hedges is as follows: in millions December 31, 2015 2016 Reclassification of Gains to Net Income September 30, 2016 AOCI resulting from cash flow and net investment hedges $ 20 $ 93 $ (40 ) $ 73 Nonhedging instruments. Our derivatives that are not designated as hedging instruments are recorded at fair value in “derivative assets” and “derivative liabilities” on the balance sheet. Adjustments to the fair values of these instruments, as well as any premium paid or received, are included in “corporate services income” and “other income” on the income statement. The following table summarizes the pre-tax net gains (losses) on our derivatives that are not designated as hedging instruments for the nine-month periods ended September 30, 2016 , and September 30, 2015 , and where they are recorded on the income statement. Nine months ended September 30, 2016 Nine months ended September 30, 2015 in millions Corporate Services Income Other Income Total Corporate Services Income Other Income Total NET GAINS (LOSSES) Interest rate $ 22 $ (2 ) $ 20 $ 18 — $ 18 Foreign exchange 28 — 28 27 — 27 Commodity 3 — 3 5 — 5 Credit 1 (11 ) (10 ) — $ (10 ) (10 ) Total net gains (losses) (a) $ 54 $ (13 ) $ 41 $ 50 $ (10 ) $ 40 (a) Pre-tax gains (losses) attributable to other derivatives totaled less than $1 million and $0 for the nine-month periods ended September 30, 2016 , and September 30, 2015 , respectively. Other derivative gains (losses) are recorded in "consumer mortgage income" on the income statement.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222 million at September 30, 2016 , $377 million at December 31, 2015 , and $394 million at September 30, 2015 . The cash collateral netted against derivative liabilities totaled $139 million at September 30, 2016 , $5 million at December 31, 2015 , and $14 million at September 30, 2015 .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September 30, 2016 , we posted $750 million of cash collateral with clearing organizations and held $236 million of cash collateral from clearing organizations. At December 31, 2015 , we posted $143 million of cash collateral with clearing organizations and held $6 million of cash collateral from clearing organizations. At September 30, 2015 , we posted $112 million of cash collateral with clearing organizations and held $105 million of cash collateral from clearing organizations. This additional cash collateral is included in “short-term investments” and “NOW and money market deposit accounts” on the balance sheet. The following table summarizes our largest exposure to an individual counterparty at the dates indicated. in millions September 30, 2016 December 31, 2015 September 30, 2015 Largest gross exposure (derivative asset) to an individual counterparty $ 116 $ 158 $ 137 Collateral posted by this counterparty 55 85 55 Derivative liability with this counterparty 139 74 78 Collateral pledged to this counterparty 86 — — Net exposure after netting adjustments and collateral 8 (1 ) 4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September 30, 2016 December 31, 2015 September 30, 2015 Interest rate $ 1,406 $ 628 $ 807 Foreign exchange 41 66 48 Commodity 74 298 328 Credit 1 4 4 Other 4 — — Derivative assets before collateral 1,526 996 1,187 Less: Related collateral 222 377 394 Total derivative assets $ 1,304 $ 619 $ 793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first quarter of 2014. The swap clearing and swap trade execution requirements were mandated by the Dodd-Frank Act for the purpose of reducing counterparty credit risk and increasing transparency in the derivative market. At September 30, 2016 , we had gross exposure of $702 million to broker-dealers and banks. We had net exposure of $461 million after the application of master netting agreements and cash collateral, where such qualifying agreements exist. We had net exposure of $397 million after considering $64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11 million at September 30, 2016 , which we estimate to be the potential future losses on amounts due from client counterparties in the event of default. At September 30, 2016 , we had gross exposure of $902 million to client counterparties and other entities that are not broker-dealers or banks for derivatives that have associated master netting agreements. We had net exposure of $843 million on our derivatives with these counterparties after the application of master netting agreements, collateral, and the related reserve. Credit Derivatives 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s prior to maturity. The following table summarizes the fair value of our credit derivatives purchased and sold by type as of September 30, 2016 , December 31, 2015 , and September 30, 2015 . The fair value of credit derivatives presented below does not take into account the effects of bilateral collateral or master netting agreements. September 30, 2016 December 31, 2015 September 30, 2015 in millions Purchased Sold Net Purchased Sold Net Purchased Sold Net Single-name credit default swaps $ (2 ) — $ (2 ) $ (3 ) — $ (3 ) $ (2 ) — $ (2 ) Traded credit default swap indices (1 ) — (1 ) 4 — 4 4 — 4 Other (a) 1 — 1 — $ (1 ) (1 ) — — — Total credit derivatives $ (2 ) — $ (2 ) $ 1 $ (1 ) — $ 2 — $ 2 (a) As of September 30, 2016 , and September 30, 2015 , the fair value of other credit derivatives sold totaled less than $1 million , respectively.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September 30, 2016 , December 31, 2015 , and September 30, 2015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September 30, 2016 December 31, 2015 September 30, 2015 dollars in millions Notional Amount Average Term (Years) Payment / Performance Risk Notional Amount Average Term (Years) Payment / Performance Risk Notional Amount Average Term (Years) Payment / Performance Risk Other $ 34 13.20 8.65 % $ 5 2.67 14.46 % $ 9 2.95 7.45 % Total credit derivatives sold $ 34 — — $ 5 — — $ 9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September 30, 2016 , KeyBank’s rating was “A3” with Moody’s and “A-” with S&amp;P, and KeyCorp’s rating was “Baa1” with Moody’s and “BBB+” with S&amp;P. As of September 30, 2016 , the aggregate fair value of all derivative contracts with credit risk contingent features (i.e., those containing collateral posting or termination provisions based on our ratings) held by KeyBank that were in a net liability position totaled $257 million , which includes $228 million in derivative assets and $485 million in derivative liabilities. We had $261 million in cash and securities collateral posted to cover those positions as of September 30, 2016 . The aggregate fair value of all derivative contracts with credit risk contingent features held by KeyCorp as of September 30, 2016 , that were in a net liability position totaled $12 million , which consists solely of derivative liabilities</t>
  </si>
  <si>
    <t>Mortgage Servicing Assets</t>
  </si>
  <si>
    <t>Servicing Asset [Abstract]</t>
  </si>
  <si>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ommercial and residential mortgage servicing assets are recorded as a component of “accrued income and other assets” on the balance sheet. Commercial Changes in the carrying amount of commercial mortgage servicing assets are summarized as follows: Three months ended September 30, Nine months ended September 30, in millions 2016 2015 2016 2015 Balance at beginning of period $ 323 $ 329 $ 321 $ 323 Servicing retained from loan sales 31 11 53 39 Purchases 3 4 15 29 Amortization (21 ) (24 ) (53 ) (71 ) Balance at end of period $ 336 $ 320 $ 336 $ 320 Fair value at end of period $ 416 $ 427 $ 416 $ 427 The fair value of commercial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commercial mortgage servicing assets at September 30, 2016 , December 31, 2015 , and September 30, 2015 , along with the valuation techniques, are shown in the following table: September 30, 2016 Valuation Technique Significant Unobservable Input Range (Weighted-Average) dollars in millions Commercial mortgage servicing assets Discounted cash flow Prepayment speed 1.60 - 20.40% (3.70%) Expected defaults 1.00 - 3.00% (1.50%) Residual cash flows discount rate 7.00 - 12.10% (7.90%) Escrow earn rate 0.80 - 2.60% (2.00%) Servicing cost $150 - $2,700 ($1,163) Loan assumption rate 0.00 - 3.00% (1.18%) Percentage late 0.00 - 2.00% (0.35%) December 31, 2015 Valuation Technique Significant Unobservable Input Range (Weighted-Average) dollars in millions Commercial mortgage servicing assets Discounted cash flow Prepayment speed 1.90 - 17.20% (4.60%) Expected defaults 1.00 - 3.00% (1.70%) Residual cash flows discount rate 7.00 - 15.00% (7.80%) Escrow earn rate 1.00 - 3.50% (2.30%) Servicing cost $150 - $2,700 ($1,215) Loan assumption rate 0.00 - 3.00% (1.34%) Percentage late 0.00 - 2.00% (0.33%) September 30, 2015 Valuation Technique Significant Unobservable Input Range (Weighted-Average) dollars in millions Commercial mortgage servicing assets Discounted cash flow Prepayment speed 1.70 - 16.30% (4.90%) Expected defaults 1.00 - 3.00% (1.70%) Residual cash flows discount rate 7.00 - 15.00% (7.80%) Escrow earn rate 0.90 - 3.50% (2.30%) Servicing cost $150 - $2,719 ($1,151) Loan assumption rate 0.00 - 3.00% (1.37%) Percentage late 0.00 - 2.00% (0.33%) If these economic assumptions change or prove incorrect, the fair value of commercial mortgage servicing assets may also change. Expected credit losses, escrow earn rates, and discount rates are critical to the valuation of commercial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We have elected to account for commercial servicing assets using the amortization method.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101 million for the nine-month period ended September 30, 2016 , and $104 million for the nine-month period ended September 30, 2015 . This fee income was offset by $66 million of amortization for the nine-month period ended September 30, 2016 , and $71 million for the nine-month period ended September 30, 2015 . Both the contractual fee income and the amortization are recorded, net, in “mortgage servicing fees” on the income statement. Additional information pertaining to the accounting for commercial mortgage and other servicing assets is included in Note 1 (“Summary of Significant Accounting Policies”) under the heading “Servicing Assets” on page 127 of our 2015 Form 10-K. Residential With the First Niagara acquisition, we acquired residential mortgage servicing assets with a fair value of $28 million as of the acquisition date. Activity for the three and nine months ended September 30, 2016, represents the period from the acquisition date of August 1, 2016, through September 30, 2016. Changes in the carrying amount of residential mortgage servicing assets are summarized as follows: Three months ended Nine months ended in millions September 30, 2016 September 30, 2016 Balance at beginning of period — — Servicing retained from loan sales $ 1 $ 1 Purchases 28 28 Amortization (1 ) (1 ) Balance at end of period $ 28 $ 28 Fair value at end of period $ 29 $ 29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September 30, 2016 , along with the valuation techniques, are shown in the following table: September 30, 2016 Valuation Technique Significant Unobservable Input Range (Weighted-Average) dollars in millions Residential mortgage servicing assets Discounted cash flow Prepayment speed 9.36 - 18.39% (11.81%) Discount rate 8.50 - 11.00% (8.55%) Servicing cost $76 - $3,335 ($82.17) If these economic assumptions change or prove incorrect, the fair value of residential mortgage servicing assets may also change. Prepayment speed, discount rates, and servicing cost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n increase in the prepayment speed would cause a negative impact on the fair value of our residential mortgage servicing assets. An increase in the assigned discount rates and servicing cost assumptions would cause a decrease in the fair value of our residential mortgage servicing assets. We have elected to account for residential servicing assets using the amortization method. The amortization of residential servicing assets is determined in proportion to, and over the period of, the estimated net residential servicing income. The amortization of servicing assets for September 30, 2016 , as shown in the table above, is recorded as a reduction to contractual fee income. The contractual fee income from servicing residential mortgage loans totaled $3 million for the nine-month period ended September 30, 2016 . This fee income was offset by $1 million of amortization for the nine-month period ended September 30, 2016 . Both the contractual fee income and the amortization are recorded, net, in “mortgage servicing fees” on the income statement.</t>
  </si>
  <si>
    <t>Variable Interest Entities</t>
  </si>
  <si>
    <t>10.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KCC and KPP principal investments are newly assessed VIEs under the amended consolidation guidance. Additional information on the amended consolidation guidance is provided in Note 1 (“Basis of Presentation and Accounting Policies”).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2 billion , $1.1 billion , and $1 billion of investments in LIHTC operating partnerships at September 30, 2016 , December 31, 2015 , and September 30, 2015 ,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September 30, 2016 , December 31, 2015 , and September 30, 2015 , we had liabilities of $479 million , $410 million , and $347 million ,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September 30, 2016 , December 31, 2015 , and September 30, 2015 . As these investments represent unconsolidated VIEs, the assets and liabilities of the investments themselves are not recorded on our balance sheet. During 2015, we noted that not all of KCDC’s unconsolidated VIEs were captured in the table below. As a result, the amounts in the table were revised to incorporate all of KCDC’s unconsolidated VIEs for the quarter ended September 30, 2015 . Because our LIHTC investments were appropriately accounted for, these revisions did not impact our financial condition or results of operations for the quarter ended September 30, 2015 . Unconsolidated VIEs in millions Total Assets Total Liabilities Maximum Exposure to Loss September 30, 2016 LIHTC investments $ 4,852 $ 2,105 $ 1,445 December 31, 2015 LIHTC investments $ 4,914 $ 1,368 $ 1,332 September 30, 2015 LIHTC investments $ 3,605 $ 727 $ 1,205 We amortize our LIHTC investments over the period that we expect to receive the tax benefits. During the first nine months of 2016 , we recognized $96 million of amortization and $98 million of tax credits associated with these investments within “income taxes” on our income statement. During the first nine months of 2015 , we recognized $85 million of amortization and $99 million of tax credits associated with these investments within “income taxes” on our income statement.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l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173 million , $235 million , and $271 million at September 30, 2016 , December 31, 2015 , and September 30, 2015 , respectively. These investments are recorded in “other investments” on our balance sheet. Additional information on indirect principal investments is provided in Note 6 (“ Fair Value Measurements ”). The table below reflects the size of the private equity funds in which KCC was invested as well as our maximum exposure to loss in connection with these investments at September 30, 2016 . Unconsolidated VIEs in millions Total Assets Total Liabilities Maximum Exposure to Loss September 30, 2016 KCC indirect investments $ 32,808 $ 201 $ 215 Other unconsolidated VIEs. We are involved with other various entities in the normal course of business that we have determined to be VIEs. We have determined that we are not the primary beneficiary of these partnerships because the general partners have the power to direct the activities that most significantly impact their economic performance. Our assets associated with these unconsolidated VIEs totaled $180 million at September 30, 2016 , $176 million at December 31, 2015 , and $203 million at September 30, 2015 , and primarily consisted of our investments in these entities. These assets are recorded in “accrued income and other assets,” “other investments,” and “securities available for sale” on our balance sheet. We had liabilities totaling $ 4 million associated with these unconsolidated VIEs at September 30, 2016 , and less than $1 million at both December 31, 2015 , and September 30, 2015 . These liabilities are recorded in “accrued expenses and other liabilities” on our balance sheet. Consolidated VIEs. Through our principal investing entity, KPP,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 Fair Value Measurements ”).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assets of these KPP entities that can only be used to settle the entities’ obligations totaled $3 million at September 30, 2016 , and $7 million at December 31, 2015 , and September 30, 2015 , respectively. These assets are recorded in “cash and due from banks” and “accrued income and other assets” on our balance sheet. The entities had no , liabilities at September 30, 2016 , December 31, 2015 , and September 30, 2015 , and other equity investors have no recourse to our general credit.</t>
  </si>
  <si>
    <t>Income Taxes</t>
  </si>
  <si>
    <t>Income Tax Disclosure [Abstract]</t>
  </si>
  <si>
    <t>11.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from continuing operations before income taxes, was 9.1% for the third quarter of 2016 and 24.4% for the third quarter of 2015 . The effective tax rates are below our combined federal and state statutory tax rate of 37.2% primarily due to income from investments in tax-advantaged assets such as corporate-owned life insurance and credits associated with renewable energy and low-income housing investments. The tax rate for the third quarter of 2016 was also significantly reduced due to merger and integration expenses of $207 million . Excluding those expenses, the tax rate for the third quarter of 2016 was 23.4% . Deferred Tax Asset At September 30, 2016 , from continuing operations, we had a net deferred tax asset of $488 million , compared to a net deferred tax asset of $95 million at December 31, 2015 , and a net deferred tax asset of $216 million at September 30, 2015 , included in “accrued income and other assets” on the balance sheet. At September 30, 2016, deferred tax assets were impacted by the First Niagara acquisition including certain purchase accounting adjustments and changes in market conditions that impact the mark to market deferred tax adjustment on securities. To determine the amount of deferred tax assets that are more-likely-than-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35 million at September 30, 2016 , and less than $1 million at both December 31, 2015 , and September 30, 2015 . The valuation allowance is associated with certain state net operating loss carryforwards, state credit carryforwards, and federal and state capital loss carryforwards. The $35 million increase in the valuation allowance at September 30, 2016, is attributable to federal and state capital loss carryforwards acquired in the First Niagara acquisition. Unrecognized Tax Benefits As permitted under the applicable accounting guidance for income taxes, it is our policy to recognize interest and penalties related to unrecognized tax benefits in income tax expense. At September 20, 2016, Key's unrecognized tax benefits were $48 million . Unrecognized tax benefits acquired in the First Niagara acquisition were $28 million . Pre-1988 Bank Reserves acquired in a business combination In connection with the First Niagara acquisition, at September 30, 2016, the retained earnings of First Niagara Bank had approximately $92 million of allocated bad debt deductions for which no income taxes have been recorded. Under current federal law, these reserves are subject to recapture into taxable income if First Niagara 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si>
  <si>
    <t>Acquisition, Divestiture, and Discontinued Operations</t>
  </si>
  <si>
    <t>12. Acquisition, Divestiture, and Discontinued Operations Acquisition First Niagara Financial Group, Inc. As previously disclosed, on October 30, 2015, KeyCorp entered into a definitive agreement and plan of merger (“Agreement”) to acquire all of the outstanding capital stock of First Niagara, headquartered in Buffalo, New York. On August 1, 2016, First Niagara merged with and into KeyCorp, with KeyCorp as the surviving entity. The total consideration for the transaction was approximately $4.0 billion . Under the terms of the Agreement, at the effective time of the merger, each share of First Niagara common stock was converted into the right to receive (i) 0.680 of a share of KeyCorp common stock and (ii) $2.30 in cash. The exchange ratio of KeyCorp stock for First Niagara stock was fixed per the Agreement and did not adjust based on changes in KeyCorp’s share trading price. First Niagara equity awards outstanding immediately prior to the effective time of the merger were converted into equity awards for KeyCorp common stock as provided in the Agreement. Each share of First Niagara’s Fixed-to-Floating Rate Perpetual Non-Cumulative Preferred Stock, Series B, was converted into a share of a newly created series of preferred stock of KeyCorp having substantially the same terms as First Niagara’s preferred stock. For more information on the acquisition, see Note 2 ("Business Combination"). On October 7, 2016, First Niagara Bank merged with and into KeyBank, with KeyBank as the surviving entity. Systems and client conversion also occurred during the fourth quarter of 2016 in connection with the bank merger. Divestiture On September 9, 2016, KeyCorp sold to Northwest Bank, a wholly-owned subsidiary of Northwest Bancshares, Inc., 18 branches in the Buffalo, New York market. The branches were divested in connection with the merger between First Niagara and KeyCorp and pursuant to an agreement with the United States Department of Justice and commitments to the Board of Governors of the Federal Reserve System following a customary antitrust review in connection with the merger. The divestiture included $439 million of loans and $1.6 billion of deposits associated with the 18 branches. Discontinued operations Education lending. In September 2009, we decided to exit the government-guaranteed education lending business. As a result, we have accounted for this business as a discontinued operation. As of January 1, 2010, we consolidated our 10 outstanding education lending securitization trusts since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We continue to service the securitized loans in eight of the securitization trusts and receive servicing fees, whereby we are adequately compensated, as well as remain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portfolio loans at fair value (discussed later in this note), and (ii) the interest income and expense from the loans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Three months ended September 30, Nine months ended September 30, in millions 2016 2015 2016 2015 Net interest income $ 6 $ 9 $ 20 $ 29 Provision for credit losses 1 7 3 9 Net interest income after provision for credit losses 5 2 17 20 Noninterest income 1 (2 ) 4 1 Noninterest expense 4 5 13 13 Income (loss) before income taxes 2 (5 ) 8 8 Income taxes 1 (2 ) 3 3 Income (loss) from discontinued operations, net of taxes (a) $ 1 $ (3 ) $ 5 $ 5 (a) Includes after-tax charges of $6 million and $7 million for the three-month periods ended September 30, 2016 , and September 30, 2015 , respectively, and $18 million for both the nine-month periods ended September 30, 2016 , and September 30, 2015 , determined by applying a matched funds transfer pricing methodology to the liabilities assumed necessary to support the discontinued operations. The discontinued assets of our education lending business included on the balance sheet are as follows. There were no discontinued liabilities for the periods presented below. in millions September 30, 2016 December 31, 2015 September 30, 2015 Held-to-maturity securities $ 1 $ 1 $ 1 Portfolio loans at fair value 3 4 — Loans, net of unearned income (a) 1,625 1,824 1,891 Less: Allowance for loan and lease losses 18 28 23 Net loans 1,610 1,800 1,868 Portfolio loans held for sale at fair value — — 169 Accrued income and other assets 28 30 33 Total assets $ 1,639 $ 1,831 $ 2,071 (a) At September 30, 2016 , December 31, 2015 , and September 30, 2015 , unearned income was less than $1 million . The discontinued education lending business consisted of loans in portfolio (recorded at fair value) and loans in portfolio (recorded at carrying value with appropriate valuation reserves). As of September 30, 2015 , we decided to sell the portfolio loans that are recorded at fair value, which were subsequently sold during the fourth quarter of 2015. At September 30, 2016 , education loans included 2,145 TDRs with a recorded investment of approximately $22 million (pre-modification and post-modification). A specifically allocated allowance of $2 million was assigned to these loans as of September 30, 2016 . At December 31, 2015 , education loans included 1,901 TDRs with a recorded investment of approximately $21 million (pre-modification and post-modification). A specifically allocated allowance of $2 million was assigned to these loans as of December 31, 2015 . At September 30, 2015 , education loans included 1,845 TDRs with a recorded investment of approximately $20 million (pre-modification and post-modification). A specifically allocated allowance of $2 million was assigned to these loans at September 30, 2015 . There have been no significant payment defaults. There are no significant commitments outstanding to lend additional funds to these borrowers. Additional information regarding TDR classification and ALLL methodology is provided in Note 5 (“ Asset Quality ”). 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 In June 2015, we transferred $179 million of loans that were previously purchased from three of the outstanding securitization trusts pursuant to the legal terms of those particular trusts to held for sale and accounted for them at fair value. These portfolio loans held for sale were valued based on indicative bids to sell the loans. These portfolio loans were previously valued using an internal discounted cash flow model, which was affected by assumptions for defaults, loss severity, discount rates, and prepayments. These loans were considered Level 3 assets since we relied on unobservable inputs when determining their fair value. Our valuation process for these loans prior to June 2015 is discussed in more detail below. On October 29, 2015, government-guaranteed loans were sold for $117 million . On December 8, 2015, private loans were sold for $45 million . The gain on the sales of these loans was $1 million . The remaining portfolio loans held for sale, totaling $4 million , were reclassified to portfolio loans at fair value at December 31, 2015 . Portfolio loans accounted for at fair value were $3 million at September 30, 2016. Corporate Treasury, within our Finance area, was responsible for the quarterly valuation process that previously determined the fair value of our student loans held in portfolio that were accounted for at fair value. Corporate Treasury provided these fair values to a Working Group Committee (the “Working Group”) comprising representatives from the line of business, Credit and Market Risk Management, Accounting, Business Finance (part of our Finance area), and Corporate Treasury. The Working Group was a subcommittee of the Fair Value Committee that is discussed in more detail in Note 6 (“ Fair Value Measurements ”). The Working Group reviewed all significant inputs and assumptions and approved the resulting fair values. The Working Group reviewed actual performance trends of the loans on a quarterly basis and used statistical analysis and qualitative measures to determine assumptions for future performance. Predictive models that incorporate delinquency and charge-off trends along with economic outlooks assisted the Working Group to forecast future defaults. The Working Group used this information to formulate the credit outlook related to the loans. Higher projected defaults, fewer expected recoveries, elevated prepayment speeds, and higher discount rates would be expected to result in a lower fair value of the portfolio loans. Default expectations and discount rate changes had the most significant impact on the fair values of the loans. Increased cash flow uncertainty, whether through higher defaults and prepayments or fewer recoveries, can result in higher discount rates for use in the fair value process for these loans. The valuation process for the portfolio loans that were accounted for at fair value was based on a discounted cash flow analysis using a model purchased from a third party and maintained by Corporate Treasury. The valuation process began with loan-level data that was aggregated into pools based on underlying loan structural characteristics (i.e., current unpaid principal balance, contractual term, interest rate). Cash flows for these loan pools were developed using a financial model that reflected certain assumptions for defaults, recoveries, status changes, and prepayments. A net earnings stream, taking into account cost of funding, was calculated and discounted back to the measurement date using an appropriate discount rate. This resulting amount was used to determine the present value of the loans, which represented their fair value to a market participant. The unobservable inputs set forth in the following table were reviewed and approved by the Working Group on a quarterly basis. As of December 31, 2015, the portfolio loans accounted for at fair value were valued based on the indicative bids we received when we sold $162 million of these loans in late 2015. A quarterly variance analysis reconciled valuation changes in the model used to calculate the fair value of the portfolio loans at fair value. This quarterly analysis considered loan run-off, yields, and future default and recovery changes. We also performed back-testing to compare expected defaults to actual experience; the impact of future defaults could significantly affect the fair value of these loans over time. In addition, our internal model validation group periodically performed a review to ensure the accuracy and validity of the model for determining the fair value of these loans. The following table shows the significant unobservable inputs used to measure the fair value of the portfolio loans accounted for at fair value as of September 30, 2016 , December 31, 2015 , and September 30, 2015 : September 30, 2016 Fair Value of Level 3 Assets and Liabilities Valuation Technique Significant Unobservable Input Range (Weighted-Average) dollars in millions Portfolio loans accounted for at fair value $ 3 Market approach Indicative bids 84.50-104.00% December 31, 2015 Fair Value of Level 3 Assets and Liabilities Valuation Technique Significant Unobservable Input Range (Weighted-Average) dollars in millions Portfolio loans accounted for at fair value $ 4 Market approach Indicative bids 84.50-104.00% September 30, 2015 Fair Value of Level 3 Assets and Liabilities Valuation Technique Significant Unobservable Input Range (Weighted-Average) dollars in millions Portfolio loans held for sale accounted for at fair value $ 169 Market approach Indicative bids 84.50-104.00% The following table shows the principal and fair value amounts for our portfolio loans at carrying value and portfolio loans at fair value at September 30, 2016 , December 31, 2015 , and September 30, 2015 . Our policies for determining past due loans, placing loans on nonaccrual, applying payments on nonaccrual loans, and resuming accrual of interest are disclosed in Note 1 (“Summary of Significant Accounting Policies”) under the heading “Nonperforming Loans” beginning on page 121 of our 2015 Form 10-K. September 30, 2016 December 31, 2015 September 30, 2015 in millions Principal Fair Value Principal Fair Value Principal Fair Value Portfolio loans at carrying value Accruing loans past due 90 days or more $ 23 N/A $ 26 N/A $ 26 N/A Loans placed on nonaccrual status 5 N/A 8 N/A 8 N/A Portfolio loans at fair value Accruing loans past due 90 days or more — — $ 1 $ 1 — — Portfolio loans held for sale at fair value Accruing loans past due 90 days or more — — — — $ 5 $ 4 The following table shows the portfolio loans at fair value and their related contractual amounts as of September 30, 2016 , December 31, 2015 , and September 30, 2015 . September 30, 2016 December 31, 2015 September 30, 2015 in millions Contractual Amount Fair Value Contractual Amount Fair Value Contractual Amount Fair Value ASSETS Portfolio loans $ 3 $ 3 $ 4 $ 4 — — Portfolio loans held for sale — — — — $ 173 $ 169 The following tables present the assets of the portfolio loans measured at fair value on a recurring basis at September 30, 2016 , December 31, 2015 , and September 30, 2015 . September 30,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September 30, 2015 in millions Level 1 Level 2 Level 3 Total ASSETS MEASURED ON A RECURRING BASIS Portfolio loans held for sale — — $ 169 $ 169 Total assets on a recurring basis at fair value — — $ 169 $ 169 The following table shows the change in the fair values of the Level 3 portfolio loans held for sale, portfolio loans, and consolidated education loan securitization trusts for the three- and nine-month periods ended September 30, 2016 , and September 30, 2015 . in millions Portfolio Student Loans Held For Sale Portfolio Student Loans Balance at December 31, 2015 — $ 4 Settlements — (1 ) Balance at September 30, 2016 (a) — $ 3 Balance at June 30, 2016 — $ 3 Settlements — — Balance at September 30, 2016 (a) — $ 3 Balance at December 31, 2014 — $ 191 Gains (losses) recognized in earnings (b) $ (4 ) 1 Settlements (6 ) (13 ) Loans transferred to held for sale 179 (179 ) Balance at September 30, 2015 (a) $ 169 — Balance at June 30, 2015 $ 179 — Gains (losses) recognized in earnings (b) (4 ) — Settlements (6 ) — Loans transferred to held for sale — — Balance at September 30, 2015 (a) $ 169 — (a) There were no purchases, sales, issuances, gains (losses) recognized in earnings, transfers into Level 3, or transfers out of Level 3 for the three- and nine -month periods ended September 30, 2016 . There were no purchases, sales, issuances, transfers into Level 3, or transfers out of Level 3 for the three- and nine -month periods ended and September 30, 2015 . (b) Gains (losses) were driven primarily by fair value adjustments. Austin Capital Management, Ltd. In April 2009, we decided to wind down the operations of Austin, a subsidiary that specialized in managing hedge fund investments for institutional customers. As a result, we have accounted for this business as a discontinued operation. There was no income related to Austin for the three- and nine -month periods ended September 30, 2016 , and September 30, 2015 . The discontinued assets of Austin included on the balance sheet are as follows. There were no discontinued liabilities for the periods presented below. in millions September 30, 2016 December 31, 2015 September 30, 2015 Cash and due from banks $ 15 $ 15 $ 15 Total assets $ 15 $ 15 $ 15 Combined discontinued operations. The combined results of the discontinued operations are as follows: Three months ended September 30, Nine months ended September 30, in millions 2016 2015 2016 2015 Net interest income $ 6 $ 9 $ 20 $ 29 Provision for credit losses 1 7 3 9 Net interest income after provision for credit losses 5 2 17 20 Noninterest income 1 (2 ) 4 1 Noninterest expense 4 5 13 13 Income (loss) before income taxes 2 (5 ) 8 8 Income taxes 1 (2 ) 3 3 Income (loss) from discontinued operations, net of taxes (a) $ 1 $ (3 ) $ 5 $ 5 (a) Includes after-tax charges of $6 million and $7 million for the three-month periods ended September 30, 2016 , and September 30, 2015 , respectively, and $18 million for both the nine-month periods ended September 30, 2016 , and September 30, 2015 , determined by applying a matched funds transfer pricing methodology to the liabilities assumed necessary to support the discontinued operations. The combined assets of the discontinued operations are as follows. There were no discontinued liabilities for the periods presented below. in millions September 30, 2016 December 31, 2015 September 30, 2015 Cash and due from banks $ 15 $ 15 $ 15 Held-to-maturity securities 1 1 1 Portfolio loans at fair value 3 4 — Loans, net of unearned income (a) 1,625 1,824 1,891 Less: Allowance for loan and lease losses 18 28 23 Net loans 1,610 1,800 1,868 Portfolio loans held for sale at fair value — — 169 Accrued income and other assets 28 30 33 Total assets $ 1,654 $ 1,846 $ 2,086 (a) At September 30, 2016 , December 31, 2015 , and September 30, 2015 , unearned income was less than $1 million .</t>
  </si>
  <si>
    <t>Securities Financing Activities</t>
  </si>
  <si>
    <t>Banking and Thrift [Abstract]</t>
  </si>
  <si>
    <t>13. Securities Financing Activities In connection with the August 1, 2016, acquisition of First Niagara, we began to enter into repurchase agreements to finance overnight interest paid on acquired customer sweep deposits. We also continue to enter into repurchase and reverse repurchase agreements and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balance sheet; repurchase agreements are included in “federal funds purchased and securities sold under repurchase agreements.” The following table summarizes our securities financing agreements at September 30, 2016 , December 31, 2015 , and September 30, 2015 : September 30, 2016 in millions Gross Amount Presented in Balance Sheet Netting Adjustments (a) Collateral (b) Net Amounts Offsetting of financial assets: Reverse repurchase agreements $ 9 $ (9 ) — — Total $ 9 $ (9 ) — — Offsetting of financial liabilities: Repurchase agreements (c) $ 318 $ (9 ) $ (309 ) — Total $ 318 $ (9 ) $ (309 ) — December 31, 2015 in millions Gross Amount Presented in Balance Sheet Netting Adjustments (a) Collateral (b) Net Amounts Offsetting of financial assets: Reverse repurchase agreements $ 1 — $ (1 ) — Total $ 1 — $ (1 ) — Offsetting of financial liabilities: Repurchase agreements (c) — — — — Total — — — — September 30, 2015 in millions Gross Amount Presented in Balance Sheet Netting Adjustments (a) Collateral (b) Net Amounts Offsetting of financial assets: Reverse repurchase agreements $ 4 $ (4 ) — — Total $ 4 $ (4 ) — — Offsetting of financial liabilities: Repurchase agreements (c) $ 6 $ (4 ) $ (2 ) — Total $ 6 $ (4 ) $ (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Federal Agency CMOs and U.S. Treasury securities and contracted on an overnight basis. These securities are reported in "securities available for sale" on our balance sheet. As of September 30, 2016 , assets pledged as collateral against acquired First Niagara repurchase agreements totaled $309 million and were comprised solely of Federal Agency CMOs. Collateral related to the acquired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 acquired from First Niagara.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With the exception of collateral pledged against acquired First Niagara repurchase agreements, the collateral we pledge and receive can generally be sold or repledged by the secured parties.</t>
  </si>
  <si>
    <t>Employee Benefits</t>
  </si>
  <si>
    <t>Compensation and Retirement Disclosure [Abstract]</t>
  </si>
  <si>
    <t xml:space="preserve">14.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First Niagara had two frozen defined benefit plans both of which provide benefits based upon length of service and compensation levels. The two First Niagara plans merged into another defined benefit plan maintained by Key to form the KeyCorp Consolidated Plan, effective September 30, 2016. The components of net pension cost (benefit) for all funded and unfunded plans are as follows: Three months ended September 30, Nine months ended September 30, in millions 2016 2015 2016 2015 Interest cost on PBO $ 10 $ 10 $ 31 $ 30 Expected return on plan assets (13 ) (14 ) (39 ) (42 ) Amortization of losses 4 4 12 13 Settlement loss — 19 — 19 Net pension cost $ 1 $ 19 $ 4 $ 20 Other Postretirement Benefit Plans We sponsor a retiree healthcare plan that all employees age 55 with 5 years of service (or employees age 50 with 15 years of service who are terminated under conditions that entitle them to a severance benefit) are eligible to participate. Participant contributions are adjusted annually. We may provide a subsidy toward the cost of coverage for certain employees hired before 2001 with a minimum of 15 years of service at the time of termination. We use a separate VEBA trust to fund the retiree healthcare plan. The components of net postretirement benefit cost for all funded and unfunded plans are as follows: Three months ended September 30, Nine months ended September 30, in millions 2016 2015 2016 2015 Service Cost $ 1 — $ 1 — Interest cost on APBO — $ 1 2 $ 3 Expected return on plan assets — (1 ) (2 ) (2 ) Amortization of unrecognized prior service credit (1 ) — (1 ) (1 ) Net postretirement benefit cost — — — — </t>
  </si>
  <si>
    <t>Trust Preferred Securities Issued by Unconsolidated Subsidiaries</t>
  </si>
  <si>
    <t>15.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During the quarter, we redeemed $21 million of trust preferred securities that were acquired in the First Niagara acquisition.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September 30, 2016 KeyCorp Capital I $ 156 $ 6 $ 162 1.386 % 2028 KeyCorp Capital II 115 4 119 6.875 2029 KeyCorp Capital III 150 4 154 7.750 2029 Harleysville Statutory Trust I 5 — 5 10.200 2031 HNC Statutory Trust II 20 1 21 3.380 2034 HNC Statutory Trust III 18 1 19 2.217 2035 Willow Grove Statutory Trust I 18 1 19 2.160 2036 HNC Statutory Trust IV 16 1 17 2.037 2037 Alliance Capital Trust II 4 — 4 10.875 2030 Westbank Capital Trust II 7 — 7 3.047 2034 Westbank Capital Trust III 7 — 7 3.047 2034 Total $ 516 $ 18 $ 534 4.797 % — December 31, 2015 $ 408 $ 14 $ 422 4.961 % — September 30, 2015 $ 412 $ 14 $ 426 4.968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81 million at September 30, 2016 , $68 million at December 31, 2015 , and $72 million at September 30, 2015 . See Note 7 (“Derivatives and Hedging Activities”) for an explanation of fair value hedges. (b) We have the right to redeem these debentures. If the debentures purchased by KeyCorp Capital I, HNC Statutory Trust I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If the debentures purchased by Harleysville Statutory Trust I are redeemed before they mature, the redemption price will be an annually declining percentage of the principal amount, beginning at 105.10% of the principal amount for a redemption on or after February 22, 2011, and ending at 100% of the principal amount for a redemption on or after February 22, 2021, plus any accrued but unpaid interest. If the debentures purchased by Alliance Capital Trust II are redeemed before they mature, the redemption price will be an annually declining percentage of the principal amount, beginning at 105.438% of the principal amount for a redemption on or after March 8, 2010, and ending at 100% of the principal amount for a redemption on or after March 8, 2020, plus any accrued but unpaid interest. The principal amount of certain debentures includes basis adjustments related to fair value hedges totaling $81 million at September 30, 2016 , $68 million at December 31, 2015 , and $72 million at September 30, 2015 . See Note 8 for an explanation of fair value hedges. The principal amount of debentures, net of discounts, is included in “long-term debt” on the balance sheet. (c) The interest rates for the trust preferred securities issued by KeyCorp Capital II, KeyCorp Capital III, Harleysville Statutory Trust I, and Alliance Capital Trust II are fixed. The trust preferred securities issued by KeyCorp Capital I have a floating interest rate, equal to three-month LIBOR plus 74 basis points, that reprices quarterly. The trust preferred securities issued by HNC Statutory Trust II have a floating interest rate, equal to three-month LIBOR plus 270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t>
  </si>
  <si>
    <t>Commitments and Contingencies Disclosure [Abstract]</t>
  </si>
  <si>
    <t>16. Contingent Liabilities and Guarantees Legal Proceedings See Note 20 (“Commitments, Contingent Liabilities and Guarantees”) under the heading “Legal Proceedings” on page 211 of our 2015 Form 10-K for a description of a proceeding styled In re: Checking Account Overdraft Litigation. Other litigation. From time to time, in the ordinary course of business, we and our subsidiaries are subject to various other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other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other matter to which we are a party, or involving any of our properties that, individually or in the aggregate, would reasonably be expected to have a material adverse effect on our financial condition. We continually monitor and reassess the potential materiality of these other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September 30, 2016 . Information pertaining to the basis for determining the liabilities recorded in connection with these guarantees is included in Note 1 (“Summary of Significant Accounting Policies”) under the heading “Guarantees” beginning on page 130 of our 2015 Form 10-K. September 30, 2016 Maximum Potential Undiscounted Future Payments Liability Recorded in millions Financial guarantees: Standby letters of credit $ 11,238 $ 61 Recourse agreement with FNMA 2,252 4 Residential mortgage reserve 1,230 5 Return guarantee agreement with LIHTC investors 3 3 Written put options (a) 2,521 38 Total $ 17,244 $ 111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September 30, 2016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September 30, 2016 , our standby letters of credit had a remaining weighted-average life of 1 year , with remaining actual lives ranging from less than one year to as many as 10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September 30, 2016 , the outstanding commercial mortgage loans in this program had a weighted-average remaining term of 7.5 years , and the unpaid principal balance outstanding of loans sold by us as a participant was $7.7 billion . The maximum potential amount of undiscounted future payments that we could be required to make under this program, as shown in the preceding table, is equal to approximately 29% of the principal balance of loans outstanding at September 30, 2016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with servicing retained.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September 30, 2016, the outstanding residential mortgage loans in this program had a weighted-average loan to value ratio of 68% , and the unpaid principal balance outstanding of loans sold by us was $4.1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September 30, 2016. Our liability for estimated repurchase obligations on loans sold, which is included in other liabilities on our balance sheet, was $5 million at September 30, 2016.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3 million at September 30, 2016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 but KAHC has not formed any new partnerships under this program since October 2003. Additional information regarding these partnerships is included in Note 10 (“ Variable Interest Entities ”). Written put options. In the ordinary course of business, we “write” put options for clients that wish to mitigate their exposure to changes in interest rates and commodity prices. At September 30, 2016 , our written put options had an average life of 3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 Derivatives and Hedging Activities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September 30, 2016 , we had less than $1 million of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KeyCorp, KeyBank, and certain of our affiliates are parties to various guarantees that facilitate the ongoing business activities of other affiliates. These business activities encompass issuing debt, assuming certain lease and insurance obligations, purchasing or issuing investments and securities, and engaging in certain leasing transactions involving clients.</t>
  </si>
  <si>
    <t>Accumulated Other Comprehensive Income</t>
  </si>
  <si>
    <t>Equity [Abstract]</t>
  </si>
  <si>
    <t xml:space="preserve">17. Accumulated Other Comprehensive Income Our changes in AOCI for the three and nine months ended September 30, 2016 , and September 30, 2015 , are as follows: in millions Unrealized gains (losses) on securities available for sale Unrealized gains (losses) on derivative financial instruments Foreign currency translation adjustment Net pension and postretirement benefit costs Total Balance at December 31, 2015 $ (58 ) $ 20 $ (2 ) $ (365 ) $ (405 ) Other comprehensive income before reclassification, net of income taxes 159 93 5 (1 ) 256 Amounts reclassified from accumulated other comprehensive income, net of income taxes (a) — (40 ) — 7 (33 ) Net current-period other comprehensive income, net of income taxes 159 53 5 6 223 Balance at September 30, 2016 $ 101 $ 73 $ 3 $ (359 ) $ (182 ) Balance at June 30, 2016 $ 129 $ 114 $ 5 $ (362 ) $ (114 ) Other comprehensive income before reclassification, net of income taxes (28 ) (28 ) (2 ) 1 (57 ) Amounts reclassified from accumulated other comprehensive income, net of income taxes (a) — (13 ) — 2 (11 ) Net current-period other comprehensive income, net of income taxes (28 ) (41 ) (2 ) 3 (68 ) Balance at September 30, 2016 $ 101 $ 73 $ 3 $ (359 ) $ (182 ) Balance at December 31, 2014 $ (4 ) $ (8 ) $ 22 $ (366 ) $ (356 ) Other comprehensive income before reclassification, net of income taxes 57 107 (19 ) (38 ) 107 Amounts reclassified from accumulated other comprehensive income, net of income taxes (a) 1 (44 ) 1 19 (23 ) Net current-period other comprehensive income, net of income taxes 58 63 (18 ) (19 ) 84 Balance at September 30, 2015 $ 54 $ 55 $ 4 $ (385 ) $ (272 ) Balance at June 30, 2015 — $ 7 $ 9 $ (361 ) $ (345 ) Other comprehensive income before reclassification, net of income taxes 54 65 (5 ) (38 ) 76 Amounts reclassified from accumulated other comprehensive income, net of income taxes (a) — (17 ) — 14 (3 ) Net current-period other comprehensive income, net of income taxes 54 48 (5 ) (24 ) 73 Balance at September 30, 2015 $ 54 $ 55 $ 4 $ (385 ) $ (272 ) (a) See table below for details about these reclassifications . Our reclassifications out of AOCI for the three and nine months ended September 30, 2016 , and September 30, 2015 , are as follows: Nine months ended September 30, 2016 Amount Reclassified from Accumulated Other Comprehensive Income Affected Line Item in the Statement Where Net Income is Presented in millions Unrealized gains (losses) on derivative financial instruments Interest rate $ 67 Interest income — Loans Interest rate (3 ) Interest expense — Long-term debt 64 Income (loss) from continuing operations before income taxes 24 Income taxes $ 40 Income (loss) from continuing operations Net pension and postretirement benefit costs Amortization of losses $ (12 ) Personnel expense Amortization of unrecognized prior service credit 1 Personnel expense (11 ) Income (loss) from continuing operations before income taxes (4 ) Income taxes $ (7 ) Income (loss) from continuing operations Three months ended September 30, 2016 Amount Reclassified from Accumulated Other Comprehensive Income Affected Line Item in the Statement Where Net Income is Presented in millions Unrealized gains (losses) on derivative financial instruments Interest rate $ 22 Interest income — Loans Interest rate (1 ) Interest expense — Long-term debt 21 Income (loss) from continuing operations before income taxes 8 Income taxes $ 13 Income (loss) from continuing operations Net pension and postretirement benefit costs Amortization of losses $ (4 ) Personnel expense Amortization of unrecognized prior service credit 1 Personnel expense (3 ) Income (loss) from continuing operations before income taxes (1 ) Income taxes $ (2 ) Income (loss) from continuing operations Nine months ended September 30, 2015 Amount Reclassified from Accumulated Other Comprehensive Income Affected Line Item in the Statement Where Net Income is Presented in millions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73 Interest income — Loans Interest rate (3 ) Interest expense — Long-term debt 70 Income (loss) from continuing operations before income taxes 26 Income taxes $ 44 Income (loss) from continuing operations Foreign currency translation adjustment $ (2 ) Corporate services income (2 ) Income (loss) from continuing operations before income taxes (1 ) Income taxes $ (1 ) Income (loss) from continuing operations Net pension and postretirement benefit costs Amortization of losses $ (13 ) Personnel expense Settlement loss (19 ) Personnel expense Amortization of prior service credit 1 Personnel expense (31 ) Income (loss) from continuing operations before income taxes (12 ) Income taxes $ (19 ) Income (loss) from continuing operations Three months ended September 30, 2015 Amount Reclassified from Accumulated Other Comprehensive Income Affected Line Item in the Statement Where Net Income is Presented in millions Unrealized gains (losses) on derivative financial instruments Interest rate $ 28 Interest income — Loans Interest rate (1 ) Interest expense — Long term debt 27 Income (loss) from continuing operations before income taxes 10 Income taxes $ 17 Income (loss) from continuing operations Foreign currency translation adjustment $ (1 ) Corporate services income (1 ) Income (loss) from continuing operations before income taxes (1 ) Income taxes — Income (loss) from continuing operations Net pension and postretirement benefit costs Amortization of losses $ (4 ) Personnel expense Settlement loss (19 ) Personnel expense (23 ) Income (loss) from continuing operations before income taxes (9 ) Income taxes $ (14 ) Income (loss) from continuing operations </t>
  </si>
  <si>
    <t>Shareholders' Equity</t>
  </si>
  <si>
    <t>Shareholder' Equity</t>
  </si>
  <si>
    <t>18. Shareholders' Equity Comprehensive Capital Plan On June 29, 2016, the Federal Reserve announced that it did not object to our 2016 capital plan submitted as part of the annual CCAR process. Share repurchases of up to $350 million were included in the 2016 capital plan, which is effective through the second quarter of 2017. We completed $65 million of common share repurchases in the third quarter of 2016 under this authorization. Consistent with our 2016 capital plan, the Board declared a quarterly dividend of $.085 per common share for the third quarter of 2016. Our 2016 capital plan proposed an increase in our quarterly common share dividend, up to $.095 per share, which will be considered by the Board for the second quarter of 2017. Preferred Stock We have $290 billion of 7.75% Noncumulative Perpetual Convertible Series A Preferred Stock outstanding at September 30, 2016. Our Series A Preferred Stock has a $1 par value and a $100 liquidation preference. There are 7,475,000 shares authorized and 2,900,234 shares outstanding at September 30, 2016, December 31, 2015, and September 30, 2015. We made a quarterly dividend payment of $1.9375 per share, or $5.6 million , on our Series A Preferred Stock during the third quarter of 2016. On August 1, 2016, we issued $350 million of Fixed-to-Floating Rate Perpetual Noncumulative Series C Preferred Stock. Our Series C Preferred Stock was issued in connection with the First Niagara acquisition to replace First Niagara's outstanding preferred stock. Our Series C Preferred Stock has a $1 par value with a $25 liquidation preference. There are 14,000,000 shares authorized and 14,000,000 shares outstanding at September 30, 2016. On September 9, 2016, we issued $525 million of depositary shares, each representing a 1/25 th ownership interest in a share of our Fixed-to-Floating Rate Perpetual Noncumulative Series D Preferred Stock. Our Series D Preferred Stock has a $1 par value with a $25,000 liquidation preference. There are 21,000 shares authorized and 21,000 shares outstanding at September 30, 2016. First Niagara Merger As disclosed in Note 12 (“ Acquisition, Divestiture, and Discontinued Operations ”), on August 1, 2016, First Niagara merged with and into KeyCorp, with KeyCorp as the surviving entity. At the effective time of the merger, each share of First Niagara common stock was converted into the right to receive (i) 0.680 of a share of KeyCorp common stock and (ii) $2.30 in cash. First Niagara equity awards outstanding immediately prior to the effective time of the merger were converted into equity awards for KeyCorp common stock as provided in the Agreement. On August 1, 2016, we paid cash consideration of $811 million and issued 240 million shares of KeyCorp common stock to First Niagara common stockholders to complete the merger. On August 1, 2016, each share of First Niagara’s Fixed-to-Floating Rate Perpetual Non-Cumulative Preferred Stock, Series B, was converted into a share of a Series C Preferred Stock of KeyCorp having substantially the same terms as First Niagara’s preferred stock.</t>
  </si>
  <si>
    <t>Line of Business Results</t>
  </si>
  <si>
    <t>Segment Reporting [Abstract]</t>
  </si>
  <si>
    <t>19. Line of Business Results The specific lines of business that constitute each of the major business segments (operating segments) are described below. Key Community Bank Key Community Bank serves individuals and small to mid-sized businesses through its 15 -state branch network. Individuals are provided branch-based deposit and investment products, personal finance services, and loans, including residential mortgages, home equity, credit card, and various types of installment loans. Key Community Bank offers personal property and casualty insurance, such as home, auto, renters, watercraft, and umbrella.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net-worth clients with their banking, trust, portfolio management, life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insurance including Commercial Property and Casualty as well as Captive Insurance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Principal Investing,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including merger-related charges. The table on the following pages shows selected financial data for our major business segments for the three- and nine -month periods ended September 30, 2016 , and September 30, 2015 .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beginning on page 122 of our 2015 Form 10-K. • Income taxes are allocated based on the statutory federal income tax rate of 35% and a blended state income tax rate (net of the federal income tax benefit) of 2.2% .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Three months ended September 30, Key Community Bank Key Corporate Bank dollars in millions 2016 2015 2016 2015 SUMMARY OF OPERATIONS Net interest income (TE) $ 530 $ 379 $ 276 $ 221 Noninterest income 249 200 277 233 Total revenue (TE) (a) 779 579 553 454 Provision for credit losses 37 18 25 30 Depreciation and amortization expense 17 14 15 11 Other noninterest expense 561 430 292 239 Income (loss) from continuing operations before income taxes (TE) 164 117 221 174 Allocated income taxes and TE adjustments 61 43 62 41 Income (loss) from continuing operations 103 74 159 133 Income (loss) from discontinued operations, net of taxes — — — — Net income (loss) 103 74 159 133 Less: Net income (loss) attributable to noncontrolling interests — — — (3 ) Net income (loss) attributable to Key $ 103 $ 74 $ 159 $ 136 AVERAGE BALANCES (b) Loans and leases $ 41,548 $ 31,039 $ 34,561 $ 26,425 Total assets (a) 44,219 33,155 40,581 32,099 Deposits 69,397 51,234 22,708 18,809 OTHER FINANCIAL DATA Net loan charge-offs (b) $ 31 $ 21 $ 12 $ 20 Return on average allocated equity (b) 11.41 % 10.92 % 25.86 % 28.29 % Return on average allocated equity 11.41 10.92 25.88 28.29 Average full-time equivalent employees (c) 9,803 7,476 2,331 2,173 Nine months ended September 30, Key Community Bank Key Corporate Bank dollars in millions 2016 2015 2016 2015 SUMMARY OF OPERATIONS Net interest income (TE) $ 1,320 $ 1,099 $ 715 $ 662 Noninterest income 651 588 715 672 Total revenue (TE) (a) 1,971 1,687 1,430 1,334 Provision for credit losses 103 50 98 77 Depreciation and amortization expense 41 42 41 31 Other noninterest expense 1,417 1,286 761 694 Income (loss) from continuing operations before income taxes (TE) 410 309 530 532 Allocated income taxes and TE adjustments 153 115 119 140 Income (loss) from continuing operations 257 194 411 392 Income (loss) from discontinued operations, net of taxes — — — — Net income (loss) 257 194 411 392 Less: Net income (loss) attributable to noncontrolling interests — — (1 ) (2 ) Net income (loss) attributable to Key $ 257 $ 194 $ 412 $ 394 AVERAGE BALANCES (b) Loans and leases $ 34,450 $ 30,804 $ 30,312 $ 25,488 Total assets (a) 36,707 32,912 35,985 31,178 Deposits 58,704 50,807 19,980 19,030 OTHER FINANCIAL DATA Net loan charge-offs (b) $ 72 $ 69 $ 57 $ 28 Return on average allocated equity (b) 11.45 % 9.60 % 25.13 % 28.40 % Return on average allocated equity 11.45 9.60 25.13 28.40 Average full-time equivalent employees (c) 8,176 7,564 2,199 2,09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6 2015 2016 2015 2016 2015 $ (14 ) $ (4 ) $ 792 $ 596 $ (4 ) $ 2 $ 788 $ 598 31 39 557 472 (8 ) (2 ) 549 470 17 35 1,349 1,068 (12 ) — 1,337 1,068 (3 ) (4 ) 59 44 — 1 59 45 1 2 33 27 44 35 77 62 10 12 863 681 142 (19 ) 1,005 662 9 25 394 316 (198 ) (17 ) 196 299 (7 ) (2 ) 116 82 (92 ) (3 ) 24 79 16 27 278 234 (106 ) (14 ) 172 220 — — — — 1 (3 ) 1 (3 ) 16 27 278 234 (105 ) (17 ) 173 217 — 1 — (2 ) 1 — 1 (2 ) $ 16 $ 26 $ 278 $ 236 $ (106 ) $ (17 ) $ 172 $ 219 $ 1,444 $ 1,780 $ 77,553 $ 59,244 $ 144 $ 37 $ 77,697 $ 59,281 37,327 26,870 122,127 92,124 1,342 525 123,469 92,649 2,021 455 94,126 70,498 792 (29 ) 94,918 70,469 — $ 1 $ 43 $ 42 1 $ — $ 44 $ 42 35.76 % 50.32 % 17.79 % 19.50 % (5.80 )% (.96 )% 5.02 % 8.30 % 35.36 49.12 17.79 19.48 (5.75 ) (1.16 ) 5.05 8.18 14 14 12,148 9,663 4,931 3,892 17,079 13,555 . Other Segments Total Segments Reconciling Items Key 2016 2015 2016 2015 2016 2015 2016 2015 $ (34 ) $ (2 ) $ 2,001 $ 1,759 $ 4 $ 7 $ 2,005 $ 1,766 103 146 1,469 1,406 (16 ) (11 ) 1,453 1,395 69 144 3,470 3,165 (12 ) (4 ) 3,458 3,161 (2 ) (7 ) 199 120 1 1 200 121 4 6 86 79 117 112 203 191 30 35 2,208 2,015 125 (102 ) 2,333 1,913 37 110 977 951 (255 ) (15 ) 722 936 (18 ) 7 254 262 (89 ) (12 ) 165 250 55 103 723 689 (166 ) (3 ) 557 686 — — — — 5 5 5 5 55 103 723 689 (161 ) 2 562 691 1 3 — 1 — — — 1 $ 54 $ 100 $ 723 $ 688 $ (161 ) $ 2 $ 562 $ 690 $ 1,522 $ 1,908 $ 66,284 $ 58,200 $ 91 $ 63 $ 66,375 $ 58,263 31,746 26,616 104,438 90,706 749 616 105,187 91,322 1,252 454 79,936 70,291 258 (62 ) 80,194 70,229 $ 5 $ 8 $ 134 $ 105 $ (1 ) — $ 133 $ 105 40.98 % 61.05 % 18.00 % 19.26 % 3.40 % (.07 )% 6.26 % 8.65 % 40.07 59.69 17.99 19.24 3.29 .05 6.31 8.70 9 15 10,384 9,675 4,258 3,850 14,642 13,525</t>
  </si>
  <si>
    <t>Basis of Presentation and Accounting Policies (Policies)</t>
  </si>
  <si>
    <t>Consolidation</t>
  </si>
  <si>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0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cost. Investments held by our registered broker-dealer and investment company subsidiaries (principal investing entities and Real Estate Capital line of business) are carried at fair value. We believe that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15 Form 10-K.</t>
  </si>
  <si>
    <t>Subsequent Events</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Offsetting Derivative Positions</t>
  </si>
  <si>
    <t>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8 (“Derivatives and Hedging Activities”).</t>
  </si>
  <si>
    <t>Loans Held for Sale</t>
  </si>
  <si>
    <t>Loans Held for Sale Our loans held for sale at September 30, 2016, December 31, 2016, and September 30, 2015, are disclosed in Note 4 (“Loans and Loans Held for Sale”). Our commercial loans, which we originated and intend to sell, are carried at the lower of aggregate cost or fair value. Beginning with the third quarter of 2016, we elected the fair value option for our real estate - residential mortgages. Fair value is determined based on available market data for similar assets, expected cash flows, and appraisals of underlying collateral or the credit quality of the borrower. Additional information regarding fair value measurements associated with our loans held for sale is provided in Note 6 (“Fair Value Measurements”). If a loan is transferred from the loan portfolio to the held-for-sale category, any write-down in the carrying amount of the loan at the date of transfer is recorded as a charge-off. Subsequent declines in fair value are recognized as a charge to noninterest income. Subsequent increases in fair for the real estate — residential loans are recorded to noninterest income. When a loan is placed in the held-for-sale category, we stop amortizing the related deferred fees and costs. The remaining unamortized fees and costs are recognized as part of the cost basis of the loan at the time it is sold.</t>
  </si>
  <si>
    <t>Purchased Loans</t>
  </si>
  <si>
    <t>Purchased Loans We evaluate purchased loans for impairment in accordance with the applicable accounting guidance.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Subsequent to the purchase date, the methods utilized to estimate the required ALLL for these loans is similar to originated loans; however, we record a provision for loan losses only when the required ALLL exceeds any remaining purchase discount.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 s, and loans where cash flows cannot be reasonably estimated are excluded from PCI accounting. Purchased loans are initially recorded at fair value without recording an allowance for lo 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Under the applicable accounting guidance for PCI loans,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interest expected to be incurred over the life of the PCI loan. After we acquire loans determined to be PCI loans, actual cash collections are monitored to determine if they conform to management’s expectations. Revised cash flow expectations are prepared each period. A decrease in expected cash flows in subsequent periods may indicate impairment and would require us to establish an ALLL by recording a charge to the provision for loan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n full or in part) from the borrower, the sale of the loan to a third party, foreclosure of the collateral, or charge-off. If one of these events occurs, the loan should be removed from the loan pool, or derecognized if it is accounted for as an individual loan. PCI loans subject to modification are not removed from a PCI pool even if those loans would otherwise be deemed TDRs since the pool, and not the individual loan, represents the unit of account. Individually accounted for PCI loans that are modified in a TDR are no longer classified as PCI loans and are subject to TDR recognition.</t>
  </si>
  <si>
    <t>Accounting Guidance Adopted and Pending Adoption</t>
  </si>
  <si>
    <t>Accounting Guidance Adopted in 2016 Business combinations. In September 2015, the FASB issued new accounting guidance that obligates an acquirer in a business combination to recognize adjustments to provisional amounts in the reporting period that the amounts were determined, eliminating the requirement for retrospective adjustments. The acquirer should record in the current period any income effects that resulted from the change in provisional amounts, calculated as if the accounting were completed at the acquisition date. This accounting guidance was effective prospectively for interim and annual reporting periods beginning after December 15, 2015 (effective January 1, 2016, for us). Early adoption was permitted. The adoption of this accounting guidance did not affect our financial condition or results of operations. Fair value measurement. In May 2015, the FASB issued new disclosure guidance that eliminates the requirement to categorize investments measured using the net asset value practical expedient in the fair value hierarchy table. Entities are required to disclose the fair value of investments measured using the net asset value practical expedient so that financial statement users can reconcile amounts reported in the fair value hierarchy table to amounts reported on the balance sheet. This disclosure guidance was effective for interim and annual reporting periods beginning after December 15, 2015 (March 31, 2016, for us) on a retrospective basis. Early adoption was permitted. The adoption of this disclosure guidance did not affect our financial condition or results of operations. We provide the disclosure related to this new guidance in Note 5 (“Fair Value Measurements”). Cloud computing fees. In April 2015, the FASB issued new accounting guidance that clarifies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ccounting guidance was effective for interim and annual reporting periods beginning after December 15, 2015 (effective January 1, 2016, for us) and could be implemented using either a prospective method or a retrospective method. Early adoption was permitted. We elected to implement this new accounting guidance using a prospective approach. The adoption of this accounting guidance did not affect our financial condition or results of operations. Imputation of interest. In April 2015, the FASB issued new accounting guidance that requires debt issuance costs related to a recognized debt liability be presented in the balance sheet as a direct deduction from the carrying amount of that debt liability, consistent with debt discounts. This accounting guidance was effective retrospectively for interim and annual reporting periods beginning after December 15, 2015 (effective January 1, 2016, for us). Early adoption was permitted. The adoption of this accounting guidance did not have a material effect on our financial condition or results of operations. Consolidation. In February 2015, the FASB issued new accounting guidance that changes the analysis that a reporting entity must perform to determine whether it should consolidate certain types of legal entities. The new guidance amends the current accounting guidance to address limited partnerships and similar legal entities, certain investment funds, fees paid to a decision maker or service provider, and the impact of fee arrangements and related parties on the primary beneficiary determination. This accounting guidance was effective for interim and annual reporting periods beginning after December 15, 2015 (effective January 1, 2016, for us) and was implemented using a modified retrospective basis. Retrospective application to all relevant prior periods and early adoption was permitted. The adoption of this accounting guidance did not affect our financial condition or results of operations. Our Principal Investing unit and the Real Estate Capital line of business have equity and mezzanine investments, which were subjected to the new guidance. We determined these investments are VIEs. We provide disclosures related to our variable interest entities as required by the new guidance in Note 9 (“Variable Interest Entities”). Derivatives and hedging. In November 2014, the FASB issued new accounting guidance that clarifies how current guidance should be interpreted when evaluating the economic characteristics and risks of a host contract in a hybrid financial instrument that is issued in the form of a share. An entity should consider all relevant terms and features, including the embedded derivative feature being evaluated for bifurcation, when evaluating the nature of a host contract. This accounting guidance was effective for interim and annual reporting periods beginning after December 15, 2015 (effective January 1, 2016, for us) and could be implemented using a modified retrospective basis. Retrospective application to all relevant prior periods and early adoption was permitted. The adoption of this accounting guidance did not affect our financial condition or results of operations. Consolidation. In August 2014, the FASB issued new accounting guidance that clarifies how to measure the financial assets and the financial liabilities of a consolidated collateralized financing entity. This accounting guidance was effective for interim and annual reporting periods beginning after December 15, 2015 (effective January 1, 2016, for us) and could be implemented using either a retrospective method or a cumulative-effect approach. Early adoption was permitted. The adoption of this accounting guidance did not affect our financial condition or results of operations. Stock-based compensation. In June 2014, the FASB issued new accounting guidance that clarifies how to account for share-based payments when the terms of an award provide that a performance target could be achieved after the requisite service period. This accounting guidance was effective for interim and annual reporting periods beginning after December 15, 2015 (effective January 1, 2016, for us) and could be implemented using either a retrospective method or a prospective method. Early adoption was permitted. We elected to implement this new accounting guidance using a prospective approach. The adoption of this accounting guidance did not affect our financial condition or results of operations. Accounting Guidance Pending Adoption at September 30, 2016 Consolidation. In October 2016, the FASB issued new accounting guidance that amends the previous consolidation guidance issued in February 2015, to require a decision maker that holds an interest in a VIE through an entity under common control to only consider its proportionate indirect interest in the VIE in determining whether the decision maker is the VIE’s primary beneficiary. This new guidance eliminates the requirement that a decision maker treat the common control party’s interest in the VIE as if the decision maker held the interest itself, an approach referred to as “full attribution.” The new guidance will be effective for interim and annual reporting periods beginning after December 15, 2016 (effective January 1, 2017, for us), and it must be applied retrospectively to all periods beginning with the fiscal year that the previous guidance was initially applied. Early adoption is permitted. The adoption of this accounting guidance is not expected to have a material effect on our financial condition or results of operations. Income taxes. In October 2016, the FASB issued accounting guidance requiring an entity to recognize any deferred taxes from an intra-entity transfer of an asset other than inventory when the transfer occurs. This accounting guidance will be effective for annual and interim reporting periods beginning after December 15, 2017 (effective January 1, 2018, for us) and should be implemented using a modified-retrospective approach. Early adoption is permitted but only as of the beginning of an annual reporting period for which financial statements have not yet been issued. We are currently evaluating the impact that this accounting guidance may have on our financial condition or results of operations. Statement of cash flows. In August 2016, the FASB issued new accounting guidance that clarifies how cash receipts and cash payments in certain specific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 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is accounting guidance will be effective for interim and annual reporting periods beginning after December 15, 2017 (effective January 1, 2018, for us) and should be implemented using a retrospective approach. Early adoption is permitted. We are currently evaluating the impact that this accounting guidance may have on our financial condition or results of operations. Financial instruments. In June 2016, the FASB issued new accounting guidance that changes the methodology for recognizing credit losses related to financial instruments. Under current GAAP, a credit loss is not recognized until it is probable the loss has been incurred. The new accounting guidance eliminates that threshold and expands the information required for an entity to consider when developing an estimate of expected credit losses, including the use of forecasted information. Entities will be required to present financial assets measured on an amortized cost basis at the net amount that is expected to be collected. This new guidance will impact the accounting for our loans, debt securities available for sale, and liability for credit losses on unfunded lending-related commitments as well as purchased financial assets with a more than insignificant amount of credit deterioration since origination. This accounting guidance will be effective for interim and annual reporting periods beginning after December 15, 2019 (effective January 1, 2020, for us). Early adoption is permitted but only for interim and annual reporting periods beginning after December 15, 2018. This guidance must be implemented using a modified retrospective basis except a prospective approach must be used for debt securities for which an other-than-temporary impairment had been recognized before the effective date. A prospective transition approach also should be used for purchased financial assets with credit deterioration. We are currently evaluating the impact that this accounting guidance may have on our financial condition or results of operations. Stock-based compensation. In March 2016, the FASB issued new accounting guidance that simplifies accounting for several aspects of share-based payment transactions, including income tax consequences, classification of awards as either equity or liabilities, and presentation on the statement of cash flows. This accounting guidance will be effective for interim and annual reporting periods beginning after December 15, 2016 (effective January 1, 2017, for us). The method of transition is dependent on the particular amendment within the new guidance. Early adoption is permitted. The adoption of this accounting guidance is not expected to have a material effect on our financial condition or results of operations. Equity method investments. In March 2016, the FASB issued new accounting guidance that simplifies the transition to equity method accounting by eliminating the requirement for an investor to make retroactive adjustments to the investment, results of operations, and retained earnings on a step-by-step basis when an investment becomes qualified for equity method accounting. Instead, when an investment qualifies for the equity method due to an increase in ownership or degree of influence, an equity method investor is required to add the cost of acquiring the additional interest to the current basis of the previously held interest and adopt the equity method of accounting as of the date the investment becomes qualified for the equity method. This accounting guidance will be effective prospectively for interim and annual reporting periods beginning after December 15, 2016 (effective January 1, 2017, for us). Early adoption is permitted. The adoption of this accounting guidance is not expected to have a material effect on our financial condition or results of operations. Derivatives and hedging. In March 2016, the FASB issued new accounting guidance that requires an entity to use a four-step decision model when assessing contingent call (put) options that can accelerate the payment of principal on debt instruments to determine whether they are clearly and closely related to their debt hosts. This accounting guidance will be effective for interim and annual reporting periods beginning after December 15, 2016 (effective January 1, 2017, for us) and must be implemented using a modified retrospective basis. Early adoption is permitted. The adoption of this accounting guidance is not expected to have a material effect on our financial condition or results of operations. Derivatives and hedging . In March 2016, the FASB issued new accounting guidance that clarifies that a change in the counterparty to a derivative instrument that has been designated as a hedging instrument does not, by itself, require dedesignation, but all other hedge accounting criteria must be met. This accounting guidance will be effective for interim and annual reporting periods beginning after December 15, 2016 (effective January 1, 2017, for us) and can be implemented using either a prospective method or a modified retrospective method. Early adoption is permitted. We have elected to implement this new accounting guidance using a prospective method. The adoption of this accounting guidance is not expected to have a material effect on our financial condition or results of operations. Extinguishment of liabilities. In March 2016, the FASB issued new accounting guidance that clarifies that liabilities related to the sale of prepaid stored-value products are financial liabilities, and breakage should be accounted for under the breakage guidance in the new revenue recognition accounting guidance. It also provides clarity on how prepaid product liabilities should be derecognized. This accounting guidance will be effective for interim and annual reporting periods beginning after December 15, 2017 (effective January 1, 2018, for us) and can be implemented using either a modified retrospective approach or retrospective approach. The adoption of this accounting guidance is not expected to have a material effect on our financial condition or results of operations. Leases. In February 2016, the FASB issued new accounting guidance that requires a lessee to recognize a liability to make lease payments and a right of use asset representing its right to use an underlying asset during the lease term for both finance and operating leases.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effective January 1, 2019, for us) and should be implemented using the modified retrospective approach. Early adoption is permitted. We are currently evaluating the impact that this accounting guidance may have on our financial condition or results of operations. Financial instruments. In January 2016, the FASB issued new accounting guidance that requires equity investments, except those accounted for under the equity method of accounting or consolidated, to be measured at fair value with changes recognized in net income. If there is no readily determinable fair value, the guidance allows entities the ability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e have not elected to measure any of our liabilities at fair value, and therefore, this aspect of the guidance is not applicable to us. This accounting and disclosure guidance will be effective for interim and annual reporting periods beginning after December 15, 2017 (effective January 1, 2018, for us). For the guidance applicable to us, the accounting will be implemented on a prospective basis, whereby early adoption is not permitted. We are currently evaluating the impact that this accounting guidance may have on our financial condition or results of operations. Going concern. In August 2014, the FASB issued new accounting guidance that requires management to perform interim and annual assessments of an entity’s ability to continue as a going concern within one year of the date the financial statements are issued. Disclosure is required when conditions or events raise substantial doubt about an entity’s ability to continue as a going concern. This accounting guidance will be effective for interim and annual reporting periods beginning after December 15, 2016 (effective January 1, 2017, for us). Early adoption is permitted. The adoption of this accounting guidance is not expected to have a material effect on our financial condition or results of operations. Revenue recognition. In May 2014, the FASB issued new accounting guidance that revises the criteria for determining when to recognize revenue from contracts with customers and expands disclosure requiremen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a five step model to be followed in making this determination. This accounting guidance can be implemented using either a retrospective method or a cumulative-effect approach. In August 2015, the FASB issued an update that defers the effective date of the revenue recognition guidance by one year. This new guidance will be effective for interim and annual reporting periods beginning after December 15, 2017 (effective January 1, 2018, for us). Early adoption is permitted but only for interim and annual reporting periods beginning after December 15, 2016. We have elected to implement this new accounting guidance using a cumulative-effect approach. We are currently in the process of gathering an inventory of contracts with customers and performing an in-depth assessment, though our preliminary analysis suggests that the adoption of this accounting guidance is not expected to have a material effect on our financial condition or results of operations. There are many aspects of this new accounting guidance that are still being interpreted, and the FASB has issued updates to certain aspects of the guidance to address implementation issues. For example, the FASB issued accounting guidance in March 2016 to clarify principal versus agent considerations and additional guidance in April 2016 to clarify the identification of performance obligations and the licensing implementation guidance. In May 2016, the FASB issued narrow-scope improvements related to collectability, sales tax and noncash consideration, and practical expedients for contract modifications and completed contracts. While certain implementation issues relevant to the industry are still pending resolution, including trade date versus settlement date recognition for broker dealers and the applicability of interchange revenues for card issuing banks, our preliminary conclusions reached as to the application of the new guidance are not expected to be significantly affected. We will continue to evaluate any impact as additional guidance is issued and as our internal assessment progresses.</t>
  </si>
  <si>
    <t>Business Combination (Tables)</t>
  </si>
  <si>
    <t>Business Acquisition [Line Items]</t>
  </si>
  <si>
    <t>Information About Acquired Loan Portfolio as of Acquisition Date</t>
  </si>
  <si>
    <t xml:space="preserve">The following table presents the PCI loans receivable balance at the First Niagara Acquisition Date: August 1, 2016 PCI in millions Contractual required payments receivable $ 1,132 Nonaccretable difference 109 Expected cash flows 1,023 Accretable yield 29 Fair Value $ 994 </t>
  </si>
  <si>
    <t>Schedule of Changes in Goodwill by Reporting Unit</t>
  </si>
  <si>
    <t xml:space="preserve">The following table shows the changes in the carrying amount of goodwill by reporting unit. Key Key Community Corporate in millions Bank Bank Total BALANCE AT DECEMBER 31, 2014 $ 979 $ 78 $ 1,057 Impairment losses based on results of interim impairment testing — — — Tax adjustment resulting from Pacific Crest Securities acquisition — 3 3 BALANCE AT DECEMBER 31, 2015 979 81 1,060 Acquisition of First Niagara 1,136 284 1,420 BALANCE AT SEPTEMBER 30, 2016 $ 2,115 $ 365 $ 2,480 </t>
  </si>
  <si>
    <t>First Niagara Bank, N.A. [Member]</t>
  </si>
  <si>
    <t>Schedule of Purchase Price Calculation and Identifiable Assets Purchased and Liabilities Assumed</t>
  </si>
  <si>
    <t xml:space="preserve">The following table provides the purchase price calculation as of the Acquisition Date and the identifiable assets purchased and the liabilities assumed at their estimated fair value. These fair value measurements are based on internal and third-party valuations. in millions Consideration paid: KeyCorp common stock issued $ 2,831 Cash payments to First Niagara stockholders 811 Exchange of First Niagara preferred stock for KeyCorp preferred stock 350 Total consideration paid $ 3,992 Statement of Net Assets Acquired at Fair Value: ASSETS Cash and due from banks and short-term investments $ 620 Investment securities 9,019 Other investments 297 Loans 23,504 Premises and equipment 276 Other intangible assets 388 Accrued income and other assets 1,449 Total assets $ 35,553 LIABILITIES Deposits $ 28,993 Bank notes and other short-term borrowings 2,698 Accrued expense and other liabilities 444 Long-term debt 846 Total liabilities $ 32,981 Net identifiable assets acquired 2,572 Goodwill $ 1,420 </t>
  </si>
  <si>
    <t xml:space="preserve">Information about the acquired First Niagara loan portfolio as of the Acquisition Date is in the following table, and excludes lines of credit: in millions PCI Contractual required payments receivable $ 1,132 Nonaccretable difference 109 Expected cash flows 1,023 Accretable yield 29 Fair value $ 994 </t>
  </si>
  <si>
    <t>Schedule of Operations Included in Consolidated Statement of Income and Unaudited Pro Forma Information</t>
  </si>
  <si>
    <t xml:space="preserve">The following table presents financial information regarding the former First Niagara operations included in our Consolidated Statement of Income from the Acquisition Date through September 30, 2016, under the column “Actual from acquisition date through September 30, 2016.” These amounts do not include merger-related charges. In addition, the following table presents unaudited pro forma information as if the acquisition of First Niagara had occurred on January 1, 2015, under the “Pro forma” column. This pro forma information gives effect to certain adjustments, including purchase accounting fair value adjustments, amortization of core deposit and other intangibles, and related income tax effects. Merger-related charges related to the First Niagara merger that we incurred during the nine months ended September 30, 2016, are not reflected in the unaudited pro forma amounts. The pro forma information does not necessarily reflect the results of operations that would have occurred had KeyCorp merged with First Niagara at the beginning of 2015. Cost savings are also not reflected in the unaudited pro forma amounts for the nine months ended September 30, 2016, and 2015. Actual from acquisition Pro forma date through Nine months ended September 30, in millions September 30, 2016 2016 2015 Net interest income (TE) $ 175 $ 2,674 $ 2,599 Noninterest income 53 1,625 1,635 Net income (loss) attributable to common shareholders 48 849 873 </t>
  </si>
  <si>
    <t>Earnings Per Common Share (Tables)</t>
  </si>
  <si>
    <t>Basic and Diluted Earnings Per Common Share</t>
  </si>
  <si>
    <t>Our basic and diluted earnings per common share are calculated as follows: Three months ended Nine months ended dollars in millions, except per share amounts 2016 2015 2016 2015 EARNINGS Income (loss) from continuing operations $ 172 $ 220 $ 557 $ 686 Less: Net income (loss) attributable to noncontrolling interests 1 (2 ) — 1 Income (loss) from continuing operations attributable to Key 171 222 557 685 Less: Dividends on Series A Preferred Stock 6 6 17 17 Income (loss) from continuing operations attributable to Key common shareholders 165 216 540 668 Income (loss) from discontinued operations, net of taxes (a) 1 (3 ) 5 5 Net income (loss) attributable to Key common shareholders $ 166 $ 213 $ 545 $ 673 WEIGHTED-AVERAGE COMMON SHARES Weighted-average common shares outstanding (000) 982,080 831,430 880,824 839,758 Effect of convertible preferred stock — — — — Effect of common share options and other stock awards 12,580 7,450 8,965 7,613 Weighted-average common shares and potential common shares outstanding (000) (b) 994,660 838,880 889,789 847,371 EARNINGS PER COMMON SHARE Income (loss) from continuing operations attributable to Key common shareholders $ .17 $ .26 $ .61 $ .79 Income (loss) from discontinued operations, net of taxes (a) — — .01 .01 Net income (loss) attributable to Key common shareholders (c) .17 .26 .62 .80 Income (loss) from continuing operations attributable to Key common shareholders — assuming dilution $ .16 $ .26 $ .60 $ .78 Income (loss) from discontinued operations, net of taxes (a) — — .01 .01 Net income (loss) attributable to Key common shareholders — assuming dilution (c) .17 .25 .61 .79 (a) In September 2009, we decided to discontinue the education lending business conducted through Key Education Resources, the education payment and financing unit of KeyBank. As a result of this decision, we have accounted for this business as a discontinued operation. For further discussion regarding the income (loss) from discontinued operations, see Note 12 (“ Acquisition, Divestiture, and Discontinued Operations ”). (b) Assumes conversion of common share options and other stock awards and/or convertible preferred stock, as applicable. (c) EPS may not foot due to rounding.</t>
  </si>
  <si>
    <t>Loans and Loans Held for Sale (Tables)</t>
  </si>
  <si>
    <t>Loans by Category</t>
  </si>
  <si>
    <t>Our loans by category are summarized as follows: in millions September 30, December 31, September 30, Commercial, financial and agricultural (a) $ 39,433 $ 31,240 $ 31,095 Commercial real estate: Commercial mortgage 14,979 7,959 8,180 Construction 2,189 1,053 1,070 Total commercial real estate loans 17,168 9,012 9,250 Commercial lease financing (b) 4,783 4,020 3,929 Total commercial loans 61,384 44,272 44,274 Residential — prime loans: Real estate — residential mortgage 5,509 2,242 2,267 Home equity loans 12,757 10,335 10,504 Total residential — prime loans 18,266 12,577 12,771 Consumer direct loans 1,764 1,600 1,612 Credit cards 1,084 806 770 Consumer indirect loans 3,030 621 658 Total consumer loans 24,144 15,604 15,811 Total loans (c), (d) $ 85,528 $ 59,876 $ 60,085 (a) Loan balances include $117 million , $85 million , and $88 million of commercial credit card balances at September 30, 2016 , December 31, 2015 , and September 30, 2015 , respectively. (b) Commercial lease financing includes receivables held as collateral for a secured borrowing of $76 million , $134 million , and $162 million at September 30, 2016 , December 31, 2015 , and September 30, 2015 , respectively. Principal reductions are based on the cash payments received from these related receivables. Additional information pertaining to this secured borrowing is included in Note 18 (“Long-Term Debt”) beginning on page 208 of our 2015 Form 10-K. (c) At September 30, 2016 , total loans include purchased loans of $22.4 billion of which $959 million were PCI loans. At December 31, 2015 , total loans include purchased loans of $114 million , of which $11 million were PCI loans. At September 30, 2015 , total loans include purchased loans of $119 million , of which $12 million were PCI loans. (d) Total loans exclude loans of $1.6 billion at September 30, 2016 , $1.8 billion at December 31, 2015 , and $1.9 billion at September 30, 2015 , related to the discontinued operations of the education lending business. Additional information pertaining to these loans is provided in Note 12 (“ Acquisition, Divestiture, and Discontinued Operations ”).</t>
  </si>
  <si>
    <t xml:space="preserve">Our loans held for sale are summarized as follows: in millions September 30, December 31, September 30, Commercial, financial and agricultural $ 56 $ 76 $ 74 Real estate — commercial mortgage 1,016 532 806 Commercial lease financing 3 14 10 Real estate — residential mortgage (a) 62 17 26 Total loans held for sale (b) $ 1,137 $ 639 $ 916 (a) Real estate — residential mortgage loans held for sale at fair value at September 30, 2016. The fair value option was elected for real estate — residential mortgage loans held for sale during the third quarter of 2016 with the First Niagara acquisition. The contractual amount due on these loans totaled $61 million at September 30, 2016. Changes in fair value are recorded in "Consumer mortgage income" on the income statement. (b) Total loans held for sale exclude loans held for sale of $169 million at September 30, 2015, related to the discontinued operations of the education lending business. Additional information pertaining to these loans is provided in Note 12 . </t>
  </si>
  <si>
    <t>Summary of Changes in Loans Held for Sale</t>
  </si>
  <si>
    <t xml:space="preserve">Our quarterly summary of changes in loans held for sale follows: in millions September 30, December 31, September 30, Balance at beginning of the period $ 442 $ 916 $ 835 Purchases 48 — — New originations 2,857 1,655 1,673 Transfers from (to) held to maturity, net 2 22 24 Loan sales (2,180 ) (1,943 ) (1,616 ) Loan draws (payments), net (32 ) (11 ) — Balance at end of period (a), (b) $ 1,137 $ 639 $ 916 (a) Total loans held for sale include Real estate — residential mortgage loans held for sale at fair value of $62 million at September 30, 2016. (b) Total loans exclude loans held for sale of $169 million at September 30, 2015, related to the discontinued operations of the education lending business. Additional information pertaining to these loans is provided in Note 12 . </t>
  </si>
  <si>
    <t>Asset Quality (Tables)</t>
  </si>
  <si>
    <t>Nonperforming Assets and Past Due Loans</t>
  </si>
  <si>
    <t>Our nonperforming assets and past due loans were as follows: in millions September 30, December 31, September 30, Total nonperforming loans (a), (b) $ 723 $ 387 $ 400 OREO (c) 35 14 17 Other nonperforming assets 2 2 — Total nonperforming assets (a) $ 760 $ 403 $ 417 Nonperforming assets from discontinued operations—education lending (d) $ 5 $ 7 $ 8 Restructured loans included in nonperforming loans (a) $ 149 $ 159 $ 159 Restructured loans with an allocated specific allowance (e) 68 69 71 Specifically allocated allowance for restructured loans (f) 38 30 29 Accruing loans past due 90 days or more $ 49 $ 72 $ 54 Accruing loans past due 30 through 89 days 317 208 271 (a) Nonperforming loan balances exclude $959 million , $11 million , and $12 million of PCI loans at September 30, 2016 , December 31, 2015 , and September 30, 2015 , respectively. (b) Includes carrying value of consumer residential mortgage loans in the process of foreclosure of approximately $175 million , $114 million , and $114 million at September 30, 2016 , December 31, 2015 , and September 30, 2015 , respectively. (c) Includes carrying value of foreclosed residential real estate of approximately $27 million , $11 million , and $13 million at September 30, 2016 , December 31, 2015 , and September 30, 2015 , respectively. (d) Restructured loans of approximately $22 million , $21 million , and $20 million are included in discontinued operations at September 30, 2016 , December 31, 2015 , and September 30, 2015 , respectively. See Note 12 (“ Acquisition, Divestiture, and Discontinued Operations ”) for further discussion. (e) Included in individually impaired loans allocated a specific allowance. (f) Included in allowance for individually evaluated impaired loans.</t>
  </si>
  <si>
    <t>PCI and Non-Impaired Loans Receivable</t>
  </si>
  <si>
    <t>Schedule of Changes in Outstanding Unpaid Principal Balance, Carrying Amount, and Accretable Yield for PCI Loans</t>
  </si>
  <si>
    <t xml:space="preserve">The following tables present the rollforward of the accretable yield and the beginning and ending outstanding unpaid principal balance and carrying amount of PCI loans for the three and nine months ended September 30, 2016 , and September 30, 2015 , and the twelve months ended December 31, 2015 . PCI Loans Three Months Ended September 30, 2016 2015 in millions Accretable Yield Carrying Amount Outstanding Unpaid Principal Balance Accretable Yield Carrying Amount Outstanding Unpaid Principal Balance Balance at beginning of period $ 5 $ 11 $ 16 $ 5 $ 12 $ 18 Additions 29 — Accretion — — Net reclassifications from non-accretable to accretable — — Payments received, net — — Disposals — — Balance at end of period $ 34 $ 959 $ 1,103 $ 5 $ 12 $ 18 Nine Months Ended September 30, 2016 2015 in millions Accretable Yield Carrying Amount Outstanding Unpaid Principal Balance Accretable Yield Carrying Amount Outstanding Unpaid Principal Balance Balance at beginning of period $ 5 $ 11 $ 17 $ 5 $ 13 $ 20 Additions 29 — Accretion (1 ) (1 ) Net reclassifications from non-accretable to accretable 1 1 Payments received, net — — Disposals — — Balance at end of period $ 34 $ 959 $ 1,103 $ 5 $ 12 $ 18 Twelve Months Ended December 31, 2015 in millions Accretable Yield Carrying Amount Outstanding Unpaid Principal Balance Balance at beginning of period $ 5 $ 13 $ 20 Additions — Accretion (1 ) Net reclassifications from non-accretable to accretable 1 Payments received, net — Disposals — Balance at end of period $ 5 $ 11 $ 17 </t>
  </si>
  <si>
    <t>Breakdown of Individually Impaired Loans</t>
  </si>
  <si>
    <t>The following tables set forth a further breakdown of individually impaired loans as of September 30, 2016 , December 31, 2015 , and September 30, 2015 : September 30, 2016 Recorded Investment (a) Unpaid Principal Balance (b) Specific Allowance in millions With no related allowance recorded: Commercial, financial and agricultural $ 280 $ 326 — Commercial real estate: Commercial mortgage 8 9 — Construction 13 22 — Total commercial real estate loans 21 31 — Total commercial loans 301 357 — Real estate — residential mortgage 21 21 — Home equity loans 64 64 — Consumer indirect loans 2 2 — Total consumer loans 87 87 — Total loans with no related allowance recorded 388 444 — With an allowance recorded: Commercial, financial and agricultural $ 37 38 $ 16 Total commercial loans 37 38 16 Real estate — residential mortgage 31 31 3 Home equity loans 64 64 19 Consumer direct loans 2 3 — Credit cards 3 3 — Consumer indirect loans 31 31 1 Total consumer loans 131 132 23 Total loans with an allowance recorded 168 170 39 Total $ 556 $ 614 $ 39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5 Recorded Investment (a) Unpaid Principal Balance (b) Specific Allowance in millions With no related allowance recorded: Commercial, financial and agricultural $ 40 $ 74 — Commercial real estate: Commercial mortgage 5 8 — Construction 5 5 — Total commercial real estate loans 10 13 — Total commercial loans 50 87 — Real estate — residential mortgage 23 23 — Home equity loans 61 61 — Consumer indirect loans 1 1 — Total consumer loans 85 85 — Total loans with no related allowance recorded 135 172 — With an allowance recorded: Commercial, financial and agricultural $ 28 43 $ 7 Commercial real estate: Commercial mortgage 5 6 1 Construction — — — Total commercial real estate loans 5 6 1 Total commercial loans 33 49 8 Real estate — residential mortgage 33 33 4 Home equity loans 64 64 20 Consumer direct loans 3 3 — Credit cards 3 3 — Consumer indirect loans 37 37 3 Total consumer loans 140 140 27 Total loans with an allowance recorded 173 189 35 Total $ 308 $ 361 $ 3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September 30, 2015 Recorded Investment (a) Unpaid Principal Balance (b) Specific Allowance in millions With no related allowance recorded: Commercial, financial and agricultural $ 30 $ 54 — Commercial real estate: Commercial mortgage 9 12 — Construction 5 5 — Total commercial real estate loans 14 17 — Total commercial loans 44 71 — Real estate — residential mortgage 22 22 — Home equity loans 60 60 — Consumer indirect loans 1 1 — Total consumer loans 83 83 — Total loans with no related allowance recorded 127 154 — With an allowance recorded: Commercial, financial and agricultural $ 43 56 $ 9 Commercial real estate: Commercial mortgage 5 6 1 Total commercial real estate loans 5 6 1 Total commercial loans 48 62 10 Real estate — residential mortgage 33 33 5 Home equity loans 64 64 18 Consumer direct loans 3 3 — Credit cards 3 3 1 Consumer indirect loans 40 40 2 Total consumer loans 143 143 26 Total loans with an allowance recorded 191 205 36 Total $ 318 $ 359 $ 36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The following tables set forth a further breakdown of average individually impaired loans reported by Key: Average Recorded Investment (a) Three Months Ended September 30, Nine Months Ended September 30, in millions 2016 2015 2016 2015 Commercial, financial and agricultural $ 319 $ 78 $ 193 $ 58 Commercial real estate: Commercial mortgage 7 15 9 18 Construction 17 6 9 6 Total commercial real estate loans 24 21 18 24 Total commercial loans 343 99 211 82 Real estate — residential mortgage 53 55 54 55 Home equity loans 129 124 126 122 Consumer direct loans 3 3 3 4 Credit cards 3 3 3 3 Consumer indirect loans 33 42 35 44 Total consumer loans 221 227 221 228 Total $ 564 $ 326 $ 432 $ 31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t>
  </si>
  <si>
    <t>Breakdown of Nonperforming TDRs by Loans Category</t>
  </si>
  <si>
    <t>A further breakdown of TDRs included in nonperforming loans by loan category as of September 30, 2016 , follows: September 30, 2016 Number of Loans Pre-modification Outstanding Recorded Investment Post-modification Outstanding Recorded Investment dollars in millions LOAN TYPE Nonperforming: Commercial, financial and agricultural 18 $ 86 $ 65 Commercial real estate: Real estate — commercial mortgage 8 2 2 Total commercial real estate loans 8 2 2 Total commercial loans 26 88 67 Real estate — residential mortgage 274 17 17 Home equity loans 991 67 60 Consumer direct loans 22 1 — Credit cards 310 2 2 Consumer indirect loans 139 4 3 Total consumer loans 1,736 91 82 Total nonperforming TDRs 1,762 179 149 Prior-year accruing: (a) Commercial, financial and agricultural 6 30 18 Total commercial loans 6 30 18 Real estate — residential mortgage 537 35 35 Home equity loans 1,430 83 69 Consumer direct loans 43 2 2 Credit cards 458 3 1 Consumer indirect loans 407 58 30 Total consumer loans 2,875 181 137 Total prior-year accruing TDRs 2,881 211 155 Total TDRs 4,643 $ 390 $ 304 (a) All TDRs that were restructured prior to January 1, 2016 , and are fully accruing. A further breakdown of TDRs included in nonperforming loans by loan category as of December 31, 2015 , follows: December 31, 2015 Number of Loans Pre-modification Outstanding Recorded Investment Post-modification Outstanding Recorded Investment dollars in millions LOAN TYPE Nonperforming: Commercial, financial and agricultural 12 $ 56 $ 45 Commercial real estate: Real estate — commercial mortgage 12 30 7 Total commercial real estate loans 12 30 7 Total commercial loans 24 86 52 Real estate — residential mortgage 366 23 23 Home equity loans 1,262 85 76 Consumer direct loans 28 1 1 Credit cards 339 2 2 Consumer indirect loans 103 6 5 Total consumer loans 2,098 117 107 Total nonperforming TDRs 2,122 203 159 Prior-year accruing: (a) Commercial, financial and agricultural 7 5 2 Commercial real estate: Real estate — commercial mortgage — — — Total commercial real estate loans — — — Total commercial loans 7 5 2 Real estate — residential mortgage 489 34 34 Home equity loans 1,071 57 49 Consumer direct loans 42 2 2 Credit cards 461 4 2 Consumer indirect loans 430 59 32 Total consumer loans 2,493 156 119 Total prior-year accruing TDRs 2,500 161 121 Total TDRs 4,622 $ 364 $ 280 (a) All TDRs that were restructured prior to January 1, 2015 , and are fully accruing. A further breakdown of TDRs included in nonperforming loans by loan category as of September 30, 2015 , follows: September 30, 2015 Number of Loans Pre-modification Outstanding Recorded Investment Post-modification Outstanding Recorded Investment dollars in millions LOAN TYPE Nonperforming: Commercial, financial and agricultural 12 $ 56 $ 50 Commercial real estate: Real estate — commercial mortgage 11 30 7 Total commercial real estate loans 11 30 7 Total commercial loans 23 86 57 Real estate — residential mortgage 356 21 21 Home equity loans 1,215 82 73 Consumer direct loans 26 1 1 Credit cards 314 2 2 Consumer indirect loans 108 6 5 Total consumer loans 2,019 112 102 Total nonperforming TDRs 2,042 198 159 Prior-year accruing: (a) Commercial, financial and agricultural 12 6 3 Commercial real estate: Real estate — commercial mortgage 1 2 1 Total commercial real estate loans 1 2 1 Total commercial loans 13 8 4 Real estate — residential mortgage 499 36 36 Home equity loans 1,121 59 50 Consumer direct loans 45 2 1 Credit cards 473 2 2 Consumer indirect loans 466 61 35 Total consumer loans 2,604 160 124 Total prior-year accruing TDRs 2,617 168 128 Total TDRs 4,659 $ 366 $ 287 (a) All TDRs that were restructured prior to January 1, 2015 , and are fully accruing.</t>
  </si>
  <si>
    <t>Post-Modification Outstanding Recorded Investment by Concession Type for Our Commercial Accruing and Nonaccruing TDRs</t>
  </si>
  <si>
    <t xml:space="preserve">The following table shows the post-modification outstanding recorded investment by concession type for our commercial and consumer accruing and nonaccruing TDRs that occurred during the year and other selected financial data. Three Months Ended September 30, Nine Months Ended September 30, in millions 2016 2015 2016 2015 Commercial loans: Interest rate reduction $ 9 $ 1 $ 28 $ 48 Forgiveness of principal — — — — Other 24 — 24 — Total $ 33 $ 1 $ 52 $ 48 Consumer loans: Interest rate reduction $ 3 $ 6 $ 9 $ 21 Forgiveness of principal — — — — Other 5 5 20 12 Total $ 8 $ 11 $ 29 $ 33 Total commercial and consumer TDRs $ 41 $ 12 $ 81 $ 81 Total loans 85,528 60,085 85,528 60,085 </t>
  </si>
  <si>
    <t>Past Due Loans Including Current Loans</t>
  </si>
  <si>
    <t>The following aging analysis of past due and current loans as of September 30, 2016 , December 31, 2015 , and September 30, 2015 , provides further information regarding Key’s credit exposure. Aging Analysis of Loan Portfolio (a) September 30, 2016 Current 30-59 Days Past Due (b) 60-89 Days Past Due (b) 90 and Greater Days Past Due (b) Non-performing Loans Total Past Due and Non-performing Loans Purchased Credit Impaired Total Loans (c), (d) in millions LOAN TYPE Commercial, financial and agricultural $ 38,874 $ 42 $ 13 $ 11 $ 335 $ 401 $ 158 $ 39,433 Commercial real estate: Commercial mortgage 14,531 33 18 6 32 89 359 14,979 Construction 2,101 13 19 2 17 51 37 2,189 Total commercial real estate loans 16,632 46 37 8 49 140 396 17,168 Commercial lease financing 4,751 17 1 1 13 32 — 4,783 Total commercial loans $ 60,257 $ 105 $ 51 $ 20 $ 397 $ 573 $ 554 $ 61,384 Real estate — residential mortgage $ 5,042 $ 19 $ 5 $ 2 $ 72 $ 98 $ 369 $ 5,509 Home equity loans 12,425 47 23 10 225 305 27 12,757 Consumer direct loans 1,743 7 3 5 2 17 4 1,764 Credit cards 1,054 12 5 10 3 30 — 1,084 Consumer indirect loans 2,959 32 8 2 24 66 5 3,030 Total consumer loans $ 23,223 $ 117 $ 44 $ 29 $ 326 $ 516 $ 405 $ 24,144 Total loans $ 83,480 $ 222 $ 95 $ 49 $ 723 $ 1,089 $ 959 $ 85,528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December 31, 2015 Current 30-59 Days Past Due (b) 60-89 Days Past Due (b) 90 and Greater Days Past Due (b) Non-performing Loans Total Past Due and Non-performing Loans Purchased Credit Impaired Total Loans (c), (d) in millions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loans 10,056 50 24 14 190 278 1 10,335 Consumer direct loans 1,580 10 3 5 2 20 — 1,600 Credit cards 785 6 4 9 2 21 — 806 Consumer indirect loans 601 9 4 1 6 20 — 621 Total consumer loans $ 15,171 $ 89 $ 38 $ 31 $ 264 $ 422 $ 11 $ 15,604 Total loans $ 59,198 $ 142 $ 66 $ 72 $ 387 $ 667 $ 11 $ 59,876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 September 30, 2015 Current 30-59 Days Past Due (b) 60-89 Days Past Due (b) 90 and Greater Days Past Due (b) Non-performing Loans Total Past Due and Non-performing Loans Purchased Credit Impaired Total Loans (c), (d) in millions LOAN TYPE Commercial, financial and agricultural $ 30,901 $ 58 $ 30 $ 17 $ 89 $ 194 — $ 31,095 Commercial real estate: Commercial mortgage 8,127 18 7 5 23 53 — 8,180 Construction 1,060 1 — — 9 10 — 1,070 Total commercial real estate loans 9,187 19 7 5 32 63 — 9,250 Commercial lease financing 3,875 29 3 1 21 54 — 3,929 Total commercial loans $ 43,963 $ 106 $ 40 $ 23 $ 142 $ 311 — $ 44,274 Real estate — residential mortgage $ 2,171 $ 11 $ 4 $ 3 $ 67 $ 85 $ 11 $ 2,267 Home equity loans 10,235 53 22 12 181 268 1 10,504 Consumer direct loans 1,595 7 4 5 1 17 — 1,612 Credit cards 750 6 4 8 2 20 — 770 Consumer indirect loans 635 11 3 2 7 23 — 658 Total consumer loans $ 15,386 $ 88 $ 37 $ 30 $ 258 $ 413 $ 12 $ 15,811 Total loans $ 59,349 $ 194 $ 77 $ 53 $ 400 $ 724 $ 12 $ 60,08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urchased credit impaired loans is not included in the analysis of the loan portfolio.</t>
  </si>
  <si>
    <t>Financing Receivable Credit Quality Indicators</t>
  </si>
  <si>
    <t>Commercial Credit Exposure — Excluding PCI Credit Risk Profile by Creditworthiness Category (a), (b) in millions Commercial, financial and agricultural RE — Commercial RE — Construction September 30, December 31, September 30, September 30, December 31, September 30, September 30, December 31, September 30, RATING 2016 2015 2015 2016 2015 2015 2016 2015 2015 Pass $ 37,279 $ 29,921 $ 29,901 $ 14,205 $ 7,800 $ 7,970 $ 2,071 $ 1,007 $ 1,025 Criticized (Accruing) 1,661 1,236 1,105 383 139 187 66 37 37 Criticized (Nonaccruing) 335 83 89 32 20 23 15 9 8 Total $ 39,275 $ 31,240 $ 31,095 $ 14,620 $ 7,959 $ 8,180 $ 2,152 $ 1,053 $ 1,070 Commercial Lease Total September 30, December 31, September 30, September 30, December 31, September 30, RATING 2016 2015 2015 2016 2015 2015 Pass $ 4,726 $ 3,967 $ 3,875 $ 58,281 $ 42,695 $ 42,771 Criticized (Accruing) 44 38 33 2,154 1,450 1,362 Criticized (Nonaccruing) 13 15 21 395 127 141 Total $ 4,783 $ 4,020 $ 3,929 $ 60,830 $ 44,272 $ 44,274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in millions Residential — Prime Consumer direct loans Credit cards September 30, December 31, September 30, September 30, December 31, September 30, September 30, December 31, September 30, 2016 2015 2015 2016 2015 2015 2016 2015 2015 750 and above $ 10,120 $ 6,378 $ 6,481 $ 495 $ 445 $ 444 $ 435 $ 322 $ 300 660 to 749 5,010 3,822 3,891 707 619 629 516 389 377 Less than 660 1,469 1,291 1,309 215 203 208 123 94 92 No Score 1,271 1,075 1,078 343 333 331 10 1 1 Total $ 17,870 $ 12,566 $ 12,759 $ 1,760 $ 1,600 $ 1,612 $ 1,084 $ 806 $ 770 Consumer indirect loans Total September 30, December 31, September 30, September 30, December 31, September 30, 2016 2015 2015 2016 2015 2015 750 and above $ 1,413 $ 233 $ 246 $ 12,463 $ 7,378 $ 7,471 660 to 749 1,158 265 281 7,391 5,095 5,178 Less than 660 436 120 131 2,243 1,708 1,740 No Score 18 3 — 1,642 1,412 1,410 Total $ 3,025 $ 621 $ 658 $ 23,739 $ 15,593 $ 15,799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in millions Commercial, financial and agricultural RE — Commercial RE — Construction September 30, December 31, September 30, September 30, December 31, September 30, September 30, December 31, September 30, RATING 2016 2015 2015 2016 2015 2015 2016 2015 2015 Pass $ 6 — — $ 126 — — $ 29 — — Criticized 152 — — 233 — — 8 — — Total $ 158 — — $ 359 — — $ 37 — — Commercial Lease Total September 30, December 31, September 30, September 30, December 31, September 30, RATING 2016 2015 2015 2016 2015 2015 Pass — — — $ 161 — — Criticized — — — $ 393 — — Total — — — $ 554 — —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in millions Residential — Prime Consumer direct loans Credit cards September 30, December 31, September 30, September 30, December 31, September 30, September 30, December 31, September 30, 2016 2015 2015 2016 2015 2015 2016 2015 2015 750 and above $ 134 $ 2 $ 2 — — — — — — 660 to 749 126 3 3 $ 1 — — — — — Less than 660 134 5 6 3 — — — — — No Score 2 1 1 — — — — — — Total $ 396 $ 11 $ 12 $ 4 — — — — — Consumer indirect loans Total September 30, December 31, September 30, September 30, December 31, September 30, 2016 2015 2015 2016 2015 2015 750 and above — — — $ 134 $ 2 $ 2 660 to 749 $ 2 — — 129 3 3 Less than 660 3 — — 140 5 6 No Score — — — 2 1 1 Total $ 5 — — $ 405 $ 11 $ 12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t>
  </si>
  <si>
    <t>Summary of Allowance for Loan and Lease Losses</t>
  </si>
  <si>
    <t xml:space="preserve">A summary of the changes in the ALLL for the periods indicated is presented in the table below: Three months ended September 30, Nine months ended September 30, in millions 2016 2015 2016 2015 Balance at beginning of period — continuing operations $ 854 $ 796 $ 796 $ 794 Charge-offs (55 ) (53 ) (179 ) (152 ) Recoveries 11 12 46 47 Net loans and leases charged off (44 ) (41 ) (133 ) (105 ) Provision for loan and lease losses from continuing operations 56 36 203 102 Foreign currency translation adjustment (1 ) (1 ) (1 ) (1 ) Balance at end of period — continuing operations $ 865 $ 790 $ 865 $ 790 </t>
  </si>
  <si>
    <t>Changes in Allowance for Loan and Lease Losses by Loan Category</t>
  </si>
  <si>
    <t>The changes in the ALLL by loan category for the three and nine months ended September 30, 2016 , and September 30, 2015 , are as follows: Three months ended September 30, 2016 : in millions June 30, 2016 Provision Charge-offs Recoveries September 30, 2016 Commercial, financial and agricultural $ 513 $ 19 $ (17 ) $ 2 $ 517 Real estate — commercial mortgage 135 3 — 1 139 Real estate — construction 17 8 (9 ) 1 17 Commercial lease financing 45 5 (5 ) — 45 Total commercial loans 710 35 (31 ) 4 718 Real estate — residential mortgage 18 (3 ) (1 ) 1 15 Home equity loans 65 1 (5 ) 3 64 Consumer direct loans 19 4 (6 ) 1 18 Credit cards 30 17 (9 ) 1 39 Consumer indirect loans 12 1 (3 ) 1 11 Total consumer loans 144 20 (24 ) 7 147 Total ALLL — continuing operations 854 55 (a) (55 ) 11 865 Discontinued operations 20 1 (6 ) 3 18 Total ALLL — including discontinued operations $ 874 $ 56 $ (61 ) $ 14 $ 883 (a) Includes a $1 million foreign currency translation adjustment. Excludes a provision for losses on lending-related commitments of $3 million . Three months ended September 30, 2015 : in millions June 30, 2015 Provision Charge-offs Recoveries September 30, 2015 Commercial, financial and agricultural $ 418 $ 44 $ (26 ) $ 2 $ 438 Real estate — commercial mortgage 144 (5 ) — — 139 Real estate — construction 31 (6 ) — — $ 25 Commercial lease financing 53 (8 ) (2 ) 2 45 Total commercial loans 646 25 (28 ) 4 647 Real estate — residential mortgage 20 — (1 ) — 19 Home equity loans 61 — (7 ) 4 58 Consumer direct loans 21 4 (6 ) 1 20 Credit cards 31 7 (7 ) 1 32 Consumer indirect loans 17 (1 ) (4 ) 2 14 Total consumer loans 150 10 (25 ) 8 143 Total ALLL — continuing operations 796 35 (a) (53 ) 12 790 Discontinued operations 22 8 (9 ) 2 23 Total ALLL — including discontinued operations $ 818 $ 43 $ (62 ) $ 14 $ 813 (a) Includes a $1 million foreign currency translation adjustment. Excludes a credit for losses on lending-related commitments of $9 million Nine months ended September 30, 2016 : in millions December 31, 2015 Provision Charge-offs Recoveries September 30, 2016 Commercial, financial and agricultural $ 450 $ 137 $ (78 ) $ 8 $ 517 Real estate — commercial mortgage 134 (1 ) (3 ) 9 139 Real estate — construction 25 (1 ) (9 ) 2 17 Commercial lease financing 47 7 (11 ) 2 45 Total commercial loans 656 142 (101 ) 21 718 Real estate — residential mortgage 18 (2 ) (4 ) 3 15 Home equity loans 57 19 (22 ) 10 64 Consumer direct loans 20 12 (18 ) 4 18 Credit cards 32 29 (25 ) 3 39 Consumer indirect loans 13 2 (9 ) 5 11 Total consumer loans 140 60 (78 ) 25 147 Total ALLL — continuing operations 796 202 (a) (179 ) 46 865 Discontinued operations 28 3 (21 ) 8 18 Total ALLL — including discontinued operations $ 824 $ 205 $ (200 ) $ 54 $ 883 (a) Includes a $1 million foreign currency translation adjustment. Excludes a credit for losses on lending-related commitments of $3 million . Nine months ended September 30, 2015 : in millions December 31, 2014 Provision Charge-offs Recoveries September 30, 2015 Commercial, financial and agricultural $ 391 $ 93 $ (59 ) $ 13 $ 438 Real estate — commercial mortgage 148 (9 ) (2 ) 2 139 Real estate — construction 28 (3 ) (1 ) 1 25 Commercial lease financing 56 (13 ) (5 ) 7 45 Total commercial loans 623 68 (67 ) 23 647 Real estate — residential mortgage 23 (1 ) (4 ) 1 19 Home equity loans 71 3 (25 ) 9 58 Consumer direct loans 22 11 (18 ) 5 20 Credit cards 33 20 (23 ) 2 32 Consumer indirect loans 22 — (15 ) 7 14 Total consumer loans 171 33 (85 ) 24 143 Total ALLL — continuing operations 794 101 (a) (152 ) 47 790 Discontinued operations 29 9 (25 ) 10 23 Total ALLL — including discontinued operations $ 823 $ 110 $ (177 ) $ 57 $ 813 (a) Includes a $1 million foreign currency translation adjustment. Excludes provision for losses on lending-related commitments of $19 million .</t>
  </si>
  <si>
    <t>Allowance for Loan and Lease Losses and Corresponding Loan Balances</t>
  </si>
  <si>
    <t xml:space="preserve">A breakdown of the individual and collective ALLL and the corresponding loan balances as of September 30, 2016 follows: Allowance Outstanding September 30, 2016 Individually Evaluated for Impairment Collectively Evaluated for Impairment Purchased Credit Impaired Loans Individually Evaluated for Impairment Collectively Evaluated for Impairment Purchased Credit Impaired in millions Commercial, financial and agricultural $ 16 $ 501 — $ 39,433 $ 317 $ 38,958 $ 158 Commercial real estate: Commercial mortgage — 139 — 14,979 7 14,613 359 Construction — 17 — 2,189 13 2,139 37 Total commercial real estate loans — 156 — 17,168 20 16,752 396 Commercial lease financing — 45 — 4,783 — 4,783 — Total commercial loans 16 702 — 61,384 337 60,493 554 Real estate — residential mortgage 3 12 — 5,509 52 5,088 369 Home equity loans 19 45 — 12,757 128 12,602 27 Consumer direct loans — 18 — 1,764 3 1,757 4 Credit cards — 39 — 1,084 3 1,081 — Consumer indirect loans 1 10 — 3,030 33 2,992 5 Total consumer loans 23 124 — 24,144 219 23,520 405 Total ALLL — continuing operations 39 826 — 85,528 556 84,013 959 Discontinued operations 2 16 — 1,628 (a) 22 1,606 (a) — Total ALLL — including discontinued operations $ 41 $ 842 — $ 87,156 $ 578 $ 85,619 $ 959 (a) Amount includes $3 million of loans carried at fair value that are excluded from ALLL consideration. A breakdown of the individual and collective ALLL and the corresponding loan balances as of December 31, 2015 , follows: Allowance Outstanding December 31, 2015 Individually Evaluated for Impairment Collectively Evaluated for Impairment Purchased Credit Impaired Loans Individually Evaluated for Impairment Collectively Evaluated for Impairment Purchased Credit Impaired in millions Commercial, financial and agricultural $ 7 $ 443 — $ 31,240 $ 68 $ 31,172 — Commercial real estate: Commercial mortgage 1 133 — 7,959 10 7,949 — Construction — 25 — 1,053 5 1,048 — Total commercial real estate loans 1 158 — 9,012 15 8,997 — Commercial lease financing — 47 — 4,020 — 4,020 — Total commercial loans 8 648 — 44,272 83 44,189 — Real estate — residential mortgage 4 13 $ 1 2,242 56 2,176 $ 10 Home equity loans 20 37 — 10,335 125 10,209 1 Consumer direct loans — 20 — 1,600 3 1,597 — Credit cards — 32 — 806 3 803 — Consumer indirect loans 3 10 — 621 38 583 — Total consumer loans 27 112 1 15,604 225 15,368 11 Total ALLL — continuing operations 35 760 1 59,876 308 59,557 11 Discontinued operations 2 26 — 1,828 (a) 21 1,807 (a) — Total ALLL — including discontinued operations $ 37 $ 786 $ 1 $ 61,704 $ 329 $ 61,364 $ 11 (a) Amount includes $4 million of loans carried at fair value that are excluded from ALLL consideration. A breakdown of the individual and collective ALLL and the corresponding loan balances as of September 30, 2015 , follows: Allowance Outstanding September 30, 2015 Individually Evaluated for Impairment Collectively Evaluated for Impairment Purchased Credit Impaired Loans Individually Evaluated for Impairment Collectively Evaluated for Impairment Purchased Credit Impaired in millions Commercial, financial and agricultural $ 9 $ 429 — $ 31,095 $ 72 $ 31,023 — Commercial real estate: Commercial mortgage 1 138 — 8,180 15 8,165 — Construction — 25 — 1,070 5 1,065 — Total commercial real estate loans 1 163 — 9,250 20 9,230 — Commercial lease financing — 45 — 3,929 — 3,929 — Total commercial loans 10 637 — 44,274 92 44,182 — Real estate — residential mortgage 5 13 $ 1 2,267 56 2,200 $ 11 Home equity loans 19 39 — 10,504 124 10,379 1 Consumer direct loans — 20 — 1,612 3 1,609 — Credit cards — 32 — 770 3 767 — Consumer indirect loans 2 12 — 658 40 618 — Total consumer loans 26 116 1 15,811 226 15,573 12 Total ALLL — continuing operations 36 753 1 60,085 318 59,755 12 Discontinued operations 2 21 — 1,891 20 1,871 — Total ALLL — including discontinued operations $ 38 $ 774 $ 1 $ 61,976 $ 338 $ 61,626 $ 12 </t>
  </si>
  <si>
    <t>Changes in Liability for Credit Losses on Lending Related Commitments</t>
  </si>
  <si>
    <t xml:space="preserve">Changes in the liability for credit losses on unfunded lending-related commitments are summarized as follows: Three months ended September 30, Nine months ended September 30, in millions 2016 2015 2016 2015 Balance at beginning of period $ 50 $ 45 $ 56 $ 35 Provision (credit) for losses on lending-related commitments 3 9 (3 ) 19 Balance at end of period $ 53 $ 54 $ 53 $ 54 </t>
  </si>
  <si>
    <t>Fair Value Measurements (Tables)</t>
  </si>
  <si>
    <t>Fair Value of Assets and Liabilities Measured on Recurring Basis</t>
  </si>
  <si>
    <t>The following tables present these assets and liabilities at September 30, 2016 , December 31, 2015 , and September 30, 2015 . September 30, 2016 Level 1 Level 2 Level 3 Total in millions ASSETS MEASURED ON A RECURRING BASIS Trading account assets: U.S. Treasury, agencies and corporations — $ 712 — $ 712 States and political subdivisions — 87 — 87 Collateralized mortgage obligations — — — — Other mortgage-backed securities — 93 — 93 Other securities — 28 — 28 Total trading account securities — 920 — 920 Commercial loans — 6 — 6 Total trading account assets — 926 — 926 Securities available for sale: U.S. Treasury, agencies and corporations — 190 — 190 States and political subdivisions — 11 — 11 Agency residential collateralized mortgage obligations (a) — 17,438 — 17,438 Agency residential mortgage-backed securities (a) — 2,018 — 2,018 Agency commercial mortgage-backed securities — 863 — 863 Other securities $ 3 — $ 17 20 Total securities available for sale 3 20,520 17 20,540 Other investments: Principal investments: Direct — — 27 27 Indirect (measured at NAV) (b) — — — 173 Total principal investments — — 27 200 Equity and mezzanine investments: Indirect (measured at NAV) (b) — — — 8 Total equity and mezzanine investments — — — 8 Total other investments — — 27 208 Loans, net of unearned income — — — — Loans held for sale — 62 — 62 Derivative assets: Interest rate — 1,581 9 1,590 Foreign exchange 83 9 — 92 Commodity — 161 — 161 Credit — 1 3 4 Other — — 4 4 Derivative assets 83 1,752 16 1,851 Netting adjustments (c) — — — (547 ) Total derivative assets 83 1,752 16 1,304 Accrued income and other assets — 1 — 1 Total assets on a recurring basis at fair value $ 86 $ 23,261 $ 60 $ 23,041 LIABILITIES MEASURED ON A RECURRING BASIS Bank notes and other short-term borrowings: Short positions $ 210 $ 599 — $ 809 Derivative liabilities: Interest rate — 1,068 — 1,068 Foreign exchange 80 8 — 88 Commodity — 151 — 151 Credit — 5 $ 1 6 Other — 1 — 1 Derivative liabilities 80 1,233 1 1,314 Netting adjustments (c) — — — (464 ) Total derivative liabilities 80 1,233 1 850 Accrued expense and other liabilities — 4 — 4 Total liabilities on a recurring basis at fair value $ 290 $ 1,836 $ 1 $ 1,663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5 Level 1 Level 2 Level 3 Total in millions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Agency residential collateralized mortgage obligations (a) — 11,995 — 11,995 Agency residential mortgage-backed securities (a) — 2,189 — 2,189 Other securities 3 — $ 17 20 Total securities available for sale 3 14,198 17 14,218 Other investments: Principal investments: Direct — 19 50 69 Indirect (measured at NAV) (b) — — — 235 Total principal investments — 19 50 304 Equity and mezzanine investments: Indirect (measured at NAV) (b) — — — 8 Total equity and mezzanine investments — — — 8 Total other investments — 19 50 312 Derivative assets: Interest rate — 868 16 884 Foreign exchange 143 8 — 151 Commodity — 444 — 444 Credit — 4 2 6 Derivative assets 143 1,324 18 1,485 Netting adjustments (c) — — — (866 ) Total derivative assets 143 1,324 18 619 Accrued income and other assets — 1 — 1 Total assets on a recurring basis at fair value $ 149 $ 16,327 $ 85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c) — — — (494 ) Total derivative liabilities 116 1,009 1 632 Accrued expense and other liabilities — 1 — 1 Total liabilities on a recurring basis at fair value $ 116 $ 1,543 $ 1 $ 1,166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September 30, 2015 Level 1 Level 2 Level 3 Total in millions ASSETS MEASURED ON A RECURRING BASIS Trading account assets: U.S. Treasury, agencies and corporations — $ 694 — $ 694 States and political subdivisions — 35 — 35 Collateralized mortgage obligations — — — — Other mortgage-backed securities — 46 — 46 Other securities $ 4 23 — 27 Total trading account securities 4 798 — 802 Commercial loans — 9 — 9 Total trading account assets 4 807 — 811 Securities available for sale: States and political subdivisions — 15 — 15 Agency residential collateralized mortgage obligations (a) — 12,003 — 12,003 Agency residential mortgage-backed securities (a) — 2,330 — 2,330 Other securities 11 — $ 17 28 Total securities available for sale 11 14,348 17 14,376 Other investments: Principal investments: Direct — — 66 66 Indirect (measured at NAV) (b) — — — 271 Total principal investments — — 66 337 Equity and mezzanine investments: Indirect (measured at NAV) (b) — — — 9 Total equity and mezzanine investments — — — 9 Other (measured at NAV) (b) — — — 4 Total other investments — — 66 350 Derivative assets: Interest rate — 1,097 22 1,119 Foreign exchange 120 10 — 130 Commodity — 482 — 482 Credit — 4 3 7 Derivative assets 120 1,593 25 1,738 Netting adjustments (c) — — — (945 ) Total derivative assets 120 1,593 25 793 Accrued income and other assets — 2 — 2 Total assets on a recurring basis at fair value $ 135 $ 16,750 $ 108 $ 16,332 LIABILITIES MEASURED ON A RECURRING BASIS Bank notes and other short-term borrowings: Short positions $ — $ 677 — $ 677 Derivative liabilities: Interest rate — 656 — 656 Foreign exchange 102 10 — 112 Commodity — 469 — 469 Credit — 5 — 5 Derivative liabilities 102 1,140 — 1,242 Netting adjustments (c) — — — (566 ) Total derivative liabilities 102 1,140 — 676 Accrued expense and other liabilities — 2 — 2 Total liabilities on a recurring basis at fair value $ 102 $ 1,819 — $ 1,355 (a) "Collateralized mortgage obligations” and “Other mortgage-back securities” were renamed to “Agency residential collateralized mortgage obligations” and “Agency residential mortgage-backed securities”, respectively, in September 2016. There was no reclassification of previously reported balances. (b)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c)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The following table shows the components of the change in the fair values of our Level 3 financial instruments for the three and nine months ended September 30, 2016 , and September 30, 2015 .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of Period Balance Gains (Losses) Included in Earnings Purchases Sales Settlements Transfers Other Transfers into Level 3 (e) Transfers out of Level 3 (e) End of Period Balance (g) Unrealized Gains (Losses) Included in Earnings Nine months ended September 30, 2016 Securities available for sale Other securities $ 17 — — — — — — — $ 17 — Other investments Principal investments Direct 50 $ 7 (c) — $ (30 ) — — — — 27 $ 2 (c) Other indirect 20 — — (20 ) — — — — — (1 ) (c) Derivative instruments (b) Interest rate 16 6 (d) — — — — $ 8 (f) $ (21 ) (f) 9 — Credit 1 (9 ) (d) — — $ 10 — — — 2 — Other (a) — — $ 5 — — $ (1 ) — — 4 — Three months ended September 30, 2016 Securities available for sale Other securities $ 17 — — — — — — — $ 17 — Other investments Principal investments Direct 24 $ 4 (c) — $ (1 ) — — — — 27 $ 3 (c) Derivative instruments (b) Interest rate 15 — — — — — $ 5 $ (11 ) (f) 9 — Credit 2 (3 ) (d) — — $ 3 — — — 2 — Other (a) — — $ 5 — — $ (1 ) — — 4 — in millions Beginning of Period Balance Gains (Losses) Included in Earnings Purchases Sales Settlements Transfers into Level 3 (e) Transfers out of Level 3 (e) End of Period Balance (g) Unrealized Gains (Losses) Included in Earnings Nine months ended September 30, 2015 Securities available for sale Other securities $ 10 — $ 7 — — — — $ 17 — Other investments Principal investments Direct 102 $ 20 (c) 5 $ (61 ) — — — 66 — Equity and mezzanine investments Direct — 2 (c) — (2 ) — — — — 2 (c) Derivative instruments (b) Interest rate 13 5 (d) 1 — — $ 10 (f) $ (7 ) (f) 22 — Credit 2 (7 ) (d) — 8 — — — 3 — Three months ended September 30, 2015 Securities available for sale Other securities $ 10 — $ 7 — — — — $ 17 — Other investments Principal investments Direct 70 $ 4 (c) 3 $ (11 ) — — — 66 $ 3 (c) Derivative instruments (b) Interest rate 16 6 (d) — — — $ 2 (f) $ (2 ) (f) 22 — Credit 3 (3 ) (d) — 8 $ (5 ) — — 3 — (a) Interest rate lock commitments totaling $4 million were acquired as part of the First Niagara acquisition. (b) Amounts represent Level 3 derivative assets less Level 3 derivative liabilities. (c) Realized and unrealized gains and losses on principal investments are reported in “net gains (losses) from principal investing” on the income statement. Realized and unrealized losses on other and private equity and mezzanine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 (g) There were no issuances for the nine-month periods ended September 30, 2016 , and September 30, 2015 .</t>
  </si>
  <si>
    <t>Assets and Liabilities Measured at Fair Value on Nonrecurring Basis</t>
  </si>
  <si>
    <t>The following table presents our assets measured at fair value on a nonrecurring basis at September 30, 2016 , December 31, 2015 , and September 30, 2015 : September 30, 2016 in millions Level 1 Level 2 Level 3 Total ASSETS MEASURED ON A NONRECURRING BASIS Impaired loans — — $ 6 $ 6 Loans held for sale (a) — — — — Accrued income and other assets — — 7 7 Total assets on a nonrecurring basis at fair value — — $ 13 $ 13 December 31, 2015 in millions Level 1 Level 2 Level 3 Total ASSETS MEASURED ON A NONRECURRING BASIS Impaired loans — — — — Loans held for sale (a) — — — — Accrued income and other assets — — $ 7 $ 7 Total assets on a nonrecurring basis at fair value — — $ 7 $ 7 September 30, 2015 in millions Level 1 Level 2 Level 3 Total ASSETS MEASURED ON A NONRECURRING BASIS Impaired loans — — $ 3 $ 3 Loans held for sale (a) — — — — Accrued income and other assets — — 6 6 Total assets on a nonrecurring basis at fair value — — $ 9 $ 9 (a) During the first nine months of 2016 , we transferred $24 million of commercial loans and leases at their current fair value from held-to-maturity portfolio to held-for-sale status, compared to $62 million during 2015 , and $24 million during the first nine months of 2015 .</t>
  </si>
  <si>
    <t>Quantitative Information about Level 3 Fair Value Measurements</t>
  </si>
  <si>
    <t>The range and weighted-average of the significant unobservable inputs used to fair value our material Level 3 recurring and nonrecurring assets at September 30, 2016 , December 31, 2015 , and September 30, 2015 , along with the valuation techniques used, are shown in the following table: September 30, 2016 Fair Value of Level 3 Assets Valuation Technique Significant Unobservable Input Range (Weighted-Average) dollars in millions Recurring Other investments — principal investments — direct: $ 27 Individual analysis of the condition of each investment Debt instruments EBITDA multiple 6.30 - 7.00 (6.50) Equity instruments of private companies EBITDA multiple (where applicable) N/A (6.3) Nonrecurring Impaired loans 6 Fair value of underlying collateral Discount 00.00 - 80.00% (14.00%) December 31, 2015 Fair Value of Level 3 Assets Valuation Technique Significant Unobservable Input Range (Weighted-Average) dollars in millions Recurring Other investments — principal investments — direct: $ 50 Individual analysis of the condition of each investment Debt instruments EBITDA multiple N/A (5.40) Equity instruments of private companies EBITDA multiple (where applicable) 5.40 - 6.70 (6.60) Nonrecurring Impaired loans (a) — Fair value of underlying collateral Discount 00.00 - 34.00% (15.00%) September 30, 2015 Fair Value of Level 3 Assets Valuation Technique Significant Unobservable Input Range (Weighted-Average) dollars in millions Recurring Other investments — principal investments — direct: $ 66 Individual analysis of the condition of each investment Debt instruments EBITDA multiple N/A (5.40) Equity instruments of private companies EBITDA multiple (where applicable) 5.40 - 6.50 (6.40) Equity instruments of public companies Market approach Discount N/A (6.00) Nonrecurring Impaired loans 3 Fair value of underlying collateral Discount 00.00 - 50.00% (14.00%) (a) Impaired loans are less than $1 million at December 31, 2015.</t>
  </si>
  <si>
    <t>Fair Value Disclosures of Financial Instruments</t>
  </si>
  <si>
    <t>The levels in the fair value hierarchy ascribed to our financial instruments and the related carrying amounts at September 30, 2016 , December 31, 2015 , and September 30, 2015 , are shown in the following table. September 30, 2016 Fair Value in millions Carrying Amount Level 1 Level 2 Level 3 Measured at NAV Netting Adjustment Total ASSETS Cash and short-term investments (a) $ 3,965 $ 3,965 — — — — $ 3,965 Trading account assets (b) 926 — $ 926 — — — 926 Securities available for sale (b) 20,540 3 20,520 $ 17 — — 20,540 Held-to-maturity securities (c) 8,995 — 9,048 — — — 9,048 Other investments (b) 747 — — 561 $ 181 — 742 Loans, net of allowance (d) 84,663 — — 83,564 — — 83,564 Loans held for sale (b) 1,137 — 62 1,075 — — 1,137 Derivative assets (b) 1,304 83 1,752 16 — $ (547 ) (f) 1,304 LIABILITIES Deposits with no stated maturity (a) $ 93,791 — $ 93,791 — — — $ 93,791 Time deposits (e) 10,394 — 10,464 — — — 10,464 Short-term borrowings (a) 1,411 $ 210 1,201 — — — 1,411 Long-term debt (e) 12,622 12,784 325 — — — 13,109 Derivative liabilities (b) 850 80 1,233 1 — $ (464 ) (f) 850 December 31, 2015 Fair Value in millions Carrying Amount Level 1 Level 2 Level 3 Measured at NAV Netting Adjustment Total ASSETS Cash and short-term investments (a) $ 3,314 $ 3,314 — — — — $ 3,314 Trading account assets (b) 788 3 $ 785 — — — 788 Securities available for sale (b) 14,218 3 14,198 $ 17 — — 14,218 Held-to-maturity securities (c) 4,897 — 4,848 — — — 4,848 Other investments (b) 655 — 19 393 $ 243 — 655 Loans, net of allowance (d) 59,080 — — 57,508 — — 57,508 Loans held for sale (b) 639 — — 639 — — 639 Derivative assets (b) 619 143 1,324 18 — $ (866 ) (f) 619 LIABILITIES Deposits with no stated maturity (a) $ 65,527 — $ 65,527 — — — $ 65,527 Time deposits (e) 5,519 — 5,575 — — — 5,575 Short-term borrowings (a) 905 — 905 — — — 905 Long-term debt (e) 10,186 $ 9,987 420 — — — 10,407 Derivative liabilities (b) 632 116 1,009 $ 1 — $ (494 ) (f) 632 September 30, 2015 Fair Value in millions Carrying Amount Level 1 Level 2 Level 3 Measured at NAV Netting Adjustment Total ASSETS Cash and short-term investments (a) $ 2,434 $ 2,434 — — — — $ 2,434 Trading account assets (b) 811 4 $ 807 — — — 811 Securities available for sale (b) 14,376 11 14,348 $ 17 — — 14,376 Held-to-maturity securities (c) 4,936 — 4,940 — — — 4,940 Other investments (b) 691 — — 407 $ 284 — 691 Loans, net of allowance (d) 59,295 — — 57,497 — — 57,497 Loans held for sale (b) 916 — — 916 — — 916 Derivative assets (b) 793 120 1,593 25 — $ (945 ) (f) 793 LIABILITIES Deposits with no stated maturity (a) $ 65,624 — $ 65,624 — — — $ 65,624 Time deposits (e) 5,449 $ 427 5,075 — — — 5,502 Short-term borrowings (a) 1,084 — 1,084 — — — 1,084 Long-term debt (e) 10,310 10,146 463 — — — 10,609 Derivative liabilities (b) 676 102 1,140 — — $ (566 ) (f) 676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Investments accounted for under the equity method are not included in "Fair Value Disclosures of Financial Instruments" table abov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ncipal Investments [Member]</t>
  </si>
  <si>
    <t>Fair Value of Direct and Indirect Investments, Related Unfunded Commitments and Financial Support Provided</t>
  </si>
  <si>
    <t>The following table presents the fair value of our indirect investments and related unfunded commitments at September 30, 2016 . We did not provide any financial support to investees related to our direct and indirect investments for the nine months ended September 30, 2016 , and September 30, 2015 . September 30, 2016 Fair Value Unfunded Commitments in millions INVESTMENT TYPE Indirect investments Passive funds (a) $ 8 $ 2 Total $ 8 $ 2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three years. The purpose of KREEC’s funding is to allow funds to make additional investments and keep a certain market value threshold in the funds. KREEC is obligated to provide financial support, as all investors are required, to the funds based on its ownership percentage, as noted in the Limited Partnership Agreements.</t>
  </si>
  <si>
    <t>Private Equity and Mezzanine Investments [Member]</t>
  </si>
  <si>
    <t>The following table presents the fair value of our direct and indirect principal investments and related unfunded commitments at September 30, 2016 , as well as financial support provided for the nine months ended September 30, 2016 , and September 30, 2015 . Financial support provided Three months ended September 30, Nine months ended September 30, September 30, 2016 2016 2015 2016 2015 in millions Fair Value Unfunded Commitments Funded Commitments Funded Other Funded Commitments Funded Other Funded Commitments Funded Other Funded Commitments Funded Other INVESTMENT TYPE Direct investments (a) $ 27 — — — — — — $ 13 — $ 2 Indirect investments (b) (measured at NAV) 173 $ 42 $ 2 — $ 2 — $ 5 — $ 7 — Total $ 200 $ 42 $ 2 — $ 2 — $ 5 $ 13 $ 7 $ 2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eight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 xml:space="preserve">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16 in millions Amortized Cost Gross Unrealized Gains Gross Unrealized Losses Fair Value SECURITIES AVAILABLE FOR SALE U.S Treasury, Agencies, and Corporations $ 190 — — $ 190 States and political subdivisions 11 — — 11 Agency residential collateralized mortgage obligations (a) 17,303 $ 161 $ 26 17,438 Agency residential mortgage-backed securities (a) 1,991 27 — 2,018 Agency commercial mortgage-backed securities 863 — — 863 Other securities 21 — 1 20 Total securities available for sale $ 20,379 $ 188 $ 27 $ 20,540 HELD-TO-MATURITY SECURITIES Agency residential collateralized mortgage obligations (a) $ 7,778 $ 43 $ 9 $ 7,812 Agency residential mortgage-backed securities (a) 669 19 — 688 Agency commercial mortgage-backed securities 528 — — 528 Other securities 20 — — 20 Total held-to-maturity securities $ 8,995 $ 62 $ 9 $ 9,048 December 31, 2015 in millions Amortized Cost Gross Unrealized Gains Gross Unrealized Losses Fair Value SECURITIES AVAILABLE FOR SALE States and political subdivisions $ 14 — — $ 14 Agency residential collateralized mortgage obligations (a) 12,082 $ 51 $ 138 11,995 Agency residential mortgage-backed securities (a) 2,193 11 15 2,189 Other securities 21 — 1 20 Total securities available for sale $ 14,310 $ 62 $ 154 $ 14,218 HELD-TO-MATURITY SECURITIES Agency residential collateralized mortgage obligations (a) $ 4,174 $ 5 $ 50 $ 4,129 Agency residential mortgage-backed securities (a) 703 — 4 699 Other securities 20 — — 20 Total held-to-maturity securities $ 4,897 $ 5 $ 54 $ 4,848 September 30, 2015 in millions Amortized Cost Gross Unrealized Gains Gross Unrealized Losses Fair Value SECURITIES AVAILABLE FOR SALE States and political subdivisions $ 14 $ 1 — $ 15 Agency residential collateralized mortgage obligations (a) 11,938 127 $ 62 12,003 Agency residential mortgage-backed securities (a) 2,309 22 1 2,330 Other securities 27 1 — 28 Total securities available for sale $ 14,288 $ 151 $ 63 $ 14,376 HELD-TO-MATURITY SECURITIES Agency residential collateralized mortgage obligations (a) $ 4,299 $ 24 $ 23 $ 4,300 Agency residential mortgage-backed securities (a) 617 3 — 620 Other securities 20 — — 20 Total held-to-maturity securities $ 4,936 $ 27 $ 23 $ 4,940 (a) "Collateralized mortgage obligations” and “Other mortgage-back securities” were renamed to “Agency residential collateralized mortgage obligations” and “Agency residential mortgage-backed securities” in September 2016. There was no reclassification of previously reported balances. </t>
  </si>
  <si>
    <t>Available for Sale Securities (Unrealized Loss Position)</t>
  </si>
  <si>
    <t>The following table summarizes our securities that were in an unrealized loss position as of September 30, 2016 , December 31, 2015 , and September 30, 2015 . Duration of Unrealized Loss Position Less than 12 Months 12 Months or Longer Total in millions Fair Value Gross Unrealized Losses Fair Value Gross Unrealized Losses Fair Value Gross Unrealized Losses September 30, 2016 Securities available for sale: U.S Treasury, Agencies, and Corporations (a) $ 149 — — — $ 149 — Agency residential collateralized mortgage obligations 3,929 $ 15 $ 1,537 $ 11 5,466 $ 26 Agency residential mortgage-backed securities (a) 81 — — — 81 — Agency commercial mortgage-backed securities (a) 122 — — — 122 — Other securities — — 3 1 3 1 Held-to-maturity: Agency residential collateralized mortgage obligations 1,412 3 565 6 1,977 9 Total temporarily impaired securities $ 5,693 $ 18 $ 2,105 $ 18 $ 7,798 $ 36 December 31, 2015 Securities available for sale: Agency residential collateralized mortgage obligations $ 5,190 $ 43 $ 3,206 $ 95 $ 8,396 $ 138 Agency residential mortgage-backed securities 1,670 15 — — 1,670 15 Other securities — — 3 1 3 1 Held-to-maturity: Agency residential collateralized mortgage obligations 1,793 16 1,320 34 3,113 50 Agency residential mortgage-backed securities 547 4 — — 547 4 Other securities (b) 4 — — — 4 — Total temporarily impaired securities $ 9,204 $ 78 $ 4,529 $ 130 $ 13,733 $ 208 September 30, 2015 Securities available for sale: Agency residential collateralized mortgage obligations $ 770 $ 3 $ 3,348 $ 59 $ 4,118 $ 62 Agency residential mortgage-backed securities 420 1 — — 420 1 Other securities (a) 2 — 3 — 5 — Held-to-maturity: Agency residential collateralized mortgage obligations 214 1 1,355 22 1,569 23 Agency residential mortgage-backed securities 110 — — — 110 — Other securities (b) 4 — — — 4 — Total temporarily impaired securities $ 1,520 $ 5 $ 4,706 $ 81 $ 6,226 $ 86 (a) Gross unrealized losses totaled less than $1 million for U.S treasury, agencies, and corporations, agency residential mortgage-backed securities, and agency commercial mortgage-backed securities available for sale as of September 30, 2016 . (b) Gross unrealized losses totaled less than $1 million for other securities held to maturity at December 31, 2015 , and September 30, 2015 . (c) Gross unrealized losses totaled less than $1 million for other securities available for sale at September 30, 2015.</t>
  </si>
  <si>
    <t>Cumulative Credit Portion of Impairments on Debt Securities</t>
  </si>
  <si>
    <t xml:space="preserve">As shown in the following table, we did not have any impairment losses recognized in earnings for the three months ended September 30, 2016 . Three months ended September 30, 2016 in millions Balance at June 30, 2016 $ 4 Impairment recognized in earnings — Balance at September 30, 2016 $ 4 </t>
  </si>
  <si>
    <t>Securities by Maturity</t>
  </si>
  <si>
    <t xml:space="preserve">Actual maturities may differ from expected or contractual maturities since borrowers have the right to prepay obligations with or without prepayment penalties. Securities Available for Sale Held-to-Maturity Securities September 30, 2016 Amortized Cost Fair Value Amortized Cost Fair Value in millions Due in one year or less $ 231 $ 233 $ 94 $ 94 Due after one through five years 15,293 15,440 6,649 6,683 Due after five through ten years 782 790 886 904 Due after ten years 4,073 4,077 1,366 1,367 Total $ 20,379 $ 20,540 $ 8,995 $ 9,048 </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 September 30, 2016 December 31, 2015 September 30, 2015 Fair Value Fair Value Fair Value in millions Notional Amount Derivative Assets Derivative Liabilities Notional Amount Derivative Assets Derivative Liabilities Notional Amount Derivative Assets Derivative Liabilities Derivatives designated as hedging instruments: Interest rate $ 22,867 $ 449 $ 13 $ 18,917 $ 257 $ 15 $ 17,910 $ 394 $ 12 Foreign exchange 288 10 13 312 20 — 319 11 — Total 23,155 459 26 19,229 277 15 18,229 405 12 Derivatives not designated as hedging instruments: Interest rate 58,557 1,141 1,055 43,965 627 548 57,006 725 644 Foreign exchange 6,198 82 75 6,454 131 124 6,161 119 112 Commodity 1,371 161 151 1,144 444 433 1,394 482 469 Credit 557 4 6 632 6 6 580 7 5 Other (a) 391 4 1 — — — — — — Total 67,074 1,392 1,288 52,195 1,208 1,111 65,141 1,333 1,230 Netting adjustments (b) — (547 ) (464 ) — (866 ) (494 ) — (945 ) (566 ) Net derivatives in the balance sheet 90,229 1,304 850 71,424 619 632 83,370 793 676 Other collateral (c) — (46 ) (215 ) — (91 ) (204 ) — (113 ) (232 ) Net derivative amounts $ 90,229 $ 1,258 $ 635 $ 71,424 $ 528 $ 428 $ 83,370 $ 680 $ 444 (a) Other derivatives include interest rate lock commitments and forward sale commitments related to our residential mortgage banking activitie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nine -month periods ended September 30, 2016 , and September 30, 2015 , and where they are recorded on the income statement. Nine months ended September 30, 2016 in millions Income Statement Location of Net Gains (Losses) on Derivative Net Gains (Losses) on Derivative Hedged Item Income Statement Location of Net Gains (Losses) on Hedged Item Net Gains (Losses) on Hedged Item Interest rate Other income $ 104 Long-term debt Other income $ (104 ) (a) Interest rate Interest expense — Long-term debt 74 Total $ 178 $ (104 ) Nine months ended September 30, 2015 in millions Income Statement Location of Net Gains (Losses) on Derivative Net Gains (Losses) on Derivative Hedged Item Income Statement Location of Net Gains (Losses) on Hedged Item Net Gains (Losses) on Hedged Item Interest rate Other income $ 66 Long-term debt Other income $ (66 ) (a) Interest rate Interest expense — Long-term debt 91 Total $ 157 $ (66 ) (a) Net gains (losses) on hedged items represent the change in fair value caused by fluctuations in interest rates.</t>
  </si>
  <si>
    <t>Derivative Instrument Cash Flow Hedge Earning Recognized by Income Statement Location</t>
  </si>
  <si>
    <t xml:space="preserve">The following table summarizes the pre-tax net gains (losses) on our cash flow and net investment hedges for the nine -month periods ended September 30, 2016 , and September 30, 2015 ,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Nine months ended September 30, 2016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64 Interest income — Loans $ 67 Other income — Interest rate (5 ) Interest expense — Long-term debt (3 ) Other income — Interest rate (1 ) Investment banking and debt placement fees — Other income — Net Investment Hedges Foreign exchange contracts (10 ) Other Income — Other income — Total $ 148 $ 64 — Nine months ended September 30, 2015 in millions Net Gains (Losses) Recognized in OCI (Effective Portion) Income Statement Location of Net Gains (Losses) Reclassified From OCI Into Income (Effective Portion) Net Gains (Losses) Reclassified From OCI Into Income (Effective Portion) Income Statement Location of Net Gains (Losses) Recognized in Income (Ineffective Portion) Net Gains (Losses) Recognized in Income (Ineffective Portion) Cash Flow Hedges Interest rate $ 147 Interest income — Loans $ 73 Other income — Interest rate (3 ) Interest expense — Long-term debt (3 ) Other income — Interest rate (3 ) Investment banking and debt placement fees — Other income — Net Investment Hedges Foreign exchange contracts 29 Other Income — Other income — Total $ 170 $ 70 — </t>
  </si>
  <si>
    <t>After-Tax Change in AOCI Resulting from Cash Flow Hedges</t>
  </si>
  <si>
    <t>The after-tax change in AOCI resulting from cash flow and net investment hedges is as follows: in millions December 31, 2015 2016 Reclassification of Gains to Net Income September 30, 2016 AOCI resulting from cash flow and net investment hedges $ 20 $ 93 $ (40 ) $ 73</t>
  </si>
  <si>
    <t>Pre-Tax Net Gains (Losses) on Derivatives Not Designated as Hedging Instruments</t>
  </si>
  <si>
    <t xml:space="preserve">The following table summarizes the pre-tax net gains (losses) on our derivatives that are not designated as hedging instruments for the nine-month periods ended September 30, 2016 , and September 30, 2015 , and where they are recorded on the income statement. Nine months ended September 30, 2016 Nine months ended September 30, 2015 in millions Corporate Services Income Other Income Total Corporate Services Income Other Income Total NET GAINS (LOSSES) Interest rate $ 22 $ (2 ) $ 20 $ 18 — $ 18 Foreign exchange 28 — 28 27 — 27 Commodity 3 — 3 5 — 5 Credit 1 (11 ) (10 ) — $ (10 ) (10 ) Total net gains (losses) (a) $ 54 $ (13 ) $ 41 $ 50 $ (10 ) $ 40 </t>
  </si>
  <si>
    <t>Largest Exposure to Individual Counterparty</t>
  </si>
  <si>
    <t xml:space="preserve">The following table summarizes our largest exposure to an individual counterparty at the dates indicated. in millions September 30, 2016 December 31, 2015 September 30, 2015 Largest gross exposure (derivative asset) to an individual counterparty $ 116 $ 158 $ 137 Collateral posted by this counterparty 55 85 55 Derivative liability with this counterparty 139 74 78 Collateral pledged to this counterparty 86 — — Net exposure after netting adjustments and collateral 8 (1 ) 4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in millions September 30, 2016 December 31, 2015 September 30, 2015 Interest rate $ 1,406 $ 628 $ 807 Foreign exchange 41 66 48 Commodity 74 298 328 Credit 1 4 4 Other 4 — — Derivative assets before collateral 1,526 996 1,187 Less: Related collateral 222 377 394 Total derivative assets $ 1,304 $ 619 $ 793 </t>
  </si>
  <si>
    <t>Fair Value of Credit Derivatives Purchased and Sold</t>
  </si>
  <si>
    <t>The following table summarizes the fair value of our credit derivatives purchased and sold by type as of September 30, 2016 , December 31, 2015 , and September 30, 2015 . The fair value of credit derivatives presented below does not take into account the effects of bilateral collateral or master netting agreements. September 30, 2016 December 31, 2015 September 30, 2015 in millions Purchased Sold Net Purchased Sold Net Purchased Sold Net Single-name credit default swaps $ (2 ) — $ (2 ) $ (3 ) — $ (3 ) $ (2 ) — $ (2 ) Traded credit default swap indices (1 ) — (1 ) 4 — 4 4 — 4 Other (a) 1 — 1 — $ (1 ) (1 ) — — — Total credit derivatives $ (2 ) — $ (2 ) $ 1 $ (1 ) — $ 2 — $ 2 (a) As of September 30, 2016 , and September 30, 2015 , the fair value of other credit derivatives sold totaled less than $1 million , respectively.</t>
  </si>
  <si>
    <t>Credit Derivatives Sold and Held</t>
  </si>
  <si>
    <t xml:space="preserve">The following table provides information on the types of credit derivatives sold by us and held on the balance sheet at September 30, 2016 , December 31, 2015 , and September 30, 2015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September 30, 2016 December 31, 2015 September 30, 2015 dollars in millions Notional Amount Average Term (Years) Payment / Performance Risk Notional Amount Average Term (Years) Payment / Performance Risk Notional Amount Average Term (Years) Payment / Performance Risk Other $ 34 13.20 8.65 % $ 5 2.67 14.46 % $ 9 2.95 7.45 % Total credit derivatives sold $ 34 — — $ 5 — — $ 9 — — </t>
  </si>
  <si>
    <t>Credit Risk Contingent Feature</t>
  </si>
  <si>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September 30, 2016 , December 31, 2015 , and September 30, 2015 . The additional collateral amounts were calculated based on scenarios under which KeyBank’s ratings are downgraded one, two, or three ratings as of September 30, 2016 , December 31, 2015 , and September 30, 2015 , and take into account all collateral already posted. A similar calculation was performed for KeyCorp, and no additional collateral would have been required as of September 30, 2016 , December 31, 2015 , or September 30, 2015 . No additional cash or securities collateral would have been required to be delivered for the derivative contracts in a net liability position under the ISDA Master Agreements acquired through the First Niagara acquisition had the credit risk contingent features of these contracts been triggered as of September 30, 2016 . For more information about the credit ratings for KeyBank and KeyCorp, see the discussion under the heading “Factors affecting liquidity” in the section entitled “Liquidity risk management” in Item 2 of this report. September 30, 2016 December 31, 2015 September 30, 2015 in millions Moody’s S&amp;P Moody’s S&amp;P Moody’s S&amp;P KeyBank’s long-term senior unsecured credit ratings A3 A- A3 A- A3 A- One rating downgrade $ 2 $ 2 $ 2 $ 2 $ 4 $ 4 Two rating downgrades 2 2 2 2 5 5 Three rating downgrades 2 2 4 4 6 6 </t>
  </si>
  <si>
    <t>Mortgage Servicing Assets (Tables)</t>
  </si>
  <si>
    <t>Commercial Mortgage Backed Securities [Member]</t>
  </si>
  <si>
    <t>Servicing Assets at Fair Value [Line Items]</t>
  </si>
  <si>
    <t>Changes in Carrying Amount of Mortgage Servicing Assets</t>
  </si>
  <si>
    <t xml:space="preserve">Changes in the carrying amount of commercial mortgage servicing assets are summarized as follows: Three months ended September 30, Nine months ended September 30, in millions 2016 2015 2016 2015 Balance at beginning of period $ 323 $ 329 $ 321 $ 323 Servicing retained from loan sales 31 11 53 39 Purchases 3 4 15 29 Amortization (21 ) (24 ) (53 ) (71 ) Balance at end of period $ 336 $ 320 $ 336 $ 320 Fair value at end of period $ 416 $ 427 $ 416 $ 427 </t>
  </si>
  <si>
    <t>Schedule of Range and Weighted-Average of Significant Unobservable Inputs</t>
  </si>
  <si>
    <t xml:space="preserve">The range and weighted-average of the significant unobservable inputs used to fair value our commercial mortgage servicing assets at September 30, 2016 , December 31, 2015 , and September 30, 2015 , along with the valuation techniques, are shown in the following table: September 30, 2016 Valuation Technique Significant Unobservable Input Range (Weighted-Average) dollars in millions Commercial mortgage servicing assets Discounted cash flow Prepayment speed 1.60 - 20.40% (3.70%) Expected defaults 1.00 - 3.00% (1.50%) Residual cash flows discount rate 7.00 - 12.10% (7.90%) Escrow earn rate 0.80 - 2.60% (2.00%) Servicing cost $150 - $2,700 ($1,163) Loan assumption rate 0.00 - 3.00% (1.18%) Percentage late 0.00 - 2.00% (0.35%) December 31, 2015 Valuation Technique Significant Unobservable Input Range (Weighted-Average) dollars in millions Commercial mortgage servicing assets Discounted cash flow Prepayment speed 1.90 - 17.20% (4.60%) Expected defaults 1.00 - 3.00% (1.70%) Residual cash flows discount rate 7.00 - 15.00% (7.80%) Escrow earn rate 1.00 - 3.50% (2.30%) Servicing cost $150 - $2,700 ($1,215) Loan assumption rate 0.00 - 3.00% (1.34%) Percentage late 0.00 - 2.00% (0.33%) September 30, 2015 Valuation Technique Significant Unobservable Input Range (Weighted-Average) dollars in millions Commercial mortgage servicing assets Discounted cash flow Prepayment speed 1.70 - 16.30% (4.90%) Expected defaults 1.00 - 3.00% (1.70%) Residual cash flows discount rate 7.00 - 15.00% (7.80%) Escrow earn rate 0.90 - 3.50% (2.30%) Servicing cost $150 - $2,719 ($1,151) Loan assumption rate 0.00 - 3.00% (1.37%) Percentage late 0.00 - 2.00% (0.33%) </t>
  </si>
  <si>
    <t>Residential Mortgage Backed Securities [Member]</t>
  </si>
  <si>
    <t xml:space="preserve">Changes in the carrying amount of residential mortgage servicing assets are summarized as follows: Three months ended Nine months ended in millions September 30, 2016 September 30, 2016 Balance at beginning of period — — Servicing retained from loan sales $ 1 $ 1 Purchases 28 28 Amortization (1 ) (1 ) Balance at end of period $ 28 $ 28 Fair value at end of period $ 29 $ 29 </t>
  </si>
  <si>
    <t xml:space="preserve">The range and weighted-average of the significant unobservable inputs used to fair value our mortgage servicing assets at September 30, 2016 , along with the valuation techniques, are shown in the following table: September 30, 2016 Valuation Technique Significant Unobservable Input Range (Weighted-Average) dollars in millions Residential mortgage servicing assets Discounted cash flow Prepayment speed 9.36 - 18.39% (11.81%) Discount rate 8.50 - 11.00% (8.55%) Servicing cost $76 - $3,335 ($82.17) </t>
  </si>
  <si>
    <t>Variable Interest Entities (Tables)</t>
  </si>
  <si>
    <t>Variable Interest Entities Information</t>
  </si>
  <si>
    <t xml:space="preserve">The table below reflects the size of the private equity funds in which KCC was invested as well as our maximum exposure to loss in connection with these investments at September 30, 2016 . Unconsolidated VIEs in millions Total Assets Total Liabilities Maximum Exposure to Loss September 30, 2016 KCC indirect investments $ 32,808 $ 201 $ 215 The assets and liabilities presented in the table below convey the size of KCDC’s direct and indirect investments at September 30, 2016 , December 31, 2015 , and September 30, 2015 . As these investments represent unconsolidated VIEs, the assets and liabilities of the investments themselves are not recorded on our balance sheet. During 2015, we noted that not all of KCDC’s unconsolidated VIEs were captured in the table below. As a result, the amounts in the table were revised to incorporate all of KCDC’s unconsolidated VIEs for the quarter ended September 30, 2015 . Because our LIHTC investments were appropriately accounted for, these revisions did not impact our financial condition or results of operations for the quarter ended September 30, 2015 . Unconsolidated VIEs in millions Total Assets Total Liabilities Maximum Exposure to Loss September 30, 2016 LIHTC investments $ 4,852 $ 2,105 $ 1,445 December 31, 2015 LIHTC investments $ 4,914 $ 1,368 $ 1,332 September 30, 2015 LIHTC investments $ 3,605 $ 727 $ 1,205 </t>
  </si>
  <si>
    <t>Acquisition, Divestiture, and Discontinued Operations (Tables)</t>
  </si>
  <si>
    <t>Components of Income (Loss) from Discontinued Operations, Net of Taxes for Education Lending Business</t>
  </si>
  <si>
    <t>The components of “income (loss) from discontinued operations, net of taxes” for the education lending business are as follows: Three months ended September 30, Nine months ended September 30, in millions 2016 2015 2016 2015 Net interest income $ 6 $ 9 $ 20 $ 29 Provision for credit losses 1 7 3 9 Net interest income after provision for credit losses 5 2 17 20 Noninterest income 1 (2 ) 4 1 Noninterest expense 4 5 13 13 Income (loss) before income taxes 2 (5 ) 8 8 Income taxes 1 (2 ) 3 3 Income (loss) from discontinued operations, net of taxes (a) $ 1 $ (3 ) $ 5 $ 5 (a) Includes after-tax charges of $6 million and $7 million for the three-month periods ended September 30, 2016 , and September 30, 2015 , respectively, and $18 million for both the nine-month periods ended September 30, 2016 , and September 30, 2015 , determined by applying a matched funds transfer pricing methodology to the liabilities assumed necessary to support the discontinued operations.</t>
  </si>
  <si>
    <t>Components of Assets of Education Lending Business</t>
  </si>
  <si>
    <t>The discontinued assets of our education lending business included on the balance sheet are as follows. There were no discontinued liabilities for the periods presented below. in millions September 30, 2016 December 31, 2015 September 30, 2015 Held-to-maturity securities $ 1 $ 1 $ 1 Portfolio loans at fair value 3 4 — Loans, net of unearned income (a) 1,625 1,824 1,891 Less: Allowance for loan and lease losses 18 28 23 Net loans 1,610 1,800 1,868 Portfolio loans held for sale at fair value — — 169 Accrued income and other assets 28 30 33 Total assets $ 1,639 $ 1,831 $ 2,071 (a) At September 30, 2016 , December 31, 2015 , and September 30, 2015 , unearned income was less than $1 million .</t>
  </si>
  <si>
    <t>The following table shows the significant unobservable inputs used to measure the fair value of the portfolio loans accounted for at fair value as of September 30, 2016 , December 31, 2015 , and September 30, 2015 : September 30, 2016 Fair Value of Level 3 Assets and Liabilities Valuation Technique Significant Unobservable Input Range (Weighted-Average) dollars in millions Portfolio loans accounted for at fair value $ 3 Market approach Indicative bids 84.50-104.00% December 31, 2015 Fair Value of Level 3 Assets and Liabilities Valuation Technique Significant Unobservable Input Range (Weighted-Average) dollars in millions Portfolio loans accounted for at fair value $ 4 Market approach Indicative bids 84.50-104.00% September 30, 2015 Fair Value of Level 3 Assets and Liabilities Valuation Technique Significant Unobservable Input Range (Weighted-Average) dollars in millions Portfolio loans held for sale accounted for at fair value $ 169 Market approach Indicative bids 84.50-104.00%</t>
  </si>
  <si>
    <t>Principal and Fair Value Amounts for Portfolio Loans at Carrying Value, and Portfolio Loans at Fair Value</t>
  </si>
  <si>
    <t xml:space="preserve">The following table shows the principal and fair value amounts for our portfolio loans at carrying value and portfolio loans at fair value at September 30, 2016 , December 31, 2015 , and September 30, 2015 . Our policies for determining past due loans, placing loans on nonaccrual, applying payments on nonaccrual loans, and resuming accrual of interest are disclosed in Note 1 (“Summary of Significant Accounting Policies”) under the heading “Nonperforming Loans” beginning on page 121 of our 2015 Form 10-K. September 30, 2016 December 31, 2015 September 30, 2015 in millions Principal Fair Value Principal Fair Value Principal Fair Value Portfolio loans at carrying value Accruing loans past due 90 days or more $ 23 N/A $ 26 N/A $ 26 N/A Loans placed on nonaccrual status 5 N/A 8 N/A 8 N/A Portfolio loans at fair value Accruing loans past due 90 days or more — — $ 1 $ 1 — — Portfolio loans held for sale at fair value Accruing loans past due 90 days or more — — — — $ 5 $ 4 </t>
  </si>
  <si>
    <t>Portfolio Loans at Fair Value and Related Contractual Amounts</t>
  </si>
  <si>
    <t xml:space="preserve">The following table shows the portfolio loans at fair value and their related contractual amounts as of September 30, 2016 , December 31, 2015 , and September 30, 2015 . September 30, 2016 December 31, 2015 September 30, 2015 in millions Contractual Amount Fair Value Contractual Amount Fair Value Contractual Amount Fair Value ASSETS Portfolio loans $ 3 $ 3 $ 4 $ 4 — — Portfolio loans held for sale — — — — $ 173 $ 169 </t>
  </si>
  <si>
    <t>Consolidated Assets at Fair Value on Recurring Basis</t>
  </si>
  <si>
    <t xml:space="preserve">The following tables present the assets of the portfolio loans measured at fair value on a recurring basis at September 30, 2016 , December 31, 2015 , and September 30, 2015 . September 30, 2016 in millions Level 1 Level 2 Level 3 Total ASSETS MEASURED ON A RECURRING BASIS Portfolio loans — — $ 3 $ 3 Total assets on a recurring basis at fair value — — $ 3 $ 3 December 31, 2015 in millions Level 1 Level 2 Level 3 Total ASSETS MEASURED ON A RECURRING BASIS Portfolio loans — — $ 4 $ 4 Total assets on a recurring basis at fair value — — $ 4 $ 4 September 30, 2015 in millions Level 1 Level 2 Level 3 Total ASSETS MEASURED ON A RECURRING BASIS Portfolio loans held for sale — — $ 169 $ 169 Total assets on a recurring basis at fair value — — $ 169 $ 169 </t>
  </si>
  <si>
    <t>Change in Fair Values of Level 3 Portfolio Loans Held for Sale, Portfolio Loans, and Consolidated Education Loan Securitization Trusts</t>
  </si>
  <si>
    <t>The following table shows the change in the fair values of the Level 3 portfolio loans held for sale, portfolio loans, and consolidated education loan securitization trusts for the three- and nine-month periods ended September 30, 2016 , and September 30, 2015 . in millions Portfolio Student Loans Held For Sale Portfolio Student Loans Balance at December 31, 2015 — $ 4 Settlements — (1 ) Balance at September 30, 2016 (a) — $ 3 Balance at June 30, 2016 — $ 3 Settlements — — Balance at September 30, 2016 (a) — $ 3 Balance at December 31, 2014 — $ 191 Gains (losses) recognized in earnings (b) $ (4 ) 1 Settlements (6 ) (13 ) Loans transferred to held for sale 179 (179 ) Balance at September 30, 2015 (a) $ 169 — Balance at June 30, 2015 $ 179 — Gains (losses) recognized in earnings (b) (4 ) — Settlements (6 ) — Loans transferred to held for sale — — Balance at September 30, 2015 (a) $ 169 — (a) There were no purchases, sales, issuances, gains (losses) recognized in earnings, transfers into Level 3, or transfers out of Level 3 for the three- and nine -month periods ended September 30, 2016 . There were no purchases, sales, issuances, transfers into Level 3, or transfers out of Level 3 for the three- and nine -month periods ended and September 30, 2015 . (b) Gains (losses) were driven primarily by fair value adjustments.</t>
  </si>
  <si>
    <t>Components of Assets from Discontinued Operations</t>
  </si>
  <si>
    <t xml:space="preserve">The discontinued assets of Austin included on the balance sheet are as follows. There were no discontinued liabilities for the periods presented below. in millions September 30, 2016 December 31, 2015 September 30, 2015 Cash and due from banks $ 15 $ 15 $ 15 Total assets $ 15 $ 15 $ 15 </t>
  </si>
  <si>
    <t>Combined Results of Discontinued Operations</t>
  </si>
  <si>
    <t>The combined results of the discontinued operations are as follows: Three months ended September 30, Nine months ended September 30, in millions 2016 2015 2016 2015 Net interest income $ 6 $ 9 $ 20 $ 29 Provision for credit losses 1 7 3 9 Net interest income after provision for credit losses 5 2 17 20 Noninterest income 1 (2 ) 4 1 Noninterest expense 4 5 13 13 Income (loss) before income taxes 2 (5 ) 8 8 Income taxes 1 (2 ) 3 3 Income (loss) from discontinued operations, net of taxes (a) $ 1 $ (3 ) $ 5 $ 5 (a) Includes after-tax charges of $6 million and $7 million for the three-month periods ended September 30, 2016 , and September 30, 2015 , respectively, and $18 million for both the nine-month periods ended September 30, 2016 , and September 30, 2015 , determined by applying a matched funds transfer pricing methodology to the liabilities assumed necessary to support the discontinued operations.</t>
  </si>
  <si>
    <t>Combined Assets of Discontinued Operations</t>
  </si>
  <si>
    <t>The combined assets of the discontinued operations are as follows. There were no discontinued liabilities for the periods presented below. in millions September 30, 2016 December 31, 2015 September 30, 2015 Cash and due from banks $ 15 $ 15 $ 15 Held-to-maturity securities 1 1 1 Portfolio loans at fair value 3 4 — Loans, net of unearned income (a) 1,625 1,824 1,891 Less: Allowance for loan and lease losses 18 28 23 Net loans 1,610 1,800 1,868 Portfolio loans held for sale at fair value — — 169 Accrued income and other assets 28 30 33 Total assets $ 1,654 $ 1,846 $ 2,086 (a) At September 30, 2016 , December 31, 2015 , and September 30, 2015 , unearned income was less than $1 million .</t>
  </si>
  <si>
    <t>Securities Financing Activities (Tables)</t>
  </si>
  <si>
    <t>Summarized Securities Financing Agreements</t>
  </si>
  <si>
    <t>The following table summarizes our securities financing agreements at September 30, 2016 , December 31, 2015 , and September 30, 2015 : September 30, 2016 in millions Gross Amount Presented in Balance Sheet Netting Adjustments (a) Collateral (b) Net Amounts Offsetting of financial assets: Reverse repurchase agreements $ 9 $ (9 ) — — Total $ 9 $ (9 ) — — Offsetting of financial liabilities: Repurchase agreements (c) $ 318 $ (9 ) $ (309 ) — Total $ 318 $ (9 ) $ (309 ) — December 31, 2015 in millions Gross Amount Presented in Balance Sheet Netting Adjustments (a) Collateral (b) Net Amounts Offsetting of financial assets: Reverse repurchase agreements $ 1 — $ (1 ) — Total $ 1 — $ (1 ) — Offsetting of financial liabilities: Repurchase agreements (c) — — — — Total — — — — September 30, 2015 in millions Gross Amount Presented in Balance Sheet Netting Adjustments (a) Collateral (b) Net Amounts Offsetting of financial assets: Reverse repurchase agreements $ 4 $ (4 ) — — Total $ 4 $ (4 ) — — Offsetting of financial liabilities: Repurchase agreements (c) $ 6 $ (4 ) $ (2 ) — Total $ 6 $ (4 ) $ (2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Federal Agency CMOs and U.S. Treasury securities and contracted on an overnight basis. These securities are reported in "securities available for sale" on our balance sheet.</t>
  </si>
  <si>
    <t>Employee Benefits (Tables)</t>
  </si>
  <si>
    <t>Net Pension Cost (Benefit) for All Funded and Unfunded Plans</t>
  </si>
  <si>
    <t xml:space="preserve">The components of net pension cost (benefit) for all funded and unfunded plans are as follows: Three months ended September 30, Nine months ended September 30, in millions 2016 2015 2016 2015 Interest cost on PBO $ 10 $ 10 $ 31 $ 30 Expected return on plan assets (13 ) (14 ) (39 ) (42 ) Amortization of losses 4 4 12 13 Settlement loss — 19 — 19 Net pension cost $ 1 $ 19 $ 4 $ 20 </t>
  </si>
  <si>
    <t>Net Postretirement Benefit Cost for All Funded and Unfunded Plans</t>
  </si>
  <si>
    <t xml:space="preserve">The components of net postretirement benefit cost for all funded and unfunded plans are as follows: Three months ended September 30, Nine months ended September 30, in millions 2016 2015 2016 2015 Service Cost $ 1 — $ 1 — Interest cost on APBO — $ 1 2 $ 3 Expected return on plan assets — (1 ) (2 ) (2 ) Amortization of unrecognized prior service credit (1 ) — (1 ) (1 ) Net postretirement benefit cost — — — —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September 30, 2016 KeyCorp Capital I $ 156 $ 6 $ 162 1.386 % 2028 KeyCorp Capital II 115 4 119 6.875 2029 KeyCorp Capital III 150 4 154 7.750 2029 Harleysville Statutory Trust I 5 — 5 10.200 2031 HNC Statutory Trust II 20 1 21 3.380 2034 HNC Statutory Trust III 18 1 19 2.217 2035 Willow Grove Statutory Trust I 18 1 19 2.160 2036 HNC Statutory Trust IV 16 1 17 2.037 2037 Alliance Capital Trust II 4 — 4 10.875 2030 Westbank Capital Trust II 7 — 7 3.047 2034 Westbank Capital Trust III 7 — 7 3.047 2034 Total $ 516 $ 18 $ 534 4.797 % — December 31, 2015 $ 408 $ 14 $ 422 4.961 % — September 30, 2015 $ 412 $ 14 $ 426 4.968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81 million at September 30, 2016 , $68 million at December 31, 2015 , and $72 million at September 30, 2015 . See Note 7 (“Derivatives and Hedging Activities”) for an explanation of fair value hedges. (b) We have the right to redeem these debentures. If the debentures purchased by KeyCorp Capital I, HNC Statutory Trust I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If the debentures purchased by Harleysville Statutory Trust I are redeemed before they mature, the redemption price will be an annually declining percentage of the principal amount, beginning at 105.10% of the principal amount for a redemption on or after February 22, 2011, and ending at 100% of the principal amount for a redemption on or after February 22, 2021, plus any accrued but unpaid interest. If the debentures purchased by Alliance Capital Trust II are redeemed before they mature, the redemption price will be an annually declining percentage of the principal amount, beginning at 105.438% of the principal amount for a redemption on or after March 8, 2010, and ending at 100% of the principal amount for a redemption on or after March 8, 2020, plus any accrued but unpaid interest. The principal amount of certain debentures includes basis adjustments related to fair value hedges totaling $81 million at September 30, 2016 , $68 million at December 31, 2015 , and $72 million at September 30, 2015 . See Note 8 for an explanation of fair value hedges. The principal amount of debentures, net of discounts, is included in “long-term debt” on the balance sheet. (c) The interest rates for the trust preferred securities issued by KeyCorp Capital II, KeyCorp Capital III, Harleysville Statutory Trust I, and Alliance Capital Trust II are fixed. The trust preferred securities issued by KeyCorp Capital I have a floating interest rate, equal to three-month LIBOR plus 74 basis points, that reprices quarterly. The trust preferred securities issued by HNC Statutory Trust II have a floating interest rate, equal to three-month LIBOR plus 270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si>
  <si>
    <t>Contingent Liabilities and Guarantees (Tables)</t>
  </si>
  <si>
    <t>Guarantees</t>
  </si>
  <si>
    <t>The following table shows the types of guarantees that we had outstanding at September 30, 2016 . Information pertaining to the basis for determining the liabilities recorded in connection with these guarantees is included in Note 1 (“Summary of Significant Accounting Policies”) under the heading “Guarantees” beginning on page 130 of our 2015 Form 10-K. September 30, 2016 Maximum Potential Undiscounted Future Payments Liability Recorded in millions Financial guarantees: Standby letters of credit $ 11,238 $ 61 Recourse agreement with FNMA 2,252 4 Residential mortgage reserve 1,230 5 Return guarantee agreement with LIHTC investors 3 3 Written put options (a) 2,521 38 Total $ 17,244 $ 111 (a) The maximum potential undiscounted future payments represent notional amounts of derivatives qualifying as guarantees.</t>
  </si>
  <si>
    <t>Accumulated Other Comprehensive Income (Tables)</t>
  </si>
  <si>
    <t>Changes in AOCI</t>
  </si>
  <si>
    <t>Our changes in AOCI for the three and nine months ended September 30, 2016 , and September 30, 2015 , are as follows: in millions Unrealized gains (losses) on securities available for sale Unrealized gains (losses) on derivative financial instruments Foreign currency translation adjustment Net pension and postretirement benefit costs Total Balance at December 31, 2015 $ (58 ) $ 20 $ (2 ) $ (365 ) $ (405 ) Other comprehensive income before reclassification, net of income taxes 159 93 5 (1 ) 256 Amounts reclassified from accumulated other comprehensive income, net of income taxes (a) — (40 ) — 7 (33 ) Net current-period other comprehensive income, net of income taxes 159 53 5 6 223 Balance at September 30, 2016 $ 101 $ 73 $ 3 $ (359 ) $ (182 ) Balance at June 30, 2016 $ 129 $ 114 $ 5 $ (362 ) $ (114 ) Other comprehensive income before reclassification, net of income taxes (28 ) (28 ) (2 ) 1 (57 ) Amounts reclassified from accumulated other comprehensive income, net of income taxes (a) — (13 ) — 2 (11 ) Net current-period other comprehensive income, net of income taxes (28 ) (41 ) (2 ) 3 (68 ) Balance at September 30, 2016 $ 101 $ 73 $ 3 $ (359 ) $ (182 ) Balance at December 31, 2014 $ (4 ) $ (8 ) $ 22 $ (366 ) $ (356 ) Other comprehensive income before reclassification, net of income taxes 57 107 (19 ) (38 ) 107 Amounts reclassified from accumulated other comprehensive income, net of income taxes (a) 1 (44 ) 1 19 (23 ) Net current-period other comprehensive income, net of income taxes 58 63 (18 ) (19 ) 84 Balance at September 30, 2015 $ 54 $ 55 $ 4 $ (385 ) $ (272 ) Balance at June 30, 2015 — $ 7 $ 9 $ (361 ) $ (345 ) Other comprehensive income before reclassification, net of income taxes 54 65 (5 ) (38 ) 76 Amounts reclassified from accumulated other comprehensive income, net of income taxes (a) — (17 ) — 14 (3 ) Net current-period other comprehensive income, net of income taxes 54 48 (5 ) (24 ) 73 Balance at September 30, 2015 $ 54 $ 55 $ 4 $ (385 ) $ (272 ) (a) See table below for details about these reclassifications .</t>
  </si>
  <si>
    <t>Reclassifications Out of AOCI</t>
  </si>
  <si>
    <t xml:space="preserve">Our reclassifications out of AOCI for the three and nine months ended September 30, 2016 , and September 30, 2015 , are as follows: Nine months ended September 30, 2016 Amount Reclassified from Accumulated Other Comprehensive Income Affected Line Item in the Statement Where Net Income is Presented in millions Unrealized gains (losses) on derivative financial instruments Interest rate $ 67 Interest income — Loans Interest rate (3 ) Interest expense — Long-term debt 64 Income (loss) from continuing operations before income taxes 24 Income taxes $ 40 Income (loss) from continuing operations Net pension and postretirement benefit costs Amortization of losses $ (12 ) Personnel expense Amortization of unrecognized prior service credit 1 Personnel expense (11 ) Income (loss) from continuing operations before income taxes (4 ) Income taxes $ (7 ) Income (loss) from continuing operations Three months ended September 30, 2016 Amount Reclassified from Accumulated Other Comprehensive Income Affected Line Item in the Statement Where Net Income is Presented in millions Unrealized gains (losses) on derivative financial instruments Interest rate $ 22 Interest income — Loans Interest rate (1 ) Interest expense — Long-term debt 21 Income (loss) from continuing operations before income taxes 8 Income taxes $ 13 Income (loss) from continuing operations Net pension and postretirement benefit costs Amortization of losses $ (4 ) Personnel expense Amortization of unrecognized prior service credit 1 Personnel expense (3 ) Income (loss) from continuing operations before income taxes (1 ) Income taxes $ (2 ) Income (loss) from continuing operations Nine months ended September 30, 2015 Amount Reclassified from Accumulated Other Comprehensive Income Affected Line Item in the Statement Where Net Income is Presented in millions Unrealized gains (losses) on available for sale securities Realized losses $ (1 ) Other income (1 ) Income (loss) from continuing operations before income taxes — Income taxes $ (1 ) Income (loss) from continuing operations Unrealized gains (losses) on derivative financial instruments Interest rate $ 73 Interest income — Loans Interest rate (3 ) Interest expense — Long-term debt 70 Income (loss) from continuing operations before income taxes 26 Income taxes $ 44 Income (loss) from continuing operations Foreign currency translation adjustment $ (2 ) Corporate services income (2 ) Income (loss) from continuing operations before income taxes (1 ) Income taxes $ (1 ) Income (loss) from continuing operations Net pension and postretirement benefit costs Amortization of losses $ (13 ) Personnel expense Settlement loss (19 ) Personnel expense Amortization of prior service credit 1 Personnel expense (31 ) Income (loss) from continuing operations before income taxes (12 ) Income taxes $ (19 ) Income (loss) from continuing operations Three months ended September 30, 2015 Amount Reclassified from Accumulated Other Comprehensive Income Affected Line Item in the Statement Where Net Income is Presented in millions Unrealized gains (losses) on derivative financial instruments Interest rate $ 28 Interest income — Loans Interest rate (1 ) Interest expense — Long term debt 27 Income (loss) from continuing operations before income taxes 10 Income taxes $ 17 Income (loss) from continuing operations Foreign currency translation adjustment $ (1 ) Corporate services income (1 ) Income (loss) from continuing operations before income taxes (1 ) Income taxes — Income (loss) from continuing operations Net pension and postretirement benefit costs Amortization of losses $ (4 ) Personnel expense Settlement loss (19 ) Personnel expense (23 ) Income (loss) from continuing operations before income taxes (9 ) Income taxes $ (14 ) Income (loss) from continuing operations </t>
  </si>
  <si>
    <t>Line of Business Results (Tables)</t>
  </si>
  <si>
    <t>Financial Information of Business Groups</t>
  </si>
  <si>
    <t>Three months ended September 30, Key Community Bank Key Corporate Bank dollars in millions 2016 2015 2016 2015 SUMMARY OF OPERATIONS Net interest income (TE) $ 530 $ 379 $ 276 $ 221 Noninterest income 249 200 277 233 Total revenue (TE) (a) 779 579 553 454 Provision for credit losses 37 18 25 30 Depreciation and amortization expense 17 14 15 11 Other noninterest expense 561 430 292 239 Income (loss) from continuing operations before income taxes (TE) 164 117 221 174 Allocated income taxes and TE adjustments 61 43 62 41 Income (loss) from continuing operations 103 74 159 133 Income (loss) from discontinued operations, net of taxes — — — — Net income (loss) 103 74 159 133 Less: Net income (loss) attributable to noncontrolling interests — — — (3 ) Net income (loss) attributable to Key $ 103 $ 74 $ 159 $ 136 AVERAGE BALANCES (b) Loans and leases $ 41,548 $ 31,039 $ 34,561 $ 26,425 Total assets (a) 44,219 33,155 40,581 32,099 Deposits 69,397 51,234 22,708 18,809 OTHER FINANCIAL DATA Net loan charge-offs (b) $ 31 $ 21 $ 12 $ 20 Return on average allocated equity (b) 11.41 % 10.92 % 25.86 % 28.29 % Return on average allocated equity 11.41 10.92 25.88 28.29 Average full-time equivalent employees (c) 9,803 7,476 2,331 2,173 Nine months ended September 30, Key Community Bank Key Corporate Bank dollars in millions 2016 2015 2016 2015 SUMMARY OF OPERATIONS Net interest income (TE) $ 1,320 $ 1,099 $ 715 $ 662 Noninterest income 651 588 715 672 Total revenue (TE) (a) 1,971 1,687 1,430 1,334 Provision for credit losses 103 50 98 77 Depreciation and amortization expense 41 42 41 31 Other noninterest expense 1,417 1,286 761 694 Income (loss) from continuing operations before income taxes (TE) 410 309 530 532 Allocated income taxes and TE adjustments 153 115 119 140 Income (loss) from continuing operations 257 194 411 392 Income (loss) from discontinued operations, net of taxes — — — — Net income (loss) 257 194 411 392 Less: Net income (loss) attributable to noncontrolling interests — — (1 ) (2 ) Net income (loss) attributable to Key $ 257 $ 194 $ 412 $ 394 AVERAGE BALANCES (b) Loans and leases $ 34,450 $ 30,804 $ 30,312 $ 25,488 Total assets (a) 36,707 32,912 35,985 31,178 Deposits 58,704 50,807 19,980 19,030 OTHER FINANCIAL DATA Net loan charge-offs (b) $ 72 $ 69 $ 57 $ 28 Return on average allocated equity (b) 11.45 % 9.60 % 25.13 % 28.40 % Return on average allocated equity 11.45 9.60 25.13 28.40 Average full-time equivalent employees (c) 8,176 7,564 2,199 2,09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6 2015 2016 2015 2016 2015 2016 2015 $ (14 ) $ (4 ) $ 792 $ 596 $ (4 ) $ 2 $ 788 $ 598 31 39 557 472 (8 ) (2 ) 549 470 17 35 1,349 1,068 (12 ) — 1,337 1,068 (3 ) (4 ) 59 44 — 1 59 45 1 2 33 27 44 35 77 62 10 12 863 681 142 (19 ) 1,005 662 9 25 394 316 (198 ) (17 ) 196 299 (7 ) (2 ) 116 82 (92 ) (3 ) 24 79 16 27 278 234 (106 ) (14 ) 172 220 — — — — 1 (3 ) 1 (3 ) 16 27 278 234 (105 ) (17 ) 173 217 — 1 — (2 ) 1 — 1 (2 ) $ 16 $ 26 $ 278 $ 236 $ (106 ) $ (17 ) $ 172 $ 219 $ 1,444 $ 1,780 $ 77,553 $ 59,244 $ 144 $ 37 $ 77,697 $ 59,281 37,327 26,870 122,127 92,124 1,342 525 123,469 92,649 2,021 455 94,126 70,498 792 (29 ) 94,918 70,469 — $ 1 $ 43 $ 42 1 $ — $ 44 $ 42 35.76 % 50.32 % 17.79 % 19.50 % (5.80 )% (.96 )% 5.02 % 8.30 % 35.36 49.12 17.79 19.48 (5.75 ) (1.16 ) 5.05 8.18 14 14 12,148 9,663 4,931 3,892 17,079 13,555 . Other Segments Total Segments Reconciling Items Key 2016 2015 2016 2015 2016 2015 2016 2015 $ (34 ) $ (2 ) $ 2,001 $ 1,759 $ 4 $ 7 $ 2,005 $ 1,766 103 146 1,469 1,406 (16 ) (11 ) 1,453 1,395 69 144 3,470 3,165 (12 ) (4 ) 3,458 3,161 (2 ) (7 ) 199 120 1 1 200 121 4 6 86 79 117 112 203 191 30 35 2,208 2,015 125 (102 ) 2,333 1,913 37 110 977 951 (255 ) (15 ) 722 936 (18 ) 7 254 262 (89 ) (12 ) 165 250 55 103 723 689 (166 ) (3 ) 557 686 — — — — 5 5 5 5 55 103 723 689 (161 ) 2 562 691 1 3 — 1 — — — 1 $ 54 $ 100 $ 723 $ 688 $ (161 ) $ 2 $ 562 $ 690 $ 1,522 $ 1,908 $ 66,284 $ 58,200 $ 91 $ 63 $ 66,375 $ 58,263 31,746 26,616 104,438 90,706 749 616 105,187 91,322 1,252 454 79,936 70,291 258 (62 ) 80,194 70,229 $ 5 $ 8 $ 134 $ 105 $ (1 ) — $ 133 $ 105 40.98 % 61.05 % 18.00 % 19.26 % 3.40 % (.07 )% 6.26 % 8.65 % 40.07 59.69 17.99 19.24 3.29 .05 6.31 8.70 9 15 10,384 9,675 4,258 3,850 14,642 13,525 The table on the following pages shows selected financial data for our major business segments for the three- and nine -month periods ended September 30, 2016 , and September 30, 2015 .</t>
  </si>
  <si>
    <t>Business Combination - Narrative (Details)</t>
  </si>
  <si>
    <t>Aug. 01, 2016USD ($)Branch$ / sharesshares</t>
  </si>
  <si>
    <t>Sep. 30, 2016USD ($)</t>
  </si>
  <si>
    <t>Jul. 29, 2016$ / shares</t>
  </si>
  <si>
    <t>Number of branches acquired | Branch</t>
  </si>
  <si>
    <t>Goodwill acquired</t>
  </si>
  <si>
    <t>Merger and acquisition integration costs</t>
  </si>
  <si>
    <t>Total consideration paid</t>
  </si>
  <si>
    <t>Maximum period for change in fair value estimate</t>
  </si>
  <si>
    <t>1 year</t>
  </si>
  <si>
    <t>Intangible assets acquired</t>
  </si>
  <si>
    <t>Key Community Bank [Member]</t>
  </si>
  <si>
    <t>Key Community Bank [Member] | First Niagara Bank, N.A. [Member]</t>
  </si>
  <si>
    <t>Key Corporate Bank [Member]</t>
  </si>
  <si>
    <t>Key Corporate Bank [Member] | First Niagara Bank, N.A. [Member]</t>
  </si>
  <si>
    <t>Core Deposits [Member] | First Niagara Bank, N.A. [Member]</t>
  </si>
  <si>
    <t>Weighted average useful life</t>
  </si>
  <si>
    <t>10 years</t>
  </si>
  <si>
    <t>Commercial Credit Card [Member] | First Niagara Bank, N.A. [Member]</t>
  </si>
  <si>
    <t>6 years</t>
  </si>
  <si>
    <t>Consumer Credit Card [Member] | First Niagara Bank, N.A. [Member]</t>
  </si>
  <si>
    <t>9 years</t>
  </si>
  <si>
    <t>Common Stock [Member] | First Niagara Bank, N.A. [Member]</t>
  </si>
  <si>
    <t>Shares available for issuance upon conversion of acquiree stock | shares</t>
  </si>
  <si>
    <t>Cash paid upon conversion of acquiree stock</t>
  </si>
  <si>
    <t>Shares received by acquiree, per share | $ / shares</t>
  </si>
  <si>
    <t>Closing price of acquiree stock, per share | $ / shares</t>
  </si>
  <si>
    <t>Number of shares received by acquiree | shares</t>
  </si>
  <si>
    <t>Fair value of acquiree options to purchase common stock</t>
  </si>
  <si>
    <t>PCI [Member] | First Niagara Bank, N.A. [Member]</t>
  </si>
  <si>
    <t>Contractually required payments receivable</t>
  </si>
  <si>
    <t>Fair value of acquired receivables</t>
  </si>
  <si>
    <t>Estimated cash flows not expected to be collected</t>
  </si>
  <si>
    <t>Business Combination - Schedule of Purchase Price Calculation and Identifiable Assets Purchased and Liabilities Assumed (Details) - USD ($) $ in Millions</t>
  </si>
  <si>
    <t>Aug. 01, 2016</t>
  </si>
  <si>
    <t>LIABILITIES</t>
  </si>
  <si>
    <t>Consideration paid:</t>
  </si>
  <si>
    <t>KeyCorp common stock issued</t>
  </si>
  <si>
    <t>Cash payments to First Niagara stockholders</t>
  </si>
  <si>
    <t>Exchange of First Niagara preferred stock for KeyCorp preferred stock</t>
  </si>
  <si>
    <t>Cash and due from banks and short-term investments</t>
  </si>
  <si>
    <t>Investment securities</t>
  </si>
  <si>
    <t>Net identifiable assets acquired</t>
  </si>
  <si>
    <t>Business Combination - Information About Acquired Loan Portfolio as of Acquisition Date (Details) - USD ($) $ in Millions</t>
  </si>
  <si>
    <t>Dec. 31, 2012</t>
  </si>
  <si>
    <t>Accretable yield</t>
  </si>
  <si>
    <t>Contractual required payments receivable</t>
  </si>
  <si>
    <t>Nonaccretable difference</t>
  </si>
  <si>
    <t>Expected cash flows</t>
  </si>
  <si>
    <t>Fair value</t>
  </si>
  <si>
    <t>Business Combination - Schedule of Changes in Goodwill by Reporting Unit (Details) - USD ($) $ in Millions</t>
  </si>
  <si>
    <t>12 Months Ended</t>
  </si>
  <si>
    <t>Business Combination Segment Allocation [Line Items]</t>
  </si>
  <si>
    <t>Goodwill, beginning balance</t>
  </si>
  <si>
    <t>Impairment losses based on results of interim impairment testing</t>
  </si>
  <si>
    <t>Tax adjustment resulting from Pacific Crest Securities acquisition</t>
  </si>
  <si>
    <t>Acquisition of First Niagara</t>
  </si>
  <si>
    <t>Goodwill, ending balance</t>
  </si>
  <si>
    <t>Business Combination - Schedule of Operations Included in Consolidated Statement of Income and Unaudited Pro Forma Information (Details) - First Niagara Bank, N.A. [Member] - USD ($) $ in Millions</t>
  </si>
  <si>
    <t>2 Months Ended</t>
  </si>
  <si>
    <t>Business Acquisition, Pro Forma Information [Abstract]</t>
  </si>
  <si>
    <t>Net interest income (TE), actual</t>
  </si>
  <si>
    <t>Noninterest income, actual</t>
  </si>
  <si>
    <t>Net income (loss) attributable to common shareholders, actual</t>
  </si>
  <si>
    <t>Net interest income (TE), Pro forma</t>
  </si>
  <si>
    <t>Noninterest income, Pro forma</t>
  </si>
  <si>
    <t>Net income (loss) attributable to common shareholders, Pro forma</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Income (loss) from discontinued operations, net of taxes</t>
  </si>
  <si>
    <t>WEIGHTED-AVERAGE COMMON SHARES</t>
  </si>
  <si>
    <t>EARNINGS PER COMMON SHARE</t>
  </si>
  <si>
    <t>Income (loss) from continuing operations attributable to Key common shareholders - assuming dilution (in usd per share)</t>
  </si>
  <si>
    <t>Less: Dividends on Series A Preferred Stock</t>
  </si>
  <si>
    <t>Loans and Loans Held for Sale - Loans by Category (Detail) - USD ($) $ in Millions</t>
  </si>
  <si>
    <t>Residential — prime loans:</t>
  </si>
  <si>
    <t>Total loans</t>
  </si>
  <si>
    <t>Commercial lease financing includes receivables held as collateral for secured borrowing</t>
  </si>
  <si>
    <t>Purchased loans</t>
  </si>
  <si>
    <t>Commercial Loans [Member]</t>
  </si>
  <si>
    <t>Accounts, Notes, Loans and Financing Receivable [Line Items]</t>
  </si>
  <si>
    <t>Commercial, financial and agricultural</t>
  </si>
  <si>
    <t>Commercial real estate:</t>
  </si>
  <si>
    <t>Commercial mortgage</t>
  </si>
  <si>
    <t>Construction</t>
  </si>
  <si>
    <t>Total commercial real estate loans</t>
  </si>
  <si>
    <t>Commercial lease financing</t>
  </si>
  <si>
    <t>Total commercial/consumer loans</t>
  </si>
  <si>
    <t>Consumer Portfolio Segment [Member]</t>
  </si>
  <si>
    <t>Real estate — residential mortgage</t>
  </si>
  <si>
    <t>Home equity loans</t>
  </si>
  <si>
    <t>Total residential — prime loans</t>
  </si>
  <si>
    <t>Consumer direct loans</t>
  </si>
  <si>
    <t>Credit cards</t>
  </si>
  <si>
    <t>Consumer indirect loans</t>
  </si>
  <si>
    <t>Commercial Credit Card [Member]</t>
  </si>
  <si>
    <t>PCI Loans [Member]</t>
  </si>
  <si>
    <t>Discontinued Operations [Member]</t>
  </si>
  <si>
    <t>Education Lending [Member] | Discontinued Operations [Member]</t>
  </si>
  <si>
    <t>Loans and Loans Held for Sale - Loans Held for Sale (Detail) - USD ($) $ in Millions</t>
  </si>
  <si>
    <t>Jun. 30, 2016</t>
  </si>
  <si>
    <t>Jun. 30, 2015</t>
  </si>
  <si>
    <t>Total loans held for sale</t>
  </si>
  <si>
    <t>Commercial Mortgage [Member]</t>
  </si>
  <si>
    <t>Real estate</t>
  </si>
  <si>
    <t>Discontinued Operations [Member] | Education Lending [Member]</t>
  </si>
  <si>
    <t>First Niagara Bank, N.A. [Member] | Residential Mortgage [Member]</t>
  </si>
  <si>
    <t>Loans and Loans Held for Sale - Summary of Changes in Loans Held for Sale (Detail) - USD ($) $ in Millions</t>
  </si>
  <si>
    <t>Loans Receivable Held-for-sale, Net, Reconciliation to Cash Flow [Roll Forward]</t>
  </si>
  <si>
    <t>Balance at beginning of the period</t>
  </si>
  <si>
    <t>Purchases</t>
  </si>
  <si>
    <t>New originations</t>
  </si>
  <si>
    <t>Transfers from (to) held to maturity, net</t>
  </si>
  <si>
    <t>Loan sales</t>
  </si>
  <si>
    <t>Loan draws (payments), net</t>
  </si>
  <si>
    <t>Balance at end of period</t>
  </si>
  <si>
    <t>Asset Quality - Nonperforming Assets and Past Due Loans (Detail) - USD ($) $ in Millions</t>
  </si>
  <si>
    <t>Financing Receivable, Recorded Investment, Past Due [Line Items]</t>
  </si>
  <si>
    <t>Total nonperforming loans</t>
  </si>
  <si>
    <t>OREO</t>
  </si>
  <si>
    <t>Other nonperforming assets</t>
  </si>
  <si>
    <t>Total nonperforming assets</t>
  </si>
  <si>
    <t>Nonperforming assets from discontinued operations-education lending</t>
  </si>
  <si>
    <t>Restructured loans included in nonperforming loans</t>
  </si>
  <si>
    <t>Restructured loans with an allocated specific allowance</t>
  </si>
  <si>
    <t>Specifically allocated allowance for restructured loans</t>
  </si>
  <si>
    <t>Accruing loans past due 90 days or more</t>
  </si>
  <si>
    <t>Accruing loans past due 30 through 89 days</t>
  </si>
  <si>
    <t>Purchased credit impaired loans</t>
  </si>
  <si>
    <t>Restructured loans</t>
  </si>
  <si>
    <t>Carrying value of foreclosed residential real estate</t>
  </si>
  <si>
    <t>Foreclosed Residential Real Estate [Member]</t>
  </si>
  <si>
    <t>Asset Quality - PCI and Non-Impaired Loans Receivable (Details) - USD ($) $ in Millions</t>
  </si>
  <si>
    <t>First Niagara Bank, N.A. [Member] | PCI [Member]</t>
  </si>
  <si>
    <t>Asset Quality - Additional Information (Detail)</t>
  </si>
  <si>
    <t>57 Months Ended</t>
  </si>
  <si>
    <t>Sep. 30, 2016USD ($)SecurityLoanacquisition</t>
  </si>
  <si>
    <t>Sep. 30, 2015USD ($)SecurityLoan</t>
  </si>
  <si>
    <t>Sep. 30, 2016USD ($)SecurityLoan</t>
  </si>
  <si>
    <t>Dec. 31, 2015USD ($)</t>
  </si>
  <si>
    <t>Dec. 31, 2012USD ($)acquisition</t>
  </si>
  <si>
    <t>Aug. 01, 2016USD ($)</t>
  </si>
  <si>
    <t>Jun. 30, 2016USD ($)</t>
  </si>
  <si>
    <t>Jun. 30, 2015USD ($)</t>
  </si>
  <si>
    <t>Dec. 31, 2014USD ($)</t>
  </si>
  <si>
    <t>Number of acquisitions | acquisition</t>
  </si>
  <si>
    <t>Estimated gross contractual amount receivable of PCI loans</t>
  </si>
  <si>
    <t>Estimated cash flows nonaccretable amount</t>
  </si>
  <si>
    <t>Percentage of carrying amount of our commercial nonperforming loans outstanding</t>
  </si>
  <si>
    <t>80.00%</t>
  </si>
  <si>
    <t>Percentage of nonperforming loans outstanding face value</t>
  </si>
  <si>
    <t>84.00%</t>
  </si>
  <si>
    <t>Percentage of loans held for sale and other nonperforming assets</t>
  </si>
  <si>
    <t>Number of largest nonperforming loans | SecurityLoan</t>
  </si>
  <si>
    <t>Aggregate carrying amount of largest nonperforming loans</t>
  </si>
  <si>
    <t>Percentage of total loans on nonperforming status</t>
  </si>
  <si>
    <t>42.00%</t>
  </si>
  <si>
    <t>28.00%</t>
  </si>
  <si>
    <t>Net reduction to interest income</t>
  </si>
  <si>
    <t>Total restructured loans</t>
  </si>
  <si>
    <t>Addition in restructured loans</t>
  </si>
  <si>
    <t>Restructured loans partially in payments and charge-offs</t>
  </si>
  <si>
    <t>Financial receivable, modifications, subsequent default, recorded investment</t>
  </si>
  <si>
    <t>Commitments outstanding to lend additional funds to borrowers</t>
  </si>
  <si>
    <t>Minimum outstanding impaired commercial loans</t>
  </si>
  <si>
    <t>Number of days to designate commercial loans will be charged off in full or charged down to the fair value of the underlying collateral payment due period</t>
  </si>
  <si>
    <t>180 days</t>
  </si>
  <si>
    <t>Number of days to designate the charge-off policy for consumer loans taking effect, payment due period</t>
  </si>
  <si>
    <t>120 days</t>
  </si>
  <si>
    <t>Number of days to designate home equity and residential mortgage loans to get charged down to net realizable value payment due period</t>
  </si>
  <si>
    <t>Number of days to designate the charge-off policy for credit card loans taking effect, payment due period</t>
  </si>
  <si>
    <t>ALLL</t>
  </si>
  <si>
    <t>Provision (credit) for loan and lease losses</t>
  </si>
  <si>
    <t>Liability for credit losses on lending-related commitments</t>
  </si>
  <si>
    <t>Commercial Portfolio Segment [Member]</t>
  </si>
  <si>
    <t>Number of loans | SecurityLoan</t>
  </si>
  <si>
    <t>Continuing Operations [Member]</t>
  </si>
  <si>
    <t>Increase (decrease) in allowance for loan losses</t>
  </si>
  <si>
    <t>Percentage of Increase (decrease) in allowance for loan losses</t>
  </si>
  <si>
    <t>9.50%</t>
  </si>
  <si>
    <t>Individually Evaluated for Impairment, Outstanding</t>
  </si>
  <si>
    <t>Individually evaluated for Impairment, corresponding allowance</t>
  </si>
  <si>
    <t>Collectively Evaluated for Impairment, Outstanding</t>
  </si>
  <si>
    <t>Collectively evaluated for Impairment, corresponding allowance</t>
  </si>
  <si>
    <t>Continuing Operations [Member] | Purchase Credit Impaired Loans [Member]</t>
  </si>
  <si>
    <t>Interest income recognized on outstanding balances</t>
  </si>
  <si>
    <t>Commercial Portfolio Segment [Member] | Continuing Operations [Member]</t>
  </si>
  <si>
    <t>11.00%</t>
  </si>
  <si>
    <t>Consumer Portfolio Segment [Member] | Continuing Operations [Member]</t>
  </si>
  <si>
    <t>(3.00%)</t>
  </si>
  <si>
    <t>Performing [Member] | Loans, Total [Member] | Credit Concentration Risk [Member]</t>
  </si>
  <si>
    <t>Concentration risk</t>
  </si>
  <si>
    <t>97.60%</t>
  </si>
  <si>
    <t>98.80%</t>
  </si>
  <si>
    <t>98.90%</t>
  </si>
  <si>
    <t>Nonperforming [Member] | Loans, Total [Member] | Credit Concentration Risk [Member]</t>
  </si>
  <si>
    <t>1.30%</t>
  </si>
  <si>
    <t>1.20%</t>
  </si>
  <si>
    <t>1.10%</t>
  </si>
  <si>
    <t>Purchase Credit Impaired Loans [Member] | First Niagara Bank, N.A. [Member]</t>
  </si>
  <si>
    <t>Asset Quality - Changes in Outstanding Unpaid Principal Balance, Carrying Amount, and Accretable Yield for PCI Loans (Details) - USD ($) $ in Millions</t>
  </si>
  <si>
    <t>Dec. 31, 2014</t>
  </si>
  <si>
    <t>Carrying Amount</t>
  </si>
  <si>
    <t>Outstanding Unpaid Principal Balance</t>
  </si>
  <si>
    <t>Accretable Yield</t>
  </si>
  <si>
    <t>Balance at beginning of period</t>
  </si>
  <si>
    <t>Additions</t>
  </si>
  <si>
    <t>Accretion</t>
  </si>
  <si>
    <t>Net reclassifications from non-accretable to accretable</t>
  </si>
  <si>
    <t>Payments received, net</t>
  </si>
  <si>
    <t>Disposals</t>
  </si>
  <si>
    <t>Asset Quality - Breakdown of Individually Impaired Loans (Detail)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Financial and Agricultural [Member] | Commercial Loans [Member]</t>
  </si>
  <si>
    <t>Commercial Real Estate: Commercial Mortgage [Member] | Commercial Loans [Member]</t>
  </si>
  <si>
    <t>Commercial Real Estate: Construction [Member] | Commercial Loans [Member]</t>
  </si>
  <si>
    <t>Commercial Real Estate Loans [Member] | Commercial Loans [Member]</t>
  </si>
  <si>
    <t>Real Estate - Residential Mortgage [Member] | Consumer Portfolio Segment [Member]</t>
  </si>
  <si>
    <t>Home Equity Loans [Member] | Consumer Portfolio Segment [Member]</t>
  </si>
  <si>
    <t>Consumer Indirect Loans [Member] | Consumer Portfolio Segment [Member]</t>
  </si>
  <si>
    <t>Consumer Direct Loans [Member] | Consumer Portfolio Segment [Member]</t>
  </si>
  <si>
    <t>Credit Cards [Member] | Consumer Portfolio Segment [Member]</t>
  </si>
  <si>
    <t>Asset Quality - Breakdown of Nonperforming TDRs by Loans Category (Detail) $ in Millions</t>
  </si>
  <si>
    <t>Dec. 31, 2015USD ($)SecurityLoan</t>
  </si>
  <si>
    <t>Financing Receivable, Modifications [Line Items]</t>
  </si>
  <si>
    <t>Number of Loans | SecurityLoan</t>
  </si>
  <si>
    <t>Pre-modification Outstanding Recorded Investment</t>
  </si>
  <si>
    <t>Post-modification Outstanding Recorded Investment</t>
  </si>
  <si>
    <t>Nonperforming [Member]</t>
  </si>
  <si>
    <t>Commercial Loans [Member] | Nonperforming [Member]</t>
  </si>
  <si>
    <t>Consumer Portfolio Segment [Member] | Nonperforming [Member]</t>
  </si>
  <si>
    <t>Prior-Year Accruing [Member]</t>
  </si>
  <si>
    <t>Prior-Year Accruing [Member] | Commercial Loans [Member]</t>
  </si>
  <si>
    <t>Prior-Year Accruing [Member] | Consumer Portfolio Segment [Member]</t>
  </si>
  <si>
    <t>Commercial, Financial and Agricultural [Member] | Commercial Loans [Member] | Nonperforming [Member]</t>
  </si>
  <si>
    <t>Commercial, Financial and Agricultural [Member] | Prior-Year Accruing [Member] | Commercial Loans [Member]</t>
  </si>
  <si>
    <t>Commercial Real Estate: Commercial Mortgage [Member] | Commercial Loans [Member] | Nonperforming [Member]</t>
  </si>
  <si>
    <t>Commercial Real Estate: Commercial Mortgage [Member] | Prior-Year Accruing [Member] | Commercial Loans [Member]</t>
  </si>
  <si>
    <t>Commercial Real Estate Loans [Member] | Commercial Loans [Member] | Nonperforming [Member]</t>
  </si>
  <si>
    <t>Commercial Real Estate Loans [Member] | Prior-Year Accruing [Member] | Commercial Loans [Member]</t>
  </si>
  <si>
    <t>Real Estate - Residential Mortgage [Member] | Consumer Portfolio Segment [Member] | Nonperforming [Member]</t>
  </si>
  <si>
    <t>Real Estate - Residential Mortgage [Member] | Prior-Year Accruing [Member] | Consumer Portfolio Segment [Member]</t>
  </si>
  <si>
    <t>Home Equity Loans [Member] | Consumer Portfolio Segment [Member] | Nonperforming [Member]</t>
  </si>
  <si>
    <t>Home Equity Loans [Member] | Prior-Year Accruing [Member] | Consumer Portfolio Segment [Member]</t>
  </si>
  <si>
    <t>Consumer Direct Loans [Member] | Consumer Portfolio Segment [Member] | Nonperforming [Member]</t>
  </si>
  <si>
    <t>Consumer Direct Loans [Member] | Prior-Year Accruing [Member] | Consumer Portfolio Segment [Member]</t>
  </si>
  <si>
    <t>Consumer Credit Card Financing Receivable [Member] | Consumer Portfolio Segment [Member] | Nonperforming [Member]</t>
  </si>
  <si>
    <t>Consumer Credit Card Financing Receivable [Member] | Prior-Year Accruing [Member] | Consumer Portfolio Segment [Member]</t>
  </si>
  <si>
    <t>Consumer Indirect Loans [Member] | Consumer Portfolio Segment [Member] | Nonperforming [Member]</t>
  </si>
  <si>
    <t>Consumer Indirect Loans [Member] | Prior-Year Accruing [Member] | Consumer Portfolio Segment [Member]</t>
  </si>
  <si>
    <t>Asset Quality - Post-Modification Outstanding Recorded Investment by Concession Type for Our Commercial Accruing and Nonaccruing TDRs (Detail) - USD ($) $ in Millions</t>
  </si>
  <si>
    <t>Total commercial and consumer TDRs</t>
  </si>
  <si>
    <t>Interest rate reduction</t>
  </si>
  <si>
    <t>Forgiveness of principal</t>
  </si>
  <si>
    <t>Other</t>
  </si>
  <si>
    <t>Asset Quality - Past Due Loans Including Current Loans (Detail) - USD ($) $ in Millions</t>
  </si>
  <si>
    <t>Current</t>
  </si>
  <si>
    <t>Days Past Due</t>
  </si>
  <si>
    <t>Non-performing Loans</t>
  </si>
  <si>
    <t>Purchased Credit Impaired</t>
  </si>
  <si>
    <t>Commercial Lease Financing [Member] | Commercial Loans [Member]</t>
  </si>
  <si>
    <t>Consumer Credit Card Financing Receivable [Member] | Consumer Portfolio Segment [Member]</t>
  </si>
  <si>
    <t>30-59 Days Past Due [Member]</t>
  </si>
  <si>
    <t>30-59 Days Past Due [Member] | Commercial Loans [Member]</t>
  </si>
  <si>
    <t>30-59 Days Past Due [Member] | Consumer Portfolio Segment [Member]</t>
  </si>
  <si>
    <t>30-59 Days Past Due [Member] | Commercial, Financial and Agricultural [Member] | Commercial Loans [Member]</t>
  </si>
  <si>
    <t>30-59 Days Past Due [Member] | Commercial Real Estate: Commercial Mortgage [Member] | Commercial Loans [Member]</t>
  </si>
  <si>
    <t>30-59 Days Past Due [Member] | Commercial Real Estate: Construction [Member] | Commercial Loans [Member]</t>
  </si>
  <si>
    <t>30-59 Days Past Due [Member] | Commercial Real Estate Loans [Member] | Commercial Loans [Member]</t>
  </si>
  <si>
    <t>30-59 Days Past Due [Member] | Commercial Lease Financing [Member] | Commercial Loans [Member]</t>
  </si>
  <si>
    <t>30-59 Days Past Due [Member] | Real Estate - Residential Mortgage [Member] | Consumer Portfolio Segment [Member]</t>
  </si>
  <si>
    <t>30-59 Days Past Due [Member] | Home Equity Loans [Member] | Consumer Portfolio Segment [Member]</t>
  </si>
  <si>
    <t>30-59 Days Past Due [Member] | Consumer Direct Loans [Member] | Consumer Portfolio Segment [Member]</t>
  </si>
  <si>
    <t>30-59 Days Past Due [Member] | Consumer Credit Card Financing Receivable [Member] | Consumer Portfolio Segment [Member]</t>
  </si>
  <si>
    <t>30-59 Days Past Due [Member] | Consumer Indirect Loans [Member] | Consumer Portfolio Segment [Member]</t>
  </si>
  <si>
    <t>60-89 Days Past Due [Member]</t>
  </si>
  <si>
    <t>60-89 Days Past Due [Member] | Commercial Loans [Member]</t>
  </si>
  <si>
    <t>60-89 Days Past Due [Member] | Consumer Portfolio Segment [Member]</t>
  </si>
  <si>
    <t>60-89 Days Past Due [Member] | Commercial, Financial and Agricultural [Member] | Commercial Loans [Member]</t>
  </si>
  <si>
    <t>60-89 Days Past Due [Member] | Commercial Real Estate: Commercial Mortgage [Member] | Commercial Loans [Member]</t>
  </si>
  <si>
    <t>60-89 Days Past Due [Member] | Commercial Real Estate: Construction [Member] | Commercial Loans [Member]</t>
  </si>
  <si>
    <t>60-89 Days Past Due [Member] | Commercial Real Estate Loans [Member] | Commercial Loans [Member]</t>
  </si>
  <si>
    <t>60-89 Days Past Due [Member] | Commercial Lease Financing [Member] | Commercial Loans [Member]</t>
  </si>
  <si>
    <t>60-89 Days Past Due [Member] | Real Estate - Residential Mortgage [Member] | Consumer Portfolio Segment [Member]</t>
  </si>
  <si>
    <t>60-89 Days Past Due [Member] | Home Equity Loans [Member] | Consumer Portfolio Segment [Member]</t>
  </si>
  <si>
    <t>60-89 Days Past Due [Member] | Consumer Direct Loans [Member] | Consumer Portfolio Segment [Member]</t>
  </si>
  <si>
    <t>60-89 Days Past Due [Member] | Consumer Credit Card Financing Receivable [Member] | Consumer Portfolio Segment [Member]</t>
  </si>
  <si>
    <t>60-89 Days Past Due [Member] | Consumer Indirect Loans [Member] | Consumer Portfolio Segment [Member]</t>
  </si>
  <si>
    <t>90 and Greater Days Past Due [Member]</t>
  </si>
  <si>
    <t>90 and Greater Days Past Due [Member] | Commercial Loans [Member]</t>
  </si>
  <si>
    <t>90 and Greater Days Past Due [Member] | Consumer Portfolio Segment [Member]</t>
  </si>
  <si>
    <t>90 and Greater Days Past Due [Member] | Commercial, Financial and Agricultural [Member] | Commercial Loans [Member]</t>
  </si>
  <si>
    <t>90 and Greater Days Past Due [Member] | Commercial Real Estate: Commercial Mortgage [Member] | Commercial Loans [Member]</t>
  </si>
  <si>
    <t>90 and Greater Days Past Due [Member] | Commercial Real Estate: Construction [Member] | Commercial Loans [Member]</t>
  </si>
  <si>
    <t>90 and Greater Days Past Due [Member] | Commercial Real Estate Loans [Member] | Commercial Loans [Member]</t>
  </si>
  <si>
    <t>90 and Greater Days Past Due [Member] | Commercial Lease Financing [Member] | Commercial Loans [Member]</t>
  </si>
  <si>
    <t>90 and Greater Days Past Due [Member] | Real Estate - Residential Mortgage [Member] | Consumer Portfolio Segment [Member]</t>
  </si>
  <si>
    <t>90 and Greater Days Past Due [Member] | Home Equity Loans [Member] | Consumer Portfolio Segment [Member]</t>
  </si>
  <si>
    <t>90 and Greater Days Past Due [Member] | Consumer Direct Loans [Member] | Consumer Portfolio Segment [Member]</t>
  </si>
  <si>
    <t>90 and Greater Days Past Due [Member] | Consumer Credit Card Financing Receivable [Member] | Consumer Portfolio Segment [Member]</t>
  </si>
  <si>
    <t>90 and Greater Days Past Due [Member] | Consumer Indirect Loans [Member] | Consumer Portfolio Segment [Member]</t>
  </si>
  <si>
    <t>Asset Quality - Financing Receivable Credit Quality Indicators (Detail) - USD ($) $ in Millions</t>
  </si>
  <si>
    <t>Financing Receivable, Recorded Investment [Line Items]</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Financial and Agricultural [Member]</t>
  </si>
  <si>
    <t>Commercial Portfolio Segment Excluding PCI Loans [Member] | Commercial, Financial and Agricultural [Member] | Pass [Member]</t>
  </si>
  <si>
    <t>Commercial Portfolio Segment Excluding PCI Loans [Member] | Commercial, Financial and Agricultural [Member] | Criticized (Accruing) [Member]</t>
  </si>
  <si>
    <t>Commercial Portfolio Segment Excluding PCI Loans [Member] | Commercial, Financial and Agricultural [Member] | Criticized (Nonaccruing) [Member]</t>
  </si>
  <si>
    <t>Commercial Portfolio Segment Excluding PCI Loans [Member] | RE Commercial [Member]</t>
  </si>
  <si>
    <t>Commercial Portfolio Segment Excluding PCI Loans [Member] | RE Commercial [Member] | Pass [Member]</t>
  </si>
  <si>
    <t>Commercial Portfolio Segment Excluding PCI Loans [Member] | RE Commercial [Member] | Criticized (Accruing) [Member]</t>
  </si>
  <si>
    <t>Commercial Portfolio Segment Excluding PCI Loans [Member] | RE Commercial [Member] | Criticized (Nonaccruing) [Member]</t>
  </si>
  <si>
    <t>Commercial Portfolio Segment Excluding PCI Loans [Member] | RE Construction [Member]</t>
  </si>
  <si>
    <t>Commercial Portfolio Segment Excluding PCI Loans [Member] | RE Construction [Member] | Pass [Member]</t>
  </si>
  <si>
    <t>Commercial Portfolio Segment Excluding PCI Loans [Member] | RE Construction [Member] | Criticized (Accruing) [Member]</t>
  </si>
  <si>
    <t>Commercial Portfolio Segment Excluding PCI Loans [Member] | RE Construction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mmercial Portfolio Segment, PCI [Member]</t>
  </si>
  <si>
    <t>Commercial Portfolio Segment, PCI [Member] | Pass [Member]</t>
  </si>
  <si>
    <t>Commercial Portfolio Segment, PCI [Member] | Criticized (Accruing) [Member]</t>
  </si>
  <si>
    <t>Commercial Portfolio Segment, PCI [Member] | Commercial, Financial and Agricultural [Member]</t>
  </si>
  <si>
    <t>Commercial Portfolio Segment, PCI [Member] | Commercial, Financial and Agricultural [Member] | Pass [Member]</t>
  </si>
  <si>
    <t>Commercial Portfolio Segment, PCI [Member] | Commercial, Financial and Agricultural [Member] | Criticized (Accruing) [Member]</t>
  </si>
  <si>
    <t>Commercial Portfolio Segment, PCI [Member] | RE Commercial [Member]</t>
  </si>
  <si>
    <t>Commercial Portfolio Segment, PCI [Member] | RE Commercial [Member] | Pass [Member]</t>
  </si>
  <si>
    <t>Commercial Portfolio Segment, PCI [Member] | RE Commercial [Member] | Criticized (Accruing) [Member]</t>
  </si>
  <si>
    <t>Commercial Portfolio Segment, PCI [Member] | RE Construction [Member]</t>
  </si>
  <si>
    <t>Commercial Portfolio Segment, PCI [Member] | RE Construction [Member] | Pass [Member]</t>
  </si>
  <si>
    <t>Commercial Portfolio Segment, PCI [Member] | RE Construction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Asset Quality - Consumer Loans by Refreshed FICO Score (Detail) - USD ($) $ in Millions</t>
  </si>
  <si>
    <t>Consumer Portfolio Segment Excluding PCI [Member]</t>
  </si>
  <si>
    <t>Consumer Portfolio Segment Excluding PCI [Member] | Residential Prime Financing Receivables [Member]</t>
  </si>
  <si>
    <t>Consumer Portfolio Segment Excluding PCI [Member] | Consumer Direct Loans [Member]</t>
  </si>
  <si>
    <t>Consumer Portfolio Segment Excluding PCI [Member] | Credit Cards [Member]</t>
  </si>
  <si>
    <t>Consumer Portfolio Segment Excluding PCI [Member] | Consumer Indirect Loans [Member]</t>
  </si>
  <si>
    <t>Consumer Portfolio Segment, PCI [Member]</t>
  </si>
  <si>
    <t>Consumer Portfolio Segment, PCI [Member] | Residential Prime Financing Receivables [Member]</t>
  </si>
  <si>
    <t>Consumer Portfolio Segment, PCI [Member] | Consumer Direct Loans [Member]</t>
  </si>
  <si>
    <t>Consumer Portfolio Segment, PCI [Member] | Credit Cards [Member]</t>
  </si>
  <si>
    <t>Consumer Portfolio Segment, PCI [Member] | Consumer Indirect Loans [Member]</t>
  </si>
  <si>
    <t>FICO Score, 750 and Above [Member] | Consumer Portfolio Segment Excluding PCI [Member]</t>
  </si>
  <si>
    <t>FICO Score, 750 and Above [Member] | Consumer Portfolio Segment Excluding PCI [Member] | Residential Prime Financing Receivables [Member]</t>
  </si>
  <si>
    <t>FICO Score, 750 and Above [Member] | Consumer Portfolio Segment Excluding PCI [Member] | Consumer Direct Loans [Member]</t>
  </si>
  <si>
    <t>FICO Score, 750 and Above [Member] | Consumer Portfolio Segment Excluding PCI [Member] | Credit Cards [Member]</t>
  </si>
  <si>
    <t>FICO Score, 750 and Above [Member] | Consumer Portfolio Segment Excluding PCI [Member] | Consumer Indirect Loans [Member]</t>
  </si>
  <si>
    <t>FICO Score, 750 and Above [Member] | Consumer Portfolio Segment, PCI [Member]</t>
  </si>
  <si>
    <t>FICO Score, 750 and Above [Member] | Consumer Portfolio Segment, PCI [Member] | Residential Prime Financing Receivables [Member]</t>
  </si>
  <si>
    <t>FICO Score, 750 and Above [Member] | Consumer Portfolio Segment, PCI [Member] | Consumer Direct Loans [Member]</t>
  </si>
  <si>
    <t>FICO Score, 750 and Above [Member] | Consumer Portfolio Segment, PCI [Member] | Credit Cards [Member]</t>
  </si>
  <si>
    <t>FICO Score, 750 and Above [Member] | Consumer Portfolio Segment, PCI [Member] | Consumer Indirect Loans [Member]</t>
  </si>
  <si>
    <t>FICO Score, 660 to 749 [Member] | Consumer Portfolio Segment Excluding PCI [Member]</t>
  </si>
  <si>
    <t>FICO Score, 660 to 749 [Member] | Consumer Portfolio Segment Excluding PCI [Member] | Residential Prime Financing Receivables [Member]</t>
  </si>
  <si>
    <t>FICO Score, 660 to 749 [Member] | Consumer Portfolio Segment Excluding PCI [Member] | Consumer Direct Loans [Member]</t>
  </si>
  <si>
    <t>FICO Score, 660 to 749 [Member] | Consumer Portfolio Segment Excluding PCI [Member] | Credit Cards [Member]</t>
  </si>
  <si>
    <t>FICO Score, 660 to 749 [Member] | Consumer Portfolio Segment Excluding PCI [Member] | Consumer Indirect Loans [Member]</t>
  </si>
  <si>
    <t>FICO Score, 660 to 749 [Member] | Consumer Portfolio Segment, PCI [Member]</t>
  </si>
  <si>
    <t>FICO Score, 660 to 749 [Member] | Consumer Portfolio Segment, PCI [Member] | Residential Prime Financing Receivables [Member]</t>
  </si>
  <si>
    <t>FICO Score, 660 to 749 [Member] | Consumer Portfolio Segment, PCI [Member] | Consumer Direct Loans [Member]</t>
  </si>
  <si>
    <t>FICO Score, 660 to 749 [Member] | Consumer Portfolio Segment, PCI [Member] | Credit Cards [Member]</t>
  </si>
  <si>
    <t>FICO Score, 660 to 749 [Member] | Consumer Portfolio Segment, PCI [Member] | Consumer Indirect Loans [Member]</t>
  </si>
  <si>
    <t>FICO Score, Less than 660 [Member] | Consumer Portfolio Segment Excluding PCI [Member]</t>
  </si>
  <si>
    <t>FICO Score, Less than 660 [Member] | Consumer Portfolio Segment Excluding PCI [Member] | Residential Prime Financing Receivables [Member]</t>
  </si>
  <si>
    <t>FICO Score, Less than 660 [Member] | Consumer Portfolio Segment Excluding PCI [Member] | Consumer Direct Loans [Member]</t>
  </si>
  <si>
    <t>FICO Score, Less than 660 [Member] | Consumer Portfolio Segment Excluding PCI [Member] | Credit Cards [Member]</t>
  </si>
  <si>
    <t>FICO Score, Less than 660 [Member] | Consumer Portfolio Segment Excluding PCI [Member] | Consumer Indirect Loans [Member]</t>
  </si>
  <si>
    <t>FICO Score, Less than 660 [Member] | Consumer Portfolio Segment, PCI [Member]</t>
  </si>
  <si>
    <t>FICO Score, Less than 660 [Member] | Consumer Portfolio Segment, PCI [Member] | Residential Prime Financing Receivables [Member]</t>
  </si>
  <si>
    <t>FICO Score, Less than 660 [Member] | Consumer Portfolio Segment, PCI [Member] | Consumer Direct Loans [Member]</t>
  </si>
  <si>
    <t>FICO Score, Less than 660 [Member] | Consumer Portfolio Segment, PCI [Member] | Credit Cards [Member]</t>
  </si>
  <si>
    <t>FICO Score, Less than 660 [Member] | Consumer Portfolio Segment, PCI [Member] | Consumer Indirect Loans [Member]</t>
  </si>
  <si>
    <t>FICO Score, No Score [Member] | Consumer Portfolio Segment Excluding PCI [Member]</t>
  </si>
  <si>
    <t>FICO Score, No Score [Member] | Consumer Portfolio Segment Excluding PCI [Member] | Residential Prime Financing Receivables [Member]</t>
  </si>
  <si>
    <t>FICO Score, No Score [Member] | Consumer Portfolio Segment Excluding PCI [Member] | Consumer Direct Loans [Member]</t>
  </si>
  <si>
    <t>FICO Score, No Score [Member] | Consumer Portfolio Segment Excluding PCI [Member] | Credit Cards [Member]</t>
  </si>
  <si>
    <t>FICO Score, No Score [Member] | Consumer Portfolio Segment Excluding PCI [Member] | Consumer Indirect Loans [Member]</t>
  </si>
  <si>
    <t>FICO Score, No Score [Member] | Consumer Portfolio Segment, PCI [Member]</t>
  </si>
  <si>
    <t>FICO Score, No Score [Member] | Consumer Portfolio Segment, PCI [Member] | Residential Prime Financing Receivables [Member]</t>
  </si>
  <si>
    <t>FICO Score, No Score [Member] | Consumer Portfolio Segment, PCI [Member] | Consumer Direct Loans [Member]</t>
  </si>
  <si>
    <t>FICO Score, No Score [Member] | Consumer Portfolio Segment, PCI [Member] | Credit Cards [Member]</t>
  </si>
  <si>
    <t>FICO Score, No Score [Member] | Consumer Portfolio Segment, PCI [Member] | Consumer Indirect Loans [Member]</t>
  </si>
  <si>
    <t>Asset Quality - Summary of Allowance for Loan and Lease Losses (Detail) - USD ($) $ in Millions</t>
  </si>
  <si>
    <t>Financing Receivable, Allowance for Credit Losses [Roll Forward]</t>
  </si>
  <si>
    <t>Beginning balance</t>
  </si>
  <si>
    <t>Charge-offs</t>
  </si>
  <si>
    <t>Recoveries</t>
  </si>
  <si>
    <t>Provision for loan and lease losses from continuing operations</t>
  </si>
  <si>
    <t>Ending balance</t>
  </si>
  <si>
    <t>Net loans and leases charged off</t>
  </si>
  <si>
    <t>Foreign currency translation adjustment</t>
  </si>
  <si>
    <t>Asset Quality - Changes in Allowance for Loan and Lease Losses by Loan Category (Detail) - USD ($) $ in Millions</t>
  </si>
  <si>
    <t>Provision</t>
  </si>
  <si>
    <t>Provision/Credit for losses on lending-related commitments</t>
  </si>
  <si>
    <t>Continuing Operations [Member] | Commercial Loans [Member]</t>
  </si>
  <si>
    <t>Continuing Operations [Member] | Consumer Loans [Member]</t>
  </si>
  <si>
    <t>Continuing Operations [Member] | Commercial, Financial and Agricultural [Member] | Commercial Loans [Member]</t>
  </si>
  <si>
    <t>Continuing Operations [Member] | Commercial Real Estate: Commercial Mortgage [Member] | Commercial Loans [Member]</t>
  </si>
  <si>
    <t>Continuing Operations [Member] | RE Construction [Member] | Commercial Loans [Member]</t>
  </si>
  <si>
    <t>Continuing Operations [Member] | Commercial Lease Financing [Member] | Commercial Loans [Member]</t>
  </si>
  <si>
    <t>Continuing Operations [Member] | Real Estate - Residential Mortgage [Member] | Consumer Loans [Member]</t>
  </si>
  <si>
    <t>Continuing Operations [Member] | Home Equity Loans [Member] | Consumer Loans [Member]</t>
  </si>
  <si>
    <t>Continuing Operations [Member] | Consumer Direct Loans [Member] | Consumer Loans [Member]</t>
  </si>
  <si>
    <t>Continuing Operations [Member] | Credit Cards [Member] | Consumer Loans [Member]</t>
  </si>
  <si>
    <t>Continuing Operations [Member] | Consumer Indirect Loans [Member] | Consumer Loans [Member]</t>
  </si>
  <si>
    <t>Asset Quality - Allowance for Loan and Lease Losses and Corresponding Loan Balances (Detail) - USD ($) $ in Millions</t>
  </si>
  <si>
    <t>Financing Receivable, Allowance for Credit Losses [Line Items]</t>
  </si>
  <si>
    <t>Purchase Credit Impairment, Outstanding</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Loans carried at fair value</t>
  </si>
  <si>
    <t>Commercial, Financial and Agricultural [Member] | Continuing Operations [Member] | Commercial Loans [Member]</t>
  </si>
  <si>
    <t>Commercial Real Estate: Commercial Mortgage [Member] | Continuing Operations [Member] | Commercial Loans [Member]</t>
  </si>
  <si>
    <t>Commercial Real Estate: Construction [Member] | Continuing Operations [Member] | Commercial Loans [Member]</t>
  </si>
  <si>
    <t>Commercial Real Estate Loans [Member] | Continuing Operations [Member] | Commercial Loans [Member]</t>
  </si>
  <si>
    <t>Commercial Lease Financing [Member] | Continuing Operations [Member] | Commercial Loans [Member]</t>
  </si>
  <si>
    <t>Real Estate - Residential Mortgage [Member] | Continuing Operations [Member] | Consumer Loans [Member]</t>
  </si>
  <si>
    <t>Home Equity Loans [Member] | Continuing Operations [Member] | Consumer Loans [Member]</t>
  </si>
  <si>
    <t>Consumer Direct Loans [Member] | Continuing Operations [Member] | Consumer Loans [Member]</t>
  </si>
  <si>
    <t>Consumer Credit Card Financing Receivable [Member] | Continuing Operations [Member] | Consumer Loans [Member]</t>
  </si>
  <si>
    <t>Consumer Indirect Loans [Member] | Continuing Operations [Member] | Consumer Loans [Member]</t>
  </si>
  <si>
    <t>Asset Quality - Changes in Liability for Credit Losses on Lending Related Commitments (Detail) - USD ($) $ in Millions</t>
  </si>
  <si>
    <t>Provision (credit) for losses on lending-related commitments</t>
  </si>
  <si>
    <t>Fair Value Measurements - Additional Information (Detail)</t>
  </si>
  <si>
    <t>Sep. 30, 2016USD ($)security</t>
  </si>
  <si>
    <t>Sep. 30, 2015USD ($)</t>
  </si>
  <si>
    <t>Fair Value, Balance Sheet Grouping, Financial Statement Captions [Line Items]</t>
  </si>
  <si>
    <t>Liabilities measured at fair value on non recurring basis</t>
  </si>
  <si>
    <t>Loans held for sale adjusted to fair value</t>
  </si>
  <si>
    <t>Fair value of OREO property re-evaluated period</t>
  </si>
  <si>
    <t>90 days</t>
  </si>
  <si>
    <t>Third party broker price opinion periodic review period</t>
  </si>
  <si>
    <t>Loans, net of allowance</t>
  </si>
  <si>
    <t>Loans in portfolio</t>
  </si>
  <si>
    <t>Mortgages [Member]</t>
  </si>
  <si>
    <t>Carrying Amount [Member]</t>
  </si>
  <si>
    <t>Carrying Amount [Member] | Discontinued Operations [Member] | Education Lending [Member]</t>
  </si>
  <si>
    <t>Fair Value [Member]</t>
  </si>
  <si>
    <t>Fair Value [Member] | Discontinued Operations [Member] | Education Lending [Member]</t>
  </si>
  <si>
    <t>Level 3 [Member]</t>
  </si>
  <si>
    <t>Number of convertible preferred securities | security</t>
  </si>
  <si>
    <t>Level 3 [Member] | Fair Value [Member]</t>
  </si>
  <si>
    <t>Fair Value Measurements - Fair Value of Direct and Indirect Investments, Related Unfunded Commitments and Financial Support Provided (Detail) - USD ($) $ in Millions</t>
  </si>
  <si>
    <t>Indirect Investments [Member]</t>
  </si>
  <si>
    <t>Fair Value, Estimate Not Practicable, Financial Statement Captions [Line Items]</t>
  </si>
  <si>
    <t>Fair Value</t>
  </si>
  <si>
    <t>Unfunded Commitments</t>
  </si>
  <si>
    <t>Indirect Investments [Member] | Passive Funds [Member]</t>
  </si>
  <si>
    <t>Funded Commitments</t>
  </si>
  <si>
    <t>Funded Other</t>
  </si>
  <si>
    <t>Principal Investments [Member] | Indirect Investments [Member]</t>
  </si>
  <si>
    <t>Principal Investments [Member] | Direct Investments [Member]</t>
  </si>
  <si>
    <t>Minimum [Member] | Passive Funds [Member]</t>
  </si>
  <si>
    <t>Liquidation period of funds</t>
  </si>
  <si>
    <t>Minimum [Member] | Indirect Investments [Member]</t>
  </si>
  <si>
    <t>Maximum [Member] | Passive Funds [Member]</t>
  </si>
  <si>
    <t>3 years</t>
  </si>
  <si>
    <t>Maximum [Member] | Indirect Investments [Member]</t>
  </si>
  <si>
    <t>8 years</t>
  </si>
  <si>
    <t>Fair Value Measurements - Fair Value of Assets and Liabilities Measured on Recurring Basis (Detail) - USD ($)</t>
  </si>
  <si>
    <t>ASSETS MEASURED ON A RECURRING BASIS</t>
  </si>
  <si>
    <t>Total trading account securities</t>
  </si>
  <si>
    <t>Derivative Assets, Netting adjustments</t>
  </si>
  <si>
    <t>Total derivative assets</t>
  </si>
  <si>
    <t>Total assets at fair value</t>
  </si>
  <si>
    <t>LIABILITIES MEASURED ON A RECURRING BASIS</t>
  </si>
  <si>
    <t>Derivative Liabilities, Netting adjustments</t>
  </si>
  <si>
    <t>Total derivative liabilities</t>
  </si>
  <si>
    <t>Collateralized Mortgage Obligations [Member]</t>
  </si>
  <si>
    <t>U.S. Treasury, Agencies and Corporations [Member]</t>
  </si>
  <si>
    <t>States and Political Subdivisions [Member]</t>
  </si>
  <si>
    <t>Agency Residential Mortgage Backed Securities [Member]</t>
  </si>
  <si>
    <t>Agency Commercial Mortgage Backed Securities [Member]</t>
  </si>
  <si>
    <t>Other Securities [Member]</t>
  </si>
  <si>
    <t>Recurring [Member]</t>
  </si>
  <si>
    <t>Commercial loans</t>
  </si>
  <si>
    <t>Total trading account assets</t>
  </si>
  <si>
    <t>Total other investments</t>
  </si>
  <si>
    <t>Derivative assets, gross</t>
  </si>
  <si>
    <t>Derivative liabilities, gross</t>
  </si>
  <si>
    <t>Total liabilities on a recurring basis at fair value</t>
  </si>
  <si>
    <t>Recurring [Member] | Trading Account Assets [Member]</t>
  </si>
  <si>
    <t>Recurring [Member] | Collateralized Mortgage Obligations [Member]</t>
  </si>
  <si>
    <t>Recurring [Member] | U.S. Treasury, Agencies and Corporations [Member]</t>
  </si>
  <si>
    <t>Recurring [Member] | States and Political Subdivisions [Member]</t>
  </si>
  <si>
    <t>Recurring [Member] | Agency Commercial Mortgage Backed Securities [Member]</t>
  </si>
  <si>
    <t>Recurring [Member] | Other Securities [Member]</t>
  </si>
  <si>
    <t>Recurring [Member] | Principal Investments Direct [Member]</t>
  </si>
  <si>
    <t>Recurring [Member] | Principal Investments Indirect [Member]</t>
  </si>
  <si>
    <t>Recurring [Member] | Principal Investments [Member]</t>
  </si>
  <si>
    <t>Recurring [Member] | Equity And Mezzanine Indirect Investments [Member]</t>
  </si>
  <si>
    <t>Recurring [Member] | Private Equity and Mezzanine Investments [Member]</t>
  </si>
  <si>
    <t>Recurring [Member] | Other [Member]</t>
  </si>
  <si>
    <t>Recurring [Member] | Other Mortgage-Backed Securities [Member]</t>
  </si>
  <si>
    <t>Recurring [Member] | Other Mortgage-Backed Securities [Member] | Agency Residential Mortgage Backed Securities [Member]</t>
  </si>
  <si>
    <t>Recurring [Member] | Short Positions [Member]</t>
  </si>
  <si>
    <t>Recurring [Member] | Interest Rate [Member]</t>
  </si>
  <si>
    <t>Recurring [Member] | Foreign Exchange [Member]</t>
  </si>
  <si>
    <t>Recurring [Member] | Commodity [Member]</t>
  </si>
  <si>
    <t>Recurring [Member] | Credit [Member]</t>
  </si>
  <si>
    <t>Level 1 [Member]</t>
  </si>
  <si>
    <t>Level 1 [Member] | Recurring [Member]</t>
  </si>
  <si>
    <t>Level 1 [Member] | Recurring [Member] | Trading Account Assets [Member]</t>
  </si>
  <si>
    <t>Level 1 [Member] | Recurring [Member] | Collateralized Mortgage Obligations [Member]</t>
  </si>
  <si>
    <t>Level 1 [Member] | Recurring [Member] | U.S. Treasury, Agencies and Corporations [Member]</t>
  </si>
  <si>
    <t>Level 1 [Member] | Recurring [Member] | States and Political Subdivisions [Member]</t>
  </si>
  <si>
    <t>Level 1 [Member] | Recurring [Member] | Agency Commercial Mortgage Backed Securities [Member]</t>
  </si>
  <si>
    <t>Level 1 [Member] | Recurring [Member] | Other Securities [Member]</t>
  </si>
  <si>
    <t>Level 1 [Member] | Recurring [Member] | Principal Investments Direct [Member]</t>
  </si>
  <si>
    <t>Level 1 [Member] | Recurring [Member] | Principal Investments Indirect [Member]</t>
  </si>
  <si>
    <t>Level 1 [Member] | Recurring [Member] | Principal Investments [Member]</t>
  </si>
  <si>
    <t>Level 1 [Member] | Recurring [Member] | Equity And Mezzanine Indirect Investments [Member]</t>
  </si>
  <si>
    <t>Level 1 [Member] | Recurring [Member] | Private Equity and Mezzanine Investments [Member]</t>
  </si>
  <si>
    <t>Level 1 [Member] | Recurring [Member] | Other [Member]</t>
  </si>
  <si>
    <t>Level 1 [Member] | Recurring [Member] | Other Mortgage-Backed Securities [Member]</t>
  </si>
  <si>
    <t>Level 1 [Member] | Recurring [Member] | Other Mortgage-Backed Securities [Member] | Agency Residential Mortgage Backed Securities [Member]</t>
  </si>
  <si>
    <t>Level 1 [Member] | Recurring [Member] | Short Positions [Member]</t>
  </si>
  <si>
    <t>Level 1 [Member] | Recurring [Member] | Interest Rate [Member]</t>
  </si>
  <si>
    <t>Level 1 [Member] | Recurring [Member] | Foreign Exchange [Member]</t>
  </si>
  <si>
    <t>Level 1 [Member] | Recurring [Member] | Commodity [Member]</t>
  </si>
  <si>
    <t>Level 1 [Member] | Recurring [Member] | Credit [Member]</t>
  </si>
  <si>
    <t>Level 2 [Member]</t>
  </si>
  <si>
    <t>Level 2 [Member] | Recurring [Member]</t>
  </si>
  <si>
    <t>Level 2 [Member] | Recurring [Member] | Trading Account Assets [Member]</t>
  </si>
  <si>
    <t>Level 2 [Member] | Recurring [Member] | Collateralized Mortgage Obligations [Member]</t>
  </si>
  <si>
    <t>Level 2 [Member] | Recurring [Member] | U.S. Treasury, Agencies and Corporations [Member]</t>
  </si>
  <si>
    <t>Level 2 [Member] | Recurring [Member] | States and Political Subdivisions [Member]</t>
  </si>
  <si>
    <t>Level 2 [Member] | Recurring [Member] | Agency Commercial Mortgage Backed Securities [Member]</t>
  </si>
  <si>
    <t>Level 2 [Member] | Recurring [Member] | Other Securities [Member]</t>
  </si>
  <si>
    <t>Level 2 [Member] | Recurring [Member] | Principal Investments Direct [Member]</t>
  </si>
  <si>
    <t>Level 2 [Member] | Recurring [Member] | Principal Investments Indirect [Member]</t>
  </si>
  <si>
    <t>Level 2 [Member] | Recurring [Member] | Principal Investments [Member]</t>
  </si>
  <si>
    <t>Level 2 [Member] | Recurring [Member] | Equity And Mezzanine Indirect Investments [Member]</t>
  </si>
  <si>
    <t>Level 2 [Member] | Recurring [Member] | Private Equity and Mezzanine Investments [Member]</t>
  </si>
  <si>
    <t>Level 2 [Member] | Recurring [Member] | Other [Member]</t>
  </si>
  <si>
    <t>Level 2 [Member] | Recurring [Member] | Other Mortgage-Backed Securities [Member]</t>
  </si>
  <si>
    <t>Level 2 [Member] | Recurring [Member] | Other Mortgage-Backed Securities [Member] | Agency Residential Mortgage 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3 [Member] | Recurring [Member]</t>
  </si>
  <si>
    <t>Level 3 [Member] | Recurring [Member] | Trading Account Assets [Member]</t>
  </si>
  <si>
    <t>Level 3 [Member] | Recurring [Member] | Collateralized Mortgage Obligations [Member]</t>
  </si>
  <si>
    <t>Level 3 [Member] | Recurring [Member] | U.S. Treasury, Agencies and Corporations [Member]</t>
  </si>
  <si>
    <t>Level 3 [Member] | Recurring [Member] | States and Political Subdivisions [Member]</t>
  </si>
  <si>
    <t>Level 3 [Member] | Recurring [Member] | Agency Commercial Mortgage Backed Securities [Member]</t>
  </si>
  <si>
    <t>Level 3 [Member] | Recurring [Member] | Other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direct Investments [Member]</t>
  </si>
  <si>
    <t>Level 3 [Member] | Recurring [Member] | Private Equity and Mezzanine Investments [Member]</t>
  </si>
  <si>
    <t>Level 3 [Member] | Recurring [Member] | Other [Member]</t>
  </si>
  <si>
    <t>Level 3 [Member] | Recurring [Member] | Other Mortgage-Backed Securities [Member]</t>
  </si>
  <si>
    <t>Level 3 [Member] | Recurring [Member] | Other Mortgage-Backed Securities [Member] | Agency Residential Mortgage Backed Securities [Member]</t>
  </si>
  <si>
    <t>Level 3 [Member] | Recurring [Member] | Short Positions [Member]</t>
  </si>
  <si>
    <t>Level 3 [Member] | Recurring [Member] | Interest Rate [Member]</t>
  </si>
  <si>
    <t>Level 3 [Member] | Recurring [Member] | Foreign Exchange [Member]</t>
  </si>
  <si>
    <t>Level 3 [Member] | Recurring [Member] | Commodity [Member]</t>
  </si>
  <si>
    <t>Level 3 [Member] | Recurring [Member] | Credit [Member]</t>
  </si>
  <si>
    <t>Fair Value Measurements - Change in Fair Values of Level 3 Financial Instruments (Detail) - USD ($)</t>
  </si>
  <si>
    <t>Fair Value, Net Derivative Asset (Liability) Measured on Recurring Basis, Unobservable Input Reconciliation [Roll Forward]</t>
  </si>
  <si>
    <t>Issuance of financial instrument</t>
  </si>
  <si>
    <t>Securities Available for Sale [Member] | Other Securities [Member]</t>
  </si>
  <si>
    <t>Beginning Balance</t>
  </si>
  <si>
    <t>Gains (Losses) Included in Earnings</t>
  </si>
  <si>
    <t>Sales</t>
  </si>
  <si>
    <t>Settlements</t>
  </si>
  <si>
    <t>Transfers Other</t>
  </si>
  <si>
    <t>Transfers into Level 3</t>
  </si>
  <si>
    <t>Transfers out of Level 3</t>
  </si>
  <si>
    <t>Ending Balance</t>
  </si>
  <si>
    <t>Unrealized Gains (Losses) Included in Earnings</t>
  </si>
  <si>
    <t>Other Investments [Member] | Principal Investments Direct [Member]</t>
  </si>
  <si>
    <t>Other Investments [Member] | Other Indirect [Member]</t>
  </si>
  <si>
    <t>Other Investments [Member] | Equity And Mezzanine Direct Investments [Member]</t>
  </si>
  <si>
    <t>Interest Rate [Member]</t>
  </si>
  <si>
    <t>Credit [Member]</t>
  </si>
  <si>
    <t>Other [Member]</t>
  </si>
  <si>
    <t>First Niagara Bank, N.A. [Member] | Interest Rate Lock Commitments [Member]</t>
  </si>
  <si>
    <t>Fair Value Measurements - Assets and Liabilities Measured at Fair Value on Nonrecurring Basis (Detail) - USD ($)</t>
  </si>
  <si>
    <t>ASSETS MEASURED ON A NONRECURRING BASIS</t>
  </si>
  <si>
    <t>Impaired loans</t>
  </si>
  <si>
    <t>Nonrecurring [Member]</t>
  </si>
  <si>
    <t>Transfer of commercial and consumer loans from held-to-maturity to held-for-sale, current fair value</t>
  </si>
  <si>
    <t>Level 3 [Member] | Nonrecurring [Member]</t>
  </si>
  <si>
    <t>Fair Value Measurements - Quantitative Information about Level 3 Fair Value Measurements (Detail) - USD ($) $ in Millions</t>
  </si>
  <si>
    <t>Fair Value, Option, Quantitative Disclosures [Line Items]</t>
  </si>
  <si>
    <t>Level 3 [Member] | Recurring [Member] | Maximum [Member]</t>
  </si>
  <si>
    <t>Level 3 [Member] | Other Investments [Member] | Recurring [Member]</t>
  </si>
  <si>
    <t>Level 3 [Member] | Discount [Member] | Recurring [Member] | Weighted Average [Member]</t>
  </si>
  <si>
    <t>Percentage of significant unobservable inputs</t>
  </si>
  <si>
    <t>6.00%</t>
  </si>
  <si>
    <t>Level 3 [Member] | Discount [Member] | Nonrecurring [Member] | Minimum [Member]</t>
  </si>
  <si>
    <t>0.00%</t>
  </si>
  <si>
    <t>Level 3 [Member] | Discount [Member] | Nonrecurring [Member] | Maximum [Member]</t>
  </si>
  <si>
    <t>34.00%</t>
  </si>
  <si>
    <t>50.00%</t>
  </si>
  <si>
    <t>Level 3 [Member] | Discount [Member] | Nonrecurring [Member] | Weighted Average [Member]</t>
  </si>
  <si>
    <t>14.00%</t>
  </si>
  <si>
    <t>15.00%</t>
  </si>
  <si>
    <t>Level 3 [Member] | EBITDA Multiple [Member] | Recurring [Member] | Minimum [Member]</t>
  </si>
  <si>
    <t>6.30%</t>
  </si>
  <si>
    <t>Level 3 [Member] | EBITDA Multiple [Member] | Recurring [Member] | Maximum [Member]</t>
  </si>
  <si>
    <t>7.00%</t>
  </si>
  <si>
    <t>Level 3 [Member] | EBITDA Multiple [Member] | Recurring [Member] | Weighted Average [Member]</t>
  </si>
  <si>
    <t>6.50%</t>
  </si>
  <si>
    <t>5.40%</t>
  </si>
  <si>
    <t>Level 3 [Member] | EBITDA Multiple (Where Applicable) [Member] | Recurring [Member] | Minimum [Member]</t>
  </si>
  <si>
    <t>Level 3 [Member] | EBITDA Multiple (Where Applicable) [Member] | Recurring [Member] | Maximum [Member]</t>
  </si>
  <si>
    <t>6.70%</t>
  </si>
  <si>
    <t>Level 3 [Member] | EBITDA Multiple (Where Applicable) [Member] | Recurring [Member] | Weighted Average [Member]</t>
  </si>
  <si>
    <t>6.60%</t>
  </si>
  <si>
    <t>6.40%</t>
  </si>
  <si>
    <t>Level 3 [Member] | Pull Through Rate [Member] | Recurring [Member] | Minimum [Member]</t>
  </si>
  <si>
    <t>36.07%</t>
  </si>
  <si>
    <t>Level 3 [Member] | Pull Through Rate [Member] | Recurring [Member] | Maximum [Member]</t>
  </si>
  <si>
    <t>99.00%</t>
  </si>
  <si>
    <t>Level 3 [Member] | Pull Through Rate [Member] | Recurring [Member] | Weighted Average [Member]</t>
  </si>
  <si>
    <t>84.49%</t>
  </si>
  <si>
    <t>Fair Value Measurements - Fair Value Disclosures of Financial Instruments (Detail) - USD ($)</t>
  </si>
  <si>
    <t>Cash and short-term investments</t>
  </si>
  <si>
    <t>Deposits with no stated maturity</t>
  </si>
  <si>
    <t>Time deposits</t>
  </si>
  <si>
    <t>Short-term borrowings</t>
  </si>
  <si>
    <t>Derivative assets, Netting Adjustment</t>
  </si>
  <si>
    <t>Derivative liabilities, Netting Adjustment</t>
  </si>
  <si>
    <t>Fair Value [Member] | Level 1 [Member]</t>
  </si>
  <si>
    <t>Fair Value [Member] | Level 2 [Member]</t>
  </si>
  <si>
    <t>Fair Value [Member] | Level 3 [Member]</t>
  </si>
  <si>
    <t>Other Investments [Member] | Fair Value [Member]</t>
  </si>
  <si>
    <t>Other investments, Measured at NAV</t>
  </si>
  <si>
    <t>Securities - Details of Securities (Detail) - USD ($) $ in Millions</t>
  </si>
  <si>
    <t>Schedule of Available-for-sale Securities [Line Items]</t>
  </si>
  <si>
    <t>Available for sale, Amortized Cost</t>
  </si>
  <si>
    <t>Available for sale, Gross Unrealized Gains</t>
  </si>
  <si>
    <t>Available for sale, Gross Unrealized Losses</t>
  </si>
  <si>
    <t>Available for sale, Fair Value</t>
  </si>
  <si>
    <t>Held to maturities, Amortized Cost</t>
  </si>
  <si>
    <t>Held to maturities, Gross Unrealized Gains</t>
  </si>
  <si>
    <t>Held to maturities, Gross Unrealized Losses</t>
  </si>
  <si>
    <t>Held to maturities, Fair Value</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Gross unrealized losses, available for sale securities (less than)</t>
  </si>
  <si>
    <t>Gross unrealized losses, held-to-maturity securities (less than)</t>
  </si>
  <si>
    <t>U.S. Treasury, Agencies, Corporations, Agency Residential Mortgage-backed Securities, and Agency Commercial Mortgage-backed Securities Available for Sale [Member]</t>
  </si>
  <si>
    <t>Securities - Additional Information (Detail)</t>
  </si>
  <si>
    <t>Sep. 30, 2016USD ($)MortgageLoanPositions</t>
  </si>
  <si>
    <t>Gross unrealized loss attributable to collateralized mortgage obligations</t>
  </si>
  <si>
    <t>Number of fixed rate collateralized mortgage obligations | MortgageLoan</t>
  </si>
  <si>
    <t>Weighted-average maturity collateralized mortgage, in years</t>
  </si>
  <si>
    <t>3 years 6 months 29 days</t>
  </si>
  <si>
    <t>Net securities gains (losses) related to securities available for sale (less than)</t>
  </si>
  <si>
    <t>Weighted-average maturity mortgage-backed securities, in years</t>
  </si>
  <si>
    <t>3 years 9 months 11 days</t>
  </si>
  <si>
    <t>Pledged available for sale and held-to-maturity securities</t>
  </si>
  <si>
    <t>Agency residential mortgage-backed securities [Member]</t>
  </si>
  <si>
    <t>Number of other mortgage-backed securities positions | Positions</t>
  </si>
  <si>
    <t>Gross unrealized loss attributable to mortgage-backed securities (less than)</t>
  </si>
  <si>
    <t>Securities - Cumulative Credit Portion of Impairments on Debt Securities (Detail) $ in Millions</t>
  </si>
  <si>
    <t>Other than Temporary Impairment, Credit Losses Recognized in Earnings [Roll Forward]</t>
  </si>
  <si>
    <t>Cumulative Impairments on Debt Securities, Beginning Balance</t>
  </si>
  <si>
    <t>Impairment recognized in earnings</t>
  </si>
  <si>
    <t>Cumulative Impairments on Debt Securities, Ending Balance</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t>
  </si>
  <si>
    <t>Sep. 30, 2016USD ($)CreditRatings</t>
  </si>
  <si>
    <t>Dec. 31, 2015USD ($)CreditRatings</t>
  </si>
  <si>
    <t>Sep. 30, 2015USD ($)CreditRatings</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2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Banking Subsidiary [Member]</t>
  </si>
  <si>
    <t>Net liability position totaled</t>
  </si>
  <si>
    <t>Derivative assets included in net liability position</t>
  </si>
  <si>
    <t>Derivative liabilities included in net liability position</t>
  </si>
  <si>
    <t>Cash and securities collateral posted</t>
  </si>
  <si>
    <t>Banking Subsidiary [Member] | Unsecured Debt [Member]</t>
  </si>
  <si>
    <t>Number of ratings above noninvestment | CreditRatings</t>
  </si>
  <si>
    <t>Banking Subsidiary [Member] | Maximum [Member] | Unsecured Debt [Member]</t>
  </si>
  <si>
    <t>Payments to terminate contracts (less than for the $1 million)</t>
  </si>
  <si>
    <t>Key Corp [Member]</t>
  </si>
  <si>
    <t>Additional collateral amount</t>
  </si>
  <si>
    <t>Key Corp [Member] | Unsecured Debt [Member]</t>
  </si>
  <si>
    <t>Derivatives and Hedging Activities - Fair Values, Volume of Activity and Gain (Loss) Information Related to Derivative Instruments (Detail) - USD ($)</t>
  </si>
  <si>
    <t>Derivatives, Fair Value [Line Items]</t>
  </si>
  <si>
    <t>Notional Amount</t>
  </si>
  <si>
    <t>Derivative Assets, net</t>
  </si>
  <si>
    <t>Derivative Liabilities, net</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Other [Member] | Derivatives Not Designated as Hedging Instruments [Member]</t>
  </si>
  <si>
    <t>Net Derivatives [Member]</t>
  </si>
  <si>
    <t>Counterparty And Cash Collateral Netting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Interest Income [Member] | Interest Rate [Member] | Cash Flow Hedges [Member]</t>
  </si>
  <si>
    <t>Interest Expense [Member] | Interest Rate [Member] | Cash Flow Hedges [Member]</t>
  </si>
  <si>
    <t>Investment Banking and Debt Placement Fees [Member] | Interest Rate [Member] | Cash Flow Hedges [Member]</t>
  </si>
  <si>
    <t>Other Income [Member] | Interest Rate [Member] | Cash Flow Hedges [Member]</t>
  </si>
  <si>
    <t>Other Income [Member] | Foreign Exchange [Member] | Net Investment Hedges [Member]</t>
  </si>
  <si>
    <t>Derivatives and Hedging Activities - After-Tax Change in AOCI Resulting from Cash Flow Hedges (Detail) $ in Millions</t>
  </si>
  <si>
    <t>AOCI Attributable to Parent, Net of Tax [Roll Forward]</t>
  </si>
  <si>
    <t>December 31, 2015</t>
  </si>
  <si>
    <t>2016 Hedging Activity</t>
  </si>
  <si>
    <t>Reclassification of Gains to Net Income</t>
  </si>
  <si>
    <t>September 30, 2016</t>
  </si>
  <si>
    <t>Derivatives and Hedging Activities - Pre-Tax Net Gains (Losses) on Derivatives Not Designated as Hedging Instruments (Detail) - USD ($) $ in Millions</t>
  </si>
  <si>
    <t>Derivative Instruments, Gain (Loss) [Line Items]</t>
  </si>
  <si>
    <t>Total net gains (losses)</t>
  </si>
  <si>
    <t>Foreign Exchange [Member]</t>
  </si>
  <si>
    <t>Commodity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Other Income [Member]</t>
  </si>
  <si>
    <t>Other Income [Member] | Foreign Exchange [Member]</t>
  </si>
  <si>
    <t>Other Income [Member] | Commodity [Member]</t>
  </si>
  <si>
    <t>Other Income [Member] | Credit [Member]</t>
  </si>
  <si>
    <t>Derivatives and Hedging Activities - Largest Exposure to Individual Counterparty (Detail) - Largest Individual Counterparty [Member] - USD ($) $ in Millions</t>
  </si>
  <si>
    <t>Derivative [Line Items]</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Net</t>
  </si>
  <si>
    <t>Single Name Credit Default Swaps [Member]</t>
  </si>
  <si>
    <t>Traded Credit Default Swap Indices [Member]</t>
  </si>
  <si>
    <t>Derivatives and Hedging Activities - Credit Derivatives Sold and Held (Detail) - USD ($)</t>
  </si>
  <si>
    <t>Average Term (Years)</t>
  </si>
  <si>
    <t>0 years</t>
  </si>
  <si>
    <t>Payment / Performance Risk</t>
  </si>
  <si>
    <t>13 years 2 months 12 days</t>
  </si>
  <si>
    <t>2 years 11 months 12 days</t>
  </si>
  <si>
    <t>2 years 8 months 1 day</t>
  </si>
  <si>
    <t>8.65%</t>
  </si>
  <si>
    <t>7.45%</t>
  </si>
  <si>
    <t>14.46%</t>
  </si>
  <si>
    <t>Derivatives and Hedging Activities - Credit Risk Contingent Feature (Detail) - USD ($) $ in Millions</t>
  </si>
  <si>
    <t>Additional collateral aggregate fair value</t>
  </si>
  <si>
    <t>Standard &amp; Poor's, A- Rating [Member] | One Rating Downgrade [Member]</t>
  </si>
  <si>
    <t>Standard &amp; Poor's, A- Rating [Member] | Two Rating Downgrade [Member]</t>
  </si>
  <si>
    <t>Standard &amp; Poor's, A- Rating [Member] | Three Rating Downgrade [Member]</t>
  </si>
  <si>
    <t>Moody's, A3 Rating [Member] | One Rating Downgrade [Member]</t>
  </si>
  <si>
    <t>Moody's, A3 Rating [Member] | Two Rating Downgrade [Member]</t>
  </si>
  <si>
    <t>Moody's, A3 Rating [Member] | Three Rating Downgrade [Member]</t>
  </si>
  <si>
    <t>Mortgage Servicing Assets - Changes in Carrying Amount of Mortgage Servicing Assets (Detail)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 - Discounted Cash Flow [Member] - USD ($)</t>
  </si>
  <si>
    <t>Commercial Mortgage Backed Securities [Member] | Minimum [Member]</t>
  </si>
  <si>
    <t>Prepayment speed</t>
  </si>
  <si>
    <t>1.60%</t>
  </si>
  <si>
    <t>1.70%</t>
  </si>
  <si>
    <t>1.90%</t>
  </si>
  <si>
    <t>Expected defaults</t>
  </si>
  <si>
    <t>1.00%</t>
  </si>
  <si>
    <t>Residual cash flows discount rate</t>
  </si>
  <si>
    <t>Escrow earn rate</t>
  </si>
  <si>
    <t>0.80%</t>
  </si>
  <si>
    <t>0.90%</t>
  </si>
  <si>
    <t>Servicing cost</t>
  </si>
  <si>
    <t>Loan assumption rate</t>
  </si>
  <si>
    <t>Percentage late</t>
  </si>
  <si>
    <t>Commercial Mortgage Backed Securities [Member] | Maximum [Member]</t>
  </si>
  <si>
    <t>20.40%</t>
  </si>
  <si>
    <t>16.30%</t>
  </si>
  <si>
    <t>17.20%</t>
  </si>
  <si>
    <t>3.00%</t>
  </si>
  <si>
    <t>12.10%</t>
  </si>
  <si>
    <t>2.60%</t>
  </si>
  <si>
    <t>3.50%</t>
  </si>
  <si>
    <t>2.00%</t>
  </si>
  <si>
    <t>Commercial Mortgage Backed Securities [Member] | Weighted Average [Member]</t>
  </si>
  <si>
    <t>3.70%</t>
  </si>
  <si>
    <t>4.90%</t>
  </si>
  <si>
    <t>4.60%</t>
  </si>
  <si>
    <t>1.50%</t>
  </si>
  <si>
    <t>7.90%</t>
  </si>
  <si>
    <t>7.80%</t>
  </si>
  <si>
    <t>2.30%</t>
  </si>
  <si>
    <t>1.18%</t>
  </si>
  <si>
    <t>1.37%</t>
  </si>
  <si>
    <t>1.34%</t>
  </si>
  <si>
    <t>0.35%</t>
  </si>
  <si>
    <t>0.33%</t>
  </si>
  <si>
    <t>Residential Mortgage Backed Securities [Member] | Minimum [Member]</t>
  </si>
  <si>
    <t>9.36%</t>
  </si>
  <si>
    <t>8.50%</t>
  </si>
  <si>
    <t>Residential Mortgage Backed Securities [Member] | Maximum [Member]</t>
  </si>
  <si>
    <t>18.39%</t>
  </si>
  <si>
    <t>Residential Mortgage Backed Securities [Member] | Weighted Average [Member]</t>
  </si>
  <si>
    <t>11.81%</t>
  </si>
  <si>
    <t>8.55%</t>
  </si>
  <si>
    <t>Mortgage Servicing Assets - Additional Information (Detail) - USD ($) $ in Millions</t>
  </si>
  <si>
    <t>Contractual fee income from servicing commercial mortgage loans</t>
  </si>
  <si>
    <t>Amortization of servicing commercial mortgage loans</t>
  </si>
  <si>
    <t>Residential Mortgage Backed Securities [Member] | First Niagara Bank, N.A. [Member]</t>
  </si>
  <si>
    <t>Fair value of mortgage servicing assets</t>
  </si>
  <si>
    <t>Variable Interest Entities - Additional Information (Detail) - USD ($)</t>
  </si>
  <si>
    <t>Variable Interest Entity [Line Items]</t>
  </si>
  <si>
    <t>Investments in operating partnerships</t>
  </si>
  <si>
    <t>Liabilities related to investments in qualified affordable housing projects</t>
  </si>
  <si>
    <t>Fair value of indirect principal investments</t>
  </si>
  <si>
    <t>Other Investments [Member] | Recurring [Member] | Principal Investments Indirect [Member]</t>
  </si>
  <si>
    <t>LIHTC Investments [Member]</t>
  </si>
  <si>
    <t>Tax credit of investment</t>
  </si>
  <si>
    <t>LIHTC Investments [Member] | Qualified affordable housing projects investment [Member]</t>
  </si>
  <si>
    <t>LIHTC Investments [Member] | Accrued Income And Other Assets [Member]</t>
  </si>
  <si>
    <t>LIHTC Investments [Member] | Investments [Member]</t>
  </si>
  <si>
    <t>Amortization of investment</t>
  </si>
  <si>
    <t>Guaranteed Funds [Member] | Investments [Member]</t>
  </si>
  <si>
    <t>VIE, assets that can only be used to settle obligations</t>
  </si>
  <si>
    <t>VIE, liabilities</t>
  </si>
  <si>
    <t>Variable Interest Entities - Variable Interest Entities Information (Detail) - USD ($) $ in Millions</t>
  </si>
  <si>
    <t>Total Assets</t>
  </si>
  <si>
    <t>Total Liabilities</t>
  </si>
  <si>
    <t>Maximum Exposure to Loss</t>
  </si>
  <si>
    <t>KCC Indirect Investments [Member]</t>
  </si>
  <si>
    <t>Income Taxes - Additional Information (Detail) - USD ($) $ in Millions</t>
  </si>
  <si>
    <t>Sep. 20, 2016</t>
  </si>
  <si>
    <t>Income Tax Contingency [Line Items]</t>
  </si>
  <si>
    <t>Total income tax expense (benefit), rate</t>
  </si>
  <si>
    <t>9.10%</t>
  </si>
  <si>
    <t>24.40%</t>
  </si>
  <si>
    <t>Combined federal and state statutory tax rate</t>
  </si>
  <si>
    <t>37.20%</t>
  </si>
  <si>
    <t>Total income expense (benefit), rate excluding merger and integration expenses</t>
  </si>
  <si>
    <t>23.40%</t>
  </si>
  <si>
    <t>Federal deferred tax asset</t>
  </si>
  <si>
    <t>Valuation allowance</t>
  </si>
  <si>
    <t>Increase (decrease) in valuation allowance</t>
  </si>
  <si>
    <t>Unrecognized tax benefits</t>
  </si>
  <si>
    <t>Unrecognized tax benefits gained in acquisition</t>
  </si>
  <si>
    <t>Allocated bad debt deductions</t>
  </si>
  <si>
    <t>Acquisition, Divestiture, and Discontinued Operations - Additional Information (Detail)</t>
  </si>
  <si>
    <t>Dec. 08, 2015USD ($)</t>
  </si>
  <si>
    <t>Oct. 30, 2015$ / sharesshares</t>
  </si>
  <si>
    <t>Oct. 29, 2015USD ($)</t>
  </si>
  <si>
    <t>Sep. 30, 2014USD ($)</t>
  </si>
  <si>
    <t>Sep. 30, 2016USD ($)Trust</t>
  </si>
  <si>
    <t>Sep. 30, 2016USD ($)SecurityLoanTrustTDRs</t>
  </si>
  <si>
    <t>Sep. 30, 2015USD ($)SecurityLoanTDR</t>
  </si>
  <si>
    <t>Dec. 31, 2015USD ($)SecurityLoanTDR</t>
  </si>
  <si>
    <t>Sep. 09, 2016USD ($)Branch</t>
  </si>
  <si>
    <t>Jun. 30, 2015USD ($)Trust</t>
  </si>
  <si>
    <t>Jan. 01, 2010Trust</t>
  </si>
  <si>
    <t>Income Statement, Balance Sheet and Additional Disclosures by Disposal Groups, Including Discontinued Operations [Line Items]</t>
  </si>
  <si>
    <t>Trust assets removed</t>
  </si>
  <si>
    <t>Number of TDRs | SecurityLoan</t>
  </si>
  <si>
    <t>Allowance for loan held as investment</t>
  </si>
  <si>
    <t>Portfolio loans held for sale at fair value</t>
  </si>
  <si>
    <t>Number of outstanding securitizations trusts | Trust</t>
  </si>
  <si>
    <t>Proceeds from loans sold</t>
  </si>
  <si>
    <t>Gain on sales of loans</t>
  </si>
  <si>
    <t>Loans at fair value</t>
  </si>
  <si>
    <t>Sale of loan</t>
  </si>
  <si>
    <t>First Niagara Financial Group, Inc. [Member]</t>
  </si>
  <si>
    <t>Total consideration</t>
  </si>
  <si>
    <t>Acquiree shares equivalent of acquirer common stock | shares</t>
  </si>
  <si>
    <t>Cash payable per acquiree common stock | $ / shares</t>
  </si>
  <si>
    <t>Number of branches sold | Branch</t>
  </si>
  <si>
    <t>Loans included in divestiture</t>
  </si>
  <si>
    <t>Deposits included in divestiture</t>
  </si>
  <si>
    <t>Pacific Crest Securities [Member]</t>
  </si>
  <si>
    <t>Number of outstanding securitization trusts | Trust</t>
  </si>
  <si>
    <t>Proceeds from sale of residual interests</t>
  </si>
  <si>
    <t>Number of continuing securitization trusts | Trust</t>
  </si>
  <si>
    <t>Estimated fair value of the assets and deposits acquired</t>
  </si>
  <si>
    <t>Education Loans [Member]</t>
  </si>
  <si>
    <t>Number of TDRs</t>
  </si>
  <si>
    <t>Investment recorded</t>
  </si>
  <si>
    <t>Government Guaranteed Loans [Member]</t>
  </si>
  <si>
    <t>Private Loans [Member]</t>
  </si>
  <si>
    <t>Trust [Member]</t>
  </si>
  <si>
    <t>Trust [Member] | Pacific Crest Securities [Member]</t>
  </si>
  <si>
    <t>Trust liabilities removed</t>
  </si>
  <si>
    <t>Discontinued Operations [Member] | Austin Capital Management [Member]</t>
  </si>
  <si>
    <t>Acquisition, Divestiture, and Discontinued Operations - Components of Income (Loss) from Discontinued Operations, Net of Taxes for Education Lending Business (Detail) - USD ($) $ in Millions</t>
  </si>
  <si>
    <t>Net interest income</t>
  </si>
  <si>
    <t>Noninterest income</t>
  </si>
  <si>
    <t>Noninterest expense</t>
  </si>
  <si>
    <t>Income (loss) before income taxes</t>
  </si>
  <si>
    <t>Charges determined by applying a matched funds transfer pricing methodology to the liabilities assumed necessary to support the discontinued operations, after tax</t>
  </si>
  <si>
    <t>Acquisition, Divestiture, and Discontinued Operations - Components of Assets of Education Lending Business (Detail) - USD ($)</t>
  </si>
  <si>
    <t>Portfolio loans at fair value</t>
  </si>
  <si>
    <t>Unearned income on loans (less than)</t>
  </si>
  <si>
    <t>Acquisition, Divestiture, and Discontinued Operations - Quantitative Information about Level 3 Fair Value Measurements (Details) - Level 3 [Member] - USD ($) $ in Millions</t>
  </si>
  <si>
    <t>Portfolio loans accounted for at fair value</t>
  </si>
  <si>
    <t>Minimum [Member] | Portfolio Loan Indicative Bids [Member]</t>
  </si>
  <si>
    <t>84.50%</t>
  </si>
  <si>
    <t>Maximum [Member] | Portfolio Loan Indicative Bids [Member]</t>
  </si>
  <si>
    <t>104.00%</t>
  </si>
  <si>
    <t>Acquisition, Divestiture, and Discontinued Operations - Principal and Fair Value Amounts for Portfolio Loans at Carrying Value, and Portfolio Loans at Fair Value (Detail) - USD ($) $ in Millions</t>
  </si>
  <si>
    <t>Portfolio [Member] | Carrying Amount [Member]</t>
  </si>
  <si>
    <t>Loans placed on nonaccrual status</t>
  </si>
  <si>
    <t>Portfolio Loans at Fair Value [Member] | Carrying Amount [Member]</t>
  </si>
  <si>
    <t>Portfolio Loans at Fair Value [Member] | Fair Value [Member]</t>
  </si>
  <si>
    <t>Loans Held For Sale Fair Value [Member] | Carrying Amount [Member]</t>
  </si>
  <si>
    <t>Loans Held For Sale Fair Value [Member] | Fair Value [Member]</t>
  </si>
  <si>
    <t>Acquisition, Divestiture, and Discontinued Operations - Portfolio Loans at Fair Value and Related Contractual Amounts (Detail) - Discontinued Operations [Member] - Trust [Member] - Education Lending [Member] - USD ($) $ in Millions</t>
  </si>
  <si>
    <t>Portfolio contractual amount of loans</t>
  </si>
  <si>
    <t>Portfolio fair value of loans</t>
  </si>
  <si>
    <t>Portfolio contractual amount of loans held for sale</t>
  </si>
  <si>
    <t>Portfolio fair value of loans held for sale</t>
  </si>
  <si>
    <t>Acquisition, Divestiture, and Discontinued Operations - Consolidated Assets at Fair Value on Recurring Basis (Detail) - USD ($) $ in Millions</t>
  </si>
  <si>
    <t>Recurring [Member] | Trust [Member] | Education Lending [Member]</t>
  </si>
  <si>
    <t>Portfolio loans</t>
  </si>
  <si>
    <t>Portfolio loans held for sale</t>
  </si>
  <si>
    <t>Level 1 [Member] | Recurring [Member] | Trust [Member] | Education Lending [Member]</t>
  </si>
  <si>
    <t>Level 2 [Member] | Recurring [Member] | Trust [Member] | Education Lending [Member]</t>
  </si>
  <si>
    <t>Level 3 [Member] | Recurring [Member] | Trust [Member] | Education Lending [Member]</t>
  </si>
  <si>
    <t>Acquisition, Divestiture, and Discontinued Operations - Change in Fair Values of Level 3 Portfolio Loans Held for Sale, Portfolio Loans, and Consolidated Education Loan Securitization Trusts (Details) - Discontinued Operations [Member] - Education Lending [Member] - USD ($)</t>
  </si>
  <si>
    <t>Fair Value, Assets Measured on Recurring Basis, Unobservable Input Reconciliation, Calculation [Roll Forward]</t>
  </si>
  <si>
    <t>Purchases, sales, issuances, gains (losses) recognized in earnings</t>
  </si>
  <si>
    <t>Portfolio Student Loans Held For Sale [Member]</t>
  </si>
  <si>
    <t>Gains (losses) recognized in earnings</t>
  </si>
  <si>
    <t>Loans transferred to held for sale</t>
  </si>
  <si>
    <t>Portfolio Student Loans [Member]</t>
  </si>
  <si>
    <t>Acquisition, Divestiture, and Discontinued Operations - Components of Assets and Liabilities from Discontinued Operations (Detail) - USD ($) $ in Millions</t>
  </si>
  <si>
    <t>Acquisition, Divestiture, and Discontinued Operations - Combined Results of Discontinued Operations (Detail) - USD ($) $ in Millions</t>
  </si>
  <si>
    <t>Acquisition, Divestiture, and Discontinued Operations - Combined Assets and Liabilities of Discontinued Operations (Detail) - USD ($)</t>
  </si>
  <si>
    <t>Securities Financing Activities Summarized Securities Financing Agreements (Detail) - USD ($) $ in Millions</t>
  </si>
  <si>
    <t>Securities Financing Transaction [Line Items]</t>
  </si>
  <si>
    <t>Reverse repurchase agreements</t>
  </si>
  <si>
    <t>Repurchase agreements</t>
  </si>
  <si>
    <t>Gross Amounts Presented In Balance Sheets [Member]</t>
  </si>
  <si>
    <t>Netting Adjustments [Member]</t>
  </si>
  <si>
    <t>First Niagara Bank, N.A. [Member] | Federal Agency CMOs [Member]</t>
  </si>
  <si>
    <t>Assets pledged as collateral</t>
  </si>
  <si>
    <t>Employee Benefits - Additional Information (Detail) - benefit_plan</t>
  </si>
  <si>
    <t>Dec. 31, 2009</t>
  </si>
  <si>
    <t>Other Postretirement Benefit Plans [Member]</t>
  </si>
  <si>
    <t>Defined Benefit Plan Disclosure [Line Items]</t>
  </si>
  <si>
    <t>Age of employees under condition one</t>
  </si>
  <si>
    <t>55 years</t>
  </si>
  <si>
    <t>Period of service under condition one</t>
  </si>
  <si>
    <t>5 years</t>
  </si>
  <si>
    <t>Age of employees under condition two</t>
  </si>
  <si>
    <t>50 years</t>
  </si>
  <si>
    <t>Period of service under condition two</t>
  </si>
  <si>
    <t>15 years</t>
  </si>
  <si>
    <t>Minimum period of service at the time of termination hired before 2001</t>
  </si>
  <si>
    <t>Number of defined benefit plans</t>
  </si>
  <si>
    <t>Employee Benefits - Net Pension Cost (Benefit) for All Funded and Unfunded Plans (Detail) - Pension Plans [Member] - USD ($) $ in Millions</t>
  </si>
  <si>
    <t>Interest cost on PBO</t>
  </si>
  <si>
    <t>Expected return on plan assets</t>
  </si>
  <si>
    <t>Amortization of losses</t>
  </si>
  <si>
    <t>Settlement loss</t>
  </si>
  <si>
    <t>Net pension/postretirement benefit cost</t>
  </si>
  <si>
    <t>Employee Benefits - Net Postretirement Benefit Cost for All Funded and Unfunded Plans (Detail) - Other Postretirement Benefit Plans [Member] - USD ($) $ in Millions</t>
  </si>
  <si>
    <t>Service Cost</t>
  </si>
  <si>
    <t>Interest cost on APBO</t>
  </si>
  <si>
    <t>Amortization of unrecognized prior service credit</t>
  </si>
  <si>
    <t>Trust Preferred Securities Issued by Unconsolidated Subsidiaries - Summary of Trust Preferred Securities, Common Stock and Related Debentures (Detail) - USD ($) $ in Millions</t>
  </si>
  <si>
    <t>Compliance with Regulatory Capital Requirements under Banking Regulations [Line Items]</t>
  </si>
  <si>
    <t>Trust preferred securities redeemed</t>
  </si>
  <si>
    <t>Common Stock</t>
  </si>
  <si>
    <t>Trust preferred securities adjustments related to fair value hedges</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1.386%</t>
  </si>
  <si>
    <t>KeyCorp Capital II [Member]</t>
  </si>
  <si>
    <t>6.875%</t>
  </si>
  <si>
    <t>KeyCorp Capital III [Member]</t>
  </si>
  <si>
    <t>7.75%</t>
  </si>
  <si>
    <t>Harleysville Statutory Trust I [Member]</t>
  </si>
  <si>
    <t>10.20%</t>
  </si>
  <si>
    <t>HNC Statutory Trust II [Member]</t>
  </si>
  <si>
    <t>3.38%</t>
  </si>
  <si>
    <t>HNC Statutory Trust III [Member]</t>
  </si>
  <si>
    <t>2.217%</t>
  </si>
  <si>
    <t>Willow Grove Statutory Trust I [Member]</t>
  </si>
  <si>
    <t>2.16%</t>
  </si>
  <si>
    <t>HNC Statutory Trust IV [Member]</t>
  </si>
  <si>
    <t>2.037%</t>
  </si>
  <si>
    <t>Alliance Capital Trust II [Member]</t>
  </si>
  <si>
    <t>10.875%</t>
  </si>
  <si>
    <t>Westbank Capital Trust II [Member]</t>
  </si>
  <si>
    <t>3.047%</t>
  </si>
  <si>
    <t>Westbank Capital Trust III [Member]</t>
  </si>
  <si>
    <t>Business Trusts [Member]</t>
  </si>
  <si>
    <t>4.797%</t>
  </si>
  <si>
    <t>4.968%</t>
  </si>
  <si>
    <t>4.961%</t>
  </si>
  <si>
    <t>Treasury Rate [Member] | KeyCorp Capital II [Member]</t>
  </si>
  <si>
    <t>Basis spread on variable rate</t>
  </si>
  <si>
    <t>0.20%</t>
  </si>
  <si>
    <t>Treasury Rate [Member] | KeyCorp Capital III [Member]</t>
  </si>
  <si>
    <t>0.25%</t>
  </si>
  <si>
    <t>London Interbank Offered Rate (LIBOR) [Member] | KeyCorp Capital I [Member]</t>
  </si>
  <si>
    <t>0.74%</t>
  </si>
  <si>
    <t>London Interbank Offered Rate (LIBOR) [Member] | HNC Statutory Trust II [Member]</t>
  </si>
  <si>
    <t>2.70%</t>
  </si>
  <si>
    <t>London Interbank Offered Rate (LIBOR) [Member] | HNC Statutory Trust III [Member]</t>
  </si>
  <si>
    <t>1.40%</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Redemption Upon Either a Tax or Capital Treatment Event [Member] | Treasury Rate [Member] | Keycorp Capital II and III [Member]</t>
  </si>
  <si>
    <t>0.50%</t>
  </si>
  <si>
    <t>On or after February 22, 2011 [Member] | Harleysville Statutory Trust I [Member]</t>
  </si>
  <si>
    <t>Debt instrument, redemption price, percentage</t>
  </si>
  <si>
    <t>105.10%</t>
  </si>
  <si>
    <t>On or after February 22, 2021 [Member] | Harleysville Statutory Trust I [Member]</t>
  </si>
  <si>
    <t>100.00%</t>
  </si>
  <si>
    <t>On or after March 8, 2010 [Member] | Alliance Capital Trust II [Member]</t>
  </si>
  <si>
    <t>105.438%</t>
  </si>
  <si>
    <t>On or after March 8, 2020 [Member] | Alliance Capital Trust II [Member]</t>
  </si>
  <si>
    <t>Contingent Liabilities and Guarantees - Guarantees (Detail) $ in Millions</t>
  </si>
  <si>
    <t>Guarantor Obligations [Line Items]</t>
  </si>
  <si>
    <t>Maximum Potential Undiscounted Future Payments</t>
  </si>
  <si>
    <t>Liability Recorded</t>
  </si>
  <si>
    <t>Written Put Options [Member]</t>
  </si>
  <si>
    <t>Standby Letters of Credit [Member]</t>
  </si>
  <si>
    <t>Recourse Agreement with FNMA [Member]</t>
  </si>
  <si>
    <t>Residential Mortgage Reserve [Member]</t>
  </si>
  <si>
    <t>Return Guarantee Agreement with LIHTC Investors [Member]</t>
  </si>
  <si>
    <t>Contingent Liabilities and Guarantees - Additional Information (Detail) $ in Millions</t>
  </si>
  <si>
    <t>Commitments Contingencies And Guarantees [Line Items]</t>
  </si>
  <si>
    <t>Default guarantees, value</t>
  </si>
  <si>
    <t>Weighted average life of written put options</t>
  </si>
  <si>
    <t>Remaining weighted-average life of standby letters of credit in years</t>
  </si>
  <si>
    <t>Weighted-average remaining term for outstanding commercial mortgage loans in years</t>
  </si>
  <si>
    <t>7 years 6 months</t>
  </si>
  <si>
    <t>Unpaid principal balance outstanding of loans sold</t>
  </si>
  <si>
    <t>Maximum potential amount of undiscounted future payments possibly required as percentage of principal balance of loans outstanding</t>
  </si>
  <si>
    <t>29.00%</t>
  </si>
  <si>
    <t>30.00%</t>
  </si>
  <si>
    <t>Weighted-average loan to value ratio (as a percent)</t>
  </si>
  <si>
    <t>68.00%</t>
  </si>
  <si>
    <t>Liability for estimated repurchase obligations on loans sold</t>
  </si>
  <si>
    <t>Compliance period of property</t>
  </si>
  <si>
    <t>Default Guarantees [Member]</t>
  </si>
  <si>
    <t>Minimum [Member] | Standby Letters of Credit [Member]</t>
  </si>
  <si>
    <t>Remaining actual life of standby letters of credit</t>
  </si>
  <si>
    <t>Minimum [Member] | Low [Member]</t>
  </si>
  <si>
    <t>Guarantee Obligations</t>
  </si>
  <si>
    <t>Minimum [Member] | Moderate [Member]</t>
  </si>
  <si>
    <t>Minimum [Member] | High [Member]</t>
  </si>
  <si>
    <t>70.00%</t>
  </si>
  <si>
    <t>Maximum [Member] | Standby Letters of Credit [Member]</t>
  </si>
  <si>
    <t>Maximum [Member] | Low [Member]</t>
  </si>
  <si>
    <t>Maximum [Member] | Moderate [Member]</t>
  </si>
  <si>
    <t>Accumulated Other Comprehensive Income - Changes in AOCI (Detail) - USD ($) $ in Millions</t>
  </si>
  <si>
    <t>Unrealized Gains (Losses) on Securities Available for Sale [Member]</t>
  </si>
  <si>
    <t>Other comprehensive income before reclassification, net of income taxes</t>
  </si>
  <si>
    <t>Amounts reclassified from accumulated other comprehensive income, net of income taxes</t>
  </si>
  <si>
    <t>Unrealized Gains (Losses) on Derivative Financial Instruments [Member]</t>
  </si>
  <si>
    <t>Foreign Currency Translation Adjustment [Member]</t>
  </si>
  <si>
    <t>Net Pension and Postretirement Benefit Costs [Member]</t>
  </si>
  <si>
    <t>AOCI Attributable to Parent [Member]</t>
  </si>
  <si>
    <t>Accumulated Other Comprehensive Income - Reclassifications Out of AOCI (Detail) - USD ($) $ in Millions</t>
  </si>
  <si>
    <t>Reclassification Adjustment out of Accumulated Other Comprehensive Income [Line Items]</t>
  </si>
  <si>
    <t>Interest income — Loans</t>
  </si>
  <si>
    <t>Interest expense — Long-term debt</t>
  </si>
  <si>
    <t>Income (loss) from continuing operations before income taxes</t>
  </si>
  <si>
    <t>Personnel expense</t>
  </si>
  <si>
    <t>Reclassification out of Accumulated Other Comprehensive Income [Member] | Unrealized Gains (Losses) on Securities Available for Sale [Member]</t>
  </si>
  <si>
    <t>Reclassification out of Accumulated Other Comprehensive Income [Member] | Unrealized Gains (Losses) on Securities Available for Sale [Member] | Realized Losses [Member]</t>
  </si>
  <si>
    <t>Reclassification out of Accumulated Other Comprehensive Income [Member] | Unrealized Gains (Losses) on Derivative Financial Instruments [Member]</t>
  </si>
  <si>
    <t>Reclassification out of Accumulated Other Comprehensive Income [Member] | Unrealized Gains (Losses) on Derivative Financial Instruments [Member] | Interest Rate [Member]</t>
  </si>
  <si>
    <t>Reclassification out of Accumulated Other Comprehensive Income [Member] | Foreign Currency Translation Adjustm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Shareholders' Equity - Additional Information (Detail)</t>
  </si>
  <si>
    <t>Sep. 09, 2016USD ($)</t>
  </si>
  <si>
    <t>Aug. 01, 2016USD ($)$ / sharesshares</t>
  </si>
  <si>
    <t>Sep. 30, 2016USD ($)$ / sharesshares</t>
  </si>
  <si>
    <t>Sep. 30, 2015USD ($)$ / sharesshares</t>
  </si>
  <si>
    <t>Jun. 29, 2016USD ($)</t>
  </si>
  <si>
    <t>Dec. 31, 2015USD ($)shares</t>
  </si>
  <si>
    <t>Preferred stock | $</t>
  </si>
  <si>
    <t>Preferred stock, shares outstanding (in shares) | shares</t>
  </si>
  <si>
    <t>Dividend payable | $</t>
  </si>
  <si>
    <t>Cash payable per acquiree common stock</t>
  </si>
  <si>
    <t>Cash payments to First Niagara stockholders | $</t>
  </si>
  <si>
    <t>Preferred stock, dividend rate</t>
  </si>
  <si>
    <t>Preferred stock, par value (in usd per share)</t>
  </si>
  <si>
    <t>Preferred stock, liquidation preference</t>
  </si>
  <si>
    <t>Preferred stock, shares authorized (in shares) | shares</t>
  </si>
  <si>
    <t>Dividend payable per share</t>
  </si>
  <si>
    <t>Series C Preferred Stock [Member]</t>
  </si>
  <si>
    <t>Depository Shares [Member]</t>
  </si>
  <si>
    <t>Shares issued | $</t>
  </si>
  <si>
    <t>Series D Preferred Stock [Member]</t>
  </si>
  <si>
    <t>Depository receipt ratio</t>
  </si>
  <si>
    <t>2016 Capital Plan [Member]</t>
  </si>
  <si>
    <t>Authorized amount of share repurchases | $</t>
  </si>
  <si>
    <t>Common shares repurchased, value | $</t>
  </si>
  <si>
    <t>2016 [Member] | 2016 Capital Plan [Member]</t>
  </si>
  <si>
    <t>2017 [Member] | 2016 Capital Plan [Member]</t>
  </si>
  <si>
    <t>Proposed increase in cash dividends declared on common shares, per share</t>
  </si>
  <si>
    <t>Line of Business Results - Additional Information (Detail)</t>
  </si>
  <si>
    <t>Sep. 30, 2016Branchindustry_sector</t>
  </si>
  <si>
    <t>Number of state branch network | Branch</t>
  </si>
  <si>
    <t>Number of business units | industry_sector</t>
  </si>
  <si>
    <t>Federal income tax rate</t>
  </si>
  <si>
    <t>35.00%</t>
  </si>
  <si>
    <t>State income tax rate</t>
  </si>
  <si>
    <t>2.20%</t>
  </si>
  <si>
    <t>Line of Business Results - Financial Information of Business Groups (Detail) $ in Millions</t>
  </si>
  <si>
    <t>Sep. 30, 2016USD ($)Employees</t>
  </si>
  <si>
    <t>Sep. 30, 2015USD ($)Employees</t>
  </si>
  <si>
    <t>Segment Reporting Information [Line Items]</t>
  </si>
  <si>
    <t>Net interest income (TE)</t>
  </si>
  <si>
    <t>Total revenue (TE)</t>
  </si>
  <si>
    <t>Depreciation and amortization expense</t>
  </si>
  <si>
    <t>Other noninterest expense</t>
  </si>
  <si>
    <t>Allocated income taxes and TE adjustments</t>
  </si>
  <si>
    <t>AVERAGE BALANCES</t>
  </si>
  <si>
    <t>Loans and leases</t>
  </si>
  <si>
    <t>OTHER FINANCIAL DATA</t>
  </si>
  <si>
    <t>Net loan charge-offs</t>
  </si>
  <si>
    <t>Return on average allocated equity</t>
  </si>
  <si>
    <t>5.02%</t>
  </si>
  <si>
    <t>8.30%</t>
  </si>
  <si>
    <t>6.26%</t>
  </si>
  <si>
    <t>5.05%</t>
  </si>
  <si>
    <t>8.18%</t>
  </si>
  <si>
    <t>6.31%</t>
  </si>
  <si>
    <t>8.70%</t>
  </si>
  <si>
    <t>Average full-time equivalent employees | Employees</t>
  </si>
  <si>
    <t>Operating Segments [Member]</t>
  </si>
  <si>
    <t>17.79%</t>
  </si>
  <si>
    <t>19.50%</t>
  </si>
  <si>
    <t>18.00%</t>
  </si>
  <si>
    <t>19.26%</t>
  </si>
  <si>
    <t>19.48%</t>
  </si>
  <si>
    <t>17.99%</t>
  </si>
  <si>
    <t>19.24%</t>
  </si>
  <si>
    <t>Operating Segments [Member] | Key Community Bank [Member]</t>
  </si>
  <si>
    <t>11.41%</t>
  </si>
  <si>
    <t>10.92%</t>
  </si>
  <si>
    <t>11.45%</t>
  </si>
  <si>
    <t>9.60%</t>
  </si>
  <si>
    <t>Operating Segments [Member] | Key Corporate Bank [Member]</t>
  </si>
  <si>
    <t>25.86%</t>
  </si>
  <si>
    <t>28.29%</t>
  </si>
  <si>
    <t>25.13%</t>
  </si>
  <si>
    <t>28.40%</t>
  </si>
  <si>
    <t>25.88%</t>
  </si>
  <si>
    <t>Operating Segments [Member] | Other Segments [Member]</t>
  </si>
  <si>
    <t>35.76%</t>
  </si>
  <si>
    <t>50.32%</t>
  </si>
  <si>
    <t>40.98%</t>
  </si>
  <si>
    <t>61.05%</t>
  </si>
  <si>
    <t>35.36%</t>
  </si>
  <si>
    <t>49.12%</t>
  </si>
  <si>
    <t>40.07%</t>
  </si>
  <si>
    <t>59.69%</t>
  </si>
  <si>
    <t>Segment Reconciling Items [Member]</t>
  </si>
  <si>
    <t>(5.80%)</t>
  </si>
  <si>
    <t>(0.96%)</t>
  </si>
  <si>
    <t>3.40%</t>
  </si>
  <si>
    <t>(0.07%)</t>
  </si>
  <si>
    <t>(5.75%)</t>
  </si>
  <si>
    <t>(1.16%)</t>
  </si>
  <si>
    <t>3.29%</t>
  </si>
  <si>
    <t>0.05%</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91576</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n" r="C14" s="6">
        <v>1080711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0</v>
      </c>
      <c t="s" r="B1" s="2">
        <v>1</v>
      </c>
    </row>
    <row r="2" spans="1:3">
      <c t="s" r="B2" s="2">
        <v>2</v>
      </c>
      <c t="s" r="C2" s="2">
        <v>26</v>
      </c>
    </row>
    <row r="3" spans="1:3">
      <c t="s" r="A3" s="3">
        <v>221</v>
      </c>
    </row>
    <row r="4" spans="1:3">
      <c t="s" r="A4" s="4">
        <v>155</v>
      </c>
      <c t="n" r="B4" s="7">
        <v>562</v>
      </c>
      <c t="n" r="C4" s="7">
        <v>691</v>
      </c>
    </row>
    <row r="5" spans="1:3">
      <c t="s" r="A5" s="3">
        <v>222</v>
      </c>
    </row>
    <row r="6" spans="1:3">
      <c t="s" r="A6" s="4">
        <v>96</v>
      </c>
      <c t="n" r="B6" s="6">
        <v>200</v>
      </c>
      <c t="n" r="C6" s="6">
        <v>121</v>
      </c>
    </row>
    <row r="7" spans="1:3">
      <c t="s" r="A7" s="4">
        <v>223</v>
      </c>
      <c t="n" r="B7" s="6">
        <v>293</v>
      </c>
      <c t="n" r="C7" s="6">
        <v>176</v>
      </c>
    </row>
    <row r="8" spans="1:3">
      <c t="s" r="A8" s="4">
        <v>224</v>
      </c>
      <c t="n" r="B8" s="6">
        <v>-76</v>
      </c>
      <c t="n" r="C8" s="6">
        <v>-75</v>
      </c>
    </row>
    <row r="9" spans="1:3">
      <c t="s" r="A9" s="4">
        <v>225</v>
      </c>
      <c t="n" r="B9" s="6">
        <v>66</v>
      </c>
      <c t="n" r="C9" s="6">
        <v>47</v>
      </c>
    </row>
    <row r="10" spans="1:3">
      <c t="s" r="A10" s="4">
        <v>226</v>
      </c>
      <c t="n" r="B10" s="6">
        <v>7</v>
      </c>
      <c t="n" r="C10" s="6">
        <v>-1</v>
      </c>
    </row>
    <row r="11" spans="1:3">
      <c t="s" r="A11" s="4">
        <v>227</v>
      </c>
      <c t="n" r="B11" s="6">
        <v>-63</v>
      </c>
      <c t="n" r="C11" s="6">
        <v>-70</v>
      </c>
    </row>
    <row r="12" spans="1:3">
      <c t="s" r="A12" s="4">
        <v>228</v>
      </c>
      <c t="n" r="B12" s="6">
        <v>5181</v>
      </c>
      <c t="n" r="C12" s="6">
        <v>5362</v>
      </c>
    </row>
    <row r="13" spans="1:3">
      <c t="s" r="A13" s="4">
        <v>229</v>
      </c>
      <c t="n" r="B13" s="6">
        <v>-5516</v>
      </c>
      <c t="n" r="C13" s="6">
        <v>-5428</v>
      </c>
    </row>
    <row r="14" spans="1:3">
      <c t="s" r="A14" s="4">
        <v>230</v>
      </c>
      <c t="n" r="B14" s="6">
        <v>-92</v>
      </c>
      <c t="n" r="C14" s="6">
        <v>-75</v>
      </c>
    </row>
    <row r="15" spans="1:3">
      <c t="s" r="A15" s="4">
        <v>231</v>
      </c>
      <c t="n" r="B15" s="6">
        <v>-16</v>
      </c>
      <c t="n" r="C15" s="6">
        <v>-51</v>
      </c>
    </row>
    <row r="16" spans="1:3">
      <c t="s" r="A16" s="4">
        <v>232</v>
      </c>
      <c t="n" r="B16" s="6">
        <v>3</v>
      </c>
      <c t="n" r="C16" s="6">
        <v>2</v>
      </c>
    </row>
    <row r="17" spans="1:3">
      <c t="s" r="A17" s="4">
        <v>233</v>
      </c>
      <c t="n" r="B17" s="6">
        <v>10</v>
      </c>
      <c t="n" r="C17" s="6">
        <v>-8</v>
      </c>
    </row>
    <row r="18" spans="1:3">
      <c t="s" r="A18" s="4">
        <v>234</v>
      </c>
      <c t="n" r="B18" s="6">
        <v>6</v>
      </c>
      <c t="n" r="C18" s="6">
        <v>1</v>
      </c>
    </row>
    <row r="19" spans="1:3">
      <c t="s" r="A19" s="4">
        <v>235</v>
      </c>
      <c t="n" r="B19" s="6">
        <v>13</v>
      </c>
      <c t="n" r="C19" s="6">
        <v>6</v>
      </c>
    </row>
    <row r="20" spans="1:3">
      <c t="s" r="A20" s="4">
        <v>236</v>
      </c>
      <c t="n" r="B20" s="6">
        <v>-138</v>
      </c>
      <c t="n" r="C20" s="6">
        <v>-61</v>
      </c>
    </row>
    <row r="21" spans="1:3">
      <c t="s" r="A21" s="4">
        <v>237</v>
      </c>
      <c t="n" r="B21" s="6">
        <v>420</v>
      </c>
      <c t="n" r="C21" s="6">
        <v>-388</v>
      </c>
    </row>
    <row r="22" spans="1:3">
      <c t="s" r="A22" s="4">
        <v>238</v>
      </c>
      <c t="n" r="B22" s="6">
        <v>860</v>
      </c>
      <c t="n" r="C22" s="6">
        <v>249</v>
      </c>
    </row>
    <row r="23" spans="1:3">
      <c t="s" r="A23" s="3">
        <v>239</v>
      </c>
    </row>
    <row r="24" spans="1:3">
      <c t="s" r="A24" s="4">
        <v>240</v>
      </c>
      <c t="n" r="B24" s="6">
        <v>-481</v>
      </c>
      <c t="n" r="C24" s="6">
        <v>0</v>
      </c>
    </row>
    <row r="25" spans="1:3">
      <c t="s" r="A25" s="4">
        <v>241</v>
      </c>
      <c t="n" r="B25" s="6">
        <v>-509</v>
      </c>
      <c t="n" r="C25" s="6">
        <v>2305</v>
      </c>
    </row>
    <row r="26" spans="1:3">
      <c t="s" r="A26" s="4">
        <v>242</v>
      </c>
      <c t="n" r="B26" s="6">
        <v>-4203</v>
      </c>
      <c t="n" r="C26" s="6">
        <v>-3314</v>
      </c>
    </row>
    <row r="27" spans="1:3">
      <c t="s" r="A27" s="4">
        <v>243</v>
      </c>
      <c t="n" r="B27" s="6">
        <v>4248</v>
      </c>
      <c t="n" r="C27" s="6">
        <v>11</v>
      </c>
    </row>
    <row r="28" spans="1:3">
      <c t="s" r="A28" s="4">
        <v>244</v>
      </c>
      <c t="n" r="B28" s="6">
        <v>2867</v>
      </c>
      <c t="n" r="C28" s="6">
        <v>2357</v>
      </c>
    </row>
    <row r="29" spans="1:3">
      <c t="s" r="A29" s="4">
        <v>245</v>
      </c>
      <c t="n" r="B29" s="6">
        <v>1048</v>
      </c>
      <c t="n" r="C29" s="6">
        <v>846</v>
      </c>
    </row>
    <row r="30" spans="1:3">
      <c t="s" r="A30" s="4">
        <v>246</v>
      </c>
      <c t="n" r="B30" s="6">
        <v>-5150</v>
      </c>
      <c t="n" r="C30" s="6">
        <v>-770</v>
      </c>
    </row>
    <row r="31" spans="1:3">
      <c t="s" r="A31" s="4">
        <v>247</v>
      </c>
      <c t="n" r="B31" s="6">
        <v>-28</v>
      </c>
      <c t="n" r="C31" s="6">
        <v>-24</v>
      </c>
    </row>
    <row r="32" spans="1:3">
      <c t="s" r="A32" s="4">
        <v>248</v>
      </c>
      <c t="n" r="B32" s="6">
        <v>204</v>
      </c>
      <c t="n" r="C32" s="6">
        <v>107</v>
      </c>
    </row>
    <row r="33" spans="1:3">
      <c t="s" r="A33" s="4">
        <v>249</v>
      </c>
      <c t="n" r="B33" s="6">
        <v>3</v>
      </c>
      <c t="n" r="C33" s="6">
        <v>2</v>
      </c>
    </row>
    <row r="34" spans="1:3">
      <c t="s" r="A34" s="4">
        <v>250</v>
      </c>
      <c t="n" r="B34" s="6">
        <v>-2501</v>
      </c>
      <c t="n" r="C34" s="6">
        <v>-3061</v>
      </c>
    </row>
    <row r="35" spans="1:3">
      <c t="s" r="A35" s="4">
        <v>251</v>
      </c>
      <c t="n" r="B35" s="6">
        <v>100</v>
      </c>
      <c t="n" r="C35" s="6">
        <v>89</v>
      </c>
    </row>
    <row r="36" spans="1:3">
      <c t="s" r="A36" s="4">
        <v>252</v>
      </c>
      <c t="n" r="B36" s="6">
        <v>24</v>
      </c>
      <c t="n" r="C36" s="6">
        <v>38</v>
      </c>
    </row>
    <row r="37" spans="1:3">
      <c t="s" r="A37" s="4">
        <v>253</v>
      </c>
      <c t="n" r="B37" s="6">
        <v>-79</v>
      </c>
      <c t="n" r="C37" s="6">
        <v>-40</v>
      </c>
    </row>
    <row r="38" spans="1:3">
      <c t="s" r="A38" s="4">
        <v>254</v>
      </c>
      <c t="n" r="B38" s="6">
        <v>0</v>
      </c>
      <c t="n" r="C38" s="6">
        <v>1</v>
      </c>
    </row>
    <row r="39" spans="1:3">
      <c t="s" r="A39" s="4">
        <v>255</v>
      </c>
      <c t="n" r="B39" s="6">
        <v>13</v>
      </c>
      <c t="n" r="C39" s="6">
        <v>16</v>
      </c>
    </row>
    <row r="40" spans="1:3">
      <c t="s" r="A40" s="4">
        <v>256</v>
      </c>
      <c t="n" r="B40" s="6">
        <v>-4444</v>
      </c>
      <c t="n" r="C40" s="6">
        <v>-1437</v>
      </c>
    </row>
    <row r="41" spans="1:3">
      <c t="s" r="A41" s="3">
        <v>257</v>
      </c>
    </row>
    <row r="42" spans="1:3">
      <c t="s" r="A42" s="4">
        <v>258</v>
      </c>
      <c t="n" r="B42" s="6">
        <v>4147</v>
      </c>
      <c t="n" r="C42" s="6">
        <v>-925</v>
      </c>
    </row>
    <row r="43" spans="1:3">
      <c t="s" r="A43" s="4">
        <v>259</v>
      </c>
      <c t="n" r="B43" s="6">
        <v>-2193</v>
      </c>
      <c t="n" r="C43" s="6">
        <v>86</v>
      </c>
    </row>
    <row r="44" spans="1:3">
      <c t="s" r="A44" s="4">
        <v>260</v>
      </c>
      <c t="n" r="B44" s="6">
        <v>2078</v>
      </c>
      <c t="n" r="C44" s="6">
        <v>4054</v>
      </c>
    </row>
    <row r="45" spans="1:3">
      <c t="s" r="A45" s="4">
        <v>261</v>
      </c>
      <c t="n" r="B45" s="6">
        <v>-533</v>
      </c>
      <c t="n" r="C45" s="6">
        <v>-1582</v>
      </c>
    </row>
    <row r="46" spans="1:3">
      <c t="s" r="A46" s="4">
        <v>262</v>
      </c>
      <c t="n" r="B46" s="6">
        <v>519</v>
      </c>
      <c t="n" r="C46" s="6">
        <v>0</v>
      </c>
    </row>
    <row r="47" spans="1:3">
      <c t="s" r="A47" s="4">
        <v>263</v>
      </c>
      <c t="n" r="B47" s="6">
        <v>-73</v>
      </c>
      <c t="n" r="C47" s="6">
        <v>-448</v>
      </c>
    </row>
    <row r="48" spans="1:3">
      <c t="s" r="A48" s="4">
        <v>264</v>
      </c>
      <c t="n" r="B48" s="6">
        <v>5</v>
      </c>
      <c t="n" r="C48" s="6">
        <v>19</v>
      </c>
    </row>
    <row r="49" spans="1:3">
      <c t="s" r="A49" s="4">
        <v>265</v>
      </c>
      <c t="n" r="B49" s="6">
        <v>-224</v>
      </c>
      <c t="n" r="C49" s="6">
        <v>-199</v>
      </c>
    </row>
    <row r="50" spans="1:3">
      <c t="s" r="A50" s="4">
        <v>266</v>
      </c>
      <c t="n" r="B50" s="6">
        <v>3726</v>
      </c>
      <c t="n" r="C50" s="6">
        <v>1005</v>
      </c>
    </row>
    <row r="51" spans="1:3">
      <c t="s" r="A51" s="4">
        <v>267</v>
      </c>
      <c t="n" r="B51" s="6">
        <v>142</v>
      </c>
      <c t="n" r="C51" s="6">
        <v>-183</v>
      </c>
    </row>
    <row r="52" spans="1:3">
      <c t="s" r="A52" s="4">
        <v>268</v>
      </c>
      <c t="n" r="B52" s="6">
        <v>607</v>
      </c>
      <c t="n" r="C52" s="6">
        <v>653</v>
      </c>
    </row>
    <row r="53" spans="1:3">
      <c t="s" r="A53" s="4">
        <v>269</v>
      </c>
      <c t="n" r="B53" s="6">
        <v>749</v>
      </c>
      <c t="n" r="C53" s="6">
        <v>470</v>
      </c>
    </row>
    <row r="54" spans="1:3">
      <c t="s" r="A54" s="3">
        <v>270</v>
      </c>
    </row>
    <row r="55" spans="1:3">
      <c t="s" r="A55" s="4">
        <v>271</v>
      </c>
      <c t="n" r="B55" s="6">
        <v>308</v>
      </c>
      <c t="n" r="C55" s="6">
        <v>256</v>
      </c>
    </row>
    <row r="56" spans="1:3">
      <c t="s" r="A56" s="4">
        <v>272</v>
      </c>
      <c t="n" r="B56" s="6">
        <v>68</v>
      </c>
      <c t="n" r="C56" s="6">
        <v>173</v>
      </c>
    </row>
    <row r="57" spans="1:3">
      <c t="s" r="A57" s="3">
        <v>273</v>
      </c>
    </row>
    <row r="58" spans="1:3">
      <c t="s" r="A58" s="4">
        <v>274</v>
      </c>
      <c t="n" r="B58" s="6">
        <v>59</v>
      </c>
      <c t="n" r="C58" s="6">
        <v>132</v>
      </c>
    </row>
    <row r="59" spans="1:3">
      <c t="s" r="A59" s="4">
        <v>275</v>
      </c>
      <c t="n" r="B59" s="6">
        <v>8</v>
      </c>
      <c t="n" r="C59" s="6">
        <v>1</v>
      </c>
    </row>
    <row r="60" spans="1:3">
      <c t="s" r="A60" s="4">
        <v>276</v>
      </c>
      <c t="n" r="B60" s="6">
        <v>32</v>
      </c>
      <c t="n" r="C60" s="6">
        <v>41</v>
      </c>
    </row>
    <row r="61" spans="1:3">
      <c t="s" r="A61" s="4">
        <v>277</v>
      </c>
      <c t="n" r="B61" s="6">
        <v>15</v>
      </c>
      <c t="n" r="C61" s="6">
        <v>16</v>
      </c>
    </row>
    <row r="62" spans="1:3">
      <c t="s" r="A62" s="4">
        <v>175</v>
      </c>
    </row>
    <row r="63" spans="1:3">
      <c t="s" r="A63" s="3">
        <v>273</v>
      </c>
    </row>
    <row r="64" spans="1:3">
      <c t="s" r="A64" s="4">
        <v>278</v>
      </c>
      <c t="n" r="B64" s="6">
        <v>2831</v>
      </c>
      <c t="n" r="C64" s="6">
        <v>0</v>
      </c>
    </row>
    <row r="65" spans="1:3">
      <c t="s" r="A65" s="4">
        <v>173</v>
      </c>
    </row>
    <row r="66" spans="1:3">
      <c t="s" r="A66" s="3">
        <v>273</v>
      </c>
    </row>
    <row r="67" spans="1:3">
      <c t="s" r="A67" s="4">
        <v>278</v>
      </c>
      <c t="n" r="B67" s="7">
        <v>350</v>
      </c>
      <c t="n" r="C67" s="7">
        <v>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477</v>
      </c>
      <c t="s" r="B1" s="2">
        <v>87</v>
      </c>
      <c t="s" r="D1" s="2">
        <v>1</v>
      </c>
    </row>
    <row r="2" spans="1:5">
      <c t="s" r="B2" s="2">
        <v>2</v>
      </c>
      <c t="s" r="C2" s="2">
        <v>26</v>
      </c>
      <c t="s" r="D2" s="2">
        <v>2</v>
      </c>
      <c t="s" r="E2" s="2">
        <v>26</v>
      </c>
    </row>
    <row r="3" spans="1:5">
      <c t="s" r="A3" s="3">
        <v>1446</v>
      </c>
    </row>
    <row r="4" spans="1:5">
      <c t="s" r="A4" s="4">
        <v>125</v>
      </c>
      <c t="n" r="B4" s="7">
        <v>1</v>
      </c>
      <c t="n" r="C4" s="7">
        <v>-2</v>
      </c>
      <c t="n" r="D4" s="7">
        <v>3</v>
      </c>
      <c t="n" r="E4" s="7">
        <v>3</v>
      </c>
    </row>
    <row r="5" spans="1:5">
      <c t="s" r="A5" s="4">
        <v>563</v>
      </c>
      <c t="n" r="B5" s="6">
        <v>1</v>
      </c>
      <c t="n" r="C5" s="6">
        <v>-3</v>
      </c>
      <c t="n" r="D5" s="6">
        <v>5</v>
      </c>
      <c t="n" r="E5" s="6">
        <v>5</v>
      </c>
    </row>
    <row r="6" spans="1:5">
      <c t="s" r="A6" s="4">
        <v>591</v>
      </c>
    </row>
    <row r="7" spans="1:5">
      <c t="s" r="A7" s="3">
        <v>1446</v>
      </c>
    </row>
    <row r="8" spans="1:5">
      <c t="s" r="A8" s="4">
        <v>1478</v>
      </c>
      <c t="n" r="B8" s="6">
        <v>6</v>
      </c>
      <c t="n" r="C8" s="6">
        <v>9</v>
      </c>
      <c t="n" r="D8" s="6">
        <v>20</v>
      </c>
      <c t="n" r="E8" s="6">
        <v>29</v>
      </c>
    </row>
    <row r="9" spans="1:5">
      <c t="s" r="A9" s="4">
        <v>96</v>
      </c>
      <c t="n" r="B9" s="6">
        <v>1</v>
      </c>
      <c t="n" r="C9" s="6">
        <v>7</v>
      </c>
      <c t="n" r="D9" s="6">
        <v>3</v>
      </c>
      <c t="n" r="E9" s="6">
        <v>9</v>
      </c>
    </row>
    <row r="10" spans="1:5">
      <c t="s" r="A10" s="4">
        <v>97</v>
      </c>
      <c t="n" r="B10" s="6">
        <v>5</v>
      </c>
      <c t="n" r="C10" s="6">
        <v>2</v>
      </c>
      <c t="n" r="D10" s="6">
        <v>17</v>
      </c>
      <c t="n" r="E10" s="6">
        <v>20</v>
      </c>
    </row>
    <row r="11" spans="1:5">
      <c t="s" r="A11" s="4">
        <v>1479</v>
      </c>
      <c t="n" r="B11" s="6">
        <v>1</v>
      </c>
      <c t="n" r="C11" s="6">
        <v>-2</v>
      </c>
      <c t="n" r="D11" s="6">
        <v>4</v>
      </c>
      <c t="n" r="E11" s="6">
        <v>1</v>
      </c>
    </row>
    <row r="12" spans="1:5">
      <c t="s" r="A12" s="4">
        <v>1480</v>
      </c>
      <c t="n" r="B12" s="6">
        <v>4</v>
      </c>
      <c t="n" r="C12" s="6">
        <v>5</v>
      </c>
      <c t="n" r="D12" s="6">
        <v>13</v>
      </c>
      <c t="n" r="E12" s="6">
        <v>13</v>
      </c>
    </row>
    <row r="13" spans="1:5">
      <c t="s" r="A13" s="4">
        <v>1481</v>
      </c>
      <c t="n" r="B13" s="6">
        <v>2</v>
      </c>
      <c t="n" r="C13" s="6">
        <v>-5</v>
      </c>
      <c t="n" r="D13" s="6">
        <v>8</v>
      </c>
      <c t="n" r="E13" s="6">
        <v>8</v>
      </c>
    </row>
    <row r="14" spans="1:5">
      <c t="s" r="A14" s="4">
        <v>125</v>
      </c>
      <c t="n" r="B14" s="6">
        <v>1</v>
      </c>
      <c t="n" r="C14" s="6">
        <v>-2</v>
      </c>
      <c t="n" r="D14" s="6">
        <v>3</v>
      </c>
      <c t="n" r="E14" s="6">
        <v>3</v>
      </c>
    </row>
    <row r="15" spans="1:5">
      <c t="s" r="A15" s="4">
        <v>563</v>
      </c>
      <c t="n" r="B15" s="6">
        <v>1</v>
      </c>
      <c t="n" r="C15" s="6">
        <v>-3</v>
      </c>
      <c t="n" r="D15" s="6">
        <v>5</v>
      </c>
      <c t="n" r="E15" s="6">
        <v>5</v>
      </c>
    </row>
    <row r="16" spans="1:5">
      <c t="s" r="A16" s="4">
        <v>1482</v>
      </c>
      <c t="n" r="B16" s="6">
        <v>6</v>
      </c>
      <c t="n" r="C16" s="6">
        <v>7</v>
      </c>
      <c t="n" r="D16" s="6">
        <v>18</v>
      </c>
    </row>
    <row r="17" spans="1:5">
      <c t="s" r="A17" s="4">
        <v>592</v>
      </c>
    </row>
    <row r="18" spans="1:5">
      <c t="s" r="A18" s="3">
        <v>1446</v>
      </c>
    </row>
    <row r="19" spans="1:5">
      <c t="s" r="A19" s="4">
        <v>1478</v>
      </c>
      <c t="n" r="B19" s="6">
        <v>6</v>
      </c>
      <c t="n" r="C19" s="6">
        <v>9</v>
      </c>
      <c t="n" r="D19" s="6">
        <v>20</v>
      </c>
      <c t="n" r="E19" s="6">
        <v>29</v>
      </c>
    </row>
    <row r="20" spans="1:5">
      <c t="s" r="A20" s="4">
        <v>96</v>
      </c>
      <c t="n" r="B20" s="6">
        <v>1</v>
      </c>
      <c t="n" r="C20" s="6">
        <v>7</v>
      </c>
      <c t="n" r="D20" s="6">
        <v>3</v>
      </c>
      <c t="n" r="E20" s="6">
        <v>9</v>
      </c>
    </row>
    <row r="21" spans="1:5">
      <c t="s" r="A21" s="4">
        <v>97</v>
      </c>
      <c t="n" r="B21" s="6">
        <v>5</v>
      </c>
      <c t="n" r="C21" s="6">
        <v>2</v>
      </c>
      <c t="n" r="D21" s="6">
        <v>17</v>
      </c>
      <c t="n" r="E21" s="6">
        <v>20</v>
      </c>
    </row>
    <row r="22" spans="1:5">
      <c t="s" r="A22" s="4">
        <v>1479</v>
      </c>
      <c t="n" r="B22" s="6">
        <v>1</v>
      </c>
      <c t="n" r="C22" s="6">
        <v>-2</v>
      </c>
      <c t="n" r="D22" s="6">
        <v>4</v>
      </c>
      <c t="n" r="E22" s="6">
        <v>1</v>
      </c>
    </row>
    <row r="23" spans="1:5">
      <c t="s" r="A23" s="4">
        <v>1480</v>
      </c>
      <c t="n" r="B23" s="6">
        <v>4</v>
      </c>
      <c t="n" r="C23" s="6">
        <v>5</v>
      </c>
      <c t="n" r="D23" s="6">
        <v>13</v>
      </c>
      <c t="n" r="E23" s="6">
        <v>13</v>
      </c>
    </row>
    <row r="24" spans="1:5">
      <c t="s" r="A24" s="4">
        <v>1481</v>
      </c>
      <c t="n" r="B24" s="6">
        <v>2</v>
      </c>
      <c t="n" r="C24" s="6">
        <v>-5</v>
      </c>
      <c t="n" r="D24" s="6">
        <v>8</v>
      </c>
      <c t="n" r="E24" s="6">
        <v>8</v>
      </c>
    </row>
    <row r="25" spans="1:5">
      <c t="s" r="A25" s="4">
        <v>125</v>
      </c>
      <c t="n" r="B25" s="6">
        <v>1</v>
      </c>
      <c t="n" r="C25" s="6">
        <v>-2</v>
      </c>
      <c t="n" r="D25" s="6">
        <v>3</v>
      </c>
      <c t="n" r="E25" s="6">
        <v>3</v>
      </c>
    </row>
    <row r="26" spans="1:5">
      <c t="s" r="A26" s="4">
        <v>563</v>
      </c>
      <c t="n" r="B26" s="6">
        <v>1</v>
      </c>
      <c t="n" r="C26" s="6">
        <v>-3</v>
      </c>
      <c t="n" r="D26" s="6">
        <v>5</v>
      </c>
      <c t="n" r="E26" s="7">
        <v>5</v>
      </c>
    </row>
    <row r="27" spans="1:5">
      <c t="s" r="A27" s="4">
        <v>1482</v>
      </c>
      <c t="n" r="B27" s="7">
        <v>6</v>
      </c>
      <c t="n" r="C27" s="7">
        <v>7</v>
      </c>
      <c t="n" r="D27" s="7">
        <v>1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1483</v>
      </c>
      <c t="s" r="B1" s="2">
        <v>2</v>
      </c>
      <c t="s" r="C1" s="2">
        <v>25</v>
      </c>
      <c t="s" r="D1" s="2">
        <v>26</v>
      </c>
    </row>
    <row r="2" spans="1:4">
      <c t="s" r="A2" s="3">
        <v>1446</v>
      </c>
    </row>
    <row r="3" spans="1:4">
      <c t="s" r="A3" s="4">
        <v>1484</v>
      </c>
      <c t="n" r="B3" s="7">
        <v>3000000</v>
      </c>
      <c t="n" r="C3" s="7">
        <v>4000000</v>
      </c>
    </row>
    <row r="4" spans="1:4">
      <c t="s" r="A4" s="4">
        <v>34</v>
      </c>
      <c t="n" r="B4" s="6">
        <v>85528000000</v>
      </c>
      <c t="n" r="C4" s="6">
        <v>59876000000</v>
      </c>
      <c t="n" r="D4" s="7">
        <v>60085000000</v>
      </c>
    </row>
    <row r="5" spans="1:4">
      <c t="s" r="A5" s="4">
        <v>1450</v>
      </c>
      <c t="n" r="B5" s="6">
        <v>0</v>
      </c>
      <c t="n" r="C5" s="6">
        <v>0</v>
      </c>
      <c t="n" r="D5" s="6">
        <v>0</v>
      </c>
    </row>
    <row r="6" spans="1:4">
      <c t="s" r="A6" s="4">
        <v>47</v>
      </c>
      <c t="n" r="B6" s="6">
        <v>1654000000</v>
      </c>
      <c t="n" r="C6" s="6">
        <v>1846000000</v>
      </c>
      <c t="n" r="D6" s="6">
        <v>2086000000</v>
      </c>
    </row>
    <row r="7" spans="1:4">
      <c t="s" r="A7" s="4">
        <v>1485</v>
      </c>
      <c t="n" r="B7" s="6">
        <v>1069000000</v>
      </c>
      <c t="n" r="C7" s="6">
        <v>646000000</v>
      </c>
      <c t="n" r="D7" s="6">
        <v>645000000</v>
      </c>
    </row>
    <row r="8" spans="1:4">
      <c t="s" r="A8" s="4">
        <v>591</v>
      </c>
    </row>
    <row r="9" spans="1:4">
      <c t="s" r="A9" s="3">
        <v>1446</v>
      </c>
    </row>
    <row r="10" spans="1:4">
      <c t="s" r="A10" s="4">
        <v>1484</v>
      </c>
      <c t="n" r="B10" s="6">
        <v>3000000</v>
      </c>
      <c t="n" r="C10" s="6">
        <v>4000000</v>
      </c>
      <c t="n" r="D10" s="6">
        <v>0</v>
      </c>
    </row>
    <row r="11" spans="1:4">
      <c t="s" r="A11" s="4">
        <v>34</v>
      </c>
      <c t="n" r="B11" s="6">
        <v>1625000000</v>
      </c>
      <c t="n" r="C11" s="6">
        <v>1824000000</v>
      </c>
      <c t="n" r="D11" s="6">
        <v>1891000000</v>
      </c>
    </row>
    <row r="12" spans="1:4">
      <c t="s" r="A12" s="4">
        <v>35</v>
      </c>
      <c t="n" r="B12" s="6">
        <v>18000000</v>
      </c>
      <c t="n" r="C12" s="6">
        <v>28000000</v>
      </c>
      <c t="n" r="D12" s="6">
        <v>23000000</v>
      </c>
    </row>
    <row r="13" spans="1:4">
      <c t="s" r="A13" s="4">
        <v>36</v>
      </c>
      <c t="n" r="B13" s="6">
        <v>1610000000</v>
      </c>
      <c t="n" r="C13" s="6">
        <v>1800000000</v>
      </c>
      <c t="n" r="D13" s="6">
        <v>1868000000</v>
      </c>
    </row>
    <row r="14" spans="1:4">
      <c t="s" r="A14" s="4">
        <v>1450</v>
      </c>
      <c t="n" r="B14" s="6">
        <v>0</v>
      </c>
      <c t="n" r="C14" s="6">
        <v>0</v>
      </c>
      <c t="n" r="D14" s="6">
        <v>169000000</v>
      </c>
    </row>
    <row r="15" spans="1:4">
      <c t="s" r="A15" s="4">
        <v>45</v>
      </c>
      <c t="n" r="B15" s="6">
        <v>28000000</v>
      </c>
      <c t="n" r="C15" s="6">
        <v>30000000</v>
      </c>
      <c t="n" r="D15" s="6">
        <v>33000000</v>
      </c>
    </row>
    <row r="16" spans="1:4">
      <c t="s" r="A16" s="4">
        <v>47</v>
      </c>
      <c t="n" r="B16" s="6">
        <v>1654000000</v>
      </c>
      <c t="n" r="C16" s="6">
        <v>1846000000</v>
      </c>
      <c t="n" r="D16" s="6">
        <v>2086000000</v>
      </c>
    </row>
    <row r="17" spans="1:4">
      <c t="s" r="A17" s="4">
        <v>1485</v>
      </c>
      <c t="n" r="B17" s="6">
        <v>1000000</v>
      </c>
      <c t="n" r="C17" s="6">
        <v>0</v>
      </c>
      <c t="n" r="D17" s="6">
        <v>0</v>
      </c>
    </row>
    <row r="18" spans="1:4">
      <c t="s" r="A18" s="4">
        <v>592</v>
      </c>
    </row>
    <row r="19" spans="1:4">
      <c t="s" r="A19" s="3">
        <v>1446</v>
      </c>
    </row>
    <row r="20" spans="1:4">
      <c t="s" r="A20" s="4">
        <v>90</v>
      </c>
      <c t="n" r="B20" s="6">
        <v>1000000</v>
      </c>
      <c t="n" r="C20" s="6">
        <v>1000000</v>
      </c>
      <c t="n" r="D20" s="6">
        <v>1000000</v>
      </c>
    </row>
    <row r="21" spans="1:4">
      <c t="s" r="A21" s="4">
        <v>1484</v>
      </c>
      <c t="n" r="B21" s="6">
        <v>3000000</v>
      </c>
      <c t="n" r="C21" s="6">
        <v>4000000</v>
      </c>
      <c t="n" r="D21" s="6">
        <v>0</v>
      </c>
    </row>
    <row r="22" spans="1:4">
      <c t="s" r="A22" s="4">
        <v>34</v>
      </c>
      <c t="n" r="B22" s="6">
        <v>1625000000</v>
      </c>
      <c t="n" r="C22" s="6">
        <v>1824000000</v>
      </c>
      <c t="n" r="D22" s="6">
        <v>1891000000</v>
      </c>
    </row>
    <row r="23" spans="1:4">
      <c t="s" r="A23" s="4">
        <v>35</v>
      </c>
      <c t="n" r="B23" s="6">
        <v>18000000</v>
      </c>
      <c t="n" r="C23" s="6">
        <v>28000000</v>
      </c>
      <c t="n" r="D23" s="6">
        <v>23000000</v>
      </c>
    </row>
    <row r="24" spans="1:4">
      <c t="s" r="A24" s="4">
        <v>36</v>
      </c>
      <c t="n" r="B24" s="6">
        <v>1610000000</v>
      </c>
      <c t="n" r="C24" s="6">
        <v>1800000000</v>
      </c>
      <c t="n" r="D24" s="6">
        <v>1868000000</v>
      </c>
    </row>
    <row r="25" spans="1:4">
      <c t="s" r="A25" s="4">
        <v>1450</v>
      </c>
      <c t="n" r="B25" s="6">
        <v>0</v>
      </c>
      <c t="n" r="C25" s="6">
        <v>0</v>
      </c>
      <c t="n" r="D25" s="6">
        <v>169000000</v>
      </c>
    </row>
    <row r="26" spans="1:4">
      <c t="s" r="A26" s="4">
        <v>45</v>
      </c>
      <c t="n" r="B26" s="6">
        <v>28000000</v>
      </c>
      <c t="n" r="C26" s="6">
        <v>30000000</v>
      </c>
      <c t="n" r="D26" s="6">
        <v>33000000</v>
      </c>
    </row>
    <row r="27" spans="1:4">
      <c t="s" r="A27" s="4">
        <v>47</v>
      </c>
      <c t="n" r="B27" s="6">
        <v>1639000000</v>
      </c>
      <c t="n" r="C27" s="6">
        <v>1831000000</v>
      </c>
      <c t="n" r="D27" s="6">
        <v>2071000000</v>
      </c>
    </row>
    <row r="28" spans="1:4">
      <c t="s" r="A28" s="4">
        <v>1485</v>
      </c>
      <c t="n" r="B28" s="7">
        <v>1000000</v>
      </c>
      <c t="n" r="C28" s="7">
        <v>1000000</v>
      </c>
      <c t="n" r="D28" s="7">
        <v>1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86</v>
      </c>
      <c t="s" r="B1" s="2">
        <v>2</v>
      </c>
      <c t="s" r="C1" s="2">
        <v>25</v>
      </c>
      <c t="s" r="D1" s="2">
        <v>26</v>
      </c>
    </row>
    <row r="2" spans="1:4">
      <c t="s" r="A2" s="3">
        <v>1106</v>
      </c>
    </row>
    <row r="3" spans="1:4">
      <c t="s" r="A3" s="4">
        <v>1487</v>
      </c>
      <c t="n" r="B3" s="7">
        <v>3</v>
      </c>
      <c t="n" r="C3" s="7">
        <v>4</v>
      </c>
      <c t="n" r="D3" s="7">
        <v>169</v>
      </c>
    </row>
    <row r="4" spans="1:4">
      <c t="s" r="A4" s="4">
        <v>1488</v>
      </c>
    </row>
    <row r="5" spans="1:4">
      <c t="s" r="A5" s="3">
        <v>1106</v>
      </c>
    </row>
    <row r="6" spans="1:4">
      <c t="s" r="A6" s="4">
        <v>1110</v>
      </c>
      <c t="s" r="B6" s="4">
        <v>1489</v>
      </c>
      <c t="s" r="C6" s="4">
        <v>1489</v>
      </c>
      <c t="s" r="D6" s="4">
        <v>1489</v>
      </c>
    </row>
    <row r="7" spans="1:4">
      <c t="s" r="A7" s="4">
        <v>1490</v>
      </c>
    </row>
    <row r="8" spans="1:4">
      <c t="s" r="A8" s="3">
        <v>1106</v>
      </c>
    </row>
    <row r="9" spans="1:4">
      <c t="s" r="A9" s="4">
        <v>1110</v>
      </c>
      <c t="s" r="B9" s="4">
        <v>1491</v>
      </c>
      <c t="s" r="C9" s="4">
        <v>1491</v>
      </c>
      <c t="s" r="D9" s="4">
        <v>149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92</v>
      </c>
      <c t="s" r="B1" s="2">
        <v>2</v>
      </c>
      <c t="s" r="C1" s="2">
        <v>25</v>
      </c>
      <c t="s" r="D1" s="2">
        <v>26</v>
      </c>
    </row>
    <row r="2" spans="1:4">
      <c t="s" r="A2" s="3">
        <v>1446</v>
      </c>
    </row>
    <row r="3" spans="1:4">
      <c t="s" r="A3" s="4">
        <v>620</v>
      </c>
      <c t="n" r="B3" s="7">
        <v>49</v>
      </c>
      <c t="n" r="C3" s="7">
        <v>72</v>
      </c>
      <c t="n" r="D3" s="7">
        <v>54</v>
      </c>
    </row>
    <row r="4" spans="1:4">
      <c t="s" r="A4" s="4">
        <v>1493</v>
      </c>
    </row>
    <row r="5" spans="1:4">
      <c t="s" r="A5" s="3">
        <v>1446</v>
      </c>
    </row>
    <row r="6" spans="1:4">
      <c t="s" r="A6" s="4">
        <v>620</v>
      </c>
      <c t="n" r="B6" s="6">
        <v>23</v>
      </c>
      <c t="n" r="C6" s="6">
        <v>26</v>
      </c>
      <c t="n" r="D6" s="6">
        <v>26</v>
      </c>
    </row>
    <row r="7" spans="1:4">
      <c t="s" r="A7" s="4">
        <v>1494</v>
      </c>
      <c t="n" r="B7" s="6">
        <v>5</v>
      </c>
      <c t="n" r="C7" s="6">
        <v>8</v>
      </c>
      <c t="n" r="D7" s="6">
        <v>8</v>
      </c>
    </row>
    <row r="8" spans="1:4">
      <c t="s" r="A8" s="4">
        <v>1495</v>
      </c>
    </row>
    <row r="9" spans="1:4">
      <c t="s" r="A9" s="3">
        <v>1446</v>
      </c>
    </row>
    <row r="10" spans="1:4">
      <c t="s" r="A10" s="4">
        <v>620</v>
      </c>
      <c t="n" r="B10" s="6">
        <v>0</v>
      </c>
      <c t="n" r="C10" s="6">
        <v>1</v>
      </c>
      <c t="n" r="D10" s="6">
        <v>0</v>
      </c>
    </row>
    <row r="11" spans="1:4">
      <c t="s" r="A11" s="4">
        <v>1496</v>
      </c>
    </row>
    <row r="12" spans="1:4">
      <c t="s" r="A12" s="3">
        <v>1446</v>
      </c>
    </row>
    <row r="13" spans="1:4">
      <c t="s" r="A13" s="4">
        <v>620</v>
      </c>
      <c t="n" r="B13" s="6">
        <v>0</v>
      </c>
      <c t="n" r="C13" s="6">
        <v>1</v>
      </c>
      <c t="n" r="D13" s="6">
        <v>0</v>
      </c>
    </row>
    <row r="14" spans="1:4">
      <c t="s" r="A14" s="4">
        <v>1497</v>
      </c>
    </row>
    <row r="15" spans="1:4">
      <c t="s" r="A15" s="3">
        <v>1446</v>
      </c>
    </row>
    <row r="16" spans="1:4">
      <c t="s" r="A16" s="4">
        <v>620</v>
      </c>
      <c t="n" r="B16" s="6">
        <v>0</v>
      </c>
      <c t="n" r="C16" s="6">
        <v>0</v>
      </c>
      <c t="n" r="D16" s="6">
        <v>5</v>
      </c>
    </row>
    <row r="17" spans="1:4">
      <c t="s" r="A17" s="4">
        <v>1498</v>
      </c>
    </row>
    <row r="18" spans="1:4">
      <c t="s" r="A18" s="3">
        <v>1446</v>
      </c>
    </row>
    <row r="19" spans="1:4">
      <c t="s" r="A19" s="4">
        <v>620</v>
      </c>
      <c t="n" r="B19" s="7">
        <v>0</v>
      </c>
      <c t="n" r="C19" s="7">
        <v>0</v>
      </c>
      <c t="n" r="D19" s="7">
        <v>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499</v>
      </c>
      <c t="s" r="B1" s="2">
        <v>2</v>
      </c>
      <c t="s" r="C1" s="2">
        <v>25</v>
      </c>
      <c t="s" r="D1" s="2">
        <v>26</v>
      </c>
    </row>
    <row r="2" spans="1:4">
      <c t="s" r="A2" s="3">
        <v>1446</v>
      </c>
    </row>
    <row r="3" spans="1:4">
      <c t="s" r="A3" s="4">
        <v>1500</v>
      </c>
      <c t="n" r="B3" s="7">
        <v>3</v>
      </c>
      <c t="n" r="C3" s="7">
        <v>4</v>
      </c>
      <c t="n" r="D3" s="7">
        <v>0</v>
      </c>
    </row>
    <row r="4" spans="1:4">
      <c t="s" r="A4" s="4">
        <v>1501</v>
      </c>
      <c t="n" r="B4" s="6">
        <v>3</v>
      </c>
      <c t="n" r="C4" s="6">
        <v>4</v>
      </c>
      <c t="n" r="D4" s="6">
        <v>0</v>
      </c>
    </row>
    <row r="5" spans="1:4">
      <c t="s" r="A5" s="4">
        <v>1502</v>
      </c>
      <c t="n" r="B5" s="6">
        <v>0</v>
      </c>
      <c t="n" r="C5" s="6">
        <v>0</v>
      </c>
      <c t="n" r="D5" s="6">
        <v>173</v>
      </c>
    </row>
    <row r="6" spans="1:4">
      <c t="s" r="A6" s="4">
        <v>1503</v>
      </c>
      <c t="n" r="B6" s="7">
        <v>0</v>
      </c>
      <c t="n" r="C6" s="7">
        <v>0</v>
      </c>
      <c t="n" r="D6" s="7">
        <v>1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04</v>
      </c>
      <c t="s" r="B1" s="2">
        <v>2</v>
      </c>
      <c t="s" r="C1" s="2">
        <v>25</v>
      </c>
      <c t="s" r="D1" s="2">
        <v>26</v>
      </c>
    </row>
    <row r="2" spans="1:4">
      <c t="s" r="A2" s="3">
        <v>977</v>
      </c>
    </row>
    <row r="3" spans="1:4">
      <c t="s" r="A3" s="4">
        <v>981</v>
      </c>
      <c t="n" r="B3" s="7">
        <v>13</v>
      </c>
      <c t="n" r="C3" s="7">
        <v>7</v>
      </c>
      <c t="n" r="D3" s="7">
        <v>9</v>
      </c>
    </row>
    <row r="4" spans="1:4">
      <c t="s" r="A4" s="4">
        <v>991</v>
      </c>
    </row>
    <row r="5" spans="1:4">
      <c t="s" r="A5" s="3">
        <v>977</v>
      </c>
    </row>
    <row r="6" spans="1:4">
      <c t="s" r="A6" s="4">
        <v>981</v>
      </c>
      <c t="n" r="B6" s="6">
        <v>23041</v>
      </c>
      <c t="n" r="C6" s="6">
        <v>15938</v>
      </c>
      <c t="n" r="D6" s="6">
        <v>16332</v>
      </c>
    </row>
    <row r="7" spans="1:4">
      <c t="s" r="A7" s="4">
        <v>1505</v>
      </c>
    </row>
    <row r="8" spans="1:4">
      <c t="s" r="A8" s="3">
        <v>977</v>
      </c>
    </row>
    <row r="9" spans="1:4">
      <c t="s" r="A9" s="4">
        <v>1506</v>
      </c>
      <c t="n" r="B9" s="6">
        <v>3</v>
      </c>
      <c t="n" r="C9" s="6">
        <v>4</v>
      </c>
    </row>
    <row r="10" spans="1:4">
      <c t="s" r="A10" s="4">
        <v>1507</v>
      </c>
      <c t="n" r="D10" s="6">
        <v>169</v>
      </c>
    </row>
    <row r="11" spans="1:4">
      <c t="s" r="A11" s="4">
        <v>981</v>
      </c>
      <c t="n" r="B11" s="6">
        <v>3</v>
      </c>
      <c t="n" r="C11" s="6">
        <v>4</v>
      </c>
      <c t="n" r="D11" s="6">
        <v>169</v>
      </c>
    </row>
    <row r="12" spans="1:4">
      <c t="s" r="A12" s="4">
        <v>1017</v>
      </c>
    </row>
    <row r="13" spans="1:4">
      <c t="s" r="A13" s="3">
        <v>977</v>
      </c>
    </row>
    <row r="14" spans="1:4">
      <c t="s" r="A14" s="4">
        <v>981</v>
      </c>
      <c t="n" r="B14" s="6">
        <v>0</v>
      </c>
      <c t="n" r="C14" s="6">
        <v>0</v>
      </c>
      <c t="n" r="D14" s="6">
        <v>0</v>
      </c>
    </row>
    <row r="15" spans="1:4">
      <c t="s" r="A15" s="4">
        <v>1018</v>
      </c>
    </row>
    <row r="16" spans="1:4">
      <c t="s" r="A16" s="3">
        <v>977</v>
      </c>
    </row>
    <row r="17" spans="1:4">
      <c t="s" r="A17" s="4">
        <v>981</v>
      </c>
      <c t="n" r="B17" s="6">
        <v>86</v>
      </c>
      <c t="n" r="C17" s="6">
        <v>149</v>
      </c>
      <c t="n" r="D17" s="6">
        <v>135</v>
      </c>
    </row>
    <row r="18" spans="1:4">
      <c t="s" r="A18" s="4">
        <v>1508</v>
      </c>
    </row>
    <row r="19" spans="1:4">
      <c t="s" r="A19" s="3">
        <v>977</v>
      </c>
    </row>
    <row r="20" spans="1:4">
      <c t="s" r="A20" s="4">
        <v>1506</v>
      </c>
      <c t="n" r="B20" s="6">
        <v>0</v>
      </c>
      <c t="n" r="C20" s="6">
        <v>0</v>
      </c>
      <c t="n" r="D20" s="6">
        <v>0</v>
      </c>
    </row>
    <row r="21" spans="1:4">
      <c t="s" r="A21" s="4">
        <v>981</v>
      </c>
      <c t="n" r="B21" s="6">
        <v>0</v>
      </c>
      <c t="n" r="C21" s="6">
        <v>0</v>
      </c>
      <c t="n" r="D21" s="6">
        <v>0</v>
      </c>
    </row>
    <row r="22" spans="1:4">
      <c t="s" r="A22" s="4">
        <v>1038</v>
      </c>
    </row>
    <row r="23" spans="1:4">
      <c t="s" r="A23" s="3">
        <v>977</v>
      </c>
    </row>
    <row r="24" spans="1:4">
      <c t="s" r="A24" s="4">
        <v>981</v>
      </c>
      <c t="n" r="B24" s="6">
        <v>0</v>
      </c>
      <c t="n" r="C24" s="6">
        <v>0</v>
      </c>
      <c t="n" r="D24" s="6">
        <v>0</v>
      </c>
    </row>
    <row r="25" spans="1:4">
      <c t="s" r="A25" s="4">
        <v>1039</v>
      </c>
    </row>
    <row r="26" spans="1:4">
      <c t="s" r="A26" s="3">
        <v>977</v>
      </c>
    </row>
    <row r="27" spans="1:4">
      <c t="s" r="A27" s="4">
        <v>981</v>
      </c>
      <c t="n" r="B27" s="6">
        <v>23261</v>
      </c>
      <c t="n" r="C27" s="6">
        <v>16327</v>
      </c>
      <c t="n" r="D27" s="6">
        <v>16750</v>
      </c>
    </row>
    <row r="28" spans="1:4">
      <c t="s" r="A28" s="4">
        <v>1509</v>
      </c>
    </row>
    <row r="29" spans="1:4">
      <c t="s" r="A29" s="3">
        <v>977</v>
      </c>
    </row>
    <row r="30" spans="1:4">
      <c t="s" r="A30" s="4">
        <v>1506</v>
      </c>
      <c t="n" r="B30" s="6">
        <v>0</v>
      </c>
      <c t="n" r="C30" s="6">
        <v>0</v>
      </c>
      <c t="n" r="D30" s="6">
        <v>0</v>
      </c>
    </row>
    <row r="31" spans="1:4">
      <c t="s" r="A31" s="4">
        <v>981</v>
      </c>
      <c t="n" r="B31" s="6">
        <v>0</v>
      </c>
      <c t="n" r="C31" s="6">
        <v>0</v>
      </c>
      <c t="n" r="D31" s="6">
        <v>0</v>
      </c>
    </row>
    <row r="32" spans="1:4">
      <c t="s" r="A32" s="4">
        <v>956</v>
      </c>
    </row>
    <row r="33" spans="1:4">
      <c t="s" r="A33" s="3">
        <v>977</v>
      </c>
    </row>
    <row r="34" spans="1:4">
      <c t="s" r="A34" s="4">
        <v>1506</v>
      </c>
      <c t="n" r="B34" s="6">
        <v>3</v>
      </c>
      <c t="n" r="C34" s="6">
        <v>4</v>
      </c>
      <c t="n" r="D34" s="6">
        <v>169</v>
      </c>
    </row>
    <row r="35" spans="1:4">
      <c t="s" r="A35" s="4">
        <v>981</v>
      </c>
      <c t="n" r="B35" s="6">
        <v>13</v>
      </c>
      <c t="n" r="C35" s="6">
        <v>7</v>
      </c>
      <c t="n" r="D35" s="6">
        <v>9</v>
      </c>
    </row>
    <row r="36" spans="1:4">
      <c t="s" r="A36" s="4">
        <v>1059</v>
      </c>
    </row>
    <row r="37" spans="1:4">
      <c t="s" r="A37" s="3">
        <v>977</v>
      </c>
    </row>
    <row r="38" spans="1:4">
      <c t="s" r="A38" s="4">
        <v>981</v>
      </c>
      <c t="n" r="B38" s="6">
        <v>60</v>
      </c>
      <c t="n" r="C38" s="6">
        <v>85</v>
      </c>
      <c t="n" r="D38" s="6">
        <v>108</v>
      </c>
    </row>
    <row r="39" spans="1:4">
      <c t="s" r="A39" s="4">
        <v>1510</v>
      </c>
    </row>
    <row r="40" spans="1:4">
      <c t="s" r="A40" s="3">
        <v>977</v>
      </c>
    </row>
    <row r="41" spans="1:4">
      <c t="s" r="A41" s="4">
        <v>1506</v>
      </c>
      <c t="n" r="B41" s="6">
        <v>3</v>
      </c>
      <c t="n" r="C41" s="6">
        <v>4</v>
      </c>
    </row>
    <row r="42" spans="1:4">
      <c t="s" r="A42" s="4">
        <v>1507</v>
      </c>
      <c t="n" r="D42" s="6">
        <v>169</v>
      </c>
    </row>
    <row r="43" spans="1:4">
      <c t="s" r="A43" s="4">
        <v>981</v>
      </c>
      <c t="n" r="B43" s="7">
        <v>3</v>
      </c>
      <c t="n" r="C43" s="7">
        <v>4</v>
      </c>
      <c t="n" r="D43" s="7">
        <v>16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11</v>
      </c>
      <c t="s" r="B1" s="2">
        <v>87</v>
      </c>
      <c t="s" r="D1" s="2">
        <v>1</v>
      </c>
    </row>
    <row r="2" spans="1:5">
      <c t="s" r="B2" s="2">
        <v>2</v>
      </c>
      <c t="s" r="C2" s="2">
        <v>26</v>
      </c>
      <c t="s" r="D2" s="2">
        <v>2</v>
      </c>
      <c t="s" r="E2" s="2">
        <v>26</v>
      </c>
    </row>
    <row r="3" spans="1:5">
      <c t="s" r="A3" s="3">
        <v>1512</v>
      </c>
    </row>
    <row r="4" spans="1:5">
      <c t="s" r="A4" s="4">
        <v>1513</v>
      </c>
      <c t="n" r="B4" s="7">
        <v>0</v>
      </c>
      <c t="n" r="C4" s="7">
        <v>0</v>
      </c>
      <c t="n" r="D4" s="7">
        <v>0</v>
      </c>
      <c t="n" r="E4" s="7">
        <v>0</v>
      </c>
    </row>
    <row r="5" spans="1:5">
      <c t="s" r="A5" s="4">
        <v>1514</v>
      </c>
    </row>
    <row r="6" spans="1:5">
      <c t="s" r="A6" s="3">
        <v>1512</v>
      </c>
    </row>
    <row r="7" spans="1:5">
      <c t="s" r="A7" s="4">
        <v>1083</v>
      </c>
      <c t="n" r="B7" s="6">
        <v>0</v>
      </c>
      <c t="n" r="C7" s="6">
        <v>179000000</v>
      </c>
      <c t="n" r="D7" s="6">
        <v>0</v>
      </c>
      <c t="n" r="E7" s="6">
        <v>0</v>
      </c>
    </row>
    <row r="8" spans="1:5">
      <c t="s" r="A8" s="4">
        <v>1515</v>
      </c>
      <c t="n" r="C8" s="6">
        <v>-4000000</v>
      </c>
      <c t="n" r="E8" s="6">
        <v>-4000000</v>
      </c>
    </row>
    <row r="9" spans="1:5">
      <c t="s" r="A9" s="4">
        <v>1086</v>
      </c>
      <c t="n" r="B9" s="6">
        <v>0</v>
      </c>
      <c t="n" r="C9" s="6">
        <v>-6000000</v>
      </c>
      <c t="n" r="D9" s="6">
        <v>0</v>
      </c>
      <c t="n" r="E9" s="6">
        <v>-6000000</v>
      </c>
    </row>
    <row r="10" spans="1:5">
      <c t="s" r="A10" s="4">
        <v>1516</v>
      </c>
      <c t="n" r="C10" s="6">
        <v>0</v>
      </c>
      <c t="n" r="E10" s="6">
        <v>179000000</v>
      </c>
    </row>
    <row r="11" spans="1:5">
      <c t="s" r="A11" s="4">
        <v>1090</v>
      </c>
      <c t="n" r="B11" s="6">
        <v>0</v>
      </c>
      <c t="n" r="C11" s="6">
        <v>169000000</v>
      </c>
      <c t="n" r="D11" s="6">
        <v>0</v>
      </c>
      <c t="n" r="E11" s="6">
        <v>169000000</v>
      </c>
    </row>
    <row r="12" spans="1:5">
      <c t="s" r="A12" s="4">
        <v>1517</v>
      </c>
    </row>
    <row r="13" spans="1:5">
      <c t="s" r="A13" s="3">
        <v>1512</v>
      </c>
    </row>
    <row r="14" spans="1:5">
      <c t="s" r="A14" s="4">
        <v>1083</v>
      </c>
      <c t="n" r="B14" s="6">
        <v>3000000</v>
      </c>
      <c t="n" r="C14" s="6">
        <v>0</v>
      </c>
      <c t="n" r="D14" s="6">
        <v>4000000</v>
      </c>
      <c t="n" r="E14" s="6">
        <v>191000000</v>
      </c>
    </row>
    <row r="15" spans="1:5">
      <c t="s" r="A15" s="4">
        <v>1515</v>
      </c>
      <c t="n" r="C15" s="6">
        <v>0</v>
      </c>
      <c t="n" r="E15" s="6">
        <v>1000000</v>
      </c>
    </row>
    <row r="16" spans="1:5">
      <c t="s" r="A16" s="4">
        <v>1086</v>
      </c>
      <c t="n" r="B16" s="6">
        <v>0</v>
      </c>
      <c t="n" r="C16" s="6">
        <v>0</v>
      </c>
      <c t="n" r="D16" s="6">
        <v>-1000000</v>
      </c>
      <c t="n" r="E16" s="6">
        <v>-13000000</v>
      </c>
    </row>
    <row r="17" spans="1:5">
      <c t="s" r="A17" s="4">
        <v>1516</v>
      </c>
      <c t="n" r="C17" s="6">
        <v>0</v>
      </c>
      <c t="n" r="E17" s="6">
        <v>-179000000</v>
      </c>
    </row>
    <row r="18" spans="1:5">
      <c t="s" r="A18" s="4">
        <v>1090</v>
      </c>
      <c t="n" r="B18" s="7">
        <v>3000000</v>
      </c>
      <c t="n" r="C18" s="7">
        <v>0</v>
      </c>
      <c t="n" r="D18" s="7">
        <v>3000000</v>
      </c>
      <c t="n" r="E18" s="7">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18</v>
      </c>
      <c t="s" r="B1" s="2">
        <v>2</v>
      </c>
      <c t="s" r="C1" s="2">
        <v>25</v>
      </c>
      <c t="s" r="D1" s="2">
        <v>26</v>
      </c>
      <c t="s" r="E1" s="2">
        <v>695</v>
      </c>
    </row>
    <row r="2" spans="1:5">
      <c t="s" r="A2" s="3">
        <v>1446</v>
      </c>
    </row>
    <row r="3" spans="1:5">
      <c t="s" r="A3" s="4">
        <v>28</v>
      </c>
      <c t="n" r="B3" s="7">
        <v>749</v>
      </c>
      <c t="n" r="C3" s="7">
        <v>607</v>
      </c>
      <c t="n" r="D3" s="7">
        <v>470</v>
      </c>
      <c t="n" r="E3" s="7">
        <v>653</v>
      </c>
    </row>
    <row r="4" spans="1:5">
      <c t="s" r="A4" s="4">
        <v>47</v>
      </c>
      <c t="n" r="B4" s="6">
        <v>1654</v>
      </c>
      <c t="n" r="C4" s="6">
        <v>1846</v>
      </c>
      <c t="n" r="D4" s="6">
        <v>2086</v>
      </c>
    </row>
    <row r="5" spans="1:5">
      <c t="s" r="A5" s="4">
        <v>591</v>
      </c>
    </row>
    <row r="6" spans="1:5">
      <c t="s" r="A6" s="3">
        <v>1446</v>
      </c>
    </row>
    <row r="7" spans="1:5">
      <c t="s" r="A7" s="4">
        <v>28</v>
      </c>
      <c t="n" r="B7" s="6">
        <v>15</v>
      </c>
      <c t="n" r="C7" s="6">
        <v>15</v>
      </c>
      <c t="n" r="D7" s="6">
        <v>15</v>
      </c>
    </row>
    <row r="8" spans="1:5">
      <c t="s" r="A8" s="4">
        <v>47</v>
      </c>
      <c t="n" r="B8" s="6">
        <v>1654</v>
      </c>
      <c t="n" r="C8" s="6">
        <v>1846</v>
      </c>
      <c t="n" r="D8" s="6">
        <v>2086</v>
      </c>
    </row>
    <row r="9" spans="1:5">
      <c t="s" r="A9" s="4">
        <v>1476</v>
      </c>
    </row>
    <row r="10" spans="1:5">
      <c t="s" r="A10" s="3">
        <v>1446</v>
      </c>
    </row>
    <row r="11" spans="1:5">
      <c t="s" r="A11" s="4">
        <v>28</v>
      </c>
      <c t="n" r="B11" s="6">
        <v>15</v>
      </c>
      <c t="n" r="C11" s="6">
        <v>15</v>
      </c>
      <c t="n" r="D11" s="6">
        <v>15</v>
      </c>
    </row>
    <row r="12" spans="1:5">
      <c t="s" r="A12" s="4">
        <v>47</v>
      </c>
      <c t="n" r="B12" s="7">
        <v>15</v>
      </c>
      <c t="n" r="C12" s="7">
        <v>15</v>
      </c>
      <c t="n" r="D12" s="7">
        <v>1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19</v>
      </c>
      <c t="s" r="B1" s="2">
        <v>87</v>
      </c>
      <c t="s" r="D1" s="2">
        <v>1</v>
      </c>
    </row>
    <row r="2" spans="1:5">
      <c t="s" r="B2" s="2">
        <v>2</v>
      </c>
      <c t="s" r="C2" s="2">
        <v>26</v>
      </c>
      <c t="s" r="D2" s="2">
        <v>2</v>
      </c>
      <c t="s" r="E2" s="2">
        <v>26</v>
      </c>
    </row>
    <row r="3" spans="1:5">
      <c t="s" r="A3" s="3">
        <v>1446</v>
      </c>
    </row>
    <row r="4" spans="1:5">
      <c t="s" r="A4" s="4">
        <v>125</v>
      </c>
      <c t="n" r="B4" s="7">
        <v>1</v>
      </c>
      <c t="n" r="C4" s="7">
        <v>-2</v>
      </c>
      <c t="n" r="D4" s="7">
        <v>3</v>
      </c>
      <c t="n" r="E4" s="7">
        <v>3</v>
      </c>
    </row>
    <row r="5" spans="1:5">
      <c t="s" r="A5" s="4">
        <v>563</v>
      </c>
      <c t="n" r="B5" s="6">
        <v>1</v>
      </c>
      <c t="n" r="C5" s="6">
        <v>-3</v>
      </c>
      <c t="n" r="D5" s="6">
        <v>5</v>
      </c>
      <c t="n" r="E5" s="6">
        <v>5</v>
      </c>
    </row>
    <row r="6" spans="1:5">
      <c t="s" r="A6" s="4">
        <v>591</v>
      </c>
    </row>
    <row r="7" spans="1:5">
      <c t="s" r="A7" s="3">
        <v>1446</v>
      </c>
    </row>
    <row r="8" spans="1:5">
      <c t="s" r="A8" s="4">
        <v>1478</v>
      </c>
      <c t="n" r="B8" s="6">
        <v>6</v>
      </c>
      <c t="n" r="C8" s="6">
        <v>9</v>
      </c>
      <c t="n" r="D8" s="6">
        <v>20</v>
      </c>
      <c t="n" r="E8" s="6">
        <v>29</v>
      </c>
    </row>
    <row r="9" spans="1:5">
      <c t="s" r="A9" s="4">
        <v>96</v>
      </c>
      <c t="n" r="B9" s="6">
        <v>1</v>
      </c>
      <c t="n" r="C9" s="6">
        <v>7</v>
      </c>
      <c t="n" r="D9" s="6">
        <v>3</v>
      </c>
      <c t="n" r="E9" s="6">
        <v>9</v>
      </c>
    </row>
    <row r="10" spans="1:5">
      <c t="s" r="A10" s="4">
        <v>97</v>
      </c>
      <c t="n" r="B10" s="6">
        <v>5</v>
      </c>
      <c t="n" r="C10" s="6">
        <v>2</v>
      </c>
      <c t="n" r="D10" s="6">
        <v>17</v>
      </c>
      <c t="n" r="E10" s="6">
        <v>20</v>
      </c>
    </row>
    <row r="11" spans="1:5">
      <c t="s" r="A11" s="4">
        <v>1479</v>
      </c>
      <c t="n" r="B11" s="6">
        <v>1</v>
      </c>
      <c t="n" r="C11" s="6">
        <v>-2</v>
      </c>
      <c t="n" r="D11" s="6">
        <v>4</v>
      </c>
      <c t="n" r="E11" s="6">
        <v>1</v>
      </c>
    </row>
    <row r="12" spans="1:5">
      <c t="s" r="A12" s="4">
        <v>1480</v>
      </c>
      <c t="n" r="B12" s="6">
        <v>4</v>
      </c>
      <c t="n" r="C12" s="6">
        <v>5</v>
      </c>
      <c t="n" r="D12" s="6">
        <v>13</v>
      </c>
      <c t="n" r="E12" s="6">
        <v>13</v>
      </c>
    </row>
    <row r="13" spans="1:5">
      <c t="s" r="A13" s="4">
        <v>1481</v>
      </c>
      <c t="n" r="B13" s="6">
        <v>2</v>
      </c>
      <c t="n" r="C13" s="6">
        <v>-5</v>
      </c>
      <c t="n" r="D13" s="6">
        <v>8</v>
      </c>
      <c t="n" r="E13" s="6">
        <v>8</v>
      </c>
    </row>
    <row r="14" spans="1:5">
      <c t="s" r="A14" s="4">
        <v>125</v>
      </c>
      <c t="n" r="B14" s="6">
        <v>1</v>
      </c>
      <c t="n" r="C14" s="6">
        <v>-2</v>
      </c>
      <c t="n" r="D14" s="6">
        <v>3</v>
      </c>
      <c t="n" r="E14" s="6">
        <v>3</v>
      </c>
    </row>
    <row r="15" spans="1:5">
      <c t="s" r="A15" s="4">
        <v>563</v>
      </c>
      <c t="n" r="B15" s="6">
        <v>1</v>
      </c>
      <c t="n" r="C15" s="6">
        <v>-3</v>
      </c>
      <c t="n" r="D15" s="6">
        <v>5</v>
      </c>
      <c t="n" r="E15" s="7">
        <v>5</v>
      </c>
    </row>
    <row r="16" spans="1:5">
      <c t="s" r="A16" s="4">
        <v>1482</v>
      </c>
      <c t="n" r="B16" s="7">
        <v>6</v>
      </c>
      <c t="n" r="C16" s="7">
        <v>7</v>
      </c>
      <c t="n" r="D16" s="7">
        <v>1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20</v>
      </c>
      <c t="s" r="B1" s="2">
        <v>2</v>
      </c>
      <c t="s" r="C1" s="2">
        <v>25</v>
      </c>
      <c t="s" r="D1" s="2">
        <v>26</v>
      </c>
      <c t="s" r="E1" s="2">
        <v>695</v>
      </c>
    </row>
    <row r="2" spans="1:5">
      <c t="s" r="A2" s="3">
        <v>1446</v>
      </c>
    </row>
    <row r="3" spans="1:5">
      <c t="s" r="A3" s="4">
        <v>28</v>
      </c>
      <c t="n" r="B3" s="7">
        <v>749000000</v>
      </c>
      <c t="n" r="C3" s="7">
        <v>607000000</v>
      </c>
      <c t="n" r="D3" s="7">
        <v>470000000</v>
      </c>
      <c t="n" r="E3" s="7">
        <v>653000000</v>
      </c>
    </row>
    <row r="4" spans="1:5">
      <c t="s" r="A4" s="4">
        <v>90</v>
      </c>
      <c t="n" r="B4" s="6">
        <v>8995000000</v>
      </c>
      <c t="n" r="C4" s="6">
        <v>4897000000</v>
      </c>
      <c t="n" r="D4" s="6">
        <v>4936000000</v>
      </c>
    </row>
    <row r="5" spans="1:5">
      <c t="s" r="A5" s="4">
        <v>1484</v>
      </c>
      <c t="n" r="B5" s="6">
        <v>3000000</v>
      </c>
      <c t="n" r="C5" s="6">
        <v>4000000</v>
      </c>
    </row>
    <row r="6" spans="1:5">
      <c t="s" r="A6" s="4">
        <v>34</v>
      </c>
      <c t="n" r="B6" s="6">
        <v>85528000000</v>
      </c>
      <c t="n" r="C6" s="6">
        <v>59876000000</v>
      </c>
      <c t="n" r="D6" s="6">
        <v>60085000000</v>
      </c>
    </row>
    <row r="7" spans="1:5">
      <c t="s" r="A7" s="4">
        <v>1450</v>
      </c>
      <c t="n" r="B7" s="6">
        <v>0</v>
      </c>
      <c t="n" r="C7" s="6">
        <v>0</v>
      </c>
      <c t="n" r="D7" s="6">
        <v>0</v>
      </c>
    </row>
    <row r="8" spans="1:5">
      <c t="s" r="A8" s="4">
        <v>47</v>
      </c>
      <c t="n" r="B8" s="6">
        <v>1654000000</v>
      </c>
      <c t="n" r="C8" s="6">
        <v>1846000000</v>
      </c>
      <c t="n" r="D8" s="6">
        <v>2086000000</v>
      </c>
    </row>
    <row r="9" spans="1:5">
      <c t="s" r="A9" s="4">
        <v>1485</v>
      </c>
      <c t="n" r="B9" s="6">
        <v>1069000000</v>
      </c>
      <c t="n" r="C9" s="6">
        <v>646000000</v>
      </c>
      <c t="n" r="D9" s="6">
        <v>645000000</v>
      </c>
    </row>
    <row r="10" spans="1:5">
      <c t="s" r="A10" s="4">
        <v>591</v>
      </c>
    </row>
    <row r="11" spans="1:5">
      <c t="s" r="A11" s="3">
        <v>1446</v>
      </c>
    </row>
    <row r="12" spans="1:5">
      <c t="s" r="A12" s="4">
        <v>28</v>
      </c>
      <c t="n" r="B12" s="6">
        <v>15000000</v>
      </c>
      <c t="n" r="C12" s="6">
        <v>15000000</v>
      </c>
      <c t="n" r="D12" s="6">
        <v>15000000</v>
      </c>
    </row>
    <row r="13" spans="1:5">
      <c t="s" r="A13" s="4">
        <v>90</v>
      </c>
      <c t="n" r="B13" s="6">
        <v>1000000</v>
      </c>
      <c t="n" r="C13" s="6">
        <v>1000000</v>
      </c>
      <c t="n" r="D13" s="6">
        <v>1000000</v>
      </c>
    </row>
    <row r="14" spans="1:5">
      <c t="s" r="A14" s="4">
        <v>1484</v>
      </c>
      <c t="n" r="B14" s="6">
        <v>3000000</v>
      </c>
      <c t="n" r="C14" s="6">
        <v>4000000</v>
      </c>
      <c t="n" r="D14" s="6">
        <v>0</v>
      </c>
    </row>
    <row r="15" spans="1:5">
      <c t="s" r="A15" s="4">
        <v>34</v>
      </c>
      <c t="n" r="B15" s="6">
        <v>1625000000</v>
      </c>
      <c t="n" r="C15" s="6">
        <v>1824000000</v>
      </c>
      <c t="n" r="D15" s="6">
        <v>1891000000</v>
      </c>
    </row>
    <row r="16" spans="1:5">
      <c t="s" r="A16" s="4">
        <v>35</v>
      </c>
      <c t="n" r="B16" s="6">
        <v>18000000</v>
      </c>
      <c t="n" r="C16" s="6">
        <v>28000000</v>
      </c>
      <c t="n" r="D16" s="6">
        <v>23000000</v>
      </c>
    </row>
    <row r="17" spans="1:5">
      <c t="s" r="A17" s="4">
        <v>36</v>
      </c>
      <c t="n" r="B17" s="6">
        <v>1610000000</v>
      </c>
      <c t="n" r="C17" s="6">
        <v>1800000000</v>
      </c>
      <c t="n" r="D17" s="6">
        <v>1868000000</v>
      </c>
    </row>
    <row r="18" spans="1:5">
      <c t="s" r="A18" s="4">
        <v>1450</v>
      </c>
      <c t="n" r="B18" s="6">
        <v>0</v>
      </c>
      <c t="n" r="C18" s="6">
        <v>0</v>
      </c>
      <c t="n" r="D18" s="6">
        <v>169000000</v>
      </c>
    </row>
    <row r="19" spans="1:5">
      <c t="s" r="A19" s="4">
        <v>45</v>
      </c>
      <c t="n" r="B19" s="6">
        <v>28000000</v>
      </c>
      <c t="n" r="C19" s="6">
        <v>30000000</v>
      </c>
      <c t="n" r="D19" s="6">
        <v>33000000</v>
      </c>
    </row>
    <row r="20" spans="1:5">
      <c t="s" r="A20" s="4">
        <v>47</v>
      </c>
      <c t="n" r="B20" s="6">
        <v>1654000000</v>
      </c>
      <c t="n" r="C20" s="6">
        <v>1846000000</v>
      </c>
      <c t="n" r="D20" s="6">
        <v>2086000000</v>
      </c>
    </row>
    <row r="21" spans="1:5">
      <c t="s" r="A21" s="4">
        <v>1485</v>
      </c>
      <c t="n" r="B21" s="7">
        <v>1000000</v>
      </c>
      <c t="n" r="C21" s="7">
        <v>0</v>
      </c>
      <c t="n" r="D21"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21</v>
      </c>
      <c t="s" r="B1" s="2">
        <v>2</v>
      </c>
      <c t="s" r="C1" s="2">
        <v>25</v>
      </c>
      <c t="s" r="D1" s="2">
        <v>26</v>
      </c>
    </row>
    <row r="2" spans="1:4">
      <c t="s" r="A2" s="3">
        <v>1522</v>
      </c>
    </row>
    <row r="3" spans="1:4">
      <c t="s" r="A3" s="4">
        <v>1523</v>
      </c>
      <c t="n" r="B3" s="7">
        <v>0</v>
      </c>
      <c t="n" r="C3" s="7">
        <v>0</v>
      </c>
      <c t="n" r="D3" s="7">
        <v>0</v>
      </c>
    </row>
    <row r="4" spans="1:4">
      <c t="s" r="A4" s="4">
        <v>171</v>
      </c>
      <c t="n" r="B4" s="6">
        <v>0</v>
      </c>
      <c t="n" r="C4" s="6">
        <v>0</v>
      </c>
      <c t="n" r="D4" s="6">
        <v>0</v>
      </c>
    </row>
    <row r="5" spans="1:4">
      <c t="s" r="A5" s="4">
        <v>1524</v>
      </c>
      <c t="n" r="B5" s="6">
        <v>0</v>
      </c>
      <c t="n" r="C5" s="6">
        <v>0</v>
      </c>
      <c t="n" r="D5" s="6">
        <v>0</v>
      </c>
    </row>
    <row r="6" spans="1:4">
      <c t="s" r="A6" s="4">
        <v>171</v>
      </c>
      <c t="n" r="B6" s="6">
        <v>0</v>
      </c>
      <c t="n" r="C6" s="6">
        <v>0</v>
      </c>
      <c t="n" r="D6" s="6">
        <v>0</v>
      </c>
    </row>
    <row r="7" spans="1:4">
      <c t="s" r="A7" s="4">
        <v>1274</v>
      </c>
    </row>
    <row r="8" spans="1:4">
      <c t="s" r="A8" s="3">
        <v>1522</v>
      </c>
    </row>
    <row r="9" spans="1:4">
      <c t="s" r="A9" s="4">
        <v>1523</v>
      </c>
      <c t="n" r="B9" s="6">
        <v>0</v>
      </c>
      <c t="n" r="C9" s="6">
        <v>-1</v>
      </c>
      <c t="n" r="D9" s="6">
        <v>0</v>
      </c>
    </row>
    <row r="10" spans="1:4">
      <c t="s" r="A10" s="4">
        <v>171</v>
      </c>
      <c t="n" r="B10" s="6">
        <v>0</v>
      </c>
      <c t="n" r="C10" s="6">
        <v>-1</v>
      </c>
      <c t="n" r="D10" s="6">
        <v>0</v>
      </c>
    </row>
    <row r="11" spans="1:4">
      <c t="s" r="A11" s="4">
        <v>1524</v>
      </c>
      <c t="n" r="B11" s="6">
        <v>-309</v>
      </c>
      <c t="n" r="C11" s="6">
        <v>0</v>
      </c>
      <c t="n" r="D11" s="6">
        <v>-2</v>
      </c>
    </row>
    <row r="12" spans="1:4">
      <c t="s" r="A12" s="4">
        <v>171</v>
      </c>
      <c t="n" r="B12" s="6">
        <v>-309</v>
      </c>
      <c t="n" r="C12" s="6">
        <v>0</v>
      </c>
      <c t="n" r="D12" s="6">
        <v>-2</v>
      </c>
    </row>
    <row r="13" spans="1:4">
      <c t="s" r="A13" s="4">
        <v>1525</v>
      </c>
    </row>
    <row r="14" spans="1:4">
      <c t="s" r="A14" s="3">
        <v>1522</v>
      </c>
    </row>
    <row r="15" spans="1:4">
      <c t="s" r="A15" s="4">
        <v>1523</v>
      </c>
      <c t="n" r="B15" s="6">
        <v>9</v>
      </c>
      <c t="n" r="C15" s="6">
        <v>1</v>
      </c>
      <c t="n" r="D15" s="6">
        <v>4</v>
      </c>
    </row>
    <row r="16" spans="1:4">
      <c t="s" r="A16" s="4">
        <v>171</v>
      </c>
      <c t="n" r="B16" s="6">
        <v>9</v>
      </c>
      <c t="n" r="C16" s="6">
        <v>1</v>
      </c>
      <c t="n" r="D16" s="6">
        <v>4</v>
      </c>
    </row>
    <row r="17" spans="1:4">
      <c t="s" r="A17" s="4">
        <v>1524</v>
      </c>
      <c t="n" r="B17" s="6">
        <v>318</v>
      </c>
      <c t="n" r="C17" s="6">
        <v>0</v>
      </c>
      <c t="n" r="D17" s="6">
        <v>6</v>
      </c>
    </row>
    <row r="18" spans="1:4">
      <c t="s" r="A18" s="4">
        <v>171</v>
      </c>
      <c t="n" r="B18" s="6">
        <v>318</v>
      </c>
      <c t="n" r="C18" s="6">
        <v>0</v>
      </c>
      <c t="n" r="D18" s="6">
        <v>6</v>
      </c>
    </row>
    <row r="19" spans="1:4">
      <c t="s" r="A19" s="4">
        <v>1526</v>
      </c>
    </row>
    <row r="20" spans="1:4">
      <c t="s" r="A20" s="3">
        <v>1522</v>
      </c>
    </row>
    <row r="21" spans="1:4">
      <c t="s" r="A21" s="4">
        <v>1523</v>
      </c>
      <c t="n" r="B21" s="6">
        <v>-9</v>
      </c>
      <c t="n" r="C21" s="6">
        <v>0</v>
      </c>
      <c t="n" r="D21" s="6">
        <v>-4</v>
      </c>
    </row>
    <row r="22" spans="1:4">
      <c t="s" r="A22" s="4">
        <v>171</v>
      </c>
      <c t="n" r="B22" s="6">
        <v>-9</v>
      </c>
      <c t="n" r="C22" s="6">
        <v>0</v>
      </c>
      <c t="n" r="D22" s="6">
        <v>-4</v>
      </c>
    </row>
    <row r="23" spans="1:4">
      <c t="s" r="A23" s="4">
        <v>1524</v>
      </c>
      <c t="n" r="B23" s="6">
        <v>-9</v>
      </c>
      <c t="n" r="C23" s="6">
        <v>0</v>
      </c>
      <c t="n" r="D23" s="6">
        <v>-4</v>
      </c>
    </row>
    <row r="24" spans="1:4">
      <c t="s" r="A24" s="4">
        <v>171</v>
      </c>
      <c t="n" r="B24" s="6">
        <v>-9</v>
      </c>
      <c t="n" r="C24" s="7">
        <v>0</v>
      </c>
      <c t="n" r="D24" s="7">
        <v>-4</v>
      </c>
    </row>
    <row r="25" spans="1:4">
      <c t="s" r="A25" s="4">
        <v>1527</v>
      </c>
    </row>
    <row r="26" spans="1:4">
      <c t="s" r="A26" s="3">
        <v>1522</v>
      </c>
    </row>
    <row r="27" spans="1:4">
      <c t="s" r="A27" s="4">
        <v>1528</v>
      </c>
      <c t="n" r="B27" s="7">
        <v>30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529</v>
      </c>
      <c t="s" r="B1" s="2">
        <v>1</v>
      </c>
    </row>
    <row r="2" spans="1:3">
      <c t="s" r="B2" s="2">
        <v>2</v>
      </c>
      <c t="s" r="C2" s="2">
        <v>1530</v>
      </c>
    </row>
    <row r="3" spans="1:3">
      <c t="s" r="A3" s="4">
        <v>1531</v>
      </c>
    </row>
    <row r="4" spans="1:3">
      <c t="s" r="A4" s="3">
        <v>1532</v>
      </c>
    </row>
    <row r="5" spans="1:3">
      <c t="s" r="A5" s="4">
        <v>1533</v>
      </c>
      <c t="s" r="B5" s="4">
        <v>1534</v>
      </c>
    </row>
    <row r="6" spans="1:3">
      <c t="s" r="A6" s="4">
        <v>1535</v>
      </c>
      <c t="s" r="B6" s="4">
        <v>1536</v>
      </c>
    </row>
    <row r="7" spans="1:3">
      <c t="s" r="A7" s="4">
        <v>1537</v>
      </c>
      <c t="s" r="B7" s="4">
        <v>1538</v>
      </c>
    </row>
    <row r="8" spans="1:3">
      <c t="s" r="A8" s="4">
        <v>1539</v>
      </c>
      <c t="s" r="B8" s="4">
        <v>1540</v>
      </c>
    </row>
    <row r="9" spans="1:3">
      <c t="s" r="A9" s="4">
        <v>1541</v>
      </c>
      <c t="s" r="B9" s="4">
        <v>1540</v>
      </c>
    </row>
    <row r="10" spans="1:3">
      <c t="s" r="A10" s="4">
        <v>352</v>
      </c>
    </row>
    <row r="11" spans="1:3">
      <c t="s" r="A11" s="3">
        <v>1532</v>
      </c>
    </row>
    <row r="12" spans="1:3">
      <c t="s" r="A12" s="4">
        <v>1542</v>
      </c>
      <c t="n" r="C12" s="6">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43</v>
      </c>
      <c t="s" r="B1" s="2">
        <v>87</v>
      </c>
      <c t="s" r="D1" s="2">
        <v>1</v>
      </c>
    </row>
    <row r="2" spans="1:5">
      <c t="s" r="B2" s="2">
        <v>2</v>
      </c>
      <c t="s" r="C2" s="2">
        <v>26</v>
      </c>
      <c t="s" r="D2" s="2">
        <v>2</v>
      </c>
      <c t="s" r="E2" s="2">
        <v>26</v>
      </c>
    </row>
    <row r="3" spans="1:5">
      <c t="s" r="A3" s="3">
        <v>1532</v>
      </c>
    </row>
    <row r="4" spans="1:5">
      <c t="s" r="A4" s="4">
        <v>1544</v>
      </c>
      <c t="n" r="B4" s="7">
        <v>10</v>
      </c>
      <c t="n" r="C4" s="7">
        <v>10</v>
      </c>
      <c t="n" r="D4" s="7">
        <v>31</v>
      </c>
      <c t="n" r="E4" s="7">
        <v>30</v>
      </c>
    </row>
    <row r="5" spans="1:5">
      <c t="s" r="A5" s="4">
        <v>1545</v>
      </c>
      <c t="n" r="B5" s="6">
        <v>-13</v>
      </c>
      <c t="n" r="C5" s="6">
        <v>-14</v>
      </c>
      <c t="n" r="D5" s="6">
        <v>-39</v>
      </c>
      <c t="n" r="E5" s="6">
        <v>-42</v>
      </c>
    </row>
    <row r="6" spans="1:5">
      <c t="s" r="A6" s="4">
        <v>1546</v>
      </c>
      <c t="n" r="B6" s="6">
        <v>4</v>
      </c>
      <c t="n" r="C6" s="6">
        <v>4</v>
      </c>
      <c t="n" r="D6" s="6">
        <v>12</v>
      </c>
      <c t="n" r="E6" s="6">
        <v>13</v>
      </c>
    </row>
    <row r="7" spans="1:5">
      <c t="s" r="A7" s="4">
        <v>1547</v>
      </c>
      <c t="n" r="B7" s="6">
        <v>0</v>
      </c>
      <c t="n" r="C7" s="6">
        <v>19</v>
      </c>
      <c t="n" r="D7" s="6">
        <v>0</v>
      </c>
      <c t="n" r="E7" s="6">
        <v>19</v>
      </c>
    </row>
    <row r="8" spans="1:5">
      <c t="s" r="A8" s="4">
        <v>1548</v>
      </c>
      <c t="n" r="B8" s="7">
        <v>1</v>
      </c>
      <c t="n" r="C8" s="7">
        <v>19</v>
      </c>
      <c t="n" r="D8" s="7">
        <v>4</v>
      </c>
      <c t="n" r="E8" s="7">
        <v>2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49</v>
      </c>
      <c t="s" r="B1" s="2">
        <v>87</v>
      </c>
      <c t="s" r="D1" s="2">
        <v>1</v>
      </c>
    </row>
    <row r="2" spans="1:5">
      <c t="s" r="B2" s="2">
        <v>2</v>
      </c>
      <c t="s" r="C2" s="2">
        <v>26</v>
      </c>
      <c t="s" r="D2" s="2">
        <v>2</v>
      </c>
      <c t="s" r="E2" s="2">
        <v>26</v>
      </c>
    </row>
    <row r="3" spans="1:5">
      <c t="s" r="A3" s="3">
        <v>1532</v>
      </c>
    </row>
    <row r="4" spans="1:5">
      <c t="s" r="A4" s="4">
        <v>1550</v>
      </c>
      <c t="n" r="B4" s="7">
        <v>1</v>
      </c>
      <c t="n" r="C4" s="7">
        <v>0</v>
      </c>
      <c t="n" r="D4" s="7">
        <v>1</v>
      </c>
      <c t="n" r="E4" s="7">
        <v>0</v>
      </c>
    </row>
    <row r="5" spans="1:5">
      <c t="s" r="A5" s="4">
        <v>1551</v>
      </c>
      <c t="n" r="B5" s="6">
        <v>0</v>
      </c>
      <c t="n" r="C5" s="6">
        <v>1</v>
      </c>
      <c t="n" r="D5" s="6">
        <v>2</v>
      </c>
      <c t="n" r="E5" s="6">
        <v>3</v>
      </c>
    </row>
    <row r="6" spans="1:5">
      <c t="s" r="A6" s="4">
        <v>1545</v>
      </c>
      <c t="n" r="B6" s="6">
        <v>0</v>
      </c>
      <c t="n" r="C6" s="6">
        <v>-1</v>
      </c>
      <c t="n" r="D6" s="6">
        <v>-2</v>
      </c>
      <c t="n" r="E6" s="6">
        <v>-2</v>
      </c>
    </row>
    <row r="7" spans="1:5">
      <c t="s" r="A7" s="4">
        <v>1552</v>
      </c>
      <c t="n" r="B7" s="6">
        <v>-1</v>
      </c>
      <c t="n" r="C7" s="6">
        <v>0</v>
      </c>
      <c t="n" r="D7" s="6">
        <v>-1</v>
      </c>
      <c t="n" r="E7" s="6">
        <v>-1</v>
      </c>
    </row>
    <row r="8" spans="1:5">
      <c t="s" r="A8" s="4">
        <v>1548</v>
      </c>
      <c t="n" r="B8" s="7">
        <v>0</v>
      </c>
      <c t="n" r="C8" s="7">
        <v>0</v>
      </c>
      <c t="n" r="D8" s="7">
        <v>0</v>
      </c>
      <c t="n" r="E8" s="7">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t="s" r="A1" s="1">
        <v>1553</v>
      </c>
      <c t="s" r="B1" s="2">
        <v>87</v>
      </c>
      <c t="s" r="C1" s="2">
        <v>1</v>
      </c>
      <c t="s" r="E1" s="2">
        <v>543</v>
      </c>
    </row>
    <row r="2" spans="1:5">
      <c t="s" r="B2" s="2">
        <v>2</v>
      </c>
      <c t="s" r="C2" s="2">
        <v>2</v>
      </c>
      <c t="s" r="D2" s="2">
        <v>26</v>
      </c>
      <c t="s" r="E2" s="2">
        <v>25</v>
      </c>
    </row>
    <row r="3" spans="1:5">
      <c t="s" r="A3" s="3">
        <v>1554</v>
      </c>
    </row>
    <row r="4" spans="1:5">
      <c t="s" r="A4" s="4">
        <v>1555</v>
      </c>
      <c t="n" r="B4" s="7">
        <v>21</v>
      </c>
    </row>
    <row r="5" spans="1:5">
      <c t="s" r="A5" s="4">
        <v>1556</v>
      </c>
      <c t="n" r="B5" s="6">
        <v>1257</v>
      </c>
      <c t="n" r="C5" s="7">
        <v>1257</v>
      </c>
      <c t="n" r="D5" s="7">
        <v>1017</v>
      </c>
      <c t="n" r="E5" s="7">
        <v>1017</v>
      </c>
    </row>
    <row r="6" spans="1:5">
      <c t="s" r="A6" s="4">
        <v>1557</v>
      </c>
      <c t="n" r="C6" s="6">
        <v>81</v>
      </c>
      <c t="n" r="D6" s="6">
        <v>72</v>
      </c>
      <c t="n" r="E6" s="6">
        <v>68</v>
      </c>
    </row>
    <row r="7" spans="1:5">
      <c t="s" r="A7" s="4">
        <v>1558</v>
      </c>
      <c t="n" r="C7" s="6">
        <v>81</v>
      </c>
      <c t="n" r="D7" s="6">
        <v>72</v>
      </c>
      <c t="n" r="E7" s="6">
        <v>68</v>
      </c>
    </row>
    <row r="8" spans="1:5">
      <c t="s" r="A8" s="4">
        <v>1559</v>
      </c>
    </row>
    <row r="9" spans="1:5">
      <c t="s" r="A9" s="3">
        <v>1554</v>
      </c>
    </row>
    <row r="10" spans="1:5">
      <c t="s" r="A10" s="4">
        <v>1560</v>
      </c>
      <c t="n" r="B10" s="6">
        <v>156</v>
      </c>
      <c t="n" r="C10" s="6">
        <v>156</v>
      </c>
    </row>
    <row r="11" spans="1:5">
      <c t="s" r="A11" s="4">
        <v>1556</v>
      </c>
      <c t="n" r="B11" s="6">
        <v>6</v>
      </c>
      <c t="n" r="C11" s="6">
        <v>6</v>
      </c>
    </row>
    <row r="12" spans="1:5">
      <c t="s" r="A12" s="4">
        <v>1561</v>
      </c>
      <c t="n" r="B12" s="7">
        <v>162</v>
      </c>
      <c t="n" r="C12" s="7">
        <v>162</v>
      </c>
    </row>
    <row r="13" spans="1:5">
      <c t="s" r="A13" s="4">
        <v>1562</v>
      </c>
      <c t="s" r="B13" s="4">
        <v>1563</v>
      </c>
      <c t="s" r="C13" s="4">
        <v>1563</v>
      </c>
    </row>
    <row r="14" spans="1:5">
      <c t="s" r="A14" s="4">
        <v>1564</v>
      </c>
    </row>
    <row r="15" spans="1:5">
      <c t="s" r="A15" s="3">
        <v>1554</v>
      </c>
    </row>
    <row r="16" spans="1:5">
      <c t="s" r="A16" s="4">
        <v>1560</v>
      </c>
      <c t="n" r="B16" s="7">
        <v>115</v>
      </c>
      <c t="n" r="C16" s="7">
        <v>115</v>
      </c>
    </row>
    <row r="17" spans="1:5">
      <c t="s" r="A17" s="4">
        <v>1556</v>
      </c>
      <c t="n" r="B17" s="6">
        <v>4</v>
      </c>
      <c t="n" r="C17" s="6">
        <v>4</v>
      </c>
    </row>
    <row r="18" spans="1:5">
      <c t="s" r="A18" s="4">
        <v>1561</v>
      </c>
      <c t="n" r="B18" s="7">
        <v>119</v>
      </c>
      <c t="n" r="C18" s="7">
        <v>119</v>
      </c>
    </row>
    <row r="19" spans="1:5">
      <c t="s" r="A19" s="4">
        <v>1562</v>
      </c>
      <c t="s" r="B19" s="4">
        <v>1565</v>
      </c>
      <c t="s" r="C19" s="4">
        <v>1565</v>
      </c>
    </row>
    <row r="20" spans="1:5">
      <c t="s" r="A20" s="4">
        <v>1566</v>
      </c>
    </row>
    <row r="21" spans="1:5">
      <c t="s" r="A21" s="3">
        <v>1554</v>
      </c>
    </row>
    <row r="22" spans="1:5">
      <c t="s" r="A22" s="4">
        <v>1560</v>
      </c>
      <c t="n" r="B22" s="7">
        <v>150</v>
      </c>
      <c t="n" r="C22" s="7">
        <v>150</v>
      </c>
    </row>
    <row r="23" spans="1:5">
      <c t="s" r="A23" s="4">
        <v>1556</v>
      </c>
      <c t="n" r="B23" s="6">
        <v>4</v>
      </c>
      <c t="n" r="C23" s="6">
        <v>4</v>
      </c>
    </row>
    <row r="24" spans="1:5">
      <c t="s" r="A24" s="4">
        <v>1561</v>
      </c>
      <c t="n" r="B24" s="7">
        <v>154</v>
      </c>
      <c t="n" r="C24" s="7">
        <v>154</v>
      </c>
    </row>
    <row r="25" spans="1:5">
      <c t="s" r="A25" s="4">
        <v>1562</v>
      </c>
      <c t="s" r="B25" s="4">
        <v>1567</v>
      </c>
      <c t="s" r="C25" s="4">
        <v>1567</v>
      </c>
    </row>
    <row r="26" spans="1:5">
      <c t="s" r="A26" s="4">
        <v>1568</v>
      </c>
    </row>
    <row r="27" spans="1:5">
      <c t="s" r="A27" s="3">
        <v>1554</v>
      </c>
    </row>
    <row r="28" spans="1:5">
      <c t="s" r="A28" s="4">
        <v>1560</v>
      </c>
      <c t="n" r="B28" s="7">
        <v>5</v>
      </c>
      <c t="n" r="C28" s="7">
        <v>5</v>
      </c>
    </row>
    <row r="29" spans="1:5">
      <c t="s" r="A29" s="4">
        <v>1556</v>
      </c>
      <c t="n" r="B29" s="6">
        <v>0</v>
      </c>
      <c t="n" r="C29" s="6">
        <v>0</v>
      </c>
    </row>
    <row r="30" spans="1:5">
      <c t="s" r="A30" s="4">
        <v>1561</v>
      </c>
      <c t="n" r="B30" s="7">
        <v>5</v>
      </c>
      <c t="n" r="C30" s="7">
        <v>5</v>
      </c>
    </row>
    <row r="31" spans="1:5">
      <c t="s" r="A31" s="4">
        <v>1562</v>
      </c>
      <c t="s" r="B31" s="4">
        <v>1569</v>
      </c>
      <c t="s" r="C31" s="4">
        <v>1569</v>
      </c>
    </row>
    <row r="32" spans="1:5">
      <c t="s" r="A32" s="4">
        <v>1570</v>
      </c>
    </row>
    <row r="33" spans="1:5">
      <c t="s" r="A33" s="3">
        <v>1554</v>
      </c>
    </row>
    <row r="34" spans="1:5">
      <c t="s" r="A34" s="4">
        <v>1560</v>
      </c>
      <c t="n" r="B34" s="7">
        <v>20</v>
      </c>
      <c t="n" r="C34" s="7">
        <v>20</v>
      </c>
    </row>
    <row r="35" spans="1:5">
      <c t="s" r="A35" s="4">
        <v>1556</v>
      </c>
      <c t="n" r="B35" s="6">
        <v>1</v>
      </c>
      <c t="n" r="C35" s="6">
        <v>1</v>
      </c>
    </row>
    <row r="36" spans="1:5">
      <c t="s" r="A36" s="4">
        <v>1561</v>
      </c>
      <c t="n" r="B36" s="7">
        <v>21</v>
      </c>
      <c t="n" r="C36" s="7">
        <v>21</v>
      </c>
    </row>
    <row r="37" spans="1:5">
      <c t="s" r="A37" s="4">
        <v>1562</v>
      </c>
      <c t="s" r="B37" s="4">
        <v>1571</v>
      </c>
      <c t="s" r="C37" s="4">
        <v>1571</v>
      </c>
    </row>
    <row r="38" spans="1:5">
      <c t="s" r="A38" s="4">
        <v>1572</v>
      </c>
    </row>
    <row r="39" spans="1:5">
      <c t="s" r="A39" s="3">
        <v>1554</v>
      </c>
    </row>
    <row r="40" spans="1:5">
      <c t="s" r="A40" s="4">
        <v>1560</v>
      </c>
      <c t="n" r="B40" s="7">
        <v>18</v>
      </c>
      <c t="n" r="C40" s="7">
        <v>18</v>
      </c>
    </row>
    <row r="41" spans="1:5">
      <c t="s" r="A41" s="4">
        <v>1556</v>
      </c>
      <c t="n" r="B41" s="6">
        <v>1</v>
      </c>
      <c t="n" r="C41" s="6">
        <v>1</v>
      </c>
    </row>
    <row r="42" spans="1:5">
      <c t="s" r="A42" s="4">
        <v>1561</v>
      </c>
      <c t="n" r="B42" s="7">
        <v>19</v>
      </c>
      <c t="n" r="C42" s="7">
        <v>19</v>
      </c>
    </row>
    <row r="43" spans="1:5">
      <c t="s" r="A43" s="4">
        <v>1562</v>
      </c>
      <c t="s" r="B43" s="4">
        <v>1573</v>
      </c>
      <c t="s" r="C43" s="4">
        <v>1573</v>
      </c>
    </row>
    <row r="44" spans="1:5">
      <c t="s" r="A44" s="4">
        <v>1574</v>
      </c>
    </row>
    <row r="45" spans="1:5">
      <c t="s" r="A45" s="3">
        <v>1554</v>
      </c>
    </row>
    <row r="46" spans="1:5">
      <c t="s" r="A46" s="4">
        <v>1560</v>
      </c>
      <c t="n" r="B46" s="7">
        <v>18</v>
      </c>
      <c t="n" r="C46" s="7">
        <v>18</v>
      </c>
    </row>
    <row r="47" spans="1:5">
      <c t="s" r="A47" s="4">
        <v>1556</v>
      </c>
      <c t="n" r="B47" s="6">
        <v>1</v>
      </c>
      <c t="n" r="C47" s="6">
        <v>1</v>
      </c>
    </row>
    <row r="48" spans="1:5">
      <c t="s" r="A48" s="4">
        <v>1561</v>
      </c>
      <c t="n" r="B48" s="7">
        <v>19</v>
      </c>
      <c t="n" r="C48" s="7">
        <v>19</v>
      </c>
    </row>
    <row r="49" spans="1:5">
      <c t="s" r="A49" s="4">
        <v>1562</v>
      </c>
      <c t="s" r="B49" s="4">
        <v>1575</v>
      </c>
      <c t="s" r="C49" s="4">
        <v>1575</v>
      </c>
    </row>
    <row r="50" spans="1:5">
      <c t="s" r="A50" s="4">
        <v>1576</v>
      </c>
    </row>
    <row r="51" spans="1:5">
      <c t="s" r="A51" s="3">
        <v>1554</v>
      </c>
    </row>
    <row r="52" spans="1:5">
      <c t="s" r="A52" s="4">
        <v>1560</v>
      </c>
      <c t="n" r="B52" s="7">
        <v>16</v>
      </c>
      <c t="n" r="C52" s="7">
        <v>16</v>
      </c>
    </row>
    <row r="53" spans="1:5">
      <c t="s" r="A53" s="4">
        <v>1556</v>
      </c>
      <c t="n" r="B53" s="6">
        <v>1</v>
      </c>
      <c t="n" r="C53" s="6">
        <v>1</v>
      </c>
    </row>
    <row r="54" spans="1:5">
      <c t="s" r="A54" s="4">
        <v>1561</v>
      </c>
      <c t="n" r="B54" s="7">
        <v>17</v>
      </c>
      <c t="n" r="C54" s="7">
        <v>17</v>
      </c>
    </row>
    <row r="55" spans="1:5">
      <c t="s" r="A55" s="4">
        <v>1562</v>
      </c>
      <c t="s" r="B55" s="4">
        <v>1577</v>
      </c>
      <c t="s" r="C55" s="4">
        <v>1577</v>
      </c>
    </row>
    <row r="56" spans="1:5">
      <c t="s" r="A56" s="4">
        <v>1578</v>
      </c>
    </row>
    <row r="57" spans="1:5">
      <c t="s" r="A57" s="3">
        <v>1554</v>
      </c>
    </row>
    <row r="58" spans="1:5">
      <c t="s" r="A58" s="4">
        <v>1560</v>
      </c>
      <c t="n" r="B58" s="7">
        <v>4</v>
      </c>
      <c t="n" r="C58" s="7">
        <v>4</v>
      </c>
    </row>
    <row r="59" spans="1:5">
      <c t="s" r="A59" s="4">
        <v>1556</v>
      </c>
      <c t="n" r="B59" s="6">
        <v>0</v>
      </c>
      <c t="n" r="C59" s="6">
        <v>0</v>
      </c>
    </row>
    <row r="60" spans="1:5">
      <c t="s" r="A60" s="4">
        <v>1561</v>
      </c>
      <c t="n" r="B60" s="7">
        <v>4</v>
      </c>
      <c t="n" r="C60" s="7">
        <v>4</v>
      </c>
    </row>
    <row r="61" spans="1:5">
      <c t="s" r="A61" s="4">
        <v>1562</v>
      </c>
      <c t="s" r="B61" s="4">
        <v>1579</v>
      </c>
      <c t="s" r="C61" s="4">
        <v>1579</v>
      </c>
    </row>
    <row r="62" spans="1:5">
      <c t="s" r="A62" s="4">
        <v>1580</v>
      </c>
    </row>
    <row r="63" spans="1:5">
      <c t="s" r="A63" s="3">
        <v>1554</v>
      </c>
    </row>
    <row r="64" spans="1:5">
      <c t="s" r="A64" s="4">
        <v>1560</v>
      </c>
      <c t="n" r="B64" s="7">
        <v>7</v>
      </c>
      <c t="n" r="C64" s="7">
        <v>7</v>
      </c>
    </row>
    <row r="65" spans="1:5">
      <c t="s" r="A65" s="4">
        <v>1556</v>
      </c>
      <c t="n" r="B65" s="6">
        <v>0</v>
      </c>
      <c t="n" r="C65" s="6">
        <v>0</v>
      </c>
    </row>
    <row r="66" spans="1:5">
      <c t="s" r="A66" s="4">
        <v>1561</v>
      </c>
      <c t="n" r="B66" s="7">
        <v>7</v>
      </c>
      <c t="n" r="C66" s="7">
        <v>7</v>
      </c>
    </row>
    <row r="67" spans="1:5">
      <c t="s" r="A67" s="4">
        <v>1562</v>
      </c>
      <c t="s" r="B67" s="4">
        <v>1581</v>
      </c>
      <c t="s" r="C67" s="4">
        <v>1581</v>
      </c>
    </row>
    <row r="68" spans="1:5">
      <c t="s" r="A68" s="4">
        <v>1582</v>
      </c>
    </row>
    <row r="69" spans="1:5">
      <c t="s" r="A69" s="3">
        <v>1554</v>
      </c>
    </row>
    <row r="70" spans="1:5">
      <c t="s" r="A70" s="4">
        <v>1560</v>
      </c>
      <c t="n" r="B70" s="7">
        <v>7</v>
      </c>
      <c t="n" r="C70" s="7">
        <v>7</v>
      </c>
    </row>
    <row r="71" spans="1:5">
      <c t="s" r="A71" s="4">
        <v>1556</v>
      </c>
      <c t="n" r="B71" s="6">
        <v>0</v>
      </c>
      <c t="n" r="C71" s="6">
        <v>0</v>
      </c>
    </row>
    <row r="72" spans="1:5">
      <c t="s" r="A72" s="4">
        <v>1561</v>
      </c>
      <c t="n" r="B72" s="7">
        <v>7</v>
      </c>
      <c t="n" r="C72" s="7">
        <v>7</v>
      </c>
    </row>
    <row r="73" spans="1:5">
      <c t="s" r="A73" s="4">
        <v>1562</v>
      </c>
      <c t="s" r="B73" s="4">
        <v>1581</v>
      </c>
      <c t="s" r="C73" s="4">
        <v>1581</v>
      </c>
    </row>
    <row r="74" spans="1:5">
      <c t="s" r="A74" s="4">
        <v>1583</v>
      </c>
    </row>
    <row r="75" spans="1:5">
      <c t="s" r="A75" s="3">
        <v>1554</v>
      </c>
    </row>
    <row r="76" spans="1:5">
      <c t="s" r="A76" s="4">
        <v>1560</v>
      </c>
      <c t="n" r="B76" s="7">
        <v>516</v>
      </c>
      <c t="n" r="C76" s="7">
        <v>516</v>
      </c>
      <c t="n" r="D76" s="6">
        <v>412</v>
      </c>
      <c t="n" r="E76" s="6">
        <v>408</v>
      </c>
    </row>
    <row r="77" spans="1:5">
      <c t="s" r="A77" s="4">
        <v>1556</v>
      </c>
      <c t="n" r="B77" s="6">
        <v>18</v>
      </c>
      <c t="n" r="C77" s="6">
        <v>18</v>
      </c>
      <c t="n" r="D77" s="6">
        <v>14</v>
      </c>
      <c t="n" r="E77" s="6">
        <v>14</v>
      </c>
    </row>
    <row r="78" spans="1:5">
      <c t="s" r="A78" s="4">
        <v>1561</v>
      </c>
      <c t="n" r="B78" s="7">
        <v>534</v>
      </c>
      <c t="n" r="C78" s="7">
        <v>534</v>
      </c>
      <c t="n" r="D78" s="7">
        <v>426</v>
      </c>
      <c t="n" r="E78" s="7">
        <v>422</v>
      </c>
    </row>
    <row r="79" spans="1:5">
      <c t="s" r="A79" s="4">
        <v>1562</v>
      </c>
      <c t="s" r="B79" s="4">
        <v>1584</v>
      </c>
      <c t="s" r="C79" s="4">
        <v>1584</v>
      </c>
      <c t="s" r="D79" s="4">
        <v>1585</v>
      </c>
      <c t="s" r="E79" s="4">
        <v>1586</v>
      </c>
    </row>
    <row r="80" spans="1:5">
      <c t="s" r="A80" s="4">
        <v>1587</v>
      </c>
    </row>
    <row r="81" spans="1:5">
      <c t="s" r="A81" s="3">
        <v>1554</v>
      </c>
    </row>
    <row r="82" spans="1:5">
      <c t="s" r="A82" s="4">
        <v>1588</v>
      </c>
      <c t="s" r="C82" s="4">
        <v>1589</v>
      </c>
    </row>
    <row r="83" spans="1:5">
      <c t="s" r="A83" s="4">
        <v>1590</v>
      </c>
    </row>
    <row r="84" spans="1:5">
      <c t="s" r="A84" s="3">
        <v>1554</v>
      </c>
    </row>
    <row r="85" spans="1:5">
      <c t="s" r="A85" s="4">
        <v>1588</v>
      </c>
      <c t="s" r="C85" s="4">
        <v>1591</v>
      </c>
    </row>
    <row r="86" spans="1:5">
      <c t="s" r="A86" s="4">
        <v>1592</v>
      </c>
    </row>
    <row r="87" spans="1:5">
      <c t="s" r="A87" s="3">
        <v>1554</v>
      </c>
    </row>
    <row r="88" spans="1:5">
      <c t="s" r="A88" s="4">
        <v>1588</v>
      </c>
      <c t="s" r="C88" s="4">
        <v>1593</v>
      </c>
    </row>
    <row r="89" spans="1:5">
      <c t="s" r="A89" s="4">
        <v>1594</v>
      </c>
    </row>
    <row r="90" spans="1:5">
      <c t="s" r="A90" s="3">
        <v>1554</v>
      </c>
    </row>
    <row r="91" spans="1:5">
      <c t="s" r="A91" s="4">
        <v>1588</v>
      </c>
      <c t="s" r="C91" s="4">
        <v>1595</v>
      </c>
    </row>
    <row r="92" spans="1:5">
      <c t="s" r="A92" s="4">
        <v>1596</v>
      </c>
    </row>
    <row r="93" spans="1:5">
      <c t="s" r="A93" s="3">
        <v>1554</v>
      </c>
    </row>
    <row r="94" spans="1:5">
      <c t="s" r="A94" s="4">
        <v>1588</v>
      </c>
      <c t="s" r="C94" s="4">
        <v>1597</v>
      </c>
    </row>
    <row r="95" spans="1:5">
      <c t="s" r="A95" s="4">
        <v>1598</v>
      </c>
    </row>
    <row r="96" spans="1:5">
      <c t="s" r="A96" s="3">
        <v>1554</v>
      </c>
    </row>
    <row r="97" spans="1:5">
      <c t="s" r="A97" s="4">
        <v>1588</v>
      </c>
      <c t="s" r="C97" s="4">
        <v>1599</v>
      </c>
    </row>
    <row r="98" spans="1:5">
      <c t="s" r="A98" s="4">
        <v>1600</v>
      </c>
    </row>
    <row r="99" spans="1:5">
      <c t="s" r="A99" s="3">
        <v>1554</v>
      </c>
    </row>
    <row r="100" spans="1:5">
      <c t="s" r="A100" s="4">
        <v>1588</v>
      </c>
      <c t="s" r="C100" s="4">
        <v>1601</v>
      </c>
    </row>
    <row r="101" spans="1:5">
      <c t="s" r="A101" s="4">
        <v>1602</v>
      </c>
    </row>
    <row r="102" spans="1:5">
      <c t="s" r="A102" s="3">
        <v>1554</v>
      </c>
    </row>
    <row r="103" spans="1:5">
      <c t="s" r="A103" s="4">
        <v>1588</v>
      </c>
      <c t="s" r="C103" s="4">
        <v>1603</v>
      </c>
    </row>
    <row r="104" spans="1:5">
      <c t="s" r="A104" s="4">
        <v>1604</v>
      </c>
    </row>
    <row r="105" spans="1:5">
      <c t="s" r="A105" s="3">
        <v>1554</v>
      </c>
    </row>
    <row r="106" spans="1:5">
      <c t="s" r="A106" s="4">
        <v>1588</v>
      </c>
      <c t="s" r="C106" s="4">
        <v>1605</v>
      </c>
    </row>
    <row r="107" spans="1:5">
      <c t="s" r="A107" s="4">
        <v>1606</v>
      </c>
    </row>
    <row r="108" spans="1:5">
      <c t="s" r="A108" s="3">
        <v>1554</v>
      </c>
    </row>
    <row r="109" spans="1:5">
      <c t="s" r="A109" s="4">
        <v>1607</v>
      </c>
      <c t="s" r="C109" s="4">
        <v>1608</v>
      </c>
    </row>
    <row r="110" spans="1:5">
      <c t="s" r="A110" s="4">
        <v>1609</v>
      </c>
    </row>
    <row r="111" spans="1:5">
      <c t="s" r="A111" s="3">
        <v>1554</v>
      </c>
    </row>
    <row r="112" spans="1:5">
      <c t="s" r="A112" s="4">
        <v>1607</v>
      </c>
      <c t="s" r="C112" s="4">
        <v>1610</v>
      </c>
    </row>
    <row r="113" spans="1:5">
      <c t="s" r="A113" s="4">
        <v>1611</v>
      </c>
    </row>
    <row r="114" spans="1:5">
      <c t="s" r="A114" s="3">
        <v>1554</v>
      </c>
    </row>
    <row r="115" spans="1:5">
      <c t="s" r="A115" s="4">
        <v>1607</v>
      </c>
      <c t="s" r="C115" s="4">
        <v>1612</v>
      </c>
    </row>
    <row r="116" spans="1:5">
      <c t="s" r="A116" s="4">
        <v>1613</v>
      </c>
    </row>
    <row r="117" spans="1:5">
      <c t="s" r="A117" s="3">
        <v>1554</v>
      </c>
    </row>
    <row r="118" spans="1:5">
      <c t="s" r="A118" s="4">
        <v>1607</v>
      </c>
      <c t="s" r="C118" s="4">
        <v>161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1"/>
  </cols>
  <sheetData>
    <row r="1" spans="1:2">
      <c t="s" r="A1" s="1">
        <v>1614</v>
      </c>
      <c t="s" r="B1" s="2">
        <v>494</v>
      </c>
    </row>
    <row r="2" spans="1:2">
      <c t="s" r="A2" s="3">
        <v>1615</v>
      </c>
    </row>
    <row r="3" spans="1:2">
      <c t="s" r="A3" s="4">
        <v>1616</v>
      </c>
      <c t="n" r="B3" s="7">
        <v>17244</v>
      </c>
    </row>
    <row r="4" spans="1:2">
      <c t="s" r="A4" s="4">
        <v>1617</v>
      </c>
      <c t="n" r="B4" s="6">
        <v>111</v>
      </c>
    </row>
    <row r="5" spans="1:2">
      <c t="s" r="A5" s="4">
        <v>1618</v>
      </c>
    </row>
    <row r="6" spans="1:2">
      <c t="s" r="A6" s="3">
        <v>1615</v>
      </c>
    </row>
    <row r="7" spans="1:2">
      <c t="s" r="A7" s="4">
        <v>1616</v>
      </c>
      <c t="n" r="B7" s="6">
        <v>2521</v>
      </c>
    </row>
    <row r="8" spans="1:2">
      <c t="s" r="A8" s="4">
        <v>1617</v>
      </c>
      <c t="n" r="B8" s="6">
        <v>38</v>
      </c>
    </row>
    <row r="9" spans="1:2">
      <c t="s" r="A9" s="4">
        <v>1619</v>
      </c>
    </row>
    <row r="10" spans="1:2">
      <c t="s" r="A10" s="3">
        <v>1615</v>
      </c>
    </row>
    <row r="11" spans="1:2">
      <c t="s" r="A11" s="4">
        <v>1616</v>
      </c>
      <c t="n" r="B11" s="6">
        <v>11238</v>
      </c>
    </row>
    <row r="12" spans="1:2">
      <c t="s" r="A12" s="4">
        <v>1617</v>
      </c>
      <c t="n" r="B12" s="6">
        <v>61</v>
      </c>
    </row>
    <row r="13" spans="1:2">
      <c t="s" r="A13" s="4">
        <v>1620</v>
      </c>
    </row>
    <row r="14" spans="1:2">
      <c t="s" r="A14" s="3">
        <v>1615</v>
      </c>
    </row>
    <row r="15" spans="1:2">
      <c t="s" r="A15" s="4">
        <v>1616</v>
      </c>
      <c t="n" r="B15" s="6">
        <v>2252</v>
      </c>
    </row>
    <row r="16" spans="1:2">
      <c t="s" r="A16" s="4">
        <v>1617</v>
      </c>
      <c t="n" r="B16" s="6">
        <v>4</v>
      </c>
    </row>
    <row r="17" spans="1:2">
      <c t="s" r="A17" s="4">
        <v>1621</v>
      </c>
    </row>
    <row r="18" spans="1:2">
      <c t="s" r="A18" s="3">
        <v>1615</v>
      </c>
    </row>
    <row r="19" spans="1:2">
      <c t="s" r="A19" s="4">
        <v>1616</v>
      </c>
      <c t="n" r="B19" s="6">
        <v>1230</v>
      </c>
    </row>
    <row r="20" spans="1:2">
      <c t="s" r="A20" s="4">
        <v>1617</v>
      </c>
      <c t="n" r="B20" s="6">
        <v>5</v>
      </c>
    </row>
    <row r="21" spans="1:2">
      <c t="s" r="A21" s="4">
        <v>1622</v>
      </c>
    </row>
    <row r="22" spans="1:2">
      <c t="s" r="A22" s="3">
        <v>1615</v>
      </c>
    </row>
    <row r="23" spans="1:2">
      <c t="s" r="A23" s="4">
        <v>1616</v>
      </c>
      <c t="n" r="B23" s="6">
        <v>3</v>
      </c>
    </row>
    <row r="24" spans="1:2">
      <c t="s" r="A24" s="4">
        <v>1617</v>
      </c>
      <c t="n" r="B24" s="7">
        <v>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t="s" r="A1" s="1">
        <v>1623</v>
      </c>
      <c t="s" r="B1" s="2">
        <v>1</v>
      </c>
    </row>
    <row r="2" spans="1:2">
      <c t="s" r="B2" s="2">
        <v>494</v>
      </c>
    </row>
    <row r="3" spans="1:2">
      <c t="s" r="A3" s="3">
        <v>1624</v>
      </c>
    </row>
    <row r="4" spans="1:2">
      <c t="s" r="A4" s="4">
        <v>1625</v>
      </c>
      <c t="n" r="B4" s="7">
        <v>111</v>
      </c>
    </row>
    <row r="5" spans="1:2">
      <c t="s" r="A5" s="4">
        <v>1618</v>
      </c>
    </row>
    <row r="6" spans="1:2">
      <c t="s" r="A6" s="3">
        <v>1624</v>
      </c>
    </row>
    <row r="7" spans="1:2">
      <c t="s" r="A7" s="4">
        <v>1625</v>
      </c>
      <c t="n" r="B7" s="7">
        <v>38</v>
      </c>
    </row>
    <row r="8" spans="1:2">
      <c t="s" r="A8" s="4">
        <v>1626</v>
      </c>
      <c t="s" r="B8" s="4">
        <v>973</v>
      </c>
    </row>
    <row r="9" spans="1:2">
      <c t="s" r="A9" s="4">
        <v>1619</v>
      </c>
    </row>
    <row r="10" spans="1:2">
      <c t="s" r="A10" s="3">
        <v>1624</v>
      </c>
    </row>
    <row r="11" spans="1:2">
      <c t="s" r="A11" s="4">
        <v>1627</v>
      </c>
      <c t="s" r="B11" s="4">
        <v>501</v>
      </c>
    </row>
    <row r="12" spans="1:2">
      <c t="s" r="A12" s="4">
        <v>1625</v>
      </c>
      <c t="n" r="B12" s="7">
        <v>61</v>
      </c>
    </row>
    <row r="13" spans="1:2">
      <c t="s" r="A13" s="4">
        <v>1620</v>
      </c>
    </row>
    <row r="14" spans="1:2">
      <c t="s" r="A14" s="3">
        <v>1624</v>
      </c>
    </row>
    <row r="15" spans="1:2">
      <c t="s" r="A15" s="4">
        <v>1628</v>
      </c>
      <c t="s" r="B15" s="4">
        <v>1629</v>
      </c>
    </row>
    <row r="16" spans="1:2">
      <c t="s" r="A16" s="4">
        <v>1630</v>
      </c>
      <c t="n" r="B16" s="7">
        <v>7700</v>
      </c>
    </row>
    <row r="17" spans="1:2">
      <c t="s" r="A17" s="4">
        <v>1631</v>
      </c>
      <c t="s" r="B17" s="4">
        <v>1632</v>
      </c>
    </row>
    <row r="18" spans="1:2">
      <c t="s" r="A18" s="4">
        <v>1625</v>
      </c>
      <c t="n" r="B18" s="7">
        <v>4</v>
      </c>
    </row>
    <row r="19" spans="1:2">
      <c t="s" r="A19" s="4">
        <v>1621</v>
      </c>
    </row>
    <row r="20" spans="1:2">
      <c t="s" r="A20" s="3">
        <v>1624</v>
      </c>
    </row>
    <row r="21" spans="1:2">
      <c t="s" r="A21" s="4">
        <v>1630</v>
      </c>
      <c t="n" r="B21" s="7">
        <v>4100</v>
      </c>
    </row>
    <row r="22" spans="1:2">
      <c t="s" r="A22" s="4">
        <v>1631</v>
      </c>
      <c t="s" r="B22" s="4">
        <v>1633</v>
      </c>
    </row>
    <row r="23" spans="1:2">
      <c t="s" r="A23" s="4">
        <v>1634</v>
      </c>
      <c t="s" r="B23" s="4">
        <v>1635</v>
      </c>
    </row>
    <row r="24" spans="1:2">
      <c t="s" r="A24" s="4">
        <v>1636</v>
      </c>
      <c t="n" r="B24" s="7">
        <v>5</v>
      </c>
    </row>
    <row r="25" spans="1:2">
      <c t="s" r="A25" s="4">
        <v>1625</v>
      </c>
      <c t="n" r="B25" s="7">
        <v>5</v>
      </c>
    </row>
    <row r="26" spans="1:2">
      <c t="s" r="A26" s="4">
        <v>1622</v>
      </c>
    </row>
    <row r="27" spans="1:2">
      <c t="s" r="A27" s="3">
        <v>1624</v>
      </c>
    </row>
    <row r="28" spans="1:2">
      <c t="s" r="A28" s="4">
        <v>1637</v>
      </c>
      <c t="s" r="B28" s="4">
        <v>1540</v>
      </c>
    </row>
    <row r="29" spans="1:2">
      <c t="s" r="A29" s="4">
        <v>1625</v>
      </c>
      <c t="n" r="B29" s="7">
        <v>3</v>
      </c>
    </row>
    <row r="30" spans="1:2">
      <c t="s" r="A30" s="4">
        <v>1638</v>
      </c>
    </row>
    <row r="31" spans="1:2">
      <c t="s" r="A31" s="3">
        <v>1624</v>
      </c>
    </row>
    <row r="32" spans="1:2">
      <c t="s" r="A32" s="4">
        <v>1625</v>
      </c>
      <c t="n" r="B32" s="7">
        <v>1</v>
      </c>
    </row>
    <row r="33" spans="1:2">
      <c t="s" r="A33" s="4">
        <v>1639</v>
      </c>
    </row>
    <row r="34" spans="1:2">
      <c t="s" r="A34" s="3">
        <v>1624</v>
      </c>
    </row>
    <row r="35" spans="1:2">
      <c t="s" r="A35" s="4">
        <v>1640</v>
      </c>
      <c t="s" r="B35" s="4">
        <v>501</v>
      </c>
    </row>
    <row r="36" spans="1:2">
      <c t="s" r="A36" s="4">
        <v>1641</v>
      </c>
    </row>
    <row r="37" spans="1:2">
      <c t="s" r="A37" s="3">
        <v>1624</v>
      </c>
    </row>
    <row r="38" spans="1:2">
      <c t="s" r="A38" s="4">
        <v>1642</v>
      </c>
      <c t="s" r="B38" s="4">
        <v>1113</v>
      </c>
    </row>
    <row r="39" spans="1:2">
      <c t="s" r="A39" s="4">
        <v>1643</v>
      </c>
    </row>
    <row r="40" spans="1:2">
      <c t="s" r="A40" s="3">
        <v>1624</v>
      </c>
    </row>
    <row r="41" spans="1:2">
      <c t="s" r="A41" s="4">
        <v>1642</v>
      </c>
      <c t="s" r="B41" s="4">
        <v>1633</v>
      </c>
    </row>
    <row r="42" spans="1:2">
      <c t="s" r="A42" s="4">
        <v>1644</v>
      </c>
    </row>
    <row r="43" spans="1:2">
      <c t="s" r="A43" s="3">
        <v>1624</v>
      </c>
    </row>
    <row r="44" spans="1:2">
      <c t="s" r="A44" s="4">
        <v>1642</v>
      </c>
      <c t="s" r="B44" s="4">
        <v>1645</v>
      </c>
    </row>
    <row r="45" spans="1:2">
      <c t="s" r="A45" s="4">
        <v>1646</v>
      </c>
    </row>
    <row r="46" spans="1:2">
      <c t="s" r="A46" s="3">
        <v>1624</v>
      </c>
    </row>
    <row r="47" spans="1:2">
      <c t="s" r="A47" s="4">
        <v>1640</v>
      </c>
      <c t="s" r="B47" s="4">
        <v>509</v>
      </c>
    </row>
    <row r="48" spans="1:2">
      <c t="s" r="A48" s="4">
        <v>1647</v>
      </c>
    </row>
    <row r="49" spans="1:2">
      <c t="s" r="A49" s="3">
        <v>1624</v>
      </c>
    </row>
    <row r="50" spans="1:2">
      <c t="s" r="A50" s="4">
        <v>1642</v>
      </c>
      <c t="s" r="B50" s="4">
        <v>1633</v>
      </c>
    </row>
    <row r="51" spans="1:2">
      <c t="s" r="A51" s="4">
        <v>1648</v>
      </c>
    </row>
    <row r="52" spans="1:2">
      <c t="s" r="A52" s="3">
        <v>1624</v>
      </c>
    </row>
    <row r="53" spans="1:2">
      <c t="s" r="A53" s="4">
        <v>1642</v>
      </c>
      <c t="s" r="B53" s="4">
        <v>164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49</v>
      </c>
      <c t="s" r="B1" s="2">
        <v>87</v>
      </c>
      <c t="s" r="D1" s="2">
        <v>1</v>
      </c>
    </row>
    <row r="2" spans="1:5">
      <c t="s" r="B2" s="2">
        <v>2</v>
      </c>
      <c t="s" r="C2" s="2">
        <v>26</v>
      </c>
      <c t="s" r="D2" s="2">
        <v>2</v>
      </c>
      <c t="s" r="E2" s="2">
        <v>26</v>
      </c>
    </row>
    <row r="3" spans="1:5">
      <c t="s" r="A3" s="3">
        <v>1290</v>
      </c>
    </row>
    <row r="4" spans="1:5">
      <c t="s" r="A4" s="4">
        <v>1083</v>
      </c>
      <c t="n" r="D4" s="7">
        <v>10759</v>
      </c>
    </row>
    <row r="5" spans="1:5">
      <c t="s" r="A5" s="4">
        <v>161</v>
      </c>
      <c t="n" r="B5" s="7">
        <v>-68</v>
      </c>
      <c t="n" r="C5" s="7">
        <v>73</v>
      </c>
      <c t="n" r="D5" s="6">
        <v>223</v>
      </c>
      <c t="n" r="E5" s="7">
        <v>84</v>
      </c>
    </row>
    <row r="6" spans="1:5">
      <c t="s" r="A6" s="4">
        <v>1090</v>
      </c>
      <c t="n" r="B6" s="6">
        <v>14998</v>
      </c>
      <c t="n" r="C6" s="6">
        <v>10717</v>
      </c>
      <c t="n" r="D6" s="6">
        <v>14998</v>
      </c>
      <c t="n" r="E6" s="6">
        <v>10717</v>
      </c>
    </row>
    <row r="7" spans="1:5">
      <c t="s" r="A7" s="4">
        <v>1650</v>
      </c>
    </row>
    <row r="8" spans="1:5">
      <c t="s" r="A8" s="3">
        <v>1290</v>
      </c>
    </row>
    <row r="9" spans="1:5">
      <c t="s" r="A9" s="4">
        <v>1083</v>
      </c>
      <c t="n" r="B9" s="6">
        <v>129</v>
      </c>
      <c t="n" r="C9" s="6">
        <v>0</v>
      </c>
      <c t="n" r="D9" s="6">
        <v>-58</v>
      </c>
      <c t="n" r="E9" s="6">
        <v>-4</v>
      </c>
    </row>
    <row r="10" spans="1:5">
      <c t="s" r="A10" s="4">
        <v>1651</v>
      </c>
      <c t="n" r="B10" s="6">
        <v>-28</v>
      </c>
      <c t="n" r="C10" s="6">
        <v>54</v>
      </c>
      <c t="n" r="D10" s="6">
        <v>159</v>
      </c>
      <c t="n" r="E10" s="6">
        <v>57</v>
      </c>
    </row>
    <row r="11" spans="1:5">
      <c t="s" r="A11" s="4">
        <v>1652</v>
      </c>
      <c t="n" r="B11" s="6">
        <v>0</v>
      </c>
      <c t="n" r="C11" s="6">
        <v>0</v>
      </c>
      <c t="n" r="D11" s="6">
        <v>0</v>
      </c>
      <c t="n" r="E11" s="6">
        <v>1</v>
      </c>
    </row>
    <row r="12" spans="1:5">
      <c t="s" r="A12" s="4">
        <v>161</v>
      </c>
      <c t="n" r="B12" s="6">
        <v>-28</v>
      </c>
      <c t="n" r="C12" s="6">
        <v>54</v>
      </c>
      <c t="n" r="D12" s="6">
        <v>159</v>
      </c>
      <c t="n" r="E12" s="6">
        <v>58</v>
      </c>
    </row>
    <row r="13" spans="1:5">
      <c t="s" r="A13" s="4">
        <v>1090</v>
      </c>
      <c t="n" r="B13" s="6">
        <v>101</v>
      </c>
      <c t="n" r="C13" s="6">
        <v>54</v>
      </c>
      <c t="n" r="D13" s="6">
        <v>101</v>
      </c>
      <c t="n" r="E13" s="6">
        <v>54</v>
      </c>
    </row>
    <row r="14" spans="1:5">
      <c t="s" r="A14" s="4">
        <v>1653</v>
      </c>
    </row>
    <row r="15" spans="1:5">
      <c t="s" r="A15" s="3">
        <v>1290</v>
      </c>
    </row>
    <row r="16" spans="1:5">
      <c t="s" r="A16" s="4">
        <v>1083</v>
      </c>
      <c t="n" r="B16" s="6">
        <v>114</v>
      </c>
      <c t="n" r="C16" s="6">
        <v>7</v>
      </c>
      <c t="n" r="D16" s="6">
        <v>20</v>
      </c>
      <c t="n" r="E16" s="6">
        <v>-8</v>
      </c>
    </row>
    <row r="17" spans="1:5">
      <c t="s" r="A17" s="4">
        <v>1651</v>
      </c>
      <c t="n" r="B17" s="6">
        <v>-28</v>
      </c>
      <c t="n" r="C17" s="6">
        <v>65</v>
      </c>
      <c t="n" r="D17" s="6">
        <v>93</v>
      </c>
      <c t="n" r="E17" s="6">
        <v>107</v>
      </c>
    </row>
    <row r="18" spans="1:5">
      <c t="s" r="A18" s="4">
        <v>1652</v>
      </c>
      <c t="n" r="B18" s="6">
        <v>-13</v>
      </c>
      <c t="n" r="C18" s="6">
        <v>-17</v>
      </c>
      <c t="n" r="D18" s="6">
        <v>-40</v>
      </c>
      <c t="n" r="E18" s="6">
        <v>-44</v>
      </c>
    </row>
    <row r="19" spans="1:5">
      <c t="s" r="A19" s="4">
        <v>161</v>
      </c>
      <c t="n" r="B19" s="6">
        <v>-41</v>
      </c>
      <c t="n" r="C19" s="6">
        <v>48</v>
      </c>
      <c t="n" r="D19" s="6">
        <v>53</v>
      </c>
      <c t="n" r="E19" s="6">
        <v>63</v>
      </c>
    </row>
    <row r="20" spans="1:5">
      <c t="s" r="A20" s="4">
        <v>1090</v>
      </c>
      <c t="n" r="B20" s="6">
        <v>73</v>
      </c>
      <c t="n" r="C20" s="6">
        <v>55</v>
      </c>
      <c t="n" r="D20" s="6">
        <v>73</v>
      </c>
      <c t="n" r="E20" s="6">
        <v>55</v>
      </c>
    </row>
    <row r="21" spans="1:5">
      <c t="s" r="A21" s="4">
        <v>1654</v>
      </c>
    </row>
    <row r="22" spans="1:5">
      <c t="s" r="A22" s="3">
        <v>1290</v>
      </c>
    </row>
    <row r="23" spans="1:5">
      <c t="s" r="A23" s="4">
        <v>1083</v>
      </c>
      <c t="n" r="B23" s="6">
        <v>5</v>
      </c>
      <c t="n" r="C23" s="6">
        <v>9</v>
      </c>
      <c t="n" r="D23" s="6">
        <v>-2</v>
      </c>
      <c t="n" r="E23" s="6">
        <v>22</v>
      </c>
    </row>
    <row r="24" spans="1:5">
      <c t="s" r="A24" s="4">
        <v>1651</v>
      </c>
      <c t="n" r="B24" s="6">
        <v>-2</v>
      </c>
      <c t="n" r="C24" s="6">
        <v>-5</v>
      </c>
      <c t="n" r="D24" s="6">
        <v>5</v>
      </c>
      <c t="n" r="E24" s="6">
        <v>-19</v>
      </c>
    </row>
    <row r="25" spans="1:5">
      <c t="s" r="A25" s="4">
        <v>1652</v>
      </c>
      <c t="n" r="B25" s="6">
        <v>0</v>
      </c>
      <c t="n" r="C25" s="6">
        <v>0</v>
      </c>
      <c t="n" r="D25" s="6">
        <v>0</v>
      </c>
      <c t="n" r="E25" s="6">
        <v>1</v>
      </c>
    </row>
    <row r="26" spans="1:5">
      <c t="s" r="A26" s="4">
        <v>161</v>
      </c>
      <c t="n" r="B26" s="6">
        <v>-2</v>
      </c>
      <c t="n" r="C26" s="6">
        <v>-5</v>
      </c>
      <c t="n" r="D26" s="6">
        <v>5</v>
      </c>
      <c t="n" r="E26" s="6">
        <v>-18</v>
      </c>
    </row>
    <row r="27" spans="1:5">
      <c t="s" r="A27" s="4">
        <v>1090</v>
      </c>
      <c t="n" r="B27" s="6">
        <v>3</v>
      </c>
      <c t="n" r="C27" s="6">
        <v>4</v>
      </c>
      <c t="n" r="D27" s="6">
        <v>3</v>
      </c>
      <c t="n" r="E27" s="6">
        <v>4</v>
      </c>
    </row>
    <row r="28" spans="1:5">
      <c t="s" r="A28" s="4">
        <v>1655</v>
      </c>
    </row>
    <row r="29" spans="1:5">
      <c t="s" r="A29" s="3">
        <v>1290</v>
      </c>
    </row>
    <row r="30" spans="1:5">
      <c t="s" r="A30" s="4">
        <v>1083</v>
      </c>
      <c t="n" r="B30" s="6">
        <v>-362</v>
      </c>
      <c t="n" r="C30" s="6">
        <v>-361</v>
      </c>
      <c t="n" r="D30" s="6">
        <v>-365</v>
      </c>
      <c t="n" r="E30" s="6">
        <v>-366</v>
      </c>
    </row>
    <row r="31" spans="1:5">
      <c t="s" r="A31" s="4">
        <v>1651</v>
      </c>
      <c t="n" r="B31" s="6">
        <v>1</v>
      </c>
      <c t="n" r="C31" s="6">
        <v>-38</v>
      </c>
      <c t="n" r="D31" s="6">
        <v>-1</v>
      </c>
      <c t="n" r="E31" s="6">
        <v>-38</v>
      </c>
    </row>
    <row r="32" spans="1:5">
      <c t="s" r="A32" s="4">
        <v>1652</v>
      </c>
      <c t="n" r="B32" s="6">
        <v>2</v>
      </c>
      <c t="n" r="C32" s="6">
        <v>14</v>
      </c>
      <c t="n" r="D32" s="6">
        <v>7</v>
      </c>
      <c t="n" r="E32" s="6">
        <v>19</v>
      </c>
    </row>
    <row r="33" spans="1:5">
      <c t="s" r="A33" s="4">
        <v>161</v>
      </c>
      <c t="n" r="B33" s="6">
        <v>3</v>
      </c>
      <c t="n" r="C33" s="6">
        <v>-24</v>
      </c>
      <c t="n" r="D33" s="6">
        <v>6</v>
      </c>
      <c t="n" r="E33" s="6">
        <v>-19</v>
      </c>
    </row>
    <row r="34" spans="1:5">
      <c t="s" r="A34" s="4">
        <v>1090</v>
      </c>
      <c t="n" r="B34" s="6">
        <v>-359</v>
      </c>
      <c t="n" r="C34" s="6">
        <v>-385</v>
      </c>
      <c t="n" r="D34" s="6">
        <v>-359</v>
      </c>
      <c t="n" r="E34" s="6">
        <v>-385</v>
      </c>
    </row>
    <row r="35" spans="1:5">
      <c t="s" r="A35" s="4">
        <v>1656</v>
      </c>
    </row>
    <row r="36" spans="1:5">
      <c t="s" r="A36" s="3">
        <v>1290</v>
      </c>
    </row>
    <row r="37" spans="1:5">
      <c t="s" r="A37" s="4">
        <v>1083</v>
      </c>
      <c t="n" r="B37" s="6">
        <v>-114</v>
      </c>
      <c t="n" r="C37" s="6">
        <v>-345</v>
      </c>
      <c t="n" r="D37" s="6">
        <v>-405</v>
      </c>
      <c t="n" r="E37" s="6">
        <v>-356</v>
      </c>
    </row>
    <row r="38" spans="1:5">
      <c t="s" r="A38" s="4">
        <v>1651</v>
      </c>
      <c t="n" r="B38" s="6">
        <v>-57</v>
      </c>
      <c t="n" r="C38" s="6">
        <v>76</v>
      </c>
      <c t="n" r="D38" s="6">
        <v>256</v>
      </c>
      <c t="n" r="E38" s="6">
        <v>107</v>
      </c>
    </row>
    <row r="39" spans="1:5">
      <c t="s" r="A39" s="4">
        <v>1652</v>
      </c>
      <c t="n" r="B39" s="6">
        <v>-11</v>
      </c>
      <c t="n" r="C39" s="6">
        <v>-3</v>
      </c>
      <c t="n" r="D39" s="6">
        <v>-33</v>
      </c>
      <c t="n" r="E39" s="6">
        <v>-23</v>
      </c>
    </row>
    <row r="40" spans="1:5">
      <c t="s" r="A40" s="4">
        <v>161</v>
      </c>
      <c t="n" r="B40" s="6">
        <v>-68</v>
      </c>
      <c t="n" r="C40" s="6">
        <v>73</v>
      </c>
      <c t="n" r="D40" s="6">
        <v>223</v>
      </c>
      <c t="n" r="E40" s="6">
        <v>84</v>
      </c>
    </row>
    <row r="41" spans="1:5">
      <c t="s" r="A41" s="4">
        <v>1090</v>
      </c>
      <c t="n" r="B41" s="7">
        <v>-182</v>
      </c>
      <c t="n" r="C41" s="7">
        <v>-272</v>
      </c>
      <c t="n" r="D41" s="7">
        <v>-182</v>
      </c>
      <c t="n" r="E41" s="7">
        <v>-27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57</v>
      </c>
      <c t="s" r="B1" s="2">
        <v>87</v>
      </c>
      <c t="s" r="D1" s="2">
        <v>1</v>
      </c>
    </row>
    <row r="2" spans="1:5">
      <c t="s" r="B2" s="2">
        <v>2</v>
      </c>
      <c t="s" r="C2" s="2">
        <v>26</v>
      </c>
      <c t="s" r="D2" s="2">
        <v>2</v>
      </c>
      <c t="s" r="E2" s="2">
        <v>26</v>
      </c>
    </row>
    <row r="3" spans="1:5">
      <c t="s" r="A3" s="3">
        <v>1658</v>
      </c>
    </row>
    <row r="4" spans="1:5">
      <c t="s" r="A4" s="4">
        <v>1659</v>
      </c>
      <c t="n" r="B4" s="7">
        <v>746</v>
      </c>
      <c t="n" r="C4" s="7">
        <v>542</v>
      </c>
      <c t="n" r="D4" s="7">
        <v>1875</v>
      </c>
      <c t="n" r="E4" s="7">
        <v>1597</v>
      </c>
    </row>
    <row r="5" spans="1:5">
      <c t="s" r="A5" s="4">
        <v>1660</v>
      </c>
      <c t="n" r="B5" s="6">
        <v>-59</v>
      </c>
      <c t="n" r="C5" s="6">
        <v>-41</v>
      </c>
      <c t="n" r="D5" s="6">
        <v>-155</v>
      </c>
      <c t="n" r="E5" s="6">
        <v>-118</v>
      </c>
    </row>
    <row r="6" spans="1:5">
      <c t="s" r="A6" s="4">
        <v>1661</v>
      </c>
      <c t="n" r="B6" s="6">
        <v>196</v>
      </c>
      <c t="n" r="C6" s="6">
        <v>299</v>
      </c>
      <c t="n" r="D6" s="6">
        <v>722</v>
      </c>
      <c t="n" r="E6" s="6">
        <v>936</v>
      </c>
    </row>
    <row r="7" spans="1:5">
      <c t="s" r="A7" s="4">
        <v>125</v>
      </c>
      <c t="n" r="B7" s="6">
        <v>16</v>
      </c>
      <c t="n" r="C7" s="6">
        <v>72</v>
      </c>
      <c t="n" r="D7" s="6">
        <v>141</v>
      </c>
      <c t="n" r="E7" s="6">
        <v>230</v>
      </c>
    </row>
    <row r="8" spans="1:5">
      <c t="s" r="A8" s="4">
        <v>126</v>
      </c>
      <c t="n" r="B8" s="6">
        <v>172</v>
      </c>
      <c t="n" r="C8" s="6">
        <v>220</v>
      </c>
      <c t="n" r="D8" s="6">
        <v>557</v>
      </c>
      <c t="n" r="E8" s="6">
        <v>686</v>
      </c>
    </row>
    <row r="9" spans="1:5">
      <c t="s" r="A9" s="4">
        <v>1662</v>
      </c>
      <c t="n" r="B9" s="6">
        <v>594</v>
      </c>
      <c t="n" r="C9" s="6">
        <v>426</v>
      </c>
      <c t="n" r="D9" s="6">
        <v>1425</v>
      </c>
      <c t="n" r="E9" s="6">
        <v>1223</v>
      </c>
    </row>
    <row r="10" spans="1:5">
      <c t="s" r="A10" s="4">
        <v>1663</v>
      </c>
    </row>
    <row r="11" spans="1:5">
      <c t="s" r="A11" s="3">
        <v>1658</v>
      </c>
    </row>
    <row r="12" spans="1:5">
      <c t="s" r="A12" s="4">
        <v>1661</v>
      </c>
      <c t="n" r="E12" s="6">
        <v>-1</v>
      </c>
    </row>
    <row r="13" spans="1:5">
      <c t="s" r="A13" s="4">
        <v>125</v>
      </c>
      <c t="n" r="E13" s="6">
        <v>0</v>
      </c>
    </row>
    <row r="14" spans="1:5">
      <c t="s" r="A14" s="4">
        <v>126</v>
      </c>
      <c t="n" r="E14" s="6">
        <v>-1</v>
      </c>
    </row>
    <row r="15" spans="1:5">
      <c t="s" r="A15" s="4">
        <v>1664</v>
      </c>
    </row>
    <row r="16" spans="1:5">
      <c t="s" r="A16" s="3">
        <v>1658</v>
      </c>
    </row>
    <row r="17" spans="1:5">
      <c t="s" r="A17" s="4">
        <v>109</v>
      </c>
      <c t="n" r="E17" s="6">
        <v>-1</v>
      </c>
    </row>
    <row r="18" spans="1:5">
      <c t="s" r="A18" s="4">
        <v>1665</v>
      </c>
    </row>
    <row r="19" spans="1:5">
      <c t="s" r="A19" s="3">
        <v>1658</v>
      </c>
    </row>
    <row r="20" spans="1:5">
      <c t="s" r="A20" s="4">
        <v>1661</v>
      </c>
      <c t="n" r="B20" s="6">
        <v>21</v>
      </c>
      <c t="n" r="C20" s="6">
        <v>27</v>
      </c>
      <c t="n" r="D20" s="6">
        <v>64</v>
      </c>
      <c t="n" r="E20" s="6">
        <v>70</v>
      </c>
    </row>
    <row r="21" spans="1:5">
      <c t="s" r="A21" s="4">
        <v>125</v>
      </c>
      <c t="n" r="B21" s="6">
        <v>8</v>
      </c>
      <c t="n" r="C21" s="6">
        <v>10</v>
      </c>
      <c t="n" r="D21" s="6">
        <v>24</v>
      </c>
      <c t="n" r="E21" s="6">
        <v>26</v>
      </c>
    </row>
    <row r="22" spans="1:5">
      <c t="s" r="A22" s="4">
        <v>126</v>
      </c>
      <c t="n" r="B22" s="6">
        <v>13</v>
      </c>
      <c t="n" r="C22" s="6">
        <v>17</v>
      </c>
      <c t="n" r="D22" s="6">
        <v>40</v>
      </c>
      <c t="n" r="E22" s="6">
        <v>44</v>
      </c>
    </row>
    <row r="23" spans="1:5">
      <c t="s" r="A23" s="4">
        <v>1666</v>
      </c>
    </row>
    <row r="24" spans="1:5">
      <c t="s" r="A24" s="3">
        <v>1658</v>
      </c>
    </row>
    <row r="25" spans="1:5">
      <c t="s" r="A25" s="4">
        <v>1659</v>
      </c>
      <c t="n" r="B25" s="6">
        <v>22</v>
      </c>
      <c t="n" r="C25" s="6">
        <v>28</v>
      </c>
      <c t="n" r="D25" s="6">
        <v>67</v>
      </c>
      <c t="n" r="E25" s="6">
        <v>73</v>
      </c>
    </row>
    <row r="26" spans="1:5">
      <c t="s" r="A26" s="4">
        <v>1660</v>
      </c>
      <c t="n" r="B26" s="6">
        <v>-1</v>
      </c>
      <c t="n" r="C26" s="6">
        <v>-1</v>
      </c>
      <c t="n" r="D26" s="6">
        <v>-3</v>
      </c>
      <c t="n" r="E26" s="6">
        <v>-3</v>
      </c>
    </row>
    <row r="27" spans="1:5">
      <c t="s" r="A27" s="4">
        <v>1667</v>
      </c>
    </row>
    <row r="28" spans="1:5">
      <c t="s" r="A28" s="3">
        <v>1658</v>
      </c>
    </row>
    <row r="29" spans="1:5">
      <c t="s" r="A29" s="4">
        <v>1661</v>
      </c>
      <c t="n" r="C29" s="6">
        <v>-1</v>
      </c>
      <c t="n" r="E29" s="6">
        <v>-2</v>
      </c>
    </row>
    <row r="30" spans="1:5">
      <c t="s" r="A30" s="4">
        <v>125</v>
      </c>
      <c t="n" r="C30" s="6">
        <v>-1</v>
      </c>
      <c t="n" r="E30" s="6">
        <v>-1</v>
      </c>
    </row>
    <row r="31" spans="1:5">
      <c t="s" r="A31" s="4">
        <v>126</v>
      </c>
      <c t="n" r="C31" s="6">
        <v>0</v>
      </c>
      <c t="n" r="E31" s="6">
        <v>-1</v>
      </c>
    </row>
    <row r="32" spans="1:5">
      <c t="s" r="A32" s="4">
        <v>103</v>
      </c>
      <c t="n" r="C32" s="6">
        <v>-1</v>
      </c>
      <c t="n" r="E32" s="6">
        <v>-2</v>
      </c>
    </row>
    <row r="33" spans="1:5">
      <c t="s" r="A33" s="4">
        <v>1668</v>
      </c>
    </row>
    <row r="34" spans="1:5">
      <c t="s" r="A34" s="3">
        <v>1658</v>
      </c>
    </row>
    <row r="35" spans="1:5">
      <c t="s" r="A35" s="4">
        <v>1661</v>
      </c>
      <c t="n" r="B35" s="6">
        <v>-3</v>
      </c>
      <c t="n" r="C35" s="6">
        <v>-23</v>
      </c>
      <c t="n" r="D35" s="6">
        <v>-11</v>
      </c>
      <c t="n" r="E35" s="6">
        <v>-31</v>
      </c>
    </row>
    <row r="36" spans="1:5">
      <c t="s" r="A36" s="4">
        <v>125</v>
      </c>
      <c t="n" r="B36" s="6">
        <v>-1</v>
      </c>
      <c t="n" r="C36" s="6">
        <v>-9</v>
      </c>
      <c t="n" r="D36" s="6">
        <v>-4</v>
      </c>
      <c t="n" r="E36" s="6">
        <v>-12</v>
      </c>
    </row>
    <row r="37" spans="1:5">
      <c t="s" r="A37" s="4">
        <v>126</v>
      </c>
      <c t="n" r="B37" s="6">
        <v>-2</v>
      </c>
      <c t="n" r="C37" s="6">
        <v>-14</v>
      </c>
      <c t="n" r="D37" s="6">
        <v>-7</v>
      </c>
      <c t="n" r="E37" s="6">
        <v>-19</v>
      </c>
    </row>
    <row r="38" spans="1:5">
      <c t="s" r="A38" s="4">
        <v>1669</v>
      </c>
    </row>
    <row r="39" spans="1:5">
      <c t="s" r="A39" s="3">
        <v>1658</v>
      </c>
    </row>
    <row r="40" spans="1:5">
      <c t="s" r="A40" s="4">
        <v>1662</v>
      </c>
      <c t="n" r="B40" s="6">
        <v>-4</v>
      </c>
      <c t="n" r="C40" s="6">
        <v>-4</v>
      </c>
      <c t="n" r="D40" s="6">
        <v>-12</v>
      </c>
      <c t="n" r="E40" s="6">
        <v>-13</v>
      </c>
    </row>
    <row r="41" spans="1:5">
      <c t="s" r="A41" s="4">
        <v>1670</v>
      </c>
    </row>
    <row r="42" spans="1:5">
      <c t="s" r="A42" s="3">
        <v>1658</v>
      </c>
    </row>
    <row r="43" spans="1:5">
      <c t="s" r="A43" s="4">
        <v>1662</v>
      </c>
      <c t="n" r="C43" s="7">
        <v>-19</v>
      </c>
      <c t="n" r="E43" s="6">
        <v>-19</v>
      </c>
    </row>
    <row r="44" spans="1:5">
      <c t="s" r="A44" s="4">
        <v>1671</v>
      </c>
    </row>
    <row r="45" spans="1:5">
      <c t="s" r="A45" s="3">
        <v>1658</v>
      </c>
    </row>
    <row r="46" spans="1:5">
      <c t="s" r="A46" s="4">
        <v>1662</v>
      </c>
      <c t="n" r="B46" s="7">
        <v>1</v>
      </c>
      <c t="n" r="D46" s="7">
        <v>1</v>
      </c>
      <c t="n" r="E46" s="7">
        <v>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37"/>
    <col customWidth="1" max="6" min="6" width="37"/>
    <col customWidth="1" max="7" min="7" width="37"/>
    <col customWidth="1" max="8" min="8" width="21"/>
    <col customWidth="1" max="9" min="9" width="27"/>
  </cols>
  <sheetData>
    <row r="1" spans="1:9">
      <c t="s" r="A1" s="1">
        <v>1672</v>
      </c>
      <c t="s" r="B1" s="2">
        <v>1673</v>
      </c>
      <c t="s" r="C1" s="2">
        <v>1674</v>
      </c>
      <c t="s" r="D1" s="2">
        <v>1675</v>
      </c>
      <c t="s" r="E1" s="2">
        <v>1676</v>
      </c>
      <c t="s" r="F1" s="2">
        <v>1675</v>
      </c>
      <c t="s" r="G1" s="2">
        <v>1676</v>
      </c>
      <c t="s" r="H1" s="2">
        <v>1677</v>
      </c>
      <c t="s" r="I1" s="2">
        <v>1678</v>
      </c>
    </row>
    <row r="2" spans="1:9">
      <c t="s" r="A2" s="3">
        <v>1554</v>
      </c>
    </row>
    <row r="3" spans="1:9">
      <c t="s" r="A3" s="4">
        <v>218</v>
      </c>
      <c t="n" r="D3" s="10">
        <v>0.08500000000000001</v>
      </c>
      <c t="n" r="E3" s="10">
        <v>0.075</v>
      </c>
      <c t="n" r="F3" s="10">
        <v>0.245</v>
      </c>
      <c t="n" r="G3" s="10">
        <v>0.215</v>
      </c>
    </row>
    <row r="4" spans="1:9">
      <c t="s" r="A4" s="4">
        <v>1679</v>
      </c>
      <c t="n" r="D4" s="7">
        <v>1165000000</v>
      </c>
      <c t="n" r="E4" s="7">
        <v>290000000</v>
      </c>
      <c t="n" r="F4" s="7">
        <v>1165000000</v>
      </c>
      <c t="n" r="G4" s="7">
        <v>290000000</v>
      </c>
      <c t="n" r="I4" s="7">
        <v>290000000</v>
      </c>
    </row>
    <row r="5" spans="1:9">
      <c t="s" r="A5" s="4">
        <v>1680</v>
      </c>
      <c t="n" r="D5" s="6">
        <v>2900234</v>
      </c>
      <c t="n" r="F5" s="6">
        <v>2900234</v>
      </c>
    </row>
    <row r="6" spans="1:9">
      <c t="s" r="A6" s="4">
        <v>1681</v>
      </c>
      <c t="n" r="F6" s="7">
        <v>224000000</v>
      </c>
      <c t="n" r="G6" s="7">
        <v>199000000</v>
      </c>
    </row>
    <row r="7" spans="1:9">
      <c t="s" r="A7" s="4">
        <v>352</v>
      </c>
    </row>
    <row r="8" spans="1:9">
      <c t="s" r="A8" s="3">
        <v>1554</v>
      </c>
    </row>
    <row r="9" spans="1:9">
      <c t="s" r="A9" s="4">
        <v>1458</v>
      </c>
      <c t="n" r="C9" s="12">
        <v>0.68</v>
      </c>
    </row>
    <row r="10" spans="1:9">
      <c t="s" r="A10" s="4">
        <v>1682</v>
      </c>
      <c t="n" r="C10" s="8">
        <v>2.3</v>
      </c>
    </row>
    <row r="11" spans="1:9">
      <c t="s" r="A11" s="4">
        <v>1683</v>
      </c>
      <c t="n" r="C11" s="7">
        <v>811000000</v>
      </c>
    </row>
    <row r="12" spans="1:9">
      <c t="s" r="A12" s="4">
        <v>172</v>
      </c>
    </row>
    <row r="13" spans="1:9">
      <c t="s" r="A13" s="3">
        <v>1554</v>
      </c>
    </row>
    <row r="14" spans="1:9">
      <c t="s" r="A14" s="4">
        <v>1679</v>
      </c>
      <c t="n" r="D14" s="7">
        <v>290000000000</v>
      </c>
      <c t="n" r="F14" s="7">
        <v>290000000000</v>
      </c>
    </row>
    <row r="15" spans="1:9">
      <c t="s" r="A15" s="4">
        <v>1684</v>
      </c>
      <c t="s" r="F15" s="4">
        <v>1567</v>
      </c>
    </row>
    <row r="16" spans="1:9">
      <c t="s" r="A16" s="4">
        <v>1685</v>
      </c>
      <c t="n" r="D16" s="7">
        <v>1</v>
      </c>
      <c t="n" r="F16" s="7">
        <v>1</v>
      </c>
    </row>
    <row r="17" spans="1:9">
      <c t="s" r="A17" s="4">
        <v>1686</v>
      </c>
      <c t="n" r="D17" s="7">
        <v>100</v>
      </c>
      <c t="n" r="F17" s="7">
        <v>100</v>
      </c>
    </row>
    <row r="18" spans="1:9">
      <c t="s" r="A18" s="4">
        <v>1687</v>
      </c>
      <c t="n" r="D18" s="6">
        <v>7475000</v>
      </c>
      <c t="n" r="E18" s="6">
        <v>7475000</v>
      </c>
      <c t="n" r="F18" s="6">
        <v>7475000</v>
      </c>
      <c t="n" r="G18" s="6">
        <v>7475000</v>
      </c>
      <c t="n" r="I18" s="6">
        <v>7475000</v>
      </c>
    </row>
    <row r="19" spans="1:9">
      <c t="s" r="A19" s="4">
        <v>1680</v>
      </c>
      <c t="n" r="E19" s="6">
        <v>2900234</v>
      </c>
      <c t="n" r="G19" s="6">
        <v>2900234</v>
      </c>
      <c t="n" r="I19" s="6">
        <v>2900234</v>
      </c>
    </row>
    <row r="20" spans="1:9">
      <c t="s" r="A20" s="4">
        <v>1688</v>
      </c>
      <c t="n" r="D20" s="11">
        <v>1.9375</v>
      </c>
      <c t="n" r="F20" s="11">
        <v>1.9375</v>
      </c>
    </row>
    <row r="21" spans="1:9">
      <c t="s" r="A21" s="4">
        <v>1681</v>
      </c>
      <c t="n" r="F21" s="7">
        <v>5600000</v>
      </c>
    </row>
    <row r="22" spans="1:9">
      <c t="s" r="A22" s="4">
        <v>1689</v>
      </c>
    </row>
    <row r="23" spans="1:9">
      <c t="s" r="A23" s="3">
        <v>1554</v>
      </c>
    </row>
    <row r="24" spans="1:9">
      <c t="s" r="A24" s="4">
        <v>1679</v>
      </c>
      <c t="n" r="C24" s="7">
        <v>350000000</v>
      </c>
    </row>
    <row r="25" spans="1:9">
      <c t="s" r="A25" s="4">
        <v>1685</v>
      </c>
      <c t="n" r="D25" s="6">
        <v>1</v>
      </c>
      <c t="n" r="F25" s="7">
        <v>1</v>
      </c>
    </row>
    <row r="26" spans="1:9">
      <c t="s" r="A26" s="4">
        <v>1686</v>
      </c>
      <c t="n" r="D26" s="7">
        <v>25</v>
      </c>
      <c t="n" r="F26" s="7">
        <v>25</v>
      </c>
    </row>
    <row r="27" spans="1:9">
      <c t="s" r="A27" s="4">
        <v>1687</v>
      </c>
      <c t="n" r="D27" s="6">
        <v>14000000</v>
      </c>
      <c t="n" r="F27" s="6">
        <v>14000000</v>
      </c>
    </row>
    <row r="28" spans="1:9">
      <c t="s" r="A28" s="4">
        <v>1680</v>
      </c>
      <c t="n" r="D28" s="6">
        <v>14000000</v>
      </c>
      <c t="n" r="F28" s="6">
        <v>14000000</v>
      </c>
    </row>
    <row r="29" spans="1:9">
      <c t="s" r="A29" s="4">
        <v>1690</v>
      </c>
    </row>
    <row r="30" spans="1:9">
      <c t="s" r="A30" s="3">
        <v>1554</v>
      </c>
    </row>
    <row r="31" spans="1:9">
      <c t="s" r="A31" s="4">
        <v>1691</v>
      </c>
      <c t="n" r="B31" s="7">
        <v>525000000</v>
      </c>
    </row>
    <row r="32" spans="1:9">
      <c t="s" r="A32" s="4">
        <v>1692</v>
      </c>
    </row>
    <row r="33" spans="1:9">
      <c t="s" r="A33" s="3">
        <v>1554</v>
      </c>
    </row>
    <row r="34" spans="1:9">
      <c t="s" r="A34" s="4">
        <v>1685</v>
      </c>
      <c t="n" r="D34" s="7">
        <v>1</v>
      </c>
      <c t="n" r="F34" s="7">
        <v>1</v>
      </c>
    </row>
    <row r="35" spans="1:9">
      <c t="s" r="A35" s="4">
        <v>1686</v>
      </c>
      <c t="n" r="D35" s="7">
        <v>25000</v>
      </c>
      <c t="n" r="F35" s="7">
        <v>25000</v>
      </c>
    </row>
    <row r="36" spans="1:9">
      <c t="s" r="A36" s="4">
        <v>1687</v>
      </c>
      <c t="n" r="D36" s="6">
        <v>21000</v>
      </c>
      <c t="n" r="F36" s="6">
        <v>21000</v>
      </c>
    </row>
    <row r="37" spans="1:9">
      <c t="s" r="A37" s="4">
        <v>1680</v>
      </c>
      <c t="n" r="D37" s="6">
        <v>21000</v>
      </c>
      <c t="n" r="F37" s="6">
        <v>21000</v>
      </c>
    </row>
    <row r="38" spans="1:9">
      <c t="s" r="A38" s="4">
        <v>1693</v>
      </c>
      <c t="n" r="B38" s="9">
        <v>0.04</v>
      </c>
    </row>
    <row r="39" spans="1:9">
      <c t="s" r="A39" s="4">
        <v>1694</v>
      </c>
    </row>
    <row r="40" spans="1:9">
      <c t="s" r="A40" s="3">
        <v>1554</v>
      </c>
    </row>
    <row r="41" spans="1:9">
      <c t="s" r="A41" s="4">
        <v>1695</v>
      </c>
      <c t="n" r="H41" s="7">
        <v>350000000</v>
      </c>
    </row>
    <row r="42" spans="1:9">
      <c t="s" r="A42" s="4">
        <v>1696</v>
      </c>
      <c t="n" r="D42" s="7">
        <v>65000000</v>
      </c>
    </row>
    <row r="43" spans="1:9">
      <c t="s" r="A43" s="4">
        <v>1697</v>
      </c>
    </row>
    <row r="44" spans="1:9">
      <c t="s" r="A44" s="3">
        <v>1554</v>
      </c>
    </row>
    <row r="45" spans="1:9">
      <c t="s" r="A45" s="4">
        <v>218</v>
      </c>
      <c t="n" r="D45" s="10">
        <v>0.08500000000000001</v>
      </c>
    </row>
    <row r="46" spans="1:9">
      <c t="s" r="A46" s="4">
        <v>1698</v>
      </c>
    </row>
    <row r="47" spans="1:9">
      <c t="s" r="A47" s="3">
        <v>1554</v>
      </c>
    </row>
    <row r="48" spans="1:9">
      <c t="s" r="A48" s="4">
        <v>1699</v>
      </c>
      <c t="n" r="F48" s="10">
        <v>0.095</v>
      </c>
    </row>
    <row r="49" spans="1:9">
      <c t="s" r="A49" s="4">
        <v>514</v>
      </c>
    </row>
    <row r="50" spans="1:9">
      <c t="s" r="A50" s="3">
        <v>1554</v>
      </c>
    </row>
    <row r="51" spans="1:9">
      <c t="s" r="A51" s="4">
        <v>519</v>
      </c>
      <c t="n" r="C51" s="6">
        <v>24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35"/>
  </cols>
  <sheetData>
    <row r="1" spans="1:2">
      <c t="s" r="A1" s="1">
        <v>1700</v>
      </c>
      <c t="s" r="B1" s="2">
        <v>1</v>
      </c>
    </row>
    <row r="2" spans="1:2">
      <c t="s" r="B2" s="2">
        <v>1701</v>
      </c>
    </row>
    <row r="3" spans="1:2">
      <c t="s" r="A3" s="3">
        <v>331</v>
      </c>
    </row>
    <row r="4" spans="1:2">
      <c t="s" r="A4" s="4">
        <v>1702</v>
      </c>
      <c t="n" r="B4" s="6">
        <v>15</v>
      </c>
    </row>
    <row r="5" spans="1:2">
      <c t="s" r="A5" s="4">
        <v>1703</v>
      </c>
      <c t="n" r="B5" s="6">
        <v>7</v>
      </c>
    </row>
    <row r="6" spans="1:2">
      <c t="s" r="A6" s="4">
        <v>1704</v>
      </c>
      <c t="s" r="B6" s="4">
        <v>1705</v>
      </c>
    </row>
    <row r="7" spans="1:2">
      <c t="s" r="A7" s="4">
        <v>1706</v>
      </c>
      <c t="s" r="B7" s="4">
        <v>170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t="s" r="A1" s="1">
        <v>1708</v>
      </c>
      <c t="s" r="B1" s="2">
        <v>87</v>
      </c>
      <c t="s" r="D1" s="2">
        <v>1</v>
      </c>
    </row>
    <row r="2" spans="1:5">
      <c t="s" r="B2" s="2">
        <v>1709</v>
      </c>
      <c t="s" r="C2" s="2">
        <v>1710</v>
      </c>
      <c t="s" r="D2" s="2">
        <v>1709</v>
      </c>
      <c t="s" r="E2" s="2">
        <v>1710</v>
      </c>
    </row>
    <row r="3" spans="1:5">
      <c t="s" r="A3" s="3">
        <v>1711</v>
      </c>
    </row>
    <row r="4" spans="1:5">
      <c t="s" r="A4" s="4">
        <v>1712</v>
      </c>
      <c t="n" r="B4" s="7">
        <v>788</v>
      </c>
      <c t="n" r="C4" s="7">
        <v>598</v>
      </c>
      <c t="n" r="D4" s="7">
        <v>2005</v>
      </c>
      <c t="n" r="E4" s="7">
        <v>1766</v>
      </c>
    </row>
    <row r="5" spans="1:5">
      <c t="s" r="A5" s="4">
        <v>1479</v>
      </c>
      <c t="n" r="B5" s="6">
        <v>549</v>
      </c>
      <c t="n" r="C5" s="6">
        <v>470</v>
      </c>
      <c t="n" r="D5" s="6">
        <v>1453</v>
      </c>
      <c t="n" r="E5" s="6">
        <v>1395</v>
      </c>
    </row>
    <row r="6" spans="1:5">
      <c t="s" r="A6" s="4">
        <v>1713</v>
      </c>
      <c t="n" r="B6" s="6">
        <v>1337</v>
      </c>
      <c t="n" r="C6" s="6">
        <v>1068</v>
      </c>
      <c t="n" r="D6" s="6">
        <v>3458</v>
      </c>
      <c t="n" r="E6" s="6">
        <v>3161</v>
      </c>
    </row>
    <row r="7" spans="1:5">
      <c t="s" r="A7" s="4">
        <v>96</v>
      </c>
      <c t="n" r="B7" s="6">
        <v>59</v>
      </c>
      <c t="n" r="C7" s="6">
        <v>45</v>
      </c>
      <c t="n" r="D7" s="6">
        <v>200</v>
      </c>
      <c t="n" r="E7" s="6">
        <v>121</v>
      </c>
    </row>
    <row r="8" spans="1:5">
      <c t="s" r="A8" s="4">
        <v>1714</v>
      </c>
      <c t="n" r="B8" s="6">
        <v>77</v>
      </c>
      <c t="n" r="C8" s="6">
        <v>62</v>
      </c>
      <c t="n" r="D8" s="6">
        <v>203</v>
      </c>
      <c t="n" r="E8" s="6">
        <v>191</v>
      </c>
    </row>
    <row r="9" spans="1:5">
      <c t="s" r="A9" s="4">
        <v>1715</v>
      </c>
      <c t="n" r="B9" s="6">
        <v>1005</v>
      </c>
      <c t="n" r="C9" s="6">
        <v>662</v>
      </c>
      <c t="n" r="D9" s="6">
        <v>2333</v>
      </c>
      <c t="n" r="E9" s="6">
        <v>1913</v>
      </c>
    </row>
    <row r="10" spans="1:5">
      <c t="s" r="A10" s="4">
        <v>1661</v>
      </c>
      <c t="n" r="B10" s="6">
        <v>196</v>
      </c>
      <c t="n" r="C10" s="6">
        <v>299</v>
      </c>
      <c t="n" r="D10" s="6">
        <v>722</v>
      </c>
      <c t="n" r="E10" s="6">
        <v>936</v>
      </c>
    </row>
    <row r="11" spans="1:5">
      <c t="s" r="A11" s="4">
        <v>1716</v>
      </c>
      <c t="n" r="B11" s="6">
        <v>24</v>
      </c>
      <c t="n" r="C11" s="6">
        <v>79</v>
      </c>
      <c t="n" r="D11" s="6">
        <v>165</v>
      </c>
      <c t="n" r="E11" s="6">
        <v>250</v>
      </c>
    </row>
    <row r="12" spans="1:5">
      <c t="s" r="A12" s="4">
        <v>126</v>
      </c>
      <c t="n" r="B12" s="6">
        <v>172</v>
      </c>
      <c t="n" r="C12" s="6">
        <v>220</v>
      </c>
      <c t="n" r="D12" s="6">
        <v>557</v>
      </c>
      <c t="n" r="E12" s="6">
        <v>686</v>
      </c>
    </row>
    <row r="13" spans="1:5">
      <c t="s" r="A13" s="4">
        <v>563</v>
      </c>
      <c t="n" r="B13" s="6">
        <v>1</v>
      </c>
      <c t="n" r="C13" s="6">
        <v>-3</v>
      </c>
      <c t="n" r="D13" s="6">
        <v>5</v>
      </c>
      <c t="n" r="E13" s="6">
        <v>5</v>
      </c>
    </row>
    <row r="14" spans="1:5">
      <c t="s" r="A14" s="4">
        <v>128</v>
      </c>
      <c t="n" r="B14" s="6">
        <v>173</v>
      </c>
      <c t="n" r="C14" s="6">
        <v>217</v>
      </c>
      <c t="n" r="D14" s="6">
        <v>562</v>
      </c>
      <c t="n" r="E14" s="6">
        <v>691</v>
      </c>
    </row>
    <row r="15" spans="1:5">
      <c t="s" r="A15" s="4">
        <v>129</v>
      </c>
      <c t="n" r="B15" s="6">
        <v>1</v>
      </c>
      <c t="n" r="C15" s="6">
        <v>-2</v>
      </c>
      <c t="n" r="D15" s="6">
        <v>0</v>
      </c>
      <c t="n" r="E15" s="6">
        <v>1</v>
      </c>
    </row>
    <row r="16" spans="1:5">
      <c t="s" r="A16" s="4">
        <v>130</v>
      </c>
      <c t="n" r="B16" s="6">
        <v>172</v>
      </c>
      <c t="n" r="C16" s="6">
        <v>219</v>
      </c>
      <c t="n" r="D16" s="6">
        <v>562</v>
      </c>
      <c t="n" r="E16" s="6">
        <v>690</v>
      </c>
    </row>
    <row r="17" spans="1:5">
      <c t="s" r="A17" s="3">
        <v>1717</v>
      </c>
    </row>
    <row r="18" spans="1:5">
      <c t="s" r="A18" s="4">
        <v>1718</v>
      </c>
      <c t="n" r="B18" s="6">
        <v>77697</v>
      </c>
      <c t="n" r="C18" s="6">
        <v>59281</v>
      </c>
      <c t="n" r="D18" s="6">
        <v>66375</v>
      </c>
      <c t="n" r="E18" s="6">
        <v>58263</v>
      </c>
    </row>
    <row r="19" spans="1:5">
      <c t="s" r="A19" s="4">
        <v>47</v>
      </c>
      <c t="n" r="B19" s="6">
        <v>123469</v>
      </c>
      <c t="n" r="C19" s="6">
        <v>92649</v>
      </c>
      <c t="n" r="D19" s="6">
        <v>105187</v>
      </c>
      <c t="n" r="E19" s="6">
        <v>91322</v>
      </c>
    </row>
    <row r="20" spans="1:5">
      <c t="s" r="A20" s="4">
        <v>93</v>
      </c>
      <c t="n" r="B20" s="6">
        <v>94918</v>
      </c>
      <c t="n" r="C20" s="6">
        <v>70469</v>
      </c>
      <c t="n" r="D20" s="6">
        <v>80194</v>
      </c>
      <c t="n" r="E20" s="6">
        <v>70229</v>
      </c>
    </row>
    <row r="21" spans="1:5">
      <c t="s" r="A21" s="3">
        <v>1719</v>
      </c>
    </row>
    <row r="22" spans="1:5">
      <c t="s" r="A22" s="4">
        <v>1720</v>
      </c>
      <c t="n" r="B22" s="7">
        <v>44</v>
      </c>
      <c t="n" r="C22" s="7">
        <v>42</v>
      </c>
      <c t="n" r="D22" s="7">
        <v>133</v>
      </c>
      <c t="n" r="E22" s="7">
        <v>105</v>
      </c>
    </row>
    <row r="23" spans="1:5">
      <c t="s" r="A23" s="4">
        <v>1721</v>
      </c>
      <c t="s" r="B23" s="4">
        <v>1722</v>
      </c>
      <c t="s" r="C23" s="4">
        <v>1723</v>
      </c>
      <c t="s" r="D23" s="4">
        <v>1724</v>
      </c>
      <c t="s" r="E23" s="4">
        <v>1332</v>
      </c>
    </row>
    <row r="24" spans="1:5">
      <c t="s" r="A24" s="4">
        <v>1721</v>
      </c>
      <c t="s" r="B24" s="4">
        <v>1725</v>
      </c>
      <c t="s" r="C24" s="4">
        <v>1726</v>
      </c>
      <c t="s" r="D24" s="4">
        <v>1727</v>
      </c>
      <c t="s" r="E24" s="4">
        <v>1728</v>
      </c>
    </row>
    <row r="25" spans="1:5">
      <c t="s" r="A25" s="4">
        <v>1729</v>
      </c>
      <c t="n" r="B25" s="6">
        <v>17079</v>
      </c>
      <c t="n" r="C25" s="6">
        <v>13555</v>
      </c>
      <c t="n" r="D25" s="6">
        <v>14642</v>
      </c>
      <c t="n" r="E25" s="6">
        <v>13525</v>
      </c>
    </row>
    <row r="26" spans="1:5">
      <c t="s" r="A26" s="4">
        <v>1730</v>
      </c>
    </row>
    <row r="27" spans="1:5">
      <c t="s" r="A27" s="3">
        <v>1711</v>
      </c>
    </row>
    <row r="28" spans="1:5">
      <c t="s" r="A28" s="4">
        <v>1712</v>
      </c>
      <c t="n" r="B28" s="7">
        <v>792</v>
      </c>
      <c t="n" r="C28" s="7">
        <v>596</v>
      </c>
      <c t="n" r="D28" s="7">
        <v>2001</v>
      </c>
      <c t="n" r="E28" s="7">
        <v>1759</v>
      </c>
    </row>
    <row r="29" spans="1:5">
      <c t="s" r="A29" s="4">
        <v>1479</v>
      </c>
      <c t="n" r="B29" s="6">
        <v>557</v>
      </c>
      <c t="n" r="C29" s="6">
        <v>472</v>
      </c>
      <c t="n" r="D29" s="6">
        <v>1469</v>
      </c>
      <c t="n" r="E29" s="6">
        <v>1406</v>
      </c>
    </row>
    <row r="30" spans="1:5">
      <c t="s" r="A30" s="4">
        <v>1713</v>
      </c>
      <c t="n" r="B30" s="6">
        <v>1349</v>
      </c>
      <c t="n" r="C30" s="6">
        <v>1068</v>
      </c>
      <c t="n" r="D30" s="6">
        <v>3470</v>
      </c>
      <c t="n" r="E30" s="6">
        <v>3165</v>
      </c>
    </row>
    <row r="31" spans="1:5">
      <c t="s" r="A31" s="4">
        <v>96</v>
      </c>
      <c t="n" r="B31" s="6">
        <v>59</v>
      </c>
      <c t="n" r="C31" s="6">
        <v>44</v>
      </c>
      <c t="n" r="D31" s="6">
        <v>199</v>
      </c>
      <c t="n" r="E31" s="6">
        <v>120</v>
      </c>
    </row>
    <row r="32" spans="1:5">
      <c t="s" r="A32" s="4">
        <v>1714</v>
      </c>
      <c t="n" r="B32" s="6">
        <v>33</v>
      </c>
      <c t="n" r="C32" s="6">
        <v>27</v>
      </c>
      <c t="n" r="D32" s="6">
        <v>86</v>
      </c>
      <c t="n" r="E32" s="6">
        <v>79</v>
      </c>
    </row>
    <row r="33" spans="1:5">
      <c t="s" r="A33" s="4">
        <v>1715</v>
      </c>
      <c t="n" r="B33" s="6">
        <v>863</v>
      </c>
      <c t="n" r="C33" s="6">
        <v>681</v>
      </c>
      <c t="n" r="D33" s="6">
        <v>2208</v>
      </c>
      <c t="n" r="E33" s="6">
        <v>2015</v>
      </c>
    </row>
    <row r="34" spans="1:5">
      <c t="s" r="A34" s="4">
        <v>1661</v>
      </c>
      <c t="n" r="B34" s="6">
        <v>394</v>
      </c>
      <c t="n" r="C34" s="6">
        <v>316</v>
      </c>
      <c t="n" r="D34" s="6">
        <v>977</v>
      </c>
      <c t="n" r="E34" s="6">
        <v>951</v>
      </c>
    </row>
    <row r="35" spans="1:5">
      <c t="s" r="A35" s="4">
        <v>1716</v>
      </c>
      <c t="n" r="B35" s="6">
        <v>116</v>
      </c>
      <c t="n" r="C35" s="6">
        <v>82</v>
      </c>
      <c t="n" r="D35" s="6">
        <v>254</v>
      </c>
      <c t="n" r="E35" s="6">
        <v>262</v>
      </c>
    </row>
    <row r="36" spans="1:5">
      <c t="s" r="A36" s="4">
        <v>126</v>
      </c>
      <c t="n" r="B36" s="6">
        <v>278</v>
      </c>
      <c t="n" r="C36" s="6">
        <v>234</v>
      </c>
      <c t="n" r="D36" s="6">
        <v>723</v>
      </c>
      <c t="n" r="E36" s="6">
        <v>689</v>
      </c>
    </row>
    <row r="37" spans="1:5">
      <c t="s" r="A37" s="4">
        <v>563</v>
      </c>
      <c t="n" r="B37" s="6">
        <v>0</v>
      </c>
      <c t="n" r="C37" s="6">
        <v>0</v>
      </c>
      <c t="n" r="D37" s="6">
        <v>0</v>
      </c>
      <c t="n" r="E37" s="6">
        <v>0</v>
      </c>
    </row>
    <row r="38" spans="1:5">
      <c t="s" r="A38" s="4">
        <v>128</v>
      </c>
      <c t="n" r="B38" s="6">
        <v>278</v>
      </c>
      <c t="n" r="C38" s="6">
        <v>234</v>
      </c>
      <c t="n" r="D38" s="6">
        <v>723</v>
      </c>
      <c t="n" r="E38" s="6">
        <v>689</v>
      </c>
    </row>
    <row r="39" spans="1:5">
      <c t="s" r="A39" s="4">
        <v>129</v>
      </c>
      <c t="n" r="B39" s="6">
        <v>0</v>
      </c>
      <c t="n" r="C39" s="6">
        <v>-2</v>
      </c>
      <c t="n" r="D39" s="6">
        <v>0</v>
      </c>
      <c t="n" r="E39" s="6">
        <v>1</v>
      </c>
    </row>
    <row r="40" spans="1:5">
      <c t="s" r="A40" s="4">
        <v>130</v>
      </c>
      <c t="n" r="B40" s="6">
        <v>278</v>
      </c>
      <c t="n" r="C40" s="6">
        <v>236</v>
      </c>
      <c t="n" r="D40" s="6">
        <v>723</v>
      </c>
      <c t="n" r="E40" s="6">
        <v>688</v>
      </c>
    </row>
    <row r="41" spans="1:5">
      <c t="s" r="A41" s="3">
        <v>1717</v>
      </c>
    </row>
    <row r="42" spans="1:5">
      <c t="s" r="A42" s="4">
        <v>1718</v>
      </c>
      <c t="n" r="B42" s="6">
        <v>77553</v>
      </c>
      <c t="n" r="C42" s="6">
        <v>59244</v>
      </c>
      <c t="n" r="D42" s="6">
        <v>66284</v>
      </c>
      <c t="n" r="E42" s="6">
        <v>58200</v>
      </c>
    </row>
    <row r="43" spans="1:5">
      <c t="s" r="A43" s="4">
        <v>47</v>
      </c>
      <c t="n" r="B43" s="6">
        <v>122127</v>
      </c>
      <c t="n" r="C43" s="6">
        <v>92124</v>
      </c>
      <c t="n" r="D43" s="6">
        <v>104438</v>
      </c>
      <c t="n" r="E43" s="6">
        <v>90706</v>
      </c>
    </row>
    <row r="44" spans="1:5">
      <c t="s" r="A44" s="4">
        <v>93</v>
      </c>
      <c t="n" r="B44" s="6">
        <v>94126</v>
      </c>
      <c t="n" r="C44" s="6">
        <v>70498</v>
      </c>
      <c t="n" r="D44" s="6">
        <v>79936</v>
      </c>
      <c t="n" r="E44" s="6">
        <v>70291</v>
      </c>
    </row>
    <row r="45" spans="1:5">
      <c t="s" r="A45" s="3">
        <v>1719</v>
      </c>
    </row>
    <row r="46" spans="1:5">
      <c t="s" r="A46" s="4">
        <v>1720</v>
      </c>
      <c t="n" r="B46" s="7">
        <v>43</v>
      </c>
      <c t="n" r="C46" s="7">
        <v>42</v>
      </c>
      <c t="n" r="D46" s="7">
        <v>134</v>
      </c>
      <c t="n" r="E46" s="7">
        <v>105</v>
      </c>
    </row>
    <row r="47" spans="1:5">
      <c t="s" r="A47" s="4">
        <v>1721</v>
      </c>
      <c t="s" r="B47" s="4">
        <v>1731</v>
      </c>
      <c t="s" r="C47" s="4">
        <v>1732</v>
      </c>
      <c t="s" r="D47" s="4">
        <v>1733</v>
      </c>
      <c t="s" r="E47" s="4">
        <v>1734</v>
      </c>
    </row>
    <row r="48" spans="1:5">
      <c t="s" r="A48" s="4">
        <v>1721</v>
      </c>
      <c t="s" r="B48" s="4">
        <v>1731</v>
      </c>
      <c t="s" r="C48" s="4">
        <v>1735</v>
      </c>
      <c t="s" r="D48" s="4">
        <v>1736</v>
      </c>
      <c t="s" r="E48" s="4">
        <v>1737</v>
      </c>
    </row>
    <row r="49" spans="1:5">
      <c t="s" r="A49" s="4">
        <v>1729</v>
      </c>
      <c t="n" r="B49" s="6">
        <v>12148</v>
      </c>
      <c t="n" r="C49" s="6">
        <v>9663</v>
      </c>
      <c t="n" r="D49" s="6">
        <v>10384</v>
      </c>
      <c t="n" r="E49" s="6">
        <v>9675</v>
      </c>
    </row>
    <row r="50" spans="1:5">
      <c t="s" r="A50" s="4">
        <v>1738</v>
      </c>
    </row>
    <row r="51" spans="1:5">
      <c t="s" r="A51" s="3">
        <v>1711</v>
      </c>
    </row>
    <row r="52" spans="1:5">
      <c t="s" r="A52" s="4">
        <v>1712</v>
      </c>
      <c t="n" r="B52" s="7">
        <v>530</v>
      </c>
      <c t="n" r="C52" s="7">
        <v>379</v>
      </c>
      <c t="n" r="D52" s="7">
        <v>1320</v>
      </c>
      <c t="n" r="E52" s="7">
        <v>1099</v>
      </c>
    </row>
    <row r="53" spans="1:5">
      <c t="s" r="A53" s="4">
        <v>1479</v>
      </c>
      <c t="n" r="B53" s="6">
        <v>249</v>
      </c>
      <c t="n" r="C53" s="6">
        <v>200</v>
      </c>
      <c t="n" r="D53" s="6">
        <v>651</v>
      </c>
      <c t="n" r="E53" s="6">
        <v>588</v>
      </c>
    </row>
    <row r="54" spans="1:5">
      <c t="s" r="A54" s="4">
        <v>1713</v>
      </c>
      <c t="n" r="B54" s="6">
        <v>779</v>
      </c>
      <c t="n" r="C54" s="6">
        <v>579</v>
      </c>
      <c t="n" r="D54" s="6">
        <v>1971</v>
      </c>
      <c t="n" r="E54" s="6">
        <v>1687</v>
      </c>
    </row>
    <row r="55" spans="1:5">
      <c t="s" r="A55" s="4">
        <v>96</v>
      </c>
      <c t="n" r="B55" s="6">
        <v>37</v>
      </c>
      <c t="n" r="C55" s="6">
        <v>18</v>
      </c>
      <c t="n" r="D55" s="6">
        <v>103</v>
      </c>
      <c t="n" r="E55" s="6">
        <v>50</v>
      </c>
    </row>
    <row r="56" spans="1:5">
      <c t="s" r="A56" s="4">
        <v>1714</v>
      </c>
      <c t="n" r="B56" s="6">
        <v>17</v>
      </c>
      <c t="n" r="C56" s="6">
        <v>14</v>
      </c>
      <c t="n" r="D56" s="6">
        <v>41</v>
      </c>
      <c t="n" r="E56" s="6">
        <v>42</v>
      </c>
    </row>
    <row r="57" spans="1:5">
      <c t="s" r="A57" s="4">
        <v>1715</v>
      </c>
      <c t="n" r="B57" s="6">
        <v>561</v>
      </c>
      <c t="n" r="C57" s="6">
        <v>430</v>
      </c>
      <c t="n" r="D57" s="6">
        <v>1417</v>
      </c>
      <c t="n" r="E57" s="6">
        <v>1286</v>
      </c>
    </row>
    <row r="58" spans="1:5">
      <c t="s" r="A58" s="4">
        <v>1661</v>
      </c>
      <c t="n" r="B58" s="6">
        <v>164</v>
      </c>
      <c t="n" r="C58" s="6">
        <v>117</v>
      </c>
      <c t="n" r="D58" s="6">
        <v>410</v>
      </c>
      <c t="n" r="E58" s="6">
        <v>309</v>
      </c>
    </row>
    <row r="59" spans="1:5">
      <c t="s" r="A59" s="4">
        <v>1716</v>
      </c>
      <c t="n" r="B59" s="6">
        <v>61</v>
      </c>
      <c t="n" r="C59" s="6">
        <v>43</v>
      </c>
      <c t="n" r="D59" s="6">
        <v>153</v>
      </c>
      <c t="n" r="E59" s="6">
        <v>115</v>
      </c>
    </row>
    <row r="60" spans="1:5">
      <c t="s" r="A60" s="4">
        <v>126</v>
      </c>
      <c t="n" r="B60" s="6">
        <v>103</v>
      </c>
      <c t="n" r="C60" s="6">
        <v>74</v>
      </c>
      <c t="n" r="D60" s="6">
        <v>257</v>
      </c>
      <c t="n" r="E60" s="6">
        <v>194</v>
      </c>
    </row>
    <row r="61" spans="1:5">
      <c t="s" r="A61" s="4">
        <v>563</v>
      </c>
      <c t="n" r="B61" s="6">
        <v>0</v>
      </c>
      <c t="n" r="C61" s="6">
        <v>0</v>
      </c>
      <c t="n" r="D61" s="6">
        <v>0</v>
      </c>
      <c t="n" r="E61" s="6">
        <v>0</v>
      </c>
    </row>
    <row r="62" spans="1:5">
      <c t="s" r="A62" s="4">
        <v>128</v>
      </c>
      <c t="n" r="B62" s="6">
        <v>103</v>
      </c>
      <c t="n" r="C62" s="6">
        <v>74</v>
      </c>
      <c t="n" r="D62" s="6">
        <v>257</v>
      </c>
      <c t="n" r="E62" s="6">
        <v>194</v>
      </c>
    </row>
    <row r="63" spans="1:5">
      <c t="s" r="A63" s="4">
        <v>129</v>
      </c>
      <c t="n" r="B63" s="6">
        <v>0</v>
      </c>
      <c t="n" r="C63" s="6">
        <v>0</v>
      </c>
      <c t="n" r="D63" s="6">
        <v>0</v>
      </c>
      <c t="n" r="E63" s="6">
        <v>0</v>
      </c>
    </row>
    <row r="64" spans="1:5">
      <c t="s" r="A64" s="4">
        <v>130</v>
      </c>
      <c t="n" r="B64" s="6">
        <v>103</v>
      </c>
      <c t="n" r="C64" s="6">
        <v>74</v>
      </c>
      <c t="n" r="D64" s="6">
        <v>257</v>
      </c>
      <c t="n" r="E64" s="6">
        <v>194</v>
      </c>
    </row>
    <row r="65" spans="1:5">
      <c t="s" r="A65" s="3">
        <v>1717</v>
      </c>
    </row>
    <row r="66" spans="1:5">
      <c t="s" r="A66" s="4">
        <v>1718</v>
      </c>
      <c t="n" r="B66" s="6">
        <v>41548</v>
      </c>
      <c t="n" r="C66" s="6">
        <v>31039</v>
      </c>
      <c t="n" r="D66" s="6">
        <v>34450</v>
      </c>
      <c t="n" r="E66" s="6">
        <v>30804</v>
      </c>
    </row>
    <row r="67" spans="1:5">
      <c t="s" r="A67" s="4">
        <v>47</v>
      </c>
      <c t="n" r="B67" s="6">
        <v>44219</v>
      </c>
      <c t="n" r="C67" s="6">
        <v>33155</v>
      </c>
      <c t="n" r="D67" s="6">
        <v>36707</v>
      </c>
      <c t="n" r="E67" s="6">
        <v>32912</v>
      </c>
    </row>
    <row r="68" spans="1:5">
      <c t="s" r="A68" s="4">
        <v>93</v>
      </c>
      <c t="n" r="B68" s="6">
        <v>69397</v>
      </c>
      <c t="n" r="C68" s="6">
        <v>51234</v>
      </c>
      <c t="n" r="D68" s="6">
        <v>58704</v>
      </c>
      <c t="n" r="E68" s="6">
        <v>50807</v>
      </c>
    </row>
    <row r="69" spans="1:5">
      <c t="s" r="A69" s="3">
        <v>1719</v>
      </c>
    </row>
    <row r="70" spans="1:5">
      <c t="s" r="A70" s="4">
        <v>1720</v>
      </c>
      <c t="n" r="B70" s="7">
        <v>31</v>
      </c>
      <c t="n" r="C70" s="7">
        <v>21</v>
      </c>
      <c t="n" r="D70" s="7">
        <v>72</v>
      </c>
      <c t="n" r="E70" s="7">
        <v>69</v>
      </c>
    </row>
    <row r="71" spans="1:5">
      <c t="s" r="A71" s="4">
        <v>1721</v>
      </c>
      <c t="s" r="B71" s="4">
        <v>1739</v>
      </c>
      <c t="s" r="C71" s="4">
        <v>1740</v>
      </c>
      <c t="s" r="D71" s="4">
        <v>1741</v>
      </c>
      <c t="s" r="E71" s="4">
        <v>1742</v>
      </c>
    </row>
    <row r="72" spans="1:5">
      <c t="s" r="A72" s="4">
        <v>1721</v>
      </c>
      <c t="s" r="B72" s="4">
        <v>1739</v>
      </c>
      <c t="s" r="C72" s="4">
        <v>1740</v>
      </c>
      <c t="s" r="D72" s="4">
        <v>1741</v>
      </c>
      <c t="s" r="E72" s="4">
        <v>1742</v>
      </c>
    </row>
    <row r="73" spans="1:5">
      <c t="s" r="A73" s="4">
        <v>1729</v>
      </c>
      <c t="n" r="B73" s="6">
        <v>9803</v>
      </c>
      <c t="n" r="C73" s="6">
        <v>7476</v>
      </c>
      <c t="n" r="D73" s="6">
        <v>8176</v>
      </c>
      <c t="n" r="E73" s="6">
        <v>7564</v>
      </c>
    </row>
    <row r="74" spans="1:5">
      <c t="s" r="A74" s="4">
        <v>1743</v>
      </c>
    </row>
    <row r="75" spans="1:5">
      <c t="s" r="A75" s="3">
        <v>1711</v>
      </c>
    </row>
    <row r="76" spans="1:5">
      <c t="s" r="A76" s="4">
        <v>1712</v>
      </c>
      <c t="n" r="B76" s="7">
        <v>276</v>
      </c>
      <c t="n" r="C76" s="7">
        <v>221</v>
      </c>
      <c t="n" r="D76" s="7">
        <v>715</v>
      </c>
      <c t="n" r="E76" s="7">
        <v>662</v>
      </c>
    </row>
    <row r="77" spans="1:5">
      <c t="s" r="A77" s="4">
        <v>1479</v>
      </c>
      <c t="n" r="B77" s="6">
        <v>277</v>
      </c>
      <c t="n" r="C77" s="6">
        <v>233</v>
      </c>
      <c t="n" r="D77" s="6">
        <v>715</v>
      </c>
      <c t="n" r="E77" s="6">
        <v>672</v>
      </c>
    </row>
    <row r="78" spans="1:5">
      <c t="s" r="A78" s="4">
        <v>1713</v>
      </c>
      <c t="n" r="B78" s="6">
        <v>553</v>
      </c>
      <c t="n" r="C78" s="6">
        <v>454</v>
      </c>
      <c t="n" r="D78" s="6">
        <v>1430</v>
      </c>
      <c t="n" r="E78" s="6">
        <v>1334</v>
      </c>
    </row>
    <row r="79" spans="1:5">
      <c t="s" r="A79" s="4">
        <v>96</v>
      </c>
      <c t="n" r="B79" s="6">
        <v>25</v>
      </c>
      <c t="n" r="C79" s="6">
        <v>30</v>
      </c>
      <c t="n" r="D79" s="6">
        <v>98</v>
      </c>
      <c t="n" r="E79" s="6">
        <v>77</v>
      </c>
    </row>
    <row r="80" spans="1:5">
      <c t="s" r="A80" s="4">
        <v>1714</v>
      </c>
      <c t="n" r="B80" s="6">
        <v>15</v>
      </c>
      <c t="n" r="C80" s="6">
        <v>11</v>
      </c>
      <c t="n" r="D80" s="6">
        <v>41</v>
      </c>
      <c t="n" r="E80" s="6">
        <v>31</v>
      </c>
    </row>
    <row r="81" spans="1:5">
      <c t="s" r="A81" s="4">
        <v>1715</v>
      </c>
      <c t="n" r="B81" s="6">
        <v>292</v>
      </c>
      <c t="n" r="C81" s="6">
        <v>239</v>
      </c>
      <c t="n" r="D81" s="6">
        <v>761</v>
      </c>
      <c t="n" r="E81" s="6">
        <v>694</v>
      </c>
    </row>
    <row r="82" spans="1:5">
      <c t="s" r="A82" s="4">
        <v>1661</v>
      </c>
      <c t="n" r="B82" s="6">
        <v>221</v>
      </c>
      <c t="n" r="C82" s="6">
        <v>174</v>
      </c>
      <c t="n" r="D82" s="6">
        <v>530</v>
      </c>
      <c t="n" r="E82" s="6">
        <v>532</v>
      </c>
    </row>
    <row r="83" spans="1:5">
      <c t="s" r="A83" s="4">
        <v>1716</v>
      </c>
      <c t="n" r="B83" s="6">
        <v>62</v>
      </c>
      <c t="n" r="C83" s="6">
        <v>41</v>
      </c>
      <c t="n" r="D83" s="6">
        <v>119</v>
      </c>
      <c t="n" r="E83" s="6">
        <v>140</v>
      </c>
    </row>
    <row r="84" spans="1:5">
      <c t="s" r="A84" s="4">
        <v>126</v>
      </c>
      <c t="n" r="B84" s="6">
        <v>159</v>
      </c>
      <c t="n" r="C84" s="6">
        <v>133</v>
      </c>
      <c t="n" r="D84" s="6">
        <v>411</v>
      </c>
      <c t="n" r="E84" s="6">
        <v>392</v>
      </c>
    </row>
    <row r="85" spans="1:5">
      <c t="s" r="A85" s="4">
        <v>563</v>
      </c>
      <c t="n" r="B85" s="6">
        <v>0</v>
      </c>
      <c t="n" r="C85" s="6">
        <v>0</v>
      </c>
      <c t="n" r="D85" s="6">
        <v>0</v>
      </c>
      <c t="n" r="E85" s="6">
        <v>0</v>
      </c>
    </row>
    <row r="86" spans="1:5">
      <c t="s" r="A86" s="4">
        <v>128</v>
      </c>
      <c t="n" r="B86" s="6">
        <v>159</v>
      </c>
      <c t="n" r="C86" s="6">
        <v>133</v>
      </c>
      <c t="n" r="D86" s="6">
        <v>411</v>
      </c>
      <c t="n" r="E86" s="6">
        <v>392</v>
      </c>
    </row>
    <row r="87" spans="1:5">
      <c t="s" r="A87" s="4">
        <v>129</v>
      </c>
      <c t="n" r="B87" s="6">
        <v>0</v>
      </c>
      <c t="n" r="C87" s="6">
        <v>-3</v>
      </c>
      <c t="n" r="D87" s="6">
        <v>-1</v>
      </c>
      <c t="n" r="E87" s="6">
        <v>-2</v>
      </c>
    </row>
    <row r="88" spans="1:5">
      <c t="s" r="A88" s="4">
        <v>130</v>
      </c>
      <c t="n" r="B88" s="6">
        <v>159</v>
      </c>
      <c t="n" r="C88" s="6">
        <v>136</v>
      </c>
      <c t="n" r="D88" s="6">
        <v>412</v>
      </c>
      <c t="n" r="E88" s="6">
        <v>394</v>
      </c>
    </row>
    <row r="89" spans="1:5">
      <c t="s" r="A89" s="3">
        <v>1717</v>
      </c>
    </row>
    <row r="90" spans="1:5">
      <c t="s" r="A90" s="4">
        <v>1718</v>
      </c>
      <c t="n" r="B90" s="6">
        <v>34561</v>
      </c>
      <c t="n" r="C90" s="6">
        <v>26425</v>
      </c>
      <c t="n" r="D90" s="6">
        <v>30312</v>
      </c>
      <c t="n" r="E90" s="6">
        <v>25488</v>
      </c>
    </row>
    <row r="91" spans="1:5">
      <c t="s" r="A91" s="4">
        <v>47</v>
      </c>
      <c t="n" r="B91" s="6">
        <v>40581</v>
      </c>
      <c t="n" r="C91" s="6">
        <v>32099</v>
      </c>
      <c t="n" r="D91" s="6">
        <v>35985</v>
      </c>
      <c t="n" r="E91" s="6">
        <v>31178</v>
      </c>
    </row>
    <row r="92" spans="1:5">
      <c t="s" r="A92" s="4">
        <v>93</v>
      </c>
      <c t="n" r="B92" s="6">
        <v>22708</v>
      </c>
      <c t="n" r="C92" s="6">
        <v>18809</v>
      </c>
      <c t="n" r="D92" s="6">
        <v>19980</v>
      </c>
      <c t="n" r="E92" s="6">
        <v>19030</v>
      </c>
    </row>
    <row r="93" spans="1:5">
      <c t="s" r="A93" s="3">
        <v>1719</v>
      </c>
    </row>
    <row r="94" spans="1:5">
      <c t="s" r="A94" s="4">
        <v>1720</v>
      </c>
      <c t="n" r="B94" s="7">
        <v>12</v>
      </c>
      <c t="n" r="C94" s="7">
        <v>20</v>
      </c>
      <c t="n" r="D94" s="7">
        <v>57</v>
      </c>
      <c t="n" r="E94" s="7">
        <v>28</v>
      </c>
    </row>
    <row r="95" spans="1:5">
      <c t="s" r="A95" s="4">
        <v>1721</v>
      </c>
      <c t="s" r="B95" s="4">
        <v>1744</v>
      </c>
      <c t="s" r="C95" s="4">
        <v>1745</v>
      </c>
      <c t="s" r="D95" s="4">
        <v>1746</v>
      </c>
      <c t="s" r="E95" s="4">
        <v>1747</v>
      </c>
    </row>
    <row r="96" spans="1:5">
      <c t="s" r="A96" s="4">
        <v>1721</v>
      </c>
      <c t="s" r="B96" s="4">
        <v>1748</v>
      </c>
      <c t="s" r="C96" s="4">
        <v>1745</v>
      </c>
      <c t="s" r="D96" s="4">
        <v>1746</v>
      </c>
      <c t="s" r="E96" s="4">
        <v>1747</v>
      </c>
    </row>
    <row r="97" spans="1:5">
      <c t="s" r="A97" s="4">
        <v>1729</v>
      </c>
      <c t="n" r="B97" s="6">
        <v>2331</v>
      </c>
      <c t="n" r="C97" s="6">
        <v>2173</v>
      </c>
      <c t="n" r="D97" s="6">
        <v>2199</v>
      </c>
      <c t="n" r="E97" s="6">
        <v>2096</v>
      </c>
    </row>
    <row r="98" spans="1:5">
      <c t="s" r="A98" s="4">
        <v>1749</v>
      </c>
    </row>
    <row r="99" spans="1:5">
      <c t="s" r="A99" s="3">
        <v>1711</v>
      </c>
    </row>
    <row r="100" spans="1:5">
      <c t="s" r="A100" s="4">
        <v>1712</v>
      </c>
      <c t="n" r="B100" s="7">
        <v>-14</v>
      </c>
      <c t="n" r="C100" s="7">
        <v>-4</v>
      </c>
      <c t="n" r="D100" s="7">
        <v>-34</v>
      </c>
      <c t="n" r="E100" s="7">
        <v>-2</v>
      </c>
    </row>
    <row r="101" spans="1:5">
      <c t="s" r="A101" s="4">
        <v>1479</v>
      </c>
      <c t="n" r="B101" s="6">
        <v>31</v>
      </c>
      <c t="n" r="C101" s="6">
        <v>39</v>
      </c>
      <c t="n" r="D101" s="6">
        <v>103</v>
      </c>
      <c t="n" r="E101" s="6">
        <v>146</v>
      </c>
    </row>
    <row r="102" spans="1:5">
      <c t="s" r="A102" s="4">
        <v>1713</v>
      </c>
      <c t="n" r="B102" s="6">
        <v>17</v>
      </c>
      <c t="n" r="C102" s="6">
        <v>35</v>
      </c>
      <c t="n" r="D102" s="6">
        <v>69</v>
      </c>
      <c t="n" r="E102" s="6">
        <v>144</v>
      </c>
    </row>
    <row r="103" spans="1:5">
      <c t="s" r="A103" s="4">
        <v>96</v>
      </c>
      <c t="n" r="B103" s="6">
        <v>-3</v>
      </c>
      <c t="n" r="C103" s="6">
        <v>-4</v>
      </c>
      <c t="n" r="D103" s="6">
        <v>-2</v>
      </c>
      <c t="n" r="E103" s="6">
        <v>-7</v>
      </c>
    </row>
    <row r="104" spans="1:5">
      <c t="s" r="A104" s="4">
        <v>1714</v>
      </c>
      <c t="n" r="B104" s="6">
        <v>1</v>
      </c>
      <c t="n" r="C104" s="6">
        <v>2</v>
      </c>
      <c t="n" r="D104" s="6">
        <v>4</v>
      </c>
      <c t="n" r="E104" s="6">
        <v>6</v>
      </c>
    </row>
    <row r="105" spans="1:5">
      <c t="s" r="A105" s="4">
        <v>1715</v>
      </c>
      <c t="n" r="B105" s="6">
        <v>10</v>
      </c>
      <c t="n" r="C105" s="6">
        <v>12</v>
      </c>
      <c t="n" r="D105" s="6">
        <v>30</v>
      </c>
      <c t="n" r="E105" s="6">
        <v>35</v>
      </c>
    </row>
    <row r="106" spans="1:5">
      <c t="s" r="A106" s="4">
        <v>1661</v>
      </c>
      <c t="n" r="B106" s="6">
        <v>9</v>
      </c>
      <c t="n" r="C106" s="6">
        <v>25</v>
      </c>
      <c t="n" r="D106" s="6">
        <v>37</v>
      </c>
      <c t="n" r="E106" s="6">
        <v>110</v>
      </c>
    </row>
    <row r="107" spans="1:5">
      <c t="s" r="A107" s="4">
        <v>1716</v>
      </c>
      <c t="n" r="B107" s="6">
        <v>-7</v>
      </c>
      <c t="n" r="C107" s="6">
        <v>-2</v>
      </c>
      <c t="n" r="D107" s="6">
        <v>-18</v>
      </c>
      <c t="n" r="E107" s="6">
        <v>7</v>
      </c>
    </row>
    <row r="108" spans="1:5">
      <c t="s" r="A108" s="4">
        <v>126</v>
      </c>
      <c t="n" r="B108" s="6">
        <v>16</v>
      </c>
      <c t="n" r="C108" s="6">
        <v>27</v>
      </c>
      <c t="n" r="D108" s="6">
        <v>55</v>
      </c>
      <c t="n" r="E108" s="6">
        <v>103</v>
      </c>
    </row>
    <row r="109" spans="1:5">
      <c t="s" r="A109" s="4">
        <v>563</v>
      </c>
      <c t="n" r="B109" s="6">
        <v>0</v>
      </c>
      <c t="n" r="C109" s="6">
        <v>0</v>
      </c>
      <c t="n" r="D109" s="6">
        <v>0</v>
      </c>
      <c t="n" r="E109" s="6">
        <v>0</v>
      </c>
    </row>
    <row r="110" spans="1:5">
      <c t="s" r="A110" s="4">
        <v>128</v>
      </c>
      <c t="n" r="B110" s="6">
        <v>16</v>
      </c>
      <c t="n" r="C110" s="6">
        <v>27</v>
      </c>
      <c t="n" r="D110" s="6">
        <v>55</v>
      </c>
      <c t="n" r="E110" s="6">
        <v>103</v>
      </c>
    </row>
    <row r="111" spans="1:5">
      <c t="s" r="A111" s="4">
        <v>129</v>
      </c>
      <c t="n" r="B111" s="6">
        <v>0</v>
      </c>
      <c t="n" r="C111" s="6">
        <v>1</v>
      </c>
      <c t="n" r="D111" s="6">
        <v>1</v>
      </c>
      <c t="n" r="E111" s="6">
        <v>3</v>
      </c>
    </row>
    <row r="112" spans="1:5">
      <c t="s" r="A112" s="4">
        <v>130</v>
      </c>
      <c t="n" r="B112" s="6">
        <v>16</v>
      </c>
      <c t="n" r="C112" s="6">
        <v>26</v>
      </c>
      <c t="n" r="D112" s="6">
        <v>54</v>
      </c>
      <c t="n" r="E112" s="6">
        <v>100</v>
      </c>
    </row>
    <row r="113" spans="1:5">
      <c t="s" r="A113" s="3">
        <v>1717</v>
      </c>
    </row>
    <row r="114" spans="1:5">
      <c t="s" r="A114" s="4">
        <v>1718</v>
      </c>
      <c t="n" r="B114" s="6">
        <v>1444</v>
      </c>
      <c t="n" r="C114" s="6">
        <v>1780</v>
      </c>
      <c t="n" r="D114" s="6">
        <v>1522</v>
      </c>
      <c t="n" r="E114" s="6">
        <v>1908</v>
      </c>
    </row>
    <row r="115" spans="1:5">
      <c t="s" r="A115" s="4">
        <v>47</v>
      </c>
      <c t="n" r="B115" s="6">
        <v>37327</v>
      </c>
      <c t="n" r="C115" s="6">
        <v>26870</v>
      </c>
      <c t="n" r="D115" s="6">
        <v>31746</v>
      </c>
      <c t="n" r="E115" s="6">
        <v>26616</v>
      </c>
    </row>
    <row r="116" spans="1:5">
      <c t="s" r="A116" s="4">
        <v>93</v>
      </c>
      <c t="n" r="B116" s="6">
        <v>2021</v>
      </c>
      <c t="n" r="C116" s="6">
        <v>455</v>
      </c>
      <c t="n" r="D116" s="6">
        <v>1252</v>
      </c>
      <c t="n" r="E116" s="6">
        <v>454</v>
      </c>
    </row>
    <row r="117" spans="1:5">
      <c t="s" r="A117" s="3">
        <v>1719</v>
      </c>
    </row>
    <row r="118" spans="1:5">
      <c t="s" r="A118" s="4">
        <v>1720</v>
      </c>
      <c t="n" r="B118" s="7">
        <v>0</v>
      </c>
      <c t="n" r="C118" s="7">
        <v>1</v>
      </c>
      <c t="n" r="D118" s="7">
        <v>5</v>
      </c>
      <c t="n" r="E118" s="7">
        <v>8</v>
      </c>
    </row>
    <row r="119" spans="1:5">
      <c t="s" r="A119" s="4">
        <v>1721</v>
      </c>
      <c t="s" r="B119" s="4">
        <v>1750</v>
      </c>
      <c t="s" r="C119" s="4">
        <v>1751</v>
      </c>
      <c t="s" r="D119" s="4">
        <v>1752</v>
      </c>
      <c t="s" r="E119" s="4">
        <v>1753</v>
      </c>
    </row>
    <row r="120" spans="1:5">
      <c t="s" r="A120" s="4">
        <v>1721</v>
      </c>
      <c t="s" r="B120" s="4">
        <v>1754</v>
      </c>
      <c t="s" r="C120" s="4">
        <v>1755</v>
      </c>
      <c t="s" r="D120" s="4">
        <v>1756</v>
      </c>
      <c t="s" r="E120" s="4">
        <v>1757</v>
      </c>
    </row>
    <row r="121" spans="1:5">
      <c t="s" r="A121" s="4">
        <v>1729</v>
      </c>
      <c t="n" r="B121" s="6">
        <v>14</v>
      </c>
      <c t="n" r="C121" s="6">
        <v>14</v>
      </c>
      <c t="n" r="D121" s="6">
        <v>9</v>
      </c>
      <c t="n" r="E121" s="6">
        <v>15</v>
      </c>
    </row>
    <row r="122" spans="1:5">
      <c t="s" r="A122" s="4">
        <v>1758</v>
      </c>
    </row>
    <row r="123" spans="1:5">
      <c t="s" r="A123" s="3">
        <v>1711</v>
      </c>
    </row>
    <row r="124" spans="1:5">
      <c t="s" r="A124" s="4">
        <v>1712</v>
      </c>
      <c t="n" r="B124" s="7">
        <v>-4</v>
      </c>
      <c t="n" r="C124" s="7">
        <v>2</v>
      </c>
      <c t="n" r="D124" s="7">
        <v>4</v>
      </c>
      <c t="n" r="E124" s="7">
        <v>7</v>
      </c>
    </row>
    <row r="125" spans="1:5">
      <c t="s" r="A125" s="4">
        <v>1479</v>
      </c>
      <c t="n" r="B125" s="6">
        <v>-8</v>
      </c>
      <c t="n" r="C125" s="6">
        <v>-2</v>
      </c>
      <c t="n" r="D125" s="6">
        <v>-16</v>
      </c>
      <c t="n" r="E125" s="6">
        <v>-11</v>
      </c>
    </row>
    <row r="126" spans="1:5">
      <c t="s" r="A126" s="4">
        <v>1713</v>
      </c>
      <c t="n" r="B126" s="6">
        <v>-12</v>
      </c>
      <c t="n" r="C126" s="6">
        <v>0</v>
      </c>
      <c t="n" r="D126" s="6">
        <v>-12</v>
      </c>
      <c t="n" r="E126" s="6">
        <v>-4</v>
      </c>
    </row>
    <row r="127" spans="1:5">
      <c t="s" r="A127" s="4">
        <v>96</v>
      </c>
      <c t="n" r="B127" s="6">
        <v>0</v>
      </c>
      <c t="n" r="C127" s="6">
        <v>1</v>
      </c>
      <c t="n" r="D127" s="6">
        <v>1</v>
      </c>
      <c t="n" r="E127" s="6">
        <v>1</v>
      </c>
    </row>
    <row r="128" spans="1:5">
      <c t="s" r="A128" s="4">
        <v>1714</v>
      </c>
      <c t="n" r="B128" s="6">
        <v>44</v>
      </c>
      <c t="n" r="C128" s="6">
        <v>35</v>
      </c>
      <c t="n" r="D128" s="6">
        <v>117</v>
      </c>
      <c t="n" r="E128" s="6">
        <v>112</v>
      </c>
    </row>
    <row r="129" spans="1:5">
      <c t="s" r="A129" s="4">
        <v>1715</v>
      </c>
      <c t="n" r="B129" s="6">
        <v>142</v>
      </c>
      <c t="n" r="C129" s="6">
        <v>-19</v>
      </c>
      <c t="n" r="D129" s="6">
        <v>125</v>
      </c>
      <c t="n" r="E129" s="6">
        <v>-102</v>
      </c>
    </row>
    <row r="130" spans="1:5">
      <c t="s" r="A130" s="4">
        <v>1661</v>
      </c>
      <c t="n" r="B130" s="6">
        <v>-198</v>
      </c>
      <c t="n" r="C130" s="6">
        <v>-17</v>
      </c>
      <c t="n" r="D130" s="6">
        <v>-255</v>
      </c>
      <c t="n" r="E130" s="6">
        <v>-15</v>
      </c>
    </row>
    <row r="131" spans="1:5">
      <c t="s" r="A131" s="4">
        <v>1716</v>
      </c>
      <c t="n" r="B131" s="6">
        <v>-92</v>
      </c>
      <c t="n" r="C131" s="6">
        <v>-3</v>
      </c>
      <c t="n" r="D131" s="6">
        <v>-89</v>
      </c>
      <c t="n" r="E131" s="6">
        <v>-12</v>
      </c>
    </row>
    <row r="132" spans="1:5">
      <c t="s" r="A132" s="4">
        <v>126</v>
      </c>
      <c t="n" r="B132" s="6">
        <v>-106</v>
      </c>
      <c t="n" r="C132" s="6">
        <v>-14</v>
      </c>
      <c t="n" r="D132" s="6">
        <v>-166</v>
      </c>
      <c t="n" r="E132" s="6">
        <v>-3</v>
      </c>
    </row>
    <row r="133" spans="1:5">
      <c t="s" r="A133" s="4">
        <v>563</v>
      </c>
      <c t="n" r="B133" s="6">
        <v>1</v>
      </c>
      <c t="n" r="C133" s="6">
        <v>-3</v>
      </c>
      <c t="n" r="D133" s="6">
        <v>5</v>
      </c>
      <c t="n" r="E133" s="6">
        <v>5</v>
      </c>
    </row>
    <row r="134" spans="1:5">
      <c t="s" r="A134" s="4">
        <v>128</v>
      </c>
      <c t="n" r="B134" s="6">
        <v>-105</v>
      </c>
      <c t="n" r="C134" s="6">
        <v>-17</v>
      </c>
      <c t="n" r="D134" s="6">
        <v>-161</v>
      </c>
      <c t="n" r="E134" s="6">
        <v>2</v>
      </c>
    </row>
    <row r="135" spans="1:5">
      <c t="s" r="A135" s="4">
        <v>129</v>
      </c>
      <c t="n" r="B135" s="6">
        <v>1</v>
      </c>
      <c t="n" r="C135" s="6">
        <v>0</v>
      </c>
      <c t="n" r="D135" s="6">
        <v>0</v>
      </c>
      <c t="n" r="E135" s="6">
        <v>0</v>
      </c>
    </row>
    <row r="136" spans="1:5">
      <c t="s" r="A136" s="4">
        <v>130</v>
      </c>
      <c t="n" r="B136" s="6">
        <v>-106</v>
      </c>
      <c t="n" r="C136" s="6">
        <v>-17</v>
      </c>
      <c t="n" r="D136" s="6">
        <v>-161</v>
      </c>
      <c t="n" r="E136" s="6">
        <v>2</v>
      </c>
    </row>
    <row r="137" spans="1:5">
      <c t="s" r="A137" s="3">
        <v>1717</v>
      </c>
    </row>
    <row r="138" spans="1:5">
      <c t="s" r="A138" s="4">
        <v>1718</v>
      </c>
      <c t="n" r="B138" s="6">
        <v>144</v>
      </c>
      <c t="n" r="C138" s="6">
        <v>37</v>
      </c>
      <c t="n" r="D138" s="6">
        <v>91</v>
      </c>
      <c t="n" r="E138" s="6">
        <v>63</v>
      </c>
    </row>
    <row r="139" spans="1:5">
      <c t="s" r="A139" s="4">
        <v>47</v>
      </c>
      <c t="n" r="B139" s="6">
        <v>1342</v>
      </c>
      <c t="n" r="C139" s="6">
        <v>525</v>
      </c>
      <c t="n" r="D139" s="6">
        <v>749</v>
      </c>
      <c t="n" r="E139" s="6">
        <v>616</v>
      </c>
    </row>
    <row r="140" spans="1:5">
      <c t="s" r="A140" s="4">
        <v>93</v>
      </c>
      <c t="n" r="B140" s="6">
        <v>792</v>
      </c>
      <c t="n" r="C140" s="6">
        <v>-29</v>
      </c>
      <c t="n" r="D140" s="6">
        <v>258</v>
      </c>
      <c t="n" r="E140" s="6">
        <v>-62</v>
      </c>
    </row>
    <row r="141" spans="1:5">
      <c t="s" r="A141" s="3">
        <v>1719</v>
      </c>
    </row>
    <row r="142" spans="1:5">
      <c t="s" r="A142" s="4">
        <v>1720</v>
      </c>
      <c t="n" r="B142" s="7">
        <v>1</v>
      </c>
      <c t="n" r="C142" s="7">
        <v>0</v>
      </c>
      <c t="n" r="D142" s="7">
        <v>-1</v>
      </c>
      <c t="n" r="E142" s="7">
        <v>0</v>
      </c>
    </row>
    <row r="143" spans="1:5">
      <c t="s" r="A143" s="4">
        <v>1721</v>
      </c>
      <c t="s" r="B143" s="4">
        <v>1759</v>
      </c>
      <c t="s" r="C143" s="4">
        <v>1760</v>
      </c>
      <c t="s" r="D143" s="4">
        <v>1761</v>
      </c>
      <c t="s" r="E143" s="4">
        <v>1762</v>
      </c>
    </row>
    <row r="144" spans="1:5">
      <c t="s" r="A144" s="4">
        <v>1721</v>
      </c>
      <c t="s" r="B144" s="4">
        <v>1763</v>
      </c>
      <c t="s" r="C144" s="4">
        <v>1764</v>
      </c>
      <c t="s" r="D144" s="4">
        <v>1765</v>
      </c>
      <c t="s" r="E144" s="4">
        <v>1766</v>
      </c>
    </row>
    <row r="145" spans="1:5">
      <c t="s" r="A145" s="4">
        <v>1729</v>
      </c>
      <c t="n" r="B145" s="6">
        <v>4931</v>
      </c>
      <c t="n" r="C145" s="6">
        <v>3892</v>
      </c>
      <c t="n" r="D145" s="6">
        <v>4258</v>
      </c>
      <c t="n" r="E145" s="6">
        <v>385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4</v>
      </c>
      <c t="s" r="C1" s="2">
        <v>2</v>
      </c>
      <c t="s" r="D1" s="2">
        <v>25</v>
      </c>
      <c t="s" r="E1" s="2">
        <v>26</v>
      </c>
    </row>
    <row r="2" spans="1:5">
      <c t="s" r="A2" s="3">
        <v>27</v>
      </c>
    </row>
    <row r="3" spans="1:5">
      <c t="s" r="A3" s="4">
        <v>28</v>
      </c>
      <c t="n" r="C3" s="7">
        <v>749</v>
      </c>
      <c t="n" r="D3" s="7">
        <v>607</v>
      </c>
      <c t="n" r="E3" s="7">
        <v>470</v>
      </c>
    </row>
    <row r="4" spans="1:5">
      <c t="s" r="A4" s="4">
        <v>29</v>
      </c>
      <c t="n" r="C4" s="6">
        <v>3216</v>
      </c>
      <c t="n" r="D4" s="6">
        <v>2707</v>
      </c>
      <c t="n" r="E4" s="6">
        <v>1964</v>
      </c>
    </row>
    <row r="5" spans="1:5">
      <c t="s" r="A5" s="4">
        <v>30</v>
      </c>
      <c t="n" r="C5" s="6">
        <v>926</v>
      </c>
      <c t="n" r="D5" s="6">
        <v>788</v>
      </c>
      <c t="n" r="E5" s="6">
        <v>811</v>
      </c>
    </row>
    <row r="6" spans="1:5">
      <c t="s" r="A6" s="4">
        <v>31</v>
      </c>
      <c t="n" r="C6" s="6">
        <v>20540</v>
      </c>
      <c t="n" r="D6" s="6">
        <v>14218</v>
      </c>
      <c t="n" r="E6" s="6">
        <v>14376</v>
      </c>
    </row>
    <row r="7" spans="1:5">
      <c t="s" r="A7" s="4">
        <v>32</v>
      </c>
      <c t="n" r="C7" s="6">
        <v>8995</v>
      </c>
      <c t="n" r="D7" s="6">
        <v>4897</v>
      </c>
      <c t="n" r="E7" s="6">
        <v>4936</v>
      </c>
    </row>
    <row r="8" spans="1:5">
      <c t="s" r="A8" s="4">
        <v>33</v>
      </c>
      <c t="n" r="C8" s="6">
        <v>747</v>
      </c>
      <c t="n" r="D8" s="6">
        <v>655</v>
      </c>
      <c t="n" r="E8" s="6">
        <v>691</v>
      </c>
    </row>
    <row r="9" spans="1:5">
      <c t="s" r="A9" s="4">
        <v>34</v>
      </c>
      <c t="n" r="C9" s="6">
        <v>85528</v>
      </c>
      <c t="n" r="D9" s="6">
        <v>59876</v>
      </c>
      <c t="n" r="E9" s="6">
        <v>60085</v>
      </c>
    </row>
    <row r="10" spans="1:5">
      <c t="s" r="A10" s="4">
        <v>35</v>
      </c>
      <c t="n" r="C10" s="6">
        <v>865</v>
      </c>
      <c t="n" r="D10" s="6">
        <v>796</v>
      </c>
      <c t="n" r="E10" s="6">
        <v>790</v>
      </c>
    </row>
    <row r="11" spans="1:5">
      <c t="s" r="A11" s="4">
        <v>36</v>
      </c>
      <c t="n" r="C11" s="6">
        <v>84663</v>
      </c>
      <c t="n" r="D11" s="6">
        <v>59080</v>
      </c>
      <c t="n" r="E11" s="6">
        <v>59295</v>
      </c>
    </row>
    <row r="12" spans="1:5">
      <c t="s" r="A12" s="4">
        <v>37</v>
      </c>
      <c t="s" r="B12" s="4">
        <v>38</v>
      </c>
      <c t="n" r="C12" s="6">
        <v>1137</v>
      </c>
      <c t="n" r="D12" s="6">
        <v>639</v>
      </c>
      <c t="n" r="E12" s="6">
        <v>916</v>
      </c>
    </row>
    <row r="13" spans="1:5">
      <c t="s" r="A13" s="4">
        <v>39</v>
      </c>
      <c t="n" r="C13" s="6">
        <v>1023</v>
      </c>
      <c t="n" r="D13" s="6">
        <v>779</v>
      </c>
      <c t="n" r="E13" s="6">
        <v>771</v>
      </c>
    </row>
    <row r="14" spans="1:5">
      <c t="s" r="A14" s="4">
        <v>40</v>
      </c>
      <c t="n" r="C14" s="6">
        <v>430</v>
      </c>
      <c t="n" r="D14" s="6">
        <v>340</v>
      </c>
      <c t="n" r="E14" s="6">
        <v>315</v>
      </c>
    </row>
    <row r="15" spans="1:5">
      <c t="s" r="A15" s="4">
        <v>41</v>
      </c>
      <c t="n" r="C15" s="6">
        <v>2480</v>
      </c>
      <c t="n" r="D15" s="6">
        <v>1060</v>
      </c>
      <c t="n" r="E15" s="6">
        <v>1060</v>
      </c>
    </row>
    <row r="16" spans="1:5">
      <c t="s" r="A16" s="4">
        <v>42</v>
      </c>
      <c t="n" r="C16" s="6">
        <v>426</v>
      </c>
      <c t="n" r="D16" s="6">
        <v>65</v>
      </c>
      <c t="n" r="E16" s="6">
        <v>74</v>
      </c>
    </row>
    <row r="17" spans="1:5">
      <c t="s" r="A17" s="4">
        <v>43</v>
      </c>
      <c t="n" r="C17" s="6">
        <v>4035</v>
      </c>
      <c t="n" r="D17" s="6">
        <v>3541</v>
      </c>
      <c t="n" r="E17" s="6">
        <v>3516</v>
      </c>
    </row>
    <row r="18" spans="1:5">
      <c t="s" r="A18" s="4">
        <v>44</v>
      </c>
      <c t="n" r="C18" s="6">
        <v>1304</v>
      </c>
      <c t="n" r="D18" s="6">
        <v>619</v>
      </c>
      <c t="n" r="E18" s="6">
        <v>793</v>
      </c>
    </row>
    <row r="19" spans="1:5">
      <c t="s" r="A19" s="4">
        <v>45</v>
      </c>
      <c t="n" r="C19" s="6">
        <v>3480</v>
      </c>
      <c t="n" r="D19" s="6">
        <v>3290</v>
      </c>
      <c t="n" r="E19" s="6">
        <v>3346</v>
      </c>
    </row>
    <row r="20" spans="1:5">
      <c t="s" r="A20" s="4">
        <v>46</v>
      </c>
      <c t="n" r="C20" s="6">
        <v>1654</v>
      </c>
      <c t="n" r="D20" s="6">
        <v>1846</v>
      </c>
      <c t="n" r="E20" s="6">
        <v>2086</v>
      </c>
    </row>
    <row r="21" spans="1:5">
      <c t="s" r="A21" s="4">
        <v>47</v>
      </c>
      <c t="n" r="C21" s="6">
        <v>135805</v>
      </c>
      <c t="n" r="D21" s="6">
        <v>95131</v>
      </c>
      <c t="n" r="E21" s="6">
        <v>95420</v>
      </c>
    </row>
    <row r="22" spans="1:5">
      <c t="s" r="A22" s="3">
        <v>48</v>
      </c>
    </row>
    <row r="23" spans="1:5">
      <c t="s" r="A23" s="4">
        <v>49</v>
      </c>
      <c t="n" r="C23" s="6">
        <v>56432</v>
      </c>
      <c t="n" r="D23" s="6">
        <v>37089</v>
      </c>
      <c t="n" r="E23" s="6">
        <v>37301</v>
      </c>
    </row>
    <row r="24" spans="1:5">
      <c t="s" r="A24" s="4">
        <v>50</v>
      </c>
      <c t="n" r="C24" s="6">
        <v>5335</v>
      </c>
      <c t="n" r="D24" s="6">
        <v>2341</v>
      </c>
      <c t="n" r="E24" s="6">
        <v>2338</v>
      </c>
    </row>
    <row r="25" spans="1:5">
      <c t="s" r="A25" s="4">
        <v>51</v>
      </c>
      <c t="n" r="C25" s="6">
        <v>4601</v>
      </c>
      <c t="n" r="D25" s="6">
        <v>2392</v>
      </c>
      <c t="n" r="E25" s="6">
        <v>2001</v>
      </c>
    </row>
    <row r="26" spans="1:5">
      <c t="s" r="A26" s="4">
        <v>52</v>
      </c>
      <c t="n" r="C26" s="6">
        <v>5793</v>
      </c>
      <c t="n" r="D26" s="6">
        <v>3127</v>
      </c>
      <c t="n" r="E26" s="6">
        <v>3020</v>
      </c>
    </row>
    <row r="27" spans="1:5">
      <c t="s" r="A27" s="4">
        <v>53</v>
      </c>
      <c t="n" r="C27" s="6">
        <v>72161</v>
      </c>
      <c t="n" r="D27" s="6">
        <v>44949</v>
      </c>
      <c t="n" r="E27" s="6">
        <v>44660</v>
      </c>
    </row>
    <row r="28" spans="1:5">
      <c t="s" r="A28" s="4">
        <v>54</v>
      </c>
      <c t="n" r="C28" s="6">
        <v>32024</v>
      </c>
      <c t="n" r="D28" s="6">
        <v>26097</v>
      </c>
      <c t="n" r="E28" s="6">
        <v>25985</v>
      </c>
    </row>
    <row r="29" spans="1:5">
      <c t="s" r="A29" s="4">
        <v>55</v>
      </c>
      <c t="n" r="E29" s="6">
        <v>428</v>
      </c>
    </row>
    <row r="30" spans="1:5">
      <c t="s" r="A30" s="4">
        <v>56</v>
      </c>
      <c t="n" r="C30" s="6">
        <v>104185</v>
      </c>
      <c t="n" r="D30" s="6">
        <v>71046</v>
      </c>
      <c t="n" r="E30" s="6">
        <v>71073</v>
      </c>
    </row>
    <row r="31" spans="1:5">
      <c t="s" r="A31" s="4">
        <v>57</v>
      </c>
      <c t="n" r="C31" s="6">
        <v>602</v>
      </c>
      <c t="n" r="D31" s="6">
        <v>372</v>
      </c>
      <c t="n" r="E31" s="6">
        <v>407</v>
      </c>
    </row>
    <row r="32" spans="1:5">
      <c t="s" r="A32" s="4">
        <v>58</v>
      </c>
      <c t="n" r="C32" s="6">
        <v>809</v>
      </c>
      <c t="n" r="D32" s="6">
        <v>533</v>
      </c>
      <c t="n" r="E32" s="6">
        <v>677</v>
      </c>
    </row>
    <row r="33" spans="1:5">
      <c t="s" r="A33" s="4">
        <v>59</v>
      </c>
      <c t="n" r="C33" s="6">
        <v>850</v>
      </c>
      <c t="n" r="D33" s="6">
        <v>632</v>
      </c>
      <c t="n" r="E33" s="6">
        <v>676</v>
      </c>
    </row>
    <row r="34" spans="1:5">
      <c t="s" r="A34" s="4">
        <v>60</v>
      </c>
      <c t="n" r="C34" s="6">
        <v>1739</v>
      </c>
      <c t="n" r="D34" s="6">
        <v>1605</v>
      </c>
      <c t="n" r="E34" s="6">
        <v>1562</v>
      </c>
    </row>
    <row r="35" spans="1:5">
      <c t="s" r="A35" s="4">
        <v>61</v>
      </c>
      <c t="n" r="C35" s="6">
        <v>12622</v>
      </c>
      <c t="n" r="D35" s="6">
        <v>10184</v>
      </c>
      <c t="n" r="E35" s="6">
        <v>10308</v>
      </c>
    </row>
    <row r="36" spans="1:5">
      <c t="s" r="A36" s="4">
        <v>62</v>
      </c>
      <c t="n" r="C36" s="6">
        <v>120807</v>
      </c>
      <c t="n" r="D36" s="6">
        <v>84372</v>
      </c>
      <c t="n" r="E36" s="6">
        <v>84703</v>
      </c>
    </row>
    <row r="37" spans="1:5">
      <c t="s" r="A37" s="3">
        <v>63</v>
      </c>
    </row>
    <row r="38" spans="1:5">
      <c t="s" r="A38" s="4">
        <v>64</v>
      </c>
      <c t="n" r="C38" s="6">
        <v>1165</v>
      </c>
      <c t="n" r="D38" s="6">
        <v>290</v>
      </c>
      <c t="n" r="E38" s="6">
        <v>290</v>
      </c>
    </row>
    <row r="39" spans="1:5">
      <c t="s" r="A39" s="4">
        <v>65</v>
      </c>
      <c t="n" r="C39" s="6">
        <v>1257</v>
      </c>
      <c t="n" r="D39" s="6">
        <v>1017</v>
      </c>
      <c t="n" r="E39" s="6">
        <v>1017</v>
      </c>
    </row>
    <row r="40" spans="1:5">
      <c t="s" r="A40" s="4">
        <v>66</v>
      </c>
      <c t="n" r="C40" s="6">
        <v>6359</v>
      </c>
      <c t="n" r="D40" s="6">
        <v>3922</v>
      </c>
      <c t="n" r="E40" s="6">
        <v>3914</v>
      </c>
    </row>
    <row r="41" spans="1:5">
      <c t="s" r="A41" s="4">
        <v>67</v>
      </c>
      <c t="n" r="C41" s="6">
        <v>9260</v>
      </c>
      <c t="n" r="D41" s="6">
        <v>8922</v>
      </c>
      <c t="n" r="E41" s="6">
        <v>8764</v>
      </c>
    </row>
    <row r="42" spans="1:5">
      <c t="s" r="A42" s="4">
        <v>68</v>
      </c>
      <c t="n" r="C42" s="6">
        <v>-2863</v>
      </c>
      <c t="n" r="D42" s="6">
        <v>-3000</v>
      </c>
      <c t="n" r="E42" s="6">
        <v>-3008</v>
      </c>
    </row>
    <row r="43" spans="1:5">
      <c t="s" r="A43" s="4">
        <v>69</v>
      </c>
      <c t="n" r="C43" s="6">
        <v>-182</v>
      </c>
      <c t="n" r="D43" s="6">
        <v>-405</v>
      </c>
      <c t="n" r="E43" s="6">
        <v>-272</v>
      </c>
    </row>
    <row r="44" spans="1:5">
      <c t="s" r="A44" s="4">
        <v>70</v>
      </c>
      <c t="n" r="C44" s="6">
        <v>14996</v>
      </c>
      <c t="n" r="D44" s="6">
        <v>10746</v>
      </c>
      <c t="n" r="E44" s="6">
        <v>10705</v>
      </c>
    </row>
    <row r="45" spans="1:5">
      <c t="s" r="A45" s="4">
        <v>71</v>
      </c>
      <c t="n" r="C45" s="6">
        <v>2</v>
      </c>
      <c t="n" r="D45" s="6">
        <v>13</v>
      </c>
      <c t="n" r="E45" s="6">
        <v>12</v>
      </c>
    </row>
    <row r="46" spans="1:5">
      <c t="s" r="A46" s="4">
        <v>72</v>
      </c>
      <c t="n" r="C46" s="6">
        <v>14998</v>
      </c>
      <c t="n" r="D46" s="6">
        <v>10759</v>
      </c>
      <c t="n" r="E46" s="6">
        <v>10717</v>
      </c>
    </row>
    <row r="47" spans="1:5">
      <c t="s" r="A47" s="4">
        <v>73</v>
      </c>
      <c t="n" r="C47" s="7">
        <v>135805</v>
      </c>
      <c t="n" r="D47" s="7">
        <v>95131</v>
      </c>
      <c t="n" r="E47" s="7">
        <v>95420</v>
      </c>
    </row>
    <row r="48" spans="1:5">
      <c t="n" r="A48"/>
    </row>
    <row r="49" spans="1:5">
      <c t="s" r="A49" s="4">
        <v>38</v>
      </c>
      <c t="s" r="B49" s="4">
        <v>74</v>
      </c>
    </row>
  </sheetData>
  <mergeCells count="3">
    <mergeCell ref="A1:B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80</v>
      </c>
    </row>
    <row r="4" spans="1:2">
      <c t="s" r="A4" s="4">
        <v>306</v>
      </c>
      <c t="s" r="B4" s="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1</v>
      </c>
      <c t="s" r="B1" s="2">
        <v>1</v>
      </c>
    </row>
    <row r="2" spans="1:2">
      <c t="s" r="B2" s="2">
        <v>2</v>
      </c>
    </row>
    <row r="3" spans="1:2">
      <c t="s" r="A3" s="3">
        <v>283</v>
      </c>
    </row>
    <row r="4" spans="1:2">
      <c t="s" r="A4" s="4">
        <v>311</v>
      </c>
      <c t="s" r="B4" s="4">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19</v>
      </c>
      <c t="s" r="B1" s="2">
        <v>1</v>
      </c>
    </row>
    <row r="2" spans="1:2">
      <c t="s" r="B2" s="2">
        <v>2</v>
      </c>
    </row>
    <row r="3" spans="1:2">
      <c t="s" r="A3" s="3">
        <v>314</v>
      </c>
    </row>
    <row r="4" spans="1:2">
      <c t="s" r="A4" s="4">
        <v>319</v>
      </c>
      <c t="s" r="B4" s="4">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4</v>
      </c>
      <c t="s" r="B1" s="2">
        <v>1</v>
      </c>
    </row>
    <row r="2" spans="1:2">
      <c t="s" r="B2" s="2">
        <v>2</v>
      </c>
    </row>
    <row r="3" spans="1:2">
      <c t="s" r="A3" s="3">
        <v>325</v>
      </c>
    </row>
    <row r="4" spans="1:2">
      <c t="s" r="A4" s="4">
        <v>324</v>
      </c>
      <c t="s" r="B4" s="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27</v>
      </c>
      <c t="s" r="B1" s="2">
        <v>1</v>
      </c>
    </row>
    <row r="2" spans="1:2">
      <c t="s" r="B2" s="2">
        <v>2</v>
      </c>
    </row>
    <row r="3" spans="1:2">
      <c t="s" r="A3" s="3">
        <v>325</v>
      </c>
    </row>
    <row r="4" spans="1:2">
      <c t="s" r="A4" s="4">
        <v>328</v>
      </c>
      <c t="s" r="B4" s="4">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0</v>
      </c>
      <c t="s" r="B1" s="2">
        <v>1</v>
      </c>
    </row>
    <row r="2" spans="1:2">
      <c t="s" r="B2" s="2">
        <v>2</v>
      </c>
    </row>
    <row r="3" spans="1:2">
      <c t="s" r="A3" s="3">
        <v>331</v>
      </c>
    </row>
    <row r="4" spans="1:2">
      <c t="s" r="A4" s="4">
        <v>330</v>
      </c>
      <c t="s" r="B4"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7"/>
    <col customWidth="1" max="3" min="3" width="17"/>
    <col customWidth="1" max="4" min="4" width="17"/>
  </cols>
  <sheetData>
    <row r="1" spans="1:4">
      <c t="s" r="A1" s="1">
        <v>75</v>
      </c>
      <c t="s" r="B1" s="2">
        <v>2</v>
      </c>
      <c t="s" r="C1" s="2">
        <v>25</v>
      </c>
      <c t="s" r="D1" s="2">
        <v>26</v>
      </c>
    </row>
    <row r="2" spans="1:4">
      <c t="s" r="A2" s="4">
        <v>37</v>
      </c>
      <c t="n" r="B2" s="7">
        <v>0</v>
      </c>
      <c t="n" r="C2" s="7">
        <v>0</v>
      </c>
      <c t="n" r="D2" s="7">
        <v>0</v>
      </c>
    </row>
    <row r="3" spans="1:4">
      <c t="s" r="A3" s="4">
        <v>76</v>
      </c>
      <c t="n" r="B3" s="6">
        <v>9048000000</v>
      </c>
      <c t="n" r="C3" s="6">
        <v>4848000000</v>
      </c>
      <c t="n" r="D3" s="6">
        <v>4940000000</v>
      </c>
    </row>
    <row r="4" spans="1:4">
      <c t="s" r="A4" s="4">
        <v>77</v>
      </c>
      <c t="n" r="B4" s="6">
        <v>1069000000</v>
      </c>
      <c t="n" r="C4" s="6">
        <v>646000000</v>
      </c>
      <c t="n" r="D4" s="6">
        <v>645000000</v>
      </c>
    </row>
    <row r="5" spans="1:4">
      <c t="s" r="A5" s="4">
        <v>78</v>
      </c>
      <c t="n" r="B5" s="6">
        <v>3000000</v>
      </c>
      <c t="n" r="C5" s="6">
        <v>4000000</v>
      </c>
    </row>
    <row r="6" spans="1:4">
      <c t="s" r="A6" s="4">
        <v>79</v>
      </c>
      <c t="n" r="B6" s="6">
        <v>169000000</v>
      </c>
      <c t="n" r="D6" s="6">
        <v>169000000</v>
      </c>
    </row>
    <row r="7" spans="1:4">
      <c t="s" r="A7" s="4">
        <v>80</v>
      </c>
      <c t="n" r="B7" s="7">
        <v>100000000000</v>
      </c>
      <c t="n" r="C7" s="7">
        <v>100000000000</v>
      </c>
      <c t="n" r="D7" s="7">
        <v>100000000000</v>
      </c>
    </row>
    <row r="8" spans="1:4">
      <c t="s" r="A8" s="4">
        <v>81</v>
      </c>
      <c t="n" r="B8" s="7">
        <v>1</v>
      </c>
      <c t="n" r="C8" s="7">
        <v>1</v>
      </c>
      <c t="n" r="D8" s="7">
        <v>1</v>
      </c>
    </row>
    <row r="9" spans="1:4">
      <c t="s" r="A9" s="4">
        <v>82</v>
      </c>
      <c t="n" r="B9" s="6">
        <v>1400000000</v>
      </c>
      <c t="n" r="C9" s="6">
        <v>1400000000</v>
      </c>
      <c t="n" r="D9" s="6">
        <v>1400000000</v>
      </c>
    </row>
    <row r="10" spans="1:4">
      <c t="s" r="A10" s="4">
        <v>83</v>
      </c>
      <c t="n" r="B10" s="6">
        <v>1256705117</v>
      </c>
      <c t="n" r="C10" s="6">
        <v>1016969905</v>
      </c>
      <c t="n" r="D10" s="6">
        <v>1016969905</v>
      </c>
    </row>
    <row r="11" spans="1:4">
      <c t="s" r="A11" s="4">
        <v>84</v>
      </c>
      <c t="n" r="B11" s="6">
        <v>174650040</v>
      </c>
      <c t="n" r="C11" s="6">
        <v>181218648</v>
      </c>
      <c t="n" r="D11" s="6">
        <v>181685035</v>
      </c>
    </row>
    <row r="12" spans="1:4">
      <c t="s" r="A12" s="4">
        <v>85</v>
      </c>
    </row>
    <row r="13" spans="1:4">
      <c t="s" r="A13" s="4">
        <v>37</v>
      </c>
      <c t="n" r="B13" s="7">
        <v>6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80</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row r="9" spans="1:2">
      <c t="s" r="A9" s="4">
        <v>344</v>
      </c>
      <c t="s" r="B9"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347</v>
      </c>
    </row>
    <row r="4" spans="1:2">
      <c t="s" r="A4" s="4">
        <v>348</v>
      </c>
      <c t="s" r="B4" s="4">
        <v>349</v>
      </c>
    </row>
    <row r="5" spans="1:2">
      <c t="s" r="A5" s="4">
        <v>350</v>
      </c>
      <c t="s" r="B5" s="4">
        <v>351</v>
      </c>
    </row>
    <row r="6" spans="1:2">
      <c t="s" r="A6" s="4">
        <v>352</v>
      </c>
    </row>
    <row r="7" spans="1:2">
      <c t="s" r="A7" s="3">
        <v>347</v>
      </c>
    </row>
    <row r="8" spans="1:2">
      <c t="s" r="A8" s="4">
        <v>353</v>
      </c>
      <c t="s" r="B8" s="4">
        <v>354</v>
      </c>
    </row>
    <row r="9" spans="1:2">
      <c t="s" r="A9" s="4">
        <v>348</v>
      </c>
      <c t="s" r="B9" s="4">
        <v>355</v>
      </c>
    </row>
    <row r="10" spans="1:2">
      <c t="s" r="A10" s="4">
        <v>356</v>
      </c>
      <c t="s" r="B10" s="4">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58</v>
      </c>
      <c t="s" r="B1" s="2">
        <v>1</v>
      </c>
    </row>
    <row r="2" spans="1:2">
      <c t="s" r="B2" s="2">
        <v>2</v>
      </c>
    </row>
    <row r="3" spans="1:2">
      <c t="s" r="A3" s="3">
        <v>286</v>
      </c>
    </row>
    <row r="4" spans="1:2">
      <c t="s" r="A4" s="4">
        <v>359</v>
      </c>
      <c t="s" r="B4" s="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361</v>
      </c>
      <c t="s" r="B1" s="2">
        <v>1</v>
      </c>
    </row>
    <row r="2" spans="1:2">
      <c t="s" r="B2" s="2">
        <v>2</v>
      </c>
    </row>
    <row r="3" spans="1:2">
      <c t="s" r="A3" s="3">
        <v>289</v>
      </c>
    </row>
    <row r="4" spans="1:2">
      <c t="s" r="A4" s="4">
        <v>362</v>
      </c>
      <c t="s" r="B4" s="4">
        <v>363</v>
      </c>
    </row>
    <row r="5" spans="1:2">
      <c t="s" r="A5" s="4">
        <v>340</v>
      </c>
      <c t="s" r="B5" s="4">
        <v>364</v>
      </c>
    </row>
    <row r="6" spans="1:2">
      <c t="s" r="A6" s="4">
        <v>365</v>
      </c>
      <c t="s" r="B6" s="4">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92</v>
      </c>
    </row>
    <row r="4" spans="1:2">
      <c t="s" r="A4" s="4">
        <v>368</v>
      </c>
      <c t="s" r="B4" s="4">
        <v>369</v>
      </c>
    </row>
    <row r="5" spans="1:2">
      <c t="s" r="A5" s="4">
        <v>370</v>
      </c>
      <c t="s" r="B5" s="4">
        <v>349</v>
      </c>
    </row>
    <row r="6" spans="1:2">
      <c t="s" r="A6" s="4">
        <v>371</v>
      </c>
      <c t="s" r="B6" s="4">
        <v>372</v>
      </c>
    </row>
    <row r="7" spans="1:2">
      <c t="s" r="A7" s="4">
        <v>373</v>
      </c>
      <c t="s" r="B7" s="4">
        <v>374</v>
      </c>
    </row>
    <row r="8" spans="1:2">
      <c t="s" r="A8" s="4">
        <v>375</v>
      </c>
      <c t="s" r="B8" s="4">
        <v>376</v>
      </c>
    </row>
    <row r="9" spans="1:2">
      <c t="s" r="A9" s="4">
        <v>377</v>
      </c>
      <c t="s" r="B9" s="4">
        <v>378</v>
      </c>
    </row>
    <row r="10" spans="1:2">
      <c t="s" r="A10" s="4">
        <v>379</v>
      </c>
      <c t="s" r="B10" s="4">
        <v>380</v>
      </c>
    </row>
    <row r="11" spans="1:2">
      <c t="s" r="A11" s="4">
        <v>381</v>
      </c>
      <c t="s" r="B11" s="4">
        <v>382</v>
      </c>
    </row>
    <row r="12" spans="1:2">
      <c t="s" r="A12" s="4">
        <v>383</v>
      </c>
      <c t="s" r="B12" s="4">
        <v>384</v>
      </c>
    </row>
    <row r="13" spans="1:2">
      <c t="s" r="A13" s="4">
        <v>385</v>
      </c>
      <c t="s" r="B13" s="4">
        <v>386</v>
      </c>
    </row>
    <row r="14" spans="1:2">
      <c t="s" r="A14" s="4">
        <v>387</v>
      </c>
      <c t="s" r="B14" s="4">
        <v>388</v>
      </c>
    </row>
    <row r="15" spans="1:2">
      <c t="s" r="A15" s="4">
        <v>389</v>
      </c>
      <c t="s" r="B15" s="4">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4">
        <v>392</v>
      </c>
      <c t="s" r="B3" s="4">
        <v>393</v>
      </c>
    </row>
    <row r="4" spans="1:2">
      <c t="s" r="A4" s="4">
        <v>394</v>
      </c>
      <c t="s" r="B4" s="4">
        <v>395</v>
      </c>
    </row>
    <row r="5" spans="1:2">
      <c t="s" r="A5" s="4">
        <v>396</v>
      </c>
      <c t="s" r="B5" s="4">
        <v>397</v>
      </c>
    </row>
    <row r="6" spans="1:2">
      <c t="s" r="A6" s="4">
        <v>398</v>
      </c>
      <c t="s" r="B6" s="4">
        <v>399</v>
      </c>
    </row>
    <row r="7" spans="1:2">
      <c t="s" r="A7" s="4">
        <v>400</v>
      </c>
      <c t="s" r="B7" s="4">
        <v>401</v>
      </c>
    </row>
    <row r="8" spans="1:2">
      <c t="s" r="A8" s="4">
        <v>402</v>
      </c>
    </row>
    <row r="9" spans="1:2">
      <c t="s" r="A9" s="4">
        <v>403</v>
      </c>
      <c t="s" r="B9" s="4">
        <v>404</v>
      </c>
    </row>
    <row r="10" spans="1:2">
      <c t="s" r="A10" s="4">
        <v>405</v>
      </c>
    </row>
    <row r="11" spans="1:2">
      <c t="s" r="A11" s="4">
        <v>403</v>
      </c>
      <c t="s" r="B11" s="4">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407</v>
      </c>
      <c t="s" r="B1" s="2">
        <v>1</v>
      </c>
    </row>
    <row r="2" spans="1:2">
      <c t="s" r="B2" s="2">
        <v>2</v>
      </c>
    </row>
    <row r="3" spans="1:2">
      <c t="s" r="A3" s="3">
        <v>298</v>
      </c>
    </row>
    <row r="4" spans="1:2">
      <c t="s" r="A4" s="4">
        <v>408</v>
      </c>
      <c t="s" r="B4" s="4">
        <v>409</v>
      </c>
    </row>
    <row r="5" spans="1:2">
      <c t="s" r="A5" s="4">
        <v>410</v>
      </c>
      <c t="s" r="B5" s="4">
        <v>411</v>
      </c>
    </row>
    <row r="6" spans="1:2">
      <c t="s" r="A6" s="4">
        <v>412</v>
      </c>
      <c t="s" r="B6" s="4">
        <v>413</v>
      </c>
    </row>
    <row r="7" spans="1:2">
      <c t="s" r="A7" s="4">
        <v>414</v>
      </c>
      <c t="s" r="B7" s="4">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301</v>
      </c>
    </row>
    <row r="4" spans="1:2">
      <c t="s" r="A4" s="4">
        <v>417</v>
      </c>
      <c t="s" r="B4" s="4">
        <v>418</v>
      </c>
    </row>
    <row r="5" spans="1:2">
      <c t="s" r="A5" s="4">
        <v>419</v>
      </c>
      <c t="s" r="B5" s="4">
        <v>420</v>
      </c>
    </row>
    <row r="6" spans="1:2">
      <c t="s" r="A6" s="4">
        <v>421</v>
      </c>
      <c t="s" r="B6" s="4">
        <v>422</v>
      </c>
    </row>
    <row r="7" spans="1:2">
      <c t="s" r="A7" s="4">
        <v>423</v>
      </c>
      <c t="s" r="B7" s="4">
        <v>424</v>
      </c>
    </row>
    <row r="8" spans="1:2">
      <c t="s" r="A8" s="4">
        <v>425</v>
      </c>
      <c t="s" r="B8" s="4">
        <v>426</v>
      </c>
    </row>
    <row r="9" spans="1:2">
      <c t="s" r="A9" s="4">
        <v>427</v>
      </c>
      <c t="s" r="B9" s="4">
        <v>428</v>
      </c>
    </row>
    <row r="10" spans="1:2">
      <c t="s" r="A10" s="4">
        <v>429</v>
      </c>
      <c t="s" r="B10" s="4">
        <v>430</v>
      </c>
    </row>
    <row r="11" spans="1:2">
      <c t="s" r="A11" s="4">
        <v>431</v>
      </c>
      <c t="s" r="B11" s="4">
        <v>432</v>
      </c>
    </row>
    <row r="12" spans="1:2">
      <c t="s" r="A12" s="4">
        <v>433</v>
      </c>
      <c t="s" r="B12" s="4">
        <v>434</v>
      </c>
    </row>
    <row r="13" spans="1:2">
      <c t="s" r="A13" s="4">
        <v>435</v>
      </c>
      <c t="s" r="B13" s="4">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t="s" r="A1" s="1">
        <v>437</v>
      </c>
      <c t="s" r="B1" s="2">
        <v>1</v>
      </c>
    </row>
    <row r="2" spans="1:2">
      <c t="s" r="B2" s="2">
        <v>2</v>
      </c>
    </row>
    <row r="3" spans="1:2">
      <c t="s" r="A3" s="4">
        <v>438</v>
      </c>
    </row>
    <row r="4" spans="1:2">
      <c t="s" r="A4" s="3">
        <v>439</v>
      </c>
    </row>
    <row r="5" spans="1:2">
      <c t="s" r="A5" s="4">
        <v>440</v>
      </c>
      <c t="s" r="B5" s="4">
        <v>441</v>
      </c>
    </row>
    <row r="6" spans="1:2">
      <c t="s" r="A6" s="4">
        <v>442</v>
      </c>
      <c t="s" r="B6" s="4">
        <v>443</v>
      </c>
    </row>
    <row r="7" spans="1:2">
      <c t="s" r="A7" s="4">
        <v>444</v>
      </c>
    </row>
    <row r="8" spans="1:2">
      <c t="s" r="A8" s="3">
        <v>439</v>
      </c>
    </row>
    <row r="9" spans="1:2">
      <c t="s" r="A9" s="4">
        <v>440</v>
      </c>
      <c t="s" r="B9" s="4">
        <v>445</v>
      </c>
    </row>
    <row r="10" spans="1:2">
      <c t="s" r="A10" s="4">
        <v>442</v>
      </c>
      <c t="s" r="B10" s="4">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7</v>
      </c>
      <c t="s" r="B1" s="2">
        <v>1</v>
      </c>
    </row>
    <row r="2" spans="1:2">
      <c t="s" r="B2" s="2">
        <v>2</v>
      </c>
    </row>
    <row r="3" spans="1:2">
      <c t="s" r="A3" s="3">
        <v>280</v>
      </c>
    </row>
    <row r="4" spans="1:2">
      <c t="s" r="A4" s="4">
        <v>448</v>
      </c>
      <c t="s" r="B4" s="4">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6</v>
      </c>
      <c t="s" r="C1" s="2">
        <v>87</v>
      </c>
      <c t="s" r="E1" s="2">
        <v>1</v>
      </c>
    </row>
    <row r="2" spans="1:6">
      <c t="s" r="C2" s="2">
        <v>2</v>
      </c>
      <c t="s" r="D2" s="2">
        <v>26</v>
      </c>
      <c t="s" r="E2" s="2">
        <v>2</v>
      </c>
      <c t="s" r="F2" s="2">
        <v>26</v>
      </c>
    </row>
    <row r="3" spans="1:6">
      <c t="s" r="A3" s="3">
        <v>88</v>
      </c>
    </row>
    <row r="4" spans="1:6">
      <c t="s" r="A4" s="4">
        <v>89</v>
      </c>
      <c t="n" r="C4" s="7">
        <v>746</v>
      </c>
      <c t="n" r="D4" s="7">
        <v>542</v>
      </c>
      <c t="n" r="E4" s="7">
        <v>1875</v>
      </c>
      <c t="n" r="F4" s="7">
        <v>1597</v>
      </c>
    </row>
    <row r="5" spans="1:6">
      <c t="s" r="A5" s="4">
        <v>37</v>
      </c>
      <c t="n" r="C5" s="6">
        <v>10</v>
      </c>
      <c t="n" r="D5" s="6">
        <v>10</v>
      </c>
      <c t="n" r="E5" s="6">
        <v>23</v>
      </c>
      <c t="n" r="F5" s="6">
        <v>29</v>
      </c>
    </row>
    <row r="6" spans="1:6">
      <c t="s" r="A6" s="4">
        <v>31</v>
      </c>
      <c t="n" r="C6" s="6">
        <v>88</v>
      </c>
      <c t="n" r="D6" s="6">
        <v>75</v>
      </c>
      <c t="n" r="E6" s="6">
        <v>237</v>
      </c>
      <c t="n" r="F6" s="6">
        <v>217</v>
      </c>
    </row>
    <row r="7" spans="1:6">
      <c t="s" r="A7" s="4">
        <v>90</v>
      </c>
      <c t="n" r="C7" s="6">
        <v>30</v>
      </c>
      <c t="n" r="D7" s="6">
        <v>24</v>
      </c>
      <c t="n" r="E7" s="6">
        <v>78</v>
      </c>
      <c t="n" r="F7" s="6">
        <v>72</v>
      </c>
    </row>
    <row r="8" spans="1:6">
      <c t="s" r="A8" s="4">
        <v>30</v>
      </c>
      <c t="n" r="C8" s="6">
        <v>4</v>
      </c>
      <c t="n" r="D8" s="6">
        <v>5</v>
      </c>
      <c t="n" r="E8" s="6">
        <v>17</v>
      </c>
      <c t="n" r="F8" s="6">
        <v>15</v>
      </c>
    </row>
    <row r="9" spans="1:6">
      <c t="s" r="A9" s="4">
        <v>29</v>
      </c>
      <c t="n" r="C9" s="6">
        <v>7</v>
      </c>
      <c t="n" r="D9" s="6">
        <v>1</v>
      </c>
      <c t="n" r="E9" s="6">
        <v>17</v>
      </c>
      <c t="n" r="F9" s="6">
        <v>5</v>
      </c>
    </row>
    <row r="10" spans="1:6">
      <c t="s" r="A10" s="4">
        <v>33</v>
      </c>
      <c t="n" r="C10" s="6">
        <v>5</v>
      </c>
      <c t="n" r="D10" s="6">
        <v>4</v>
      </c>
      <c t="n" r="E10" s="6">
        <v>10</v>
      </c>
      <c t="n" r="F10" s="6">
        <v>14</v>
      </c>
    </row>
    <row r="11" spans="1:6">
      <c t="s" r="A11" s="4">
        <v>91</v>
      </c>
      <c t="n" r="C11" s="6">
        <v>890</v>
      </c>
      <c t="n" r="D11" s="6">
        <v>661</v>
      </c>
      <c t="n" r="E11" s="6">
        <v>2257</v>
      </c>
      <c t="n" r="F11" s="6">
        <v>1949</v>
      </c>
    </row>
    <row r="12" spans="1:6">
      <c t="s" r="A12" s="3">
        <v>92</v>
      </c>
    </row>
    <row r="13" spans="1:6">
      <c t="s" r="A13" s="4">
        <v>93</v>
      </c>
      <c t="n" r="C13" s="6">
        <v>49</v>
      </c>
      <c t="n" r="D13" s="6">
        <v>27</v>
      </c>
      <c t="n" r="E13" s="6">
        <v>114</v>
      </c>
      <c t="n" r="F13" s="6">
        <v>79</v>
      </c>
    </row>
    <row r="14" spans="1:6">
      <c t="s" r="A14" s="4">
        <v>58</v>
      </c>
      <c t="n" r="C14" s="6">
        <v>2</v>
      </c>
      <c t="n" r="D14" s="6">
        <v>2</v>
      </c>
      <c t="n" r="E14" s="6">
        <v>7</v>
      </c>
      <c t="n" r="F14" s="6">
        <v>6</v>
      </c>
    </row>
    <row r="15" spans="1:6">
      <c t="s" r="A15" s="4">
        <v>61</v>
      </c>
      <c t="n" r="C15" s="6">
        <v>59</v>
      </c>
      <c t="n" r="D15" s="6">
        <v>41</v>
      </c>
      <c t="n" r="E15" s="6">
        <v>155</v>
      </c>
      <c t="n" r="F15" s="6">
        <v>118</v>
      </c>
    </row>
    <row r="16" spans="1:6">
      <c t="s" r="A16" s="4">
        <v>94</v>
      </c>
      <c t="n" r="C16" s="6">
        <v>110</v>
      </c>
      <c t="n" r="D16" s="6">
        <v>70</v>
      </c>
      <c t="n" r="E16" s="6">
        <v>276</v>
      </c>
      <c t="n" r="F16" s="6">
        <v>203</v>
      </c>
    </row>
    <row r="17" spans="1:6">
      <c t="s" r="A17" s="4">
        <v>95</v>
      </c>
      <c t="n" r="C17" s="6">
        <v>780</v>
      </c>
      <c t="n" r="D17" s="6">
        <v>591</v>
      </c>
      <c t="n" r="E17" s="6">
        <v>1981</v>
      </c>
      <c t="n" r="F17" s="6">
        <v>1746</v>
      </c>
    </row>
    <row r="18" spans="1:6">
      <c t="s" r="A18" s="4">
        <v>96</v>
      </c>
      <c t="n" r="C18" s="6">
        <v>59</v>
      </c>
      <c t="n" r="D18" s="6">
        <v>45</v>
      </c>
      <c t="n" r="E18" s="6">
        <v>200</v>
      </c>
      <c t="n" r="F18" s="6">
        <v>121</v>
      </c>
    </row>
    <row r="19" spans="1:6">
      <c t="s" r="A19" s="4">
        <v>97</v>
      </c>
      <c t="n" r="C19" s="6">
        <v>721</v>
      </c>
      <c t="n" r="D19" s="6">
        <v>546</v>
      </c>
      <c t="n" r="E19" s="6">
        <v>1781</v>
      </c>
      <c t="n" r="F19" s="6">
        <v>1625</v>
      </c>
    </row>
    <row r="20" spans="1:6">
      <c t="s" r="A20" s="3">
        <v>98</v>
      </c>
    </row>
    <row r="21" spans="1:6">
      <c t="s" r="A21" s="4">
        <v>99</v>
      </c>
      <c t="n" r="C21" s="6">
        <v>122</v>
      </c>
      <c t="n" r="D21" s="6">
        <v>108</v>
      </c>
      <c t="n" r="E21" s="6">
        <v>341</v>
      </c>
      <c t="n" r="F21" s="6">
        <v>328</v>
      </c>
    </row>
    <row r="22" spans="1:6">
      <c t="s" r="A22" s="4">
        <v>100</v>
      </c>
      <c t="n" r="C22" s="6">
        <v>156</v>
      </c>
      <c t="n" r="D22" s="6">
        <v>109</v>
      </c>
      <c t="n" r="E22" s="6">
        <v>325</v>
      </c>
      <c t="n" r="F22" s="6">
        <v>318</v>
      </c>
    </row>
    <row r="23" spans="1:6">
      <c t="s" r="A23" s="4">
        <v>101</v>
      </c>
      <c t="n" r="C23" s="6">
        <v>85</v>
      </c>
      <c t="n" r="D23" s="6">
        <v>68</v>
      </c>
      <c t="n" r="E23" s="6">
        <v>218</v>
      </c>
      <c t="n" r="F23" s="6">
        <v>192</v>
      </c>
    </row>
    <row r="24" spans="1:6">
      <c t="s" r="A24" s="4">
        <v>102</v>
      </c>
      <c t="n" r="C24" s="6">
        <v>6</v>
      </c>
      <c t="n" r="D24" s="6">
        <v>15</v>
      </c>
      <c t="n" r="E24" s="6">
        <v>41</v>
      </c>
      <c t="n" r="F24" s="6">
        <v>58</v>
      </c>
    </row>
    <row r="25" spans="1:6">
      <c t="s" r="A25" s="4">
        <v>103</v>
      </c>
      <c t="n" r="C25" s="6">
        <v>51</v>
      </c>
      <c t="n" r="D25" s="6">
        <v>57</v>
      </c>
      <c t="n" r="E25" s="6">
        <v>154</v>
      </c>
      <c t="n" r="F25" s="6">
        <v>143</v>
      </c>
    </row>
    <row r="26" spans="1:6">
      <c t="s" r="A26" s="4">
        <v>104</v>
      </c>
      <c t="n" r="C26" s="6">
        <v>66</v>
      </c>
      <c t="n" r="D26" s="6">
        <v>47</v>
      </c>
      <c t="n" r="E26" s="6">
        <v>164</v>
      </c>
      <c t="n" r="F26" s="6">
        <v>136</v>
      </c>
    </row>
    <row r="27" spans="1:6">
      <c t="s" r="A27" s="4">
        <v>105</v>
      </c>
      <c t="n" r="C27" s="6">
        <v>29</v>
      </c>
      <c t="n" r="D27" s="6">
        <v>30</v>
      </c>
      <c t="n" r="E27" s="6">
        <v>85</v>
      </c>
      <c t="n" r="F27" s="6">
        <v>91</v>
      </c>
    </row>
    <row r="28" spans="1:6">
      <c t="s" r="A28" s="4">
        <v>106</v>
      </c>
      <c t="n" r="C28" s="6">
        <v>6</v>
      </c>
      <c t="n" r="D28" s="6">
        <v>3</v>
      </c>
      <c t="n" r="E28" s="6">
        <v>11</v>
      </c>
      <c t="n" r="F28" s="6">
        <v>10</v>
      </c>
    </row>
    <row r="29" spans="1:6">
      <c t="s" r="A29" s="4">
        <v>107</v>
      </c>
      <c t="n" r="C29" s="6">
        <v>15</v>
      </c>
      <c t="n" r="D29" s="6">
        <v>11</v>
      </c>
      <c t="n" r="E29" s="6">
        <v>37</v>
      </c>
      <c t="n" r="F29" s="6">
        <v>33</v>
      </c>
    </row>
    <row r="30" spans="1:6">
      <c t="s" r="A30" s="4">
        <v>108</v>
      </c>
      <c t="n" r="C30" s="6">
        <v>5</v>
      </c>
      <c t="n" r="D30" s="6">
        <v>11</v>
      </c>
      <c t="n" r="E30" s="6">
        <v>16</v>
      </c>
      <c t="n" r="F30" s="6">
        <v>51</v>
      </c>
    </row>
    <row r="31" spans="1:6">
      <c t="s" r="A31" s="4">
        <v>109</v>
      </c>
      <c t="s" r="B31" s="4">
        <v>38</v>
      </c>
      <c t="n" r="C31" s="6">
        <v>8</v>
      </c>
      <c t="n" r="D31" s="6">
        <v>11</v>
      </c>
      <c t="n" r="E31" s="6">
        <v>61</v>
      </c>
      <c t="n" r="F31" s="6">
        <v>35</v>
      </c>
    </row>
    <row r="32" spans="1:6">
      <c t="s" r="A32" s="4">
        <v>110</v>
      </c>
      <c t="n" r="C32" s="6">
        <v>549</v>
      </c>
      <c t="n" r="D32" s="6">
        <v>470</v>
      </c>
      <c t="n" r="E32" s="6">
        <v>1453</v>
      </c>
      <c t="n" r="F32" s="6">
        <v>1395</v>
      </c>
    </row>
    <row r="33" spans="1:6">
      <c t="s" r="A33" s="3">
        <v>111</v>
      </c>
    </row>
    <row r="34" spans="1:6">
      <c t="s" r="A34" s="4">
        <v>112</v>
      </c>
      <c t="n" r="C34" s="6">
        <v>594</v>
      </c>
      <c t="n" r="D34" s="6">
        <v>426</v>
      </c>
      <c t="n" r="E34" s="6">
        <v>1425</v>
      </c>
      <c t="n" r="F34" s="6">
        <v>1223</v>
      </c>
    </row>
    <row r="35" spans="1:6">
      <c t="s" r="A35" s="4">
        <v>113</v>
      </c>
      <c t="n" r="C35" s="6">
        <v>73</v>
      </c>
      <c t="n" r="D35" s="6">
        <v>60</v>
      </c>
      <c t="n" r="E35" s="6">
        <v>193</v>
      </c>
      <c t="n" r="F35" s="6">
        <v>191</v>
      </c>
    </row>
    <row r="36" spans="1:6">
      <c t="s" r="A36" s="4">
        <v>114</v>
      </c>
      <c t="n" r="C36" s="6">
        <v>70</v>
      </c>
      <c t="n" r="D36" s="6">
        <v>41</v>
      </c>
      <c t="n" r="E36" s="6">
        <v>158</v>
      </c>
      <c t="n" r="F36" s="6">
        <v>121</v>
      </c>
    </row>
    <row r="37" spans="1:6">
      <c t="s" r="A37" s="4">
        <v>115</v>
      </c>
      <c t="n" r="C37" s="6">
        <v>76</v>
      </c>
      <c t="n" r="D37" s="6">
        <v>40</v>
      </c>
      <c t="n" r="E37" s="6">
        <v>157</v>
      </c>
      <c t="n" r="F37" s="6">
        <v>115</v>
      </c>
    </row>
    <row r="38" spans="1:6">
      <c t="s" r="A38" s="4">
        <v>116</v>
      </c>
      <c t="n" r="C38" s="6">
        <v>26</v>
      </c>
      <c t="n" r="D38" s="6">
        <v>22</v>
      </c>
      <c t="n" r="E38" s="6">
        <v>68</v>
      </c>
      <c t="n" r="F38" s="6">
        <v>66</v>
      </c>
    </row>
    <row r="39" spans="1:6">
      <c t="s" r="A39" s="4">
        <v>117</v>
      </c>
      <c t="n" r="C39" s="6">
        <v>15</v>
      </c>
      <c t="n" r="D39" s="6">
        <v>11</v>
      </c>
      <c t="n" r="E39" s="6">
        <v>42</v>
      </c>
      <c t="n" r="F39" s="6">
        <v>34</v>
      </c>
    </row>
    <row r="40" spans="1:6">
      <c t="s" r="A40" s="4">
        <v>118</v>
      </c>
      <c t="n" r="C40" s="6">
        <v>32</v>
      </c>
      <c t="n" r="D40" s="6">
        <v>17</v>
      </c>
      <c t="n" r="E40" s="6">
        <v>66</v>
      </c>
      <c t="n" r="F40" s="6">
        <v>40</v>
      </c>
    </row>
    <row r="41" spans="1:6">
      <c t="s" r="A41" s="4">
        <v>119</v>
      </c>
      <c t="n" r="C41" s="6">
        <v>21</v>
      </c>
      <c t="n" r="D41" s="6">
        <v>8</v>
      </c>
      <c t="n" r="E41" s="6">
        <v>38</v>
      </c>
      <c t="n" r="F41" s="6">
        <v>24</v>
      </c>
    </row>
    <row r="42" spans="1:6">
      <c t="s" r="A42" s="4">
        <v>120</v>
      </c>
      <c t="n" r="C42" s="6">
        <v>13</v>
      </c>
      <c t="n" r="D42" s="6">
        <v>9</v>
      </c>
      <c t="n" r="E42" s="6">
        <v>28</v>
      </c>
      <c t="n" r="F42" s="6">
        <v>27</v>
      </c>
    </row>
    <row r="43" spans="1:6">
      <c t="s" r="A43" s="4">
        <v>121</v>
      </c>
      <c t="n" r="C43" s="6">
        <v>3</v>
      </c>
      <c t="n" r="D43" s="6">
        <v>2</v>
      </c>
      <c t="n" r="E43" s="6">
        <v>6</v>
      </c>
      <c t="n" r="F43" s="6">
        <v>5</v>
      </c>
    </row>
    <row r="44" spans="1:6">
      <c t="s" r="A44" s="4">
        <v>122</v>
      </c>
      <c t="n" r="C44" s="6">
        <v>159</v>
      </c>
      <c t="n" r="D44" s="6">
        <v>88</v>
      </c>
      <c t="n" r="E44" s="6">
        <v>355</v>
      </c>
      <c t="n" r="F44" s="6">
        <v>258</v>
      </c>
    </row>
    <row r="45" spans="1:6">
      <c t="s" r="A45" s="4">
        <v>123</v>
      </c>
      <c t="n" r="C45" s="6">
        <v>1082</v>
      </c>
      <c t="n" r="D45" s="6">
        <v>724</v>
      </c>
      <c t="n" r="E45" s="6">
        <v>2536</v>
      </c>
      <c t="n" r="F45" s="6">
        <v>2104</v>
      </c>
    </row>
    <row r="46" spans="1:6">
      <c t="s" r="A46" s="4">
        <v>124</v>
      </c>
      <c t="n" r="C46" s="6">
        <v>188</v>
      </c>
      <c t="n" r="D46" s="6">
        <v>292</v>
      </c>
      <c t="n" r="E46" s="6">
        <v>698</v>
      </c>
      <c t="n" r="F46" s="6">
        <v>916</v>
      </c>
    </row>
    <row r="47" spans="1:6">
      <c t="s" r="A47" s="4">
        <v>125</v>
      </c>
      <c t="n" r="C47" s="6">
        <v>16</v>
      </c>
      <c t="n" r="D47" s="6">
        <v>72</v>
      </c>
      <c t="n" r="E47" s="6">
        <v>141</v>
      </c>
      <c t="n" r="F47" s="6">
        <v>230</v>
      </c>
    </row>
    <row r="48" spans="1:6">
      <c t="s" r="A48" s="4">
        <v>126</v>
      </c>
      <c t="n" r="C48" s="6">
        <v>172</v>
      </c>
      <c t="n" r="D48" s="6">
        <v>220</v>
      </c>
      <c t="n" r="E48" s="6">
        <v>557</v>
      </c>
      <c t="n" r="F48" s="6">
        <v>686</v>
      </c>
    </row>
    <row r="49" spans="1:6">
      <c t="s" r="A49" s="4">
        <v>127</v>
      </c>
      <c t="n" r="C49" s="6">
        <v>1</v>
      </c>
      <c t="n" r="D49" s="6">
        <v>-3</v>
      </c>
      <c t="n" r="E49" s="6">
        <v>5</v>
      </c>
      <c t="n" r="F49" s="6">
        <v>5</v>
      </c>
    </row>
    <row r="50" spans="1:6">
      <c t="s" r="A50" s="4">
        <v>128</v>
      </c>
      <c t="n" r="C50" s="6">
        <v>173</v>
      </c>
      <c t="n" r="D50" s="6">
        <v>217</v>
      </c>
      <c t="n" r="E50" s="6">
        <v>562</v>
      </c>
      <c t="n" r="F50" s="6">
        <v>691</v>
      </c>
    </row>
    <row r="51" spans="1:6">
      <c t="s" r="A51" s="4">
        <v>129</v>
      </c>
      <c t="n" r="C51" s="6">
        <v>1</v>
      </c>
      <c t="n" r="D51" s="6">
        <v>-2</v>
      </c>
      <c t="n" r="E51" s="6">
        <v>0</v>
      </c>
      <c t="n" r="F51" s="6">
        <v>1</v>
      </c>
    </row>
    <row r="52" spans="1:6">
      <c t="s" r="A52" s="4">
        <v>130</v>
      </c>
      <c t="n" r="C52" s="6">
        <v>172</v>
      </c>
      <c t="n" r="D52" s="6">
        <v>219</v>
      </c>
      <c t="n" r="E52" s="6">
        <v>562</v>
      </c>
      <c t="n" r="F52" s="6">
        <v>690</v>
      </c>
    </row>
    <row r="53" spans="1:6">
      <c t="s" r="A53" s="4">
        <v>131</v>
      </c>
      <c t="n" r="C53" s="6">
        <v>165</v>
      </c>
      <c t="n" r="D53" s="6">
        <v>216</v>
      </c>
      <c t="n" r="E53" s="6">
        <v>540</v>
      </c>
      <c t="n" r="F53" s="6">
        <v>668</v>
      </c>
    </row>
    <row r="54" spans="1:6">
      <c t="s" r="A54" s="4">
        <v>132</v>
      </c>
      <c t="n" r="C54" s="7">
        <v>166</v>
      </c>
      <c t="n" r="D54" s="7">
        <v>213</v>
      </c>
      <c t="n" r="E54" s="7">
        <v>545</v>
      </c>
      <c t="n" r="F54" s="7">
        <v>673</v>
      </c>
    </row>
    <row r="55" spans="1:6">
      <c t="s" r="A55" s="3">
        <v>133</v>
      </c>
    </row>
    <row r="56" spans="1:6">
      <c t="s" r="A56" s="4">
        <v>134</v>
      </c>
      <c t="n" r="C56" s="8">
        <v>0.17</v>
      </c>
      <c t="n" r="D56" s="8">
        <v>0.26</v>
      </c>
      <c t="n" r="E56" s="8">
        <v>0.61</v>
      </c>
      <c t="n" r="F56" s="8">
        <v>0.79</v>
      </c>
    </row>
    <row r="57" spans="1:6">
      <c t="s" r="A57" s="4">
        <v>135</v>
      </c>
      <c t="n" r="C57" s="6">
        <v>0</v>
      </c>
      <c t="n" r="D57" s="6">
        <v>0</v>
      </c>
      <c t="n" r="E57" s="9">
        <v>0.01</v>
      </c>
      <c t="n" r="F57" s="9">
        <v>0.01</v>
      </c>
    </row>
    <row r="58" spans="1:6">
      <c t="s" r="A58" s="4">
        <v>136</v>
      </c>
      <c t="s" r="B58" s="4">
        <v>137</v>
      </c>
      <c t="n" r="C58" s="9">
        <v>0.17</v>
      </c>
      <c t="n" r="D58" s="9">
        <v>0.26</v>
      </c>
      <c t="n" r="E58" s="9">
        <v>0.62</v>
      </c>
      <c t="n" r="F58" s="9">
        <v>0.8</v>
      </c>
    </row>
    <row r="59" spans="1:6">
      <c t="s" r="A59" s="3">
        <v>138</v>
      </c>
    </row>
    <row r="60" spans="1:6">
      <c t="s" r="A60" s="4">
        <v>134</v>
      </c>
      <c t="n" r="C60" s="9">
        <v>0.16</v>
      </c>
      <c t="n" r="D60" s="9">
        <v>0.26</v>
      </c>
      <c t="n" r="E60" s="9">
        <v>0.6</v>
      </c>
      <c t="n" r="F60" s="9">
        <v>0.78</v>
      </c>
    </row>
    <row r="61" spans="1:6">
      <c t="s" r="A61" s="4">
        <v>135</v>
      </c>
      <c t="n" r="C61" s="6">
        <v>0</v>
      </c>
      <c t="n" r="D61" s="6">
        <v>0</v>
      </c>
      <c t="n" r="E61" s="9">
        <v>0.01</v>
      </c>
      <c t="n" r="F61" s="9">
        <v>0.01</v>
      </c>
    </row>
    <row r="62" spans="1:6">
      <c t="s" r="A62" s="4">
        <v>136</v>
      </c>
      <c t="s" r="B62" s="4">
        <v>137</v>
      </c>
      <c t="n" r="C62" s="9">
        <v>0.17</v>
      </c>
      <c t="n" r="D62" s="9">
        <v>0.25</v>
      </c>
      <c t="n" r="E62" s="9">
        <v>0.61</v>
      </c>
      <c t="n" r="F62" s="9">
        <v>0.79</v>
      </c>
    </row>
    <row r="63" spans="1:6">
      <c t="s" r="A63" s="4">
        <v>139</v>
      </c>
      <c t="n" r="C63" s="10">
        <v>0.08500000000000001</v>
      </c>
      <c t="n" r="D63" s="10">
        <v>0.075</v>
      </c>
      <c t="n" r="E63" s="10">
        <v>0.245</v>
      </c>
      <c t="n" r="F63" s="10">
        <v>0.215</v>
      </c>
    </row>
    <row r="64" spans="1:6">
      <c t="s" r="A64" s="4">
        <v>140</v>
      </c>
      <c t="n" r="C64" s="6">
        <v>982080</v>
      </c>
      <c t="n" r="D64" s="6">
        <v>831430</v>
      </c>
      <c t="n" r="E64" s="6">
        <v>880824</v>
      </c>
      <c t="n" r="F64" s="6">
        <v>839758</v>
      </c>
    </row>
    <row r="65" spans="1:6">
      <c t="s" r="A65" s="4">
        <v>141</v>
      </c>
      <c t="n" r="C65" s="6">
        <v>0</v>
      </c>
      <c t="n" r="D65" s="6">
        <v>0</v>
      </c>
      <c t="n" r="E65" s="6">
        <v>0</v>
      </c>
      <c t="n" r="F65" s="6">
        <v>0</v>
      </c>
    </row>
    <row r="66" spans="1:6">
      <c t="s" r="A66" s="4">
        <v>142</v>
      </c>
      <c t="n" r="C66" s="6">
        <v>12580</v>
      </c>
      <c t="n" r="D66" s="6">
        <v>7450</v>
      </c>
      <c t="n" r="E66" s="6">
        <v>8965</v>
      </c>
      <c t="n" r="F66" s="6">
        <v>7613</v>
      </c>
    </row>
    <row r="67" spans="1:6">
      <c t="s" r="A67" s="4">
        <v>143</v>
      </c>
      <c t="s" r="B67" s="4">
        <v>144</v>
      </c>
      <c t="n" r="C67" s="6">
        <v>994660</v>
      </c>
      <c t="n" r="D67" s="6">
        <v>838880</v>
      </c>
      <c t="n" r="E67" s="6">
        <v>889789</v>
      </c>
      <c t="n" r="F67" s="6">
        <v>847371</v>
      </c>
    </row>
    <row r="68" spans="1:6">
      <c t="n" r="A68"/>
    </row>
    <row r="69" spans="1:6">
      <c t="s" r="A69" s="4">
        <v>38</v>
      </c>
      <c t="s" r="B69" s="4">
        <v>145</v>
      </c>
    </row>
    <row r="70" spans="1:6">
      <c t="s" r="A70" s="4">
        <v>137</v>
      </c>
      <c t="s" r="B70" s="4">
        <v>146</v>
      </c>
    </row>
    <row r="71" spans="1:6">
      <c t="s" r="A71" s="4">
        <v>144</v>
      </c>
      <c t="s" r="B71" s="4">
        <v>147</v>
      </c>
    </row>
  </sheetData>
  <mergeCells count="7">
    <mergeCell ref="A1:B2"/>
    <mergeCell ref="C1:D1"/>
    <mergeCell ref="E1:F1"/>
    <mergeCell ref="A68:E68"/>
    <mergeCell ref="B69:E69"/>
    <mergeCell ref="B70:E70"/>
    <mergeCell ref="B71:E7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50</v>
      </c>
      <c t="s" r="B1" s="2">
        <v>1</v>
      </c>
    </row>
    <row r="2" spans="1:2">
      <c t="s" r="B2" s="2">
        <v>2</v>
      </c>
    </row>
    <row r="3" spans="1:2">
      <c t="s" r="A3" s="3">
        <v>283</v>
      </c>
    </row>
    <row r="4" spans="1:2">
      <c t="s" r="A4" s="4">
        <v>451</v>
      </c>
      <c t="s" r="B4" s="4">
        <v>452</v>
      </c>
    </row>
    <row r="5" spans="1:2">
      <c t="s" r="A5" s="4">
        <v>453</v>
      </c>
      <c t="s" r="B5" s="4">
        <v>454</v>
      </c>
    </row>
    <row r="6" spans="1:2">
      <c t="s" r="A6" s="4">
        <v>398</v>
      </c>
      <c t="s" r="B6" s="4">
        <v>455</v>
      </c>
    </row>
    <row r="7" spans="1:2">
      <c t="s" r="A7" s="4">
        <v>456</v>
      </c>
      <c t="s" r="B7" s="4">
        <v>457</v>
      </c>
    </row>
    <row r="8" spans="1:2">
      <c t="s" r="A8" s="4">
        <v>458</v>
      </c>
      <c t="s" r="B8" s="4">
        <v>459</v>
      </c>
    </row>
    <row r="9" spans="1:2">
      <c t="s" r="A9" s="4">
        <v>460</v>
      </c>
      <c t="s" r="B9" s="4">
        <v>461</v>
      </c>
    </row>
    <row r="10" spans="1:2">
      <c t="s" r="A10" s="4">
        <v>462</v>
      </c>
      <c t="s" r="B10" s="4">
        <v>463</v>
      </c>
    </row>
    <row r="11" spans="1:2">
      <c t="s" r="A11" s="4">
        <v>464</v>
      </c>
      <c t="s" r="B11" s="4">
        <v>465</v>
      </c>
    </row>
    <row r="12" spans="1:2">
      <c t="s" r="A12" s="4">
        <v>466</v>
      </c>
      <c t="s" r="B12" s="4">
        <v>467</v>
      </c>
    </row>
    <row r="13" spans="1:2">
      <c t="s" r="A13" s="4">
        <v>468</v>
      </c>
      <c t="s" r="B13" s="4">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70</v>
      </c>
      <c t="s" r="B1" s="2">
        <v>1</v>
      </c>
    </row>
    <row r="2" spans="1:2">
      <c t="s" r="B2" s="2">
        <v>2</v>
      </c>
    </row>
    <row r="3" spans="1:2">
      <c t="s" r="A3" s="3">
        <v>314</v>
      </c>
    </row>
    <row r="4" spans="1:2">
      <c t="s" r="A4" s="4">
        <v>471</v>
      </c>
      <c t="s" r="B4" s="4">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473</v>
      </c>
      <c t="s" r="B1" s="2">
        <v>1</v>
      </c>
    </row>
    <row r="2" spans="1:2">
      <c t="s" r="B2" s="2">
        <v>2</v>
      </c>
    </row>
    <row r="3" spans="1:2">
      <c t="s" r="A3" s="3">
        <v>317</v>
      </c>
    </row>
    <row r="4" spans="1:2">
      <c t="s" r="A4" s="4">
        <v>474</v>
      </c>
      <c t="s" r="B4" s="4">
        <v>475</v>
      </c>
    </row>
    <row r="5" spans="1:2">
      <c t="s" r="A5" s="4">
        <v>476</v>
      </c>
      <c t="s" r="B5" s="4">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478</v>
      </c>
      <c t="s" r="B1" s="2">
        <v>1</v>
      </c>
    </row>
    <row r="2" spans="1:2">
      <c t="s" r="B2" s="2">
        <v>2</v>
      </c>
    </row>
    <row r="3" spans="1:2">
      <c t="s" r="A3" s="3">
        <v>314</v>
      </c>
    </row>
    <row r="4" spans="1:2">
      <c t="s" r="A4" s="4">
        <v>479</v>
      </c>
      <c t="s" r="B4" s="4">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81</v>
      </c>
      <c t="s" r="B1" s="2">
        <v>1</v>
      </c>
    </row>
    <row r="2" spans="1:2">
      <c t="s" r="B2" s="2">
        <v>2</v>
      </c>
    </row>
    <row r="3" spans="1:2">
      <c t="s" r="A3" s="3">
        <v>322</v>
      </c>
    </row>
    <row r="4" spans="1:2">
      <c t="s" r="A4" s="4">
        <v>482</v>
      </c>
      <c t="s" r="B4" s="4">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484</v>
      </c>
      <c t="s" r="B1" s="2">
        <v>1</v>
      </c>
    </row>
    <row r="2" spans="1:2">
      <c t="s" r="B2" s="2">
        <v>2</v>
      </c>
    </row>
    <row r="3" spans="1:2">
      <c t="s" r="A3" s="3">
        <v>325</v>
      </c>
    </row>
    <row r="4" spans="1:2">
      <c t="s" r="A4" s="4">
        <v>485</v>
      </c>
      <c t="s" r="B4" s="4">
        <v>486</v>
      </c>
    </row>
    <row r="5" spans="1:2">
      <c t="s" r="A5" s="4">
        <v>487</v>
      </c>
      <c t="s" r="B5" s="4">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89</v>
      </c>
      <c t="s" r="B1" s="2">
        <v>1</v>
      </c>
    </row>
    <row r="2" spans="1:2">
      <c t="s" r="B2" s="2">
        <v>2</v>
      </c>
    </row>
    <row r="3" spans="1:2">
      <c t="s" r="A3" s="3">
        <v>331</v>
      </c>
    </row>
    <row r="4" spans="1:2">
      <c t="s" r="A4" s="4">
        <v>490</v>
      </c>
      <c t="s" r="B4" s="4">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43"/>
    <col customWidth="1" max="3" min="3" width="21"/>
    <col customWidth="1" max="4" min="4" width="21"/>
    <col customWidth="1" max="5" min="5" width="24"/>
  </cols>
  <sheetData>
    <row r="1" spans="1:5">
      <c t="s" r="A1" s="1">
        <v>492</v>
      </c>
      <c t="s" r="B1" s="2">
        <v>493</v>
      </c>
      <c t="s" r="C1" s="2">
        <v>494</v>
      </c>
      <c t="s" r="D1" s="2">
        <v>494</v>
      </c>
      <c t="s" r="E1" s="2">
        <v>495</v>
      </c>
    </row>
    <row r="2" spans="1:5">
      <c t="s" r="A2" s="3">
        <v>347</v>
      </c>
    </row>
    <row r="3" spans="1:5">
      <c t="s" r="A3" s="4">
        <v>496</v>
      </c>
      <c t="n" r="B3" s="6">
        <v>390</v>
      </c>
    </row>
    <row r="4" spans="1:5">
      <c t="s" r="A4" s="4">
        <v>497</v>
      </c>
      <c t="n" r="D4" s="7">
        <v>1420000000</v>
      </c>
    </row>
    <row r="5" spans="1:5">
      <c t="s" r="A5" s="4">
        <v>498</v>
      </c>
      <c t="n" r="C5" s="7">
        <v>207000000</v>
      </c>
    </row>
    <row r="6" spans="1:5">
      <c t="s" r="A6" s="4">
        <v>352</v>
      </c>
    </row>
    <row r="7" spans="1:5">
      <c t="s" r="A7" s="3">
        <v>347</v>
      </c>
    </row>
    <row r="8" spans="1:5">
      <c t="s" r="A8" s="4">
        <v>499</v>
      </c>
      <c t="n" r="B8" s="7">
        <v>3992000000</v>
      </c>
    </row>
    <row r="9" spans="1:5">
      <c t="s" r="A9" s="4">
        <v>500</v>
      </c>
      <c t="s" r="D9" s="4">
        <v>501</v>
      </c>
    </row>
    <row r="10" spans="1:5">
      <c t="s" r="A10" s="4">
        <v>502</v>
      </c>
      <c t="n" r="B10" s="6">
        <v>388000000</v>
      </c>
    </row>
    <row r="11" spans="1:5">
      <c t="s" r="A11" s="4">
        <v>497</v>
      </c>
      <c t="n" r="B11" s="6">
        <v>1420000000</v>
      </c>
    </row>
    <row r="12" spans="1:5">
      <c t="s" r="A12" s="4">
        <v>498</v>
      </c>
      <c t="n" r="D12" s="7">
        <v>43000000</v>
      </c>
    </row>
    <row r="13" spans="1:5">
      <c t="s" r="A13" s="4">
        <v>503</v>
      </c>
    </row>
    <row r="14" spans="1:5">
      <c t="s" r="A14" s="3">
        <v>347</v>
      </c>
    </row>
    <row r="15" spans="1:5">
      <c t="s" r="A15" s="4">
        <v>497</v>
      </c>
      <c t="n" r="D15" s="6">
        <v>1136000000</v>
      </c>
    </row>
    <row r="16" spans="1:5">
      <c t="s" r="A16" s="4">
        <v>504</v>
      </c>
    </row>
    <row r="17" spans="1:5">
      <c t="s" r="A17" s="3">
        <v>347</v>
      </c>
    </row>
    <row r="18" spans="1:5">
      <c t="s" r="A18" s="4">
        <v>497</v>
      </c>
      <c t="n" r="B18" s="6">
        <v>1100000000</v>
      </c>
    </row>
    <row r="19" spans="1:5">
      <c t="s" r="A19" s="4">
        <v>505</v>
      </c>
    </row>
    <row r="20" spans="1:5">
      <c t="s" r="A20" s="3">
        <v>347</v>
      </c>
    </row>
    <row r="21" spans="1:5">
      <c t="s" r="A21" s="4">
        <v>497</v>
      </c>
      <c t="n" r="D21" s="7">
        <v>284000000</v>
      </c>
    </row>
    <row r="22" spans="1:5">
      <c t="s" r="A22" s="4">
        <v>506</v>
      </c>
    </row>
    <row r="23" spans="1:5">
      <c t="s" r="A23" s="3">
        <v>347</v>
      </c>
    </row>
    <row r="24" spans="1:5">
      <c t="s" r="A24" s="4">
        <v>497</v>
      </c>
      <c t="n" r="B24" s="7">
        <v>284000000</v>
      </c>
    </row>
    <row r="25" spans="1:5">
      <c t="s" r="A25" s="4">
        <v>507</v>
      </c>
    </row>
    <row r="26" spans="1:5">
      <c t="s" r="A26" s="3">
        <v>347</v>
      </c>
    </row>
    <row r="27" spans="1:5">
      <c t="s" r="A27" s="4">
        <v>508</v>
      </c>
      <c t="s" r="D27" s="4">
        <v>509</v>
      </c>
    </row>
    <row r="28" spans="1:5">
      <c t="s" r="A28" s="4">
        <v>502</v>
      </c>
      <c t="n" r="C28" s="7">
        <v>356000000</v>
      </c>
      <c t="n" r="D28" s="7">
        <v>356000000</v>
      </c>
    </row>
    <row r="29" spans="1:5">
      <c t="s" r="A29" s="4">
        <v>510</v>
      </c>
    </row>
    <row r="30" spans="1:5">
      <c t="s" r="A30" s="3">
        <v>347</v>
      </c>
    </row>
    <row r="31" spans="1:5">
      <c t="s" r="A31" s="4">
        <v>508</v>
      </c>
      <c t="s" r="D31" s="4">
        <v>511</v>
      </c>
    </row>
    <row r="32" spans="1:5">
      <c t="s" r="A32" s="4">
        <v>512</v>
      </c>
    </row>
    <row r="33" spans="1:5">
      <c t="s" r="A33" s="3">
        <v>347</v>
      </c>
    </row>
    <row r="34" spans="1:5">
      <c t="s" r="A34" s="4">
        <v>508</v>
      </c>
      <c t="s" r="D34" s="4">
        <v>513</v>
      </c>
    </row>
    <row r="35" spans="1:5">
      <c t="s" r="A35" s="4">
        <v>514</v>
      </c>
    </row>
    <row r="36" spans="1:5">
      <c t="s" r="A36" s="3">
        <v>347</v>
      </c>
    </row>
    <row r="37" spans="1:5">
      <c t="s" r="A37" s="4">
        <v>515</v>
      </c>
      <c t="n" r="B37" s="12">
        <v>0.68</v>
      </c>
    </row>
    <row r="38" spans="1:5">
      <c t="s" r="A38" s="4">
        <v>516</v>
      </c>
      <c t="n" r="B38" s="8">
        <v>2.3</v>
      </c>
    </row>
    <row r="39" spans="1:5">
      <c t="s" r="A39" s="4">
        <v>517</v>
      </c>
      <c t="n" r="B39" s="8">
        <v>10.26</v>
      </c>
    </row>
    <row r="40" spans="1:5">
      <c t="s" r="A40" s="4">
        <v>518</v>
      </c>
      <c t="n" r="E40" s="8">
        <v>11.7</v>
      </c>
    </row>
    <row r="41" spans="1:5">
      <c t="s" r="A41" s="4">
        <v>519</v>
      </c>
      <c t="n" r="B41" s="6">
        <v>240000000</v>
      </c>
    </row>
    <row r="42" spans="1:5">
      <c t="s" r="A42" s="4">
        <v>520</v>
      </c>
      <c t="n" r="B42" s="7">
        <v>26000000</v>
      </c>
    </row>
    <row r="43" spans="1:5">
      <c t="s" r="A43" s="4">
        <v>521</v>
      </c>
    </row>
    <row r="44" spans="1:5">
      <c t="s" r="A44" s="3">
        <v>347</v>
      </c>
    </row>
    <row r="45" spans="1:5">
      <c t="s" r="A45" s="4">
        <v>522</v>
      </c>
      <c t="n" r="B45" s="6">
        <v>23100000000</v>
      </c>
    </row>
    <row r="46" spans="1:5">
      <c t="s" r="A46" s="4">
        <v>523</v>
      </c>
      <c t="n" r="B46" s="6">
        <v>22500000000</v>
      </c>
    </row>
    <row r="47" spans="1:5">
      <c t="s" r="A47" s="4">
        <v>524</v>
      </c>
      <c t="n" r="B47" s="7">
        <v>466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526</v>
      </c>
      <c t="s" r="C1" s="2">
        <v>2</v>
      </c>
    </row>
    <row r="2" spans="1:3">
      <c t="s" r="A2" s="3">
        <v>527</v>
      </c>
    </row>
    <row r="3" spans="1:3">
      <c t="s" r="A3" s="4">
        <v>41</v>
      </c>
      <c t="n" r="C3" s="7">
        <v>1420</v>
      </c>
    </row>
    <row r="4" spans="1:3">
      <c t="s" r="A4" s="4">
        <v>352</v>
      </c>
    </row>
    <row r="5" spans="1:3">
      <c t="s" r="A5" s="3">
        <v>528</v>
      </c>
    </row>
    <row r="6" spans="1:3">
      <c t="s" r="A6" s="4">
        <v>529</v>
      </c>
      <c t="n" r="B6" s="7">
        <v>2831</v>
      </c>
    </row>
    <row r="7" spans="1:3">
      <c t="s" r="A7" s="4">
        <v>530</v>
      </c>
      <c t="n" r="B7" s="6">
        <v>811</v>
      </c>
    </row>
    <row r="8" spans="1:3">
      <c t="s" r="A8" s="4">
        <v>531</v>
      </c>
      <c t="n" r="B8" s="6">
        <v>350</v>
      </c>
    </row>
    <row r="9" spans="1:3">
      <c t="s" r="A9" s="4">
        <v>499</v>
      </c>
      <c t="n" r="B9" s="6">
        <v>3992</v>
      </c>
    </row>
    <row r="10" spans="1:3">
      <c t="s" r="A10" s="3">
        <v>27</v>
      </c>
    </row>
    <row r="11" spans="1:3">
      <c t="s" r="A11" s="4">
        <v>532</v>
      </c>
      <c t="n" r="B11" s="6">
        <v>620</v>
      </c>
    </row>
    <row r="12" spans="1:3">
      <c t="s" r="A12" s="4">
        <v>533</v>
      </c>
      <c t="n" r="B12" s="6">
        <v>9019</v>
      </c>
    </row>
    <row r="13" spans="1:3">
      <c t="s" r="A13" s="4">
        <v>33</v>
      </c>
      <c t="n" r="B13" s="6">
        <v>297</v>
      </c>
    </row>
    <row r="14" spans="1:3">
      <c t="s" r="A14" s="4">
        <v>89</v>
      </c>
      <c t="n" r="B14" s="6">
        <v>23504</v>
      </c>
    </row>
    <row r="15" spans="1:3">
      <c t="s" r="A15" s="4">
        <v>39</v>
      </c>
      <c t="n" r="B15" s="6">
        <v>276</v>
      </c>
    </row>
    <row r="16" spans="1:3">
      <c t="s" r="A16" s="4">
        <v>42</v>
      </c>
      <c t="n" r="B16" s="6">
        <v>388</v>
      </c>
    </row>
    <row r="17" spans="1:3">
      <c t="s" r="A17" s="4">
        <v>45</v>
      </c>
      <c t="n" r="B17" s="6">
        <v>1449</v>
      </c>
    </row>
    <row r="18" spans="1:3">
      <c t="s" r="A18" s="4">
        <v>47</v>
      </c>
      <c t="n" r="B18" s="6">
        <v>35553</v>
      </c>
    </row>
    <row r="19" spans="1:3">
      <c t="s" r="A19" s="3">
        <v>527</v>
      </c>
    </row>
    <row r="20" spans="1:3">
      <c t="s" r="A20" s="4">
        <v>93</v>
      </c>
      <c t="n" r="B20" s="6">
        <v>28993</v>
      </c>
    </row>
    <row r="21" spans="1:3">
      <c t="s" r="A21" s="4">
        <v>58</v>
      </c>
      <c t="n" r="B21" s="6">
        <v>2698</v>
      </c>
    </row>
    <row r="22" spans="1:3">
      <c t="s" r="A22" s="4">
        <v>60</v>
      </c>
      <c t="n" r="B22" s="6">
        <v>444</v>
      </c>
    </row>
    <row r="23" spans="1:3">
      <c t="s" r="A23" s="4">
        <v>61</v>
      </c>
      <c t="n" r="B23" s="6">
        <v>846</v>
      </c>
    </row>
    <row r="24" spans="1:3">
      <c t="s" r="A24" s="4">
        <v>62</v>
      </c>
      <c t="n" r="B24" s="6">
        <v>32981</v>
      </c>
    </row>
    <row r="25" spans="1:3">
      <c t="s" r="A25" s="4">
        <v>534</v>
      </c>
      <c t="n" r="B25" s="6">
        <v>2572</v>
      </c>
    </row>
    <row r="26" spans="1:3">
      <c t="s" r="A26" s="4">
        <v>41</v>
      </c>
      <c t="n" r="B26" s="7">
        <v>14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5</v>
      </c>
      <c t="s" r="B1" s="2">
        <v>526</v>
      </c>
      <c t="s" r="C1" s="2">
        <v>536</v>
      </c>
    </row>
    <row r="2" spans="1:3">
      <c t="s" r="A2" s="3">
        <v>347</v>
      </c>
    </row>
    <row r="3" spans="1:3">
      <c t="s" r="A3" s="4">
        <v>537</v>
      </c>
      <c t="n" r="C3" s="7">
        <v>5</v>
      </c>
    </row>
    <row r="4" spans="1:3">
      <c t="s" r="A4" s="4">
        <v>521</v>
      </c>
    </row>
    <row r="5" spans="1:3">
      <c t="s" r="A5" s="3">
        <v>347</v>
      </c>
    </row>
    <row r="6" spans="1:3">
      <c t="s" r="A6" s="4">
        <v>538</v>
      </c>
      <c t="n" r="B6" s="7">
        <v>1132</v>
      </c>
    </row>
    <row r="7" spans="1:3">
      <c t="s" r="A7" s="4">
        <v>539</v>
      </c>
      <c t="n" r="B7" s="6">
        <v>109</v>
      </c>
    </row>
    <row r="8" spans="1:3">
      <c t="s" r="A8" s="4">
        <v>540</v>
      </c>
      <c t="n" r="B8" s="6">
        <v>1023</v>
      </c>
    </row>
    <row r="9" spans="1:3">
      <c t="s" r="A9" s="4">
        <v>537</v>
      </c>
      <c t="n" r="B9" s="6">
        <v>29</v>
      </c>
    </row>
    <row r="10" spans="1:3">
      <c t="s" r="A10" s="4">
        <v>541</v>
      </c>
      <c t="n" r="B10" s="7">
        <v>9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148</v>
      </c>
      <c t="s" r="B1" s="2">
        <v>87</v>
      </c>
    </row>
    <row r="2" spans="1:3">
      <c t="s" r="B2" s="2">
        <v>2</v>
      </c>
      <c t="s" r="C2" s="2">
        <v>26</v>
      </c>
    </row>
    <row r="3" spans="1:3">
      <c t="s" r="A3" s="3">
        <v>149</v>
      </c>
    </row>
    <row r="4" spans="1:3">
      <c t="s" r="A4" s="4">
        <v>150</v>
      </c>
      <c t="n" r="B4" s="7">
        <v>1000000</v>
      </c>
      <c t="n" r="C4" s="7">
        <v>-2000000</v>
      </c>
    </row>
    <row r="5" spans="1:3">
      <c t="s" r="A5" s="4">
        <v>151</v>
      </c>
      <c t="n" r="B5" s="6">
        <v>6000000</v>
      </c>
      <c t="n" r="C5" s="6">
        <v>1000000</v>
      </c>
    </row>
    <row r="6" spans="1:3">
      <c t="s" r="A6" s="4">
        <v>152</v>
      </c>
      <c t="n" r="B6" s="7">
        <v>0</v>
      </c>
      <c t="n" r="C6"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42</v>
      </c>
      <c t="s" r="B1" s="2">
        <v>1</v>
      </c>
      <c t="s" r="C1" s="2">
        <v>543</v>
      </c>
    </row>
    <row r="2" spans="1:3">
      <c t="s" r="B2" s="2">
        <v>2</v>
      </c>
      <c t="s" r="C2" s="2">
        <v>25</v>
      </c>
    </row>
    <row r="3" spans="1:3">
      <c t="s" r="A3" s="3">
        <v>544</v>
      </c>
    </row>
    <row r="4" spans="1:3">
      <c t="s" r="A4" s="4">
        <v>545</v>
      </c>
      <c t="n" r="B4" s="7">
        <v>1060</v>
      </c>
      <c t="n" r="C4" s="7">
        <v>1057</v>
      </c>
    </row>
    <row r="5" spans="1:3">
      <c t="s" r="A5" s="4">
        <v>546</v>
      </c>
      <c t="n" r="C5" s="6">
        <v>0</v>
      </c>
    </row>
    <row r="6" spans="1:3">
      <c t="s" r="A6" s="4">
        <v>547</v>
      </c>
      <c t="n" r="C6" s="6">
        <v>3</v>
      </c>
    </row>
    <row r="7" spans="1:3">
      <c t="s" r="A7" s="4">
        <v>548</v>
      </c>
      <c t="n" r="B7" s="6">
        <v>1420</v>
      </c>
    </row>
    <row r="8" spans="1:3">
      <c t="s" r="A8" s="4">
        <v>549</v>
      </c>
      <c t="n" r="B8" s="6">
        <v>2480</v>
      </c>
      <c t="n" r="C8" s="6">
        <v>1060</v>
      </c>
    </row>
    <row r="9" spans="1:3">
      <c t="s" r="A9" s="4">
        <v>503</v>
      </c>
    </row>
    <row r="10" spans="1:3">
      <c t="s" r="A10" s="3">
        <v>544</v>
      </c>
    </row>
    <row r="11" spans="1:3">
      <c t="s" r="A11" s="4">
        <v>545</v>
      </c>
      <c t="n" r="B11" s="6">
        <v>979</v>
      </c>
      <c t="n" r="C11" s="6">
        <v>979</v>
      </c>
    </row>
    <row r="12" spans="1:3">
      <c t="s" r="A12" s="4">
        <v>546</v>
      </c>
      <c t="n" r="C12" s="6">
        <v>0</v>
      </c>
    </row>
    <row r="13" spans="1:3">
      <c t="s" r="A13" s="4">
        <v>547</v>
      </c>
      <c t="n" r="C13" s="6">
        <v>0</v>
      </c>
    </row>
    <row r="14" spans="1:3">
      <c t="s" r="A14" s="4">
        <v>548</v>
      </c>
      <c t="n" r="B14" s="6">
        <v>1136</v>
      </c>
    </row>
    <row r="15" spans="1:3">
      <c t="s" r="A15" s="4">
        <v>549</v>
      </c>
      <c t="n" r="B15" s="6">
        <v>2115</v>
      </c>
      <c t="n" r="C15" s="6">
        <v>979</v>
      </c>
    </row>
    <row r="16" spans="1:3">
      <c t="s" r="A16" s="4">
        <v>505</v>
      </c>
    </row>
    <row r="17" spans="1:3">
      <c t="s" r="A17" s="3">
        <v>544</v>
      </c>
    </row>
    <row r="18" spans="1:3">
      <c t="s" r="A18" s="4">
        <v>545</v>
      </c>
      <c t="n" r="B18" s="6">
        <v>81</v>
      </c>
      <c t="n" r="C18" s="6">
        <v>78</v>
      </c>
    </row>
    <row r="19" spans="1:3">
      <c t="s" r="A19" s="4">
        <v>546</v>
      </c>
      <c t="n" r="C19" s="6">
        <v>0</v>
      </c>
    </row>
    <row r="20" spans="1:3">
      <c t="s" r="A20" s="4">
        <v>547</v>
      </c>
      <c t="n" r="C20" s="6">
        <v>3</v>
      </c>
    </row>
    <row r="21" spans="1:3">
      <c t="s" r="A21" s="4">
        <v>548</v>
      </c>
      <c t="n" r="B21" s="6">
        <v>284</v>
      </c>
    </row>
    <row r="22" spans="1:3">
      <c t="s" r="A22" s="4">
        <v>549</v>
      </c>
      <c t="n" r="B22" s="7">
        <v>365</v>
      </c>
      <c t="n" r="C22" s="7">
        <v>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50</v>
      </c>
      <c t="s" r="B1" s="2">
        <v>551</v>
      </c>
      <c t="s" r="C1" s="2">
        <v>1</v>
      </c>
    </row>
    <row r="2" spans="1:4">
      <c t="s" r="B2" s="2">
        <v>2</v>
      </c>
      <c t="s" r="C2" s="2">
        <v>2</v>
      </c>
      <c t="s" r="D2" s="2">
        <v>26</v>
      </c>
    </row>
    <row r="3" spans="1:4">
      <c t="s" r="A3" s="3">
        <v>552</v>
      </c>
    </row>
    <row r="4" spans="1:4">
      <c t="s" r="A4" s="4">
        <v>553</v>
      </c>
      <c t="n" r="B4" s="7">
        <v>175</v>
      </c>
    </row>
    <row r="5" spans="1:4">
      <c t="s" r="A5" s="4">
        <v>554</v>
      </c>
      <c t="n" r="B5" s="6">
        <v>53</v>
      </c>
    </row>
    <row r="6" spans="1:4">
      <c t="s" r="A6" s="4">
        <v>555</v>
      </c>
      <c t="n" r="B6" s="7">
        <v>48</v>
      </c>
    </row>
    <row r="7" spans="1:4">
      <c t="s" r="A7" s="4">
        <v>556</v>
      </c>
      <c t="n" r="C7" s="7">
        <v>2674</v>
      </c>
      <c t="n" r="D7" s="7">
        <v>2599</v>
      </c>
    </row>
    <row r="8" spans="1:4">
      <c t="s" r="A8" s="4">
        <v>557</v>
      </c>
      <c t="n" r="C8" s="6">
        <v>1625</v>
      </c>
      <c t="n" r="D8" s="6">
        <v>1635</v>
      </c>
    </row>
    <row r="9" spans="1:4">
      <c t="s" r="A9" s="4">
        <v>558</v>
      </c>
      <c t="n" r="C9" s="7">
        <v>849</v>
      </c>
      <c t="n" r="D9" s="7">
        <v>87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59</v>
      </c>
      <c t="s" r="C1" s="2">
        <v>87</v>
      </c>
      <c t="s" r="E1" s="2">
        <v>1</v>
      </c>
    </row>
    <row r="2" spans="1:6">
      <c t="s" r="C2" s="2">
        <v>2</v>
      </c>
      <c t="s" r="D2" s="2">
        <v>26</v>
      </c>
      <c t="s" r="E2" s="2">
        <v>2</v>
      </c>
      <c t="s" r="F2" s="2">
        <v>26</v>
      </c>
    </row>
    <row r="3" spans="1:6">
      <c t="s" r="A3" s="3">
        <v>560</v>
      </c>
    </row>
    <row r="4" spans="1:6">
      <c t="s" r="A4" s="4">
        <v>561</v>
      </c>
      <c t="n" r="C4" s="7">
        <v>172</v>
      </c>
      <c t="n" r="D4" s="7">
        <v>220</v>
      </c>
      <c t="n" r="E4" s="7">
        <v>557</v>
      </c>
      <c t="n" r="F4" s="7">
        <v>686</v>
      </c>
    </row>
    <row r="5" spans="1:6">
      <c t="s" r="A5" s="4">
        <v>129</v>
      </c>
      <c t="n" r="C5" s="6">
        <v>1</v>
      </c>
      <c t="n" r="D5" s="6">
        <v>-2</v>
      </c>
      <c t="n" r="E5" s="6">
        <v>0</v>
      </c>
      <c t="n" r="F5" s="6">
        <v>1</v>
      </c>
    </row>
    <row r="6" spans="1:6">
      <c t="s" r="A6" s="4">
        <v>562</v>
      </c>
      <c t="n" r="C6" s="6">
        <v>171</v>
      </c>
      <c t="n" r="D6" s="6">
        <v>222</v>
      </c>
      <c t="n" r="E6" s="6">
        <v>557</v>
      </c>
      <c t="n" r="F6" s="6">
        <v>685</v>
      </c>
    </row>
    <row r="7" spans="1:6">
      <c t="s" r="A7" s="4">
        <v>131</v>
      </c>
      <c t="n" r="C7" s="6">
        <v>165</v>
      </c>
      <c t="n" r="D7" s="6">
        <v>216</v>
      </c>
      <c t="n" r="E7" s="6">
        <v>540</v>
      </c>
      <c t="n" r="F7" s="6">
        <v>668</v>
      </c>
    </row>
    <row r="8" spans="1:6">
      <c t="s" r="A8" s="4">
        <v>563</v>
      </c>
      <c t="n" r="C8" s="6">
        <v>1</v>
      </c>
      <c t="n" r="D8" s="6">
        <v>-3</v>
      </c>
      <c t="n" r="E8" s="6">
        <v>5</v>
      </c>
      <c t="n" r="F8" s="6">
        <v>5</v>
      </c>
    </row>
    <row r="9" spans="1:6">
      <c t="s" r="A9" s="4">
        <v>132</v>
      </c>
      <c t="n" r="C9" s="7">
        <v>166</v>
      </c>
      <c t="n" r="D9" s="7">
        <v>213</v>
      </c>
      <c t="n" r="E9" s="7">
        <v>545</v>
      </c>
      <c t="n" r="F9" s="7">
        <v>673</v>
      </c>
    </row>
    <row r="10" spans="1:6">
      <c t="s" r="A10" s="3">
        <v>564</v>
      </c>
    </row>
    <row r="11" spans="1:6">
      <c t="s" r="A11" s="4">
        <v>140</v>
      </c>
      <c t="n" r="C11" s="6">
        <v>982080</v>
      </c>
      <c t="n" r="D11" s="6">
        <v>831430</v>
      </c>
      <c t="n" r="E11" s="6">
        <v>880824</v>
      </c>
      <c t="n" r="F11" s="6">
        <v>839758</v>
      </c>
    </row>
    <row r="12" spans="1:6">
      <c t="s" r="A12" s="4">
        <v>141</v>
      </c>
      <c t="n" r="C12" s="6">
        <v>0</v>
      </c>
      <c t="n" r="D12" s="6">
        <v>0</v>
      </c>
      <c t="n" r="E12" s="6">
        <v>0</v>
      </c>
      <c t="n" r="F12" s="6">
        <v>0</v>
      </c>
    </row>
    <row r="13" spans="1:6">
      <c t="s" r="A13" s="4">
        <v>142</v>
      </c>
      <c t="n" r="C13" s="6">
        <v>12580</v>
      </c>
      <c t="n" r="D13" s="6">
        <v>7450</v>
      </c>
      <c t="n" r="E13" s="6">
        <v>8965</v>
      </c>
      <c t="n" r="F13" s="6">
        <v>7613</v>
      </c>
    </row>
    <row r="14" spans="1:6">
      <c t="s" r="A14" s="4">
        <v>143</v>
      </c>
      <c t="s" r="B14" s="4">
        <v>38</v>
      </c>
      <c t="n" r="C14" s="6">
        <v>994660</v>
      </c>
      <c t="n" r="D14" s="6">
        <v>838880</v>
      </c>
      <c t="n" r="E14" s="6">
        <v>889789</v>
      </c>
      <c t="n" r="F14" s="6">
        <v>847371</v>
      </c>
    </row>
    <row r="15" spans="1:6">
      <c t="s" r="A15" s="3">
        <v>565</v>
      </c>
    </row>
    <row r="16" spans="1:6">
      <c t="s" r="A16" s="4">
        <v>134</v>
      </c>
      <c t="n" r="C16" s="8">
        <v>0.17</v>
      </c>
      <c t="n" r="D16" s="8">
        <v>0.26</v>
      </c>
      <c t="n" r="E16" s="8">
        <v>0.61</v>
      </c>
      <c t="n" r="F16" s="8">
        <v>0.79</v>
      </c>
    </row>
    <row r="17" spans="1:6">
      <c t="s" r="A17" s="4">
        <v>135</v>
      </c>
      <c t="n" r="C17" s="6">
        <v>0</v>
      </c>
      <c t="n" r="D17" s="6">
        <v>0</v>
      </c>
      <c t="n" r="E17" s="9">
        <v>0.01</v>
      </c>
      <c t="n" r="F17" s="9">
        <v>0.01</v>
      </c>
    </row>
    <row r="18" spans="1:6">
      <c t="s" r="A18" s="4">
        <v>136</v>
      </c>
      <c t="s" r="B18" s="4">
        <v>137</v>
      </c>
      <c t="n" r="C18" s="9">
        <v>0.17</v>
      </c>
      <c t="n" r="D18" s="9">
        <v>0.26</v>
      </c>
      <c t="n" r="E18" s="9">
        <v>0.62</v>
      </c>
      <c t="n" r="F18" s="9">
        <v>0.8</v>
      </c>
    </row>
    <row r="19" spans="1:6">
      <c t="s" r="A19" s="4">
        <v>566</v>
      </c>
      <c t="n" r="C19" s="9">
        <v>0.16</v>
      </c>
      <c t="n" r="D19" s="9">
        <v>0.26</v>
      </c>
      <c t="n" r="E19" s="9">
        <v>0.6</v>
      </c>
      <c t="n" r="F19" s="9">
        <v>0.78</v>
      </c>
    </row>
    <row r="20" spans="1:6">
      <c t="s" r="A20" s="4">
        <v>135</v>
      </c>
      <c t="n" r="C20" s="6">
        <v>0</v>
      </c>
      <c t="n" r="D20" s="6">
        <v>0</v>
      </c>
      <c t="n" r="E20" s="9">
        <v>0.01</v>
      </c>
      <c t="n" r="F20" s="9">
        <v>0.01</v>
      </c>
    </row>
    <row r="21" spans="1:6">
      <c t="s" r="A21" s="4">
        <v>136</v>
      </c>
      <c t="s" r="B21" s="4">
        <v>137</v>
      </c>
      <c t="n" r="C21" s="8">
        <v>0.17</v>
      </c>
      <c t="n" r="D21" s="8">
        <v>0.25</v>
      </c>
      <c t="n" r="E21" s="8">
        <v>0.61</v>
      </c>
      <c t="n" r="F21" s="8">
        <v>0.79</v>
      </c>
    </row>
    <row r="22" spans="1:6">
      <c t="s" r="A22" s="4">
        <v>172</v>
      </c>
    </row>
    <row r="23" spans="1:6">
      <c t="s" r="A23" s="3">
        <v>560</v>
      </c>
    </row>
    <row r="24" spans="1:6">
      <c t="s" r="A24" s="4">
        <v>567</v>
      </c>
      <c t="n" r="C24" s="7">
        <v>6</v>
      </c>
      <c t="n" r="D24" s="7">
        <v>6</v>
      </c>
      <c t="n" r="E24" s="7">
        <v>17</v>
      </c>
      <c t="n" r="F24" s="7">
        <v>17</v>
      </c>
    </row>
    <row r="25" spans="1:6">
      <c t="n" r="A25"/>
    </row>
    <row r="26" spans="1:6">
      <c t="s" r="A26" s="4">
        <v>38</v>
      </c>
      <c t="s" r="B26" s="4">
        <v>147</v>
      </c>
    </row>
    <row r="27" spans="1:6">
      <c t="s" r="A27" s="4">
        <v>137</v>
      </c>
      <c t="s" r="B27" s="4">
        <v>146</v>
      </c>
    </row>
  </sheetData>
  <mergeCells count="6">
    <mergeCell ref="A1:B2"/>
    <mergeCell ref="C1:D1"/>
    <mergeCell ref="E1:F1"/>
    <mergeCell ref="A25:E25"/>
    <mergeCell ref="B26:E26"/>
    <mergeCell ref="B27:E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68</v>
      </c>
      <c t="s" r="B1" s="2">
        <v>1</v>
      </c>
      <c t="s" r="D1" s="2">
        <v>543</v>
      </c>
    </row>
    <row r="2" spans="1:4">
      <c t="s" r="B2" s="2">
        <v>2</v>
      </c>
      <c t="s" r="C2" s="2">
        <v>26</v>
      </c>
      <c t="s" r="D2" s="2">
        <v>25</v>
      </c>
    </row>
    <row r="3" spans="1:4">
      <c t="s" r="A3" s="3">
        <v>569</v>
      </c>
    </row>
    <row r="4" spans="1:4">
      <c t="s" r="A4" s="4">
        <v>570</v>
      </c>
      <c t="n" r="B4" s="7">
        <v>85528</v>
      </c>
      <c t="n" r="C4" s="7">
        <v>60085</v>
      </c>
      <c t="n" r="D4" s="7">
        <v>59876</v>
      </c>
    </row>
    <row r="5" spans="1:4">
      <c t="s" r="A5" s="4">
        <v>571</v>
      </c>
      <c t="n" r="B5" s="6">
        <v>76</v>
      </c>
      <c t="n" r="C5" s="6">
        <v>162</v>
      </c>
      <c t="n" r="D5" s="6">
        <v>134</v>
      </c>
    </row>
    <row r="6" spans="1:4">
      <c t="s" r="A6" s="4">
        <v>572</v>
      </c>
      <c t="n" r="B6" s="6">
        <v>22400</v>
      </c>
      <c t="n" r="C6" s="6">
        <v>119</v>
      </c>
      <c t="n" r="D6" s="6">
        <v>114</v>
      </c>
    </row>
    <row r="7" spans="1:4">
      <c t="s" r="A7" s="4">
        <v>89</v>
      </c>
      <c t="n" r="B7" s="6">
        <v>84663</v>
      </c>
      <c t="n" r="C7" s="6">
        <v>59295</v>
      </c>
      <c t="n" r="D7" s="6">
        <v>59080</v>
      </c>
    </row>
    <row r="8" spans="1:4">
      <c t="s" r="A8" s="4">
        <v>573</v>
      </c>
    </row>
    <row r="9" spans="1:4">
      <c t="s" r="A9" s="3">
        <v>574</v>
      </c>
    </row>
    <row r="10" spans="1:4">
      <c t="s" r="A10" s="4">
        <v>575</v>
      </c>
      <c t="n" r="B10" s="6">
        <v>39433</v>
      </c>
      <c t="n" r="C10" s="6">
        <v>31095</v>
      </c>
      <c t="n" r="D10" s="6">
        <v>31240</v>
      </c>
    </row>
    <row r="11" spans="1:4">
      <c t="s" r="A11" s="3">
        <v>576</v>
      </c>
    </row>
    <row r="12" spans="1:4">
      <c t="s" r="A12" s="4">
        <v>577</v>
      </c>
      <c t="n" r="B12" s="6">
        <v>14979</v>
      </c>
      <c t="n" r="C12" s="6">
        <v>8180</v>
      </c>
      <c t="n" r="D12" s="6">
        <v>7959</v>
      </c>
    </row>
    <row r="13" spans="1:4">
      <c t="s" r="A13" s="4">
        <v>578</v>
      </c>
      <c t="n" r="B13" s="6">
        <v>2189</v>
      </c>
      <c t="n" r="C13" s="6">
        <v>1070</v>
      </c>
      <c t="n" r="D13" s="6">
        <v>1053</v>
      </c>
    </row>
    <row r="14" spans="1:4">
      <c t="s" r="A14" s="4">
        <v>579</v>
      </c>
      <c t="n" r="B14" s="6">
        <v>17168</v>
      </c>
      <c t="n" r="C14" s="6">
        <v>9250</v>
      </c>
      <c t="n" r="D14" s="6">
        <v>9012</v>
      </c>
    </row>
    <row r="15" spans="1:4">
      <c t="s" r="A15" s="4">
        <v>580</v>
      </c>
      <c t="n" r="B15" s="6">
        <v>4783</v>
      </c>
      <c t="n" r="C15" s="6">
        <v>3929</v>
      </c>
      <c t="n" r="D15" s="6">
        <v>4020</v>
      </c>
    </row>
    <row r="16" spans="1:4">
      <c t="s" r="A16" s="4">
        <v>581</v>
      </c>
      <c t="n" r="B16" s="6">
        <v>61384</v>
      </c>
      <c t="n" r="C16" s="6">
        <v>44274</v>
      </c>
      <c t="n" r="D16" s="6">
        <v>44272</v>
      </c>
    </row>
    <row r="17" spans="1:4">
      <c t="s" r="A17" s="3">
        <v>569</v>
      </c>
    </row>
    <row r="18" spans="1:4">
      <c t="s" r="A18" s="4">
        <v>570</v>
      </c>
      <c t="n" r="B18" s="6">
        <v>61384</v>
      </c>
      <c t="n" r="C18" s="6">
        <v>44274</v>
      </c>
      <c t="n" r="D18" s="6">
        <v>44272</v>
      </c>
    </row>
    <row r="19" spans="1:4">
      <c t="s" r="A19" s="4">
        <v>582</v>
      </c>
    </row>
    <row r="20" spans="1:4">
      <c t="s" r="A20" s="3">
        <v>576</v>
      </c>
    </row>
    <row r="21" spans="1:4">
      <c t="s" r="A21" s="4">
        <v>581</v>
      </c>
      <c t="n" r="B21" s="6">
        <v>24144</v>
      </c>
      <c t="n" r="C21" s="6">
        <v>15811</v>
      </c>
      <c t="n" r="D21" s="6">
        <v>15604</v>
      </c>
    </row>
    <row r="22" spans="1:4">
      <c t="s" r="A22" s="3">
        <v>569</v>
      </c>
    </row>
    <row r="23" spans="1:4">
      <c t="s" r="A23" s="4">
        <v>583</v>
      </c>
      <c t="n" r="B23" s="6">
        <v>5509</v>
      </c>
      <c t="n" r="C23" s="6">
        <v>2267</v>
      </c>
      <c t="n" r="D23" s="6">
        <v>2242</v>
      </c>
    </row>
    <row r="24" spans="1:4">
      <c t="s" r="A24" s="4">
        <v>584</v>
      </c>
      <c t="n" r="B24" s="6">
        <v>12757</v>
      </c>
      <c t="n" r="C24" s="6">
        <v>10504</v>
      </c>
      <c t="n" r="D24" s="6">
        <v>10335</v>
      </c>
    </row>
    <row r="25" spans="1:4">
      <c t="s" r="A25" s="4">
        <v>585</v>
      </c>
      <c t="n" r="B25" s="6">
        <v>18266</v>
      </c>
      <c t="n" r="C25" s="6">
        <v>12771</v>
      </c>
      <c t="n" r="D25" s="6">
        <v>12577</v>
      </c>
    </row>
    <row r="26" spans="1:4">
      <c t="s" r="A26" s="4">
        <v>586</v>
      </c>
      <c t="n" r="B26" s="6">
        <v>1764</v>
      </c>
      <c t="n" r="C26" s="6">
        <v>1612</v>
      </c>
      <c t="n" r="D26" s="6">
        <v>1600</v>
      </c>
    </row>
    <row r="27" spans="1:4">
      <c t="s" r="A27" s="4">
        <v>587</v>
      </c>
      <c t="n" r="B27" s="6">
        <v>1084</v>
      </c>
      <c t="n" r="C27" s="6">
        <v>770</v>
      </c>
      <c t="n" r="D27" s="6">
        <v>806</v>
      </c>
    </row>
    <row r="28" spans="1:4">
      <c t="s" r="A28" s="4">
        <v>588</v>
      </c>
      <c t="n" r="B28" s="6">
        <v>3030</v>
      </c>
      <c t="n" r="C28" s="6">
        <v>658</v>
      </c>
      <c t="n" r="D28" s="6">
        <v>621</v>
      </c>
    </row>
    <row r="29" spans="1:4">
      <c t="s" r="A29" s="4">
        <v>570</v>
      </c>
      <c t="n" r="B29" s="6">
        <v>24144</v>
      </c>
      <c t="n" r="C29" s="6">
        <v>15811</v>
      </c>
      <c t="n" r="D29" s="6">
        <v>15604</v>
      </c>
    </row>
    <row r="30" spans="1:4">
      <c t="s" r="A30" s="4">
        <v>589</v>
      </c>
    </row>
    <row r="31" spans="1:4">
      <c t="s" r="A31" s="3">
        <v>574</v>
      </c>
    </row>
    <row r="32" spans="1:4">
      <c t="s" r="A32" s="4">
        <v>575</v>
      </c>
      <c t="n" r="B32" s="6">
        <v>117</v>
      </c>
      <c t="n" r="C32" s="6">
        <v>88</v>
      </c>
      <c t="n" r="D32" s="6">
        <v>85</v>
      </c>
    </row>
    <row r="33" spans="1:4">
      <c t="s" r="A33" s="4">
        <v>590</v>
      </c>
    </row>
    <row r="34" spans="1:4">
      <c t="s" r="A34" s="3">
        <v>569</v>
      </c>
    </row>
    <row r="35" spans="1:4">
      <c t="s" r="A35" s="4">
        <v>572</v>
      </c>
      <c t="n" r="B35" s="6">
        <v>959</v>
      </c>
      <c t="n" r="C35" s="6">
        <v>12</v>
      </c>
      <c t="n" r="D35" s="6">
        <v>11</v>
      </c>
    </row>
    <row r="36" spans="1:4">
      <c t="s" r="A36" s="4">
        <v>591</v>
      </c>
    </row>
    <row r="37" spans="1:4">
      <c t="s" r="A37" s="3">
        <v>569</v>
      </c>
    </row>
    <row r="38" spans="1:4">
      <c t="s" r="A38" s="4">
        <v>570</v>
      </c>
      <c t="n" r="B38" s="6">
        <v>1625</v>
      </c>
      <c t="n" r="C38" s="6">
        <v>1891</v>
      </c>
      <c t="n" r="D38" s="6">
        <v>1824</v>
      </c>
    </row>
    <row r="39" spans="1:4">
      <c t="s" r="A39" s="4">
        <v>592</v>
      </c>
    </row>
    <row r="40" spans="1:4">
      <c t="s" r="A40" s="3">
        <v>569</v>
      </c>
    </row>
    <row r="41" spans="1:4">
      <c t="s" r="A41" s="4">
        <v>570</v>
      </c>
      <c t="n" r="B41" s="6">
        <v>1625</v>
      </c>
      <c t="n" r="C41" s="6">
        <v>1891</v>
      </c>
      <c t="n" r="D41" s="6">
        <v>1824</v>
      </c>
    </row>
    <row r="42" spans="1:4">
      <c t="s" r="A42" s="4">
        <v>89</v>
      </c>
      <c t="n" r="B42" s="7">
        <v>1600</v>
      </c>
      <c t="n" r="C42" s="7">
        <v>1900</v>
      </c>
      <c t="n" r="D42" s="7">
        <v>1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s>
  <sheetData>
    <row r="1" spans="1:9">
      <c t="s" r="A1" s="1">
        <v>593</v>
      </c>
      <c t="s" r="B1" s="2">
        <v>2</v>
      </c>
      <c t="s" r="D1" s="2">
        <v>594</v>
      </c>
      <c t="s" r="E1" s="2">
        <v>25</v>
      </c>
      <c t="s" r="G1" s="2">
        <v>26</v>
      </c>
      <c t="s" r="I1" s="2">
        <v>595</v>
      </c>
    </row>
    <row r="2" spans="1:9">
      <c t="s" r="A2" s="3">
        <v>574</v>
      </c>
    </row>
    <row r="3" spans="1:9">
      <c t="s" r="A3" s="4">
        <v>575</v>
      </c>
      <c t="n" r="B3" s="7">
        <v>56</v>
      </c>
      <c t="n" r="E3" s="7">
        <v>76</v>
      </c>
      <c t="n" r="G3" s="7">
        <v>74</v>
      </c>
    </row>
    <row r="4" spans="1:9">
      <c t="s" r="A4" s="4">
        <v>580</v>
      </c>
      <c t="n" r="B4" s="6">
        <v>3</v>
      </c>
      <c t="n" r="E4" s="6">
        <v>14</v>
      </c>
      <c t="n" r="G4" s="6">
        <v>10</v>
      </c>
    </row>
    <row r="5" spans="1:9">
      <c t="s" r="A5" s="4">
        <v>596</v>
      </c>
      <c t="n" r="B5" s="6">
        <v>1137</v>
      </c>
      <c t="s" r="C5" s="4">
        <v>38</v>
      </c>
      <c t="n" r="D5" s="7">
        <v>442</v>
      </c>
      <c t="n" r="E5" s="6">
        <v>639</v>
      </c>
      <c t="s" r="F5" s="4">
        <v>38</v>
      </c>
      <c t="n" r="G5" s="6">
        <v>916</v>
      </c>
      <c t="s" r="H5" s="4">
        <v>38</v>
      </c>
      <c t="n" r="I5" s="7">
        <v>835</v>
      </c>
    </row>
    <row r="6" spans="1:9">
      <c t="s" r="A6" s="4">
        <v>597</v>
      </c>
    </row>
    <row r="7" spans="1:9">
      <c t="s" r="A7" s="3">
        <v>574</v>
      </c>
    </row>
    <row r="8" spans="1:9">
      <c t="s" r="A8" s="4">
        <v>598</v>
      </c>
      <c t="n" r="B8" s="6">
        <v>1016</v>
      </c>
      <c t="n" r="E8" s="6">
        <v>532</v>
      </c>
      <c t="n" r="G8" s="6">
        <v>806</v>
      </c>
    </row>
    <row r="9" spans="1:9">
      <c t="s" r="A9" s="4">
        <v>85</v>
      </c>
    </row>
    <row r="10" spans="1:9">
      <c t="s" r="A10" s="3">
        <v>574</v>
      </c>
    </row>
    <row r="11" spans="1:9">
      <c t="s" r="A11" s="4">
        <v>598</v>
      </c>
      <c t="n" r="B11" s="6">
        <v>62</v>
      </c>
      <c t="n" r="E11" s="7">
        <v>17</v>
      </c>
      <c t="n" r="G11" s="6">
        <v>26</v>
      </c>
    </row>
    <row r="12" spans="1:9">
      <c t="s" r="A12" s="4">
        <v>596</v>
      </c>
      <c t="n" r="B12" s="6">
        <v>62</v>
      </c>
    </row>
    <row r="13" spans="1:9">
      <c t="s" r="A13" s="4">
        <v>599</v>
      </c>
    </row>
    <row r="14" spans="1:9">
      <c t="s" r="A14" s="3">
        <v>574</v>
      </c>
    </row>
    <row r="15" spans="1:9">
      <c t="s" r="A15" s="4">
        <v>596</v>
      </c>
      <c t="n" r="G15" s="7">
        <v>169</v>
      </c>
    </row>
    <row r="16" spans="1:9">
      <c t="s" r="A16" s="4">
        <v>600</v>
      </c>
    </row>
    <row r="17" spans="1:9">
      <c t="s" r="A17" s="3">
        <v>574</v>
      </c>
    </row>
    <row r="18" spans="1:9">
      <c t="s" r="A18" s="4">
        <v>522</v>
      </c>
      <c t="n" r="B18" s="7">
        <v>61</v>
      </c>
    </row>
    <row r="19" spans="1:9">
      <c t="n" r="A19"/>
    </row>
    <row r="20" spans="1:9">
      <c t="s" r="A20" s="4">
        <v>38</v>
      </c>
      <c t="s" r="B20" s="4">
        <v>74</v>
      </c>
    </row>
  </sheetData>
  <mergeCells count="5">
    <mergeCell ref="B1:C1"/>
    <mergeCell ref="E1:F1"/>
    <mergeCell ref="G1:H1"/>
    <mergeCell ref="A19:I19"/>
    <mergeCell ref="B20:I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s>
  <sheetData>
    <row r="1" spans="1:6">
      <c t="s" r="A1" s="1">
        <v>601</v>
      </c>
      <c t="s" r="C1" s="2">
        <v>87</v>
      </c>
    </row>
    <row r="2" spans="1:6">
      <c t="s" r="C2" s="2">
        <v>2</v>
      </c>
      <c t="s" r="D2" s="2">
        <v>25</v>
      </c>
      <c t="s" r="F2" s="2">
        <v>26</v>
      </c>
    </row>
    <row r="3" spans="1:6">
      <c t="s" r="A3" s="3">
        <v>602</v>
      </c>
    </row>
    <row r="4" spans="1:6">
      <c t="s" r="A4" s="4">
        <v>603</v>
      </c>
      <c t="n" r="C4" s="7">
        <v>442</v>
      </c>
      <c t="n" r="D4" s="7">
        <v>916</v>
      </c>
      <c t="s" r="E4" s="4">
        <v>38</v>
      </c>
      <c t="n" r="F4" s="7">
        <v>835</v>
      </c>
    </row>
    <row r="5" spans="1:6">
      <c t="s" r="A5" s="4">
        <v>604</v>
      </c>
      <c t="n" r="C5" s="6">
        <v>48</v>
      </c>
      <c t="n" r="D5" s="6">
        <v>0</v>
      </c>
      <c t="n" r="F5" s="6">
        <v>0</v>
      </c>
    </row>
    <row r="6" spans="1:6">
      <c t="s" r="A6" s="4">
        <v>605</v>
      </c>
      <c t="n" r="C6" s="6">
        <v>2857</v>
      </c>
      <c t="n" r="D6" s="6">
        <v>1655</v>
      </c>
      <c t="n" r="F6" s="6">
        <v>1673</v>
      </c>
    </row>
    <row r="7" spans="1:6">
      <c t="s" r="A7" s="4">
        <v>606</v>
      </c>
      <c t="n" r="C7" s="6">
        <v>2</v>
      </c>
      <c t="n" r="D7" s="6">
        <v>22</v>
      </c>
      <c t="n" r="F7" s="6">
        <v>24</v>
      </c>
    </row>
    <row r="8" spans="1:6">
      <c t="s" r="A8" s="4">
        <v>607</v>
      </c>
      <c t="n" r="C8" s="6">
        <v>-2180</v>
      </c>
      <c t="n" r="D8" s="6">
        <v>-1943</v>
      </c>
      <c t="n" r="F8" s="6">
        <v>-1616</v>
      </c>
    </row>
    <row r="9" spans="1:6">
      <c t="s" r="A9" s="4">
        <v>608</v>
      </c>
      <c t="n" r="C9" s="6">
        <v>-32</v>
      </c>
      <c t="n" r="D9" s="6">
        <v>-11</v>
      </c>
      <c t="n" r="F9" s="6">
        <v>0</v>
      </c>
    </row>
    <row r="10" spans="1:6">
      <c t="s" r="A10" s="4">
        <v>609</v>
      </c>
      <c t="s" r="B10" s="4">
        <v>38</v>
      </c>
      <c t="n" r="C10" s="6">
        <v>1137</v>
      </c>
      <c t="n" r="D10" s="6">
        <v>639</v>
      </c>
      <c t="n" r="F10" s="6">
        <v>916</v>
      </c>
    </row>
    <row r="11" spans="1:6">
      <c t="s" r="A11" s="4">
        <v>37</v>
      </c>
      <c t="n" r="C11" s="6">
        <v>442</v>
      </c>
      <c t="n" r="D11" s="6">
        <v>916</v>
      </c>
      <c t="s" r="E11" s="4">
        <v>38</v>
      </c>
      <c t="n" r="F11" s="6">
        <v>835</v>
      </c>
    </row>
    <row r="12" spans="1:6">
      <c t="s" r="A12" s="4">
        <v>599</v>
      </c>
    </row>
    <row r="13" spans="1:6">
      <c t="s" r="A13" s="3">
        <v>602</v>
      </c>
    </row>
    <row r="14" spans="1:6">
      <c t="s" r="A14" s="4">
        <v>603</v>
      </c>
      <c t="n" r="D14" s="6">
        <v>169</v>
      </c>
    </row>
    <row r="15" spans="1:6">
      <c t="s" r="A15" s="4">
        <v>609</v>
      </c>
      <c t="n" r="F15" s="6">
        <v>169</v>
      </c>
    </row>
    <row r="16" spans="1:6">
      <c t="s" r="A16" s="4">
        <v>37</v>
      </c>
      <c t="n" r="D16" s="7">
        <v>169</v>
      </c>
      <c t="n" r="F16" s="7">
        <v>169</v>
      </c>
    </row>
    <row r="17" spans="1:6">
      <c t="s" r="A17" s="4">
        <v>85</v>
      </c>
    </row>
    <row r="18" spans="1:6">
      <c t="s" r="A18" s="3">
        <v>602</v>
      </c>
    </row>
    <row r="19" spans="1:6">
      <c t="s" r="A19" s="4">
        <v>609</v>
      </c>
      <c t="n" r="C19" s="6">
        <v>62</v>
      </c>
    </row>
    <row r="20" spans="1:6">
      <c t="s" r="A20" s="4">
        <v>37</v>
      </c>
      <c t="n" r="C20" s="7">
        <v>62</v>
      </c>
    </row>
    <row r="21" spans="1:6">
      <c t="n" r="A21"/>
    </row>
    <row r="22" spans="1:6">
      <c t="s" r="A22" s="4">
        <v>38</v>
      </c>
      <c t="s" r="B22" s="4">
        <v>74</v>
      </c>
    </row>
  </sheetData>
  <mergeCells count="5">
    <mergeCell ref="A1:B2"/>
    <mergeCell ref="C1:F1"/>
    <mergeCell ref="D2:E2"/>
    <mergeCell ref="A21:E21"/>
    <mergeCell ref="B22:E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10</v>
      </c>
      <c t="s" r="B1" s="2">
        <v>1</v>
      </c>
      <c t="s" r="D1" s="2">
        <v>543</v>
      </c>
    </row>
    <row r="2" spans="1:4">
      <c t="s" r="B2" s="2">
        <v>2</v>
      </c>
      <c t="s" r="C2" s="2">
        <v>26</v>
      </c>
      <c t="s" r="D2" s="2">
        <v>25</v>
      </c>
    </row>
    <row r="3" spans="1:4">
      <c t="s" r="A3" s="3">
        <v>611</v>
      </c>
    </row>
    <row r="4" spans="1:4">
      <c t="s" r="A4" s="4">
        <v>612</v>
      </c>
      <c t="n" r="B4" s="7">
        <v>723</v>
      </c>
      <c t="n" r="C4" s="7">
        <v>400</v>
      </c>
      <c t="n" r="D4" s="7">
        <v>387</v>
      </c>
    </row>
    <row r="5" spans="1:4">
      <c t="s" r="A5" s="4">
        <v>613</v>
      </c>
      <c t="n" r="B5" s="6">
        <v>35</v>
      </c>
      <c t="n" r="C5" s="6">
        <v>17</v>
      </c>
      <c t="n" r="D5" s="6">
        <v>14</v>
      </c>
    </row>
    <row r="6" spans="1:4">
      <c t="s" r="A6" s="4">
        <v>614</v>
      </c>
      <c t="n" r="B6" s="6">
        <v>2</v>
      </c>
      <c t="n" r="C6" s="6">
        <v>0</v>
      </c>
      <c t="n" r="D6" s="6">
        <v>2</v>
      </c>
    </row>
    <row r="7" spans="1:4">
      <c t="s" r="A7" s="4">
        <v>615</v>
      </c>
      <c t="n" r="B7" s="6">
        <v>760</v>
      </c>
      <c t="n" r="C7" s="6">
        <v>417</v>
      </c>
      <c t="n" r="D7" s="6">
        <v>403</v>
      </c>
    </row>
    <row r="8" spans="1:4">
      <c t="s" r="A8" s="4">
        <v>616</v>
      </c>
      <c t="n" r="B8" s="6">
        <v>5</v>
      </c>
      <c t="n" r="C8" s="6">
        <v>8</v>
      </c>
      <c t="n" r="D8" s="6">
        <v>7</v>
      </c>
    </row>
    <row r="9" spans="1:4">
      <c t="s" r="A9" s="4">
        <v>617</v>
      </c>
      <c t="n" r="B9" s="6">
        <v>149</v>
      </c>
      <c t="n" r="C9" s="6">
        <v>159</v>
      </c>
      <c t="n" r="D9" s="6">
        <v>159</v>
      </c>
    </row>
    <row r="10" spans="1:4">
      <c t="s" r="A10" s="4">
        <v>618</v>
      </c>
      <c t="n" r="B10" s="6">
        <v>68</v>
      </c>
      <c t="n" r="C10" s="6">
        <v>71</v>
      </c>
      <c t="n" r="D10" s="6">
        <v>69</v>
      </c>
    </row>
    <row r="11" spans="1:4">
      <c t="s" r="A11" s="4">
        <v>619</v>
      </c>
      <c t="n" r="B11" s="6">
        <v>38</v>
      </c>
      <c t="n" r="C11" s="6">
        <v>29</v>
      </c>
      <c t="n" r="D11" s="6">
        <v>30</v>
      </c>
    </row>
    <row r="12" spans="1:4">
      <c t="s" r="A12" s="4">
        <v>620</v>
      </c>
      <c t="n" r="B12" s="6">
        <v>49</v>
      </c>
      <c t="n" r="C12" s="6">
        <v>54</v>
      </c>
      <c t="n" r="D12" s="6">
        <v>72</v>
      </c>
    </row>
    <row r="13" spans="1:4">
      <c t="s" r="A13" s="4">
        <v>621</v>
      </c>
      <c t="n" r="B13" s="6">
        <v>317</v>
      </c>
      <c t="n" r="C13" s="6">
        <v>271</v>
      </c>
      <c t="n" r="D13" s="6">
        <v>208</v>
      </c>
    </row>
    <row r="14" spans="1:4">
      <c t="s" r="A14" s="4">
        <v>622</v>
      </c>
      <c t="n" r="B14" s="6">
        <v>959</v>
      </c>
      <c t="n" r="C14" s="6">
        <v>12</v>
      </c>
      <c t="n" r="D14" s="6">
        <v>11</v>
      </c>
    </row>
    <row r="15" spans="1:4">
      <c t="s" r="A15" s="4">
        <v>623</v>
      </c>
      <c t="n" r="B15" s="6">
        <v>22</v>
      </c>
      <c t="n" r="C15" s="6">
        <v>20</v>
      </c>
      <c t="n" r="D15" s="6">
        <v>21</v>
      </c>
    </row>
    <row r="16" spans="1:4">
      <c t="s" r="A16" s="4">
        <v>85</v>
      </c>
    </row>
    <row r="17" spans="1:4">
      <c t="s" r="A17" s="3">
        <v>611</v>
      </c>
    </row>
    <row r="18" spans="1:4">
      <c t="s" r="A18" s="4">
        <v>624</v>
      </c>
      <c t="n" r="B18" s="6">
        <v>175</v>
      </c>
      <c t="n" r="C18" s="6">
        <v>114</v>
      </c>
      <c t="n" r="D18" s="6">
        <v>114</v>
      </c>
    </row>
    <row r="19" spans="1:4">
      <c t="s" r="A19" s="4">
        <v>625</v>
      </c>
    </row>
    <row r="20" spans="1:4">
      <c t="s" r="A20" s="3">
        <v>611</v>
      </c>
    </row>
    <row r="21" spans="1:4">
      <c t="s" r="A21" s="4">
        <v>624</v>
      </c>
      <c t="n" r="B21" s="7">
        <v>27</v>
      </c>
      <c t="n" r="C21" s="7">
        <v>13</v>
      </c>
      <c t="n" r="D21" s="7">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526</v>
      </c>
      <c t="s" r="C1" s="2">
        <v>536</v>
      </c>
    </row>
    <row r="2" spans="1:3">
      <c t="s" r="A2" s="3">
        <v>574</v>
      </c>
    </row>
    <row r="3" spans="1:3">
      <c t="s" r="A3" s="4">
        <v>537</v>
      </c>
      <c t="n" r="C3" s="7">
        <v>5</v>
      </c>
    </row>
    <row r="4" spans="1:3">
      <c t="s" r="A4" s="4">
        <v>627</v>
      </c>
    </row>
    <row r="5" spans="1:3">
      <c t="s" r="A5" s="3">
        <v>574</v>
      </c>
    </row>
    <row r="6" spans="1:3">
      <c t="s" r="A6" s="4">
        <v>538</v>
      </c>
      <c t="n" r="B6" s="7">
        <v>1132</v>
      </c>
    </row>
    <row r="7" spans="1:3">
      <c t="s" r="A7" s="4">
        <v>539</v>
      </c>
      <c t="n" r="B7" s="6">
        <v>109</v>
      </c>
    </row>
    <row r="8" spans="1:3">
      <c t="s" r="A8" s="4">
        <v>540</v>
      </c>
      <c t="n" r="B8" s="6">
        <v>1023</v>
      </c>
    </row>
    <row r="9" spans="1:3">
      <c t="s" r="A9" s="4">
        <v>537</v>
      </c>
      <c t="n" r="B9" s="6">
        <v>29</v>
      </c>
    </row>
    <row r="10" spans="1:3">
      <c t="s" r="A10" s="4">
        <v>541</v>
      </c>
      <c t="n" r="B10" s="7">
        <v>9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44"/>
    <col customWidth="1" max="3" min="3" width="33"/>
    <col customWidth="1" max="4" min="4" width="33"/>
    <col customWidth="1" max="5" min="5" width="33"/>
    <col customWidth="1" max="6" min="6" width="21"/>
    <col customWidth="1" max="7" min="7" width="32"/>
    <col customWidth="1" max="8" min="8" width="44"/>
    <col customWidth="1" max="9" min="9" width="21"/>
    <col customWidth="1" max="10" min="10" width="21"/>
    <col customWidth="1" max="11" min="11" width="21"/>
    <col customWidth="1" max="12" min="12" width="21"/>
  </cols>
  <sheetData>
    <row r="1" spans="1:12">
      <c t="s" r="A1" s="1">
        <v>628</v>
      </c>
      <c t="s" r="B1" s="2">
        <v>87</v>
      </c>
      <c t="s" r="D1" s="2">
        <v>1</v>
      </c>
      <c t="s" r="F1" s="2">
        <v>543</v>
      </c>
      <c t="s" r="H1" s="2">
        <v>629</v>
      </c>
    </row>
    <row r="2" spans="1:12">
      <c t="s" r="B2" s="2">
        <v>630</v>
      </c>
      <c t="s" r="C2" s="2">
        <v>631</v>
      </c>
      <c t="s" r="D2" s="2">
        <v>632</v>
      </c>
      <c t="s" r="E2" s="2">
        <v>631</v>
      </c>
      <c t="s" r="F2" s="2">
        <v>633</v>
      </c>
      <c t="s" r="G2" s="2">
        <v>634</v>
      </c>
      <c t="s" r="H2" s="2">
        <v>630</v>
      </c>
      <c t="s" r="I2" s="2">
        <v>635</v>
      </c>
      <c t="s" r="J2" s="2">
        <v>636</v>
      </c>
      <c t="s" r="K2" s="2">
        <v>637</v>
      </c>
      <c t="s" r="L2" s="2">
        <v>638</v>
      </c>
    </row>
    <row r="3" spans="1:12">
      <c t="s" r="A3" s="3">
        <v>574</v>
      </c>
    </row>
    <row r="4" spans="1:12">
      <c t="s" r="A4" s="4">
        <v>639</v>
      </c>
      <c t="n" r="B4" s="6">
        <v>1</v>
      </c>
      <c t="n" r="G4" s="6">
        <v>1</v>
      </c>
      <c t="n" r="H4" s="6">
        <v>2</v>
      </c>
    </row>
    <row r="5" spans="1:12">
      <c t="s" r="A5" s="4">
        <v>640</v>
      </c>
      <c t="n" r="G5" s="7">
        <v>41000000</v>
      </c>
    </row>
    <row r="6" spans="1:12">
      <c t="s" r="A6" s="4">
        <v>641</v>
      </c>
      <c t="n" r="G6" s="6">
        <v>11000000</v>
      </c>
    </row>
    <row r="7" spans="1:12">
      <c t="s" r="A7" s="4">
        <v>537</v>
      </c>
      <c t="n" r="G7" s="7">
        <v>5000000</v>
      </c>
    </row>
    <row r="8" spans="1:12">
      <c t="s" r="A8" s="4">
        <v>642</v>
      </c>
      <c t="s" r="B8" s="4">
        <v>643</v>
      </c>
      <c t="s" r="D8" s="4">
        <v>643</v>
      </c>
      <c t="s" r="H8" s="4">
        <v>643</v>
      </c>
    </row>
    <row r="9" spans="1:12">
      <c t="s" r="A9" s="4">
        <v>644</v>
      </c>
      <c t="s" r="B9" s="4">
        <v>645</v>
      </c>
      <c t="s" r="D9" s="4">
        <v>645</v>
      </c>
      <c t="s" r="H9" s="4">
        <v>645</v>
      </c>
    </row>
    <row r="10" spans="1:12">
      <c t="s" r="A10" s="4">
        <v>646</v>
      </c>
      <c t="s" r="B10" s="4">
        <v>645</v>
      </c>
      <c t="s" r="D10" s="4">
        <v>645</v>
      </c>
      <c t="s" r="H10" s="4">
        <v>645</v>
      </c>
    </row>
    <row r="11" spans="1:12">
      <c t="s" r="A11" s="4">
        <v>647</v>
      </c>
      <c t="n" r="B11" s="6">
        <v>20</v>
      </c>
      <c t="n" r="C11" s="6">
        <v>20</v>
      </c>
      <c t="n" r="D11" s="6">
        <v>20</v>
      </c>
      <c t="n" r="E11" s="6">
        <v>20</v>
      </c>
      <c t="n" r="H11" s="6">
        <v>20</v>
      </c>
    </row>
    <row r="12" spans="1:12">
      <c t="s" r="A12" s="4">
        <v>648</v>
      </c>
      <c t="n" r="B12" s="7">
        <v>302000000</v>
      </c>
      <c t="n" r="C12" s="7">
        <v>112000000</v>
      </c>
      <c t="n" r="D12" s="7">
        <v>302000000</v>
      </c>
      <c t="n" r="E12" s="7">
        <v>112000000</v>
      </c>
      <c t="n" r="H12" s="7">
        <v>302000000</v>
      </c>
    </row>
    <row r="13" spans="1:12">
      <c t="s" r="A13" s="4">
        <v>649</v>
      </c>
      <c t="s" r="B13" s="4">
        <v>650</v>
      </c>
      <c t="s" r="C13" s="4">
        <v>651</v>
      </c>
      <c t="s" r="D13" s="4">
        <v>650</v>
      </c>
      <c t="s" r="E13" s="4">
        <v>651</v>
      </c>
      <c t="s" r="H13" s="4">
        <v>650</v>
      </c>
    </row>
    <row r="14" spans="1:12">
      <c t="s" r="A14" s="4">
        <v>652</v>
      </c>
      <c t="n" r="B14" s="7">
        <v>7000000</v>
      </c>
      <c t="n" r="C14" s="7">
        <v>4000000</v>
      </c>
      <c t="n" r="D14" s="7">
        <v>19000000</v>
      </c>
      <c t="n" r="E14" s="7">
        <v>12000000</v>
      </c>
    </row>
    <row r="15" spans="1:12">
      <c t="s" r="A15" s="4">
        <v>653</v>
      </c>
      <c t="n" r="B15" s="6">
        <v>304000000</v>
      </c>
      <c t="n" r="C15" s="6">
        <v>287000000</v>
      </c>
      <c t="n" r="D15" s="6">
        <v>304000000</v>
      </c>
      <c t="n" r="E15" s="6">
        <v>287000000</v>
      </c>
      <c t="n" r="F15" s="7">
        <v>280000000</v>
      </c>
      <c t="n" r="H15" s="7">
        <v>304000000</v>
      </c>
    </row>
    <row r="16" spans="1:12">
      <c t="s" r="A16" s="4">
        <v>654</v>
      </c>
      <c t="n" r="B16" s="6">
        <v>46000000</v>
      </c>
      <c t="n" r="C16" s="6">
        <v>14000000</v>
      </c>
      <c t="n" r="D16" s="6">
        <v>95000000</v>
      </c>
      <c t="n" r="E16" s="6">
        <v>87000000</v>
      </c>
      <c t="n" r="F16" s="6">
        <v>99000000</v>
      </c>
    </row>
    <row r="17" spans="1:12">
      <c t="s" r="A17" s="4">
        <v>655</v>
      </c>
      <c t="n" r="B17" s="6">
        <v>19000000</v>
      </c>
      <c t="n" r="C17" s="6">
        <v>27000000</v>
      </c>
      <c t="n" r="D17" s="6">
        <v>71000000</v>
      </c>
      <c t="n" r="E17" s="6">
        <v>70000000</v>
      </c>
      <c t="n" r="F17" s="6">
        <v>89000000</v>
      </c>
    </row>
    <row r="18" spans="1:12">
      <c t="s" r="A18" s="4">
        <v>656</v>
      </c>
      <c t="n" r="B18" s="6">
        <v>1000000</v>
      </c>
      <c t="n" r="C18" s="6">
        <v>3000000</v>
      </c>
      <c t="n" r="D18" s="6">
        <v>7000000</v>
      </c>
      <c t="n" r="E18" s="6">
        <v>10000000</v>
      </c>
    </row>
    <row r="19" spans="1:12">
      <c t="s" r="A19" s="4">
        <v>657</v>
      </c>
      <c t="n" r="B19" s="6">
        <v>5000000</v>
      </c>
      <c t="n" r="C19" s="6">
        <v>8000000</v>
      </c>
      <c t="n" r="D19" s="6">
        <v>5000000</v>
      </c>
      <c t="n" r="E19" s="6">
        <v>8000000</v>
      </c>
      <c t="n" r="F19" s="6">
        <v>9000000</v>
      </c>
      <c t="n" r="H19" s="6">
        <v>5000000</v>
      </c>
    </row>
    <row r="20" spans="1:12">
      <c t="s" r="A20" s="4">
        <v>34</v>
      </c>
      <c t="n" r="B20" s="6">
        <v>85528000000</v>
      </c>
      <c t="n" r="C20" s="6">
        <v>60085000000</v>
      </c>
      <c t="n" r="D20" s="6">
        <v>85528000000</v>
      </c>
      <c t="n" r="E20" s="6">
        <v>60085000000</v>
      </c>
      <c t="n" r="F20" s="6">
        <v>59876000000</v>
      </c>
      <c t="n" r="H20" s="6">
        <v>85528000000</v>
      </c>
    </row>
    <row r="21" spans="1:12">
      <c t="s" r="A21" s="4">
        <v>658</v>
      </c>
      <c t="n" r="B21" s="6">
        <v>2500000</v>
      </c>
      <c t="n" r="D21" s="7">
        <v>2500000</v>
      </c>
      <c t="n" r="H21" s="6">
        <v>2500000</v>
      </c>
    </row>
    <row r="22" spans="1:12">
      <c t="s" r="A22" s="4">
        <v>659</v>
      </c>
      <c t="s" r="D22" s="4">
        <v>660</v>
      </c>
    </row>
    <row r="23" spans="1:12">
      <c t="s" r="A23" s="4">
        <v>661</v>
      </c>
      <c t="s" r="D23" s="4">
        <v>662</v>
      </c>
    </row>
    <row r="24" spans="1:12">
      <c t="s" r="A24" s="4">
        <v>663</v>
      </c>
      <c t="s" r="D24" s="4">
        <v>660</v>
      </c>
    </row>
    <row r="25" spans="1:12">
      <c t="s" r="A25" s="4">
        <v>664</v>
      </c>
      <c t="s" r="D25" s="4">
        <v>660</v>
      </c>
    </row>
    <row r="26" spans="1:12">
      <c t="s" r="A26" s="4">
        <v>665</v>
      </c>
      <c t="n" r="B26" s="6">
        <v>865000000</v>
      </c>
      <c t="n" r="C26" s="6">
        <v>790000000</v>
      </c>
      <c t="n" r="D26" s="7">
        <v>865000000</v>
      </c>
      <c t="n" r="E26" s="6">
        <v>790000000</v>
      </c>
      <c t="n" r="F26" s="6">
        <v>796000000</v>
      </c>
      <c t="n" r="H26" s="6">
        <v>865000000</v>
      </c>
    </row>
    <row r="27" spans="1:12">
      <c t="s" r="A27" s="4">
        <v>666</v>
      </c>
      <c t="n" r="B27" s="6">
        <v>56000000</v>
      </c>
      <c t="n" r="C27" s="6">
        <v>43000000</v>
      </c>
      <c t="n" r="D27" s="6">
        <v>205000000</v>
      </c>
      <c t="n" r="E27" s="6">
        <v>110000000</v>
      </c>
    </row>
    <row r="28" spans="1:12">
      <c t="s" r="A28" s="4">
        <v>667</v>
      </c>
      <c t="n" r="B28" s="7">
        <v>53000000</v>
      </c>
      <c t="n" r="C28" s="7">
        <v>54000000</v>
      </c>
      <c t="n" r="D28" s="7">
        <v>53000000</v>
      </c>
      <c t="n" r="E28" s="7">
        <v>54000000</v>
      </c>
      <c t="n" r="F28" s="6">
        <v>56000000</v>
      </c>
      <c t="n" r="H28" s="6">
        <v>53000000</v>
      </c>
      <c t="n" r="J28" s="7">
        <v>50000000</v>
      </c>
      <c t="n" r="K28" s="7">
        <v>45000000</v>
      </c>
      <c t="n" r="L28" s="7">
        <v>35000000</v>
      </c>
    </row>
    <row r="29" spans="1:12">
      <c t="s" r="A29" s="4">
        <v>668</v>
      </c>
    </row>
    <row r="30" spans="1:12">
      <c t="s" r="A30" s="3">
        <v>574</v>
      </c>
    </row>
    <row r="31" spans="1:12">
      <c t="s" r="A31" s="4">
        <v>669</v>
      </c>
      <c t="n" r="B31" s="6">
        <v>0</v>
      </c>
      <c t="n" r="C31" s="6">
        <v>0</v>
      </c>
      <c t="n" r="D31" s="6">
        <v>0</v>
      </c>
      <c t="n" r="E31" s="6">
        <v>0</v>
      </c>
    </row>
    <row r="32" spans="1:12">
      <c t="s" r="A32" s="4">
        <v>582</v>
      </c>
    </row>
    <row r="33" spans="1:12">
      <c t="s" r="A33" s="3">
        <v>574</v>
      </c>
    </row>
    <row r="34" spans="1:12">
      <c t="s" r="A34" s="4">
        <v>669</v>
      </c>
      <c t="n" r="B34" s="6">
        <v>23</v>
      </c>
      <c t="n" r="C34" s="6">
        <v>61</v>
      </c>
      <c t="n" r="D34" s="6">
        <v>153</v>
      </c>
      <c t="n" r="E34" s="6">
        <v>215</v>
      </c>
    </row>
    <row r="35" spans="1:12">
      <c t="s" r="A35" s="4">
        <v>670</v>
      </c>
    </row>
    <row r="36" spans="1:12">
      <c t="s" r="A36" s="3">
        <v>574</v>
      </c>
    </row>
    <row r="37" spans="1:12">
      <c t="s" r="A37" s="4">
        <v>671</v>
      </c>
      <c t="n" r="C37" s="7">
        <v>75000000</v>
      </c>
    </row>
    <row r="38" spans="1:12">
      <c t="s" r="A38" s="4">
        <v>672</v>
      </c>
      <c t="s" r="C38" s="4">
        <v>673</v>
      </c>
    </row>
    <row r="39" spans="1:12">
      <c t="s" r="A39" s="4">
        <v>674</v>
      </c>
      <c t="n" r="B39" s="7">
        <v>556000000</v>
      </c>
      <c t="n" r="C39" s="7">
        <v>318000000</v>
      </c>
      <c t="n" r="D39" s="7">
        <v>556000000</v>
      </c>
      <c t="n" r="E39" s="7">
        <v>318000000</v>
      </c>
      <c t="n" r="F39" s="6">
        <v>308000000</v>
      </c>
      <c t="n" r="H39" s="6">
        <v>556000000</v>
      </c>
    </row>
    <row r="40" spans="1:12">
      <c t="s" r="A40" s="4">
        <v>675</v>
      </c>
      <c t="n" r="B40" s="6">
        <v>39000000</v>
      </c>
      <c t="n" r="C40" s="6">
        <v>36000000</v>
      </c>
      <c t="n" r="D40" s="6">
        <v>39000000</v>
      </c>
      <c t="n" r="E40" s="6">
        <v>36000000</v>
      </c>
      <c t="n" r="F40" s="6">
        <v>35000000</v>
      </c>
      <c t="n" r="H40" s="6">
        <v>39000000</v>
      </c>
    </row>
    <row r="41" spans="1:12">
      <c t="s" r="A41" s="4">
        <v>676</v>
      </c>
      <c t="n" r="B41" s="6">
        <v>84013000000</v>
      </c>
      <c t="n" r="C41" s="6">
        <v>59755000000</v>
      </c>
      <c t="n" r="D41" s="6">
        <v>84013000000</v>
      </c>
      <c t="n" r="E41" s="6">
        <v>59755000000</v>
      </c>
      <c t="n" r="F41" s="6">
        <v>59557000000</v>
      </c>
      <c t="n" r="H41" s="6">
        <v>84013000000</v>
      </c>
    </row>
    <row r="42" spans="1:12">
      <c t="s" r="A42" s="4">
        <v>677</v>
      </c>
      <c t="n" r="B42" s="6">
        <v>826000000</v>
      </c>
      <c t="n" r="C42" s="6">
        <v>753000000</v>
      </c>
      <c t="n" r="D42" s="6">
        <v>826000000</v>
      </c>
      <c t="n" r="E42" s="6">
        <v>753000000</v>
      </c>
      <c t="n" r="F42" s="6">
        <v>760000000</v>
      </c>
      <c t="n" r="H42" s="6">
        <v>826000000</v>
      </c>
    </row>
    <row r="43" spans="1:12">
      <c t="s" r="A43" s="4">
        <v>666</v>
      </c>
      <c t="n" r="B43" s="6">
        <v>55000000</v>
      </c>
      <c t="n" r="C43" s="6">
        <v>35000000</v>
      </c>
      <c t="n" r="D43" s="6">
        <v>202000000</v>
      </c>
      <c t="n" r="E43" s="6">
        <v>101000000</v>
      </c>
    </row>
    <row r="44" spans="1:12">
      <c t="s" r="A44" s="4">
        <v>678</v>
      </c>
    </row>
    <row r="45" spans="1:12">
      <c t="s" r="A45" s="3">
        <v>574</v>
      </c>
    </row>
    <row r="46" spans="1:12">
      <c t="s" r="A46" s="4">
        <v>676</v>
      </c>
      <c t="n" r="B46" s="6">
        <v>959000000</v>
      </c>
      <c t="n" r="C46" s="6">
        <v>12000000</v>
      </c>
      <c t="n" r="D46" s="6">
        <v>959000000</v>
      </c>
      <c t="n" r="E46" s="6">
        <v>12000000</v>
      </c>
      <c t="n" r="F46" s="6">
        <v>11000000</v>
      </c>
      <c t="n" r="H46" s="6">
        <v>959000000</v>
      </c>
      <c t="n" r="J46" s="7">
        <v>11000000</v>
      </c>
      <c t="n" r="K46" s="7">
        <v>12000000</v>
      </c>
      <c t="n" r="L46" s="7">
        <v>13000000</v>
      </c>
    </row>
    <row r="47" spans="1:12">
      <c t="s" r="A47" s="4">
        <v>677</v>
      </c>
      <c t="n" r="B47" s="6">
        <v>0</v>
      </c>
      <c t="n" r="C47" s="6">
        <v>1000000</v>
      </c>
      <c t="n" r="D47" s="6">
        <v>0</v>
      </c>
      <c t="n" r="E47" s="6">
        <v>1000000</v>
      </c>
      <c t="n" r="F47" s="6">
        <v>1000000</v>
      </c>
      <c t="n" r="H47" s="6">
        <v>0</v>
      </c>
    </row>
    <row r="48" spans="1:12">
      <c t="s" r="A48" s="4">
        <v>666</v>
      </c>
      <c t="n" r="B48" s="6">
        <v>0</v>
      </c>
      <c t="n" r="C48" s="6">
        <v>0</v>
      </c>
      <c t="n" r="D48" s="6">
        <v>0</v>
      </c>
      <c t="n" r="E48" s="6">
        <v>0</v>
      </c>
      <c t="n" r="F48" s="6">
        <v>0</v>
      </c>
    </row>
    <row r="49" spans="1:12">
      <c t="s" r="A49" s="4">
        <v>668</v>
      </c>
    </row>
    <row r="50" spans="1:12">
      <c t="s" r="A50" s="3">
        <v>574</v>
      </c>
    </row>
    <row r="51" spans="1:12">
      <c t="s" r="A51" s="4">
        <v>679</v>
      </c>
      <c t="n" r="B51" s="6">
        <v>2000000</v>
      </c>
      <c t="n" r="C51" s="6">
        <v>2000000</v>
      </c>
      <c t="n" r="D51" s="6">
        <v>8000000</v>
      </c>
      <c t="n" r="E51" s="6">
        <v>5000000</v>
      </c>
    </row>
    <row r="52" spans="1:12">
      <c t="s" r="A52" s="4">
        <v>34</v>
      </c>
      <c t="n" r="B52" s="6">
        <v>61384000000</v>
      </c>
      <c t="n" r="C52" s="6">
        <v>44274000000</v>
      </c>
      <c t="n" r="D52" s="6">
        <v>61384000000</v>
      </c>
      <c t="n" r="E52" s="6">
        <v>44274000000</v>
      </c>
      <c t="n" r="F52" s="6">
        <v>44272000000</v>
      </c>
      <c t="n" r="H52" s="6">
        <v>61384000000</v>
      </c>
    </row>
    <row r="53" spans="1:12">
      <c t="s" r="A53" s="4">
        <v>680</v>
      </c>
    </row>
    <row r="54" spans="1:12">
      <c t="s" r="A54" s="3">
        <v>574</v>
      </c>
    </row>
    <row r="55" spans="1:12">
      <c t="s" r="A55" s="4">
        <v>671</v>
      </c>
      <c t="n" r="C55" s="7">
        <v>71000000</v>
      </c>
    </row>
    <row r="56" spans="1:12">
      <c t="s" r="A56" s="4">
        <v>672</v>
      </c>
      <c t="s" r="C56" s="4">
        <v>681</v>
      </c>
    </row>
    <row r="57" spans="1:12">
      <c t="s" r="A57" s="4">
        <v>674</v>
      </c>
      <c t="n" r="B57" s="6">
        <v>337000000</v>
      </c>
      <c t="n" r="C57" s="7">
        <v>92000000</v>
      </c>
      <c t="n" r="D57" s="6">
        <v>337000000</v>
      </c>
      <c t="n" r="E57" s="6">
        <v>92000000</v>
      </c>
      <c t="n" r="F57" s="6">
        <v>83000000</v>
      </c>
      <c t="n" r="H57" s="6">
        <v>337000000</v>
      </c>
    </row>
    <row r="58" spans="1:12">
      <c t="s" r="A58" s="4">
        <v>675</v>
      </c>
      <c t="n" r="B58" s="6">
        <v>16000000</v>
      </c>
      <c t="n" r="C58" s="6">
        <v>10000000</v>
      </c>
      <c t="n" r="D58" s="6">
        <v>16000000</v>
      </c>
      <c t="n" r="E58" s="6">
        <v>10000000</v>
      </c>
      <c t="n" r="F58" s="6">
        <v>8000000</v>
      </c>
      <c t="n" r="H58" s="6">
        <v>16000000</v>
      </c>
    </row>
    <row r="59" spans="1:12">
      <c t="s" r="A59" s="4">
        <v>676</v>
      </c>
      <c t="n" r="B59" s="6">
        <v>60493000000</v>
      </c>
      <c t="n" r="C59" s="6">
        <v>44182000000</v>
      </c>
      <c t="n" r="D59" s="6">
        <v>60493000000</v>
      </c>
      <c t="n" r="E59" s="6">
        <v>44182000000</v>
      </c>
      <c t="n" r="F59" s="6">
        <v>44189000000</v>
      </c>
      <c t="n" r="H59" s="6">
        <v>60493000000</v>
      </c>
    </row>
    <row r="60" spans="1:12">
      <c t="s" r="A60" s="4">
        <v>677</v>
      </c>
      <c t="n" r="B60" s="6">
        <v>702000000</v>
      </c>
      <c t="n" r="C60" s="6">
        <v>637000000</v>
      </c>
      <c t="n" r="D60" s="6">
        <v>702000000</v>
      </c>
      <c t="n" r="E60" s="6">
        <v>637000000</v>
      </c>
      <c t="n" r="F60" s="6">
        <v>648000000</v>
      </c>
      <c t="n" r="H60" s="6">
        <v>702000000</v>
      </c>
    </row>
    <row r="61" spans="1:12">
      <c t="s" r="A61" s="4">
        <v>666</v>
      </c>
      <c t="n" r="B61" s="6">
        <v>35000000</v>
      </c>
      <c t="n" r="C61" s="6">
        <v>25000000</v>
      </c>
      <c t="n" r="D61" s="6">
        <v>142000000</v>
      </c>
      <c t="n" r="E61" s="6">
        <v>68000000</v>
      </c>
    </row>
    <row r="62" spans="1:12">
      <c t="s" r="A62" s="4">
        <v>582</v>
      </c>
    </row>
    <row r="63" spans="1:12">
      <c t="s" r="A63" s="3">
        <v>574</v>
      </c>
    </row>
    <row r="64" spans="1:12">
      <c t="s" r="A64" s="4">
        <v>34</v>
      </c>
      <c t="n" r="B64" s="6">
        <v>24144000000</v>
      </c>
      <c t="n" r="C64" s="6">
        <v>15811000000</v>
      </c>
      <c t="n" r="D64" s="6">
        <v>24144000000</v>
      </c>
      <c t="n" r="E64" s="6">
        <v>15811000000</v>
      </c>
      <c t="n" r="F64" s="6">
        <v>15604000000</v>
      </c>
      <c t="n" r="H64" s="6">
        <v>24144000000</v>
      </c>
    </row>
    <row r="65" spans="1:12">
      <c t="s" r="A65" s="4">
        <v>682</v>
      </c>
    </row>
    <row r="66" spans="1:12">
      <c t="s" r="A66" s="3">
        <v>574</v>
      </c>
    </row>
    <row r="67" spans="1:12">
      <c t="s" r="A67" s="4">
        <v>671</v>
      </c>
      <c t="n" r="C67" s="7">
        <v>4000000</v>
      </c>
    </row>
    <row r="68" spans="1:12">
      <c t="s" r="A68" s="4">
        <v>672</v>
      </c>
      <c t="s" r="C68" s="4">
        <v>683</v>
      </c>
    </row>
    <row r="69" spans="1:12">
      <c t="s" r="A69" s="4">
        <v>674</v>
      </c>
      <c t="n" r="B69" s="6">
        <v>219000000</v>
      </c>
      <c t="n" r="C69" s="7">
        <v>226000000</v>
      </c>
      <c t="n" r="D69" s="6">
        <v>219000000</v>
      </c>
      <c t="n" r="E69" s="6">
        <v>226000000</v>
      </c>
      <c t="n" r="F69" s="6">
        <v>225000000</v>
      </c>
      <c t="n" r="H69" s="6">
        <v>219000000</v>
      </c>
    </row>
    <row r="70" spans="1:12">
      <c t="s" r="A70" s="4">
        <v>675</v>
      </c>
      <c t="n" r="B70" s="6">
        <v>23000000</v>
      </c>
      <c t="n" r="C70" s="6">
        <v>26000000</v>
      </c>
      <c t="n" r="D70" s="6">
        <v>23000000</v>
      </c>
      <c t="n" r="E70" s="6">
        <v>26000000</v>
      </c>
      <c t="n" r="F70" s="6">
        <v>27000000</v>
      </c>
      <c t="n" r="H70" s="6">
        <v>23000000</v>
      </c>
    </row>
    <row r="71" spans="1:12">
      <c t="s" r="A71" s="4">
        <v>676</v>
      </c>
      <c t="n" r="B71" s="6">
        <v>23520000000</v>
      </c>
      <c t="n" r="C71" s="6">
        <v>15573000000</v>
      </c>
      <c t="n" r="D71" s="6">
        <v>23520000000</v>
      </c>
      <c t="n" r="E71" s="6">
        <v>15573000000</v>
      </c>
      <c t="n" r="F71" s="6">
        <v>15368000000</v>
      </c>
      <c t="n" r="H71" s="6">
        <v>23520000000</v>
      </c>
    </row>
    <row r="72" spans="1:12">
      <c t="s" r="A72" s="4">
        <v>677</v>
      </c>
      <c t="n" r="B72" s="6">
        <v>124000000</v>
      </c>
      <c t="n" r="C72" s="6">
        <v>116000000</v>
      </c>
      <c t="n" r="D72" s="6">
        <v>124000000</v>
      </c>
      <c t="n" r="E72" s="6">
        <v>116000000</v>
      </c>
      <c t="n" r="F72" s="6">
        <v>112000000</v>
      </c>
      <c t="n" r="H72" s="6">
        <v>124000000</v>
      </c>
    </row>
    <row r="73" spans="1:12">
      <c t="s" r="A73" s="4">
        <v>666</v>
      </c>
      <c t="n" r="B73" s="6">
        <v>20000000</v>
      </c>
      <c t="n" r="C73" s="6">
        <v>10000000</v>
      </c>
      <c t="n" r="D73" s="6">
        <v>60000000</v>
      </c>
      <c t="n" r="E73" s="6">
        <v>33000000</v>
      </c>
    </row>
    <row r="74" spans="1:12">
      <c t="s" r="A74" s="4">
        <v>684</v>
      </c>
    </row>
    <row r="75" spans="1:12">
      <c t="s" r="A75" s="3">
        <v>574</v>
      </c>
    </row>
    <row r="76" spans="1:12">
      <c t="s" r="A76" s="4">
        <v>34</v>
      </c>
      <c t="n" r="B76" s="6">
        <v>83500000000</v>
      </c>
      <c t="n" r="C76" s="6">
        <v>59300000000</v>
      </c>
      <c t="n" r="D76" s="7">
        <v>83500000000</v>
      </c>
      <c t="n" r="E76" s="7">
        <v>59300000000</v>
      </c>
      <c t="n" r="F76" s="7">
        <v>59200000000</v>
      </c>
      <c t="n" r="H76" s="6">
        <v>83500000000</v>
      </c>
    </row>
    <row r="77" spans="1:12">
      <c t="s" r="A77" s="4">
        <v>685</v>
      </c>
      <c t="s" r="D77" s="4">
        <v>686</v>
      </c>
      <c t="s" r="E77" s="4">
        <v>687</v>
      </c>
      <c t="s" r="F77" s="4">
        <v>688</v>
      </c>
    </row>
    <row r="78" spans="1:12">
      <c t="s" r="A78" s="4">
        <v>689</v>
      </c>
    </row>
    <row r="79" spans="1:12">
      <c t="s" r="A79" s="3">
        <v>574</v>
      </c>
    </row>
    <row r="80" spans="1:12">
      <c t="s" r="A80" s="4">
        <v>34</v>
      </c>
      <c t="n" r="B80" s="7">
        <v>1100000000</v>
      </c>
      <c t="n" r="C80" s="7">
        <v>724000000</v>
      </c>
      <c t="n" r="D80" s="7">
        <v>1100000000</v>
      </c>
      <c t="n" r="E80" s="7">
        <v>724000000</v>
      </c>
      <c t="n" r="F80" s="7">
        <v>667000000</v>
      </c>
      <c t="n" r="H80" s="7">
        <v>1100000000</v>
      </c>
    </row>
    <row r="81" spans="1:12">
      <c t="s" r="A81" s="4">
        <v>685</v>
      </c>
      <c t="s" r="D81" s="4">
        <v>690</v>
      </c>
      <c t="s" r="E81" s="4">
        <v>691</v>
      </c>
      <c t="s" r="F81" s="4">
        <v>692</v>
      </c>
    </row>
    <row r="82" spans="1:12">
      <c t="s" r="A82" s="4">
        <v>693</v>
      </c>
    </row>
    <row r="83" spans="1:12">
      <c t="s" r="A83" s="3">
        <v>574</v>
      </c>
    </row>
    <row r="84" spans="1:12">
      <c t="s" r="A84" s="4">
        <v>522</v>
      </c>
      <c t="n" r="I84" s="7">
        <v>23100000000</v>
      </c>
    </row>
    <row r="85" spans="1:12">
      <c t="s" r="A85" s="4">
        <v>523</v>
      </c>
      <c t="n" r="I85" s="6">
        <v>22500000000</v>
      </c>
    </row>
    <row r="86" spans="1:12">
      <c t="s" r="A86" s="4">
        <v>524</v>
      </c>
      <c t="n" r="I86" s="6">
        <v>466000000</v>
      </c>
    </row>
    <row r="87" spans="1:12">
      <c t="s" r="A87" s="4">
        <v>537</v>
      </c>
      <c t="n" r="I87" s="7">
        <v>2900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694</v>
      </c>
      <c t="s" r="B1" s="2">
        <v>87</v>
      </c>
      <c t="s" r="D1" s="2">
        <v>1</v>
      </c>
      <c t="s" r="F1" s="2">
        <v>543</v>
      </c>
    </row>
    <row r="2" spans="1:9">
      <c t="s" r="B2" s="2">
        <v>2</v>
      </c>
      <c t="s" r="C2" s="2">
        <v>26</v>
      </c>
      <c t="s" r="D2" s="2">
        <v>2</v>
      </c>
      <c t="s" r="E2" s="2">
        <v>26</v>
      </c>
      <c t="s" r="F2" s="2">
        <v>25</v>
      </c>
      <c t="s" r="G2" s="2">
        <v>594</v>
      </c>
      <c t="s" r="H2" s="2">
        <v>595</v>
      </c>
      <c t="s" r="I2" s="2">
        <v>695</v>
      </c>
    </row>
    <row r="3" spans="1:9">
      <c t="s" r="A3" s="3">
        <v>696</v>
      </c>
    </row>
    <row r="4" spans="1:9">
      <c t="s" r="A4" s="4">
        <v>697</v>
      </c>
      <c t="n" r="B4" s="7">
        <v>959</v>
      </c>
      <c t="n" r="C4" s="7">
        <v>12</v>
      </c>
      <c t="n" r="D4" s="7">
        <v>959</v>
      </c>
      <c t="n" r="E4" s="7">
        <v>12</v>
      </c>
      <c t="n" r="F4" s="7">
        <v>11</v>
      </c>
    </row>
    <row r="5" spans="1:9">
      <c t="s" r="A5" s="4">
        <v>590</v>
      </c>
    </row>
    <row r="6" spans="1:9">
      <c t="s" r="A6" s="3">
        <v>698</v>
      </c>
    </row>
    <row r="7" spans="1:9">
      <c t="s" r="A7" s="4">
        <v>699</v>
      </c>
      <c t="n" r="B7" s="6">
        <v>5</v>
      </c>
      <c t="n" r="C7" s="6">
        <v>5</v>
      </c>
      <c t="n" r="D7" s="6">
        <v>5</v>
      </c>
      <c t="n" r="E7" s="6">
        <v>5</v>
      </c>
      <c t="n" r="F7" s="6">
        <v>5</v>
      </c>
    </row>
    <row r="8" spans="1:9">
      <c t="s" r="A8" s="4">
        <v>700</v>
      </c>
      <c t="n" r="B8" s="6">
        <v>29</v>
      </c>
      <c t="n" r="C8" s="6">
        <v>0</v>
      </c>
      <c t="n" r="D8" s="6">
        <v>29</v>
      </c>
      <c t="n" r="E8" s="6">
        <v>0</v>
      </c>
      <c t="n" r="F8" s="6">
        <v>0</v>
      </c>
    </row>
    <row r="9" spans="1:9">
      <c t="s" r="A9" s="4">
        <v>701</v>
      </c>
      <c t="n" r="B9" s="6">
        <v>0</v>
      </c>
      <c t="n" r="C9" s="6">
        <v>0</v>
      </c>
      <c t="n" r="D9" s="6">
        <v>-1</v>
      </c>
      <c t="n" r="E9" s="6">
        <v>-1</v>
      </c>
      <c t="n" r="F9" s="6">
        <v>-1</v>
      </c>
    </row>
    <row r="10" spans="1:9">
      <c t="s" r="A10" s="4">
        <v>702</v>
      </c>
      <c t="n" r="B10" s="6">
        <v>0</v>
      </c>
      <c t="n" r="C10" s="6">
        <v>0</v>
      </c>
      <c t="n" r="D10" s="6">
        <v>1</v>
      </c>
      <c t="n" r="E10" s="6">
        <v>1</v>
      </c>
      <c t="n" r="F10" s="6">
        <v>1</v>
      </c>
    </row>
    <row r="11" spans="1:9">
      <c t="s" r="A11" s="4">
        <v>703</v>
      </c>
      <c t="n" r="B11" s="6">
        <v>0</v>
      </c>
      <c t="n" r="C11" s="6">
        <v>0</v>
      </c>
      <c t="n" r="D11" s="6">
        <v>0</v>
      </c>
      <c t="n" r="E11" s="6">
        <v>0</v>
      </c>
      <c t="n" r="F11" s="6">
        <v>0</v>
      </c>
    </row>
    <row r="12" spans="1:9">
      <c t="s" r="A12" s="4">
        <v>704</v>
      </c>
      <c t="n" r="B12" s="6">
        <v>0</v>
      </c>
      <c t="n" r="C12" s="6">
        <v>0</v>
      </c>
      <c t="n" r="D12" s="6">
        <v>0</v>
      </c>
      <c t="n" r="E12" s="6">
        <v>0</v>
      </c>
      <c t="n" r="F12" s="6">
        <v>0</v>
      </c>
    </row>
    <row r="13" spans="1:9">
      <c t="s" r="A13" s="4">
        <v>609</v>
      </c>
      <c t="n" r="B13" s="6">
        <v>34</v>
      </c>
      <c t="n" r="C13" s="6">
        <v>5</v>
      </c>
      <c t="n" r="D13" s="6">
        <v>34</v>
      </c>
      <c t="n" r="E13" s="6">
        <v>5</v>
      </c>
      <c t="n" r="F13" s="6">
        <v>5</v>
      </c>
    </row>
    <row r="14" spans="1:9">
      <c t="s" r="A14" s="3">
        <v>696</v>
      </c>
    </row>
    <row r="15" spans="1:9">
      <c t="s" r="A15" s="4">
        <v>699</v>
      </c>
      <c t="n" r="B15" s="6">
        <v>11</v>
      </c>
      <c t="n" r="C15" s="6">
        <v>12</v>
      </c>
      <c t="n" r="D15" s="6">
        <v>11</v>
      </c>
      <c t="n" r="E15" s="6">
        <v>13</v>
      </c>
      <c t="n" r="F15" s="6">
        <v>13</v>
      </c>
    </row>
    <row r="16" spans="1:9">
      <c t="s" r="A16" s="4">
        <v>609</v>
      </c>
      <c t="n" r="B16" s="6">
        <v>959</v>
      </c>
      <c t="n" r="C16" s="6">
        <v>12</v>
      </c>
      <c t="n" r="D16" s="6">
        <v>959</v>
      </c>
      <c t="n" r="E16" s="6">
        <v>12</v>
      </c>
      <c t="n" r="F16" s="6">
        <v>11</v>
      </c>
    </row>
    <row r="17" spans="1:9">
      <c t="s" r="A17" s="4">
        <v>697</v>
      </c>
      <c t="n" r="B17" s="7">
        <v>1103</v>
      </c>
      <c t="n" r="C17" s="7">
        <v>18</v>
      </c>
      <c t="n" r="D17" s="7">
        <v>1103</v>
      </c>
      <c t="n" r="E17" s="7">
        <v>18</v>
      </c>
      <c t="n" r="F17" s="7">
        <v>17</v>
      </c>
      <c t="n" r="G17" s="7">
        <v>16</v>
      </c>
      <c t="n" r="H17" s="7">
        <v>18</v>
      </c>
      <c t="n" r="I17" s="7">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3</v>
      </c>
      <c t="s" r="B1" s="2">
        <v>87</v>
      </c>
      <c t="s" r="D1" s="2">
        <v>1</v>
      </c>
    </row>
    <row r="2" spans="1:5">
      <c t="s" r="B2" s="2">
        <v>2</v>
      </c>
      <c t="s" r="C2" s="2">
        <v>26</v>
      </c>
      <c t="s" r="D2" s="2">
        <v>2</v>
      </c>
      <c t="s" r="E2" s="2">
        <v>26</v>
      </c>
    </row>
    <row r="3" spans="1:5">
      <c t="s" r="A3" s="3">
        <v>154</v>
      </c>
    </row>
    <row r="4" spans="1:5">
      <c t="s" r="A4" s="4">
        <v>155</v>
      </c>
      <c t="n" r="B4" s="7">
        <v>173</v>
      </c>
      <c t="n" r="C4" s="7">
        <v>217</v>
      </c>
      <c t="n" r="D4" s="7">
        <v>562</v>
      </c>
      <c t="n" r="E4" s="7">
        <v>691</v>
      </c>
    </row>
    <row r="5" spans="1:5">
      <c t="s" r="A5" s="3">
        <v>156</v>
      </c>
    </row>
    <row r="6" spans="1:5">
      <c t="s" r="A6" s="4">
        <v>157</v>
      </c>
      <c t="n" r="B6" s="6">
        <v>-28</v>
      </c>
      <c t="n" r="C6" s="6">
        <v>54</v>
      </c>
      <c t="n" r="D6" s="6">
        <v>159</v>
      </c>
      <c t="n" r="E6" s="6">
        <v>58</v>
      </c>
    </row>
    <row r="7" spans="1:5">
      <c t="s" r="A7" s="4">
        <v>158</v>
      </c>
      <c t="n" r="B7" s="6">
        <v>-41</v>
      </c>
      <c t="n" r="C7" s="6">
        <v>48</v>
      </c>
      <c t="n" r="D7" s="6">
        <v>53</v>
      </c>
      <c t="n" r="E7" s="6">
        <v>63</v>
      </c>
    </row>
    <row r="8" spans="1:5">
      <c t="s" r="A8" s="4">
        <v>159</v>
      </c>
      <c t="n" r="B8" s="6">
        <v>-2</v>
      </c>
      <c t="n" r="C8" s="6">
        <v>-5</v>
      </c>
      <c t="n" r="D8" s="6">
        <v>5</v>
      </c>
      <c t="n" r="E8" s="6">
        <v>-18</v>
      </c>
    </row>
    <row r="9" spans="1:5">
      <c t="s" r="A9" s="4">
        <v>160</v>
      </c>
      <c t="n" r="B9" s="6">
        <v>3</v>
      </c>
      <c t="n" r="C9" s="6">
        <v>-24</v>
      </c>
      <c t="n" r="D9" s="6">
        <v>6</v>
      </c>
      <c t="n" r="E9" s="6">
        <v>-19</v>
      </c>
    </row>
    <row r="10" spans="1:5">
      <c t="s" r="A10" s="4">
        <v>161</v>
      </c>
      <c t="n" r="B10" s="6">
        <v>-68</v>
      </c>
      <c t="n" r="C10" s="6">
        <v>73</v>
      </c>
      <c t="n" r="D10" s="6">
        <v>223</v>
      </c>
      <c t="n" r="E10" s="6">
        <v>84</v>
      </c>
    </row>
    <row r="11" spans="1:5">
      <c t="s" r="A11" s="4">
        <v>162</v>
      </c>
      <c t="n" r="B11" s="6">
        <v>105</v>
      </c>
      <c t="n" r="C11" s="6">
        <v>290</v>
      </c>
      <c t="n" r="D11" s="6">
        <v>785</v>
      </c>
      <c t="n" r="E11" s="6">
        <v>775</v>
      </c>
    </row>
    <row r="12" spans="1:5">
      <c t="s" r="A12" s="4">
        <v>163</v>
      </c>
      <c t="n" r="B12" s="6">
        <v>1</v>
      </c>
      <c t="n" r="C12" s="6">
        <v>-2</v>
      </c>
      <c t="n" r="D12" s="6">
        <v>0</v>
      </c>
      <c t="n" r="E12" s="6">
        <v>1</v>
      </c>
    </row>
    <row r="13" spans="1:5">
      <c t="s" r="A13" s="4">
        <v>164</v>
      </c>
      <c t="n" r="B13" s="7">
        <v>104</v>
      </c>
      <c t="n" r="C13" s="7">
        <v>292</v>
      </c>
      <c t="n" r="D13" s="7">
        <v>785</v>
      </c>
      <c t="n" r="E13" s="7">
        <v>7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05</v>
      </c>
      <c t="s" r="B1" s="2">
        <v>87</v>
      </c>
      <c t="s" r="D1" s="2">
        <v>1</v>
      </c>
    </row>
    <row r="2" spans="1:6">
      <c t="s" r="B2" s="2">
        <v>2</v>
      </c>
      <c t="s" r="C2" s="2">
        <v>26</v>
      </c>
      <c t="s" r="D2" s="2">
        <v>2</v>
      </c>
      <c t="s" r="E2" s="2">
        <v>26</v>
      </c>
      <c t="s" r="F2" s="2">
        <v>25</v>
      </c>
    </row>
    <row r="3" spans="1:6">
      <c t="s" r="A3" s="3">
        <v>706</v>
      </c>
    </row>
    <row r="4" spans="1:6">
      <c t="s" r="A4" s="4">
        <v>707</v>
      </c>
      <c t="n" r="B4" s="7">
        <v>388</v>
      </c>
      <c t="n" r="C4" s="7">
        <v>127</v>
      </c>
      <c t="n" r="D4" s="7">
        <v>388</v>
      </c>
      <c t="n" r="E4" s="7">
        <v>127</v>
      </c>
      <c t="n" r="F4" s="7">
        <v>135</v>
      </c>
    </row>
    <row r="5" spans="1:6">
      <c t="s" r="A5" s="4">
        <v>708</v>
      </c>
      <c t="n" r="B5" s="6">
        <v>168</v>
      </c>
      <c t="n" r="C5" s="6">
        <v>191</v>
      </c>
      <c t="n" r="D5" s="6">
        <v>168</v>
      </c>
      <c t="n" r="E5" s="6">
        <v>191</v>
      </c>
      <c t="n" r="F5" s="6">
        <v>173</v>
      </c>
    </row>
    <row r="6" spans="1:6">
      <c t="s" r="A6" s="4">
        <v>709</v>
      </c>
      <c t="n" r="B6" s="6">
        <v>556</v>
      </c>
      <c t="n" r="C6" s="6">
        <v>318</v>
      </c>
      <c t="n" r="D6" s="6">
        <v>556</v>
      </c>
      <c t="n" r="E6" s="6">
        <v>318</v>
      </c>
      <c t="n" r="F6" s="6">
        <v>308</v>
      </c>
    </row>
    <row r="7" spans="1:6">
      <c t="s" r="A7" s="4">
        <v>710</v>
      </c>
      <c t="n" r="B7" s="6">
        <v>444</v>
      </c>
      <c t="n" r="C7" s="6">
        <v>154</v>
      </c>
      <c t="n" r="D7" s="6">
        <v>444</v>
      </c>
      <c t="n" r="E7" s="6">
        <v>154</v>
      </c>
      <c t="n" r="F7" s="6">
        <v>172</v>
      </c>
    </row>
    <row r="8" spans="1:6">
      <c t="s" r="A8" s="4">
        <v>711</v>
      </c>
      <c t="n" r="B8" s="6">
        <v>170</v>
      </c>
      <c t="n" r="C8" s="6">
        <v>205</v>
      </c>
      <c t="n" r="D8" s="6">
        <v>170</v>
      </c>
      <c t="n" r="E8" s="6">
        <v>205</v>
      </c>
      <c t="n" r="F8" s="6">
        <v>189</v>
      </c>
    </row>
    <row r="9" spans="1:6">
      <c t="s" r="A9" s="4">
        <v>712</v>
      </c>
      <c t="n" r="B9" s="6">
        <v>614</v>
      </c>
      <c t="n" r="C9" s="6">
        <v>359</v>
      </c>
      <c t="n" r="D9" s="6">
        <v>614</v>
      </c>
      <c t="n" r="E9" s="6">
        <v>359</v>
      </c>
      <c t="n" r="F9" s="6">
        <v>361</v>
      </c>
    </row>
    <row r="10" spans="1:6">
      <c t="s" r="A10" s="4">
        <v>713</v>
      </c>
      <c t="n" r="B10" s="6">
        <v>39</v>
      </c>
      <c t="n" r="C10" s="6">
        <v>36</v>
      </c>
      <c t="n" r="D10" s="6">
        <v>39</v>
      </c>
      <c t="n" r="E10" s="6">
        <v>36</v>
      </c>
      <c t="n" r="F10" s="6">
        <v>35</v>
      </c>
    </row>
    <row r="11" spans="1:6">
      <c t="s" r="A11" s="4">
        <v>714</v>
      </c>
      <c t="n" r="B11" s="6">
        <v>564</v>
      </c>
      <c t="n" r="C11" s="6">
        <v>326</v>
      </c>
      <c t="n" r="D11" s="6">
        <v>432</v>
      </c>
      <c t="n" r="E11" s="6">
        <v>310</v>
      </c>
    </row>
    <row r="12" spans="1:6">
      <c t="s" r="A12" s="4">
        <v>573</v>
      </c>
    </row>
    <row r="13" spans="1:6">
      <c t="s" r="A13" s="3">
        <v>706</v>
      </c>
    </row>
    <row r="14" spans="1:6">
      <c t="s" r="A14" s="4">
        <v>707</v>
      </c>
      <c t="n" r="B14" s="6">
        <v>301</v>
      </c>
      <c t="n" r="C14" s="6">
        <v>44</v>
      </c>
      <c t="n" r="D14" s="6">
        <v>301</v>
      </c>
      <c t="n" r="E14" s="6">
        <v>44</v>
      </c>
      <c t="n" r="F14" s="6">
        <v>50</v>
      </c>
    </row>
    <row r="15" spans="1:6">
      <c t="s" r="A15" s="4">
        <v>708</v>
      </c>
      <c t="n" r="B15" s="6">
        <v>37</v>
      </c>
      <c t="n" r="C15" s="6">
        <v>48</v>
      </c>
      <c t="n" r="D15" s="6">
        <v>37</v>
      </c>
      <c t="n" r="E15" s="6">
        <v>48</v>
      </c>
      <c t="n" r="F15" s="6">
        <v>33</v>
      </c>
    </row>
    <row r="16" spans="1:6">
      <c t="s" r="A16" s="4">
        <v>710</v>
      </c>
      <c t="n" r="B16" s="6">
        <v>357</v>
      </c>
      <c t="n" r="C16" s="6">
        <v>71</v>
      </c>
      <c t="n" r="D16" s="6">
        <v>357</v>
      </c>
      <c t="n" r="E16" s="6">
        <v>71</v>
      </c>
      <c t="n" r="F16" s="6">
        <v>87</v>
      </c>
    </row>
    <row r="17" spans="1:6">
      <c t="s" r="A17" s="4">
        <v>711</v>
      </c>
      <c t="n" r="B17" s="6">
        <v>38</v>
      </c>
      <c t="n" r="C17" s="6">
        <v>62</v>
      </c>
      <c t="n" r="D17" s="6">
        <v>38</v>
      </c>
      <c t="n" r="E17" s="6">
        <v>62</v>
      </c>
      <c t="n" r="F17" s="6">
        <v>49</v>
      </c>
    </row>
    <row r="18" spans="1:6">
      <c t="s" r="A18" s="4">
        <v>713</v>
      </c>
      <c t="n" r="B18" s="6">
        <v>16</v>
      </c>
      <c t="n" r="C18" s="6">
        <v>10</v>
      </c>
      <c t="n" r="D18" s="6">
        <v>16</v>
      </c>
      <c t="n" r="E18" s="6">
        <v>10</v>
      </c>
      <c t="n" r="F18" s="6">
        <v>8</v>
      </c>
    </row>
    <row r="19" spans="1:6">
      <c t="s" r="A19" s="4">
        <v>714</v>
      </c>
      <c t="n" r="B19" s="6">
        <v>343</v>
      </c>
      <c t="n" r="C19" s="6">
        <v>99</v>
      </c>
      <c t="n" r="D19" s="6">
        <v>211</v>
      </c>
      <c t="n" r="E19" s="6">
        <v>82</v>
      </c>
    </row>
    <row r="20" spans="1:6">
      <c t="s" r="A20" s="4">
        <v>582</v>
      </c>
    </row>
    <row r="21" spans="1:6">
      <c t="s" r="A21" s="3">
        <v>706</v>
      </c>
    </row>
    <row r="22" spans="1:6">
      <c t="s" r="A22" s="4">
        <v>707</v>
      </c>
      <c t="n" r="B22" s="6">
        <v>87</v>
      </c>
      <c t="n" r="C22" s="6">
        <v>83</v>
      </c>
      <c t="n" r="D22" s="6">
        <v>87</v>
      </c>
      <c t="n" r="E22" s="6">
        <v>83</v>
      </c>
      <c t="n" r="F22" s="6">
        <v>85</v>
      </c>
    </row>
    <row r="23" spans="1:6">
      <c t="s" r="A23" s="4">
        <v>708</v>
      </c>
      <c t="n" r="B23" s="6">
        <v>131</v>
      </c>
      <c t="n" r="C23" s="6">
        <v>143</v>
      </c>
      <c t="n" r="D23" s="6">
        <v>131</v>
      </c>
      <c t="n" r="E23" s="6">
        <v>143</v>
      </c>
      <c t="n" r="F23" s="6">
        <v>140</v>
      </c>
    </row>
    <row r="24" spans="1:6">
      <c t="s" r="A24" s="4">
        <v>710</v>
      </c>
      <c t="n" r="B24" s="6">
        <v>87</v>
      </c>
      <c t="n" r="C24" s="6">
        <v>83</v>
      </c>
      <c t="n" r="D24" s="6">
        <v>87</v>
      </c>
      <c t="n" r="E24" s="6">
        <v>83</v>
      </c>
      <c t="n" r="F24" s="6">
        <v>85</v>
      </c>
    </row>
    <row r="25" spans="1:6">
      <c t="s" r="A25" s="4">
        <v>711</v>
      </c>
      <c t="n" r="B25" s="6">
        <v>132</v>
      </c>
      <c t="n" r="C25" s="6">
        <v>143</v>
      </c>
      <c t="n" r="D25" s="6">
        <v>132</v>
      </c>
      <c t="n" r="E25" s="6">
        <v>143</v>
      </c>
      <c t="n" r="F25" s="6">
        <v>140</v>
      </c>
    </row>
    <row r="26" spans="1:6">
      <c t="s" r="A26" s="4">
        <v>713</v>
      </c>
      <c t="n" r="B26" s="6">
        <v>23</v>
      </c>
      <c t="n" r="C26" s="6">
        <v>26</v>
      </c>
      <c t="n" r="D26" s="6">
        <v>23</v>
      </c>
      <c t="n" r="E26" s="6">
        <v>26</v>
      </c>
      <c t="n" r="F26" s="6">
        <v>27</v>
      </c>
    </row>
    <row r="27" spans="1:6">
      <c t="s" r="A27" s="4">
        <v>714</v>
      </c>
      <c t="n" r="B27" s="6">
        <v>221</v>
      </c>
      <c t="n" r="C27" s="6">
        <v>227</v>
      </c>
      <c t="n" r="D27" s="6">
        <v>221</v>
      </c>
      <c t="n" r="E27" s="6">
        <v>228</v>
      </c>
    </row>
    <row r="28" spans="1:6">
      <c t="s" r="A28" s="4">
        <v>715</v>
      </c>
    </row>
    <row r="29" spans="1:6">
      <c t="s" r="A29" s="3">
        <v>706</v>
      </c>
    </row>
    <row r="30" spans="1:6">
      <c t="s" r="A30" s="4">
        <v>707</v>
      </c>
      <c t="n" r="B30" s="6">
        <v>280</v>
      </c>
      <c t="n" r="C30" s="6">
        <v>30</v>
      </c>
      <c t="n" r="D30" s="6">
        <v>280</v>
      </c>
      <c t="n" r="E30" s="6">
        <v>30</v>
      </c>
      <c t="n" r="F30" s="6">
        <v>40</v>
      </c>
    </row>
    <row r="31" spans="1:6">
      <c t="s" r="A31" s="4">
        <v>708</v>
      </c>
      <c t="n" r="B31" s="6">
        <v>37</v>
      </c>
      <c t="n" r="C31" s="6">
        <v>43</v>
      </c>
      <c t="n" r="D31" s="6">
        <v>37</v>
      </c>
      <c t="n" r="E31" s="6">
        <v>43</v>
      </c>
      <c t="n" r="F31" s="6">
        <v>28</v>
      </c>
    </row>
    <row r="32" spans="1:6">
      <c t="s" r="A32" s="4">
        <v>710</v>
      </c>
      <c t="n" r="B32" s="6">
        <v>326</v>
      </c>
      <c t="n" r="C32" s="6">
        <v>54</v>
      </c>
      <c t="n" r="D32" s="6">
        <v>326</v>
      </c>
      <c t="n" r="E32" s="6">
        <v>54</v>
      </c>
      <c t="n" r="F32" s="6">
        <v>74</v>
      </c>
    </row>
    <row r="33" spans="1:6">
      <c t="s" r="A33" s="4">
        <v>711</v>
      </c>
      <c t="n" r="B33" s="6">
        <v>38</v>
      </c>
      <c t="n" r="C33" s="6">
        <v>56</v>
      </c>
      <c t="n" r="D33" s="6">
        <v>38</v>
      </c>
      <c t="n" r="E33" s="6">
        <v>56</v>
      </c>
      <c t="n" r="F33" s="6">
        <v>43</v>
      </c>
    </row>
    <row r="34" spans="1:6">
      <c t="s" r="A34" s="4">
        <v>713</v>
      </c>
      <c t="n" r="B34" s="6">
        <v>16</v>
      </c>
      <c t="n" r="C34" s="6">
        <v>9</v>
      </c>
      <c t="n" r="D34" s="6">
        <v>16</v>
      </c>
      <c t="n" r="E34" s="6">
        <v>9</v>
      </c>
      <c t="n" r="F34" s="6">
        <v>7</v>
      </c>
    </row>
    <row r="35" spans="1:6">
      <c t="s" r="A35" s="4">
        <v>714</v>
      </c>
      <c t="n" r="B35" s="6">
        <v>319</v>
      </c>
      <c t="n" r="C35" s="6">
        <v>78</v>
      </c>
      <c t="n" r="D35" s="6">
        <v>193</v>
      </c>
      <c t="n" r="E35" s="6">
        <v>58</v>
      </c>
    </row>
    <row r="36" spans="1:6">
      <c t="s" r="A36" s="4">
        <v>716</v>
      </c>
    </row>
    <row r="37" spans="1:6">
      <c t="s" r="A37" s="3">
        <v>706</v>
      </c>
    </row>
    <row r="38" spans="1:6">
      <c t="s" r="A38" s="4">
        <v>707</v>
      </c>
      <c t="n" r="B38" s="6">
        <v>8</v>
      </c>
      <c t="n" r="C38" s="6">
        <v>9</v>
      </c>
      <c t="n" r="D38" s="6">
        <v>8</v>
      </c>
      <c t="n" r="E38" s="6">
        <v>9</v>
      </c>
      <c t="n" r="F38" s="6">
        <v>5</v>
      </c>
    </row>
    <row r="39" spans="1:6">
      <c t="s" r="A39" s="4">
        <v>708</v>
      </c>
      <c t="n" r="C39" s="6">
        <v>5</v>
      </c>
      <c t="n" r="E39" s="6">
        <v>5</v>
      </c>
      <c t="n" r="F39" s="6">
        <v>5</v>
      </c>
    </row>
    <row r="40" spans="1:6">
      <c t="s" r="A40" s="4">
        <v>710</v>
      </c>
      <c t="n" r="B40" s="6">
        <v>9</v>
      </c>
      <c t="n" r="C40" s="6">
        <v>12</v>
      </c>
      <c t="n" r="D40" s="6">
        <v>9</v>
      </c>
      <c t="n" r="E40" s="6">
        <v>12</v>
      </c>
      <c t="n" r="F40" s="6">
        <v>8</v>
      </c>
    </row>
    <row r="41" spans="1:6">
      <c t="s" r="A41" s="4">
        <v>711</v>
      </c>
      <c t="n" r="C41" s="6">
        <v>6</v>
      </c>
      <c t="n" r="E41" s="6">
        <v>6</v>
      </c>
      <c t="n" r="F41" s="6">
        <v>6</v>
      </c>
    </row>
    <row r="42" spans="1:6">
      <c t="s" r="A42" s="4">
        <v>713</v>
      </c>
      <c t="n" r="C42" s="6">
        <v>1</v>
      </c>
      <c t="n" r="E42" s="6">
        <v>1</v>
      </c>
      <c t="n" r="F42" s="6">
        <v>1</v>
      </c>
    </row>
    <row r="43" spans="1:6">
      <c t="s" r="A43" s="4">
        <v>714</v>
      </c>
      <c t="n" r="B43" s="6">
        <v>7</v>
      </c>
      <c t="n" r="C43" s="6">
        <v>15</v>
      </c>
      <c t="n" r="D43" s="6">
        <v>9</v>
      </c>
      <c t="n" r="E43" s="6">
        <v>18</v>
      </c>
    </row>
    <row r="44" spans="1:6">
      <c t="s" r="A44" s="4">
        <v>717</v>
      </c>
    </row>
    <row r="45" spans="1:6">
      <c t="s" r="A45" s="3">
        <v>706</v>
      </c>
    </row>
    <row r="46" spans="1:6">
      <c t="s" r="A46" s="4">
        <v>707</v>
      </c>
      <c t="n" r="B46" s="6">
        <v>13</v>
      </c>
      <c t="n" r="C46" s="6">
        <v>5</v>
      </c>
      <c t="n" r="D46" s="6">
        <v>13</v>
      </c>
      <c t="n" r="E46" s="6">
        <v>5</v>
      </c>
      <c t="n" r="F46" s="6">
        <v>5</v>
      </c>
    </row>
    <row r="47" spans="1:6">
      <c t="s" r="A47" s="4">
        <v>708</v>
      </c>
      <c t="n" r="F47" s="6">
        <v>0</v>
      </c>
    </row>
    <row r="48" spans="1:6">
      <c t="s" r="A48" s="4">
        <v>710</v>
      </c>
      <c t="n" r="B48" s="6">
        <v>22</v>
      </c>
      <c t="n" r="C48" s="6">
        <v>5</v>
      </c>
      <c t="n" r="D48" s="6">
        <v>22</v>
      </c>
      <c t="n" r="E48" s="6">
        <v>5</v>
      </c>
      <c t="n" r="F48" s="6">
        <v>5</v>
      </c>
    </row>
    <row r="49" spans="1:6">
      <c t="s" r="A49" s="4">
        <v>711</v>
      </c>
      <c t="n" r="F49" s="6">
        <v>0</v>
      </c>
    </row>
    <row r="50" spans="1:6">
      <c t="s" r="A50" s="4">
        <v>713</v>
      </c>
      <c t="n" r="F50" s="6">
        <v>0</v>
      </c>
    </row>
    <row r="51" spans="1:6">
      <c t="s" r="A51" s="4">
        <v>714</v>
      </c>
      <c t="n" r="B51" s="6">
        <v>17</v>
      </c>
      <c t="n" r="C51" s="6">
        <v>6</v>
      </c>
      <c t="n" r="D51" s="6">
        <v>9</v>
      </c>
      <c t="n" r="E51" s="6">
        <v>6</v>
      </c>
    </row>
    <row r="52" spans="1:6">
      <c t="s" r="A52" s="4">
        <v>718</v>
      </c>
    </row>
    <row r="53" spans="1:6">
      <c t="s" r="A53" s="3">
        <v>706</v>
      </c>
    </row>
    <row r="54" spans="1:6">
      <c t="s" r="A54" s="4">
        <v>707</v>
      </c>
      <c t="n" r="B54" s="6">
        <v>21</v>
      </c>
      <c t="n" r="C54" s="6">
        <v>14</v>
      </c>
      <c t="n" r="D54" s="6">
        <v>21</v>
      </c>
      <c t="n" r="E54" s="6">
        <v>14</v>
      </c>
      <c t="n" r="F54" s="6">
        <v>10</v>
      </c>
    </row>
    <row r="55" spans="1:6">
      <c t="s" r="A55" s="4">
        <v>708</v>
      </c>
      <c t="n" r="C55" s="6">
        <v>5</v>
      </c>
      <c t="n" r="E55" s="6">
        <v>5</v>
      </c>
      <c t="n" r="F55" s="6">
        <v>5</v>
      </c>
    </row>
    <row r="56" spans="1:6">
      <c t="s" r="A56" s="4">
        <v>710</v>
      </c>
      <c t="n" r="B56" s="6">
        <v>31</v>
      </c>
      <c t="n" r="C56" s="6">
        <v>17</v>
      </c>
      <c t="n" r="D56" s="6">
        <v>31</v>
      </c>
      <c t="n" r="E56" s="6">
        <v>17</v>
      </c>
      <c t="n" r="F56" s="6">
        <v>13</v>
      </c>
    </row>
    <row r="57" spans="1:6">
      <c t="s" r="A57" s="4">
        <v>711</v>
      </c>
      <c t="n" r="C57" s="6">
        <v>6</v>
      </c>
      <c t="n" r="E57" s="6">
        <v>6</v>
      </c>
      <c t="n" r="F57" s="6">
        <v>6</v>
      </c>
    </row>
    <row r="58" spans="1:6">
      <c t="s" r="A58" s="4">
        <v>713</v>
      </c>
      <c t="n" r="C58" s="6">
        <v>1</v>
      </c>
      <c t="n" r="E58" s="6">
        <v>1</v>
      </c>
      <c t="n" r="F58" s="6">
        <v>1</v>
      </c>
    </row>
    <row r="59" spans="1:6">
      <c t="s" r="A59" s="4">
        <v>714</v>
      </c>
      <c t="n" r="B59" s="6">
        <v>24</v>
      </c>
      <c t="n" r="C59" s="6">
        <v>21</v>
      </c>
      <c t="n" r="D59" s="6">
        <v>18</v>
      </c>
      <c t="n" r="E59" s="6">
        <v>24</v>
      </c>
    </row>
    <row r="60" spans="1:6">
      <c t="s" r="A60" s="4">
        <v>719</v>
      </c>
    </row>
    <row r="61" spans="1:6">
      <c t="s" r="A61" s="3">
        <v>706</v>
      </c>
    </row>
    <row r="62" spans="1:6">
      <c t="s" r="A62" s="4">
        <v>707</v>
      </c>
      <c t="n" r="B62" s="6">
        <v>21</v>
      </c>
      <c t="n" r="C62" s="6">
        <v>22</v>
      </c>
      <c t="n" r="D62" s="6">
        <v>21</v>
      </c>
      <c t="n" r="E62" s="6">
        <v>22</v>
      </c>
      <c t="n" r="F62" s="6">
        <v>23</v>
      </c>
    </row>
    <row r="63" spans="1:6">
      <c t="s" r="A63" s="4">
        <v>708</v>
      </c>
      <c t="n" r="B63" s="6">
        <v>31</v>
      </c>
      <c t="n" r="C63" s="6">
        <v>33</v>
      </c>
      <c t="n" r="D63" s="6">
        <v>31</v>
      </c>
      <c t="n" r="E63" s="6">
        <v>33</v>
      </c>
      <c t="n" r="F63" s="6">
        <v>33</v>
      </c>
    </row>
    <row r="64" spans="1:6">
      <c t="s" r="A64" s="4">
        <v>710</v>
      </c>
      <c t="n" r="B64" s="6">
        <v>21</v>
      </c>
      <c t="n" r="C64" s="6">
        <v>22</v>
      </c>
      <c t="n" r="D64" s="6">
        <v>21</v>
      </c>
      <c t="n" r="E64" s="6">
        <v>22</v>
      </c>
      <c t="n" r="F64" s="6">
        <v>23</v>
      </c>
    </row>
    <row r="65" spans="1:6">
      <c t="s" r="A65" s="4">
        <v>711</v>
      </c>
      <c t="n" r="B65" s="6">
        <v>31</v>
      </c>
      <c t="n" r="C65" s="6">
        <v>33</v>
      </c>
      <c t="n" r="D65" s="6">
        <v>31</v>
      </c>
      <c t="n" r="E65" s="6">
        <v>33</v>
      </c>
      <c t="n" r="F65" s="6">
        <v>33</v>
      </c>
    </row>
    <row r="66" spans="1:6">
      <c t="s" r="A66" s="4">
        <v>713</v>
      </c>
      <c t="n" r="B66" s="6">
        <v>3</v>
      </c>
      <c t="n" r="C66" s="6">
        <v>5</v>
      </c>
      <c t="n" r="D66" s="6">
        <v>3</v>
      </c>
      <c t="n" r="E66" s="6">
        <v>5</v>
      </c>
      <c t="n" r="F66" s="6">
        <v>4</v>
      </c>
    </row>
    <row r="67" spans="1:6">
      <c t="s" r="A67" s="4">
        <v>714</v>
      </c>
      <c t="n" r="B67" s="6">
        <v>53</v>
      </c>
      <c t="n" r="C67" s="6">
        <v>55</v>
      </c>
      <c t="n" r="D67" s="6">
        <v>54</v>
      </c>
      <c t="n" r="E67" s="6">
        <v>55</v>
      </c>
    </row>
    <row r="68" spans="1:6">
      <c t="s" r="A68" s="4">
        <v>720</v>
      </c>
    </row>
    <row r="69" spans="1:6">
      <c t="s" r="A69" s="3">
        <v>706</v>
      </c>
    </row>
    <row r="70" spans="1:6">
      <c t="s" r="A70" s="4">
        <v>707</v>
      </c>
      <c t="n" r="B70" s="6">
        <v>64</v>
      </c>
      <c t="n" r="C70" s="6">
        <v>60</v>
      </c>
      <c t="n" r="D70" s="6">
        <v>64</v>
      </c>
      <c t="n" r="E70" s="6">
        <v>60</v>
      </c>
      <c t="n" r="F70" s="6">
        <v>61</v>
      </c>
    </row>
    <row r="71" spans="1:6">
      <c t="s" r="A71" s="4">
        <v>708</v>
      </c>
      <c t="n" r="B71" s="6">
        <v>64</v>
      </c>
      <c t="n" r="C71" s="6">
        <v>64</v>
      </c>
      <c t="n" r="D71" s="6">
        <v>64</v>
      </c>
      <c t="n" r="E71" s="6">
        <v>64</v>
      </c>
      <c t="n" r="F71" s="6">
        <v>64</v>
      </c>
    </row>
    <row r="72" spans="1:6">
      <c t="s" r="A72" s="4">
        <v>710</v>
      </c>
      <c t="n" r="B72" s="6">
        <v>64</v>
      </c>
      <c t="n" r="C72" s="6">
        <v>60</v>
      </c>
      <c t="n" r="D72" s="6">
        <v>64</v>
      </c>
      <c t="n" r="E72" s="6">
        <v>60</v>
      </c>
      <c t="n" r="F72" s="6">
        <v>61</v>
      </c>
    </row>
    <row r="73" spans="1:6">
      <c t="s" r="A73" s="4">
        <v>711</v>
      </c>
      <c t="n" r="B73" s="6">
        <v>64</v>
      </c>
      <c t="n" r="C73" s="6">
        <v>64</v>
      </c>
      <c t="n" r="D73" s="6">
        <v>64</v>
      </c>
      <c t="n" r="E73" s="6">
        <v>64</v>
      </c>
      <c t="n" r="F73" s="6">
        <v>64</v>
      </c>
    </row>
    <row r="74" spans="1:6">
      <c t="s" r="A74" s="4">
        <v>713</v>
      </c>
      <c t="n" r="B74" s="6">
        <v>19</v>
      </c>
      <c t="n" r="C74" s="6">
        <v>18</v>
      </c>
      <c t="n" r="D74" s="6">
        <v>19</v>
      </c>
      <c t="n" r="E74" s="6">
        <v>18</v>
      </c>
      <c t="n" r="F74" s="6">
        <v>20</v>
      </c>
    </row>
    <row r="75" spans="1:6">
      <c t="s" r="A75" s="4">
        <v>714</v>
      </c>
      <c t="n" r="B75" s="6">
        <v>129</v>
      </c>
      <c t="n" r="C75" s="6">
        <v>124</v>
      </c>
      <c t="n" r="D75" s="6">
        <v>126</v>
      </c>
      <c t="n" r="E75" s="6">
        <v>122</v>
      </c>
    </row>
    <row r="76" spans="1:6">
      <c t="s" r="A76" s="4">
        <v>721</v>
      </c>
    </row>
    <row r="77" spans="1:6">
      <c t="s" r="A77" s="3">
        <v>706</v>
      </c>
    </row>
    <row r="78" spans="1:6">
      <c t="s" r="A78" s="4">
        <v>707</v>
      </c>
      <c t="n" r="B78" s="6">
        <v>2</v>
      </c>
      <c t="n" r="C78" s="6">
        <v>1</v>
      </c>
      <c t="n" r="D78" s="6">
        <v>2</v>
      </c>
      <c t="n" r="E78" s="6">
        <v>1</v>
      </c>
      <c t="n" r="F78" s="6">
        <v>1</v>
      </c>
    </row>
    <row r="79" spans="1:6">
      <c t="s" r="A79" s="4">
        <v>708</v>
      </c>
      <c t="n" r="B79" s="6">
        <v>31</v>
      </c>
      <c t="n" r="C79" s="6">
        <v>40</v>
      </c>
      <c t="n" r="D79" s="6">
        <v>31</v>
      </c>
      <c t="n" r="E79" s="6">
        <v>40</v>
      </c>
      <c t="n" r="F79" s="6">
        <v>37</v>
      </c>
    </row>
    <row r="80" spans="1:6">
      <c t="s" r="A80" s="4">
        <v>710</v>
      </c>
      <c t="n" r="B80" s="6">
        <v>2</v>
      </c>
      <c t="n" r="C80" s="6">
        <v>1</v>
      </c>
      <c t="n" r="D80" s="6">
        <v>2</v>
      </c>
      <c t="n" r="E80" s="6">
        <v>1</v>
      </c>
      <c t="n" r="F80" s="6">
        <v>1</v>
      </c>
    </row>
    <row r="81" spans="1:6">
      <c t="s" r="A81" s="4">
        <v>711</v>
      </c>
      <c t="n" r="B81" s="6">
        <v>31</v>
      </c>
      <c t="n" r="C81" s="6">
        <v>40</v>
      </c>
      <c t="n" r="D81" s="6">
        <v>31</v>
      </c>
      <c t="n" r="E81" s="6">
        <v>40</v>
      </c>
      <c t="n" r="F81" s="6">
        <v>37</v>
      </c>
    </row>
    <row r="82" spans="1:6">
      <c t="s" r="A82" s="4">
        <v>713</v>
      </c>
      <c t="n" r="B82" s="6">
        <v>1</v>
      </c>
      <c t="n" r="C82" s="6">
        <v>2</v>
      </c>
      <c t="n" r="D82" s="6">
        <v>1</v>
      </c>
      <c t="n" r="E82" s="6">
        <v>2</v>
      </c>
      <c t="n" r="F82" s="6">
        <v>3</v>
      </c>
    </row>
    <row r="83" spans="1:6">
      <c t="s" r="A83" s="4">
        <v>714</v>
      </c>
      <c t="n" r="B83" s="6">
        <v>33</v>
      </c>
      <c t="n" r="C83" s="6">
        <v>42</v>
      </c>
      <c t="n" r="D83" s="6">
        <v>35</v>
      </c>
      <c t="n" r="E83" s="6">
        <v>44</v>
      </c>
    </row>
    <row r="84" spans="1:6">
      <c t="s" r="A84" s="4">
        <v>722</v>
      </c>
    </row>
    <row r="85" spans="1:6">
      <c t="s" r="A85" s="3">
        <v>706</v>
      </c>
    </row>
    <row r="86" spans="1:6">
      <c t="s" r="A86" s="4">
        <v>708</v>
      </c>
      <c t="n" r="B86" s="6">
        <v>2</v>
      </c>
      <c t="n" r="C86" s="6">
        <v>3</v>
      </c>
      <c t="n" r="D86" s="6">
        <v>2</v>
      </c>
      <c t="n" r="E86" s="6">
        <v>3</v>
      </c>
      <c t="n" r="F86" s="6">
        <v>3</v>
      </c>
    </row>
    <row r="87" spans="1:6">
      <c t="s" r="A87" s="4">
        <v>711</v>
      </c>
      <c t="n" r="B87" s="6">
        <v>3</v>
      </c>
      <c t="n" r="C87" s="6">
        <v>3</v>
      </c>
      <c t="n" r="D87" s="6">
        <v>3</v>
      </c>
      <c t="n" r="E87" s="6">
        <v>3</v>
      </c>
      <c t="n" r="F87" s="6">
        <v>3</v>
      </c>
    </row>
    <row r="88" spans="1:6">
      <c t="s" r="A88" s="4">
        <v>713</v>
      </c>
      <c t="n" r="B88" s="6">
        <v>0</v>
      </c>
      <c t="n" r="C88" s="6">
        <v>0</v>
      </c>
      <c t="n" r="D88" s="6">
        <v>0</v>
      </c>
      <c t="n" r="E88" s="6">
        <v>0</v>
      </c>
      <c t="n" r="F88" s="6">
        <v>0</v>
      </c>
    </row>
    <row r="89" spans="1:6">
      <c t="s" r="A89" s="4">
        <v>714</v>
      </c>
      <c t="n" r="B89" s="6">
        <v>3</v>
      </c>
      <c t="n" r="C89" s="6">
        <v>3</v>
      </c>
      <c t="n" r="D89" s="6">
        <v>3</v>
      </c>
      <c t="n" r="E89" s="6">
        <v>4</v>
      </c>
    </row>
    <row r="90" spans="1:6">
      <c t="s" r="A90" s="4">
        <v>723</v>
      </c>
    </row>
    <row r="91" spans="1:6">
      <c t="s" r="A91" s="3">
        <v>706</v>
      </c>
    </row>
    <row r="92" spans="1:6">
      <c t="s" r="A92" s="4">
        <v>708</v>
      </c>
      <c t="n" r="B92" s="6">
        <v>3</v>
      </c>
      <c t="n" r="C92" s="6">
        <v>3</v>
      </c>
      <c t="n" r="D92" s="6">
        <v>3</v>
      </c>
      <c t="n" r="E92" s="6">
        <v>3</v>
      </c>
      <c t="n" r="F92" s="6">
        <v>3</v>
      </c>
    </row>
    <row r="93" spans="1:6">
      <c t="s" r="A93" s="4">
        <v>711</v>
      </c>
      <c t="n" r="B93" s="6">
        <v>3</v>
      </c>
      <c t="n" r="C93" s="6">
        <v>3</v>
      </c>
      <c t="n" r="D93" s="6">
        <v>3</v>
      </c>
      <c t="n" r="E93" s="6">
        <v>3</v>
      </c>
      <c t="n" r="F93" s="6">
        <v>3</v>
      </c>
    </row>
    <row r="94" spans="1:6">
      <c t="s" r="A94" s="4">
        <v>713</v>
      </c>
      <c t="n" r="B94" s="6">
        <v>0</v>
      </c>
      <c t="n" r="C94" s="6">
        <v>1</v>
      </c>
      <c t="n" r="D94" s="6">
        <v>0</v>
      </c>
      <c t="n" r="E94" s="6">
        <v>1</v>
      </c>
      <c t="n" r="F94" s="7">
        <v>0</v>
      </c>
    </row>
    <row r="95" spans="1:6">
      <c t="s" r="A95" s="4">
        <v>714</v>
      </c>
      <c t="n" r="B95" s="7">
        <v>3</v>
      </c>
      <c t="n" r="C95" s="7">
        <v>3</v>
      </c>
      <c t="n" r="D95" s="7">
        <v>3</v>
      </c>
      <c t="n" r="E95" s="7">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r="1" spans="1:4">
      <c t="s" r="A1" s="1">
        <v>724</v>
      </c>
      <c t="s" r="B1" s="2">
        <v>1</v>
      </c>
      <c t="s" r="D1" s="2">
        <v>543</v>
      </c>
    </row>
    <row r="2" spans="1:4">
      <c t="s" r="B2" s="2">
        <v>632</v>
      </c>
      <c t="s" r="C2" s="2">
        <v>631</v>
      </c>
      <c t="s" r="D2" s="2">
        <v>725</v>
      </c>
    </row>
    <row r="3" spans="1:4">
      <c t="s" r="A3" s="3">
        <v>726</v>
      </c>
    </row>
    <row r="4" spans="1:4">
      <c t="s" r="A4" s="4">
        <v>727</v>
      </c>
      <c t="n" r="B4" s="6">
        <v>4643</v>
      </c>
      <c t="n" r="C4" s="6">
        <v>4659</v>
      </c>
      <c t="n" r="D4" s="6">
        <v>4622</v>
      </c>
    </row>
    <row r="5" spans="1:4">
      <c t="s" r="A5" s="4">
        <v>728</v>
      </c>
      <c t="n" r="B5" s="7">
        <v>390</v>
      </c>
      <c t="n" r="C5" s="7">
        <v>366</v>
      </c>
      <c t="n" r="D5" s="7">
        <v>364</v>
      </c>
    </row>
    <row r="6" spans="1:4">
      <c t="s" r="A6" s="4">
        <v>729</v>
      </c>
      <c t="n" r="B6" s="7">
        <v>304</v>
      </c>
      <c t="n" r="C6" s="7">
        <v>287</v>
      </c>
      <c t="n" r="D6" s="7">
        <v>280</v>
      </c>
    </row>
    <row r="7" spans="1:4">
      <c t="s" r="A7" s="4">
        <v>730</v>
      </c>
    </row>
    <row r="8" spans="1:4">
      <c t="s" r="A8" s="3">
        <v>726</v>
      </c>
    </row>
    <row r="9" spans="1:4">
      <c t="s" r="A9" s="4">
        <v>727</v>
      </c>
      <c t="n" r="B9" s="6">
        <v>1762</v>
      </c>
      <c t="n" r="C9" s="6">
        <v>2042</v>
      </c>
      <c t="n" r="D9" s="6">
        <v>2122</v>
      </c>
    </row>
    <row r="10" spans="1:4">
      <c t="s" r="A10" s="4">
        <v>728</v>
      </c>
      <c t="n" r="B10" s="7">
        <v>179</v>
      </c>
      <c t="n" r="C10" s="7">
        <v>198</v>
      </c>
      <c t="n" r="D10" s="7">
        <v>203</v>
      </c>
    </row>
    <row r="11" spans="1:4">
      <c t="s" r="A11" s="4">
        <v>729</v>
      </c>
      <c t="n" r="B11" s="7">
        <v>149</v>
      </c>
      <c t="n" r="C11" s="7">
        <v>159</v>
      </c>
      <c t="n" r="D11" s="7">
        <v>159</v>
      </c>
    </row>
    <row r="12" spans="1:4">
      <c t="s" r="A12" s="4">
        <v>731</v>
      </c>
    </row>
    <row r="13" spans="1:4">
      <c t="s" r="A13" s="3">
        <v>726</v>
      </c>
    </row>
    <row r="14" spans="1:4">
      <c t="s" r="A14" s="4">
        <v>727</v>
      </c>
      <c t="n" r="B14" s="6">
        <v>26</v>
      </c>
      <c t="n" r="C14" s="6">
        <v>23</v>
      </c>
      <c t="n" r="D14" s="6">
        <v>24</v>
      </c>
    </row>
    <row r="15" spans="1:4">
      <c t="s" r="A15" s="4">
        <v>728</v>
      </c>
      <c t="n" r="B15" s="7">
        <v>88</v>
      </c>
      <c t="n" r="C15" s="7">
        <v>86</v>
      </c>
      <c t="n" r="D15" s="7">
        <v>86</v>
      </c>
    </row>
    <row r="16" spans="1:4">
      <c t="s" r="A16" s="4">
        <v>729</v>
      </c>
      <c t="n" r="B16" s="7">
        <v>67</v>
      </c>
      <c t="n" r="C16" s="7">
        <v>57</v>
      </c>
      <c t="n" r="D16" s="7">
        <v>52</v>
      </c>
    </row>
    <row r="17" spans="1:4">
      <c t="s" r="A17" s="4">
        <v>732</v>
      </c>
    </row>
    <row r="18" spans="1:4">
      <c t="s" r="A18" s="3">
        <v>726</v>
      </c>
    </row>
    <row r="19" spans="1:4">
      <c t="s" r="A19" s="4">
        <v>727</v>
      </c>
      <c t="n" r="B19" s="6">
        <v>1736</v>
      </c>
      <c t="n" r="C19" s="6">
        <v>2019</v>
      </c>
      <c t="n" r="D19" s="6">
        <v>2098</v>
      </c>
    </row>
    <row r="20" spans="1:4">
      <c t="s" r="A20" s="4">
        <v>728</v>
      </c>
      <c t="n" r="B20" s="7">
        <v>91</v>
      </c>
      <c t="n" r="C20" s="7">
        <v>112</v>
      </c>
      <c t="n" r="D20" s="7">
        <v>117</v>
      </c>
    </row>
    <row r="21" spans="1:4">
      <c t="s" r="A21" s="4">
        <v>729</v>
      </c>
      <c t="n" r="B21" s="7">
        <v>82</v>
      </c>
      <c t="n" r="C21" s="7">
        <v>102</v>
      </c>
      <c t="n" r="D21" s="7">
        <v>107</v>
      </c>
    </row>
    <row r="22" spans="1:4">
      <c t="s" r="A22" s="4">
        <v>733</v>
      </c>
    </row>
    <row r="23" spans="1:4">
      <c t="s" r="A23" s="3">
        <v>726</v>
      </c>
    </row>
    <row r="24" spans="1:4">
      <c t="s" r="A24" s="4">
        <v>727</v>
      </c>
      <c t="n" r="B24" s="6">
        <v>2881</v>
      </c>
      <c t="n" r="C24" s="6">
        <v>2617</v>
      </c>
      <c t="n" r="D24" s="6">
        <v>2500</v>
      </c>
    </row>
    <row r="25" spans="1:4">
      <c t="s" r="A25" s="4">
        <v>728</v>
      </c>
      <c t="n" r="B25" s="7">
        <v>211</v>
      </c>
      <c t="n" r="C25" s="7">
        <v>168</v>
      </c>
      <c t="n" r="D25" s="7">
        <v>161</v>
      </c>
    </row>
    <row r="26" spans="1:4">
      <c t="s" r="A26" s="4">
        <v>729</v>
      </c>
      <c t="n" r="B26" s="7">
        <v>155</v>
      </c>
      <c t="n" r="C26" s="7">
        <v>128</v>
      </c>
      <c t="n" r="D26" s="7">
        <v>121</v>
      </c>
    </row>
    <row r="27" spans="1:4">
      <c t="s" r="A27" s="4">
        <v>734</v>
      </c>
    </row>
    <row r="28" spans="1:4">
      <c t="s" r="A28" s="3">
        <v>726</v>
      </c>
    </row>
    <row r="29" spans="1:4">
      <c t="s" r="A29" s="4">
        <v>727</v>
      </c>
      <c t="n" r="B29" s="6">
        <v>6</v>
      </c>
      <c t="n" r="C29" s="6">
        <v>13</v>
      </c>
      <c t="n" r="D29" s="6">
        <v>7</v>
      </c>
    </row>
    <row r="30" spans="1:4">
      <c t="s" r="A30" s="4">
        <v>728</v>
      </c>
      <c t="n" r="B30" s="7">
        <v>30</v>
      </c>
      <c t="n" r="C30" s="7">
        <v>8</v>
      </c>
      <c t="n" r="D30" s="7">
        <v>5</v>
      </c>
    </row>
    <row r="31" spans="1:4">
      <c t="s" r="A31" s="4">
        <v>729</v>
      </c>
      <c t="n" r="B31" s="7">
        <v>18</v>
      </c>
      <c t="n" r="C31" s="7">
        <v>4</v>
      </c>
      <c t="n" r="D31" s="7">
        <v>2</v>
      </c>
    </row>
    <row r="32" spans="1:4">
      <c t="s" r="A32" s="4">
        <v>735</v>
      </c>
    </row>
    <row r="33" spans="1:4">
      <c t="s" r="A33" s="3">
        <v>726</v>
      </c>
    </row>
    <row r="34" spans="1:4">
      <c t="s" r="A34" s="4">
        <v>727</v>
      </c>
      <c t="n" r="B34" s="6">
        <v>2875</v>
      </c>
      <c t="n" r="C34" s="6">
        <v>2604</v>
      </c>
      <c t="n" r="D34" s="6">
        <v>2493</v>
      </c>
    </row>
    <row r="35" spans="1:4">
      <c t="s" r="A35" s="4">
        <v>728</v>
      </c>
      <c t="n" r="B35" s="7">
        <v>181</v>
      </c>
      <c t="n" r="C35" s="7">
        <v>160</v>
      </c>
      <c t="n" r="D35" s="7">
        <v>156</v>
      </c>
    </row>
    <row r="36" spans="1:4">
      <c t="s" r="A36" s="4">
        <v>729</v>
      </c>
      <c t="n" r="B36" s="7">
        <v>137</v>
      </c>
      <c t="n" r="C36" s="7">
        <v>124</v>
      </c>
      <c t="n" r="D36" s="7">
        <v>119</v>
      </c>
    </row>
    <row r="37" spans="1:4">
      <c t="s" r="A37" s="4">
        <v>736</v>
      </c>
    </row>
    <row r="38" spans="1:4">
      <c t="s" r="A38" s="3">
        <v>726</v>
      </c>
    </row>
    <row r="39" spans="1:4">
      <c t="s" r="A39" s="4">
        <v>727</v>
      </c>
      <c t="n" r="B39" s="6">
        <v>18</v>
      </c>
      <c t="n" r="C39" s="6">
        <v>12</v>
      </c>
      <c t="n" r="D39" s="6">
        <v>12</v>
      </c>
    </row>
    <row r="40" spans="1:4">
      <c t="s" r="A40" s="4">
        <v>728</v>
      </c>
      <c t="n" r="B40" s="7">
        <v>86</v>
      </c>
      <c t="n" r="C40" s="7">
        <v>56</v>
      </c>
      <c t="n" r="D40" s="7">
        <v>56</v>
      </c>
    </row>
    <row r="41" spans="1:4">
      <c t="s" r="A41" s="4">
        <v>729</v>
      </c>
      <c t="n" r="B41" s="7">
        <v>65</v>
      </c>
      <c t="n" r="C41" s="7">
        <v>50</v>
      </c>
      <c t="n" r="D41" s="7">
        <v>45</v>
      </c>
    </row>
    <row r="42" spans="1:4">
      <c t="s" r="A42" s="4">
        <v>737</v>
      </c>
    </row>
    <row r="43" spans="1:4">
      <c t="s" r="A43" s="3">
        <v>726</v>
      </c>
    </row>
    <row r="44" spans="1:4">
      <c t="s" r="A44" s="4">
        <v>727</v>
      </c>
      <c t="n" r="B44" s="6">
        <v>6</v>
      </c>
      <c t="n" r="C44" s="6">
        <v>12</v>
      </c>
      <c t="n" r="D44" s="6">
        <v>7</v>
      </c>
    </row>
    <row r="45" spans="1:4">
      <c t="s" r="A45" s="4">
        <v>728</v>
      </c>
      <c t="n" r="B45" s="7">
        <v>30</v>
      </c>
      <c t="n" r="C45" s="7">
        <v>6</v>
      </c>
      <c t="n" r="D45" s="7">
        <v>5</v>
      </c>
    </row>
    <row r="46" spans="1:4">
      <c t="s" r="A46" s="4">
        <v>729</v>
      </c>
      <c t="n" r="B46" s="7">
        <v>18</v>
      </c>
      <c t="n" r="C46" s="7">
        <v>3</v>
      </c>
      <c t="n" r="D46" s="7">
        <v>2</v>
      </c>
    </row>
    <row r="47" spans="1:4">
      <c t="s" r="A47" s="4">
        <v>738</v>
      </c>
    </row>
    <row r="48" spans="1:4">
      <c t="s" r="A48" s="3">
        <v>726</v>
      </c>
    </row>
    <row r="49" spans="1:4">
      <c t="s" r="A49" s="4">
        <v>727</v>
      </c>
      <c t="n" r="B49" s="6">
        <v>8</v>
      </c>
      <c t="n" r="C49" s="6">
        <v>11</v>
      </c>
      <c t="n" r="D49" s="6">
        <v>12</v>
      </c>
    </row>
    <row r="50" spans="1:4">
      <c t="s" r="A50" s="4">
        <v>728</v>
      </c>
      <c t="n" r="B50" s="7">
        <v>2</v>
      </c>
      <c t="n" r="C50" s="7">
        <v>30</v>
      </c>
      <c t="n" r="D50" s="7">
        <v>30</v>
      </c>
    </row>
    <row r="51" spans="1:4">
      <c t="s" r="A51" s="4">
        <v>729</v>
      </c>
      <c t="n" r="B51" s="7">
        <v>2</v>
      </c>
      <c t="n" r="C51" s="7">
        <v>7</v>
      </c>
      <c t="n" r="D51" s="7">
        <v>7</v>
      </c>
    </row>
    <row r="52" spans="1:4">
      <c t="s" r="A52" s="4">
        <v>739</v>
      </c>
    </row>
    <row r="53" spans="1:4">
      <c t="s" r="A53" s="3">
        <v>726</v>
      </c>
    </row>
    <row r="54" spans="1:4">
      <c t="s" r="A54" s="4">
        <v>727</v>
      </c>
      <c t="n" r="C54" s="6">
        <v>1</v>
      </c>
      <c t="n" r="D54" s="6">
        <v>0</v>
      </c>
    </row>
    <row r="55" spans="1:4">
      <c t="s" r="A55" s="4">
        <v>728</v>
      </c>
      <c t="n" r="C55" s="7">
        <v>2</v>
      </c>
      <c t="n" r="D55" s="7">
        <v>0</v>
      </c>
    </row>
    <row r="56" spans="1:4">
      <c t="s" r="A56" s="4">
        <v>729</v>
      </c>
      <c t="n" r="C56" s="7">
        <v>1</v>
      </c>
      <c t="n" r="D56" s="7">
        <v>0</v>
      </c>
    </row>
    <row r="57" spans="1:4">
      <c t="s" r="A57" s="4">
        <v>740</v>
      </c>
    </row>
    <row r="58" spans="1:4">
      <c t="s" r="A58" s="3">
        <v>726</v>
      </c>
    </row>
    <row r="59" spans="1:4">
      <c t="s" r="A59" s="4">
        <v>727</v>
      </c>
      <c t="n" r="B59" s="6">
        <v>8</v>
      </c>
      <c t="n" r="C59" s="6">
        <v>11</v>
      </c>
      <c t="n" r="D59" s="6">
        <v>12</v>
      </c>
    </row>
    <row r="60" spans="1:4">
      <c t="s" r="A60" s="4">
        <v>728</v>
      </c>
      <c t="n" r="B60" s="7">
        <v>2</v>
      </c>
      <c t="n" r="C60" s="7">
        <v>30</v>
      </c>
      <c t="n" r="D60" s="7">
        <v>30</v>
      </c>
    </row>
    <row r="61" spans="1:4">
      <c t="s" r="A61" s="4">
        <v>729</v>
      </c>
      <c t="n" r="B61" s="7">
        <v>2</v>
      </c>
      <c t="n" r="C61" s="7">
        <v>7</v>
      </c>
      <c t="n" r="D61" s="7">
        <v>7</v>
      </c>
    </row>
    <row r="62" spans="1:4">
      <c t="s" r="A62" s="4">
        <v>741</v>
      </c>
    </row>
    <row r="63" spans="1:4">
      <c t="s" r="A63" s="3">
        <v>726</v>
      </c>
    </row>
    <row r="64" spans="1:4">
      <c t="s" r="A64" s="4">
        <v>727</v>
      </c>
      <c t="n" r="C64" s="6">
        <v>1</v>
      </c>
      <c t="n" r="D64" s="6">
        <v>0</v>
      </c>
    </row>
    <row r="65" spans="1:4">
      <c t="s" r="A65" s="4">
        <v>728</v>
      </c>
      <c t="n" r="C65" s="7">
        <v>2</v>
      </c>
      <c t="n" r="D65" s="7">
        <v>0</v>
      </c>
    </row>
    <row r="66" spans="1:4">
      <c t="s" r="A66" s="4">
        <v>729</v>
      </c>
      <c t="n" r="C66" s="7">
        <v>1</v>
      </c>
      <c t="n" r="D66" s="7">
        <v>0</v>
      </c>
    </row>
    <row r="67" spans="1:4">
      <c t="s" r="A67" s="4">
        <v>742</v>
      </c>
    </row>
    <row r="68" spans="1:4">
      <c t="s" r="A68" s="3">
        <v>726</v>
      </c>
    </row>
    <row r="69" spans="1:4">
      <c t="s" r="A69" s="4">
        <v>727</v>
      </c>
      <c t="n" r="B69" s="6">
        <v>274</v>
      </c>
      <c t="n" r="C69" s="6">
        <v>356</v>
      </c>
      <c t="n" r="D69" s="6">
        <v>366</v>
      </c>
    </row>
    <row r="70" spans="1:4">
      <c t="s" r="A70" s="4">
        <v>728</v>
      </c>
      <c t="n" r="B70" s="7">
        <v>17</v>
      </c>
      <c t="n" r="C70" s="7">
        <v>21</v>
      </c>
      <c t="n" r="D70" s="7">
        <v>23</v>
      </c>
    </row>
    <row r="71" spans="1:4">
      <c t="s" r="A71" s="4">
        <v>729</v>
      </c>
      <c t="n" r="B71" s="7">
        <v>17</v>
      </c>
      <c t="n" r="C71" s="7">
        <v>21</v>
      </c>
      <c t="n" r="D71" s="7">
        <v>23</v>
      </c>
    </row>
    <row r="72" spans="1:4">
      <c t="s" r="A72" s="4">
        <v>743</v>
      </c>
    </row>
    <row r="73" spans="1:4">
      <c t="s" r="A73" s="3">
        <v>726</v>
      </c>
    </row>
    <row r="74" spans="1:4">
      <c t="s" r="A74" s="4">
        <v>727</v>
      </c>
      <c t="n" r="B74" s="6">
        <v>537</v>
      </c>
      <c t="n" r="C74" s="6">
        <v>499</v>
      </c>
      <c t="n" r="D74" s="6">
        <v>489</v>
      </c>
    </row>
    <row r="75" spans="1:4">
      <c t="s" r="A75" s="4">
        <v>728</v>
      </c>
      <c t="n" r="B75" s="7">
        <v>35</v>
      </c>
      <c t="n" r="C75" s="7">
        <v>36</v>
      </c>
      <c t="n" r="D75" s="7">
        <v>34</v>
      </c>
    </row>
    <row r="76" spans="1:4">
      <c t="s" r="A76" s="4">
        <v>729</v>
      </c>
      <c t="n" r="B76" s="7">
        <v>35</v>
      </c>
      <c t="n" r="C76" s="7">
        <v>36</v>
      </c>
      <c t="n" r="D76" s="7">
        <v>34</v>
      </c>
    </row>
    <row r="77" spans="1:4">
      <c t="s" r="A77" s="4">
        <v>744</v>
      </c>
    </row>
    <row r="78" spans="1:4">
      <c t="s" r="A78" s="3">
        <v>726</v>
      </c>
    </row>
    <row r="79" spans="1:4">
      <c t="s" r="A79" s="4">
        <v>727</v>
      </c>
      <c t="n" r="B79" s="6">
        <v>991</v>
      </c>
      <c t="n" r="C79" s="6">
        <v>1215</v>
      </c>
      <c t="n" r="D79" s="6">
        <v>1262</v>
      </c>
    </row>
    <row r="80" spans="1:4">
      <c t="s" r="A80" s="4">
        <v>728</v>
      </c>
      <c t="n" r="B80" s="7">
        <v>67</v>
      </c>
      <c t="n" r="C80" s="7">
        <v>82</v>
      </c>
      <c t="n" r="D80" s="7">
        <v>85</v>
      </c>
    </row>
    <row r="81" spans="1:4">
      <c t="s" r="A81" s="4">
        <v>729</v>
      </c>
      <c t="n" r="B81" s="7">
        <v>60</v>
      </c>
      <c t="n" r="C81" s="7">
        <v>73</v>
      </c>
      <c t="n" r="D81" s="7">
        <v>76</v>
      </c>
    </row>
    <row r="82" spans="1:4">
      <c t="s" r="A82" s="4">
        <v>745</v>
      </c>
    </row>
    <row r="83" spans="1:4">
      <c t="s" r="A83" s="3">
        <v>726</v>
      </c>
    </row>
    <row r="84" spans="1:4">
      <c t="s" r="A84" s="4">
        <v>727</v>
      </c>
      <c t="n" r="B84" s="6">
        <v>1430</v>
      </c>
      <c t="n" r="C84" s="6">
        <v>1121</v>
      </c>
      <c t="n" r="D84" s="6">
        <v>1071</v>
      </c>
    </row>
    <row r="85" spans="1:4">
      <c t="s" r="A85" s="4">
        <v>728</v>
      </c>
      <c t="n" r="B85" s="7">
        <v>83</v>
      </c>
      <c t="n" r="C85" s="7">
        <v>59</v>
      </c>
      <c t="n" r="D85" s="7">
        <v>57</v>
      </c>
    </row>
    <row r="86" spans="1:4">
      <c t="s" r="A86" s="4">
        <v>729</v>
      </c>
      <c t="n" r="B86" s="7">
        <v>69</v>
      </c>
      <c t="n" r="C86" s="7">
        <v>50</v>
      </c>
      <c t="n" r="D86" s="7">
        <v>49</v>
      </c>
    </row>
    <row r="87" spans="1:4">
      <c t="s" r="A87" s="4">
        <v>746</v>
      </c>
    </row>
    <row r="88" spans="1:4">
      <c t="s" r="A88" s="3">
        <v>726</v>
      </c>
    </row>
    <row r="89" spans="1:4">
      <c t="s" r="A89" s="4">
        <v>727</v>
      </c>
      <c t="n" r="B89" s="6">
        <v>22</v>
      </c>
      <c t="n" r="C89" s="6">
        <v>26</v>
      </c>
      <c t="n" r="D89" s="6">
        <v>28</v>
      </c>
    </row>
    <row r="90" spans="1:4">
      <c t="s" r="A90" s="4">
        <v>728</v>
      </c>
      <c t="n" r="B90" s="7">
        <v>1</v>
      </c>
      <c t="n" r="C90" s="7">
        <v>1</v>
      </c>
      <c t="n" r="D90" s="7">
        <v>1</v>
      </c>
    </row>
    <row r="91" spans="1:4">
      <c t="s" r="A91" s="4">
        <v>729</v>
      </c>
      <c t="n" r="B91" s="7">
        <v>0</v>
      </c>
      <c t="n" r="C91" s="7">
        <v>1</v>
      </c>
      <c t="n" r="D91" s="7">
        <v>1</v>
      </c>
    </row>
    <row r="92" spans="1:4">
      <c t="s" r="A92" s="4">
        <v>747</v>
      </c>
    </row>
    <row r="93" spans="1:4">
      <c t="s" r="A93" s="3">
        <v>726</v>
      </c>
    </row>
    <row r="94" spans="1:4">
      <c t="s" r="A94" s="4">
        <v>727</v>
      </c>
      <c t="n" r="B94" s="6">
        <v>43</v>
      </c>
      <c t="n" r="C94" s="6">
        <v>45</v>
      </c>
      <c t="n" r="D94" s="6">
        <v>42</v>
      </c>
    </row>
    <row r="95" spans="1:4">
      <c t="s" r="A95" s="4">
        <v>728</v>
      </c>
      <c t="n" r="B95" s="7">
        <v>2</v>
      </c>
      <c t="n" r="C95" s="7">
        <v>2</v>
      </c>
      <c t="n" r="D95" s="7">
        <v>2</v>
      </c>
    </row>
    <row r="96" spans="1:4">
      <c t="s" r="A96" s="4">
        <v>729</v>
      </c>
      <c t="n" r="B96" s="7">
        <v>2</v>
      </c>
      <c t="n" r="C96" s="7">
        <v>1</v>
      </c>
      <c t="n" r="D96" s="7">
        <v>2</v>
      </c>
    </row>
    <row r="97" spans="1:4">
      <c t="s" r="A97" s="4">
        <v>748</v>
      </c>
    </row>
    <row r="98" spans="1:4">
      <c t="s" r="A98" s="3">
        <v>726</v>
      </c>
    </row>
    <row r="99" spans="1:4">
      <c t="s" r="A99" s="4">
        <v>727</v>
      </c>
      <c t="n" r="B99" s="6">
        <v>310</v>
      </c>
      <c t="n" r="C99" s="6">
        <v>314</v>
      </c>
      <c t="n" r="D99" s="6">
        <v>339</v>
      </c>
    </row>
    <row r="100" spans="1:4">
      <c t="s" r="A100" s="4">
        <v>728</v>
      </c>
      <c t="n" r="B100" s="7">
        <v>2</v>
      </c>
      <c t="n" r="C100" s="7">
        <v>2</v>
      </c>
      <c t="n" r="D100" s="7">
        <v>2</v>
      </c>
    </row>
    <row r="101" spans="1:4">
      <c t="s" r="A101" s="4">
        <v>729</v>
      </c>
      <c t="n" r="B101" s="7">
        <v>2</v>
      </c>
      <c t="n" r="C101" s="7">
        <v>2</v>
      </c>
      <c t="n" r="D101" s="7">
        <v>2</v>
      </c>
    </row>
    <row r="102" spans="1:4">
      <c t="s" r="A102" s="4">
        <v>749</v>
      </c>
    </row>
    <row r="103" spans="1:4">
      <c t="s" r="A103" s="3">
        <v>726</v>
      </c>
    </row>
    <row r="104" spans="1:4">
      <c t="s" r="A104" s="4">
        <v>727</v>
      </c>
      <c t="n" r="B104" s="6">
        <v>458</v>
      </c>
      <c t="n" r="C104" s="6">
        <v>473</v>
      </c>
      <c t="n" r="D104" s="6">
        <v>461</v>
      </c>
    </row>
    <row r="105" spans="1:4">
      <c t="s" r="A105" s="4">
        <v>728</v>
      </c>
      <c t="n" r="B105" s="7">
        <v>3</v>
      </c>
      <c t="n" r="C105" s="7">
        <v>2</v>
      </c>
      <c t="n" r="D105" s="7">
        <v>4</v>
      </c>
    </row>
    <row r="106" spans="1:4">
      <c t="s" r="A106" s="4">
        <v>729</v>
      </c>
      <c t="n" r="B106" s="7">
        <v>1</v>
      </c>
      <c t="n" r="C106" s="7">
        <v>2</v>
      </c>
      <c t="n" r="D106" s="7">
        <v>2</v>
      </c>
    </row>
    <row r="107" spans="1:4">
      <c t="s" r="A107" s="4">
        <v>750</v>
      </c>
    </row>
    <row r="108" spans="1:4">
      <c t="s" r="A108" s="3">
        <v>726</v>
      </c>
    </row>
    <row r="109" spans="1:4">
      <c t="s" r="A109" s="4">
        <v>727</v>
      </c>
      <c t="n" r="B109" s="6">
        <v>139</v>
      </c>
      <c t="n" r="C109" s="6">
        <v>108</v>
      </c>
      <c t="n" r="D109" s="6">
        <v>103</v>
      </c>
    </row>
    <row r="110" spans="1:4">
      <c t="s" r="A110" s="4">
        <v>728</v>
      </c>
      <c t="n" r="B110" s="7">
        <v>4</v>
      </c>
      <c t="n" r="C110" s="7">
        <v>6</v>
      </c>
      <c t="n" r="D110" s="7">
        <v>6</v>
      </c>
    </row>
    <row r="111" spans="1:4">
      <c t="s" r="A111" s="4">
        <v>729</v>
      </c>
      <c t="n" r="B111" s="7">
        <v>3</v>
      </c>
      <c t="n" r="C111" s="7">
        <v>5</v>
      </c>
      <c t="n" r="D111" s="7">
        <v>5</v>
      </c>
    </row>
    <row r="112" spans="1:4">
      <c t="s" r="A112" s="4">
        <v>751</v>
      </c>
    </row>
    <row r="113" spans="1:4">
      <c t="s" r="A113" s="3">
        <v>726</v>
      </c>
    </row>
    <row r="114" spans="1:4">
      <c t="s" r="A114" s="4">
        <v>727</v>
      </c>
      <c t="n" r="B114" s="6">
        <v>407</v>
      </c>
      <c t="n" r="C114" s="6">
        <v>466</v>
      </c>
      <c t="n" r="D114" s="6">
        <v>430</v>
      </c>
    </row>
    <row r="115" spans="1:4">
      <c t="s" r="A115" s="4">
        <v>728</v>
      </c>
      <c t="n" r="B115" s="7">
        <v>58</v>
      </c>
      <c t="n" r="C115" s="7">
        <v>61</v>
      </c>
      <c t="n" r="D115" s="7">
        <v>59</v>
      </c>
    </row>
    <row r="116" spans="1:4">
      <c t="s" r="A116" s="4">
        <v>729</v>
      </c>
      <c t="n" r="B116" s="7">
        <v>30</v>
      </c>
      <c t="n" r="C116" s="7">
        <v>35</v>
      </c>
      <c t="n" r="D116" s="7">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52</v>
      </c>
      <c t="s" r="B1" s="2">
        <v>87</v>
      </c>
      <c t="s" r="D1" s="2">
        <v>1</v>
      </c>
    </row>
    <row r="2" spans="1:6">
      <c t="s" r="B2" s="2">
        <v>2</v>
      </c>
      <c t="s" r="C2" s="2">
        <v>26</v>
      </c>
      <c t="s" r="D2" s="2">
        <v>2</v>
      </c>
      <c t="s" r="E2" s="2">
        <v>26</v>
      </c>
      <c t="s" r="F2" s="2">
        <v>25</v>
      </c>
    </row>
    <row r="3" spans="1:6">
      <c t="s" r="A3" s="3">
        <v>726</v>
      </c>
    </row>
    <row r="4" spans="1:6">
      <c t="s" r="A4" s="4">
        <v>753</v>
      </c>
      <c t="n" r="B4" s="7">
        <v>41</v>
      </c>
      <c t="n" r="C4" s="7">
        <v>12</v>
      </c>
      <c t="n" r="D4" s="7">
        <v>81</v>
      </c>
      <c t="n" r="E4" s="7">
        <v>81</v>
      </c>
    </row>
    <row r="5" spans="1:6">
      <c t="s" r="A5" s="4">
        <v>570</v>
      </c>
      <c t="n" r="B5" s="6">
        <v>85528</v>
      </c>
      <c t="n" r="C5" s="6">
        <v>60085</v>
      </c>
      <c t="n" r="D5" s="6">
        <v>85528</v>
      </c>
      <c t="n" r="E5" s="6">
        <v>60085</v>
      </c>
      <c t="n" r="F5" s="7">
        <v>59876</v>
      </c>
    </row>
    <row r="6" spans="1:6">
      <c t="s" r="A6" s="4">
        <v>573</v>
      </c>
    </row>
    <row r="7" spans="1:6">
      <c t="s" r="A7" s="3">
        <v>726</v>
      </c>
    </row>
    <row r="8" spans="1:6">
      <c t="s" r="A8" s="4">
        <v>754</v>
      </c>
      <c t="n" r="B8" s="6">
        <v>9</v>
      </c>
      <c t="n" r="C8" s="6">
        <v>1</v>
      </c>
      <c t="n" r="D8" s="6">
        <v>28</v>
      </c>
      <c t="n" r="E8" s="6">
        <v>48</v>
      </c>
    </row>
    <row r="9" spans="1:6">
      <c t="s" r="A9" s="4">
        <v>755</v>
      </c>
      <c t="n" r="B9" s="6">
        <v>0</v>
      </c>
      <c t="n" r="C9" s="6">
        <v>0</v>
      </c>
      <c t="n" r="D9" s="6">
        <v>0</v>
      </c>
      <c t="n" r="E9" s="6">
        <v>0</v>
      </c>
    </row>
    <row r="10" spans="1:6">
      <c t="s" r="A10" s="4">
        <v>756</v>
      </c>
      <c t="n" r="B10" s="6">
        <v>24</v>
      </c>
      <c t="n" r="C10" s="6">
        <v>0</v>
      </c>
      <c t="n" r="D10" s="6">
        <v>24</v>
      </c>
      <c t="n" r="E10" s="6">
        <v>0</v>
      </c>
    </row>
    <row r="11" spans="1:6">
      <c t="s" r="A11" s="4">
        <v>171</v>
      </c>
      <c t="n" r="B11" s="6">
        <v>33</v>
      </c>
      <c t="n" r="C11" s="6">
        <v>1</v>
      </c>
      <c t="n" r="D11" s="6">
        <v>52</v>
      </c>
      <c t="n" r="E11" s="6">
        <v>48</v>
      </c>
    </row>
    <row r="12" spans="1:6">
      <c t="s" r="A12" s="4">
        <v>570</v>
      </c>
      <c t="n" r="B12" s="6">
        <v>61384</v>
      </c>
      <c t="n" r="C12" s="6">
        <v>44274</v>
      </c>
      <c t="n" r="D12" s="6">
        <v>61384</v>
      </c>
      <c t="n" r="E12" s="6">
        <v>44274</v>
      </c>
      <c t="n" r="F12" s="6">
        <v>44272</v>
      </c>
    </row>
    <row r="13" spans="1:6">
      <c t="s" r="A13" s="4">
        <v>582</v>
      </c>
    </row>
    <row r="14" spans="1:6">
      <c t="s" r="A14" s="3">
        <v>726</v>
      </c>
    </row>
    <row r="15" spans="1:6">
      <c t="s" r="A15" s="4">
        <v>754</v>
      </c>
      <c t="n" r="B15" s="6">
        <v>3</v>
      </c>
      <c t="n" r="C15" s="6">
        <v>6</v>
      </c>
      <c t="n" r="D15" s="6">
        <v>9</v>
      </c>
      <c t="n" r="E15" s="6">
        <v>21</v>
      </c>
    </row>
    <row r="16" spans="1:6">
      <c t="s" r="A16" s="4">
        <v>755</v>
      </c>
      <c t="n" r="B16" s="6">
        <v>0</v>
      </c>
      <c t="n" r="C16" s="6">
        <v>0</v>
      </c>
      <c t="n" r="D16" s="6">
        <v>0</v>
      </c>
      <c t="n" r="E16" s="6">
        <v>0</v>
      </c>
    </row>
    <row r="17" spans="1:6">
      <c t="s" r="A17" s="4">
        <v>756</v>
      </c>
      <c t="n" r="B17" s="6">
        <v>5</v>
      </c>
      <c t="n" r="C17" s="6">
        <v>5</v>
      </c>
      <c t="n" r="D17" s="6">
        <v>20</v>
      </c>
      <c t="n" r="E17" s="6">
        <v>12</v>
      </c>
    </row>
    <row r="18" spans="1:6">
      <c t="s" r="A18" s="4">
        <v>171</v>
      </c>
      <c t="n" r="B18" s="6">
        <v>8</v>
      </c>
      <c t="n" r="C18" s="6">
        <v>11</v>
      </c>
      <c t="n" r="D18" s="6">
        <v>29</v>
      </c>
      <c t="n" r="E18" s="6">
        <v>33</v>
      </c>
    </row>
    <row r="19" spans="1:6">
      <c t="s" r="A19" s="4">
        <v>570</v>
      </c>
      <c t="n" r="B19" s="7">
        <v>24144</v>
      </c>
      <c t="n" r="C19" s="7">
        <v>15811</v>
      </c>
      <c t="n" r="D19" s="7">
        <v>24144</v>
      </c>
      <c t="n" r="E19" s="7">
        <v>15811</v>
      </c>
      <c t="n" r="F19" s="7">
        <v>156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7</v>
      </c>
      <c t="s" r="B1" s="2">
        <v>2</v>
      </c>
      <c t="s" r="C1" s="2">
        <v>25</v>
      </c>
      <c t="s" r="D1" s="2">
        <v>26</v>
      </c>
    </row>
    <row r="2" spans="1:4">
      <c t="s" r="A2" s="3">
        <v>611</v>
      </c>
    </row>
    <row r="3" spans="1:4">
      <c t="s" r="A3" s="4">
        <v>758</v>
      </c>
      <c t="n" r="B3" s="7">
        <v>83480</v>
      </c>
      <c t="n" r="C3" s="7">
        <v>59198</v>
      </c>
      <c t="n" r="D3" s="7">
        <v>59349</v>
      </c>
    </row>
    <row r="4" spans="1:4">
      <c t="s" r="A4" s="4">
        <v>759</v>
      </c>
      <c t="n" r="B4" s="6">
        <v>1089</v>
      </c>
      <c t="n" r="C4" s="6">
        <v>667</v>
      </c>
      <c t="n" r="D4" s="6">
        <v>724</v>
      </c>
    </row>
    <row r="5" spans="1:4">
      <c t="s" r="A5" s="4">
        <v>760</v>
      </c>
      <c t="n" r="B5" s="6">
        <v>723</v>
      </c>
      <c t="n" r="C5" s="6">
        <v>387</v>
      </c>
      <c t="n" r="D5" s="6">
        <v>400</v>
      </c>
    </row>
    <row r="6" spans="1:4">
      <c t="s" r="A6" s="4">
        <v>761</v>
      </c>
      <c t="n" r="B6" s="6">
        <v>959</v>
      </c>
      <c t="n" r="C6" s="6">
        <v>11</v>
      </c>
      <c t="n" r="D6" s="6">
        <v>12</v>
      </c>
    </row>
    <row r="7" spans="1:4">
      <c t="s" r="A7" s="4">
        <v>570</v>
      </c>
      <c t="n" r="B7" s="6">
        <v>85528</v>
      </c>
      <c t="n" r="C7" s="6">
        <v>59876</v>
      </c>
      <c t="n" r="D7" s="6">
        <v>60085</v>
      </c>
    </row>
    <row r="8" spans="1:4">
      <c t="s" r="A8" s="4">
        <v>573</v>
      </c>
    </row>
    <row r="9" spans="1:4">
      <c t="s" r="A9" s="3">
        <v>611</v>
      </c>
    </row>
    <row r="10" spans="1:4">
      <c t="s" r="A10" s="4">
        <v>758</v>
      </c>
      <c t="n" r="B10" s="6">
        <v>60257</v>
      </c>
      <c t="n" r="C10" s="6">
        <v>44027</v>
      </c>
      <c t="n" r="D10" s="6">
        <v>43963</v>
      </c>
    </row>
    <row r="11" spans="1:4">
      <c t="s" r="A11" s="4">
        <v>759</v>
      </c>
      <c t="n" r="B11" s="6">
        <v>573</v>
      </c>
      <c t="n" r="C11" s="6">
        <v>245</v>
      </c>
      <c t="n" r="D11" s="6">
        <v>311</v>
      </c>
    </row>
    <row r="12" spans="1:4">
      <c t="s" r="A12" s="4">
        <v>760</v>
      </c>
      <c t="n" r="B12" s="6">
        <v>397</v>
      </c>
      <c t="n" r="C12" s="6">
        <v>123</v>
      </c>
      <c t="n" r="D12" s="6">
        <v>142</v>
      </c>
    </row>
    <row r="13" spans="1:4">
      <c t="s" r="A13" s="4">
        <v>761</v>
      </c>
      <c t="n" r="B13" s="6">
        <v>554</v>
      </c>
      <c t="n" r="C13" s="6">
        <v>0</v>
      </c>
      <c t="n" r="D13" s="6">
        <v>0</v>
      </c>
    </row>
    <row r="14" spans="1:4">
      <c t="s" r="A14" s="4">
        <v>570</v>
      </c>
      <c t="n" r="B14" s="6">
        <v>61384</v>
      </c>
      <c t="n" r="C14" s="6">
        <v>44272</v>
      </c>
      <c t="n" r="D14" s="6">
        <v>44274</v>
      </c>
    </row>
    <row r="15" spans="1:4">
      <c t="s" r="A15" s="4">
        <v>582</v>
      </c>
    </row>
    <row r="16" spans="1:4">
      <c t="s" r="A16" s="3">
        <v>611</v>
      </c>
    </row>
    <row r="17" spans="1:4">
      <c t="s" r="A17" s="4">
        <v>758</v>
      </c>
      <c t="n" r="B17" s="6">
        <v>23223</v>
      </c>
      <c t="n" r="C17" s="6">
        <v>15171</v>
      </c>
      <c t="n" r="D17" s="6">
        <v>15386</v>
      </c>
    </row>
    <row r="18" spans="1:4">
      <c t="s" r="A18" s="4">
        <v>759</v>
      </c>
      <c t="n" r="B18" s="6">
        <v>516</v>
      </c>
      <c t="n" r="C18" s="6">
        <v>422</v>
      </c>
      <c t="n" r="D18" s="6">
        <v>413</v>
      </c>
    </row>
    <row r="19" spans="1:4">
      <c t="s" r="A19" s="4">
        <v>760</v>
      </c>
      <c t="n" r="B19" s="6">
        <v>326</v>
      </c>
      <c t="n" r="C19" s="6">
        <v>264</v>
      </c>
      <c t="n" r="D19" s="6">
        <v>258</v>
      </c>
    </row>
    <row r="20" spans="1:4">
      <c t="s" r="A20" s="4">
        <v>761</v>
      </c>
      <c t="n" r="B20" s="6">
        <v>405</v>
      </c>
      <c t="n" r="C20" s="6">
        <v>11</v>
      </c>
      <c t="n" r="D20" s="6">
        <v>12</v>
      </c>
    </row>
    <row r="21" spans="1:4">
      <c t="s" r="A21" s="4">
        <v>570</v>
      </c>
      <c t="n" r="B21" s="6">
        <v>24144</v>
      </c>
      <c t="n" r="C21" s="6">
        <v>15604</v>
      </c>
      <c t="n" r="D21" s="6">
        <v>15811</v>
      </c>
    </row>
    <row r="22" spans="1:4">
      <c t="s" r="A22" s="4">
        <v>715</v>
      </c>
    </row>
    <row r="23" spans="1:4">
      <c t="s" r="A23" s="3">
        <v>611</v>
      </c>
    </row>
    <row r="24" spans="1:4">
      <c t="s" r="A24" s="4">
        <v>758</v>
      </c>
      <c t="n" r="B24" s="6">
        <v>38874</v>
      </c>
      <c t="n" r="C24" s="6">
        <v>31116</v>
      </c>
      <c t="n" r="D24" s="6">
        <v>30901</v>
      </c>
    </row>
    <row r="25" spans="1:4">
      <c t="s" r="A25" s="4">
        <v>759</v>
      </c>
      <c t="n" r="B25" s="6">
        <v>401</v>
      </c>
      <c t="n" r="C25" s="6">
        <v>124</v>
      </c>
      <c t="n" r="D25" s="6">
        <v>194</v>
      </c>
    </row>
    <row r="26" spans="1:4">
      <c t="s" r="A26" s="4">
        <v>760</v>
      </c>
      <c t="n" r="B26" s="6">
        <v>335</v>
      </c>
      <c t="n" r="C26" s="6">
        <v>82</v>
      </c>
      <c t="n" r="D26" s="6">
        <v>89</v>
      </c>
    </row>
    <row r="27" spans="1:4">
      <c t="s" r="A27" s="4">
        <v>761</v>
      </c>
      <c t="n" r="B27" s="6">
        <v>158</v>
      </c>
      <c t="n" r="C27" s="6">
        <v>0</v>
      </c>
      <c t="n" r="D27" s="6">
        <v>0</v>
      </c>
    </row>
    <row r="28" spans="1:4">
      <c t="s" r="A28" s="4">
        <v>570</v>
      </c>
      <c t="n" r="B28" s="6">
        <v>39433</v>
      </c>
      <c t="n" r="C28" s="6">
        <v>31240</v>
      </c>
      <c t="n" r="D28" s="6">
        <v>31095</v>
      </c>
    </row>
    <row r="29" spans="1:4">
      <c t="s" r="A29" s="4">
        <v>716</v>
      </c>
    </row>
    <row r="30" spans="1:4">
      <c t="s" r="A30" s="3">
        <v>611</v>
      </c>
    </row>
    <row r="31" spans="1:4">
      <c t="s" r="A31" s="4">
        <v>758</v>
      </c>
      <c t="n" r="B31" s="6">
        <v>14531</v>
      </c>
      <c t="n" r="C31" s="6">
        <v>7917</v>
      </c>
      <c t="n" r="D31" s="6">
        <v>8127</v>
      </c>
    </row>
    <row r="32" spans="1:4">
      <c t="s" r="A32" s="4">
        <v>759</v>
      </c>
      <c t="n" r="B32" s="6">
        <v>89</v>
      </c>
      <c t="n" r="C32" s="6">
        <v>42</v>
      </c>
      <c t="n" r="D32" s="6">
        <v>53</v>
      </c>
    </row>
    <row r="33" spans="1:4">
      <c t="s" r="A33" s="4">
        <v>760</v>
      </c>
      <c t="n" r="B33" s="6">
        <v>32</v>
      </c>
      <c t="n" r="C33" s="6">
        <v>19</v>
      </c>
      <c t="n" r="D33" s="6">
        <v>23</v>
      </c>
    </row>
    <row r="34" spans="1:4">
      <c t="s" r="A34" s="4">
        <v>761</v>
      </c>
      <c t="n" r="B34" s="6">
        <v>359</v>
      </c>
      <c t="n" r="C34" s="6">
        <v>0</v>
      </c>
      <c t="n" r="D34" s="6">
        <v>0</v>
      </c>
    </row>
    <row r="35" spans="1:4">
      <c t="s" r="A35" s="4">
        <v>570</v>
      </c>
      <c t="n" r="B35" s="6">
        <v>14979</v>
      </c>
      <c t="n" r="C35" s="6">
        <v>7959</v>
      </c>
      <c t="n" r="D35" s="6">
        <v>8180</v>
      </c>
    </row>
    <row r="36" spans="1:4">
      <c t="s" r="A36" s="4">
        <v>717</v>
      </c>
    </row>
    <row r="37" spans="1:4">
      <c t="s" r="A37" s="3">
        <v>611</v>
      </c>
    </row>
    <row r="38" spans="1:4">
      <c t="s" r="A38" s="4">
        <v>758</v>
      </c>
      <c t="n" r="B38" s="6">
        <v>2101</v>
      </c>
      <c t="n" r="C38" s="6">
        <v>1042</v>
      </c>
      <c t="n" r="D38" s="6">
        <v>1060</v>
      </c>
    </row>
    <row r="39" spans="1:4">
      <c t="s" r="A39" s="4">
        <v>759</v>
      </c>
      <c t="n" r="B39" s="6">
        <v>51</v>
      </c>
      <c t="n" r="C39" s="6">
        <v>11</v>
      </c>
      <c t="n" r="D39" s="6">
        <v>10</v>
      </c>
    </row>
    <row r="40" spans="1:4">
      <c t="s" r="A40" s="4">
        <v>760</v>
      </c>
      <c t="n" r="B40" s="6">
        <v>17</v>
      </c>
      <c t="n" r="C40" s="6">
        <v>9</v>
      </c>
      <c t="n" r="D40" s="6">
        <v>9</v>
      </c>
    </row>
    <row r="41" spans="1:4">
      <c t="s" r="A41" s="4">
        <v>761</v>
      </c>
      <c t="n" r="B41" s="6">
        <v>37</v>
      </c>
      <c t="n" r="C41" s="6">
        <v>0</v>
      </c>
      <c t="n" r="D41" s="6">
        <v>0</v>
      </c>
    </row>
    <row r="42" spans="1:4">
      <c t="s" r="A42" s="4">
        <v>570</v>
      </c>
      <c t="n" r="B42" s="6">
        <v>2189</v>
      </c>
      <c t="n" r="C42" s="6">
        <v>1053</v>
      </c>
      <c t="n" r="D42" s="6">
        <v>1070</v>
      </c>
    </row>
    <row r="43" spans="1:4">
      <c t="s" r="A43" s="4">
        <v>718</v>
      </c>
    </row>
    <row r="44" spans="1:4">
      <c t="s" r="A44" s="3">
        <v>611</v>
      </c>
    </row>
    <row r="45" spans="1:4">
      <c t="s" r="A45" s="4">
        <v>758</v>
      </c>
      <c t="n" r="B45" s="6">
        <v>16632</v>
      </c>
      <c t="n" r="C45" s="6">
        <v>8959</v>
      </c>
      <c t="n" r="D45" s="6">
        <v>9187</v>
      </c>
    </row>
    <row r="46" spans="1:4">
      <c t="s" r="A46" s="4">
        <v>759</v>
      </c>
      <c t="n" r="B46" s="6">
        <v>140</v>
      </c>
      <c t="n" r="C46" s="6">
        <v>53</v>
      </c>
      <c t="n" r="D46" s="6">
        <v>63</v>
      </c>
    </row>
    <row r="47" spans="1:4">
      <c t="s" r="A47" s="4">
        <v>760</v>
      </c>
      <c t="n" r="B47" s="6">
        <v>49</v>
      </c>
      <c t="n" r="C47" s="6">
        <v>28</v>
      </c>
      <c t="n" r="D47" s="6">
        <v>32</v>
      </c>
    </row>
    <row r="48" spans="1:4">
      <c t="s" r="A48" s="4">
        <v>761</v>
      </c>
      <c t="n" r="B48" s="6">
        <v>396</v>
      </c>
      <c t="n" r="C48" s="6">
        <v>0</v>
      </c>
      <c t="n" r="D48" s="6">
        <v>0</v>
      </c>
    </row>
    <row r="49" spans="1:4">
      <c t="s" r="A49" s="4">
        <v>570</v>
      </c>
      <c t="n" r="B49" s="6">
        <v>17168</v>
      </c>
      <c t="n" r="C49" s="6">
        <v>9012</v>
      </c>
      <c t="n" r="D49" s="6">
        <v>9250</v>
      </c>
    </row>
    <row r="50" spans="1:4">
      <c t="s" r="A50" s="4">
        <v>762</v>
      </c>
    </row>
    <row r="51" spans="1:4">
      <c t="s" r="A51" s="3">
        <v>611</v>
      </c>
    </row>
    <row r="52" spans="1:4">
      <c t="s" r="A52" s="4">
        <v>758</v>
      </c>
      <c t="n" r="B52" s="6">
        <v>4751</v>
      </c>
      <c t="n" r="C52" s="6">
        <v>3952</v>
      </c>
      <c t="n" r="D52" s="6">
        <v>3875</v>
      </c>
    </row>
    <row r="53" spans="1:4">
      <c t="s" r="A53" s="4">
        <v>759</v>
      </c>
      <c t="n" r="B53" s="6">
        <v>32</v>
      </c>
      <c t="n" r="C53" s="6">
        <v>68</v>
      </c>
      <c t="n" r="D53" s="6">
        <v>54</v>
      </c>
    </row>
    <row r="54" spans="1:4">
      <c t="s" r="A54" s="4">
        <v>760</v>
      </c>
      <c t="n" r="B54" s="6">
        <v>13</v>
      </c>
      <c t="n" r="C54" s="6">
        <v>13</v>
      </c>
      <c t="n" r="D54" s="6">
        <v>21</v>
      </c>
    </row>
    <row r="55" spans="1:4">
      <c t="s" r="A55" s="4">
        <v>761</v>
      </c>
      <c t="n" r="B55" s="6">
        <v>0</v>
      </c>
      <c t="n" r="C55" s="6">
        <v>0</v>
      </c>
      <c t="n" r="D55" s="6">
        <v>0</v>
      </c>
    </row>
    <row r="56" spans="1:4">
      <c t="s" r="A56" s="4">
        <v>570</v>
      </c>
      <c t="n" r="B56" s="6">
        <v>4783</v>
      </c>
      <c t="n" r="C56" s="6">
        <v>4020</v>
      </c>
      <c t="n" r="D56" s="6">
        <v>3929</v>
      </c>
    </row>
    <row r="57" spans="1:4">
      <c t="s" r="A57" s="4">
        <v>719</v>
      </c>
    </row>
    <row r="58" spans="1:4">
      <c t="s" r="A58" s="3">
        <v>611</v>
      </c>
    </row>
    <row r="59" spans="1:4">
      <c t="s" r="A59" s="4">
        <v>758</v>
      </c>
      <c t="n" r="B59" s="6">
        <v>5042</v>
      </c>
      <c t="n" r="C59" s="6">
        <v>2149</v>
      </c>
      <c t="n" r="D59" s="6">
        <v>2171</v>
      </c>
    </row>
    <row r="60" spans="1:4">
      <c t="s" r="A60" s="4">
        <v>759</v>
      </c>
      <c t="n" r="B60" s="6">
        <v>98</v>
      </c>
      <c t="n" r="C60" s="6">
        <v>83</v>
      </c>
      <c t="n" r="D60" s="6">
        <v>85</v>
      </c>
    </row>
    <row r="61" spans="1:4">
      <c t="s" r="A61" s="4">
        <v>760</v>
      </c>
      <c t="n" r="B61" s="6">
        <v>72</v>
      </c>
      <c t="n" r="C61" s="6">
        <v>64</v>
      </c>
      <c t="n" r="D61" s="6">
        <v>67</v>
      </c>
    </row>
    <row r="62" spans="1:4">
      <c t="s" r="A62" s="4">
        <v>761</v>
      </c>
      <c t="n" r="B62" s="6">
        <v>369</v>
      </c>
      <c t="n" r="C62" s="6">
        <v>10</v>
      </c>
      <c t="n" r="D62" s="6">
        <v>11</v>
      </c>
    </row>
    <row r="63" spans="1:4">
      <c t="s" r="A63" s="4">
        <v>570</v>
      </c>
      <c t="n" r="B63" s="6">
        <v>5509</v>
      </c>
      <c t="n" r="C63" s="6">
        <v>2242</v>
      </c>
      <c t="n" r="D63" s="6">
        <v>2267</v>
      </c>
    </row>
    <row r="64" spans="1:4">
      <c t="s" r="A64" s="4">
        <v>720</v>
      </c>
    </row>
    <row r="65" spans="1:4">
      <c t="s" r="A65" s="3">
        <v>611</v>
      </c>
    </row>
    <row r="66" spans="1:4">
      <c t="s" r="A66" s="4">
        <v>758</v>
      </c>
      <c t="n" r="B66" s="6">
        <v>12425</v>
      </c>
      <c t="n" r="C66" s="6">
        <v>10056</v>
      </c>
      <c t="n" r="D66" s="6">
        <v>10235</v>
      </c>
    </row>
    <row r="67" spans="1:4">
      <c t="s" r="A67" s="4">
        <v>759</v>
      </c>
      <c t="n" r="B67" s="6">
        <v>305</v>
      </c>
      <c t="n" r="C67" s="6">
        <v>278</v>
      </c>
      <c t="n" r="D67" s="6">
        <v>268</v>
      </c>
    </row>
    <row r="68" spans="1:4">
      <c t="s" r="A68" s="4">
        <v>760</v>
      </c>
      <c t="n" r="B68" s="6">
        <v>225</v>
      </c>
      <c t="n" r="C68" s="6">
        <v>190</v>
      </c>
      <c t="n" r="D68" s="6">
        <v>181</v>
      </c>
    </row>
    <row r="69" spans="1:4">
      <c t="s" r="A69" s="4">
        <v>761</v>
      </c>
      <c t="n" r="B69" s="6">
        <v>27</v>
      </c>
      <c t="n" r="C69" s="6">
        <v>1</v>
      </c>
      <c t="n" r="D69" s="6">
        <v>1</v>
      </c>
    </row>
    <row r="70" spans="1:4">
      <c t="s" r="A70" s="4">
        <v>570</v>
      </c>
      <c t="n" r="B70" s="6">
        <v>12757</v>
      </c>
      <c t="n" r="C70" s="6">
        <v>10335</v>
      </c>
      <c t="n" r="D70" s="6">
        <v>10504</v>
      </c>
    </row>
    <row r="71" spans="1:4">
      <c t="s" r="A71" s="4">
        <v>722</v>
      </c>
    </row>
    <row r="72" spans="1:4">
      <c t="s" r="A72" s="3">
        <v>611</v>
      </c>
    </row>
    <row r="73" spans="1:4">
      <c t="s" r="A73" s="4">
        <v>758</v>
      </c>
      <c t="n" r="B73" s="6">
        <v>1743</v>
      </c>
      <c t="n" r="C73" s="6">
        <v>1580</v>
      </c>
      <c t="n" r="D73" s="6">
        <v>1595</v>
      </c>
    </row>
    <row r="74" spans="1:4">
      <c t="s" r="A74" s="4">
        <v>759</v>
      </c>
      <c t="n" r="B74" s="6">
        <v>17</v>
      </c>
      <c t="n" r="C74" s="6">
        <v>20</v>
      </c>
      <c t="n" r="D74" s="6">
        <v>17</v>
      </c>
    </row>
    <row r="75" spans="1:4">
      <c t="s" r="A75" s="4">
        <v>760</v>
      </c>
      <c t="n" r="B75" s="6">
        <v>2</v>
      </c>
      <c t="n" r="C75" s="6">
        <v>2</v>
      </c>
      <c t="n" r="D75" s="6">
        <v>1</v>
      </c>
    </row>
    <row r="76" spans="1:4">
      <c t="s" r="A76" s="4">
        <v>761</v>
      </c>
      <c t="n" r="B76" s="6">
        <v>4</v>
      </c>
      <c t="n" r="C76" s="6">
        <v>0</v>
      </c>
      <c t="n" r="D76" s="6">
        <v>0</v>
      </c>
    </row>
    <row r="77" spans="1:4">
      <c t="s" r="A77" s="4">
        <v>570</v>
      </c>
      <c t="n" r="B77" s="6">
        <v>1764</v>
      </c>
      <c t="n" r="C77" s="6">
        <v>1600</v>
      </c>
      <c t="n" r="D77" s="6">
        <v>1612</v>
      </c>
    </row>
    <row r="78" spans="1:4">
      <c t="s" r="A78" s="4">
        <v>763</v>
      </c>
    </row>
    <row r="79" spans="1:4">
      <c t="s" r="A79" s="3">
        <v>611</v>
      </c>
    </row>
    <row r="80" spans="1:4">
      <c t="s" r="A80" s="4">
        <v>758</v>
      </c>
      <c t="n" r="B80" s="6">
        <v>1054</v>
      </c>
      <c t="n" r="C80" s="6">
        <v>785</v>
      </c>
      <c t="n" r="D80" s="6">
        <v>750</v>
      </c>
    </row>
    <row r="81" spans="1:4">
      <c t="s" r="A81" s="4">
        <v>759</v>
      </c>
      <c t="n" r="B81" s="6">
        <v>30</v>
      </c>
      <c t="n" r="C81" s="6">
        <v>21</v>
      </c>
      <c t="n" r="D81" s="6">
        <v>20</v>
      </c>
    </row>
    <row r="82" spans="1:4">
      <c t="s" r="A82" s="4">
        <v>760</v>
      </c>
      <c t="n" r="B82" s="6">
        <v>3</v>
      </c>
      <c t="n" r="C82" s="6">
        <v>2</v>
      </c>
      <c t="n" r="D82" s="6">
        <v>2</v>
      </c>
    </row>
    <row r="83" spans="1:4">
      <c t="s" r="A83" s="4">
        <v>761</v>
      </c>
      <c t="n" r="B83" s="6">
        <v>0</v>
      </c>
      <c t="n" r="C83" s="6">
        <v>0</v>
      </c>
      <c t="n" r="D83" s="6">
        <v>0</v>
      </c>
    </row>
    <row r="84" spans="1:4">
      <c t="s" r="A84" s="4">
        <v>570</v>
      </c>
      <c t="n" r="B84" s="6">
        <v>1084</v>
      </c>
      <c t="n" r="C84" s="6">
        <v>806</v>
      </c>
      <c t="n" r="D84" s="6">
        <v>770</v>
      </c>
    </row>
    <row r="85" spans="1:4">
      <c t="s" r="A85" s="4">
        <v>721</v>
      </c>
    </row>
    <row r="86" spans="1:4">
      <c t="s" r="A86" s="3">
        <v>611</v>
      </c>
    </row>
    <row r="87" spans="1:4">
      <c t="s" r="A87" s="4">
        <v>758</v>
      </c>
      <c t="n" r="B87" s="6">
        <v>2959</v>
      </c>
      <c t="n" r="C87" s="6">
        <v>601</v>
      </c>
      <c t="n" r="D87" s="6">
        <v>635</v>
      </c>
    </row>
    <row r="88" spans="1:4">
      <c t="s" r="A88" s="4">
        <v>759</v>
      </c>
      <c t="n" r="B88" s="6">
        <v>66</v>
      </c>
      <c t="n" r="C88" s="6">
        <v>20</v>
      </c>
      <c t="n" r="D88" s="6">
        <v>23</v>
      </c>
    </row>
    <row r="89" spans="1:4">
      <c t="s" r="A89" s="4">
        <v>760</v>
      </c>
      <c t="n" r="B89" s="6">
        <v>24</v>
      </c>
      <c t="n" r="C89" s="6">
        <v>6</v>
      </c>
      <c t="n" r="D89" s="6">
        <v>7</v>
      </c>
    </row>
    <row r="90" spans="1:4">
      <c t="s" r="A90" s="4">
        <v>761</v>
      </c>
      <c t="n" r="B90" s="6">
        <v>5</v>
      </c>
      <c t="n" r="C90" s="6">
        <v>0</v>
      </c>
      <c t="n" r="D90" s="6">
        <v>0</v>
      </c>
    </row>
    <row r="91" spans="1:4">
      <c t="s" r="A91" s="4">
        <v>570</v>
      </c>
      <c t="n" r="B91" s="6">
        <v>3030</v>
      </c>
      <c t="n" r="C91" s="6">
        <v>621</v>
      </c>
      <c t="n" r="D91" s="6">
        <v>658</v>
      </c>
    </row>
    <row r="92" spans="1:4">
      <c t="s" r="A92" s="4">
        <v>764</v>
      </c>
    </row>
    <row r="93" spans="1:4">
      <c t="s" r="A93" s="3">
        <v>611</v>
      </c>
    </row>
    <row r="94" spans="1:4">
      <c t="s" r="A94" s="4">
        <v>759</v>
      </c>
      <c t="n" r="B94" s="6">
        <v>222</v>
      </c>
      <c t="n" r="C94" s="6">
        <v>142</v>
      </c>
      <c t="n" r="D94" s="6">
        <v>194</v>
      </c>
    </row>
    <row r="95" spans="1:4">
      <c t="s" r="A95" s="4">
        <v>765</v>
      </c>
    </row>
    <row r="96" spans="1:4">
      <c t="s" r="A96" s="3">
        <v>611</v>
      </c>
    </row>
    <row r="97" spans="1:4">
      <c t="s" r="A97" s="4">
        <v>759</v>
      </c>
      <c t="n" r="B97" s="6">
        <v>105</v>
      </c>
      <c t="n" r="C97" s="6">
        <v>53</v>
      </c>
      <c t="n" r="D97" s="6">
        <v>106</v>
      </c>
    </row>
    <row r="98" spans="1:4">
      <c t="s" r="A98" s="4">
        <v>766</v>
      </c>
    </row>
    <row r="99" spans="1:4">
      <c t="s" r="A99" s="3">
        <v>611</v>
      </c>
    </row>
    <row r="100" spans="1:4">
      <c t="s" r="A100" s="4">
        <v>759</v>
      </c>
      <c t="n" r="B100" s="6">
        <v>117</v>
      </c>
      <c t="n" r="C100" s="6">
        <v>89</v>
      </c>
      <c t="n" r="D100" s="6">
        <v>88</v>
      </c>
    </row>
    <row r="101" spans="1:4">
      <c t="s" r="A101" s="4">
        <v>767</v>
      </c>
    </row>
    <row r="102" spans="1:4">
      <c t="s" r="A102" s="3">
        <v>611</v>
      </c>
    </row>
    <row r="103" spans="1:4">
      <c t="s" r="A103" s="4">
        <v>759</v>
      </c>
      <c t="n" r="B103" s="6">
        <v>42</v>
      </c>
      <c t="n" r="C103" s="6">
        <v>11</v>
      </c>
      <c t="n" r="D103" s="6">
        <v>58</v>
      </c>
    </row>
    <row r="104" spans="1:4">
      <c t="s" r="A104" s="4">
        <v>768</v>
      </c>
    </row>
    <row r="105" spans="1:4">
      <c t="s" r="A105" s="3">
        <v>611</v>
      </c>
    </row>
    <row r="106" spans="1:4">
      <c t="s" r="A106" s="4">
        <v>759</v>
      </c>
      <c t="n" r="B106" s="6">
        <v>33</v>
      </c>
      <c t="n" r="C106" s="6">
        <v>8</v>
      </c>
      <c t="n" r="D106" s="6">
        <v>18</v>
      </c>
    </row>
    <row r="107" spans="1:4">
      <c t="s" r="A107" s="4">
        <v>769</v>
      </c>
    </row>
    <row r="108" spans="1:4">
      <c t="s" r="A108" s="3">
        <v>611</v>
      </c>
    </row>
    <row r="109" spans="1:4">
      <c t="s" r="A109" s="4">
        <v>759</v>
      </c>
      <c t="n" r="B109" s="6">
        <v>13</v>
      </c>
      <c t="n" r="C109" s="6">
        <v>1</v>
      </c>
      <c t="n" r="D109" s="6">
        <v>1</v>
      </c>
    </row>
    <row r="110" spans="1:4">
      <c t="s" r="A110" s="4">
        <v>770</v>
      </c>
    </row>
    <row r="111" spans="1:4">
      <c t="s" r="A111" s="3">
        <v>611</v>
      </c>
    </row>
    <row r="112" spans="1:4">
      <c t="s" r="A112" s="4">
        <v>759</v>
      </c>
      <c t="n" r="B112" s="6">
        <v>46</v>
      </c>
      <c t="n" r="C112" s="6">
        <v>9</v>
      </c>
      <c t="n" r="D112" s="6">
        <v>19</v>
      </c>
    </row>
    <row r="113" spans="1:4">
      <c t="s" r="A113" s="4">
        <v>771</v>
      </c>
    </row>
    <row r="114" spans="1:4">
      <c t="s" r="A114" s="3">
        <v>611</v>
      </c>
    </row>
    <row r="115" spans="1:4">
      <c t="s" r="A115" s="4">
        <v>759</v>
      </c>
      <c t="n" r="B115" s="6">
        <v>17</v>
      </c>
      <c t="n" r="C115" s="6">
        <v>33</v>
      </c>
      <c t="n" r="D115" s="6">
        <v>29</v>
      </c>
    </row>
    <row r="116" spans="1:4">
      <c t="s" r="A116" s="4">
        <v>772</v>
      </c>
    </row>
    <row r="117" spans="1:4">
      <c t="s" r="A117" s="3">
        <v>611</v>
      </c>
    </row>
    <row r="118" spans="1:4">
      <c t="s" r="A118" s="4">
        <v>759</v>
      </c>
      <c t="n" r="B118" s="6">
        <v>19</v>
      </c>
      <c t="n" r="C118" s="6">
        <v>14</v>
      </c>
      <c t="n" r="D118" s="6">
        <v>11</v>
      </c>
    </row>
    <row r="119" spans="1:4">
      <c t="s" r="A119" s="4">
        <v>773</v>
      </c>
    </row>
    <row r="120" spans="1:4">
      <c t="s" r="A120" s="3">
        <v>611</v>
      </c>
    </row>
    <row r="121" spans="1:4">
      <c t="s" r="A121" s="4">
        <v>759</v>
      </c>
      <c t="n" r="B121" s="6">
        <v>47</v>
      </c>
      <c t="n" r="C121" s="6">
        <v>50</v>
      </c>
      <c t="n" r="D121" s="6">
        <v>53</v>
      </c>
    </row>
    <row r="122" spans="1:4">
      <c t="s" r="A122" s="4">
        <v>774</v>
      </c>
    </row>
    <row r="123" spans="1:4">
      <c t="s" r="A123" s="3">
        <v>611</v>
      </c>
    </row>
    <row r="124" spans="1:4">
      <c t="s" r="A124" s="4">
        <v>759</v>
      </c>
      <c t="n" r="B124" s="6">
        <v>7</v>
      </c>
      <c t="n" r="C124" s="6">
        <v>10</v>
      </c>
      <c t="n" r="D124" s="6">
        <v>7</v>
      </c>
    </row>
    <row r="125" spans="1:4">
      <c t="s" r="A125" s="4">
        <v>775</v>
      </c>
    </row>
    <row r="126" spans="1:4">
      <c t="s" r="A126" s="3">
        <v>611</v>
      </c>
    </row>
    <row r="127" spans="1:4">
      <c t="s" r="A127" s="4">
        <v>759</v>
      </c>
      <c t="n" r="B127" s="6">
        <v>12</v>
      </c>
      <c t="n" r="C127" s="6">
        <v>6</v>
      </c>
      <c t="n" r="D127" s="6">
        <v>6</v>
      </c>
    </row>
    <row r="128" spans="1:4">
      <c t="s" r="A128" s="4">
        <v>776</v>
      </c>
    </row>
    <row r="129" spans="1:4">
      <c t="s" r="A129" s="3">
        <v>611</v>
      </c>
    </row>
    <row r="130" spans="1:4">
      <c t="s" r="A130" s="4">
        <v>759</v>
      </c>
      <c t="n" r="B130" s="6">
        <v>32</v>
      </c>
      <c t="n" r="C130" s="6">
        <v>9</v>
      </c>
      <c t="n" r="D130" s="6">
        <v>11</v>
      </c>
    </row>
    <row r="131" spans="1:4">
      <c t="s" r="A131" s="4">
        <v>777</v>
      </c>
    </row>
    <row r="132" spans="1:4">
      <c t="s" r="A132" s="3">
        <v>611</v>
      </c>
    </row>
    <row r="133" spans="1:4">
      <c t="s" r="A133" s="4">
        <v>759</v>
      </c>
      <c t="n" r="B133" s="6">
        <v>95</v>
      </c>
      <c t="n" r="C133" s="6">
        <v>66</v>
      </c>
      <c t="n" r="D133" s="6">
        <v>77</v>
      </c>
    </row>
    <row r="134" spans="1:4">
      <c t="s" r="A134" s="4">
        <v>778</v>
      </c>
    </row>
    <row r="135" spans="1:4">
      <c t="s" r="A135" s="3">
        <v>611</v>
      </c>
    </row>
    <row r="136" spans="1:4">
      <c t="s" r="A136" s="4">
        <v>759</v>
      </c>
      <c t="n" r="B136" s="6">
        <v>51</v>
      </c>
      <c t="n" r="C136" s="6">
        <v>28</v>
      </c>
      <c t="n" r="D136" s="6">
        <v>40</v>
      </c>
    </row>
    <row r="137" spans="1:4">
      <c t="s" r="A137" s="4">
        <v>779</v>
      </c>
    </row>
    <row r="138" spans="1:4">
      <c t="s" r="A138" s="3">
        <v>611</v>
      </c>
    </row>
    <row r="139" spans="1:4">
      <c t="s" r="A139" s="4">
        <v>759</v>
      </c>
      <c t="n" r="B139" s="6">
        <v>44</v>
      </c>
      <c t="n" r="C139" s="6">
        <v>38</v>
      </c>
      <c t="n" r="D139" s="6">
        <v>37</v>
      </c>
    </row>
    <row r="140" spans="1:4">
      <c t="s" r="A140" s="4">
        <v>780</v>
      </c>
    </row>
    <row r="141" spans="1:4">
      <c t="s" r="A141" s="3">
        <v>611</v>
      </c>
    </row>
    <row r="142" spans="1:4">
      <c t="s" r="A142" s="4">
        <v>759</v>
      </c>
      <c t="n" r="B142" s="6">
        <v>13</v>
      </c>
      <c t="n" r="C142" s="6">
        <v>11</v>
      </c>
      <c t="n" r="D142" s="6">
        <v>30</v>
      </c>
    </row>
    <row r="143" spans="1:4">
      <c t="s" r="A143" s="4">
        <v>781</v>
      </c>
    </row>
    <row r="144" spans="1:4">
      <c t="s" r="A144" s="3">
        <v>611</v>
      </c>
    </row>
    <row r="145" spans="1:4">
      <c t="s" r="A145" s="4">
        <v>759</v>
      </c>
      <c t="n" r="B145" s="6">
        <v>18</v>
      </c>
      <c t="n" r="C145" s="6">
        <v>5</v>
      </c>
      <c t="n" r="D145" s="6">
        <v>7</v>
      </c>
    </row>
    <row r="146" spans="1:4">
      <c t="s" r="A146" s="4">
        <v>782</v>
      </c>
    </row>
    <row r="147" spans="1:4">
      <c t="s" r="A147" s="3">
        <v>611</v>
      </c>
    </row>
    <row r="148" spans="1:4">
      <c t="s" r="A148" s="4">
        <v>759</v>
      </c>
      <c t="n" r="B148" s="6">
        <v>19</v>
      </c>
      <c t="n" r="C148" s="6">
        <v>1</v>
      </c>
      <c t="n" r="D148" s="6">
        <v>0</v>
      </c>
    </row>
    <row r="149" spans="1:4">
      <c t="s" r="A149" s="4">
        <v>783</v>
      </c>
    </row>
    <row r="150" spans="1:4">
      <c t="s" r="A150" s="3">
        <v>611</v>
      </c>
    </row>
    <row r="151" spans="1:4">
      <c t="s" r="A151" s="4">
        <v>759</v>
      </c>
      <c t="n" r="B151" s="6">
        <v>37</v>
      </c>
      <c t="n" r="C151" s="6">
        <v>6</v>
      </c>
      <c t="n" r="D151" s="6">
        <v>7</v>
      </c>
    </row>
    <row r="152" spans="1:4">
      <c t="s" r="A152" s="4">
        <v>784</v>
      </c>
    </row>
    <row r="153" spans="1:4">
      <c t="s" r="A153" s="3">
        <v>611</v>
      </c>
    </row>
    <row r="154" spans="1:4">
      <c t="s" r="A154" s="4">
        <v>759</v>
      </c>
      <c t="n" r="B154" s="6">
        <v>1</v>
      </c>
      <c t="n" r="C154" s="6">
        <v>11</v>
      </c>
      <c t="n" r="D154" s="6">
        <v>3</v>
      </c>
    </row>
    <row r="155" spans="1:4">
      <c t="s" r="A155" s="4">
        <v>785</v>
      </c>
    </row>
    <row r="156" spans="1:4">
      <c t="s" r="A156" s="3">
        <v>611</v>
      </c>
    </row>
    <row r="157" spans="1:4">
      <c t="s" r="A157" s="4">
        <v>759</v>
      </c>
      <c t="n" r="B157" s="6">
        <v>5</v>
      </c>
      <c t="n" r="C157" s="6">
        <v>3</v>
      </c>
      <c t="n" r="D157" s="6">
        <v>4</v>
      </c>
    </row>
    <row r="158" spans="1:4">
      <c t="s" r="A158" s="4">
        <v>786</v>
      </c>
    </row>
    <row r="159" spans="1:4">
      <c t="s" r="A159" s="3">
        <v>611</v>
      </c>
    </row>
    <row r="160" spans="1:4">
      <c t="s" r="A160" s="4">
        <v>759</v>
      </c>
      <c t="n" r="B160" s="6">
        <v>23</v>
      </c>
      <c t="n" r="C160" s="6">
        <v>24</v>
      </c>
      <c t="n" r="D160" s="6">
        <v>22</v>
      </c>
    </row>
    <row r="161" spans="1:4">
      <c t="s" r="A161" s="4">
        <v>787</v>
      </c>
    </row>
    <row r="162" spans="1:4">
      <c t="s" r="A162" s="3">
        <v>611</v>
      </c>
    </row>
    <row r="163" spans="1:4">
      <c t="s" r="A163" s="4">
        <v>759</v>
      </c>
      <c t="n" r="B163" s="6">
        <v>3</v>
      </c>
      <c t="n" r="C163" s="6">
        <v>3</v>
      </c>
      <c t="n" r="D163" s="6">
        <v>4</v>
      </c>
    </row>
    <row r="164" spans="1:4">
      <c t="s" r="A164" s="4">
        <v>788</v>
      </c>
    </row>
    <row r="165" spans="1:4">
      <c t="s" r="A165" s="3">
        <v>611</v>
      </c>
    </row>
    <row r="166" spans="1:4">
      <c t="s" r="A166" s="4">
        <v>759</v>
      </c>
      <c t="n" r="B166" s="6">
        <v>5</v>
      </c>
      <c t="n" r="C166" s="6">
        <v>4</v>
      </c>
      <c t="n" r="D166" s="6">
        <v>4</v>
      </c>
    </row>
    <row r="167" spans="1:4">
      <c t="s" r="A167" s="4">
        <v>789</v>
      </c>
    </row>
    <row r="168" spans="1:4">
      <c t="s" r="A168" s="3">
        <v>611</v>
      </c>
    </row>
    <row r="169" spans="1:4">
      <c t="s" r="A169" s="4">
        <v>759</v>
      </c>
      <c t="n" r="B169" s="6">
        <v>8</v>
      </c>
      <c t="n" r="C169" s="6">
        <v>4</v>
      </c>
      <c t="n" r="D169" s="6">
        <v>3</v>
      </c>
    </row>
    <row r="170" spans="1:4">
      <c t="s" r="A170" s="4">
        <v>790</v>
      </c>
    </row>
    <row r="171" spans="1:4">
      <c t="s" r="A171" s="3">
        <v>611</v>
      </c>
    </row>
    <row r="172" spans="1:4">
      <c t="s" r="A172" s="4">
        <v>759</v>
      </c>
      <c t="n" r="B172" s="6">
        <v>49</v>
      </c>
      <c t="n" r="C172" s="6">
        <v>72</v>
      </c>
      <c t="n" r="D172" s="6">
        <v>53</v>
      </c>
    </row>
    <row r="173" spans="1:4">
      <c t="s" r="A173" s="4">
        <v>791</v>
      </c>
    </row>
    <row r="174" spans="1:4">
      <c t="s" r="A174" s="3">
        <v>611</v>
      </c>
    </row>
    <row r="175" spans="1:4">
      <c t="s" r="A175" s="4">
        <v>759</v>
      </c>
      <c t="n" r="B175" s="6">
        <v>20</v>
      </c>
      <c t="n" r="C175" s="6">
        <v>41</v>
      </c>
      <c t="n" r="D175" s="6">
        <v>23</v>
      </c>
    </row>
    <row r="176" spans="1:4">
      <c t="s" r="A176" s="4">
        <v>792</v>
      </c>
    </row>
    <row r="177" spans="1:4">
      <c t="s" r="A177" s="3">
        <v>611</v>
      </c>
    </row>
    <row r="178" spans="1:4">
      <c t="s" r="A178" s="4">
        <v>759</v>
      </c>
      <c t="n" r="B178" s="6">
        <v>29</v>
      </c>
      <c t="n" r="C178" s="6">
        <v>31</v>
      </c>
      <c t="n" r="D178" s="6">
        <v>30</v>
      </c>
    </row>
    <row r="179" spans="1:4">
      <c t="s" r="A179" s="4">
        <v>793</v>
      </c>
    </row>
    <row r="180" spans="1:4">
      <c t="s" r="A180" s="3">
        <v>611</v>
      </c>
    </row>
    <row r="181" spans="1:4">
      <c t="s" r="A181" s="4">
        <v>759</v>
      </c>
      <c t="n" r="B181" s="6">
        <v>11</v>
      </c>
      <c t="n" r="C181" s="6">
        <v>20</v>
      </c>
      <c t="n" r="D181" s="6">
        <v>17</v>
      </c>
    </row>
    <row r="182" spans="1:4">
      <c t="s" r="A182" s="4">
        <v>794</v>
      </c>
    </row>
    <row r="183" spans="1:4">
      <c t="s" r="A183" s="3">
        <v>611</v>
      </c>
    </row>
    <row r="184" spans="1:4">
      <c t="s" r="A184" s="4">
        <v>759</v>
      </c>
      <c t="n" r="B184" s="6">
        <v>6</v>
      </c>
      <c t="n" r="C184" s="6">
        <v>10</v>
      </c>
      <c t="n" r="D184" s="6">
        <v>5</v>
      </c>
    </row>
    <row r="185" spans="1:4">
      <c t="s" r="A185" s="4">
        <v>795</v>
      </c>
    </row>
    <row r="186" spans="1:4">
      <c t="s" r="A186" s="3">
        <v>611</v>
      </c>
    </row>
    <row r="187" spans="1:4">
      <c t="s" r="A187" s="4">
        <v>759</v>
      </c>
      <c t="n" r="B187" s="6">
        <v>2</v>
      </c>
      <c t="n" r="C187" s="6">
        <v>0</v>
      </c>
      <c t="n" r="D187" s="6">
        <v>0</v>
      </c>
    </row>
    <row r="188" spans="1:4">
      <c t="s" r="A188" s="4">
        <v>796</v>
      </c>
    </row>
    <row r="189" spans="1:4">
      <c t="s" r="A189" s="3">
        <v>611</v>
      </c>
    </row>
    <row r="190" spans="1:4">
      <c t="s" r="A190" s="4">
        <v>759</v>
      </c>
      <c t="n" r="B190" s="6">
        <v>8</v>
      </c>
      <c t="n" r="C190" s="6">
        <v>10</v>
      </c>
      <c t="n" r="D190" s="6">
        <v>5</v>
      </c>
    </row>
    <row r="191" spans="1:4">
      <c t="s" r="A191" s="4">
        <v>797</v>
      </c>
    </row>
    <row r="192" spans="1:4">
      <c t="s" r="A192" s="3">
        <v>611</v>
      </c>
    </row>
    <row r="193" spans="1:4">
      <c t="s" r="A193" s="4">
        <v>759</v>
      </c>
      <c t="n" r="B193" s="6">
        <v>1</v>
      </c>
      <c t="n" r="C193" s="6">
        <v>11</v>
      </c>
      <c t="n" r="D193" s="6">
        <v>1</v>
      </c>
    </row>
    <row r="194" spans="1:4">
      <c t="s" r="A194" s="4">
        <v>798</v>
      </c>
    </row>
    <row r="195" spans="1:4">
      <c t="s" r="A195" s="3">
        <v>611</v>
      </c>
    </row>
    <row r="196" spans="1:4">
      <c t="s" r="A196" s="4">
        <v>759</v>
      </c>
      <c t="n" r="B196" s="6">
        <v>2</v>
      </c>
      <c t="n" r="C196" s="6">
        <v>2</v>
      </c>
      <c t="n" r="D196" s="6">
        <v>3</v>
      </c>
    </row>
    <row r="197" spans="1:4">
      <c t="s" r="A197" s="4">
        <v>799</v>
      </c>
    </row>
    <row r="198" spans="1:4">
      <c t="s" r="A198" s="3">
        <v>611</v>
      </c>
    </row>
    <row r="199" spans="1:4">
      <c t="s" r="A199" s="4">
        <v>759</v>
      </c>
      <c t="n" r="B199" s="6">
        <v>10</v>
      </c>
      <c t="n" r="C199" s="6">
        <v>14</v>
      </c>
      <c t="n" r="D199" s="6">
        <v>12</v>
      </c>
    </row>
    <row r="200" spans="1:4">
      <c t="s" r="A200" s="4">
        <v>800</v>
      </c>
    </row>
    <row r="201" spans="1:4">
      <c t="s" r="A201" s="3">
        <v>611</v>
      </c>
    </row>
    <row r="202" spans="1:4">
      <c t="s" r="A202" s="4">
        <v>759</v>
      </c>
      <c t="n" r="B202" s="6">
        <v>5</v>
      </c>
      <c t="n" r="C202" s="6">
        <v>5</v>
      </c>
      <c t="n" r="D202" s="6">
        <v>5</v>
      </c>
    </row>
    <row r="203" spans="1:4">
      <c t="s" r="A203" s="4">
        <v>801</v>
      </c>
    </row>
    <row r="204" spans="1:4">
      <c t="s" r="A204" s="3">
        <v>611</v>
      </c>
    </row>
    <row r="205" spans="1:4">
      <c t="s" r="A205" s="4">
        <v>759</v>
      </c>
      <c t="n" r="B205" s="6">
        <v>10</v>
      </c>
      <c t="n" r="C205" s="6">
        <v>9</v>
      </c>
      <c t="n" r="D205" s="6">
        <v>8</v>
      </c>
    </row>
    <row r="206" spans="1:4">
      <c t="s" r="A206" s="4">
        <v>802</v>
      </c>
    </row>
    <row r="207" spans="1:4">
      <c t="s" r="A207" s="3">
        <v>611</v>
      </c>
    </row>
    <row r="208" spans="1:4">
      <c t="s" r="A208" s="4">
        <v>759</v>
      </c>
      <c t="n" r="B208" s="7">
        <v>2</v>
      </c>
      <c t="n" r="C208" s="7">
        <v>1</v>
      </c>
      <c t="n" r="D208" s="7">
        <v>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03</v>
      </c>
      <c t="s" r="B1" s="2">
        <v>2</v>
      </c>
      <c t="s" r="C1" s="2">
        <v>25</v>
      </c>
      <c t="s" r="D1" s="2">
        <v>26</v>
      </c>
    </row>
    <row r="2" spans="1:4">
      <c t="s" r="A2" s="3">
        <v>804</v>
      </c>
    </row>
    <row r="3" spans="1:4">
      <c t="s" r="A3" s="4">
        <v>570</v>
      </c>
      <c t="n" r="B3" s="7">
        <v>85528</v>
      </c>
      <c t="n" r="C3" s="7">
        <v>59876</v>
      </c>
      <c t="n" r="D3" s="7">
        <v>60085</v>
      </c>
    </row>
    <row r="4" spans="1:4">
      <c t="s" r="A4" s="4">
        <v>805</v>
      </c>
    </row>
    <row r="5" spans="1:4">
      <c t="s" r="A5" s="3">
        <v>804</v>
      </c>
    </row>
    <row r="6" spans="1:4">
      <c t="s" r="A6" s="4">
        <v>570</v>
      </c>
      <c t="n" r="B6" s="6">
        <v>60830</v>
      </c>
      <c t="n" r="C6" s="6">
        <v>44272</v>
      </c>
      <c t="n" r="D6" s="6">
        <v>44274</v>
      </c>
    </row>
    <row r="7" spans="1:4">
      <c t="s" r="A7" s="4">
        <v>806</v>
      </c>
    </row>
    <row r="8" spans="1:4">
      <c t="s" r="A8" s="3">
        <v>804</v>
      </c>
    </row>
    <row r="9" spans="1:4">
      <c t="s" r="A9" s="4">
        <v>570</v>
      </c>
      <c t="n" r="B9" s="6">
        <v>58281</v>
      </c>
      <c t="n" r="C9" s="6">
        <v>42695</v>
      </c>
      <c t="n" r="D9" s="6">
        <v>42771</v>
      </c>
    </row>
    <row r="10" spans="1:4">
      <c t="s" r="A10" s="4">
        <v>807</v>
      </c>
    </row>
    <row r="11" spans="1:4">
      <c t="s" r="A11" s="3">
        <v>804</v>
      </c>
    </row>
    <row r="12" spans="1:4">
      <c t="s" r="A12" s="4">
        <v>570</v>
      </c>
      <c t="n" r="B12" s="6">
        <v>2154</v>
      </c>
      <c t="n" r="C12" s="6">
        <v>1450</v>
      </c>
      <c t="n" r="D12" s="6">
        <v>1362</v>
      </c>
    </row>
    <row r="13" spans="1:4">
      <c t="s" r="A13" s="4">
        <v>808</v>
      </c>
    </row>
    <row r="14" spans="1:4">
      <c t="s" r="A14" s="3">
        <v>804</v>
      </c>
    </row>
    <row r="15" spans="1:4">
      <c t="s" r="A15" s="4">
        <v>570</v>
      </c>
      <c t="n" r="B15" s="6">
        <v>395</v>
      </c>
      <c t="n" r="C15" s="6">
        <v>127</v>
      </c>
      <c t="n" r="D15" s="6">
        <v>141</v>
      </c>
    </row>
    <row r="16" spans="1:4">
      <c t="s" r="A16" s="4">
        <v>809</v>
      </c>
    </row>
    <row r="17" spans="1:4">
      <c t="s" r="A17" s="3">
        <v>804</v>
      </c>
    </row>
    <row r="18" spans="1:4">
      <c t="s" r="A18" s="4">
        <v>570</v>
      </c>
      <c t="n" r="B18" s="6">
        <v>39275</v>
      </c>
      <c t="n" r="C18" s="6">
        <v>31240</v>
      </c>
      <c t="n" r="D18" s="6">
        <v>31095</v>
      </c>
    </row>
    <row r="19" spans="1:4">
      <c t="s" r="A19" s="4">
        <v>810</v>
      </c>
    </row>
    <row r="20" spans="1:4">
      <c t="s" r="A20" s="3">
        <v>804</v>
      </c>
    </row>
    <row r="21" spans="1:4">
      <c t="s" r="A21" s="4">
        <v>570</v>
      </c>
      <c t="n" r="B21" s="6">
        <v>37279</v>
      </c>
      <c t="n" r="C21" s="6">
        <v>29921</v>
      </c>
      <c t="n" r="D21" s="6">
        <v>29901</v>
      </c>
    </row>
    <row r="22" spans="1:4">
      <c t="s" r="A22" s="4">
        <v>811</v>
      </c>
    </row>
    <row r="23" spans="1:4">
      <c t="s" r="A23" s="3">
        <v>804</v>
      </c>
    </row>
    <row r="24" spans="1:4">
      <c t="s" r="A24" s="4">
        <v>570</v>
      </c>
      <c t="n" r="B24" s="6">
        <v>1661</v>
      </c>
      <c t="n" r="C24" s="6">
        <v>1236</v>
      </c>
      <c t="n" r="D24" s="6">
        <v>1105</v>
      </c>
    </row>
    <row r="25" spans="1:4">
      <c t="s" r="A25" s="4">
        <v>812</v>
      </c>
    </row>
    <row r="26" spans="1:4">
      <c t="s" r="A26" s="3">
        <v>804</v>
      </c>
    </row>
    <row r="27" spans="1:4">
      <c t="s" r="A27" s="4">
        <v>570</v>
      </c>
      <c t="n" r="B27" s="6">
        <v>335</v>
      </c>
      <c t="n" r="C27" s="6">
        <v>83</v>
      </c>
      <c t="n" r="D27" s="6">
        <v>89</v>
      </c>
    </row>
    <row r="28" spans="1:4">
      <c t="s" r="A28" s="4">
        <v>813</v>
      </c>
    </row>
    <row r="29" spans="1:4">
      <c t="s" r="A29" s="3">
        <v>804</v>
      </c>
    </row>
    <row r="30" spans="1:4">
      <c t="s" r="A30" s="4">
        <v>570</v>
      </c>
      <c t="n" r="B30" s="6">
        <v>14620</v>
      </c>
      <c t="n" r="C30" s="6">
        <v>7959</v>
      </c>
      <c t="n" r="D30" s="6">
        <v>8180</v>
      </c>
    </row>
    <row r="31" spans="1:4">
      <c t="s" r="A31" s="4">
        <v>814</v>
      </c>
    </row>
    <row r="32" spans="1:4">
      <c t="s" r="A32" s="3">
        <v>804</v>
      </c>
    </row>
    <row r="33" spans="1:4">
      <c t="s" r="A33" s="4">
        <v>570</v>
      </c>
      <c t="n" r="B33" s="6">
        <v>14205</v>
      </c>
      <c t="n" r="C33" s="6">
        <v>7800</v>
      </c>
      <c t="n" r="D33" s="6">
        <v>7970</v>
      </c>
    </row>
    <row r="34" spans="1:4">
      <c t="s" r="A34" s="4">
        <v>815</v>
      </c>
    </row>
    <row r="35" spans="1:4">
      <c t="s" r="A35" s="3">
        <v>804</v>
      </c>
    </row>
    <row r="36" spans="1:4">
      <c t="s" r="A36" s="4">
        <v>570</v>
      </c>
      <c t="n" r="B36" s="6">
        <v>383</v>
      </c>
      <c t="n" r="C36" s="6">
        <v>139</v>
      </c>
      <c t="n" r="D36" s="6">
        <v>187</v>
      </c>
    </row>
    <row r="37" spans="1:4">
      <c t="s" r="A37" s="4">
        <v>816</v>
      </c>
    </row>
    <row r="38" spans="1:4">
      <c t="s" r="A38" s="3">
        <v>804</v>
      </c>
    </row>
    <row r="39" spans="1:4">
      <c t="s" r="A39" s="4">
        <v>570</v>
      </c>
      <c t="n" r="B39" s="6">
        <v>32</v>
      </c>
      <c t="n" r="C39" s="6">
        <v>20</v>
      </c>
      <c t="n" r="D39" s="6">
        <v>23</v>
      </c>
    </row>
    <row r="40" spans="1:4">
      <c t="s" r="A40" s="4">
        <v>817</v>
      </c>
    </row>
    <row r="41" spans="1:4">
      <c t="s" r="A41" s="3">
        <v>804</v>
      </c>
    </row>
    <row r="42" spans="1:4">
      <c t="s" r="A42" s="4">
        <v>570</v>
      </c>
      <c t="n" r="B42" s="6">
        <v>2152</v>
      </c>
      <c t="n" r="C42" s="6">
        <v>1053</v>
      </c>
      <c t="n" r="D42" s="6">
        <v>1070</v>
      </c>
    </row>
    <row r="43" spans="1:4">
      <c t="s" r="A43" s="4">
        <v>818</v>
      </c>
    </row>
    <row r="44" spans="1:4">
      <c t="s" r="A44" s="3">
        <v>804</v>
      </c>
    </row>
    <row r="45" spans="1:4">
      <c t="s" r="A45" s="4">
        <v>570</v>
      </c>
      <c t="n" r="B45" s="6">
        <v>2071</v>
      </c>
      <c t="n" r="C45" s="6">
        <v>1007</v>
      </c>
      <c t="n" r="D45" s="6">
        <v>1025</v>
      </c>
    </row>
    <row r="46" spans="1:4">
      <c t="s" r="A46" s="4">
        <v>819</v>
      </c>
    </row>
    <row r="47" spans="1:4">
      <c t="s" r="A47" s="3">
        <v>804</v>
      </c>
    </row>
    <row r="48" spans="1:4">
      <c t="s" r="A48" s="4">
        <v>570</v>
      </c>
      <c t="n" r="B48" s="6">
        <v>66</v>
      </c>
      <c t="n" r="C48" s="6">
        <v>37</v>
      </c>
      <c t="n" r="D48" s="6">
        <v>37</v>
      </c>
    </row>
    <row r="49" spans="1:4">
      <c t="s" r="A49" s="4">
        <v>820</v>
      </c>
    </row>
    <row r="50" spans="1:4">
      <c t="s" r="A50" s="3">
        <v>804</v>
      </c>
    </row>
    <row r="51" spans="1:4">
      <c t="s" r="A51" s="4">
        <v>570</v>
      </c>
      <c t="n" r="B51" s="6">
        <v>15</v>
      </c>
      <c t="n" r="C51" s="6">
        <v>9</v>
      </c>
      <c t="n" r="D51" s="6">
        <v>8</v>
      </c>
    </row>
    <row r="52" spans="1:4">
      <c t="s" r="A52" s="4">
        <v>821</v>
      </c>
    </row>
    <row r="53" spans="1:4">
      <c t="s" r="A53" s="3">
        <v>804</v>
      </c>
    </row>
    <row r="54" spans="1:4">
      <c t="s" r="A54" s="4">
        <v>570</v>
      </c>
      <c t="n" r="B54" s="6">
        <v>4783</v>
      </c>
      <c t="n" r="C54" s="6">
        <v>4020</v>
      </c>
      <c t="n" r="D54" s="6">
        <v>3929</v>
      </c>
    </row>
    <row r="55" spans="1:4">
      <c t="s" r="A55" s="4">
        <v>822</v>
      </c>
    </row>
    <row r="56" spans="1:4">
      <c t="s" r="A56" s="3">
        <v>804</v>
      </c>
    </row>
    <row r="57" spans="1:4">
      <c t="s" r="A57" s="4">
        <v>570</v>
      </c>
      <c t="n" r="B57" s="6">
        <v>4726</v>
      </c>
      <c t="n" r="C57" s="6">
        <v>3967</v>
      </c>
      <c t="n" r="D57" s="6">
        <v>3875</v>
      </c>
    </row>
    <row r="58" spans="1:4">
      <c t="s" r="A58" s="4">
        <v>823</v>
      </c>
    </row>
    <row r="59" spans="1:4">
      <c t="s" r="A59" s="3">
        <v>804</v>
      </c>
    </row>
    <row r="60" spans="1:4">
      <c t="s" r="A60" s="4">
        <v>570</v>
      </c>
      <c t="n" r="B60" s="6">
        <v>44</v>
      </c>
      <c t="n" r="C60" s="6">
        <v>38</v>
      </c>
      <c t="n" r="D60" s="6">
        <v>33</v>
      </c>
    </row>
    <row r="61" spans="1:4">
      <c t="s" r="A61" s="4">
        <v>824</v>
      </c>
    </row>
    <row r="62" spans="1:4">
      <c t="s" r="A62" s="3">
        <v>804</v>
      </c>
    </row>
    <row r="63" spans="1:4">
      <c t="s" r="A63" s="4">
        <v>570</v>
      </c>
      <c t="n" r="B63" s="6">
        <v>13</v>
      </c>
      <c t="n" r="C63" s="6">
        <v>15</v>
      </c>
      <c t="n" r="D63" s="6">
        <v>21</v>
      </c>
    </row>
    <row r="64" spans="1:4">
      <c t="s" r="A64" s="4">
        <v>825</v>
      </c>
    </row>
    <row r="65" spans="1:4">
      <c t="s" r="A65" s="3">
        <v>804</v>
      </c>
    </row>
    <row r="66" spans="1:4">
      <c t="s" r="A66" s="4">
        <v>570</v>
      </c>
      <c t="n" r="B66" s="6">
        <v>554</v>
      </c>
      <c t="n" r="C66" s="6">
        <v>0</v>
      </c>
      <c t="n" r="D66" s="6">
        <v>0</v>
      </c>
    </row>
    <row r="67" spans="1:4">
      <c t="s" r="A67" s="4">
        <v>826</v>
      </c>
    </row>
    <row r="68" spans="1:4">
      <c t="s" r="A68" s="3">
        <v>804</v>
      </c>
    </row>
    <row r="69" spans="1:4">
      <c t="s" r="A69" s="4">
        <v>570</v>
      </c>
      <c t="n" r="B69" s="6">
        <v>161</v>
      </c>
      <c t="n" r="C69" s="6">
        <v>0</v>
      </c>
      <c t="n" r="D69" s="6">
        <v>0</v>
      </c>
    </row>
    <row r="70" spans="1:4">
      <c t="s" r="A70" s="4">
        <v>827</v>
      </c>
    </row>
    <row r="71" spans="1:4">
      <c t="s" r="A71" s="3">
        <v>804</v>
      </c>
    </row>
    <row r="72" spans="1:4">
      <c t="s" r="A72" s="4">
        <v>570</v>
      </c>
      <c t="n" r="B72" s="6">
        <v>393</v>
      </c>
      <c t="n" r="C72" s="6">
        <v>0</v>
      </c>
      <c t="n" r="D72" s="6">
        <v>0</v>
      </c>
    </row>
    <row r="73" spans="1:4">
      <c t="s" r="A73" s="4">
        <v>828</v>
      </c>
    </row>
    <row r="74" spans="1:4">
      <c t="s" r="A74" s="3">
        <v>804</v>
      </c>
    </row>
    <row r="75" spans="1:4">
      <c t="s" r="A75" s="4">
        <v>570</v>
      </c>
      <c t="n" r="B75" s="6">
        <v>158</v>
      </c>
      <c t="n" r="C75" s="6">
        <v>0</v>
      </c>
      <c t="n" r="D75" s="6">
        <v>0</v>
      </c>
    </row>
    <row r="76" spans="1:4">
      <c t="s" r="A76" s="4">
        <v>829</v>
      </c>
    </row>
    <row r="77" spans="1:4">
      <c t="s" r="A77" s="3">
        <v>804</v>
      </c>
    </row>
    <row r="78" spans="1:4">
      <c t="s" r="A78" s="4">
        <v>570</v>
      </c>
      <c t="n" r="B78" s="6">
        <v>6</v>
      </c>
      <c t="n" r="C78" s="6">
        <v>0</v>
      </c>
      <c t="n" r="D78" s="6">
        <v>0</v>
      </c>
    </row>
    <row r="79" spans="1:4">
      <c t="s" r="A79" s="4">
        <v>830</v>
      </c>
    </row>
    <row r="80" spans="1:4">
      <c t="s" r="A80" s="3">
        <v>804</v>
      </c>
    </row>
    <row r="81" spans="1:4">
      <c t="s" r="A81" s="4">
        <v>570</v>
      </c>
      <c t="n" r="B81" s="6">
        <v>152</v>
      </c>
      <c t="n" r="C81" s="6">
        <v>0</v>
      </c>
      <c t="n" r="D81" s="6">
        <v>0</v>
      </c>
    </row>
    <row r="82" spans="1:4">
      <c t="s" r="A82" s="4">
        <v>831</v>
      </c>
    </row>
    <row r="83" spans="1:4">
      <c t="s" r="A83" s="3">
        <v>804</v>
      </c>
    </row>
    <row r="84" spans="1:4">
      <c t="s" r="A84" s="4">
        <v>570</v>
      </c>
      <c t="n" r="B84" s="6">
        <v>359</v>
      </c>
      <c t="n" r="C84" s="6">
        <v>0</v>
      </c>
      <c t="n" r="D84" s="6">
        <v>0</v>
      </c>
    </row>
    <row r="85" spans="1:4">
      <c t="s" r="A85" s="4">
        <v>832</v>
      </c>
    </row>
    <row r="86" spans="1:4">
      <c t="s" r="A86" s="3">
        <v>804</v>
      </c>
    </row>
    <row r="87" spans="1:4">
      <c t="s" r="A87" s="4">
        <v>570</v>
      </c>
      <c t="n" r="B87" s="6">
        <v>126</v>
      </c>
      <c t="n" r="C87" s="6">
        <v>0</v>
      </c>
      <c t="n" r="D87" s="6">
        <v>0</v>
      </c>
    </row>
    <row r="88" spans="1:4">
      <c t="s" r="A88" s="4">
        <v>833</v>
      </c>
    </row>
    <row r="89" spans="1:4">
      <c t="s" r="A89" s="3">
        <v>804</v>
      </c>
    </row>
    <row r="90" spans="1:4">
      <c t="s" r="A90" s="4">
        <v>570</v>
      </c>
      <c t="n" r="B90" s="6">
        <v>233</v>
      </c>
      <c t="n" r="C90" s="6">
        <v>0</v>
      </c>
      <c t="n" r="D90" s="6">
        <v>0</v>
      </c>
    </row>
    <row r="91" spans="1:4">
      <c t="s" r="A91" s="4">
        <v>834</v>
      </c>
    </row>
    <row r="92" spans="1:4">
      <c t="s" r="A92" s="3">
        <v>804</v>
      </c>
    </row>
    <row r="93" spans="1:4">
      <c t="s" r="A93" s="4">
        <v>570</v>
      </c>
      <c t="n" r="B93" s="6">
        <v>37</v>
      </c>
      <c t="n" r="C93" s="6">
        <v>0</v>
      </c>
      <c t="n" r="D93" s="6">
        <v>0</v>
      </c>
    </row>
    <row r="94" spans="1:4">
      <c t="s" r="A94" s="4">
        <v>835</v>
      </c>
    </row>
    <row r="95" spans="1:4">
      <c t="s" r="A95" s="3">
        <v>804</v>
      </c>
    </row>
    <row r="96" spans="1:4">
      <c t="s" r="A96" s="4">
        <v>570</v>
      </c>
      <c t="n" r="B96" s="6">
        <v>29</v>
      </c>
      <c t="n" r="C96" s="6">
        <v>0</v>
      </c>
      <c t="n" r="D96" s="6">
        <v>0</v>
      </c>
    </row>
    <row r="97" spans="1:4">
      <c t="s" r="A97" s="4">
        <v>836</v>
      </c>
    </row>
    <row r="98" spans="1:4">
      <c t="s" r="A98" s="3">
        <v>804</v>
      </c>
    </row>
    <row r="99" spans="1:4">
      <c t="s" r="A99" s="4">
        <v>570</v>
      </c>
      <c t="n" r="B99" s="6">
        <v>8</v>
      </c>
      <c t="n" r="C99" s="6">
        <v>0</v>
      </c>
      <c t="n" r="D99" s="6">
        <v>0</v>
      </c>
    </row>
    <row r="100" spans="1:4">
      <c t="s" r="A100" s="4">
        <v>837</v>
      </c>
    </row>
    <row r="101" spans="1:4">
      <c t="s" r="A101" s="3">
        <v>804</v>
      </c>
    </row>
    <row r="102" spans="1:4">
      <c t="s" r="A102" s="4">
        <v>570</v>
      </c>
      <c t="n" r="B102" s="6">
        <v>0</v>
      </c>
      <c t="n" r="C102" s="6">
        <v>0</v>
      </c>
      <c t="n" r="D102" s="6">
        <v>0</v>
      </c>
    </row>
    <row r="103" spans="1:4">
      <c t="s" r="A103" s="4">
        <v>838</v>
      </c>
    </row>
    <row r="104" spans="1:4">
      <c t="s" r="A104" s="3">
        <v>804</v>
      </c>
    </row>
    <row r="105" spans="1:4">
      <c t="s" r="A105" s="4">
        <v>570</v>
      </c>
      <c t="n" r="B105" s="6">
        <v>0</v>
      </c>
      <c t="n" r="C105" s="6">
        <v>0</v>
      </c>
      <c t="n" r="D105" s="6">
        <v>0</v>
      </c>
    </row>
    <row r="106" spans="1:4">
      <c t="s" r="A106" s="4">
        <v>839</v>
      </c>
    </row>
    <row r="107" spans="1:4">
      <c t="s" r="A107" s="3">
        <v>804</v>
      </c>
    </row>
    <row r="108" spans="1:4">
      <c t="s" r="A108" s="4">
        <v>570</v>
      </c>
      <c t="n" r="B108" s="7">
        <v>0</v>
      </c>
      <c t="n" r="C108" s="7">
        <v>0</v>
      </c>
      <c t="n" r="D108"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0</v>
      </c>
      <c t="s" r="B1" s="2">
        <v>2</v>
      </c>
      <c t="s" r="C1" s="2">
        <v>25</v>
      </c>
      <c t="s" r="D1" s="2">
        <v>26</v>
      </c>
    </row>
    <row r="2" spans="1:4">
      <c t="s" r="A2" s="3">
        <v>804</v>
      </c>
    </row>
    <row r="3" spans="1:4">
      <c t="s" r="A3" s="4">
        <v>570</v>
      </c>
      <c t="n" r="B3" s="7">
        <v>85528</v>
      </c>
      <c t="n" r="C3" s="7">
        <v>59876</v>
      </c>
      <c t="n" r="D3" s="7">
        <v>60085</v>
      </c>
    </row>
    <row r="4" spans="1:4">
      <c t="s" r="A4" s="4">
        <v>841</v>
      </c>
    </row>
    <row r="5" spans="1:4">
      <c t="s" r="A5" s="3">
        <v>804</v>
      </c>
    </row>
    <row r="6" spans="1:4">
      <c t="s" r="A6" s="4">
        <v>570</v>
      </c>
      <c t="n" r="B6" s="6">
        <v>23739</v>
      </c>
      <c t="n" r="C6" s="6">
        <v>15593</v>
      </c>
      <c t="n" r="D6" s="6">
        <v>15799</v>
      </c>
    </row>
    <row r="7" spans="1:4">
      <c t="s" r="A7" s="4">
        <v>842</v>
      </c>
    </row>
    <row r="8" spans="1:4">
      <c t="s" r="A8" s="3">
        <v>804</v>
      </c>
    </row>
    <row r="9" spans="1:4">
      <c t="s" r="A9" s="4">
        <v>570</v>
      </c>
      <c t="n" r="B9" s="6">
        <v>17870</v>
      </c>
      <c t="n" r="C9" s="6">
        <v>12566</v>
      </c>
      <c t="n" r="D9" s="6">
        <v>12759</v>
      </c>
    </row>
    <row r="10" spans="1:4">
      <c t="s" r="A10" s="4">
        <v>843</v>
      </c>
    </row>
    <row r="11" spans="1:4">
      <c t="s" r="A11" s="3">
        <v>804</v>
      </c>
    </row>
    <row r="12" spans="1:4">
      <c t="s" r="A12" s="4">
        <v>570</v>
      </c>
      <c t="n" r="B12" s="6">
        <v>1760</v>
      </c>
      <c t="n" r="C12" s="6">
        <v>1600</v>
      </c>
      <c t="n" r="D12" s="6">
        <v>1612</v>
      </c>
    </row>
    <row r="13" spans="1:4">
      <c t="s" r="A13" s="4">
        <v>844</v>
      </c>
    </row>
    <row r="14" spans="1:4">
      <c t="s" r="A14" s="3">
        <v>804</v>
      </c>
    </row>
    <row r="15" spans="1:4">
      <c t="s" r="A15" s="4">
        <v>570</v>
      </c>
      <c t="n" r="B15" s="6">
        <v>1084</v>
      </c>
      <c t="n" r="C15" s="6">
        <v>806</v>
      </c>
      <c t="n" r="D15" s="6">
        <v>770</v>
      </c>
    </row>
    <row r="16" spans="1:4">
      <c t="s" r="A16" s="4">
        <v>845</v>
      </c>
    </row>
    <row r="17" spans="1:4">
      <c t="s" r="A17" s="3">
        <v>804</v>
      </c>
    </row>
    <row r="18" spans="1:4">
      <c t="s" r="A18" s="4">
        <v>570</v>
      </c>
      <c t="n" r="B18" s="6">
        <v>3025</v>
      </c>
      <c t="n" r="C18" s="6">
        <v>621</v>
      </c>
      <c t="n" r="D18" s="6">
        <v>658</v>
      </c>
    </row>
    <row r="19" spans="1:4">
      <c t="s" r="A19" s="4">
        <v>846</v>
      </c>
    </row>
    <row r="20" spans="1:4">
      <c t="s" r="A20" s="3">
        <v>804</v>
      </c>
    </row>
    <row r="21" spans="1:4">
      <c t="s" r="A21" s="4">
        <v>570</v>
      </c>
      <c t="n" r="B21" s="6">
        <v>405</v>
      </c>
      <c t="n" r="C21" s="6">
        <v>11</v>
      </c>
      <c t="n" r="D21" s="6">
        <v>12</v>
      </c>
    </row>
    <row r="22" spans="1:4">
      <c t="s" r="A22" s="4">
        <v>847</v>
      </c>
    </row>
    <row r="23" spans="1:4">
      <c t="s" r="A23" s="3">
        <v>804</v>
      </c>
    </row>
    <row r="24" spans="1:4">
      <c t="s" r="A24" s="4">
        <v>570</v>
      </c>
      <c t="n" r="B24" s="6">
        <v>396</v>
      </c>
      <c t="n" r="C24" s="6">
        <v>11</v>
      </c>
      <c t="n" r="D24" s="6">
        <v>12</v>
      </c>
    </row>
    <row r="25" spans="1:4">
      <c t="s" r="A25" s="4">
        <v>848</v>
      </c>
    </row>
    <row r="26" spans="1:4">
      <c t="s" r="A26" s="3">
        <v>804</v>
      </c>
    </row>
    <row r="27" spans="1:4">
      <c t="s" r="A27" s="4">
        <v>570</v>
      </c>
      <c t="n" r="B27" s="6">
        <v>4</v>
      </c>
      <c t="n" r="C27" s="6">
        <v>0</v>
      </c>
      <c t="n" r="D27" s="6">
        <v>0</v>
      </c>
    </row>
    <row r="28" spans="1:4">
      <c t="s" r="A28" s="4">
        <v>849</v>
      </c>
    </row>
    <row r="29" spans="1:4">
      <c t="s" r="A29" s="3">
        <v>804</v>
      </c>
    </row>
    <row r="30" spans="1:4">
      <c t="s" r="A30" s="4">
        <v>570</v>
      </c>
      <c t="n" r="B30" s="6">
        <v>0</v>
      </c>
      <c t="n" r="C30" s="6">
        <v>0</v>
      </c>
      <c t="n" r="D30" s="6">
        <v>0</v>
      </c>
    </row>
    <row r="31" spans="1:4">
      <c t="s" r="A31" s="4">
        <v>850</v>
      </c>
    </row>
    <row r="32" spans="1:4">
      <c t="s" r="A32" s="3">
        <v>804</v>
      </c>
    </row>
    <row r="33" spans="1:4">
      <c t="s" r="A33" s="4">
        <v>570</v>
      </c>
      <c t="n" r="B33" s="6">
        <v>5</v>
      </c>
      <c t="n" r="C33" s="6">
        <v>0</v>
      </c>
      <c t="n" r="D33" s="6">
        <v>0</v>
      </c>
    </row>
    <row r="34" spans="1:4">
      <c t="s" r="A34" s="4">
        <v>851</v>
      </c>
    </row>
    <row r="35" spans="1:4">
      <c t="s" r="A35" s="3">
        <v>804</v>
      </c>
    </row>
    <row r="36" spans="1:4">
      <c t="s" r="A36" s="4">
        <v>570</v>
      </c>
      <c t="n" r="B36" s="6">
        <v>12463</v>
      </c>
      <c t="n" r="C36" s="6">
        <v>7378</v>
      </c>
      <c t="n" r="D36" s="6">
        <v>7471</v>
      </c>
    </row>
    <row r="37" spans="1:4">
      <c t="s" r="A37" s="4">
        <v>852</v>
      </c>
    </row>
    <row r="38" spans="1:4">
      <c t="s" r="A38" s="3">
        <v>804</v>
      </c>
    </row>
    <row r="39" spans="1:4">
      <c t="s" r="A39" s="4">
        <v>570</v>
      </c>
      <c t="n" r="B39" s="6">
        <v>10120</v>
      </c>
      <c t="n" r="C39" s="6">
        <v>6378</v>
      </c>
      <c t="n" r="D39" s="6">
        <v>6481</v>
      </c>
    </row>
    <row r="40" spans="1:4">
      <c t="s" r="A40" s="4">
        <v>853</v>
      </c>
    </row>
    <row r="41" spans="1:4">
      <c t="s" r="A41" s="3">
        <v>804</v>
      </c>
    </row>
    <row r="42" spans="1:4">
      <c t="s" r="A42" s="4">
        <v>570</v>
      </c>
      <c t="n" r="B42" s="6">
        <v>495</v>
      </c>
      <c t="n" r="C42" s="6">
        <v>445</v>
      </c>
      <c t="n" r="D42" s="6">
        <v>444</v>
      </c>
    </row>
    <row r="43" spans="1:4">
      <c t="s" r="A43" s="4">
        <v>854</v>
      </c>
    </row>
    <row r="44" spans="1:4">
      <c t="s" r="A44" s="3">
        <v>804</v>
      </c>
    </row>
    <row r="45" spans="1:4">
      <c t="s" r="A45" s="4">
        <v>570</v>
      </c>
      <c t="n" r="B45" s="6">
        <v>435</v>
      </c>
      <c t="n" r="C45" s="6">
        <v>322</v>
      </c>
      <c t="n" r="D45" s="6">
        <v>300</v>
      </c>
    </row>
    <row r="46" spans="1:4">
      <c t="s" r="A46" s="4">
        <v>855</v>
      </c>
    </row>
    <row r="47" spans="1:4">
      <c t="s" r="A47" s="3">
        <v>804</v>
      </c>
    </row>
    <row r="48" spans="1:4">
      <c t="s" r="A48" s="4">
        <v>570</v>
      </c>
      <c t="n" r="B48" s="6">
        <v>1413</v>
      </c>
      <c t="n" r="C48" s="6">
        <v>233</v>
      </c>
      <c t="n" r="D48" s="6">
        <v>246</v>
      </c>
    </row>
    <row r="49" spans="1:4">
      <c t="s" r="A49" s="4">
        <v>856</v>
      </c>
    </row>
    <row r="50" spans="1:4">
      <c t="s" r="A50" s="3">
        <v>804</v>
      </c>
    </row>
    <row r="51" spans="1:4">
      <c t="s" r="A51" s="4">
        <v>570</v>
      </c>
      <c t="n" r="B51" s="6">
        <v>134</v>
      </c>
      <c t="n" r="C51" s="6">
        <v>2</v>
      </c>
      <c t="n" r="D51" s="6">
        <v>2</v>
      </c>
    </row>
    <row r="52" spans="1:4">
      <c t="s" r="A52" s="4">
        <v>857</v>
      </c>
    </row>
    <row r="53" spans="1:4">
      <c t="s" r="A53" s="3">
        <v>804</v>
      </c>
    </row>
    <row r="54" spans="1:4">
      <c t="s" r="A54" s="4">
        <v>570</v>
      </c>
      <c t="n" r="B54" s="6">
        <v>134</v>
      </c>
      <c t="n" r="C54" s="6">
        <v>2</v>
      </c>
      <c t="n" r="D54" s="6">
        <v>2</v>
      </c>
    </row>
    <row r="55" spans="1:4">
      <c t="s" r="A55" s="4">
        <v>858</v>
      </c>
    </row>
    <row r="56" spans="1:4">
      <c t="s" r="A56" s="3">
        <v>804</v>
      </c>
    </row>
    <row r="57" spans="1:4">
      <c t="s" r="A57" s="4">
        <v>570</v>
      </c>
      <c t="n" r="B57" s="6">
        <v>0</v>
      </c>
      <c t="n" r="C57" s="6">
        <v>0</v>
      </c>
      <c t="n" r="D57" s="6">
        <v>0</v>
      </c>
    </row>
    <row r="58" spans="1:4">
      <c t="s" r="A58" s="4">
        <v>859</v>
      </c>
    </row>
    <row r="59" spans="1:4">
      <c t="s" r="A59" s="3">
        <v>804</v>
      </c>
    </row>
    <row r="60" spans="1:4">
      <c t="s" r="A60" s="4">
        <v>570</v>
      </c>
      <c t="n" r="B60" s="6">
        <v>0</v>
      </c>
      <c t="n" r="C60" s="6">
        <v>0</v>
      </c>
      <c t="n" r="D60" s="6">
        <v>0</v>
      </c>
    </row>
    <row r="61" spans="1:4">
      <c t="s" r="A61" s="4">
        <v>860</v>
      </c>
    </row>
    <row r="62" spans="1:4">
      <c t="s" r="A62" s="3">
        <v>804</v>
      </c>
    </row>
    <row r="63" spans="1:4">
      <c t="s" r="A63" s="4">
        <v>570</v>
      </c>
      <c t="n" r="B63" s="6">
        <v>0</v>
      </c>
      <c t="n" r="C63" s="6">
        <v>0</v>
      </c>
      <c t="n" r="D63" s="6">
        <v>0</v>
      </c>
    </row>
    <row r="64" spans="1:4">
      <c t="s" r="A64" s="4">
        <v>861</v>
      </c>
    </row>
    <row r="65" spans="1:4">
      <c t="s" r="A65" s="3">
        <v>804</v>
      </c>
    </row>
    <row r="66" spans="1:4">
      <c t="s" r="A66" s="4">
        <v>570</v>
      </c>
      <c t="n" r="B66" s="6">
        <v>7391</v>
      </c>
      <c t="n" r="C66" s="6">
        <v>5095</v>
      </c>
      <c t="n" r="D66" s="6">
        <v>5178</v>
      </c>
    </row>
    <row r="67" spans="1:4">
      <c t="s" r="A67" s="4">
        <v>862</v>
      </c>
    </row>
    <row r="68" spans="1:4">
      <c t="s" r="A68" s="3">
        <v>804</v>
      </c>
    </row>
    <row r="69" spans="1:4">
      <c t="s" r="A69" s="4">
        <v>570</v>
      </c>
      <c t="n" r="B69" s="6">
        <v>5010</v>
      </c>
      <c t="n" r="C69" s="6">
        <v>3822</v>
      </c>
      <c t="n" r="D69" s="6">
        <v>3891</v>
      </c>
    </row>
    <row r="70" spans="1:4">
      <c t="s" r="A70" s="4">
        <v>863</v>
      </c>
    </row>
    <row r="71" spans="1:4">
      <c t="s" r="A71" s="3">
        <v>804</v>
      </c>
    </row>
    <row r="72" spans="1:4">
      <c t="s" r="A72" s="4">
        <v>570</v>
      </c>
      <c t="n" r="B72" s="6">
        <v>707</v>
      </c>
      <c t="n" r="C72" s="6">
        <v>619</v>
      </c>
      <c t="n" r="D72" s="6">
        <v>629</v>
      </c>
    </row>
    <row r="73" spans="1:4">
      <c t="s" r="A73" s="4">
        <v>864</v>
      </c>
    </row>
    <row r="74" spans="1:4">
      <c t="s" r="A74" s="3">
        <v>804</v>
      </c>
    </row>
    <row r="75" spans="1:4">
      <c t="s" r="A75" s="4">
        <v>570</v>
      </c>
      <c t="n" r="B75" s="6">
        <v>516</v>
      </c>
      <c t="n" r="C75" s="6">
        <v>389</v>
      </c>
      <c t="n" r="D75" s="6">
        <v>377</v>
      </c>
    </row>
    <row r="76" spans="1:4">
      <c t="s" r="A76" s="4">
        <v>865</v>
      </c>
    </row>
    <row r="77" spans="1:4">
      <c t="s" r="A77" s="3">
        <v>804</v>
      </c>
    </row>
    <row r="78" spans="1:4">
      <c t="s" r="A78" s="4">
        <v>570</v>
      </c>
      <c t="n" r="B78" s="6">
        <v>1158</v>
      </c>
      <c t="n" r="C78" s="6">
        <v>265</v>
      </c>
      <c t="n" r="D78" s="6">
        <v>281</v>
      </c>
    </row>
    <row r="79" spans="1:4">
      <c t="s" r="A79" s="4">
        <v>866</v>
      </c>
    </row>
    <row r="80" spans="1:4">
      <c t="s" r="A80" s="3">
        <v>804</v>
      </c>
    </row>
    <row r="81" spans="1:4">
      <c t="s" r="A81" s="4">
        <v>570</v>
      </c>
      <c t="n" r="B81" s="6">
        <v>129</v>
      </c>
      <c t="n" r="C81" s="6">
        <v>3</v>
      </c>
      <c t="n" r="D81" s="6">
        <v>3</v>
      </c>
    </row>
    <row r="82" spans="1:4">
      <c t="s" r="A82" s="4">
        <v>867</v>
      </c>
    </row>
    <row r="83" spans="1:4">
      <c t="s" r="A83" s="3">
        <v>804</v>
      </c>
    </row>
    <row r="84" spans="1:4">
      <c t="s" r="A84" s="4">
        <v>570</v>
      </c>
      <c t="n" r="B84" s="6">
        <v>126</v>
      </c>
      <c t="n" r="C84" s="6">
        <v>3</v>
      </c>
      <c t="n" r="D84" s="6">
        <v>3</v>
      </c>
    </row>
    <row r="85" spans="1:4">
      <c t="s" r="A85" s="4">
        <v>868</v>
      </c>
    </row>
    <row r="86" spans="1:4">
      <c t="s" r="A86" s="3">
        <v>804</v>
      </c>
    </row>
    <row r="87" spans="1:4">
      <c t="s" r="A87" s="4">
        <v>570</v>
      </c>
      <c t="n" r="B87" s="6">
        <v>1</v>
      </c>
      <c t="n" r="C87" s="6">
        <v>0</v>
      </c>
      <c t="n" r="D87" s="6">
        <v>0</v>
      </c>
    </row>
    <row r="88" spans="1:4">
      <c t="s" r="A88" s="4">
        <v>869</v>
      </c>
    </row>
    <row r="89" spans="1:4">
      <c t="s" r="A89" s="3">
        <v>804</v>
      </c>
    </row>
    <row r="90" spans="1:4">
      <c t="s" r="A90" s="4">
        <v>570</v>
      </c>
      <c t="n" r="B90" s="6">
        <v>0</v>
      </c>
      <c t="n" r="C90" s="6">
        <v>0</v>
      </c>
      <c t="n" r="D90" s="6">
        <v>0</v>
      </c>
    </row>
    <row r="91" spans="1:4">
      <c t="s" r="A91" s="4">
        <v>870</v>
      </c>
    </row>
    <row r="92" spans="1:4">
      <c t="s" r="A92" s="3">
        <v>804</v>
      </c>
    </row>
    <row r="93" spans="1:4">
      <c t="s" r="A93" s="4">
        <v>570</v>
      </c>
      <c t="n" r="B93" s="6">
        <v>2</v>
      </c>
      <c t="n" r="C93" s="6">
        <v>0</v>
      </c>
      <c t="n" r="D93" s="6">
        <v>0</v>
      </c>
    </row>
    <row r="94" spans="1:4">
      <c t="s" r="A94" s="4">
        <v>871</v>
      </c>
    </row>
    <row r="95" spans="1:4">
      <c t="s" r="A95" s="3">
        <v>804</v>
      </c>
    </row>
    <row r="96" spans="1:4">
      <c t="s" r="A96" s="4">
        <v>570</v>
      </c>
      <c t="n" r="B96" s="6">
        <v>2243</v>
      </c>
      <c t="n" r="C96" s="6">
        <v>1708</v>
      </c>
      <c t="n" r="D96" s="6">
        <v>1740</v>
      </c>
    </row>
    <row r="97" spans="1:4">
      <c t="s" r="A97" s="4">
        <v>872</v>
      </c>
    </row>
    <row r="98" spans="1:4">
      <c t="s" r="A98" s="3">
        <v>804</v>
      </c>
    </row>
    <row r="99" spans="1:4">
      <c t="s" r="A99" s="4">
        <v>570</v>
      </c>
      <c t="n" r="B99" s="6">
        <v>1469</v>
      </c>
      <c t="n" r="C99" s="6">
        <v>1291</v>
      </c>
      <c t="n" r="D99" s="6">
        <v>1309</v>
      </c>
    </row>
    <row r="100" spans="1:4">
      <c t="s" r="A100" s="4">
        <v>873</v>
      </c>
    </row>
    <row r="101" spans="1:4">
      <c t="s" r="A101" s="3">
        <v>804</v>
      </c>
    </row>
    <row r="102" spans="1:4">
      <c t="s" r="A102" s="4">
        <v>570</v>
      </c>
      <c t="n" r="B102" s="6">
        <v>215</v>
      </c>
      <c t="n" r="C102" s="6">
        <v>203</v>
      </c>
      <c t="n" r="D102" s="6">
        <v>208</v>
      </c>
    </row>
    <row r="103" spans="1:4">
      <c t="s" r="A103" s="4">
        <v>874</v>
      </c>
    </row>
    <row r="104" spans="1:4">
      <c t="s" r="A104" s="3">
        <v>804</v>
      </c>
    </row>
    <row r="105" spans="1:4">
      <c t="s" r="A105" s="4">
        <v>570</v>
      </c>
      <c t="n" r="B105" s="6">
        <v>123</v>
      </c>
      <c t="n" r="C105" s="6">
        <v>94</v>
      </c>
      <c t="n" r="D105" s="6">
        <v>92</v>
      </c>
    </row>
    <row r="106" spans="1:4">
      <c t="s" r="A106" s="4">
        <v>875</v>
      </c>
    </row>
    <row r="107" spans="1:4">
      <c t="s" r="A107" s="3">
        <v>804</v>
      </c>
    </row>
    <row r="108" spans="1:4">
      <c t="s" r="A108" s="4">
        <v>570</v>
      </c>
      <c t="n" r="B108" s="6">
        <v>436</v>
      </c>
      <c t="n" r="C108" s="6">
        <v>120</v>
      </c>
      <c t="n" r="D108" s="6">
        <v>131</v>
      </c>
    </row>
    <row r="109" spans="1:4">
      <c t="s" r="A109" s="4">
        <v>876</v>
      </c>
    </row>
    <row r="110" spans="1:4">
      <c t="s" r="A110" s="3">
        <v>804</v>
      </c>
    </row>
    <row r="111" spans="1:4">
      <c t="s" r="A111" s="4">
        <v>570</v>
      </c>
      <c t="n" r="B111" s="6">
        <v>140</v>
      </c>
      <c t="n" r="C111" s="6">
        <v>5</v>
      </c>
      <c t="n" r="D111" s="6">
        <v>6</v>
      </c>
    </row>
    <row r="112" spans="1:4">
      <c t="s" r="A112" s="4">
        <v>877</v>
      </c>
    </row>
    <row r="113" spans="1:4">
      <c t="s" r="A113" s="3">
        <v>804</v>
      </c>
    </row>
    <row r="114" spans="1:4">
      <c t="s" r="A114" s="4">
        <v>570</v>
      </c>
      <c t="n" r="B114" s="6">
        <v>134</v>
      </c>
      <c t="n" r="C114" s="6">
        <v>5</v>
      </c>
      <c t="n" r="D114" s="6">
        <v>6</v>
      </c>
    </row>
    <row r="115" spans="1:4">
      <c t="s" r="A115" s="4">
        <v>878</v>
      </c>
    </row>
    <row r="116" spans="1:4">
      <c t="s" r="A116" s="3">
        <v>804</v>
      </c>
    </row>
    <row r="117" spans="1:4">
      <c t="s" r="A117" s="4">
        <v>570</v>
      </c>
      <c t="n" r="B117" s="6">
        <v>3</v>
      </c>
      <c t="n" r="C117" s="6">
        <v>0</v>
      </c>
      <c t="n" r="D117" s="6">
        <v>0</v>
      </c>
    </row>
    <row r="118" spans="1:4">
      <c t="s" r="A118" s="4">
        <v>879</v>
      </c>
    </row>
    <row r="119" spans="1:4">
      <c t="s" r="A119" s="3">
        <v>804</v>
      </c>
    </row>
    <row r="120" spans="1:4">
      <c t="s" r="A120" s="4">
        <v>570</v>
      </c>
      <c t="n" r="B120" s="6">
        <v>0</v>
      </c>
      <c t="n" r="C120" s="6">
        <v>0</v>
      </c>
      <c t="n" r="D120" s="6">
        <v>0</v>
      </c>
    </row>
    <row r="121" spans="1:4">
      <c t="s" r="A121" s="4">
        <v>880</v>
      </c>
    </row>
    <row r="122" spans="1:4">
      <c t="s" r="A122" s="3">
        <v>804</v>
      </c>
    </row>
    <row r="123" spans="1:4">
      <c t="s" r="A123" s="4">
        <v>570</v>
      </c>
      <c t="n" r="B123" s="6">
        <v>3</v>
      </c>
      <c t="n" r="C123" s="6">
        <v>0</v>
      </c>
      <c t="n" r="D123" s="6">
        <v>0</v>
      </c>
    </row>
    <row r="124" spans="1:4">
      <c t="s" r="A124" s="4">
        <v>881</v>
      </c>
    </row>
    <row r="125" spans="1:4">
      <c t="s" r="A125" s="3">
        <v>804</v>
      </c>
    </row>
    <row r="126" spans="1:4">
      <c t="s" r="A126" s="4">
        <v>570</v>
      </c>
      <c t="n" r="B126" s="6">
        <v>1642</v>
      </c>
      <c t="n" r="C126" s="6">
        <v>1412</v>
      </c>
      <c t="n" r="D126" s="6">
        <v>1410</v>
      </c>
    </row>
    <row r="127" spans="1:4">
      <c t="s" r="A127" s="4">
        <v>882</v>
      </c>
    </row>
    <row r="128" spans="1:4">
      <c t="s" r="A128" s="3">
        <v>804</v>
      </c>
    </row>
    <row r="129" spans="1:4">
      <c t="s" r="A129" s="4">
        <v>570</v>
      </c>
      <c t="n" r="B129" s="6">
        <v>1271</v>
      </c>
      <c t="n" r="C129" s="6">
        <v>1075</v>
      </c>
      <c t="n" r="D129" s="6">
        <v>1078</v>
      </c>
    </row>
    <row r="130" spans="1:4">
      <c t="s" r="A130" s="4">
        <v>883</v>
      </c>
    </row>
    <row r="131" spans="1:4">
      <c t="s" r="A131" s="3">
        <v>804</v>
      </c>
    </row>
    <row r="132" spans="1:4">
      <c t="s" r="A132" s="4">
        <v>570</v>
      </c>
      <c t="n" r="B132" s="6">
        <v>343</v>
      </c>
      <c t="n" r="C132" s="6">
        <v>333</v>
      </c>
      <c t="n" r="D132" s="6">
        <v>331</v>
      </c>
    </row>
    <row r="133" spans="1:4">
      <c t="s" r="A133" s="4">
        <v>884</v>
      </c>
    </row>
    <row r="134" spans="1:4">
      <c t="s" r="A134" s="3">
        <v>804</v>
      </c>
    </row>
    <row r="135" spans="1:4">
      <c t="s" r="A135" s="4">
        <v>570</v>
      </c>
      <c t="n" r="B135" s="6">
        <v>10</v>
      </c>
      <c t="n" r="C135" s="6">
        <v>1</v>
      </c>
      <c t="n" r="D135" s="6">
        <v>1</v>
      </c>
    </row>
    <row r="136" spans="1:4">
      <c t="s" r="A136" s="4">
        <v>885</v>
      </c>
    </row>
    <row r="137" spans="1:4">
      <c t="s" r="A137" s="3">
        <v>804</v>
      </c>
    </row>
    <row r="138" spans="1:4">
      <c t="s" r="A138" s="4">
        <v>570</v>
      </c>
      <c t="n" r="B138" s="6">
        <v>18</v>
      </c>
      <c t="n" r="C138" s="6">
        <v>3</v>
      </c>
      <c t="n" r="D138" s="6">
        <v>0</v>
      </c>
    </row>
    <row r="139" spans="1:4">
      <c t="s" r="A139" s="4">
        <v>886</v>
      </c>
    </row>
    <row r="140" spans="1:4">
      <c t="s" r="A140" s="3">
        <v>804</v>
      </c>
    </row>
    <row r="141" spans="1:4">
      <c t="s" r="A141" s="4">
        <v>570</v>
      </c>
      <c t="n" r="B141" s="6">
        <v>2</v>
      </c>
      <c t="n" r="C141" s="6">
        <v>1</v>
      </c>
      <c t="n" r="D141" s="6">
        <v>1</v>
      </c>
    </row>
    <row r="142" spans="1:4">
      <c t="s" r="A142" s="4">
        <v>887</v>
      </c>
    </row>
    <row r="143" spans="1:4">
      <c t="s" r="A143" s="3">
        <v>804</v>
      </c>
    </row>
    <row r="144" spans="1:4">
      <c t="s" r="A144" s="4">
        <v>570</v>
      </c>
      <c t="n" r="B144" s="6">
        <v>2</v>
      </c>
      <c t="n" r="C144" s="6">
        <v>1</v>
      </c>
      <c t="n" r="D144" s="6">
        <v>1</v>
      </c>
    </row>
    <row r="145" spans="1:4">
      <c t="s" r="A145" s="4">
        <v>888</v>
      </c>
    </row>
    <row r="146" spans="1:4">
      <c t="s" r="A146" s="3">
        <v>804</v>
      </c>
    </row>
    <row r="147" spans="1:4">
      <c t="s" r="A147" s="4">
        <v>570</v>
      </c>
      <c t="n" r="B147" s="6">
        <v>0</v>
      </c>
      <c t="n" r="C147" s="6">
        <v>0</v>
      </c>
      <c t="n" r="D147" s="6">
        <v>0</v>
      </c>
    </row>
    <row r="148" spans="1:4">
      <c t="s" r="A148" s="4">
        <v>889</v>
      </c>
    </row>
    <row r="149" spans="1:4">
      <c t="s" r="A149" s="3">
        <v>804</v>
      </c>
    </row>
    <row r="150" spans="1:4">
      <c t="s" r="A150" s="4">
        <v>570</v>
      </c>
      <c t="n" r="B150" s="6">
        <v>0</v>
      </c>
      <c t="n" r="C150" s="6">
        <v>0</v>
      </c>
      <c t="n" r="D150" s="6">
        <v>0</v>
      </c>
    </row>
    <row r="151" spans="1:4">
      <c t="s" r="A151" s="4">
        <v>890</v>
      </c>
    </row>
    <row r="152" spans="1:4">
      <c t="s" r="A152" s="3">
        <v>804</v>
      </c>
    </row>
    <row r="153" spans="1:4">
      <c t="s" r="A153" s="4">
        <v>570</v>
      </c>
      <c t="n" r="B153" s="7">
        <v>0</v>
      </c>
      <c t="n" r="C153" s="7">
        <v>0</v>
      </c>
      <c t="n" r="D153"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1</v>
      </c>
      <c t="s" r="B1" s="2">
        <v>87</v>
      </c>
      <c t="s" r="D1" s="2">
        <v>1</v>
      </c>
    </row>
    <row r="2" spans="1:5">
      <c t="s" r="B2" s="2">
        <v>2</v>
      </c>
      <c t="s" r="C2" s="2">
        <v>26</v>
      </c>
      <c t="s" r="D2" s="2">
        <v>2</v>
      </c>
      <c t="s" r="E2" s="2">
        <v>26</v>
      </c>
    </row>
    <row r="3" spans="1:5">
      <c t="s" r="A3" s="3">
        <v>892</v>
      </c>
    </row>
    <row r="4" spans="1:5">
      <c t="s" r="A4" s="4">
        <v>893</v>
      </c>
      <c t="n" r="B4" s="7">
        <v>874</v>
      </c>
      <c t="n" r="C4" s="7">
        <v>818</v>
      </c>
      <c t="n" r="D4" s="7">
        <v>824</v>
      </c>
      <c t="n" r="E4" s="7">
        <v>823</v>
      </c>
    </row>
    <row r="5" spans="1:5">
      <c t="s" r="A5" s="4">
        <v>894</v>
      </c>
      <c t="n" r="B5" s="6">
        <v>-61</v>
      </c>
      <c t="n" r="C5" s="6">
        <v>-62</v>
      </c>
      <c t="n" r="D5" s="6">
        <v>-200</v>
      </c>
      <c t="n" r="E5" s="6">
        <v>-177</v>
      </c>
    </row>
    <row r="6" spans="1:5">
      <c t="s" r="A6" s="4">
        <v>895</v>
      </c>
      <c t="n" r="B6" s="6">
        <v>14</v>
      </c>
      <c t="n" r="C6" s="6">
        <v>14</v>
      </c>
      <c t="n" r="D6" s="6">
        <v>54</v>
      </c>
      <c t="n" r="E6" s="6">
        <v>57</v>
      </c>
    </row>
    <row r="7" spans="1:5">
      <c t="s" r="A7" s="4">
        <v>896</v>
      </c>
      <c t="n" r="B7" s="6">
        <v>59</v>
      </c>
      <c t="n" r="C7" s="6">
        <v>45</v>
      </c>
      <c t="n" r="D7" s="6">
        <v>200</v>
      </c>
      <c t="n" r="E7" s="6">
        <v>121</v>
      </c>
    </row>
    <row r="8" spans="1:5">
      <c t="s" r="A8" s="4">
        <v>897</v>
      </c>
      <c t="n" r="B8" s="6">
        <v>883</v>
      </c>
      <c t="n" r="C8" s="6">
        <v>813</v>
      </c>
      <c t="n" r="D8" s="6">
        <v>883</v>
      </c>
      <c t="n" r="E8" s="6">
        <v>813</v>
      </c>
    </row>
    <row r="9" spans="1:5">
      <c t="s" r="A9" s="4">
        <v>670</v>
      </c>
    </row>
    <row r="10" spans="1:5">
      <c t="s" r="A10" s="3">
        <v>892</v>
      </c>
    </row>
    <row r="11" spans="1:5">
      <c t="s" r="A11" s="4">
        <v>893</v>
      </c>
      <c t="n" r="B11" s="6">
        <v>854</v>
      </c>
      <c t="n" r="C11" s="6">
        <v>796</v>
      </c>
      <c t="n" r="D11" s="6">
        <v>796</v>
      </c>
      <c t="n" r="E11" s="6">
        <v>794</v>
      </c>
    </row>
    <row r="12" spans="1:5">
      <c t="s" r="A12" s="4">
        <v>894</v>
      </c>
      <c t="n" r="B12" s="6">
        <v>-55</v>
      </c>
      <c t="n" r="C12" s="6">
        <v>-53</v>
      </c>
      <c t="n" r="D12" s="6">
        <v>-179</v>
      </c>
      <c t="n" r="E12" s="6">
        <v>-152</v>
      </c>
    </row>
    <row r="13" spans="1:5">
      <c t="s" r="A13" s="4">
        <v>895</v>
      </c>
      <c t="n" r="B13" s="6">
        <v>11</v>
      </c>
      <c t="n" r="C13" s="6">
        <v>12</v>
      </c>
      <c t="n" r="D13" s="6">
        <v>46</v>
      </c>
      <c t="n" r="E13" s="6">
        <v>47</v>
      </c>
    </row>
    <row r="14" spans="1:5">
      <c t="s" r="A14" s="4">
        <v>898</v>
      </c>
      <c t="n" r="B14" s="6">
        <v>-44</v>
      </c>
      <c t="n" r="C14" s="6">
        <v>-41</v>
      </c>
      <c t="n" r="D14" s="6">
        <v>-133</v>
      </c>
      <c t="n" r="E14" s="6">
        <v>-105</v>
      </c>
    </row>
    <row r="15" spans="1:5">
      <c t="s" r="A15" s="4">
        <v>896</v>
      </c>
      <c t="n" r="B15" s="6">
        <v>56</v>
      </c>
      <c t="n" r="C15" s="6">
        <v>36</v>
      </c>
      <c t="n" r="D15" s="6">
        <v>203</v>
      </c>
      <c t="n" r="E15" s="6">
        <v>102</v>
      </c>
    </row>
    <row r="16" spans="1:5">
      <c t="s" r="A16" s="4">
        <v>899</v>
      </c>
      <c t="n" r="B16" s="6">
        <v>-1</v>
      </c>
      <c t="n" r="C16" s="6">
        <v>-1</v>
      </c>
      <c t="n" r="D16" s="6">
        <v>-1</v>
      </c>
      <c t="n" r="E16" s="6">
        <v>-1</v>
      </c>
    </row>
    <row r="17" spans="1:5">
      <c t="s" r="A17" s="4">
        <v>897</v>
      </c>
      <c t="n" r="B17" s="7">
        <v>865</v>
      </c>
      <c t="n" r="C17" s="7">
        <v>790</v>
      </c>
      <c t="n" r="D17" s="7">
        <v>865</v>
      </c>
      <c t="n" r="E17" s="7">
        <v>7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900</v>
      </c>
      <c t="s" r="B1" s="2">
        <v>87</v>
      </c>
      <c t="s" r="D1" s="2">
        <v>1</v>
      </c>
      <c t="s" r="F1" s="2">
        <v>543</v>
      </c>
    </row>
    <row r="2" spans="1:6">
      <c t="s" r="B2" s="2">
        <v>2</v>
      </c>
      <c t="s" r="C2" s="2">
        <v>26</v>
      </c>
      <c t="s" r="D2" s="2">
        <v>2</v>
      </c>
      <c t="s" r="E2" s="2">
        <v>26</v>
      </c>
      <c t="s" r="F2" s="2">
        <v>25</v>
      </c>
    </row>
    <row r="3" spans="1:6">
      <c t="s" r="A3" s="3">
        <v>892</v>
      </c>
    </row>
    <row r="4" spans="1:6">
      <c t="s" r="A4" s="4">
        <v>893</v>
      </c>
      <c t="n" r="B4" s="7">
        <v>874</v>
      </c>
      <c t="n" r="C4" s="7">
        <v>818</v>
      </c>
      <c t="n" r="D4" s="7">
        <v>824</v>
      </c>
      <c t="n" r="E4" s="7">
        <v>823</v>
      </c>
      <c t="n" r="F4" s="7">
        <v>823</v>
      </c>
    </row>
    <row r="5" spans="1:6">
      <c t="s" r="A5" s="4">
        <v>901</v>
      </c>
      <c t="n" r="B5" s="6">
        <v>56</v>
      </c>
      <c t="n" r="C5" s="6">
        <v>43</v>
      </c>
      <c t="n" r="D5" s="6">
        <v>205</v>
      </c>
      <c t="n" r="E5" s="6">
        <v>110</v>
      </c>
    </row>
    <row r="6" spans="1:6">
      <c t="s" r="A6" s="4">
        <v>894</v>
      </c>
      <c t="n" r="B6" s="6">
        <v>-61</v>
      </c>
      <c t="n" r="C6" s="6">
        <v>-62</v>
      </c>
      <c t="n" r="D6" s="6">
        <v>-200</v>
      </c>
      <c t="n" r="E6" s="6">
        <v>-177</v>
      </c>
    </row>
    <row r="7" spans="1:6">
      <c t="s" r="A7" s="4">
        <v>895</v>
      </c>
      <c t="n" r="B7" s="6">
        <v>14</v>
      </c>
      <c t="n" r="C7" s="6">
        <v>14</v>
      </c>
      <c t="n" r="D7" s="6">
        <v>54</v>
      </c>
      <c t="n" r="E7" s="6">
        <v>57</v>
      </c>
    </row>
    <row r="8" spans="1:6">
      <c t="s" r="A8" s="4">
        <v>897</v>
      </c>
      <c t="n" r="B8" s="6">
        <v>883</v>
      </c>
      <c t="n" r="C8" s="6">
        <v>813</v>
      </c>
      <c t="n" r="D8" s="6">
        <v>883</v>
      </c>
      <c t="n" r="E8" s="6">
        <v>813</v>
      </c>
      <c t="n" r="F8" s="6">
        <v>824</v>
      </c>
    </row>
    <row r="9" spans="1:6">
      <c t="s" r="A9" s="4">
        <v>902</v>
      </c>
      <c t="n" r="B9" s="6">
        <v>59</v>
      </c>
      <c t="n" r="C9" s="6">
        <v>45</v>
      </c>
      <c t="n" r="D9" s="6">
        <v>200</v>
      </c>
      <c t="n" r="E9" s="6">
        <v>121</v>
      </c>
    </row>
    <row r="10" spans="1:6">
      <c t="s" r="A10" s="4">
        <v>670</v>
      </c>
    </row>
    <row r="11" spans="1:6">
      <c t="s" r="A11" s="3">
        <v>892</v>
      </c>
    </row>
    <row r="12" spans="1:6">
      <c t="s" r="A12" s="4">
        <v>893</v>
      </c>
      <c t="n" r="B12" s="6">
        <v>854</v>
      </c>
      <c t="n" r="C12" s="6">
        <v>796</v>
      </c>
      <c t="n" r="D12" s="6">
        <v>796</v>
      </c>
      <c t="n" r="E12" s="6">
        <v>794</v>
      </c>
      <c t="n" r="F12" s="6">
        <v>794</v>
      </c>
    </row>
    <row r="13" spans="1:6">
      <c t="s" r="A13" s="4">
        <v>901</v>
      </c>
      <c t="n" r="B13" s="6">
        <v>55</v>
      </c>
      <c t="n" r="C13" s="6">
        <v>35</v>
      </c>
      <c t="n" r="D13" s="6">
        <v>202</v>
      </c>
      <c t="n" r="E13" s="6">
        <v>101</v>
      </c>
    </row>
    <row r="14" spans="1:6">
      <c t="s" r="A14" s="4">
        <v>894</v>
      </c>
      <c t="n" r="B14" s="6">
        <v>-55</v>
      </c>
      <c t="n" r="C14" s="6">
        <v>-53</v>
      </c>
      <c t="n" r="D14" s="6">
        <v>-179</v>
      </c>
      <c t="n" r="E14" s="6">
        <v>-152</v>
      </c>
    </row>
    <row r="15" spans="1:6">
      <c t="s" r="A15" s="4">
        <v>895</v>
      </c>
      <c t="n" r="B15" s="6">
        <v>11</v>
      </c>
      <c t="n" r="C15" s="6">
        <v>12</v>
      </c>
      <c t="n" r="D15" s="6">
        <v>46</v>
      </c>
      <c t="n" r="E15" s="6">
        <v>47</v>
      </c>
    </row>
    <row r="16" spans="1:6">
      <c t="s" r="A16" s="4">
        <v>897</v>
      </c>
      <c t="n" r="B16" s="6">
        <v>865</v>
      </c>
      <c t="n" r="C16" s="6">
        <v>790</v>
      </c>
      <c t="n" r="D16" s="6">
        <v>865</v>
      </c>
      <c t="n" r="E16" s="6">
        <v>790</v>
      </c>
      <c t="n" r="F16" s="6">
        <v>796</v>
      </c>
    </row>
    <row r="17" spans="1:6">
      <c t="s" r="A17" s="4">
        <v>899</v>
      </c>
      <c t="n" r="B17" s="6">
        <v>1</v>
      </c>
      <c t="n" r="C17" s="6">
        <v>1</v>
      </c>
      <c t="n" r="D17" s="6">
        <v>1</v>
      </c>
      <c t="n" r="E17" s="6">
        <v>1</v>
      </c>
    </row>
    <row r="18" spans="1:6">
      <c t="s" r="A18" s="4">
        <v>902</v>
      </c>
      <c t="n" r="B18" s="6">
        <v>3</v>
      </c>
      <c t="n" r="C18" s="6">
        <v>9</v>
      </c>
      <c t="n" r="D18" s="6">
        <v>3</v>
      </c>
      <c t="n" r="E18" s="6">
        <v>19</v>
      </c>
    </row>
    <row r="19" spans="1:6">
      <c t="s" r="A19" s="4">
        <v>903</v>
      </c>
    </row>
    <row r="20" spans="1:6">
      <c t="s" r="A20" s="3">
        <v>892</v>
      </c>
    </row>
    <row r="21" spans="1:6">
      <c t="s" r="A21" s="4">
        <v>893</v>
      </c>
      <c t="n" r="B21" s="6">
        <v>710</v>
      </c>
      <c t="n" r="C21" s="6">
        <v>646</v>
      </c>
      <c t="n" r="D21" s="6">
        <v>656</v>
      </c>
      <c t="n" r="E21" s="6">
        <v>623</v>
      </c>
      <c t="n" r="F21" s="6">
        <v>623</v>
      </c>
    </row>
    <row r="22" spans="1:6">
      <c t="s" r="A22" s="4">
        <v>901</v>
      </c>
      <c t="n" r="B22" s="6">
        <v>35</v>
      </c>
      <c t="n" r="C22" s="6">
        <v>25</v>
      </c>
      <c t="n" r="D22" s="6">
        <v>142</v>
      </c>
      <c t="n" r="E22" s="6">
        <v>68</v>
      </c>
    </row>
    <row r="23" spans="1:6">
      <c t="s" r="A23" s="4">
        <v>894</v>
      </c>
      <c t="n" r="B23" s="6">
        <v>-31</v>
      </c>
      <c t="n" r="C23" s="6">
        <v>-28</v>
      </c>
      <c t="n" r="D23" s="6">
        <v>-101</v>
      </c>
      <c t="n" r="E23" s="6">
        <v>-67</v>
      </c>
    </row>
    <row r="24" spans="1:6">
      <c t="s" r="A24" s="4">
        <v>895</v>
      </c>
      <c t="n" r="B24" s="6">
        <v>4</v>
      </c>
      <c t="n" r="C24" s="6">
        <v>4</v>
      </c>
      <c t="n" r="D24" s="6">
        <v>21</v>
      </c>
      <c t="n" r="E24" s="6">
        <v>23</v>
      </c>
    </row>
    <row r="25" spans="1:6">
      <c t="s" r="A25" s="4">
        <v>897</v>
      </c>
      <c t="n" r="B25" s="6">
        <v>718</v>
      </c>
      <c t="n" r="C25" s="6">
        <v>647</v>
      </c>
      <c t="n" r="D25" s="6">
        <v>718</v>
      </c>
      <c t="n" r="E25" s="6">
        <v>647</v>
      </c>
      <c t="n" r="F25" s="6">
        <v>656</v>
      </c>
    </row>
    <row r="26" spans="1:6">
      <c t="s" r="A26" s="4">
        <v>904</v>
      </c>
    </row>
    <row r="27" spans="1:6">
      <c t="s" r="A27" s="3">
        <v>892</v>
      </c>
    </row>
    <row r="28" spans="1:6">
      <c t="s" r="A28" s="4">
        <v>893</v>
      </c>
      <c t="n" r="B28" s="6">
        <v>144</v>
      </c>
      <c t="n" r="C28" s="6">
        <v>150</v>
      </c>
      <c t="n" r="D28" s="6">
        <v>140</v>
      </c>
      <c t="n" r="E28" s="6">
        <v>171</v>
      </c>
      <c t="n" r="F28" s="6">
        <v>171</v>
      </c>
    </row>
    <row r="29" spans="1:6">
      <c t="s" r="A29" s="4">
        <v>901</v>
      </c>
      <c t="n" r="B29" s="6">
        <v>20</v>
      </c>
      <c t="n" r="C29" s="6">
        <v>10</v>
      </c>
      <c t="n" r="D29" s="6">
        <v>60</v>
      </c>
      <c t="n" r="E29" s="6">
        <v>33</v>
      </c>
    </row>
    <row r="30" spans="1:6">
      <c t="s" r="A30" s="4">
        <v>894</v>
      </c>
      <c t="n" r="B30" s="6">
        <v>-24</v>
      </c>
      <c t="n" r="C30" s="6">
        <v>-25</v>
      </c>
      <c t="n" r="D30" s="6">
        <v>-78</v>
      </c>
      <c t="n" r="E30" s="6">
        <v>-85</v>
      </c>
    </row>
    <row r="31" spans="1:6">
      <c t="s" r="A31" s="4">
        <v>895</v>
      </c>
      <c t="n" r="B31" s="6">
        <v>7</v>
      </c>
      <c t="n" r="C31" s="6">
        <v>8</v>
      </c>
      <c t="n" r="D31" s="6">
        <v>25</v>
      </c>
      <c t="n" r="E31" s="6">
        <v>24</v>
      </c>
    </row>
    <row r="32" spans="1:6">
      <c t="s" r="A32" s="4">
        <v>897</v>
      </c>
      <c t="n" r="B32" s="6">
        <v>147</v>
      </c>
      <c t="n" r="C32" s="6">
        <v>143</v>
      </c>
      <c t="n" r="D32" s="6">
        <v>147</v>
      </c>
      <c t="n" r="E32" s="6">
        <v>143</v>
      </c>
      <c t="n" r="F32" s="6">
        <v>140</v>
      </c>
    </row>
    <row r="33" spans="1:6">
      <c t="s" r="A33" s="4">
        <v>905</v>
      </c>
    </row>
    <row r="34" spans="1:6">
      <c t="s" r="A34" s="3">
        <v>892</v>
      </c>
    </row>
    <row r="35" spans="1:6">
      <c t="s" r="A35" s="4">
        <v>893</v>
      </c>
      <c t="n" r="B35" s="6">
        <v>513</v>
      </c>
      <c t="n" r="C35" s="6">
        <v>418</v>
      </c>
      <c t="n" r="D35" s="6">
        <v>450</v>
      </c>
      <c t="n" r="E35" s="6">
        <v>391</v>
      </c>
      <c t="n" r="F35" s="6">
        <v>391</v>
      </c>
    </row>
    <row r="36" spans="1:6">
      <c t="s" r="A36" s="4">
        <v>901</v>
      </c>
      <c t="n" r="B36" s="6">
        <v>19</v>
      </c>
      <c t="n" r="C36" s="6">
        <v>44</v>
      </c>
      <c t="n" r="D36" s="6">
        <v>137</v>
      </c>
      <c t="n" r="E36" s="6">
        <v>93</v>
      </c>
    </row>
    <row r="37" spans="1:6">
      <c t="s" r="A37" s="4">
        <v>894</v>
      </c>
      <c t="n" r="B37" s="6">
        <v>-17</v>
      </c>
      <c t="n" r="C37" s="6">
        <v>-26</v>
      </c>
      <c t="n" r="D37" s="6">
        <v>-78</v>
      </c>
      <c t="n" r="E37" s="6">
        <v>-59</v>
      </c>
    </row>
    <row r="38" spans="1:6">
      <c t="s" r="A38" s="4">
        <v>895</v>
      </c>
      <c t="n" r="B38" s="6">
        <v>2</v>
      </c>
      <c t="n" r="C38" s="6">
        <v>2</v>
      </c>
      <c t="n" r="D38" s="6">
        <v>8</v>
      </c>
      <c t="n" r="E38" s="6">
        <v>13</v>
      </c>
    </row>
    <row r="39" spans="1:6">
      <c t="s" r="A39" s="4">
        <v>897</v>
      </c>
      <c t="n" r="B39" s="6">
        <v>517</v>
      </c>
      <c t="n" r="C39" s="6">
        <v>438</v>
      </c>
      <c t="n" r="D39" s="6">
        <v>517</v>
      </c>
      <c t="n" r="E39" s="6">
        <v>438</v>
      </c>
      <c t="n" r="F39" s="6">
        <v>450</v>
      </c>
    </row>
    <row r="40" spans="1:6">
      <c t="s" r="A40" s="4">
        <v>906</v>
      </c>
    </row>
    <row r="41" spans="1:6">
      <c t="s" r="A41" s="3">
        <v>892</v>
      </c>
    </row>
    <row r="42" spans="1:6">
      <c t="s" r="A42" s="4">
        <v>893</v>
      </c>
      <c t="n" r="B42" s="6">
        <v>135</v>
      </c>
      <c t="n" r="C42" s="6">
        <v>144</v>
      </c>
      <c t="n" r="D42" s="6">
        <v>134</v>
      </c>
      <c t="n" r="E42" s="6">
        <v>148</v>
      </c>
      <c t="n" r="F42" s="6">
        <v>148</v>
      </c>
    </row>
    <row r="43" spans="1:6">
      <c t="s" r="A43" s="4">
        <v>901</v>
      </c>
      <c t="n" r="B43" s="6">
        <v>3</v>
      </c>
      <c t="n" r="C43" s="6">
        <v>-5</v>
      </c>
      <c t="n" r="D43" s="6">
        <v>-1</v>
      </c>
      <c t="n" r="E43" s="6">
        <v>-9</v>
      </c>
    </row>
    <row r="44" spans="1:6">
      <c t="s" r="A44" s="4">
        <v>894</v>
      </c>
      <c t="n" r="B44" s="6">
        <v>0</v>
      </c>
      <c t="n" r="C44" s="6">
        <v>0</v>
      </c>
      <c t="n" r="D44" s="6">
        <v>-3</v>
      </c>
      <c t="n" r="E44" s="6">
        <v>-2</v>
      </c>
    </row>
    <row r="45" spans="1:6">
      <c t="s" r="A45" s="4">
        <v>895</v>
      </c>
      <c t="n" r="B45" s="6">
        <v>1</v>
      </c>
      <c t="n" r="C45" s="6">
        <v>0</v>
      </c>
      <c t="n" r="D45" s="6">
        <v>9</v>
      </c>
      <c t="n" r="E45" s="6">
        <v>2</v>
      </c>
    </row>
    <row r="46" spans="1:6">
      <c t="s" r="A46" s="4">
        <v>897</v>
      </c>
      <c t="n" r="B46" s="6">
        <v>139</v>
      </c>
      <c t="n" r="C46" s="6">
        <v>139</v>
      </c>
      <c t="n" r="D46" s="6">
        <v>139</v>
      </c>
      <c t="n" r="E46" s="6">
        <v>139</v>
      </c>
      <c t="n" r="F46" s="6">
        <v>134</v>
      </c>
    </row>
    <row r="47" spans="1:6">
      <c t="s" r="A47" s="4">
        <v>907</v>
      </c>
    </row>
    <row r="48" spans="1:6">
      <c t="s" r="A48" s="3">
        <v>892</v>
      </c>
    </row>
    <row r="49" spans="1:6">
      <c t="s" r="A49" s="4">
        <v>893</v>
      </c>
      <c t="n" r="B49" s="6">
        <v>17</v>
      </c>
      <c t="n" r="C49" s="6">
        <v>31</v>
      </c>
      <c t="n" r="D49" s="6">
        <v>25</v>
      </c>
      <c t="n" r="E49" s="6">
        <v>28</v>
      </c>
      <c t="n" r="F49" s="6">
        <v>28</v>
      </c>
    </row>
    <row r="50" spans="1:6">
      <c t="s" r="A50" s="4">
        <v>901</v>
      </c>
      <c t="n" r="B50" s="6">
        <v>8</v>
      </c>
      <c t="n" r="C50" s="6">
        <v>-6</v>
      </c>
      <c t="n" r="D50" s="6">
        <v>-1</v>
      </c>
      <c t="n" r="E50" s="6">
        <v>-3</v>
      </c>
    </row>
    <row r="51" spans="1:6">
      <c t="s" r="A51" s="4">
        <v>894</v>
      </c>
      <c t="n" r="B51" s="6">
        <v>-9</v>
      </c>
      <c t="n" r="C51" s="6">
        <v>0</v>
      </c>
      <c t="n" r="D51" s="6">
        <v>-9</v>
      </c>
      <c t="n" r="E51" s="6">
        <v>-1</v>
      </c>
    </row>
    <row r="52" spans="1:6">
      <c t="s" r="A52" s="4">
        <v>895</v>
      </c>
      <c t="n" r="B52" s="6">
        <v>1</v>
      </c>
      <c t="n" r="C52" s="6">
        <v>0</v>
      </c>
      <c t="n" r="D52" s="6">
        <v>2</v>
      </c>
      <c t="n" r="E52" s="6">
        <v>1</v>
      </c>
    </row>
    <row r="53" spans="1:6">
      <c t="s" r="A53" s="4">
        <v>897</v>
      </c>
      <c t="n" r="B53" s="6">
        <v>17</v>
      </c>
      <c t="n" r="C53" s="6">
        <v>25</v>
      </c>
      <c t="n" r="D53" s="6">
        <v>17</v>
      </c>
      <c t="n" r="E53" s="6">
        <v>25</v>
      </c>
      <c t="n" r="F53" s="6">
        <v>25</v>
      </c>
    </row>
    <row r="54" spans="1:6">
      <c t="s" r="A54" s="4">
        <v>908</v>
      </c>
    </row>
    <row r="55" spans="1:6">
      <c t="s" r="A55" s="3">
        <v>892</v>
      </c>
    </row>
    <row r="56" spans="1:6">
      <c t="s" r="A56" s="4">
        <v>893</v>
      </c>
      <c t="n" r="B56" s="6">
        <v>45</v>
      </c>
      <c t="n" r="C56" s="6">
        <v>53</v>
      </c>
      <c t="n" r="D56" s="6">
        <v>47</v>
      </c>
      <c t="n" r="E56" s="6">
        <v>56</v>
      </c>
      <c t="n" r="F56" s="6">
        <v>56</v>
      </c>
    </row>
    <row r="57" spans="1:6">
      <c t="s" r="A57" s="4">
        <v>901</v>
      </c>
      <c t="n" r="B57" s="6">
        <v>5</v>
      </c>
      <c t="n" r="C57" s="6">
        <v>-8</v>
      </c>
      <c t="n" r="D57" s="6">
        <v>7</v>
      </c>
      <c t="n" r="E57" s="6">
        <v>-13</v>
      </c>
    </row>
    <row r="58" spans="1:6">
      <c t="s" r="A58" s="4">
        <v>894</v>
      </c>
      <c t="n" r="B58" s="6">
        <v>-5</v>
      </c>
      <c t="n" r="C58" s="6">
        <v>-2</v>
      </c>
      <c t="n" r="D58" s="6">
        <v>-11</v>
      </c>
      <c t="n" r="E58" s="6">
        <v>-5</v>
      </c>
    </row>
    <row r="59" spans="1:6">
      <c t="s" r="A59" s="4">
        <v>895</v>
      </c>
      <c t="n" r="B59" s="6">
        <v>0</v>
      </c>
      <c t="n" r="C59" s="6">
        <v>2</v>
      </c>
      <c t="n" r="D59" s="6">
        <v>2</v>
      </c>
      <c t="n" r="E59" s="6">
        <v>7</v>
      </c>
    </row>
    <row r="60" spans="1:6">
      <c t="s" r="A60" s="4">
        <v>897</v>
      </c>
      <c t="n" r="B60" s="6">
        <v>45</v>
      </c>
      <c t="n" r="C60" s="6">
        <v>45</v>
      </c>
      <c t="n" r="D60" s="6">
        <v>45</v>
      </c>
      <c t="n" r="E60" s="6">
        <v>45</v>
      </c>
      <c t="n" r="F60" s="6">
        <v>47</v>
      </c>
    </row>
    <row r="61" spans="1:6">
      <c t="s" r="A61" s="4">
        <v>909</v>
      </c>
    </row>
    <row r="62" spans="1:6">
      <c t="s" r="A62" s="3">
        <v>892</v>
      </c>
    </row>
    <row r="63" spans="1:6">
      <c t="s" r="A63" s="4">
        <v>893</v>
      </c>
      <c t="n" r="B63" s="6">
        <v>18</v>
      </c>
      <c t="n" r="C63" s="6">
        <v>20</v>
      </c>
      <c t="n" r="D63" s="6">
        <v>18</v>
      </c>
      <c t="n" r="E63" s="6">
        <v>23</v>
      </c>
      <c t="n" r="F63" s="6">
        <v>23</v>
      </c>
    </row>
    <row r="64" spans="1:6">
      <c t="s" r="A64" s="4">
        <v>901</v>
      </c>
      <c t="n" r="B64" s="6">
        <v>-3</v>
      </c>
      <c t="n" r="C64" s="6">
        <v>0</v>
      </c>
      <c t="n" r="D64" s="6">
        <v>-2</v>
      </c>
      <c t="n" r="E64" s="6">
        <v>-1</v>
      </c>
    </row>
    <row r="65" spans="1:6">
      <c t="s" r="A65" s="4">
        <v>894</v>
      </c>
      <c t="n" r="B65" s="6">
        <v>-1</v>
      </c>
      <c t="n" r="C65" s="6">
        <v>-1</v>
      </c>
      <c t="n" r="D65" s="6">
        <v>-4</v>
      </c>
      <c t="n" r="E65" s="6">
        <v>-4</v>
      </c>
    </row>
    <row r="66" spans="1:6">
      <c t="s" r="A66" s="4">
        <v>895</v>
      </c>
      <c t="n" r="B66" s="6">
        <v>1</v>
      </c>
      <c t="n" r="C66" s="6">
        <v>0</v>
      </c>
      <c t="n" r="D66" s="6">
        <v>3</v>
      </c>
      <c t="n" r="E66" s="6">
        <v>1</v>
      </c>
    </row>
    <row r="67" spans="1:6">
      <c t="s" r="A67" s="4">
        <v>897</v>
      </c>
      <c t="n" r="B67" s="6">
        <v>15</v>
      </c>
      <c t="n" r="C67" s="6">
        <v>19</v>
      </c>
      <c t="n" r="D67" s="6">
        <v>15</v>
      </c>
      <c t="n" r="E67" s="6">
        <v>19</v>
      </c>
      <c t="n" r="F67" s="6">
        <v>18</v>
      </c>
    </row>
    <row r="68" spans="1:6">
      <c t="s" r="A68" s="4">
        <v>910</v>
      </c>
    </row>
    <row r="69" spans="1:6">
      <c t="s" r="A69" s="3">
        <v>892</v>
      </c>
    </row>
    <row r="70" spans="1:6">
      <c t="s" r="A70" s="4">
        <v>893</v>
      </c>
      <c t="n" r="B70" s="6">
        <v>65</v>
      </c>
      <c t="n" r="C70" s="6">
        <v>61</v>
      </c>
      <c t="n" r="D70" s="6">
        <v>57</v>
      </c>
      <c t="n" r="E70" s="6">
        <v>71</v>
      </c>
      <c t="n" r="F70" s="6">
        <v>71</v>
      </c>
    </row>
    <row r="71" spans="1:6">
      <c t="s" r="A71" s="4">
        <v>901</v>
      </c>
      <c t="n" r="B71" s="6">
        <v>1</v>
      </c>
      <c t="n" r="C71" s="6">
        <v>0</v>
      </c>
      <c t="n" r="D71" s="6">
        <v>19</v>
      </c>
      <c t="n" r="E71" s="6">
        <v>3</v>
      </c>
    </row>
    <row r="72" spans="1:6">
      <c t="s" r="A72" s="4">
        <v>894</v>
      </c>
      <c t="n" r="B72" s="6">
        <v>-5</v>
      </c>
      <c t="n" r="C72" s="6">
        <v>-7</v>
      </c>
      <c t="n" r="D72" s="6">
        <v>-22</v>
      </c>
      <c t="n" r="E72" s="6">
        <v>-25</v>
      </c>
    </row>
    <row r="73" spans="1:6">
      <c t="s" r="A73" s="4">
        <v>895</v>
      </c>
      <c t="n" r="B73" s="6">
        <v>3</v>
      </c>
      <c t="n" r="C73" s="6">
        <v>4</v>
      </c>
      <c t="n" r="D73" s="6">
        <v>10</v>
      </c>
      <c t="n" r="E73" s="6">
        <v>9</v>
      </c>
    </row>
    <row r="74" spans="1:6">
      <c t="s" r="A74" s="4">
        <v>897</v>
      </c>
      <c t="n" r="B74" s="6">
        <v>64</v>
      </c>
      <c t="n" r="C74" s="6">
        <v>58</v>
      </c>
      <c t="n" r="D74" s="6">
        <v>64</v>
      </c>
      <c t="n" r="E74" s="6">
        <v>58</v>
      </c>
      <c t="n" r="F74" s="6">
        <v>57</v>
      </c>
    </row>
    <row r="75" spans="1:6">
      <c t="s" r="A75" s="4">
        <v>911</v>
      </c>
    </row>
    <row r="76" spans="1:6">
      <c t="s" r="A76" s="3">
        <v>892</v>
      </c>
    </row>
    <row r="77" spans="1:6">
      <c t="s" r="A77" s="4">
        <v>893</v>
      </c>
      <c t="n" r="B77" s="6">
        <v>19</v>
      </c>
      <c t="n" r="C77" s="6">
        <v>21</v>
      </c>
      <c t="n" r="D77" s="6">
        <v>20</v>
      </c>
      <c t="n" r="E77" s="6">
        <v>22</v>
      </c>
      <c t="n" r="F77" s="6">
        <v>22</v>
      </c>
    </row>
    <row r="78" spans="1:6">
      <c t="s" r="A78" s="4">
        <v>901</v>
      </c>
      <c t="n" r="B78" s="6">
        <v>4</v>
      </c>
      <c t="n" r="C78" s="6">
        <v>4</v>
      </c>
      <c t="n" r="D78" s="6">
        <v>12</v>
      </c>
      <c t="n" r="E78" s="6">
        <v>11</v>
      </c>
    </row>
    <row r="79" spans="1:6">
      <c t="s" r="A79" s="4">
        <v>894</v>
      </c>
      <c t="n" r="B79" s="6">
        <v>-6</v>
      </c>
      <c t="n" r="C79" s="6">
        <v>-6</v>
      </c>
      <c t="n" r="D79" s="6">
        <v>-18</v>
      </c>
      <c t="n" r="E79" s="6">
        <v>-18</v>
      </c>
    </row>
    <row r="80" spans="1:6">
      <c t="s" r="A80" s="4">
        <v>895</v>
      </c>
      <c t="n" r="B80" s="6">
        <v>1</v>
      </c>
      <c t="n" r="C80" s="6">
        <v>1</v>
      </c>
      <c t="n" r="D80" s="6">
        <v>4</v>
      </c>
      <c t="n" r="E80" s="6">
        <v>5</v>
      </c>
    </row>
    <row r="81" spans="1:6">
      <c t="s" r="A81" s="4">
        <v>897</v>
      </c>
      <c t="n" r="B81" s="6">
        <v>18</v>
      </c>
      <c t="n" r="C81" s="6">
        <v>20</v>
      </c>
      <c t="n" r="D81" s="6">
        <v>18</v>
      </c>
      <c t="n" r="E81" s="6">
        <v>20</v>
      </c>
      <c t="n" r="F81" s="6">
        <v>20</v>
      </c>
    </row>
    <row r="82" spans="1:6">
      <c t="s" r="A82" s="4">
        <v>912</v>
      </c>
    </row>
    <row r="83" spans="1:6">
      <c t="s" r="A83" s="3">
        <v>892</v>
      </c>
    </row>
    <row r="84" spans="1:6">
      <c t="s" r="A84" s="4">
        <v>893</v>
      </c>
      <c t="n" r="B84" s="6">
        <v>30</v>
      </c>
      <c t="n" r="C84" s="6">
        <v>31</v>
      </c>
      <c t="n" r="D84" s="6">
        <v>32</v>
      </c>
      <c t="n" r="E84" s="6">
        <v>33</v>
      </c>
      <c t="n" r="F84" s="6">
        <v>33</v>
      </c>
    </row>
    <row r="85" spans="1:6">
      <c t="s" r="A85" s="4">
        <v>901</v>
      </c>
      <c t="n" r="B85" s="6">
        <v>17</v>
      </c>
      <c t="n" r="C85" s="6">
        <v>7</v>
      </c>
      <c t="n" r="D85" s="6">
        <v>29</v>
      </c>
      <c t="n" r="E85" s="6">
        <v>20</v>
      </c>
    </row>
    <row r="86" spans="1:6">
      <c t="s" r="A86" s="4">
        <v>894</v>
      </c>
      <c t="n" r="B86" s="6">
        <v>-9</v>
      </c>
      <c t="n" r="C86" s="6">
        <v>-7</v>
      </c>
      <c t="n" r="D86" s="6">
        <v>-25</v>
      </c>
      <c t="n" r="E86" s="6">
        <v>-23</v>
      </c>
    </row>
    <row r="87" spans="1:6">
      <c t="s" r="A87" s="4">
        <v>895</v>
      </c>
      <c t="n" r="B87" s="6">
        <v>1</v>
      </c>
      <c t="n" r="C87" s="6">
        <v>1</v>
      </c>
      <c t="n" r="D87" s="6">
        <v>3</v>
      </c>
      <c t="n" r="E87" s="6">
        <v>2</v>
      </c>
    </row>
    <row r="88" spans="1:6">
      <c t="s" r="A88" s="4">
        <v>897</v>
      </c>
      <c t="n" r="B88" s="6">
        <v>39</v>
      </c>
      <c t="n" r="C88" s="6">
        <v>32</v>
      </c>
      <c t="n" r="D88" s="6">
        <v>39</v>
      </c>
      <c t="n" r="E88" s="6">
        <v>32</v>
      </c>
      <c t="n" r="F88" s="6">
        <v>32</v>
      </c>
    </row>
    <row r="89" spans="1:6">
      <c t="s" r="A89" s="4">
        <v>913</v>
      </c>
    </row>
    <row r="90" spans="1:6">
      <c t="s" r="A90" s="3">
        <v>892</v>
      </c>
    </row>
    <row r="91" spans="1:6">
      <c t="s" r="A91" s="4">
        <v>893</v>
      </c>
      <c t="n" r="B91" s="6">
        <v>12</v>
      </c>
      <c t="n" r="C91" s="6">
        <v>17</v>
      </c>
      <c t="n" r="D91" s="6">
        <v>13</v>
      </c>
      <c t="n" r="E91" s="6">
        <v>22</v>
      </c>
      <c t="n" r="F91" s="6">
        <v>22</v>
      </c>
    </row>
    <row r="92" spans="1:6">
      <c t="s" r="A92" s="4">
        <v>901</v>
      </c>
      <c t="n" r="B92" s="6">
        <v>1</v>
      </c>
      <c t="n" r="C92" s="6">
        <v>-1</v>
      </c>
      <c t="n" r="D92" s="6">
        <v>2</v>
      </c>
      <c t="n" r="E92" s="6">
        <v>0</v>
      </c>
    </row>
    <row r="93" spans="1:6">
      <c t="s" r="A93" s="4">
        <v>894</v>
      </c>
      <c t="n" r="B93" s="6">
        <v>-3</v>
      </c>
      <c t="n" r="C93" s="6">
        <v>-4</v>
      </c>
      <c t="n" r="D93" s="6">
        <v>-9</v>
      </c>
      <c t="n" r="E93" s="6">
        <v>-15</v>
      </c>
    </row>
    <row r="94" spans="1:6">
      <c t="s" r="A94" s="4">
        <v>895</v>
      </c>
      <c t="n" r="B94" s="6">
        <v>1</v>
      </c>
      <c t="n" r="C94" s="6">
        <v>2</v>
      </c>
      <c t="n" r="D94" s="6">
        <v>5</v>
      </c>
      <c t="n" r="E94" s="6">
        <v>7</v>
      </c>
    </row>
    <row r="95" spans="1:6">
      <c t="s" r="A95" s="4">
        <v>897</v>
      </c>
      <c t="n" r="B95" s="6">
        <v>11</v>
      </c>
      <c t="n" r="C95" s="6">
        <v>14</v>
      </c>
      <c t="n" r="D95" s="6">
        <v>11</v>
      </c>
      <c t="n" r="E95" s="6">
        <v>14</v>
      </c>
      <c t="n" r="F95" s="6">
        <v>13</v>
      </c>
    </row>
    <row r="96" spans="1:6">
      <c t="s" r="A96" s="4">
        <v>591</v>
      </c>
    </row>
    <row r="97" spans="1:6">
      <c t="s" r="A97" s="3">
        <v>892</v>
      </c>
    </row>
    <row r="98" spans="1:6">
      <c t="s" r="A98" s="4">
        <v>893</v>
      </c>
      <c t="n" r="B98" s="6">
        <v>20</v>
      </c>
      <c t="n" r="C98" s="6">
        <v>22</v>
      </c>
      <c t="n" r="D98" s="6">
        <v>28</v>
      </c>
      <c t="n" r="E98" s="6">
        <v>29</v>
      </c>
      <c t="n" r="F98" s="6">
        <v>29</v>
      </c>
    </row>
    <row r="99" spans="1:6">
      <c t="s" r="A99" s="4">
        <v>901</v>
      </c>
      <c t="n" r="B99" s="6">
        <v>1</v>
      </c>
      <c t="n" r="C99" s="6">
        <v>8</v>
      </c>
      <c t="n" r="D99" s="6">
        <v>3</v>
      </c>
      <c t="n" r="E99" s="6">
        <v>9</v>
      </c>
    </row>
    <row r="100" spans="1:6">
      <c t="s" r="A100" s="4">
        <v>894</v>
      </c>
      <c t="n" r="B100" s="6">
        <v>-6</v>
      </c>
      <c t="n" r="C100" s="6">
        <v>-9</v>
      </c>
      <c t="n" r="D100" s="6">
        <v>-21</v>
      </c>
      <c t="n" r="E100" s="6">
        <v>-25</v>
      </c>
    </row>
    <row r="101" spans="1:6">
      <c t="s" r="A101" s="4">
        <v>895</v>
      </c>
      <c t="n" r="B101" s="6">
        <v>3</v>
      </c>
      <c t="n" r="C101" s="6">
        <v>2</v>
      </c>
      <c t="n" r="D101" s="6">
        <v>8</v>
      </c>
      <c t="n" r="E101" s="6">
        <v>10</v>
      </c>
    </row>
    <row r="102" spans="1:6">
      <c t="s" r="A102" s="4">
        <v>897</v>
      </c>
      <c t="n" r="B102" s="7">
        <v>18</v>
      </c>
      <c t="n" r="C102" s="7">
        <v>23</v>
      </c>
      <c t="n" r="D102" s="7">
        <v>18</v>
      </c>
      <c t="n" r="E102" s="7">
        <v>23</v>
      </c>
      <c t="n" r="F102" s="7">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14</v>
      </c>
      <c t="s" r="B1" s="2">
        <v>2</v>
      </c>
      <c t="s" r="C1" s="2">
        <v>25</v>
      </c>
      <c t="s" r="D1" s="2">
        <v>26</v>
      </c>
    </row>
    <row r="2" spans="1:4">
      <c t="s" r="A2" s="3">
        <v>915</v>
      </c>
    </row>
    <row r="3" spans="1:4">
      <c t="s" r="A3" s="4">
        <v>916</v>
      </c>
      <c t="n" r="B3" s="7">
        <v>959</v>
      </c>
      <c t="n" r="C3" s="7">
        <v>11</v>
      </c>
      <c t="n" r="D3" s="7">
        <v>12</v>
      </c>
    </row>
    <row r="4" spans="1:4">
      <c t="s" r="A4" s="4">
        <v>917</v>
      </c>
      <c t="n" r="B4" s="6">
        <v>41</v>
      </c>
      <c t="n" r="C4" s="6">
        <v>37</v>
      </c>
      <c t="n" r="D4" s="6">
        <v>38</v>
      </c>
    </row>
    <row r="5" spans="1:4">
      <c t="s" r="A5" s="4">
        <v>918</v>
      </c>
      <c t="n" r="B5" s="6">
        <v>842</v>
      </c>
      <c t="n" r="C5" s="6">
        <v>786</v>
      </c>
      <c t="n" r="D5" s="6">
        <v>774</v>
      </c>
    </row>
    <row r="6" spans="1:4">
      <c t="s" r="A6" s="4">
        <v>919</v>
      </c>
      <c t="n" r="B6" s="6">
        <v>0</v>
      </c>
      <c t="n" r="C6" s="6">
        <v>1</v>
      </c>
      <c t="n" r="D6" s="6">
        <v>1</v>
      </c>
    </row>
    <row r="7" spans="1:4">
      <c t="s" r="A7" s="4">
        <v>920</v>
      </c>
      <c t="n" r="B7" s="6">
        <v>87156</v>
      </c>
      <c t="n" r="C7" s="6">
        <v>61704</v>
      </c>
      <c t="n" r="D7" s="6">
        <v>61976</v>
      </c>
    </row>
    <row r="8" spans="1:4">
      <c t="s" r="A8" s="4">
        <v>921</v>
      </c>
      <c t="n" r="B8" s="6">
        <v>578</v>
      </c>
      <c t="n" r="C8" s="6">
        <v>329</v>
      </c>
      <c t="n" r="D8" s="6">
        <v>338</v>
      </c>
    </row>
    <row r="9" spans="1:4">
      <c t="s" r="A9" s="4">
        <v>922</v>
      </c>
      <c t="n" r="B9" s="6">
        <v>85619</v>
      </c>
      <c t="n" r="C9" s="6">
        <v>61364</v>
      </c>
      <c t="n" r="D9" s="6">
        <v>61626</v>
      </c>
    </row>
    <row r="10" spans="1:4">
      <c t="s" r="A10" s="4">
        <v>923</v>
      </c>
      <c t="n" r="B10" s="6">
        <v>959</v>
      </c>
      <c t="n" r="C10" s="6">
        <v>11</v>
      </c>
      <c t="n" r="D10" s="6">
        <v>12</v>
      </c>
    </row>
    <row r="11" spans="1:4">
      <c t="s" r="A11" s="4">
        <v>670</v>
      </c>
    </row>
    <row r="12" spans="1:4">
      <c t="s" r="A12" s="3">
        <v>915</v>
      </c>
    </row>
    <row r="13" spans="1:4">
      <c t="s" r="A13" s="4">
        <v>924</v>
      </c>
      <c t="n" r="B13" s="6">
        <v>39</v>
      </c>
      <c t="n" r="C13" s="6">
        <v>35</v>
      </c>
      <c t="n" r="D13" s="6">
        <v>36</v>
      </c>
    </row>
    <row r="14" spans="1:4">
      <c t="s" r="A14" s="4">
        <v>925</v>
      </c>
      <c t="n" r="B14" s="6">
        <v>826</v>
      </c>
      <c t="n" r="C14" s="6">
        <v>760</v>
      </c>
      <c t="n" r="D14" s="6">
        <v>753</v>
      </c>
    </row>
    <row r="15" spans="1:4">
      <c t="s" r="A15" s="4">
        <v>926</v>
      </c>
      <c t="n" r="B15" s="6">
        <v>0</v>
      </c>
      <c t="n" r="C15" s="6">
        <v>1</v>
      </c>
      <c t="n" r="D15" s="6">
        <v>1</v>
      </c>
    </row>
    <row r="16" spans="1:4">
      <c t="s" r="A16" s="4">
        <v>570</v>
      </c>
      <c t="n" r="B16" s="6">
        <v>85528</v>
      </c>
      <c t="n" r="C16" s="6">
        <v>59876</v>
      </c>
      <c t="n" r="D16" s="6">
        <v>60085</v>
      </c>
    </row>
    <row r="17" spans="1:4">
      <c t="s" r="A17" s="4">
        <v>674</v>
      </c>
      <c t="n" r="B17" s="6">
        <v>556</v>
      </c>
      <c t="n" r="C17" s="6">
        <v>308</v>
      </c>
      <c t="n" r="D17" s="6">
        <v>318</v>
      </c>
    </row>
    <row r="18" spans="1:4">
      <c t="s" r="A18" s="4">
        <v>676</v>
      </c>
      <c t="n" r="B18" s="6">
        <v>84013</v>
      </c>
      <c t="n" r="C18" s="6">
        <v>59557</v>
      </c>
      <c t="n" r="D18" s="6">
        <v>59755</v>
      </c>
    </row>
    <row r="19" spans="1:4">
      <c t="s" r="A19" s="4">
        <v>916</v>
      </c>
      <c t="n" r="B19" s="6">
        <v>959</v>
      </c>
      <c t="n" r="C19" s="6">
        <v>11</v>
      </c>
      <c t="n" r="D19" s="6">
        <v>12</v>
      </c>
    </row>
    <row r="20" spans="1:4">
      <c t="s" r="A20" s="4">
        <v>903</v>
      </c>
    </row>
    <row r="21" spans="1:4">
      <c t="s" r="A21" s="3">
        <v>915</v>
      </c>
    </row>
    <row r="22" spans="1:4">
      <c t="s" r="A22" s="4">
        <v>924</v>
      </c>
      <c t="n" r="B22" s="6">
        <v>16</v>
      </c>
      <c t="n" r="C22" s="6">
        <v>8</v>
      </c>
      <c t="n" r="D22" s="6">
        <v>10</v>
      </c>
    </row>
    <row r="23" spans="1:4">
      <c t="s" r="A23" s="4">
        <v>925</v>
      </c>
      <c t="n" r="B23" s="6">
        <v>702</v>
      </c>
      <c t="n" r="C23" s="6">
        <v>648</v>
      </c>
      <c t="n" r="D23" s="6">
        <v>637</v>
      </c>
    </row>
    <row r="24" spans="1:4">
      <c t="s" r="A24" s="4">
        <v>926</v>
      </c>
      <c t="n" r="B24" s="6">
        <v>0</v>
      </c>
      <c t="n" r="C24" s="6">
        <v>0</v>
      </c>
      <c t="n" r="D24" s="6">
        <v>0</v>
      </c>
    </row>
    <row r="25" spans="1:4">
      <c t="s" r="A25" s="4">
        <v>570</v>
      </c>
      <c t="n" r="B25" s="6">
        <v>61384</v>
      </c>
      <c t="n" r="C25" s="6">
        <v>44272</v>
      </c>
      <c t="n" r="D25" s="6">
        <v>44274</v>
      </c>
    </row>
    <row r="26" spans="1:4">
      <c t="s" r="A26" s="4">
        <v>674</v>
      </c>
      <c t="n" r="B26" s="6">
        <v>337</v>
      </c>
      <c t="n" r="C26" s="6">
        <v>83</v>
      </c>
      <c t="n" r="D26" s="6">
        <v>92</v>
      </c>
    </row>
    <row r="27" spans="1:4">
      <c t="s" r="A27" s="4">
        <v>676</v>
      </c>
      <c t="n" r="B27" s="6">
        <v>60493</v>
      </c>
      <c t="n" r="C27" s="6">
        <v>44189</v>
      </c>
      <c t="n" r="D27" s="6">
        <v>44182</v>
      </c>
    </row>
    <row r="28" spans="1:4">
      <c t="s" r="A28" s="4">
        <v>916</v>
      </c>
      <c t="n" r="B28" s="6">
        <v>554</v>
      </c>
      <c t="n" r="C28" s="6">
        <v>0</v>
      </c>
      <c t="n" r="D28" s="6">
        <v>0</v>
      </c>
    </row>
    <row r="29" spans="1:4">
      <c t="s" r="A29" s="4">
        <v>904</v>
      </c>
    </row>
    <row r="30" spans="1:4">
      <c t="s" r="A30" s="3">
        <v>915</v>
      </c>
    </row>
    <row r="31" spans="1:4">
      <c t="s" r="A31" s="4">
        <v>924</v>
      </c>
      <c t="n" r="B31" s="6">
        <v>23</v>
      </c>
      <c t="n" r="C31" s="6">
        <v>27</v>
      </c>
      <c t="n" r="D31" s="6">
        <v>26</v>
      </c>
    </row>
    <row r="32" spans="1:4">
      <c t="s" r="A32" s="4">
        <v>925</v>
      </c>
      <c t="n" r="B32" s="6">
        <v>124</v>
      </c>
      <c t="n" r="C32" s="6">
        <v>112</v>
      </c>
      <c t="n" r="D32" s="6">
        <v>116</v>
      </c>
    </row>
    <row r="33" spans="1:4">
      <c t="s" r="A33" s="4">
        <v>926</v>
      </c>
      <c t="n" r="B33" s="6">
        <v>0</v>
      </c>
      <c t="n" r="C33" s="6">
        <v>1</v>
      </c>
      <c t="n" r="D33" s="6">
        <v>1</v>
      </c>
    </row>
    <row r="34" spans="1:4">
      <c t="s" r="A34" s="4">
        <v>570</v>
      </c>
      <c t="n" r="B34" s="6">
        <v>24144</v>
      </c>
      <c t="n" r="C34" s="6">
        <v>15604</v>
      </c>
      <c t="n" r="D34" s="6">
        <v>15811</v>
      </c>
    </row>
    <row r="35" spans="1:4">
      <c t="s" r="A35" s="4">
        <v>674</v>
      </c>
      <c t="n" r="B35" s="6">
        <v>219</v>
      </c>
      <c t="n" r="C35" s="6">
        <v>225</v>
      </c>
      <c t="n" r="D35" s="6">
        <v>226</v>
      </c>
    </row>
    <row r="36" spans="1:4">
      <c t="s" r="A36" s="4">
        <v>676</v>
      </c>
      <c t="n" r="B36" s="6">
        <v>23520</v>
      </c>
      <c t="n" r="C36" s="6">
        <v>15368</v>
      </c>
      <c t="n" r="D36" s="6">
        <v>15573</v>
      </c>
    </row>
    <row r="37" spans="1:4">
      <c t="s" r="A37" s="4">
        <v>916</v>
      </c>
      <c t="n" r="B37" s="6">
        <v>405</v>
      </c>
      <c t="n" r="C37" s="6">
        <v>11</v>
      </c>
      <c t="n" r="D37" s="6">
        <v>12</v>
      </c>
    </row>
    <row r="38" spans="1:4">
      <c t="s" r="A38" s="4">
        <v>591</v>
      </c>
    </row>
    <row r="39" spans="1:4">
      <c t="s" r="A39" s="3">
        <v>915</v>
      </c>
    </row>
    <row r="40" spans="1:4">
      <c t="s" r="A40" s="4">
        <v>924</v>
      </c>
      <c t="n" r="B40" s="6">
        <v>2</v>
      </c>
      <c t="n" r="C40" s="6">
        <v>2</v>
      </c>
      <c t="n" r="D40" s="6">
        <v>2</v>
      </c>
    </row>
    <row r="41" spans="1:4">
      <c t="s" r="A41" s="4">
        <v>925</v>
      </c>
      <c t="n" r="B41" s="6">
        <v>16</v>
      </c>
      <c t="n" r="C41" s="6">
        <v>26</v>
      </c>
      <c t="n" r="D41" s="6">
        <v>21</v>
      </c>
    </row>
    <row r="42" spans="1:4">
      <c t="s" r="A42" s="4">
        <v>926</v>
      </c>
      <c t="n" r="B42" s="6">
        <v>0</v>
      </c>
      <c t="n" r="C42" s="6">
        <v>0</v>
      </c>
      <c t="n" r="D42" s="6">
        <v>0</v>
      </c>
    </row>
    <row r="43" spans="1:4">
      <c t="s" r="A43" s="4">
        <v>570</v>
      </c>
      <c t="n" r="B43" s="6">
        <v>1628</v>
      </c>
      <c t="n" r="C43" s="6">
        <v>1828</v>
      </c>
      <c t="n" r="D43" s="6">
        <v>1891</v>
      </c>
    </row>
    <row r="44" spans="1:4">
      <c t="s" r="A44" s="4">
        <v>674</v>
      </c>
      <c t="n" r="B44" s="6">
        <v>22</v>
      </c>
      <c t="n" r="C44" s="6">
        <v>21</v>
      </c>
      <c t="n" r="D44" s="6">
        <v>20</v>
      </c>
    </row>
    <row r="45" spans="1:4">
      <c t="s" r="A45" s="4">
        <v>676</v>
      </c>
      <c t="n" r="B45" s="6">
        <v>1606</v>
      </c>
      <c t="n" r="C45" s="6">
        <v>1807</v>
      </c>
      <c t="n" r="D45" s="6">
        <v>1871</v>
      </c>
    </row>
    <row r="46" spans="1:4">
      <c t="s" r="A46" s="4">
        <v>916</v>
      </c>
      <c t="n" r="B46" s="6">
        <v>0</v>
      </c>
      <c t="n" r="C46" s="6">
        <v>0</v>
      </c>
      <c t="n" r="D46" s="6">
        <v>0</v>
      </c>
    </row>
    <row r="47" spans="1:4">
      <c t="s" r="A47" s="4">
        <v>927</v>
      </c>
      <c t="n" r="B47" s="6">
        <v>3</v>
      </c>
      <c t="n" r="C47" s="6">
        <v>4</v>
      </c>
    </row>
    <row r="48" spans="1:4">
      <c t="s" r="A48" s="4">
        <v>928</v>
      </c>
    </row>
    <row r="49" spans="1:4">
      <c t="s" r="A49" s="3">
        <v>915</v>
      </c>
    </row>
    <row r="50" spans="1:4">
      <c t="s" r="A50" s="4">
        <v>924</v>
      </c>
      <c t="n" r="B50" s="6">
        <v>16</v>
      </c>
      <c t="n" r="C50" s="6">
        <v>7</v>
      </c>
      <c t="n" r="D50" s="6">
        <v>9</v>
      </c>
    </row>
    <row r="51" spans="1:4">
      <c t="s" r="A51" s="4">
        <v>925</v>
      </c>
      <c t="n" r="B51" s="6">
        <v>501</v>
      </c>
      <c t="n" r="C51" s="6">
        <v>443</v>
      </c>
      <c t="n" r="D51" s="6">
        <v>429</v>
      </c>
    </row>
    <row r="52" spans="1:4">
      <c t="s" r="A52" s="4">
        <v>926</v>
      </c>
      <c t="n" r="B52" s="6">
        <v>0</v>
      </c>
      <c t="n" r="C52" s="6">
        <v>0</v>
      </c>
      <c t="n" r="D52" s="6">
        <v>0</v>
      </c>
    </row>
    <row r="53" spans="1:4">
      <c t="s" r="A53" s="4">
        <v>570</v>
      </c>
      <c t="n" r="B53" s="6">
        <v>39433</v>
      </c>
      <c t="n" r="C53" s="6">
        <v>31240</v>
      </c>
      <c t="n" r="D53" s="6">
        <v>31095</v>
      </c>
    </row>
    <row r="54" spans="1:4">
      <c t="s" r="A54" s="4">
        <v>674</v>
      </c>
      <c t="n" r="B54" s="6">
        <v>317</v>
      </c>
      <c t="n" r="C54" s="6">
        <v>68</v>
      </c>
      <c t="n" r="D54" s="6">
        <v>72</v>
      </c>
    </row>
    <row r="55" spans="1:4">
      <c t="s" r="A55" s="4">
        <v>676</v>
      </c>
      <c t="n" r="B55" s="6">
        <v>38958</v>
      </c>
      <c t="n" r="C55" s="6">
        <v>31172</v>
      </c>
      <c t="n" r="D55" s="6">
        <v>31023</v>
      </c>
    </row>
    <row r="56" spans="1:4">
      <c t="s" r="A56" s="4">
        <v>916</v>
      </c>
      <c t="n" r="B56" s="6">
        <v>158</v>
      </c>
      <c t="n" r="C56" s="6">
        <v>0</v>
      </c>
      <c t="n" r="D56" s="6">
        <v>0</v>
      </c>
    </row>
    <row r="57" spans="1:4">
      <c t="s" r="A57" s="4">
        <v>929</v>
      </c>
    </row>
    <row r="58" spans="1:4">
      <c t="s" r="A58" s="3">
        <v>915</v>
      </c>
    </row>
    <row r="59" spans="1:4">
      <c t="s" r="A59" s="4">
        <v>924</v>
      </c>
      <c t="n" r="B59" s="6">
        <v>0</v>
      </c>
      <c t="n" r="C59" s="6">
        <v>1</v>
      </c>
      <c t="n" r="D59" s="6">
        <v>1</v>
      </c>
    </row>
    <row r="60" spans="1:4">
      <c t="s" r="A60" s="4">
        <v>925</v>
      </c>
      <c t="n" r="B60" s="6">
        <v>139</v>
      </c>
      <c t="n" r="C60" s="6">
        <v>133</v>
      </c>
      <c t="n" r="D60" s="6">
        <v>138</v>
      </c>
    </row>
    <row r="61" spans="1:4">
      <c t="s" r="A61" s="4">
        <v>926</v>
      </c>
      <c t="n" r="B61" s="6">
        <v>0</v>
      </c>
      <c t="n" r="C61" s="6">
        <v>0</v>
      </c>
      <c t="n" r="D61" s="6">
        <v>0</v>
      </c>
    </row>
    <row r="62" spans="1:4">
      <c t="s" r="A62" s="4">
        <v>570</v>
      </c>
      <c t="n" r="B62" s="6">
        <v>14979</v>
      </c>
      <c t="n" r="C62" s="6">
        <v>7959</v>
      </c>
      <c t="n" r="D62" s="6">
        <v>8180</v>
      </c>
    </row>
    <row r="63" spans="1:4">
      <c t="s" r="A63" s="4">
        <v>674</v>
      </c>
      <c t="n" r="B63" s="6">
        <v>7</v>
      </c>
      <c t="n" r="C63" s="6">
        <v>10</v>
      </c>
      <c t="n" r="D63" s="6">
        <v>15</v>
      </c>
    </row>
    <row r="64" spans="1:4">
      <c t="s" r="A64" s="4">
        <v>676</v>
      </c>
      <c t="n" r="B64" s="6">
        <v>14613</v>
      </c>
      <c t="n" r="C64" s="6">
        <v>7949</v>
      </c>
      <c t="n" r="D64" s="6">
        <v>8165</v>
      </c>
    </row>
    <row r="65" spans="1:4">
      <c t="s" r="A65" s="4">
        <v>916</v>
      </c>
      <c t="n" r="B65" s="6">
        <v>359</v>
      </c>
      <c t="n" r="C65" s="6">
        <v>0</v>
      </c>
      <c t="n" r="D65" s="6">
        <v>0</v>
      </c>
    </row>
    <row r="66" spans="1:4">
      <c t="s" r="A66" s="4">
        <v>930</v>
      </c>
    </row>
    <row r="67" spans="1:4">
      <c t="s" r="A67" s="3">
        <v>915</v>
      </c>
    </row>
    <row r="68" spans="1:4">
      <c t="s" r="A68" s="4">
        <v>924</v>
      </c>
      <c t="n" r="B68" s="6">
        <v>0</v>
      </c>
      <c t="n" r="C68" s="6">
        <v>0</v>
      </c>
      <c t="n" r="D68" s="6">
        <v>0</v>
      </c>
    </row>
    <row r="69" spans="1:4">
      <c t="s" r="A69" s="4">
        <v>925</v>
      </c>
      <c t="n" r="B69" s="6">
        <v>17</v>
      </c>
      <c t="n" r="C69" s="6">
        <v>25</v>
      </c>
      <c t="n" r="D69" s="6">
        <v>25</v>
      </c>
    </row>
    <row r="70" spans="1:4">
      <c t="s" r="A70" s="4">
        <v>926</v>
      </c>
      <c t="n" r="B70" s="6">
        <v>0</v>
      </c>
      <c t="n" r="C70" s="6">
        <v>0</v>
      </c>
      <c t="n" r="D70" s="6">
        <v>0</v>
      </c>
    </row>
    <row r="71" spans="1:4">
      <c t="s" r="A71" s="4">
        <v>570</v>
      </c>
      <c t="n" r="B71" s="6">
        <v>2189</v>
      </c>
      <c t="n" r="C71" s="6">
        <v>1053</v>
      </c>
      <c t="n" r="D71" s="6">
        <v>1070</v>
      </c>
    </row>
    <row r="72" spans="1:4">
      <c t="s" r="A72" s="4">
        <v>674</v>
      </c>
      <c t="n" r="B72" s="6">
        <v>13</v>
      </c>
      <c t="n" r="C72" s="6">
        <v>5</v>
      </c>
      <c t="n" r="D72" s="6">
        <v>5</v>
      </c>
    </row>
    <row r="73" spans="1:4">
      <c t="s" r="A73" s="4">
        <v>676</v>
      </c>
      <c t="n" r="B73" s="6">
        <v>2139</v>
      </c>
      <c t="n" r="C73" s="6">
        <v>1048</v>
      </c>
      <c t="n" r="D73" s="6">
        <v>1065</v>
      </c>
    </row>
    <row r="74" spans="1:4">
      <c t="s" r="A74" s="4">
        <v>916</v>
      </c>
      <c t="n" r="B74" s="6">
        <v>37</v>
      </c>
      <c t="n" r="C74" s="6">
        <v>0</v>
      </c>
      <c t="n" r="D74" s="6">
        <v>0</v>
      </c>
    </row>
    <row r="75" spans="1:4">
      <c t="s" r="A75" s="4">
        <v>931</v>
      </c>
    </row>
    <row r="76" spans="1:4">
      <c t="s" r="A76" s="3">
        <v>915</v>
      </c>
    </row>
    <row r="77" spans="1:4">
      <c t="s" r="A77" s="4">
        <v>924</v>
      </c>
      <c t="n" r="B77" s="6">
        <v>0</v>
      </c>
      <c t="n" r="C77" s="6">
        <v>1</v>
      </c>
      <c t="n" r="D77" s="6">
        <v>1</v>
      </c>
    </row>
    <row r="78" spans="1:4">
      <c t="s" r="A78" s="4">
        <v>925</v>
      </c>
      <c t="n" r="B78" s="6">
        <v>156</v>
      </c>
      <c t="n" r="C78" s="6">
        <v>158</v>
      </c>
      <c t="n" r="D78" s="6">
        <v>163</v>
      </c>
    </row>
    <row r="79" spans="1:4">
      <c t="s" r="A79" s="4">
        <v>926</v>
      </c>
      <c t="n" r="B79" s="6">
        <v>0</v>
      </c>
      <c t="n" r="C79" s="6">
        <v>0</v>
      </c>
      <c t="n" r="D79" s="6">
        <v>0</v>
      </c>
    </row>
    <row r="80" spans="1:4">
      <c t="s" r="A80" s="4">
        <v>570</v>
      </c>
      <c t="n" r="B80" s="6">
        <v>17168</v>
      </c>
      <c t="n" r="C80" s="6">
        <v>9012</v>
      </c>
      <c t="n" r="D80" s="6">
        <v>9250</v>
      </c>
    </row>
    <row r="81" spans="1:4">
      <c t="s" r="A81" s="4">
        <v>674</v>
      </c>
      <c t="n" r="B81" s="6">
        <v>20</v>
      </c>
      <c t="n" r="C81" s="6">
        <v>15</v>
      </c>
      <c t="n" r="D81" s="6">
        <v>20</v>
      </c>
    </row>
    <row r="82" spans="1:4">
      <c t="s" r="A82" s="4">
        <v>676</v>
      </c>
      <c t="n" r="B82" s="6">
        <v>16752</v>
      </c>
      <c t="n" r="C82" s="6">
        <v>8997</v>
      </c>
      <c t="n" r="D82" s="6">
        <v>9230</v>
      </c>
    </row>
    <row r="83" spans="1:4">
      <c t="s" r="A83" s="4">
        <v>916</v>
      </c>
      <c t="n" r="B83" s="6">
        <v>396</v>
      </c>
      <c t="n" r="C83" s="6">
        <v>0</v>
      </c>
      <c t="n" r="D83" s="6">
        <v>0</v>
      </c>
    </row>
    <row r="84" spans="1:4">
      <c t="s" r="A84" s="4">
        <v>932</v>
      </c>
    </row>
    <row r="85" spans="1:4">
      <c t="s" r="A85" s="3">
        <v>915</v>
      </c>
    </row>
    <row r="86" spans="1:4">
      <c t="s" r="A86" s="4">
        <v>924</v>
      </c>
      <c t="n" r="B86" s="6">
        <v>0</v>
      </c>
      <c t="n" r="C86" s="6">
        <v>0</v>
      </c>
      <c t="n" r="D86" s="6">
        <v>0</v>
      </c>
    </row>
    <row r="87" spans="1:4">
      <c t="s" r="A87" s="4">
        <v>925</v>
      </c>
      <c t="n" r="B87" s="6">
        <v>45</v>
      </c>
      <c t="n" r="C87" s="6">
        <v>47</v>
      </c>
      <c t="n" r="D87" s="6">
        <v>45</v>
      </c>
    </row>
    <row r="88" spans="1:4">
      <c t="s" r="A88" s="4">
        <v>926</v>
      </c>
      <c t="n" r="B88" s="6">
        <v>0</v>
      </c>
      <c t="n" r="C88" s="6">
        <v>0</v>
      </c>
      <c t="n" r="D88" s="6">
        <v>0</v>
      </c>
    </row>
    <row r="89" spans="1:4">
      <c t="s" r="A89" s="4">
        <v>570</v>
      </c>
      <c t="n" r="B89" s="6">
        <v>4783</v>
      </c>
      <c t="n" r="C89" s="6">
        <v>4020</v>
      </c>
      <c t="n" r="D89" s="6">
        <v>3929</v>
      </c>
    </row>
    <row r="90" spans="1:4">
      <c t="s" r="A90" s="4">
        <v>674</v>
      </c>
      <c t="n" r="B90" s="6">
        <v>0</v>
      </c>
      <c t="n" r="C90" s="6">
        <v>0</v>
      </c>
      <c t="n" r="D90" s="6">
        <v>0</v>
      </c>
    </row>
    <row r="91" spans="1:4">
      <c t="s" r="A91" s="4">
        <v>676</v>
      </c>
      <c t="n" r="B91" s="6">
        <v>4783</v>
      </c>
      <c t="n" r="C91" s="6">
        <v>4020</v>
      </c>
      <c t="n" r="D91" s="6">
        <v>3929</v>
      </c>
    </row>
    <row r="92" spans="1:4">
      <c t="s" r="A92" s="4">
        <v>916</v>
      </c>
      <c t="n" r="B92" s="6">
        <v>0</v>
      </c>
      <c t="n" r="C92" s="6">
        <v>0</v>
      </c>
      <c t="n" r="D92" s="6">
        <v>0</v>
      </c>
    </row>
    <row r="93" spans="1:4">
      <c t="s" r="A93" s="4">
        <v>933</v>
      </c>
    </row>
    <row r="94" spans="1:4">
      <c t="s" r="A94" s="3">
        <v>915</v>
      </c>
    </row>
    <row r="95" spans="1:4">
      <c t="s" r="A95" s="4">
        <v>924</v>
      </c>
      <c t="n" r="B95" s="6">
        <v>3</v>
      </c>
      <c t="n" r="C95" s="6">
        <v>4</v>
      </c>
      <c t="n" r="D95" s="6">
        <v>5</v>
      </c>
    </row>
    <row r="96" spans="1:4">
      <c t="s" r="A96" s="4">
        <v>925</v>
      </c>
      <c t="n" r="B96" s="6">
        <v>12</v>
      </c>
      <c t="n" r="C96" s="6">
        <v>13</v>
      </c>
      <c t="n" r="D96" s="6">
        <v>13</v>
      </c>
    </row>
    <row r="97" spans="1:4">
      <c t="s" r="A97" s="4">
        <v>926</v>
      </c>
      <c t="n" r="B97" s="6">
        <v>0</v>
      </c>
      <c t="n" r="C97" s="6">
        <v>1</v>
      </c>
      <c t="n" r="D97" s="6">
        <v>1</v>
      </c>
    </row>
    <row r="98" spans="1:4">
      <c t="s" r="A98" s="4">
        <v>570</v>
      </c>
      <c t="n" r="B98" s="6">
        <v>5509</v>
      </c>
      <c t="n" r="C98" s="6">
        <v>2242</v>
      </c>
      <c t="n" r="D98" s="6">
        <v>2267</v>
      </c>
    </row>
    <row r="99" spans="1:4">
      <c t="s" r="A99" s="4">
        <v>674</v>
      </c>
      <c t="n" r="B99" s="6">
        <v>52</v>
      </c>
      <c t="n" r="C99" s="6">
        <v>56</v>
      </c>
      <c t="n" r="D99" s="6">
        <v>56</v>
      </c>
    </row>
    <row r="100" spans="1:4">
      <c t="s" r="A100" s="4">
        <v>676</v>
      </c>
      <c t="n" r="B100" s="6">
        <v>5088</v>
      </c>
      <c t="n" r="C100" s="6">
        <v>2176</v>
      </c>
      <c t="n" r="D100" s="6">
        <v>2200</v>
      </c>
    </row>
    <row r="101" spans="1:4">
      <c t="s" r="A101" s="4">
        <v>916</v>
      </c>
      <c t="n" r="B101" s="6">
        <v>369</v>
      </c>
      <c t="n" r="C101" s="6">
        <v>10</v>
      </c>
      <c t="n" r="D101" s="6">
        <v>11</v>
      </c>
    </row>
    <row r="102" spans="1:4">
      <c t="s" r="A102" s="4">
        <v>934</v>
      </c>
    </row>
    <row r="103" spans="1:4">
      <c t="s" r="A103" s="3">
        <v>915</v>
      </c>
    </row>
    <row r="104" spans="1:4">
      <c t="s" r="A104" s="4">
        <v>924</v>
      </c>
      <c t="n" r="B104" s="6">
        <v>19</v>
      </c>
      <c t="n" r="C104" s="6">
        <v>20</v>
      </c>
      <c t="n" r="D104" s="6">
        <v>19</v>
      </c>
    </row>
    <row r="105" spans="1:4">
      <c t="s" r="A105" s="4">
        <v>925</v>
      </c>
      <c t="n" r="B105" s="6">
        <v>45</v>
      </c>
      <c t="n" r="C105" s="6">
        <v>37</v>
      </c>
      <c t="n" r="D105" s="6">
        <v>39</v>
      </c>
    </row>
    <row r="106" spans="1:4">
      <c t="s" r="A106" s="4">
        <v>926</v>
      </c>
      <c t="n" r="B106" s="6">
        <v>0</v>
      </c>
      <c t="n" r="C106" s="6">
        <v>0</v>
      </c>
      <c t="n" r="D106" s="6">
        <v>0</v>
      </c>
    </row>
    <row r="107" spans="1:4">
      <c t="s" r="A107" s="4">
        <v>570</v>
      </c>
      <c t="n" r="B107" s="6">
        <v>12757</v>
      </c>
      <c t="n" r="C107" s="6">
        <v>10335</v>
      </c>
      <c t="n" r="D107" s="6">
        <v>10504</v>
      </c>
    </row>
    <row r="108" spans="1:4">
      <c t="s" r="A108" s="4">
        <v>674</v>
      </c>
      <c t="n" r="B108" s="6">
        <v>128</v>
      </c>
      <c t="n" r="C108" s="6">
        <v>125</v>
      </c>
      <c t="n" r="D108" s="6">
        <v>124</v>
      </c>
    </row>
    <row r="109" spans="1:4">
      <c t="s" r="A109" s="4">
        <v>676</v>
      </c>
      <c t="n" r="B109" s="6">
        <v>12602</v>
      </c>
      <c t="n" r="C109" s="6">
        <v>10209</v>
      </c>
      <c t="n" r="D109" s="6">
        <v>10379</v>
      </c>
    </row>
    <row r="110" spans="1:4">
      <c t="s" r="A110" s="4">
        <v>916</v>
      </c>
      <c t="n" r="B110" s="6">
        <v>27</v>
      </c>
      <c t="n" r="C110" s="6">
        <v>1</v>
      </c>
      <c t="n" r="D110" s="6">
        <v>1</v>
      </c>
    </row>
    <row r="111" spans="1:4">
      <c t="s" r="A111" s="4">
        <v>935</v>
      </c>
    </row>
    <row r="112" spans="1:4">
      <c t="s" r="A112" s="3">
        <v>915</v>
      </c>
    </row>
    <row r="113" spans="1:4">
      <c t="s" r="A113" s="4">
        <v>924</v>
      </c>
      <c t="n" r="B113" s="6">
        <v>0</v>
      </c>
      <c t="n" r="C113" s="6">
        <v>0</v>
      </c>
      <c t="n" r="D113" s="6">
        <v>0</v>
      </c>
    </row>
    <row r="114" spans="1:4">
      <c t="s" r="A114" s="4">
        <v>925</v>
      </c>
      <c t="n" r="B114" s="6">
        <v>18</v>
      </c>
      <c t="n" r="C114" s="6">
        <v>20</v>
      </c>
      <c t="n" r="D114" s="6">
        <v>20</v>
      </c>
    </row>
    <row r="115" spans="1:4">
      <c t="s" r="A115" s="4">
        <v>926</v>
      </c>
      <c t="n" r="B115" s="6">
        <v>0</v>
      </c>
      <c t="n" r="C115" s="6">
        <v>0</v>
      </c>
      <c t="n" r="D115" s="6">
        <v>0</v>
      </c>
    </row>
    <row r="116" spans="1:4">
      <c t="s" r="A116" s="4">
        <v>570</v>
      </c>
      <c t="n" r="B116" s="6">
        <v>1764</v>
      </c>
      <c t="n" r="C116" s="6">
        <v>1600</v>
      </c>
      <c t="n" r="D116" s="6">
        <v>1612</v>
      </c>
    </row>
    <row r="117" spans="1:4">
      <c t="s" r="A117" s="4">
        <v>674</v>
      </c>
      <c t="n" r="B117" s="6">
        <v>3</v>
      </c>
      <c t="n" r="C117" s="6">
        <v>3</v>
      </c>
      <c t="n" r="D117" s="6">
        <v>3</v>
      </c>
    </row>
    <row r="118" spans="1:4">
      <c t="s" r="A118" s="4">
        <v>676</v>
      </c>
      <c t="n" r="B118" s="6">
        <v>1757</v>
      </c>
      <c t="n" r="C118" s="6">
        <v>1597</v>
      </c>
      <c t="n" r="D118" s="6">
        <v>1609</v>
      </c>
    </row>
    <row r="119" spans="1:4">
      <c t="s" r="A119" s="4">
        <v>916</v>
      </c>
      <c t="n" r="B119" s="6">
        <v>4</v>
      </c>
      <c t="n" r="C119" s="6">
        <v>0</v>
      </c>
      <c t="n" r="D119" s="6">
        <v>0</v>
      </c>
    </row>
    <row r="120" spans="1:4">
      <c t="s" r="A120" s="4">
        <v>936</v>
      </c>
    </row>
    <row r="121" spans="1:4">
      <c t="s" r="A121" s="3">
        <v>915</v>
      </c>
    </row>
    <row r="122" spans="1:4">
      <c t="s" r="A122" s="4">
        <v>924</v>
      </c>
      <c t="n" r="B122" s="6">
        <v>0</v>
      </c>
      <c t="n" r="C122" s="6">
        <v>0</v>
      </c>
      <c t="n" r="D122" s="6">
        <v>0</v>
      </c>
    </row>
    <row r="123" spans="1:4">
      <c t="s" r="A123" s="4">
        <v>925</v>
      </c>
      <c t="n" r="B123" s="6">
        <v>39</v>
      </c>
      <c t="n" r="C123" s="6">
        <v>32</v>
      </c>
      <c t="n" r="D123" s="6">
        <v>32</v>
      </c>
    </row>
    <row r="124" spans="1:4">
      <c t="s" r="A124" s="4">
        <v>926</v>
      </c>
      <c t="n" r="B124" s="6">
        <v>0</v>
      </c>
      <c t="n" r="C124" s="6">
        <v>0</v>
      </c>
      <c t="n" r="D124" s="6">
        <v>0</v>
      </c>
    </row>
    <row r="125" spans="1:4">
      <c t="s" r="A125" s="4">
        <v>570</v>
      </c>
      <c t="n" r="B125" s="6">
        <v>1084</v>
      </c>
      <c t="n" r="C125" s="6">
        <v>806</v>
      </c>
      <c t="n" r="D125" s="6">
        <v>770</v>
      </c>
    </row>
    <row r="126" spans="1:4">
      <c t="s" r="A126" s="4">
        <v>674</v>
      </c>
      <c t="n" r="B126" s="6">
        <v>3</v>
      </c>
      <c t="n" r="C126" s="6">
        <v>3</v>
      </c>
      <c t="n" r="D126" s="6">
        <v>3</v>
      </c>
    </row>
    <row r="127" spans="1:4">
      <c t="s" r="A127" s="4">
        <v>676</v>
      </c>
      <c t="n" r="B127" s="6">
        <v>1081</v>
      </c>
      <c t="n" r="C127" s="6">
        <v>803</v>
      </c>
      <c t="n" r="D127" s="6">
        <v>767</v>
      </c>
    </row>
    <row r="128" spans="1:4">
      <c t="s" r="A128" s="4">
        <v>916</v>
      </c>
      <c t="n" r="B128" s="6">
        <v>0</v>
      </c>
      <c t="n" r="C128" s="6">
        <v>0</v>
      </c>
      <c t="n" r="D128" s="6">
        <v>0</v>
      </c>
    </row>
    <row r="129" spans="1:4">
      <c t="s" r="A129" s="4">
        <v>937</v>
      </c>
    </row>
    <row r="130" spans="1:4">
      <c t="s" r="A130" s="3">
        <v>915</v>
      </c>
    </row>
    <row r="131" spans="1:4">
      <c t="s" r="A131" s="4">
        <v>924</v>
      </c>
      <c t="n" r="B131" s="6">
        <v>1</v>
      </c>
      <c t="n" r="C131" s="6">
        <v>3</v>
      </c>
      <c t="n" r="D131" s="6">
        <v>2</v>
      </c>
    </row>
    <row r="132" spans="1:4">
      <c t="s" r="A132" s="4">
        <v>925</v>
      </c>
      <c t="n" r="B132" s="6">
        <v>10</v>
      </c>
      <c t="n" r="C132" s="6">
        <v>10</v>
      </c>
      <c t="n" r="D132" s="6">
        <v>12</v>
      </c>
    </row>
    <row r="133" spans="1:4">
      <c t="s" r="A133" s="4">
        <v>926</v>
      </c>
      <c t="n" r="B133" s="6">
        <v>0</v>
      </c>
      <c t="n" r="C133" s="6">
        <v>0</v>
      </c>
      <c t="n" r="D133" s="6">
        <v>0</v>
      </c>
    </row>
    <row r="134" spans="1:4">
      <c t="s" r="A134" s="4">
        <v>570</v>
      </c>
      <c t="n" r="B134" s="6">
        <v>3030</v>
      </c>
      <c t="n" r="C134" s="6">
        <v>621</v>
      </c>
      <c t="n" r="D134" s="6">
        <v>658</v>
      </c>
    </row>
    <row r="135" spans="1:4">
      <c t="s" r="A135" s="4">
        <v>674</v>
      </c>
      <c t="n" r="B135" s="6">
        <v>33</v>
      </c>
      <c t="n" r="C135" s="6">
        <v>38</v>
      </c>
      <c t="n" r="D135" s="6">
        <v>40</v>
      </c>
    </row>
    <row r="136" spans="1:4">
      <c t="s" r="A136" s="4">
        <v>676</v>
      </c>
      <c t="n" r="B136" s="6">
        <v>2992</v>
      </c>
      <c t="n" r="C136" s="6">
        <v>583</v>
      </c>
      <c t="n" r="D136" s="6">
        <v>618</v>
      </c>
    </row>
    <row r="137" spans="1:4">
      <c t="s" r="A137" s="4">
        <v>916</v>
      </c>
      <c t="n" r="B137" s="7">
        <v>5</v>
      </c>
      <c t="n" r="C137" s="7">
        <v>0</v>
      </c>
      <c t="n" r="D137"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8</v>
      </c>
      <c t="s" r="B1" s="2">
        <v>87</v>
      </c>
      <c t="s" r="D1" s="2">
        <v>1</v>
      </c>
    </row>
    <row r="2" spans="1:5">
      <c t="s" r="B2" s="2">
        <v>2</v>
      </c>
      <c t="s" r="C2" s="2">
        <v>26</v>
      </c>
      <c t="s" r="D2" s="2">
        <v>2</v>
      </c>
      <c t="s" r="E2" s="2">
        <v>26</v>
      </c>
    </row>
    <row r="3" spans="1:5">
      <c t="s" r="A3" s="3">
        <v>892</v>
      </c>
    </row>
    <row r="4" spans="1:5">
      <c t="s" r="A4" s="4">
        <v>699</v>
      </c>
      <c t="n" r="B4" s="7">
        <v>50</v>
      </c>
      <c t="n" r="C4" s="7">
        <v>45</v>
      </c>
      <c t="n" r="D4" s="7">
        <v>56</v>
      </c>
      <c t="n" r="E4" s="7">
        <v>35</v>
      </c>
    </row>
    <row r="5" spans="1:5">
      <c t="s" r="A5" s="4">
        <v>939</v>
      </c>
      <c t="n" r="B5" s="6">
        <v>3</v>
      </c>
      <c t="n" r="C5" s="6">
        <v>9</v>
      </c>
      <c t="n" r="D5" s="6">
        <v>-3</v>
      </c>
      <c t="n" r="E5" s="6">
        <v>19</v>
      </c>
    </row>
    <row r="6" spans="1:5">
      <c t="s" r="A6" s="4">
        <v>609</v>
      </c>
      <c t="n" r="B6" s="7">
        <v>53</v>
      </c>
      <c t="n" r="C6" s="7">
        <v>54</v>
      </c>
      <c t="n" r="D6" s="7">
        <v>53</v>
      </c>
      <c t="n" r="E6" s="7">
        <v>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5</v>
      </c>
      <c t="s" r="B1" s="2">
        <v>87</v>
      </c>
      <c t="s" r="D1" s="2">
        <v>1</v>
      </c>
    </row>
    <row r="2" spans="1:5">
      <c t="s" r="B2" s="2">
        <v>2</v>
      </c>
      <c t="s" r="C2" s="2">
        <v>26</v>
      </c>
      <c t="s" r="D2" s="2">
        <v>2</v>
      </c>
      <c t="s" r="E2" s="2">
        <v>26</v>
      </c>
    </row>
    <row r="3" spans="1:5">
      <c t="s" r="A3" s="3">
        <v>154</v>
      </c>
    </row>
    <row r="4" spans="1:5">
      <c t="s" r="A4" s="4">
        <v>166</v>
      </c>
      <c t="n" r="B4" s="7">
        <v>-18</v>
      </c>
      <c t="n" r="C4" s="7">
        <v>33</v>
      </c>
      <c t="n" r="D4" s="7">
        <v>93</v>
      </c>
      <c t="n" r="E4" s="7">
        <v>35</v>
      </c>
    </row>
    <row r="5" spans="1:5">
      <c t="s" r="A5" s="4">
        <v>167</v>
      </c>
      <c t="n" r="B5" s="6">
        <v>-24</v>
      </c>
      <c t="n" r="C5" s="6">
        <v>28</v>
      </c>
      <c t="n" r="D5" s="6">
        <v>32</v>
      </c>
      <c t="n" r="E5" s="6">
        <v>37</v>
      </c>
    </row>
    <row r="6" spans="1:5">
      <c t="s" r="A6" s="4">
        <v>168</v>
      </c>
      <c t="n" r="B6" s="6">
        <v>-1</v>
      </c>
      <c t="n" r="C6" s="6">
        <v>-3</v>
      </c>
      <c t="n" r="D6" s="6">
        <v>3</v>
      </c>
      <c t="n" r="E6" s="6">
        <v>-11</v>
      </c>
    </row>
    <row r="7" spans="1:5">
      <c t="s" r="A7" s="4">
        <v>169</v>
      </c>
      <c t="n" r="B7" s="7">
        <v>1</v>
      </c>
      <c t="n" r="C7" s="7">
        <v>-15</v>
      </c>
      <c t="n" r="D7" s="7">
        <v>6</v>
      </c>
      <c t="n" r="E7" s="7">
        <v>-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940</v>
      </c>
      <c t="s" r="B1" s="2">
        <v>1</v>
      </c>
    </row>
    <row r="2" spans="1:4">
      <c t="s" r="B2" s="2">
        <v>941</v>
      </c>
      <c t="s" r="C2" s="2">
        <v>633</v>
      </c>
      <c t="s" r="D2" s="2">
        <v>942</v>
      </c>
    </row>
    <row r="3" spans="1:4">
      <c t="s" r="A3" s="3">
        <v>943</v>
      </c>
    </row>
    <row r="4" spans="1:4">
      <c t="s" r="A4" s="4">
        <v>944</v>
      </c>
      <c t="n" r="B4" s="7">
        <v>0</v>
      </c>
    </row>
    <row r="5" spans="1:4">
      <c t="s" r="A5" s="4">
        <v>945</v>
      </c>
      <c t="n" r="B5" s="7">
        <v>0</v>
      </c>
      <c t="n" r="C5" s="7">
        <v>0</v>
      </c>
      <c t="n" r="D5" s="7">
        <v>0</v>
      </c>
    </row>
    <row r="6" spans="1:4">
      <c t="s" r="A6" s="4">
        <v>946</v>
      </c>
      <c t="s" r="B6" s="4">
        <v>947</v>
      </c>
    </row>
    <row r="7" spans="1:4">
      <c t="s" r="A7" s="4">
        <v>948</v>
      </c>
      <c t="s" r="B7" s="4">
        <v>660</v>
      </c>
    </row>
    <row r="8" spans="1:4">
      <c t="s" r="A8" s="4">
        <v>949</v>
      </c>
      <c t="n" r="B8" s="7">
        <v>84663000000</v>
      </c>
      <c t="n" r="C8" s="6">
        <v>59080000000</v>
      </c>
      <c t="n" r="D8" s="6">
        <v>59295000000</v>
      </c>
    </row>
    <row r="9" spans="1:4">
      <c t="s" r="A9" s="4">
        <v>79</v>
      </c>
      <c t="n" r="B9" s="6">
        <v>169000000</v>
      </c>
      <c t="n" r="D9" s="6">
        <v>169000000</v>
      </c>
    </row>
    <row r="10" spans="1:4">
      <c t="s" r="A10" s="4">
        <v>950</v>
      </c>
      <c t="n" r="B10" s="6">
        <v>3000000</v>
      </c>
      <c t="n" r="C10" s="6">
        <v>4000000</v>
      </c>
    </row>
    <row r="11" spans="1:4">
      <c t="s" r="A11" s="4">
        <v>951</v>
      </c>
    </row>
    <row r="12" spans="1:4">
      <c t="s" r="A12" s="3">
        <v>943</v>
      </c>
    </row>
    <row r="13" spans="1:4">
      <c t="s" r="A13" s="4">
        <v>949</v>
      </c>
      <c t="n" r="B13" s="6">
        <v>5500000000</v>
      </c>
      <c t="n" r="C13" s="6">
        <v>2200000000</v>
      </c>
      <c t="n" r="D13" s="6">
        <v>2300000000</v>
      </c>
    </row>
    <row r="14" spans="1:4">
      <c t="s" r="A14" s="4">
        <v>591</v>
      </c>
    </row>
    <row r="15" spans="1:4">
      <c t="s" r="A15" s="3">
        <v>943</v>
      </c>
    </row>
    <row r="16" spans="1:4">
      <c t="s" r="A16" s="4">
        <v>945</v>
      </c>
      <c t="n" r="B16" s="6">
        <v>0</v>
      </c>
      <c t="n" r="C16" s="6">
        <v>0</v>
      </c>
      <c t="n" r="D16" s="6">
        <v>169000000</v>
      </c>
    </row>
    <row r="17" spans="1:4">
      <c t="s" r="A17" s="4">
        <v>599</v>
      </c>
    </row>
    <row r="18" spans="1:4">
      <c t="s" r="A18" s="3">
        <v>943</v>
      </c>
    </row>
    <row r="19" spans="1:4">
      <c t="s" r="A19" s="4">
        <v>945</v>
      </c>
      <c t="n" r="B19" s="6">
        <v>0</v>
      </c>
      <c t="n" r="C19" s="6">
        <v>0</v>
      </c>
      <c t="n" r="D19" s="6">
        <v>169000000</v>
      </c>
    </row>
    <row r="20" spans="1:4">
      <c t="s" r="A20" s="4">
        <v>949</v>
      </c>
      <c t="n" r="B20" s="6">
        <v>1600000000</v>
      </c>
      <c t="n" r="C20" s="6">
        <v>1800000000</v>
      </c>
      <c t="n" r="D20" s="6">
        <v>1900000000</v>
      </c>
    </row>
    <row r="21" spans="1:4">
      <c t="s" r="A21" s="4">
        <v>952</v>
      </c>
    </row>
    <row r="22" spans="1:4">
      <c t="s" r="A22" s="3">
        <v>943</v>
      </c>
    </row>
    <row r="23" spans="1:4">
      <c t="s" r="A23" s="4">
        <v>949</v>
      </c>
      <c t="n" r="B23" s="6">
        <v>84663000000</v>
      </c>
      <c t="n" r="C23" s="6">
        <v>59080000000</v>
      </c>
      <c t="n" r="D23" s="6">
        <v>59295000000</v>
      </c>
    </row>
    <row r="24" spans="1:4">
      <c t="s" r="A24" s="4">
        <v>953</v>
      </c>
    </row>
    <row r="25" spans="1:4">
      <c t="s" r="A25" s="3">
        <v>943</v>
      </c>
    </row>
    <row r="26" spans="1:4">
      <c t="s" r="A26" s="4">
        <v>949</v>
      </c>
      <c t="n" r="B26" s="6">
        <v>1600000000</v>
      </c>
      <c t="n" r="C26" s="6">
        <v>1800000000</v>
      </c>
      <c t="n" r="D26" s="6">
        <v>1900000000</v>
      </c>
    </row>
    <row r="27" spans="1:4">
      <c t="s" r="A27" s="4">
        <v>954</v>
      </c>
    </row>
    <row r="28" spans="1:4">
      <c t="s" r="A28" s="3">
        <v>943</v>
      </c>
    </row>
    <row r="29" spans="1:4">
      <c t="s" r="A29" s="4">
        <v>944</v>
      </c>
      <c t="n" r="C29" s="6">
        <v>0</v>
      </c>
      <c t="n" r="D29" s="6">
        <v>0</v>
      </c>
    </row>
    <row r="30" spans="1:4">
      <c t="s" r="A30" s="4">
        <v>945</v>
      </c>
      <c t="n" r="B30" s="6">
        <v>1137000000</v>
      </c>
      <c t="n" r="C30" s="6">
        <v>639000000</v>
      </c>
      <c t="n" r="D30" s="6">
        <v>916000000</v>
      </c>
    </row>
    <row r="31" spans="1:4">
      <c t="s" r="A31" s="4">
        <v>955</v>
      </c>
    </row>
    <row r="32" spans="1:4">
      <c t="s" r="A32" s="3">
        <v>943</v>
      </c>
    </row>
    <row r="33" spans="1:4">
      <c t="s" r="A33" s="4">
        <v>949</v>
      </c>
      <c t="n" r="B33" s="6">
        <v>1400000000</v>
      </c>
      <c t="n" r="C33" s="6">
        <v>1500000000</v>
      </c>
      <c t="n" r="D33" s="6">
        <v>1500000000</v>
      </c>
    </row>
    <row r="34" spans="1:4">
      <c t="s" r="A34" s="4">
        <v>950</v>
      </c>
      <c t="n" r="B34" s="7">
        <v>3000000</v>
      </c>
      <c t="n" r="C34" s="6">
        <v>4000000</v>
      </c>
      <c t="n" r="D34" s="6">
        <v>191000000</v>
      </c>
    </row>
    <row r="35" spans="1:4">
      <c t="s" r="A35" s="4">
        <v>956</v>
      </c>
    </row>
    <row r="36" spans="1:4">
      <c t="s" r="A36" s="3">
        <v>943</v>
      </c>
    </row>
    <row r="37" spans="1:4">
      <c t="s" r="A37" s="4">
        <v>957</v>
      </c>
      <c t="n" r="B37" s="6">
        <v>2</v>
      </c>
    </row>
    <row r="38" spans="1:4">
      <c t="s" r="A38" s="4">
        <v>945</v>
      </c>
      <c t="n" r="B38" s="7">
        <v>0</v>
      </c>
      <c t="n" r="C38" s="6">
        <v>0</v>
      </c>
      <c t="n" r="D38" s="6">
        <v>0</v>
      </c>
    </row>
    <row r="39" spans="1:4">
      <c t="s" r="A39" s="4">
        <v>958</v>
      </c>
    </row>
    <row r="40" spans="1:4">
      <c t="s" r="A40" s="3">
        <v>943</v>
      </c>
    </row>
    <row r="41" spans="1:4">
      <c t="s" r="A41" s="4">
        <v>945</v>
      </c>
      <c t="n" r="B41" s="7">
        <v>1075000000</v>
      </c>
      <c t="n" r="C41" s="7">
        <v>639000000</v>
      </c>
      <c t="n" r="D41" s="7">
        <v>916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9</v>
      </c>
      <c t="s" r="B1" s="2">
        <v>87</v>
      </c>
      <c t="s" r="D1" s="2">
        <v>1</v>
      </c>
    </row>
    <row r="2" spans="1:5">
      <c t="s" r="B2" s="2">
        <v>2</v>
      </c>
      <c t="s" r="C2" s="2">
        <v>26</v>
      </c>
      <c t="s" r="D2" s="2">
        <v>2</v>
      </c>
      <c t="s" r="E2" s="2">
        <v>26</v>
      </c>
    </row>
    <row r="3" spans="1:5">
      <c t="s" r="A3" s="4">
        <v>960</v>
      </c>
    </row>
    <row r="4" spans="1:5">
      <c t="s" r="A4" s="3">
        <v>961</v>
      </c>
    </row>
    <row r="5" spans="1:5">
      <c t="s" r="A5" s="4">
        <v>962</v>
      </c>
      <c t="n" r="B5" s="7">
        <v>8</v>
      </c>
      <c t="n" r="D5" s="7">
        <v>8</v>
      </c>
    </row>
    <row r="6" spans="1:5">
      <c t="s" r="A6" s="4">
        <v>963</v>
      </c>
      <c t="n" r="B6" s="6">
        <v>2</v>
      </c>
      <c t="n" r="D6" s="6">
        <v>2</v>
      </c>
    </row>
    <row r="7" spans="1:5">
      <c t="s" r="A7" s="4">
        <v>964</v>
      </c>
    </row>
    <row r="8" spans="1:5">
      <c t="s" r="A8" s="3">
        <v>961</v>
      </c>
    </row>
    <row r="9" spans="1:5">
      <c t="s" r="A9" s="4">
        <v>962</v>
      </c>
      <c t="n" r="B9" s="6">
        <v>8</v>
      </c>
      <c t="n" r="D9" s="6">
        <v>8</v>
      </c>
    </row>
    <row r="10" spans="1:5">
      <c t="s" r="A10" s="4">
        <v>963</v>
      </c>
      <c t="n" r="B10" s="6">
        <v>2</v>
      </c>
      <c t="n" r="D10" s="6">
        <v>2</v>
      </c>
    </row>
    <row r="11" spans="1:5">
      <c t="s" r="A11" s="4">
        <v>402</v>
      </c>
    </row>
    <row r="12" spans="1:5">
      <c t="s" r="A12" s="3">
        <v>961</v>
      </c>
    </row>
    <row r="13" spans="1:5">
      <c t="s" r="A13" s="4">
        <v>962</v>
      </c>
      <c t="n" r="B13" s="6">
        <v>200</v>
      </c>
      <c t="n" r="D13" s="6">
        <v>200</v>
      </c>
    </row>
    <row r="14" spans="1:5">
      <c t="s" r="A14" s="4">
        <v>963</v>
      </c>
      <c t="n" r="B14" s="6">
        <v>42</v>
      </c>
      <c t="n" r="D14" s="6">
        <v>42</v>
      </c>
    </row>
    <row r="15" spans="1:5">
      <c t="s" r="A15" s="4">
        <v>965</v>
      </c>
      <c t="n" r="B15" s="6">
        <v>2</v>
      </c>
      <c t="n" r="C15" s="7">
        <v>2</v>
      </c>
      <c t="n" r="D15" s="6">
        <v>5</v>
      </c>
      <c t="n" r="E15" s="7">
        <v>7</v>
      </c>
    </row>
    <row r="16" spans="1:5">
      <c t="s" r="A16" s="4">
        <v>966</v>
      </c>
      <c t="n" r="B16" s="6">
        <v>0</v>
      </c>
      <c t="n" r="C16" s="6">
        <v>0</v>
      </c>
      <c t="n" r="D16" s="6">
        <v>13</v>
      </c>
      <c t="n" r="E16" s="6">
        <v>2</v>
      </c>
    </row>
    <row r="17" spans="1:5">
      <c t="s" r="A17" s="4">
        <v>967</v>
      </c>
    </row>
    <row r="18" spans="1:5">
      <c t="s" r="A18" s="3">
        <v>961</v>
      </c>
    </row>
    <row r="19" spans="1:5">
      <c t="s" r="A19" s="4">
        <v>962</v>
      </c>
      <c t="n" r="B19" s="6">
        <v>173</v>
      </c>
      <c t="n" r="D19" s="6">
        <v>173</v>
      </c>
    </row>
    <row r="20" spans="1:5">
      <c t="s" r="A20" s="4">
        <v>963</v>
      </c>
      <c t="n" r="B20" s="6">
        <v>42</v>
      </c>
      <c t="n" r="D20" s="6">
        <v>42</v>
      </c>
    </row>
    <row r="21" spans="1:5">
      <c t="s" r="A21" s="4">
        <v>965</v>
      </c>
      <c t="n" r="B21" s="6">
        <v>2</v>
      </c>
      <c t="n" r="C21" s="6">
        <v>2</v>
      </c>
      <c t="n" r="D21" s="6">
        <v>5</v>
      </c>
      <c t="n" r="E21" s="6">
        <v>7</v>
      </c>
    </row>
    <row r="22" spans="1:5">
      <c t="s" r="A22" s="4">
        <v>966</v>
      </c>
      <c t="n" r="B22" s="6">
        <v>0</v>
      </c>
      <c t="n" r="C22" s="6">
        <v>0</v>
      </c>
      <c t="n" r="D22" s="6">
        <v>0</v>
      </c>
      <c t="n" r="E22" s="6">
        <v>0</v>
      </c>
    </row>
    <row r="23" spans="1:5">
      <c t="s" r="A23" s="4">
        <v>968</v>
      </c>
    </row>
    <row r="24" spans="1:5">
      <c t="s" r="A24" s="3">
        <v>961</v>
      </c>
    </row>
    <row r="25" spans="1:5">
      <c t="s" r="A25" s="4">
        <v>962</v>
      </c>
      <c t="n" r="B25" s="6">
        <v>27</v>
      </c>
      <c t="n" r="D25" s="6">
        <v>27</v>
      </c>
    </row>
    <row r="26" spans="1:5">
      <c t="s" r="A26" s="4">
        <v>963</v>
      </c>
      <c t="n" r="B26" s="6">
        <v>0</v>
      </c>
      <c t="n" r="D26" s="6">
        <v>0</v>
      </c>
    </row>
    <row r="27" spans="1:5">
      <c t="s" r="A27" s="4">
        <v>965</v>
      </c>
      <c t="n" r="B27" s="6">
        <v>0</v>
      </c>
      <c t="n" r="C27" s="6">
        <v>0</v>
      </c>
      <c t="n" r="D27" s="6">
        <v>0</v>
      </c>
      <c t="n" r="E27" s="6">
        <v>0</v>
      </c>
    </row>
    <row r="28" spans="1:5">
      <c t="s" r="A28" s="4">
        <v>966</v>
      </c>
      <c t="n" r="B28" s="7">
        <v>0</v>
      </c>
      <c t="n" r="C28" s="7">
        <v>0</v>
      </c>
      <c t="n" r="D28" s="7">
        <v>13</v>
      </c>
      <c t="n" r="E28" s="7">
        <v>2</v>
      </c>
    </row>
    <row r="29" spans="1:5">
      <c t="s" r="A29" s="4">
        <v>969</v>
      </c>
    </row>
    <row r="30" spans="1:5">
      <c t="s" r="A30" s="3">
        <v>961</v>
      </c>
    </row>
    <row r="31" spans="1:5">
      <c t="s" r="A31" s="4">
        <v>970</v>
      </c>
      <c t="s" r="D31" s="4">
        <v>501</v>
      </c>
    </row>
    <row r="32" spans="1:5">
      <c t="s" r="A32" s="4">
        <v>971</v>
      </c>
    </row>
    <row r="33" spans="1:5">
      <c t="s" r="A33" s="3">
        <v>961</v>
      </c>
    </row>
    <row r="34" spans="1:5">
      <c t="s" r="A34" s="4">
        <v>970</v>
      </c>
      <c t="s" r="D34" s="4">
        <v>501</v>
      </c>
    </row>
    <row r="35" spans="1:5">
      <c t="s" r="A35" s="4">
        <v>972</v>
      </c>
    </row>
    <row r="36" spans="1:5">
      <c t="s" r="A36" s="3">
        <v>961</v>
      </c>
    </row>
    <row r="37" spans="1:5">
      <c t="s" r="A37" s="4">
        <v>970</v>
      </c>
      <c t="s" r="D37" s="4">
        <v>973</v>
      </c>
    </row>
    <row r="38" spans="1:5">
      <c t="s" r="A38" s="4">
        <v>974</v>
      </c>
    </row>
    <row r="39" spans="1:5">
      <c t="s" r="A39" s="3">
        <v>961</v>
      </c>
    </row>
    <row r="40" spans="1:5">
      <c t="s" r="A40" s="4">
        <v>970</v>
      </c>
      <c t="s" r="D40" s="4">
        <v>9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76</v>
      </c>
      <c t="s" r="B1" s="2">
        <v>2</v>
      </c>
      <c t="s" r="C1" s="2">
        <v>25</v>
      </c>
      <c t="s" r="D1" s="2">
        <v>26</v>
      </c>
    </row>
    <row r="2" spans="1:4">
      <c t="s" r="A2" s="3">
        <v>977</v>
      </c>
    </row>
    <row r="3" spans="1:4">
      <c t="s" r="A3" s="4">
        <v>978</v>
      </c>
      <c t="n" r="B3" s="7">
        <v>926000000</v>
      </c>
      <c t="n" r="C3" s="7">
        <v>788000000</v>
      </c>
      <c t="n" r="D3" s="7">
        <v>811000000</v>
      </c>
    </row>
    <row r="4" spans="1:4">
      <c t="s" r="A4" s="4">
        <v>31</v>
      </c>
      <c t="n" r="B4" s="6">
        <v>20540000000</v>
      </c>
      <c t="n" r="C4" s="6">
        <v>14218000000</v>
      </c>
      <c t="n" r="D4" s="6">
        <v>14376000000</v>
      </c>
    </row>
    <row r="5" spans="1:4">
      <c t="s" r="A5" s="4">
        <v>34</v>
      </c>
      <c t="n" r="B5" s="6">
        <v>85528000000</v>
      </c>
      <c t="n" r="C5" s="6">
        <v>59876000000</v>
      </c>
      <c t="n" r="D5" s="6">
        <v>60085000000</v>
      </c>
    </row>
    <row r="6" spans="1:4">
      <c t="s" r="A6" s="4">
        <v>37</v>
      </c>
      <c t="n" r="B6" s="6">
        <v>0</v>
      </c>
      <c t="n" r="C6" s="6">
        <v>0</v>
      </c>
      <c t="n" r="D6" s="6">
        <v>0</v>
      </c>
    </row>
    <row r="7" spans="1:4">
      <c t="s" r="A7" s="4">
        <v>979</v>
      </c>
      <c t="n" r="B7" s="6">
        <v>-547000000</v>
      </c>
      <c t="n" r="C7" s="6">
        <v>-866000000</v>
      </c>
      <c t="n" r="D7" s="6">
        <v>-945000000</v>
      </c>
    </row>
    <row r="8" spans="1:4">
      <c t="s" r="A8" s="4">
        <v>980</v>
      </c>
      <c t="n" r="B8" s="6">
        <v>1304000000</v>
      </c>
      <c t="n" r="C8" s="6">
        <v>619000000</v>
      </c>
      <c t="n" r="D8" s="6">
        <v>793000000</v>
      </c>
    </row>
    <row r="9" spans="1:4">
      <c t="s" r="A9" s="4">
        <v>45</v>
      </c>
      <c t="n" r="B9" s="6">
        <v>7000000</v>
      </c>
      <c t="n" r="C9" s="6">
        <v>7000000</v>
      </c>
      <c t="n" r="D9" s="6">
        <v>6000000</v>
      </c>
    </row>
    <row r="10" spans="1:4">
      <c t="s" r="A10" s="4">
        <v>981</v>
      </c>
      <c t="n" r="B10" s="6">
        <v>13000000</v>
      </c>
      <c t="n" r="C10" s="6">
        <v>7000000</v>
      </c>
      <c t="n" r="D10" s="6">
        <v>9000000</v>
      </c>
    </row>
    <row r="11" spans="1:4">
      <c t="s" r="A11" s="3">
        <v>982</v>
      </c>
    </row>
    <row r="12" spans="1:4">
      <c t="s" r="A12" s="4">
        <v>983</v>
      </c>
      <c t="n" r="B12" s="6">
        <v>-464000000</v>
      </c>
      <c t="n" r="C12" s="6">
        <v>-494000000</v>
      </c>
      <c t="n" r="D12" s="6">
        <v>-566000000</v>
      </c>
    </row>
    <row r="13" spans="1:4">
      <c t="s" r="A13" s="4">
        <v>984</v>
      </c>
      <c t="n" r="B13" s="6">
        <v>850000000</v>
      </c>
      <c t="n" r="C13" s="6">
        <v>632000000</v>
      </c>
      <c t="n" r="D13" s="6">
        <v>676000000</v>
      </c>
    </row>
    <row r="14" spans="1:4">
      <c t="s" r="A14" s="4">
        <v>985</v>
      </c>
    </row>
    <row r="15" spans="1:4">
      <c t="s" r="A15" s="3">
        <v>977</v>
      </c>
    </row>
    <row r="16" spans="1:4">
      <c t="s" r="A16" s="4">
        <v>31</v>
      </c>
      <c t="n" r="B16" s="6">
        <v>17438000000</v>
      </c>
      <c t="n" r="C16" s="6">
        <v>11995000000</v>
      </c>
      <c t="n" r="D16" s="6">
        <v>12003000000</v>
      </c>
    </row>
    <row r="17" spans="1:4">
      <c t="s" r="A17" s="4">
        <v>986</v>
      </c>
    </row>
    <row r="18" spans="1:4">
      <c t="s" r="A18" s="3">
        <v>977</v>
      </c>
    </row>
    <row r="19" spans="1:4">
      <c t="s" r="A19" s="4">
        <v>31</v>
      </c>
      <c t="n" r="B19" s="6">
        <v>190000000</v>
      </c>
    </row>
    <row r="20" spans="1:4">
      <c t="s" r="A20" s="4">
        <v>987</v>
      </c>
    </row>
    <row r="21" spans="1:4">
      <c t="s" r="A21" s="3">
        <v>977</v>
      </c>
    </row>
    <row r="22" spans="1:4">
      <c t="s" r="A22" s="4">
        <v>31</v>
      </c>
      <c t="n" r="B22" s="6">
        <v>11000000</v>
      </c>
      <c t="n" r="C22" s="6">
        <v>14000000</v>
      </c>
      <c t="n" r="D22" s="6">
        <v>15000000</v>
      </c>
    </row>
    <row r="23" spans="1:4">
      <c t="s" r="A23" s="4">
        <v>988</v>
      </c>
    </row>
    <row r="24" spans="1:4">
      <c t="s" r="A24" s="3">
        <v>977</v>
      </c>
    </row>
    <row r="25" spans="1:4">
      <c t="s" r="A25" s="4">
        <v>31</v>
      </c>
      <c t="n" r="B25" s="6">
        <v>2018000000</v>
      </c>
      <c t="n" r="C25" s="6">
        <v>2189000000</v>
      </c>
      <c t="n" r="D25" s="6">
        <v>2330000000</v>
      </c>
    </row>
    <row r="26" spans="1:4">
      <c t="s" r="A26" s="4">
        <v>989</v>
      </c>
    </row>
    <row r="27" spans="1:4">
      <c t="s" r="A27" s="3">
        <v>977</v>
      </c>
    </row>
    <row r="28" spans="1:4">
      <c t="s" r="A28" s="4">
        <v>31</v>
      </c>
      <c t="n" r="B28" s="6">
        <v>863000000</v>
      </c>
    </row>
    <row r="29" spans="1:4">
      <c t="s" r="A29" s="4">
        <v>990</v>
      </c>
    </row>
    <row r="30" spans="1:4">
      <c t="s" r="A30" s="3">
        <v>977</v>
      </c>
    </row>
    <row r="31" spans="1:4">
      <c t="s" r="A31" s="4">
        <v>31</v>
      </c>
      <c t="n" r="B31" s="6">
        <v>20000000</v>
      </c>
      <c t="n" r="C31" s="6">
        <v>20000000</v>
      </c>
      <c t="n" r="D31" s="6">
        <v>28000000</v>
      </c>
    </row>
    <row r="32" spans="1:4">
      <c t="s" r="A32" s="4">
        <v>991</v>
      </c>
    </row>
    <row r="33" spans="1:4">
      <c t="s" r="A33" s="3">
        <v>977</v>
      </c>
    </row>
    <row r="34" spans="1:4">
      <c t="s" r="A34" s="4">
        <v>978</v>
      </c>
      <c t="n" r="B34" s="6">
        <v>920000000</v>
      </c>
      <c t="n" r="C34" s="6">
        <v>782000000</v>
      </c>
      <c t="n" r="D34" s="6">
        <v>0</v>
      </c>
    </row>
    <row r="35" spans="1:4">
      <c t="s" r="A35" s="4">
        <v>992</v>
      </c>
      <c t="n" r="B35" s="6">
        <v>6000000</v>
      </c>
      <c t="n" r="C35" s="6">
        <v>6000000</v>
      </c>
      <c t="n" r="D35" s="6">
        <v>9000000</v>
      </c>
    </row>
    <row r="36" spans="1:4">
      <c t="s" r="A36" s="4">
        <v>993</v>
      </c>
      <c t="n" r="B36" s="6">
        <v>926000000</v>
      </c>
      <c t="n" r="C36" s="6">
        <v>788000000</v>
      </c>
      <c t="n" r="D36" s="6">
        <v>811000000</v>
      </c>
    </row>
    <row r="37" spans="1:4">
      <c t="s" r="A37" s="4">
        <v>31</v>
      </c>
      <c t="n" r="B37" s="6">
        <v>20540000000</v>
      </c>
      <c t="n" r="C37" s="6">
        <v>14218000000</v>
      </c>
      <c t="n" r="D37" s="6">
        <v>14376000000</v>
      </c>
    </row>
    <row r="38" spans="1:4">
      <c t="s" r="A38" s="4">
        <v>994</v>
      </c>
      <c t="n" r="B38" s="6">
        <v>208000000</v>
      </c>
      <c t="n" r="C38" s="6">
        <v>312000000</v>
      </c>
      <c t="n" r="D38" s="6">
        <v>350000000</v>
      </c>
    </row>
    <row r="39" spans="1:4">
      <c t="s" r="A39" s="4">
        <v>34</v>
      </c>
      <c t="n" r="B39" s="6">
        <v>0</v>
      </c>
    </row>
    <row r="40" spans="1:4">
      <c t="s" r="A40" s="4">
        <v>37</v>
      </c>
      <c t="n" r="B40" s="6">
        <v>62000000</v>
      </c>
    </row>
    <row r="41" spans="1:4">
      <c t="s" r="A41" s="4">
        <v>995</v>
      </c>
      <c t="n" r="B41" s="6">
        <v>1851000000</v>
      </c>
      <c t="n" r="C41" s="6">
        <v>1485000000</v>
      </c>
      <c t="n" r="D41" s="6">
        <v>1738000000</v>
      </c>
    </row>
    <row r="42" spans="1:4">
      <c t="s" r="A42" s="4">
        <v>979</v>
      </c>
      <c t="n" r="B42" s="6">
        <v>-547000000</v>
      </c>
      <c t="n" r="C42" s="6">
        <v>-866000000</v>
      </c>
      <c t="n" r="D42" s="6">
        <v>-945000000</v>
      </c>
    </row>
    <row r="43" spans="1:4">
      <c t="s" r="A43" s="4">
        <v>980</v>
      </c>
      <c t="n" r="B43" s="6">
        <v>1304000000</v>
      </c>
      <c t="n" r="C43" s="6">
        <v>619000000</v>
      </c>
      <c t="n" r="D43" s="6">
        <v>793000000</v>
      </c>
    </row>
    <row r="44" spans="1:4">
      <c t="s" r="A44" s="4">
        <v>45</v>
      </c>
      <c t="n" r="B44" s="6">
        <v>1000000</v>
      </c>
      <c t="n" r="C44" s="6">
        <v>1000000</v>
      </c>
      <c t="n" r="D44" s="6">
        <v>2000000</v>
      </c>
    </row>
    <row r="45" spans="1:4">
      <c t="s" r="A45" s="4">
        <v>981</v>
      </c>
      <c t="n" r="B45" s="6">
        <v>23041000000</v>
      </c>
      <c t="n" r="C45" s="6">
        <v>15938000000</v>
      </c>
      <c t="n" r="D45" s="6">
        <v>16332000000</v>
      </c>
    </row>
    <row r="46" spans="1:4">
      <c t="s" r="A46" s="3">
        <v>982</v>
      </c>
    </row>
    <row r="47" spans="1:4">
      <c t="s" r="A47" s="4">
        <v>996</v>
      </c>
      <c t="n" r="B47" s="6">
        <v>1314000000</v>
      </c>
      <c t="n" r="C47" s="6">
        <v>1126000000</v>
      </c>
      <c t="n" r="D47" s="6">
        <v>1242000000</v>
      </c>
    </row>
    <row r="48" spans="1:4">
      <c t="s" r="A48" s="4">
        <v>983</v>
      </c>
      <c t="n" r="B48" s="6">
        <v>-464000000</v>
      </c>
      <c t="n" r="C48" s="6">
        <v>-494000000</v>
      </c>
      <c t="n" r="D48" s="6">
        <v>-566000000</v>
      </c>
    </row>
    <row r="49" spans="1:4">
      <c t="s" r="A49" s="4">
        <v>984</v>
      </c>
      <c t="n" r="B49" s="6">
        <v>850000000</v>
      </c>
      <c t="n" r="C49" s="6">
        <v>632000000</v>
      </c>
      <c t="n" r="D49" s="6">
        <v>676000000</v>
      </c>
    </row>
    <row r="50" spans="1:4">
      <c t="s" r="A50" s="4">
        <v>60</v>
      </c>
      <c t="n" r="B50" s="6">
        <v>4000000</v>
      </c>
      <c t="n" r="C50" s="6">
        <v>1000000</v>
      </c>
      <c t="n" r="D50" s="6">
        <v>2000000</v>
      </c>
    </row>
    <row r="51" spans="1:4">
      <c t="s" r="A51" s="4">
        <v>997</v>
      </c>
      <c t="n" r="B51" s="6">
        <v>1663000000</v>
      </c>
      <c t="n" r="C51" s="6">
        <v>1166000000</v>
      </c>
      <c t="n" r="D51" s="6">
        <v>1355000000</v>
      </c>
    </row>
    <row r="52" spans="1:4">
      <c t="s" r="A52" s="4">
        <v>998</v>
      </c>
    </row>
    <row r="53" spans="1:4">
      <c t="s" r="A53" s="3">
        <v>977</v>
      </c>
    </row>
    <row r="54" spans="1:4">
      <c t="s" r="A54" s="4">
        <v>978</v>
      </c>
      <c t="n" r="D54" s="6">
        <v>802000000</v>
      </c>
    </row>
    <row r="55" spans="1:4">
      <c t="s" r="A55" s="4">
        <v>999</v>
      </c>
    </row>
    <row r="56" spans="1:4">
      <c t="s" r="A56" s="3">
        <v>977</v>
      </c>
    </row>
    <row r="57" spans="1:4">
      <c t="s" r="A57" s="4">
        <v>978</v>
      </c>
      <c t="n" r="B57" s="6">
        <v>0</v>
      </c>
    </row>
    <row r="58" spans="1:4">
      <c t="s" r="A58" s="4">
        <v>31</v>
      </c>
      <c t="n" r="B58" s="6">
        <v>17438000000</v>
      </c>
      <c t="n" r="C58" s="6">
        <v>11995000000</v>
      </c>
      <c t="n" r="D58" s="6">
        <v>12003000000</v>
      </c>
    </row>
    <row r="59" spans="1:4">
      <c t="s" r="A59" s="4">
        <v>1000</v>
      </c>
    </row>
    <row r="60" spans="1:4">
      <c t="s" r="A60" s="3">
        <v>977</v>
      </c>
    </row>
    <row r="61" spans="1:4">
      <c t="s" r="A61" s="4">
        <v>978</v>
      </c>
      <c t="n" r="B61" s="6">
        <v>712000000</v>
      </c>
      <c t="n" r="C61" s="6">
        <v>704000000</v>
      </c>
      <c t="n" r="D61" s="6">
        <v>694000000</v>
      </c>
    </row>
    <row r="62" spans="1:4">
      <c t="s" r="A62" s="4">
        <v>31</v>
      </c>
      <c t="n" r="B62" s="6">
        <v>190000000</v>
      </c>
    </row>
    <row r="63" spans="1:4">
      <c t="s" r="A63" s="4">
        <v>1001</v>
      </c>
    </row>
    <row r="64" spans="1:4">
      <c t="s" r="A64" s="3">
        <v>977</v>
      </c>
    </row>
    <row r="65" spans="1:4">
      <c t="s" r="A65" s="4">
        <v>978</v>
      </c>
      <c t="n" r="B65" s="6">
        <v>87000000</v>
      </c>
      <c t="n" r="C65" s="6">
        <v>25000000</v>
      </c>
      <c t="n" r="D65" s="6">
        <v>35000000</v>
      </c>
    </row>
    <row r="66" spans="1:4">
      <c t="s" r="A66" s="4">
        <v>31</v>
      </c>
      <c t="n" r="B66" s="6">
        <v>11000000</v>
      </c>
      <c t="n" r="C66" s="6">
        <v>14000000</v>
      </c>
      <c t="n" r="D66" s="6">
        <v>15000000</v>
      </c>
    </row>
    <row r="67" spans="1:4">
      <c t="s" r="A67" s="4">
        <v>1002</v>
      </c>
    </row>
    <row r="68" spans="1:4">
      <c t="s" r="A68" s="3">
        <v>977</v>
      </c>
    </row>
    <row r="69" spans="1:4">
      <c t="s" r="A69" s="4">
        <v>31</v>
      </c>
      <c t="n" r="B69" s="6">
        <v>863000000</v>
      </c>
    </row>
    <row r="70" spans="1:4">
      <c t="s" r="A70" s="4">
        <v>1003</v>
      </c>
    </row>
    <row r="71" spans="1:4">
      <c t="s" r="A71" s="3">
        <v>977</v>
      </c>
    </row>
    <row r="72" spans="1:4">
      <c t="s" r="A72" s="4">
        <v>978</v>
      </c>
      <c t="n" r="B72" s="6">
        <v>28000000</v>
      </c>
      <c t="n" r="C72" s="6">
        <v>27000000</v>
      </c>
      <c t="n" r="D72" s="6">
        <v>27000000</v>
      </c>
    </row>
    <row r="73" spans="1:4">
      <c t="s" r="A73" s="4">
        <v>31</v>
      </c>
      <c t="n" r="B73" s="6">
        <v>20000000</v>
      </c>
      <c t="n" r="C73" s="6">
        <v>20000000</v>
      </c>
      <c t="n" r="D73" s="6">
        <v>28000000</v>
      </c>
    </row>
    <row r="74" spans="1:4">
      <c t="s" r="A74" s="4">
        <v>1004</v>
      </c>
    </row>
    <row r="75" spans="1:4">
      <c t="s" r="A75" s="3">
        <v>977</v>
      </c>
    </row>
    <row r="76" spans="1:4">
      <c t="s" r="A76" s="4">
        <v>994</v>
      </c>
      <c t="n" r="B76" s="6">
        <v>27000000</v>
      </c>
      <c t="n" r="C76" s="6">
        <v>69000000</v>
      </c>
      <c t="n" r="D76" s="6">
        <v>66000000</v>
      </c>
    </row>
    <row r="77" spans="1:4">
      <c t="s" r="A77" s="4">
        <v>1005</v>
      </c>
    </row>
    <row r="78" spans="1:4">
      <c t="s" r="A78" s="3">
        <v>977</v>
      </c>
    </row>
    <row r="79" spans="1:4">
      <c t="s" r="A79" s="4">
        <v>994</v>
      </c>
      <c t="n" r="B79" s="6">
        <v>173000000</v>
      </c>
      <c t="n" r="C79" s="6">
        <v>235000000</v>
      </c>
      <c t="n" r="D79" s="6">
        <v>271000000</v>
      </c>
    </row>
    <row r="80" spans="1:4">
      <c t="s" r="A80" s="4">
        <v>1006</v>
      </c>
    </row>
    <row r="81" spans="1:4">
      <c t="s" r="A81" s="3">
        <v>977</v>
      </c>
    </row>
    <row r="82" spans="1:4">
      <c t="s" r="A82" s="4">
        <v>994</v>
      </c>
      <c t="n" r="B82" s="6">
        <v>200000000</v>
      </c>
      <c t="n" r="C82" s="6">
        <v>304000000</v>
      </c>
      <c t="n" r="D82" s="6">
        <v>337000000</v>
      </c>
    </row>
    <row r="83" spans="1:4">
      <c t="s" r="A83" s="4">
        <v>1007</v>
      </c>
    </row>
    <row r="84" spans="1:4">
      <c t="s" r="A84" s="3">
        <v>977</v>
      </c>
    </row>
    <row r="85" spans="1:4">
      <c t="s" r="A85" s="4">
        <v>994</v>
      </c>
      <c t="n" r="B85" s="6">
        <v>8000000</v>
      </c>
      <c t="n" r="C85" s="6">
        <v>8000000</v>
      </c>
      <c t="n" r="D85" s="6">
        <v>9000000</v>
      </c>
    </row>
    <row r="86" spans="1:4">
      <c t="s" r="A86" s="4">
        <v>1008</v>
      </c>
    </row>
    <row r="87" spans="1:4">
      <c t="s" r="A87" s="3">
        <v>977</v>
      </c>
    </row>
    <row r="88" spans="1:4">
      <c t="s" r="A88" s="4">
        <v>994</v>
      </c>
      <c t="n" r="B88" s="6">
        <v>8000000</v>
      </c>
      <c t="n" r="C88" s="6">
        <v>8000000</v>
      </c>
      <c t="n" r="D88" s="6">
        <v>9000000</v>
      </c>
    </row>
    <row r="89" spans="1:4">
      <c t="s" r="A89" s="4">
        <v>1009</v>
      </c>
    </row>
    <row r="90" spans="1:4">
      <c t="s" r="A90" s="3">
        <v>977</v>
      </c>
    </row>
    <row r="91" spans="1:4">
      <c t="s" r="A91" s="4">
        <v>994</v>
      </c>
      <c t="n" r="D91" s="6">
        <v>4000000</v>
      </c>
    </row>
    <row r="92" spans="1:4">
      <c t="s" r="A92" s="4">
        <v>1010</v>
      </c>
    </row>
    <row r="93" spans="1:4">
      <c t="s" r="A93" s="3">
        <v>977</v>
      </c>
    </row>
    <row r="94" spans="1:4">
      <c t="s" r="A94" s="4">
        <v>978</v>
      </c>
      <c t="n" r="B94" s="6">
        <v>93000000</v>
      </c>
      <c t="n" r="C94" s="6">
        <v>26000000</v>
      </c>
      <c t="n" r="D94" s="6">
        <v>46000000</v>
      </c>
    </row>
    <row r="95" spans="1:4">
      <c t="s" r="A95" s="4">
        <v>31</v>
      </c>
      <c t="n" r="C95" s="6">
        <v>2189000000</v>
      </c>
      <c t="n" r="D95" s="6">
        <v>2330000000</v>
      </c>
    </row>
    <row r="96" spans="1:4">
      <c t="s" r="A96" s="4">
        <v>1011</v>
      </c>
    </row>
    <row r="97" spans="1:4">
      <c t="s" r="A97" s="3">
        <v>977</v>
      </c>
    </row>
    <row r="98" spans="1:4">
      <c t="s" r="A98" s="4">
        <v>31</v>
      </c>
      <c t="n" r="B98" s="6">
        <v>2018000000</v>
      </c>
    </row>
    <row r="99" spans="1:4">
      <c t="s" r="A99" s="4">
        <v>1012</v>
      </c>
    </row>
    <row r="100" spans="1:4">
      <c t="s" r="A100" s="3">
        <v>982</v>
      </c>
    </row>
    <row r="101" spans="1:4">
      <c t="s" r="A101" s="4">
        <v>996</v>
      </c>
      <c t="n" r="B101" s="6">
        <v>809000000</v>
      </c>
      <c t="n" r="C101" s="6">
        <v>533000000</v>
      </c>
      <c t="n" r="D101" s="6">
        <v>677000000</v>
      </c>
    </row>
    <row r="102" spans="1:4">
      <c t="s" r="A102" s="4">
        <v>1013</v>
      </c>
    </row>
    <row r="103" spans="1:4">
      <c t="s" r="A103" s="3">
        <v>977</v>
      </c>
    </row>
    <row r="104" spans="1:4">
      <c t="s" r="A104" s="4">
        <v>995</v>
      </c>
      <c t="n" r="B104" s="6">
        <v>1590000000</v>
      </c>
      <c t="n" r="C104" s="6">
        <v>884000000</v>
      </c>
      <c t="n" r="D104" s="6">
        <v>1119000000</v>
      </c>
    </row>
    <row r="105" spans="1:4">
      <c t="s" r="A105" s="3">
        <v>982</v>
      </c>
    </row>
    <row r="106" spans="1:4">
      <c t="s" r="A106" s="4">
        <v>996</v>
      </c>
      <c t="n" r="B106" s="6">
        <v>1068000000</v>
      </c>
      <c t="n" r="C106" s="6">
        <v>563000000</v>
      </c>
      <c t="n" r="D106" s="6">
        <v>656000000</v>
      </c>
    </row>
    <row r="107" spans="1:4">
      <c t="s" r="A107" s="4">
        <v>1014</v>
      </c>
    </row>
    <row r="108" spans="1:4">
      <c t="s" r="A108" s="3">
        <v>977</v>
      </c>
    </row>
    <row r="109" spans="1:4">
      <c t="s" r="A109" s="4">
        <v>995</v>
      </c>
      <c t="n" r="B109" s="6">
        <v>92000000</v>
      </c>
      <c t="n" r="C109" s="6">
        <v>151000000</v>
      </c>
      <c t="n" r="D109" s="6">
        <v>130000000</v>
      </c>
    </row>
    <row r="110" spans="1:4">
      <c t="s" r="A110" s="3">
        <v>982</v>
      </c>
    </row>
    <row r="111" spans="1:4">
      <c t="s" r="A111" s="4">
        <v>996</v>
      </c>
      <c t="n" r="B111" s="6">
        <v>88000000</v>
      </c>
      <c t="n" r="C111" s="6">
        <v>124000000</v>
      </c>
      <c t="n" r="D111" s="6">
        <v>112000000</v>
      </c>
    </row>
    <row r="112" spans="1:4">
      <c t="s" r="A112" s="4">
        <v>1015</v>
      </c>
    </row>
    <row r="113" spans="1:4">
      <c t="s" r="A113" s="3">
        <v>977</v>
      </c>
    </row>
    <row r="114" spans="1:4">
      <c t="s" r="A114" s="4">
        <v>995</v>
      </c>
      <c t="n" r="B114" s="6">
        <v>161000000</v>
      </c>
      <c t="n" r="C114" s="6">
        <v>444000000</v>
      </c>
      <c t="n" r="D114" s="6">
        <v>482000000</v>
      </c>
    </row>
    <row r="115" spans="1:4">
      <c t="s" r="A115" s="3">
        <v>982</v>
      </c>
    </row>
    <row r="116" spans="1:4">
      <c t="s" r="A116" s="4">
        <v>996</v>
      </c>
      <c t="n" r="B116" s="6">
        <v>151000000</v>
      </c>
      <c t="n" r="C116" s="6">
        <v>433000000</v>
      </c>
      <c t="n" r="D116" s="6">
        <v>469000000</v>
      </c>
    </row>
    <row r="117" spans="1:4">
      <c t="s" r="A117" s="4">
        <v>1016</v>
      </c>
    </row>
    <row r="118" spans="1:4">
      <c t="s" r="A118" s="3">
        <v>977</v>
      </c>
    </row>
    <row r="119" spans="1:4">
      <c t="s" r="A119" s="4">
        <v>995</v>
      </c>
      <c t="n" r="B119" s="6">
        <v>4000000</v>
      </c>
      <c t="n" r="C119" s="6">
        <v>6000000</v>
      </c>
      <c t="n" r="D119" s="6">
        <v>7000000</v>
      </c>
    </row>
    <row r="120" spans="1:4">
      <c t="s" r="A120" s="3">
        <v>982</v>
      </c>
    </row>
    <row r="121" spans="1:4">
      <c t="s" r="A121" s="4">
        <v>996</v>
      </c>
      <c t="n" r="B121" s="6">
        <v>6000000</v>
      </c>
      <c t="n" r="C121" s="6">
        <v>6000000</v>
      </c>
      <c t="n" r="D121" s="6">
        <v>5000000</v>
      </c>
    </row>
    <row r="122" spans="1:4">
      <c t="s" r="A122" s="4">
        <v>1009</v>
      </c>
    </row>
    <row r="123" spans="1:4">
      <c t="s" r="A123" s="3">
        <v>977</v>
      </c>
    </row>
    <row r="124" spans="1:4">
      <c t="s" r="A124" s="4">
        <v>995</v>
      </c>
      <c t="n" r="B124" s="6">
        <v>4000000</v>
      </c>
    </row>
    <row r="125" spans="1:4">
      <c t="s" r="A125" s="3">
        <v>982</v>
      </c>
    </row>
    <row r="126" spans="1:4">
      <c t="s" r="A126" s="4">
        <v>996</v>
      </c>
      <c t="n" r="B126" s="6">
        <v>1000000</v>
      </c>
    </row>
    <row r="127" spans="1:4">
      <c t="s" r="A127" s="4">
        <v>1017</v>
      </c>
    </row>
    <row r="128" spans="1:4">
      <c t="s" r="A128" s="3">
        <v>977</v>
      </c>
    </row>
    <row r="129" spans="1:4">
      <c t="s" r="A129" s="4">
        <v>37</v>
      </c>
      <c t="n" r="B129" s="6">
        <v>0</v>
      </c>
      <c t="n" r="C129" s="6">
        <v>0</v>
      </c>
      <c t="n" r="D129" s="6">
        <v>0</v>
      </c>
    </row>
    <row r="130" spans="1:4">
      <c t="s" r="A130" s="4">
        <v>45</v>
      </c>
      <c t="n" r="B130" s="6">
        <v>0</v>
      </c>
      <c t="n" r="C130" s="6">
        <v>0</v>
      </c>
      <c t="n" r="D130" s="6">
        <v>0</v>
      </c>
    </row>
    <row r="131" spans="1:4">
      <c t="s" r="A131" s="4">
        <v>981</v>
      </c>
      <c t="n" r="B131" s="6">
        <v>0</v>
      </c>
      <c t="n" r="C131" s="6">
        <v>0</v>
      </c>
      <c t="n" r="D131" s="6">
        <v>0</v>
      </c>
    </row>
    <row r="132" spans="1:4">
      <c t="s" r="A132" s="4">
        <v>1018</v>
      </c>
    </row>
    <row r="133" spans="1:4">
      <c t="s" r="A133" s="3">
        <v>977</v>
      </c>
    </row>
    <row r="134" spans="1:4">
      <c t="s" r="A134" s="4">
        <v>978</v>
      </c>
      <c t="n" r="B134" s="6">
        <v>0</v>
      </c>
      <c t="n" r="C134" s="6">
        <v>3000000</v>
      </c>
      <c t="n" r="D134" s="6">
        <v>0</v>
      </c>
    </row>
    <row r="135" spans="1:4">
      <c t="s" r="A135" s="4">
        <v>992</v>
      </c>
      <c t="n" r="B135" s="6">
        <v>0</v>
      </c>
      <c t="n" r="C135" s="6">
        <v>0</v>
      </c>
      <c t="n" r="D135" s="6">
        <v>0</v>
      </c>
    </row>
    <row r="136" spans="1:4">
      <c t="s" r="A136" s="4">
        <v>993</v>
      </c>
      <c t="n" r="B136" s="6">
        <v>0</v>
      </c>
      <c t="n" r="C136" s="6">
        <v>3000000</v>
      </c>
      <c t="n" r="D136" s="6">
        <v>4000000</v>
      </c>
    </row>
    <row r="137" spans="1:4">
      <c t="s" r="A137" s="4">
        <v>31</v>
      </c>
      <c t="n" r="B137" s="6">
        <v>3000000</v>
      </c>
      <c t="n" r="C137" s="6">
        <v>3000000</v>
      </c>
      <c t="n" r="D137" s="6">
        <v>11000000</v>
      </c>
    </row>
    <row r="138" spans="1:4">
      <c t="s" r="A138" s="4">
        <v>994</v>
      </c>
      <c t="n" r="B138" s="6">
        <v>0</v>
      </c>
      <c t="n" r="C138" s="6">
        <v>0</v>
      </c>
      <c t="n" r="D138" s="6">
        <v>0</v>
      </c>
    </row>
    <row r="139" spans="1:4">
      <c t="s" r="A139" s="4">
        <v>34</v>
      </c>
      <c t="n" r="B139" s="6">
        <v>0</v>
      </c>
    </row>
    <row r="140" spans="1:4">
      <c t="s" r="A140" s="4">
        <v>37</v>
      </c>
      <c t="n" r="B140" s="6">
        <v>0</v>
      </c>
    </row>
    <row r="141" spans="1:4">
      <c t="s" r="A141" s="4">
        <v>995</v>
      </c>
      <c t="n" r="B141" s="6">
        <v>83000000</v>
      </c>
      <c t="n" r="C141" s="6">
        <v>143000000</v>
      </c>
      <c t="n" r="D141" s="6">
        <v>120000000</v>
      </c>
    </row>
    <row r="142" spans="1:4">
      <c t="s" r="A142" s="4">
        <v>979</v>
      </c>
      <c t="n" r="B142" s="6">
        <v>0</v>
      </c>
      <c t="n" r="C142" s="6">
        <v>0</v>
      </c>
      <c t="n" r="D142" s="6">
        <v>0</v>
      </c>
    </row>
    <row r="143" spans="1:4">
      <c t="s" r="A143" s="4">
        <v>980</v>
      </c>
      <c t="n" r="B143" s="6">
        <v>83000000</v>
      </c>
      <c t="n" r="C143" s="6">
        <v>143000000</v>
      </c>
      <c t="n" r="D143" s="6">
        <v>120000000</v>
      </c>
    </row>
    <row r="144" spans="1:4">
      <c t="s" r="A144" s="4">
        <v>45</v>
      </c>
      <c t="n" r="B144" s="6">
        <v>0</v>
      </c>
      <c t="n" r="C144" s="6">
        <v>0</v>
      </c>
      <c t="n" r="D144" s="6">
        <v>0</v>
      </c>
    </row>
    <row r="145" spans="1:4">
      <c t="s" r="A145" s="4">
        <v>981</v>
      </c>
      <c t="n" r="B145" s="6">
        <v>86000000</v>
      </c>
      <c t="n" r="C145" s="6">
        <v>149000000</v>
      </c>
      <c t="n" r="D145" s="6">
        <v>135000000</v>
      </c>
    </row>
    <row r="146" spans="1:4">
      <c t="s" r="A146" s="3">
        <v>982</v>
      </c>
    </row>
    <row r="147" spans="1:4">
      <c t="s" r="A147" s="4">
        <v>996</v>
      </c>
      <c t="n" r="B147" s="6">
        <v>80000000</v>
      </c>
      <c t="n" r="C147" s="6">
        <v>116000000</v>
      </c>
      <c t="n" r="D147" s="6">
        <v>102000000</v>
      </c>
    </row>
    <row r="148" spans="1:4">
      <c t="s" r="A148" s="4">
        <v>983</v>
      </c>
      <c t="n" r="B148" s="6">
        <v>0</v>
      </c>
      <c t="n" r="C148" s="6">
        <v>0</v>
      </c>
      <c t="n" r="D148" s="6">
        <v>0</v>
      </c>
    </row>
    <row r="149" spans="1:4">
      <c t="s" r="A149" s="4">
        <v>984</v>
      </c>
      <c t="n" r="B149" s="6">
        <v>80000000</v>
      </c>
      <c t="n" r="C149" s="6">
        <v>116000000</v>
      </c>
      <c t="n" r="D149" s="6">
        <v>102000000</v>
      </c>
    </row>
    <row r="150" spans="1:4">
      <c t="s" r="A150" s="4">
        <v>60</v>
      </c>
      <c t="n" r="B150" s="6">
        <v>0</v>
      </c>
      <c t="n" r="C150" s="6">
        <v>0</v>
      </c>
      <c t="n" r="D150" s="6">
        <v>0</v>
      </c>
    </row>
    <row r="151" spans="1:4">
      <c t="s" r="A151" s="4">
        <v>997</v>
      </c>
      <c t="n" r="B151" s="6">
        <v>290000000</v>
      </c>
      <c t="n" r="C151" s="6">
        <v>116000000</v>
      </c>
      <c t="n" r="D151" s="6">
        <v>102000000</v>
      </c>
    </row>
    <row r="152" spans="1:4">
      <c t="s" r="A152" s="4">
        <v>1019</v>
      </c>
    </row>
    <row r="153" spans="1:4">
      <c t="s" r="A153" s="3">
        <v>977</v>
      </c>
    </row>
    <row r="154" spans="1:4">
      <c t="s" r="A154" s="4">
        <v>978</v>
      </c>
      <c t="n" r="D154" s="6">
        <v>4000000</v>
      </c>
    </row>
    <row r="155" spans="1:4">
      <c t="s" r="A155" s="4">
        <v>1020</v>
      </c>
    </row>
    <row r="156" spans="1:4">
      <c t="s" r="A156" s="3">
        <v>977</v>
      </c>
    </row>
    <row r="157" spans="1:4">
      <c t="s" r="A157" s="4">
        <v>978</v>
      </c>
      <c t="n" r="B157" s="6">
        <v>0</v>
      </c>
      <c t="n" r="C157" s="6">
        <v>0</v>
      </c>
    </row>
    <row r="158" spans="1:4">
      <c t="s" r="A158" s="4">
        <v>31</v>
      </c>
      <c t="n" r="B158" s="6">
        <v>0</v>
      </c>
      <c t="n" r="C158" s="6">
        <v>0</v>
      </c>
      <c t="n" r="D158" s="6">
        <v>0</v>
      </c>
    </row>
    <row r="159" spans="1:4">
      <c t="s" r="A159" s="4">
        <v>1021</v>
      </c>
    </row>
    <row r="160" spans="1:4">
      <c t="s" r="A160" s="3">
        <v>977</v>
      </c>
    </row>
    <row r="161" spans="1:4">
      <c t="s" r="A161" s="4">
        <v>978</v>
      </c>
      <c t="n" r="B161" s="6">
        <v>0</v>
      </c>
      <c t="n" r="C161" s="6">
        <v>0</v>
      </c>
      <c t="n" r="D161" s="6">
        <v>0</v>
      </c>
    </row>
    <row r="162" spans="1:4">
      <c t="s" r="A162" s="4">
        <v>31</v>
      </c>
      <c t="n" r="B162" s="6">
        <v>0</v>
      </c>
    </row>
    <row r="163" spans="1:4">
      <c t="s" r="A163" s="4">
        <v>1022</v>
      </c>
    </row>
    <row r="164" spans="1:4">
      <c t="s" r="A164" s="3">
        <v>977</v>
      </c>
    </row>
    <row r="165" spans="1:4">
      <c t="s" r="A165" s="4">
        <v>978</v>
      </c>
      <c t="n" r="B165" s="6">
        <v>0</v>
      </c>
      <c t="n" r="C165" s="6">
        <v>0</v>
      </c>
      <c t="n" r="D165" s="6">
        <v>0</v>
      </c>
    </row>
    <row r="166" spans="1:4">
      <c t="s" r="A166" s="4">
        <v>31</v>
      </c>
      <c t="n" r="B166" s="6">
        <v>0</v>
      </c>
      <c t="n" r="C166" s="6">
        <v>0</v>
      </c>
      <c t="n" r="D166" s="6">
        <v>0</v>
      </c>
    </row>
    <row r="167" spans="1:4">
      <c t="s" r="A167" s="4">
        <v>1023</v>
      </c>
    </row>
    <row r="168" spans="1:4">
      <c t="s" r="A168" s="3">
        <v>977</v>
      </c>
    </row>
    <row r="169" spans="1:4">
      <c t="s" r="A169" s="4">
        <v>31</v>
      </c>
      <c t="n" r="B169" s="6">
        <v>0</v>
      </c>
    </row>
    <row r="170" spans="1:4">
      <c t="s" r="A170" s="4">
        <v>1024</v>
      </c>
    </row>
    <row r="171" spans="1:4">
      <c t="s" r="A171" s="3">
        <v>977</v>
      </c>
    </row>
    <row r="172" spans="1:4">
      <c t="s" r="A172" s="4">
        <v>978</v>
      </c>
      <c t="n" r="B172" s="6">
        <v>0</v>
      </c>
      <c t="n" r="C172" s="6">
        <v>3000000</v>
      </c>
      <c t="n" r="D172" s="6">
        <v>4000000</v>
      </c>
    </row>
    <row r="173" spans="1:4">
      <c t="s" r="A173" s="4">
        <v>31</v>
      </c>
      <c t="n" r="B173" s="6">
        <v>3000000</v>
      </c>
      <c t="n" r="C173" s="6">
        <v>3000000</v>
      </c>
      <c t="n" r="D173" s="6">
        <v>11000000</v>
      </c>
    </row>
    <row r="174" spans="1:4">
      <c t="s" r="A174" s="4">
        <v>1025</v>
      </c>
    </row>
    <row r="175" spans="1:4">
      <c t="s" r="A175" s="3">
        <v>977</v>
      </c>
    </row>
    <row r="176" spans="1:4">
      <c t="s" r="A176" s="4">
        <v>994</v>
      </c>
      <c t="n" r="B176" s="6">
        <v>0</v>
      </c>
      <c t="n" r="C176" s="6">
        <v>0</v>
      </c>
      <c t="n" r="D176" s="6">
        <v>0</v>
      </c>
    </row>
    <row r="177" spans="1:4">
      <c t="s" r="A177" s="4">
        <v>1026</v>
      </c>
    </row>
    <row r="178" spans="1:4">
      <c t="s" r="A178" s="3">
        <v>977</v>
      </c>
    </row>
    <row r="179" spans="1:4">
      <c t="s" r="A179" s="4">
        <v>994</v>
      </c>
      <c t="n" r="B179" s="6">
        <v>0</v>
      </c>
      <c t="n" r="C179" s="6">
        <v>0</v>
      </c>
      <c t="n" r="D179" s="6">
        <v>0</v>
      </c>
    </row>
    <row r="180" spans="1:4">
      <c t="s" r="A180" s="4">
        <v>1027</v>
      </c>
    </row>
    <row r="181" spans="1:4">
      <c t="s" r="A181" s="3">
        <v>977</v>
      </c>
    </row>
    <row r="182" spans="1:4">
      <c t="s" r="A182" s="4">
        <v>994</v>
      </c>
      <c t="n" r="B182" s="6">
        <v>0</v>
      </c>
      <c t="n" r="C182" s="6">
        <v>0</v>
      </c>
      <c t="n" r="D182" s="6">
        <v>0</v>
      </c>
    </row>
    <row r="183" spans="1:4">
      <c t="s" r="A183" s="4">
        <v>1028</v>
      </c>
    </row>
    <row r="184" spans="1:4">
      <c t="s" r="A184" s="3">
        <v>977</v>
      </c>
    </row>
    <row r="185" spans="1:4">
      <c t="s" r="A185" s="4">
        <v>994</v>
      </c>
      <c t="n" r="B185" s="6">
        <v>0</v>
      </c>
      <c t="n" r="C185" s="6">
        <v>0</v>
      </c>
      <c t="n" r="D185" s="6">
        <v>0</v>
      </c>
    </row>
    <row r="186" spans="1:4">
      <c t="s" r="A186" s="4">
        <v>1029</v>
      </c>
    </row>
    <row r="187" spans="1:4">
      <c t="s" r="A187" s="3">
        <v>977</v>
      </c>
    </row>
    <row r="188" spans="1:4">
      <c t="s" r="A188" s="4">
        <v>994</v>
      </c>
      <c t="n" r="B188" s="6">
        <v>0</v>
      </c>
      <c t="n" r="C188" s="6">
        <v>0</v>
      </c>
      <c t="n" r="D188" s="6">
        <v>0</v>
      </c>
    </row>
    <row r="189" spans="1:4">
      <c t="s" r="A189" s="4">
        <v>1030</v>
      </c>
    </row>
    <row r="190" spans="1:4">
      <c t="s" r="A190" s="3">
        <v>977</v>
      </c>
    </row>
    <row r="191" spans="1:4">
      <c t="s" r="A191" s="4">
        <v>994</v>
      </c>
      <c t="n" r="D191" s="6">
        <v>0</v>
      </c>
    </row>
    <row r="192" spans="1:4">
      <c t="s" r="A192" s="4">
        <v>1031</v>
      </c>
    </row>
    <row r="193" spans="1:4">
      <c t="s" r="A193" s="3">
        <v>977</v>
      </c>
    </row>
    <row r="194" spans="1:4">
      <c t="s" r="A194" s="4">
        <v>978</v>
      </c>
      <c t="n" r="B194" s="6">
        <v>0</v>
      </c>
      <c t="n" r="C194" s="6">
        <v>0</v>
      </c>
      <c t="n" r="D194" s="6">
        <v>0</v>
      </c>
    </row>
    <row r="195" spans="1:4">
      <c t="s" r="A195" s="4">
        <v>31</v>
      </c>
      <c t="n" r="C195" s="6">
        <v>0</v>
      </c>
      <c t="n" r="D195" s="6">
        <v>0</v>
      </c>
    </row>
    <row r="196" spans="1:4">
      <c t="s" r="A196" s="4">
        <v>1032</v>
      </c>
    </row>
    <row r="197" spans="1:4">
      <c t="s" r="A197" s="3">
        <v>977</v>
      </c>
    </row>
    <row r="198" spans="1:4">
      <c t="s" r="A198" s="4">
        <v>31</v>
      </c>
      <c t="n" r="B198" s="6">
        <v>0</v>
      </c>
    </row>
    <row r="199" spans="1:4">
      <c t="s" r="A199" s="4">
        <v>1033</v>
      </c>
    </row>
    <row r="200" spans="1:4">
      <c t="s" r="A200" s="3">
        <v>982</v>
      </c>
    </row>
    <row r="201" spans="1:4">
      <c t="s" r="A201" s="4">
        <v>996</v>
      </c>
      <c t="n" r="B201" s="6">
        <v>210000000</v>
      </c>
      <c t="n" r="C201" s="6">
        <v>0</v>
      </c>
      <c t="n" r="D201" s="6">
        <v>0</v>
      </c>
    </row>
    <row r="202" spans="1:4">
      <c t="s" r="A202" s="4">
        <v>1034</v>
      </c>
    </row>
    <row r="203" spans="1:4">
      <c t="s" r="A203" s="3">
        <v>977</v>
      </c>
    </row>
    <row r="204" spans="1:4">
      <c t="s" r="A204" s="4">
        <v>995</v>
      </c>
      <c t="n" r="B204" s="6">
        <v>0</v>
      </c>
      <c t="n" r="C204" s="6">
        <v>0</v>
      </c>
      <c t="n" r="D204" s="6">
        <v>0</v>
      </c>
    </row>
    <row r="205" spans="1:4">
      <c t="s" r="A205" s="3">
        <v>982</v>
      </c>
    </row>
    <row r="206" spans="1:4">
      <c t="s" r="A206" s="4">
        <v>996</v>
      </c>
      <c t="n" r="B206" s="6">
        <v>0</v>
      </c>
      <c t="n" r="C206" s="6">
        <v>0</v>
      </c>
      <c t="n" r="D206" s="6">
        <v>0</v>
      </c>
    </row>
    <row r="207" spans="1:4">
      <c t="s" r="A207" s="4">
        <v>1035</v>
      </c>
    </row>
    <row r="208" spans="1:4">
      <c t="s" r="A208" s="3">
        <v>977</v>
      </c>
    </row>
    <row r="209" spans="1:4">
      <c t="s" r="A209" s="4">
        <v>995</v>
      </c>
      <c t="n" r="B209" s="6">
        <v>83000000</v>
      </c>
      <c t="n" r="C209" s="6">
        <v>143000000</v>
      </c>
      <c t="n" r="D209" s="6">
        <v>120000000</v>
      </c>
    </row>
    <row r="210" spans="1:4">
      <c t="s" r="A210" s="3">
        <v>982</v>
      </c>
    </row>
    <row r="211" spans="1:4">
      <c t="s" r="A211" s="4">
        <v>996</v>
      </c>
      <c t="n" r="B211" s="6">
        <v>80000000</v>
      </c>
      <c t="n" r="C211" s="6">
        <v>116000000</v>
      </c>
      <c t="n" r="D211" s="6">
        <v>102000000</v>
      </c>
    </row>
    <row r="212" spans="1:4">
      <c t="s" r="A212" s="4">
        <v>1036</v>
      </c>
    </row>
    <row r="213" spans="1:4">
      <c t="s" r="A213" s="3">
        <v>977</v>
      </c>
    </row>
    <row r="214" spans="1:4">
      <c t="s" r="A214" s="4">
        <v>995</v>
      </c>
      <c t="n" r="B214" s="6">
        <v>0</v>
      </c>
      <c t="n" r="C214" s="6">
        <v>0</v>
      </c>
      <c t="n" r="D214" s="6">
        <v>0</v>
      </c>
    </row>
    <row r="215" spans="1:4">
      <c t="s" r="A215" s="3">
        <v>982</v>
      </c>
    </row>
    <row r="216" spans="1:4">
      <c t="s" r="A216" s="4">
        <v>996</v>
      </c>
      <c t="n" r="B216" s="6">
        <v>0</v>
      </c>
      <c t="n" r="C216" s="6">
        <v>0</v>
      </c>
      <c t="n" r="D216" s="6">
        <v>0</v>
      </c>
    </row>
    <row r="217" spans="1:4">
      <c t="s" r="A217" s="4">
        <v>1037</v>
      </c>
    </row>
    <row r="218" spans="1:4">
      <c t="s" r="A218" s="3">
        <v>977</v>
      </c>
    </row>
    <row r="219" spans="1:4">
      <c t="s" r="A219" s="4">
        <v>995</v>
      </c>
      <c t="n" r="B219" s="6">
        <v>0</v>
      </c>
      <c t="n" r="C219" s="6">
        <v>0</v>
      </c>
      <c t="n" r="D219" s="6">
        <v>0</v>
      </c>
    </row>
    <row r="220" spans="1:4">
      <c t="s" r="A220" s="3">
        <v>982</v>
      </c>
    </row>
    <row r="221" spans="1:4">
      <c t="s" r="A221" s="4">
        <v>996</v>
      </c>
      <c t="n" r="B221" s="6">
        <v>0</v>
      </c>
      <c t="n" r="C221" s="6">
        <v>0</v>
      </c>
      <c t="n" r="D221" s="6">
        <v>0</v>
      </c>
    </row>
    <row r="222" spans="1:4">
      <c t="s" r="A222" s="4">
        <v>1030</v>
      </c>
    </row>
    <row r="223" spans="1:4">
      <c t="s" r="A223" s="3">
        <v>977</v>
      </c>
    </row>
    <row r="224" spans="1:4">
      <c t="s" r="A224" s="4">
        <v>995</v>
      </c>
      <c t="n" r="B224" s="6">
        <v>0</v>
      </c>
    </row>
    <row r="225" spans="1:4">
      <c t="s" r="A225" s="3">
        <v>982</v>
      </c>
    </row>
    <row r="226" spans="1:4">
      <c t="s" r="A226" s="4">
        <v>996</v>
      </c>
      <c t="n" r="B226" s="6">
        <v>0</v>
      </c>
    </row>
    <row r="227" spans="1:4">
      <c t="s" r="A227" s="4">
        <v>1038</v>
      </c>
    </row>
    <row r="228" spans="1:4">
      <c t="s" r="A228" s="3">
        <v>977</v>
      </c>
    </row>
    <row r="229" spans="1:4">
      <c t="s" r="A229" s="4">
        <v>37</v>
      </c>
      <c t="n" r="B229" s="6">
        <v>0</v>
      </c>
      <c t="n" r="C229" s="6">
        <v>0</v>
      </c>
      <c t="n" r="D229" s="6">
        <v>0</v>
      </c>
    </row>
    <row r="230" spans="1:4">
      <c t="s" r="A230" s="4">
        <v>45</v>
      </c>
      <c t="n" r="B230" s="6">
        <v>0</v>
      </c>
      <c t="n" r="C230" s="6">
        <v>0</v>
      </c>
      <c t="n" r="D230" s="6">
        <v>0</v>
      </c>
    </row>
    <row r="231" spans="1:4">
      <c t="s" r="A231" s="4">
        <v>981</v>
      </c>
      <c t="n" r="B231" s="6">
        <v>0</v>
      </c>
      <c t="n" r="C231" s="6">
        <v>0</v>
      </c>
      <c t="n" r="D231" s="6">
        <v>0</v>
      </c>
    </row>
    <row r="232" spans="1:4">
      <c t="s" r="A232" s="4">
        <v>1039</v>
      </c>
    </row>
    <row r="233" spans="1:4">
      <c t="s" r="A233" s="3">
        <v>977</v>
      </c>
    </row>
    <row r="234" spans="1:4">
      <c t="s" r="A234" s="4">
        <v>978</v>
      </c>
      <c t="n" r="B234" s="6">
        <v>920000000</v>
      </c>
      <c t="n" r="C234" s="6">
        <v>779000000</v>
      </c>
      <c t="n" r="D234" s="6">
        <v>0</v>
      </c>
    </row>
    <row r="235" spans="1:4">
      <c t="s" r="A235" s="4">
        <v>992</v>
      </c>
      <c t="n" r="B235" s="6">
        <v>6000000</v>
      </c>
      <c t="n" r="C235" s="6">
        <v>6000000</v>
      </c>
      <c t="n" r="D235" s="6">
        <v>9000000</v>
      </c>
    </row>
    <row r="236" spans="1:4">
      <c t="s" r="A236" s="4">
        <v>993</v>
      </c>
      <c t="n" r="B236" s="6">
        <v>926000000</v>
      </c>
      <c t="n" r="C236" s="6">
        <v>785000000</v>
      </c>
      <c t="n" r="D236" s="6">
        <v>807000000</v>
      </c>
    </row>
    <row r="237" spans="1:4">
      <c t="s" r="A237" s="4">
        <v>31</v>
      </c>
      <c t="n" r="B237" s="6">
        <v>20520000000</v>
      </c>
      <c t="n" r="C237" s="6">
        <v>14198000000</v>
      </c>
      <c t="n" r="D237" s="6">
        <v>14348000000</v>
      </c>
    </row>
    <row r="238" spans="1:4">
      <c t="s" r="A238" s="4">
        <v>994</v>
      </c>
      <c t="n" r="B238" s="6">
        <v>0</v>
      </c>
      <c t="n" r="C238" s="6">
        <v>19000000</v>
      </c>
      <c t="n" r="D238" s="6">
        <v>0</v>
      </c>
    </row>
    <row r="239" spans="1:4">
      <c t="s" r="A239" s="4">
        <v>34</v>
      </c>
      <c t="n" r="B239" s="6">
        <v>0</v>
      </c>
    </row>
    <row r="240" spans="1:4">
      <c t="s" r="A240" s="4">
        <v>37</v>
      </c>
      <c t="n" r="B240" s="6">
        <v>62000000</v>
      </c>
    </row>
    <row r="241" spans="1:4">
      <c t="s" r="A241" s="4">
        <v>995</v>
      </c>
      <c t="n" r="B241" s="6">
        <v>1752000000</v>
      </c>
      <c t="n" r="C241" s="6">
        <v>1324000000</v>
      </c>
      <c t="n" r="D241" s="6">
        <v>1593000000</v>
      </c>
    </row>
    <row r="242" spans="1:4">
      <c t="s" r="A242" s="4">
        <v>979</v>
      </c>
      <c t="n" r="B242" s="6">
        <v>0</v>
      </c>
      <c t="n" r="C242" s="6">
        <v>0</v>
      </c>
      <c t="n" r="D242" s="6">
        <v>0</v>
      </c>
    </row>
    <row r="243" spans="1:4">
      <c t="s" r="A243" s="4">
        <v>980</v>
      </c>
      <c t="n" r="B243" s="6">
        <v>1752000000</v>
      </c>
      <c t="n" r="C243" s="6">
        <v>1324000000</v>
      </c>
      <c t="n" r="D243" s="6">
        <v>1593000000</v>
      </c>
    </row>
    <row r="244" spans="1:4">
      <c t="s" r="A244" s="4">
        <v>45</v>
      </c>
      <c t="n" r="B244" s="6">
        <v>1000000</v>
      </c>
      <c t="n" r="C244" s="6">
        <v>1000000</v>
      </c>
      <c t="n" r="D244" s="6">
        <v>2000000</v>
      </c>
    </row>
    <row r="245" spans="1:4">
      <c t="s" r="A245" s="4">
        <v>981</v>
      </c>
      <c t="n" r="B245" s="6">
        <v>23261000000</v>
      </c>
      <c t="n" r="C245" s="6">
        <v>16327000000</v>
      </c>
      <c t="n" r="D245" s="6">
        <v>16750000000</v>
      </c>
    </row>
    <row r="246" spans="1:4">
      <c t="s" r="A246" s="3">
        <v>982</v>
      </c>
    </row>
    <row r="247" spans="1:4">
      <c t="s" r="A247" s="4">
        <v>996</v>
      </c>
      <c t="n" r="B247" s="6">
        <v>1233000000</v>
      </c>
      <c t="n" r="C247" s="6">
        <v>1009000000</v>
      </c>
      <c t="n" r="D247" s="6">
        <v>1140000000</v>
      </c>
    </row>
    <row r="248" spans="1:4">
      <c t="s" r="A248" s="4">
        <v>983</v>
      </c>
      <c t="n" r="B248" s="6">
        <v>0</v>
      </c>
      <c t="n" r="C248" s="6">
        <v>0</v>
      </c>
      <c t="n" r="D248" s="6">
        <v>0</v>
      </c>
    </row>
    <row r="249" spans="1:4">
      <c t="s" r="A249" s="4">
        <v>984</v>
      </c>
      <c t="n" r="B249" s="6">
        <v>1233000000</v>
      </c>
      <c t="n" r="C249" s="6">
        <v>1009000000</v>
      </c>
      <c t="n" r="D249" s="6">
        <v>1140000000</v>
      </c>
    </row>
    <row r="250" spans="1:4">
      <c t="s" r="A250" s="4">
        <v>60</v>
      </c>
      <c t="n" r="B250" s="6">
        <v>4000000</v>
      </c>
      <c t="n" r="C250" s="6">
        <v>1000000</v>
      </c>
      <c t="n" r="D250" s="6">
        <v>2000000</v>
      </c>
    </row>
    <row r="251" spans="1:4">
      <c t="s" r="A251" s="4">
        <v>997</v>
      </c>
      <c t="n" r="B251" s="6">
        <v>1836000000</v>
      </c>
      <c t="n" r="C251" s="6">
        <v>1543000000</v>
      </c>
      <c t="n" r="D251" s="6">
        <v>1819000000</v>
      </c>
    </row>
    <row r="252" spans="1:4">
      <c t="s" r="A252" s="4">
        <v>1040</v>
      </c>
    </row>
    <row r="253" spans="1:4">
      <c t="s" r="A253" s="3">
        <v>977</v>
      </c>
    </row>
    <row r="254" spans="1:4">
      <c t="s" r="A254" s="4">
        <v>978</v>
      </c>
      <c t="n" r="D254" s="6">
        <v>798000000</v>
      </c>
    </row>
    <row r="255" spans="1:4">
      <c t="s" r="A255" s="4">
        <v>1041</v>
      </c>
    </row>
    <row r="256" spans="1:4">
      <c t="s" r="A256" s="3">
        <v>977</v>
      </c>
    </row>
    <row r="257" spans="1:4">
      <c t="s" r="A257" s="4">
        <v>978</v>
      </c>
      <c t="n" r="B257" s="6">
        <v>0</v>
      </c>
    </row>
    <row r="258" spans="1:4">
      <c t="s" r="A258" s="4">
        <v>31</v>
      </c>
      <c t="n" r="B258" s="6">
        <v>17438000000</v>
      </c>
      <c t="n" r="C258" s="6">
        <v>11995000000</v>
      </c>
      <c t="n" r="D258" s="6">
        <v>12003000000</v>
      </c>
    </row>
    <row r="259" spans="1:4">
      <c t="s" r="A259" s="4">
        <v>1042</v>
      </c>
    </row>
    <row r="260" spans="1:4">
      <c t="s" r="A260" s="3">
        <v>977</v>
      </c>
    </row>
    <row r="261" spans="1:4">
      <c t="s" r="A261" s="4">
        <v>978</v>
      </c>
      <c t="n" r="B261" s="6">
        <v>712000000</v>
      </c>
      <c t="n" r="C261" s="6">
        <v>704000000</v>
      </c>
      <c t="n" r="D261" s="6">
        <v>694000000</v>
      </c>
    </row>
    <row r="262" spans="1:4">
      <c t="s" r="A262" s="4">
        <v>31</v>
      </c>
      <c t="n" r="B262" s="6">
        <v>190000000</v>
      </c>
    </row>
    <row r="263" spans="1:4">
      <c t="s" r="A263" s="4">
        <v>1043</v>
      </c>
    </row>
    <row r="264" spans="1:4">
      <c t="s" r="A264" s="3">
        <v>977</v>
      </c>
    </row>
    <row r="265" spans="1:4">
      <c t="s" r="A265" s="4">
        <v>978</v>
      </c>
      <c t="n" r="B265" s="6">
        <v>87000000</v>
      </c>
      <c t="n" r="C265" s="6">
        <v>25000000</v>
      </c>
      <c t="n" r="D265" s="6">
        <v>35000000</v>
      </c>
    </row>
    <row r="266" spans="1:4">
      <c t="s" r="A266" s="4">
        <v>31</v>
      </c>
      <c t="n" r="B266" s="6">
        <v>11000000</v>
      </c>
      <c t="n" r="C266" s="6">
        <v>14000000</v>
      </c>
      <c t="n" r="D266" s="6">
        <v>15000000</v>
      </c>
    </row>
    <row r="267" spans="1:4">
      <c t="s" r="A267" s="4">
        <v>1044</v>
      </c>
    </row>
    <row r="268" spans="1:4">
      <c t="s" r="A268" s="3">
        <v>977</v>
      </c>
    </row>
    <row r="269" spans="1:4">
      <c t="s" r="A269" s="4">
        <v>31</v>
      </c>
      <c t="n" r="B269" s="6">
        <v>863000000</v>
      </c>
    </row>
    <row r="270" spans="1:4">
      <c t="s" r="A270" s="4">
        <v>1045</v>
      </c>
    </row>
    <row r="271" spans="1:4">
      <c t="s" r="A271" s="3">
        <v>977</v>
      </c>
    </row>
    <row r="272" spans="1:4">
      <c t="s" r="A272" s="4">
        <v>978</v>
      </c>
      <c t="n" r="B272" s="6">
        <v>28000000</v>
      </c>
      <c t="n" r="C272" s="6">
        <v>24000000</v>
      </c>
      <c t="n" r="D272" s="6">
        <v>23000000</v>
      </c>
    </row>
    <row r="273" spans="1:4">
      <c t="s" r="A273" s="4">
        <v>31</v>
      </c>
      <c t="n" r="B273" s="6">
        <v>0</v>
      </c>
      <c t="n" r="C273" s="6">
        <v>0</v>
      </c>
      <c t="n" r="D273" s="6">
        <v>0</v>
      </c>
    </row>
    <row r="274" spans="1:4">
      <c t="s" r="A274" s="4">
        <v>1046</v>
      </c>
    </row>
    <row r="275" spans="1:4">
      <c t="s" r="A275" s="3">
        <v>977</v>
      </c>
    </row>
    <row r="276" spans="1:4">
      <c t="s" r="A276" s="4">
        <v>994</v>
      </c>
      <c t="n" r="B276" s="6">
        <v>0</v>
      </c>
      <c t="n" r="C276" s="6">
        <v>19000000</v>
      </c>
      <c t="n" r="D276" s="6">
        <v>0</v>
      </c>
    </row>
    <row r="277" spans="1:4">
      <c t="s" r="A277" s="4">
        <v>1047</v>
      </c>
    </row>
    <row r="278" spans="1:4">
      <c t="s" r="A278" s="3">
        <v>977</v>
      </c>
    </row>
    <row r="279" spans="1:4">
      <c t="s" r="A279" s="4">
        <v>994</v>
      </c>
      <c t="n" r="B279" s="6">
        <v>0</v>
      </c>
      <c t="n" r="C279" s="6">
        <v>0</v>
      </c>
      <c t="n" r="D279" s="6">
        <v>0</v>
      </c>
    </row>
    <row r="280" spans="1:4">
      <c t="s" r="A280" s="4">
        <v>1048</v>
      </c>
    </row>
    <row r="281" spans="1:4">
      <c t="s" r="A281" s="3">
        <v>977</v>
      </c>
    </row>
    <row r="282" spans="1:4">
      <c t="s" r="A282" s="4">
        <v>994</v>
      </c>
      <c t="n" r="B282" s="6">
        <v>0</v>
      </c>
      <c t="n" r="C282" s="6">
        <v>19000000</v>
      </c>
      <c t="n" r="D282" s="6">
        <v>0</v>
      </c>
    </row>
    <row r="283" spans="1:4">
      <c t="s" r="A283" s="4">
        <v>1049</v>
      </c>
    </row>
    <row r="284" spans="1:4">
      <c t="s" r="A284" s="3">
        <v>977</v>
      </c>
    </row>
    <row r="285" spans="1:4">
      <c t="s" r="A285" s="4">
        <v>994</v>
      </c>
      <c t="n" r="B285" s="6">
        <v>0</v>
      </c>
      <c t="n" r="C285" s="6">
        <v>0</v>
      </c>
      <c t="n" r="D285" s="6">
        <v>0</v>
      </c>
    </row>
    <row r="286" spans="1:4">
      <c t="s" r="A286" s="4">
        <v>1050</v>
      </c>
    </row>
    <row r="287" spans="1:4">
      <c t="s" r="A287" s="3">
        <v>977</v>
      </c>
    </row>
    <row r="288" spans="1:4">
      <c t="s" r="A288" s="4">
        <v>994</v>
      </c>
      <c t="n" r="B288" s="6">
        <v>0</v>
      </c>
      <c t="n" r="C288" s="6">
        <v>0</v>
      </c>
      <c t="n" r="D288" s="6">
        <v>0</v>
      </c>
    </row>
    <row r="289" spans="1:4">
      <c t="s" r="A289" s="4">
        <v>1051</v>
      </c>
    </row>
    <row r="290" spans="1:4">
      <c t="s" r="A290" s="3">
        <v>977</v>
      </c>
    </row>
    <row r="291" spans="1:4">
      <c t="s" r="A291" s="4">
        <v>994</v>
      </c>
      <c t="n" r="D291" s="6">
        <v>0</v>
      </c>
    </row>
    <row r="292" spans="1:4">
      <c t="s" r="A292" s="4">
        <v>1052</v>
      </c>
    </row>
    <row r="293" spans="1:4">
      <c t="s" r="A293" s="3">
        <v>977</v>
      </c>
    </row>
    <row r="294" spans="1:4">
      <c t="s" r="A294" s="4">
        <v>978</v>
      </c>
      <c t="n" r="B294" s="6">
        <v>93000000</v>
      </c>
      <c t="n" r="C294" s="6">
        <v>26000000</v>
      </c>
      <c t="n" r="D294" s="6">
        <v>46000000</v>
      </c>
    </row>
    <row r="295" spans="1:4">
      <c t="s" r="A295" s="4">
        <v>31</v>
      </c>
      <c t="n" r="C295" s="6">
        <v>2189000000</v>
      </c>
      <c t="n" r="D295" s="6">
        <v>2330000000</v>
      </c>
    </row>
    <row r="296" spans="1:4">
      <c t="s" r="A296" s="4">
        <v>1053</v>
      </c>
    </row>
    <row r="297" spans="1:4">
      <c t="s" r="A297" s="3">
        <v>977</v>
      </c>
    </row>
    <row r="298" spans="1:4">
      <c t="s" r="A298" s="4">
        <v>31</v>
      </c>
      <c t="n" r="B298" s="6">
        <v>2018000000</v>
      </c>
    </row>
    <row r="299" spans="1:4">
      <c t="s" r="A299" s="4">
        <v>1054</v>
      </c>
    </row>
    <row r="300" spans="1:4">
      <c t="s" r="A300" s="3">
        <v>982</v>
      </c>
    </row>
    <row r="301" spans="1:4">
      <c t="s" r="A301" s="4">
        <v>996</v>
      </c>
      <c t="n" r="B301" s="6">
        <v>599000000</v>
      </c>
      <c t="n" r="C301" s="6">
        <v>533000000</v>
      </c>
      <c t="n" r="D301" s="6">
        <v>677000000</v>
      </c>
    </row>
    <row r="302" spans="1:4">
      <c t="s" r="A302" s="4">
        <v>1055</v>
      </c>
    </row>
    <row r="303" spans="1:4">
      <c t="s" r="A303" s="3">
        <v>977</v>
      </c>
    </row>
    <row r="304" spans="1:4">
      <c t="s" r="A304" s="4">
        <v>995</v>
      </c>
      <c t="n" r="B304" s="6">
        <v>1581000000</v>
      </c>
      <c t="n" r="C304" s="6">
        <v>868000000</v>
      </c>
      <c t="n" r="D304" s="6">
        <v>1097000000</v>
      </c>
    </row>
    <row r="305" spans="1:4">
      <c t="s" r="A305" s="3">
        <v>982</v>
      </c>
    </row>
    <row r="306" spans="1:4">
      <c t="s" r="A306" s="4">
        <v>996</v>
      </c>
      <c t="n" r="B306" s="6">
        <v>1068000000</v>
      </c>
      <c t="n" r="C306" s="6">
        <v>563000000</v>
      </c>
      <c t="n" r="D306" s="6">
        <v>656000000</v>
      </c>
    </row>
    <row r="307" spans="1:4">
      <c t="s" r="A307" s="4">
        <v>1056</v>
      </c>
    </row>
    <row r="308" spans="1:4">
      <c t="s" r="A308" s="3">
        <v>977</v>
      </c>
    </row>
    <row r="309" spans="1:4">
      <c t="s" r="A309" s="4">
        <v>995</v>
      </c>
      <c t="n" r="B309" s="6">
        <v>9000000</v>
      </c>
      <c t="n" r="C309" s="6">
        <v>8000000</v>
      </c>
      <c t="n" r="D309" s="6">
        <v>10000000</v>
      </c>
    </row>
    <row r="310" spans="1:4">
      <c t="s" r="A310" s="3">
        <v>982</v>
      </c>
    </row>
    <row r="311" spans="1:4">
      <c t="s" r="A311" s="4">
        <v>996</v>
      </c>
      <c t="n" r="B311" s="6">
        <v>8000000</v>
      </c>
      <c t="n" r="C311" s="6">
        <v>8000000</v>
      </c>
      <c t="n" r="D311" s="6">
        <v>10000000</v>
      </c>
    </row>
    <row r="312" spans="1:4">
      <c t="s" r="A312" s="4">
        <v>1057</v>
      </c>
    </row>
    <row r="313" spans="1:4">
      <c t="s" r="A313" s="3">
        <v>977</v>
      </c>
    </row>
    <row r="314" spans="1:4">
      <c t="s" r="A314" s="4">
        <v>995</v>
      </c>
      <c t="n" r="B314" s="6">
        <v>161000000</v>
      </c>
      <c t="n" r="C314" s="6">
        <v>444000000</v>
      </c>
      <c t="n" r="D314" s="6">
        <v>482000000</v>
      </c>
    </row>
    <row r="315" spans="1:4">
      <c t="s" r="A315" s="3">
        <v>982</v>
      </c>
    </row>
    <row r="316" spans="1:4">
      <c t="s" r="A316" s="4">
        <v>996</v>
      </c>
      <c t="n" r="B316" s="6">
        <v>151000000</v>
      </c>
      <c t="n" r="C316" s="6">
        <v>433000000</v>
      </c>
      <c t="n" r="D316" s="6">
        <v>469000000</v>
      </c>
    </row>
    <row r="317" spans="1:4">
      <c t="s" r="A317" s="4">
        <v>1058</v>
      </c>
    </row>
    <row r="318" spans="1:4">
      <c t="s" r="A318" s="3">
        <v>977</v>
      </c>
    </row>
    <row r="319" spans="1:4">
      <c t="s" r="A319" s="4">
        <v>995</v>
      </c>
      <c t="n" r="B319" s="6">
        <v>1000000</v>
      </c>
      <c t="n" r="C319" s="6">
        <v>4000000</v>
      </c>
      <c t="n" r="D319" s="6">
        <v>4000000</v>
      </c>
    </row>
    <row r="320" spans="1:4">
      <c t="s" r="A320" s="3">
        <v>982</v>
      </c>
    </row>
    <row r="321" spans="1:4">
      <c t="s" r="A321" s="4">
        <v>996</v>
      </c>
      <c t="n" r="B321" s="6">
        <v>5000000</v>
      </c>
      <c t="n" r="C321" s="6">
        <v>5000000</v>
      </c>
      <c t="n" r="D321" s="6">
        <v>5000000</v>
      </c>
    </row>
    <row r="322" spans="1:4">
      <c t="s" r="A322" s="4">
        <v>1051</v>
      </c>
    </row>
    <row r="323" spans="1:4">
      <c t="s" r="A323" s="3">
        <v>977</v>
      </c>
    </row>
    <row r="324" spans="1:4">
      <c t="s" r="A324" s="4">
        <v>995</v>
      </c>
      <c t="n" r="B324" s="6">
        <v>0</v>
      </c>
    </row>
    <row r="325" spans="1:4">
      <c t="s" r="A325" s="3">
        <v>982</v>
      </c>
    </row>
    <row r="326" spans="1:4">
      <c t="s" r="A326" s="4">
        <v>996</v>
      </c>
      <c t="n" r="B326" s="6">
        <v>1000000</v>
      </c>
    </row>
    <row r="327" spans="1:4">
      <c t="s" r="A327" s="4">
        <v>956</v>
      </c>
    </row>
    <row r="328" spans="1:4">
      <c t="s" r="A328" s="3">
        <v>977</v>
      </c>
    </row>
    <row r="329" spans="1:4">
      <c t="s" r="A329" s="4">
        <v>37</v>
      </c>
      <c t="n" r="B329" s="6">
        <v>0</v>
      </c>
      <c t="n" r="C329" s="6">
        <v>0</v>
      </c>
      <c t="n" r="D329" s="6">
        <v>0</v>
      </c>
    </row>
    <row r="330" spans="1:4">
      <c t="s" r="A330" s="4">
        <v>45</v>
      </c>
      <c t="n" r="B330" s="6">
        <v>7000000</v>
      </c>
      <c t="n" r="C330" s="6">
        <v>7000000</v>
      </c>
      <c t="n" r="D330" s="6">
        <v>6000000</v>
      </c>
    </row>
    <row r="331" spans="1:4">
      <c t="s" r="A331" s="4">
        <v>981</v>
      </c>
      <c t="n" r="B331" s="6">
        <v>13000000</v>
      </c>
      <c t="n" r="C331" s="6">
        <v>7000000</v>
      </c>
      <c t="n" r="D331" s="6">
        <v>9000000</v>
      </c>
    </row>
    <row r="332" spans="1:4">
      <c t="s" r="A332" s="4">
        <v>1059</v>
      </c>
    </row>
    <row r="333" spans="1:4">
      <c t="s" r="A333" s="3">
        <v>977</v>
      </c>
    </row>
    <row r="334" spans="1:4">
      <c t="s" r="A334" s="4">
        <v>978</v>
      </c>
      <c t="n" r="B334" s="6">
        <v>0</v>
      </c>
      <c t="n" r="C334" s="6">
        <v>0</v>
      </c>
      <c t="n" r="D334" s="6">
        <v>0</v>
      </c>
    </row>
    <row r="335" spans="1:4">
      <c t="s" r="A335" s="4">
        <v>992</v>
      </c>
      <c t="n" r="B335" s="6">
        <v>0</v>
      </c>
      <c t="n" r="C335" s="6">
        <v>0</v>
      </c>
      <c t="n" r="D335" s="6">
        <v>0</v>
      </c>
    </row>
    <row r="336" spans="1:4">
      <c t="s" r="A336" s="4">
        <v>993</v>
      </c>
      <c t="n" r="B336" s="6">
        <v>0</v>
      </c>
      <c t="n" r="C336" s="6">
        <v>0</v>
      </c>
      <c t="n" r="D336" s="6">
        <v>0</v>
      </c>
    </row>
    <row r="337" spans="1:4">
      <c t="s" r="A337" s="4">
        <v>31</v>
      </c>
      <c t="n" r="B337" s="6">
        <v>17000000</v>
      </c>
      <c t="n" r="C337" s="6">
        <v>17000000</v>
      </c>
      <c t="n" r="D337" s="6">
        <v>17000000</v>
      </c>
    </row>
    <row r="338" spans="1:4">
      <c t="s" r="A338" s="4">
        <v>994</v>
      </c>
      <c t="n" r="B338" s="6">
        <v>27000000</v>
      </c>
      <c t="n" r="C338" s="6">
        <v>50000000</v>
      </c>
      <c t="n" r="D338" s="6">
        <v>66000000</v>
      </c>
    </row>
    <row r="339" spans="1:4">
      <c t="s" r="A339" s="4">
        <v>34</v>
      </c>
      <c t="n" r="B339" s="6">
        <v>0</v>
      </c>
    </row>
    <row r="340" spans="1:4">
      <c t="s" r="A340" s="4">
        <v>37</v>
      </c>
      <c t="n" r="B340" s="6">
        <v>0</v>
      </c>
    </row>
    <row r="341" spans="1:4">
      <c t="s" r="A341" s="4">
        <v>995</v>
      </c>
      <c t="n" r="B341" s="6">
        <v>16000000</v>
      </c>
      <c t="n" r="C341" s="6">
        <v>18000000</v>
      </c>
      <c t="n" r="D341" s="6">
        <v>25000000</v>
      </c>
    </row>
    <row r="342" spans="1:4">
      <c t="s" r="A342" s="4">
        <v>979</v>
      </c>
      <c t="n" r="B342" s="6">
        <v>0</v>
      </c>
      <c t="n" r="C342" s="6">
        <v>0</v>
      </c>
      <c t="n" r="D342" s="6">
        <v>0</v>
      </c>
    </row>
    <row r="343" spans="1:4">
      <c t="s" r="A343" s="4">
        <v>980</v>
      </c>
      <c t="n" r="B343" s="6">
        <v>16000000</v>
      </c>
      <c t="n" r="C343" s="6">
        <v>18000000</v>
      </c>
      <c t="n" r="D343" s="6">
        <v>25000000</v>
      </c>
    </row>
    <row r="344" spans="1:4">
      <c t="s" r="A344" s="4">
        <v>45</v>
      </c>
      <c t="n" r="B344" s="6">
        <v>0</v>
      </c>
      <c t="n" r="C344" s="6">
        <v>0</v>
      </c>
      <c t="n" r="D344" s="6">
        <v>0</v>
      </c>
    </row>
    <row r="345" spans="1:4">
      <c t="s" r="A345" s="4">
        <v>981</v>
      </c>
      <c t="n" r="B345" s="6">
        <v>60000000</v>
      </c>
      <c t="n" r="C345" s="6">
        <v>85000000</v>
      </c>
      <c t="n" r="D345" s="6">
        <v>108000000</v>
      </c>
    </row>
    <row r="346" spans="1:4">
      <c t="s" r="A346" s="3">
        <v>982</v>
      </c>
    </row>
    <row r="347" spans="1:4">
      <c t="s" r="A347" s="4">
        <v>996</v>
      </c>
      <c t="n" r="B347" s="6">
        <v>1000000</v>
      </c>
      <c t="n" r="C347" s="6">
        <v>1000000</v>
      </c>
      <c t="n" r="D347" s="6">
        <v>0</v>
      </c>
    </row>
    <row r="348" spans="1:4">
      <c t="s" r="A348" s="4">
        <v>983</v>
      </c>
      <c t="n" r="B348" s="6">
        <v>0</v>
      </c>
      <c t="n" r="C348" s="6">
        <v>0</v>
      </c>
      <c t="n" r="D348" s="6">
        <v>0</v>
      </c>
    </row>
    <row r="349" spans="1:4">
      <c t="s" r="A349" s="4">
        <v>984</v>
      </c>
      <c t="n" r="B349" s="6">
        <v>1000000</v>
      </c>
      <c t="n" r="C349" s="6">
        <v>1000000</v>
      </c>
      <c t="n" r="D349" s="6">
        <v>0</v>
      </c>
    </row>
    <row r="350" spans="1:4">
      <c t="s" r="A350" s="4">
        <v>60</v>
      </c>
      <c t="n" r="B350" s="6">
        <v>0</v>
      </c>
      <c t="n" r="C350" s="6">
        <v>0</v>
      </c>
      <c t="n" r="D350" s="6">
        <v>0</v>
      </c>
    </row>
    <row r="351" spans="1:4">
      <c t="s" r="A351" s="4">
        <v>997</v>
      </c>
      <c t="n" r="B351" s="6">
        <v>1000000</v>
      </c>
      <c t="n" r="C351" s="6">
        <v>1000000</v>
      </c>
      <c t="n" r="D351" s="6">
        <v>0</v>
      </c>
    </row>
    <row r="352" spans="1:4">
      <c t="s" r="A352" s="4">
        <v>1060</v>
      </c>
    </row>
    <row r="353" spans="1:4">
      <c t="s" r="A353" s="3">
        <v>977</v>
      </c>
    </row>
    <row r="354" spans="1:4">
      <c t="s" r="A354" s="4">
        <v>978</v>
      </c>
      <c t="n" r="D354" s="6">
        <v>0</v>
      </c>
    </row>
    <row r="355" spans="1:4">
      <c t="s" r="A355" s="4">
        <v>1061</v>
      </c>
    </row>
    <row r="356" spans="1:4">
      <c t="s" r="A356" s="3">
        <v>977</v>
      </c>
    </row>
    <row r="357" spans="1:4">
      <c t="s" r="A357" s="4">
        <v>978</v>
      </c>
      <c t="n" r="B357" s="6">
        <v>0</v>
      </c>
      <c t="n" r="C357" s="6">
        <v>0</v>
      </c>
    </row>
    <row r="358" spans="1:4">
      <c t="s" r="A358" s="4">
        <v>31</v>
      </c>
      <c t="n" r="B358" s="6">
        <v>0</v>
      </c>
      <c t="n" r="C358" s="6">
        <v>0</v>
      </c>
      <c t="n" r="D358" s="6">
        <v>0</v>
      </c>
    </row>
    <row r="359" spans="1:4">
      <c t="s" r="A359" s="4">
        <v>1062</v>
      </c>
    </row>
    <row r="360" spans="1:4">
      <c t="s" r="A360" s="3">
        <v>977</v>
      </c>
    </row>
    <row r="361" spans="1:4">
      <c t="s" r="A361" s="4">
        <v>978</v>
      </c>
      <c t="n" r="B361" s="6">
        <v>0</v>
      </c>
      <c t="n" r="C361" s="6">
        <v>0</v>
      </c>
      <c t="n" r="D361" s="6">
        <v>0</v>
      </c>
    </row>
    <row r="362" spans="1:4">
      <c t="s" r="A362" s="4">
        <v>31</v>
      </c>
      <c t="n" r="B362" s="6">
        <v>0</v>
      </c>
    </row>
    <row r="363" spans="1:4">
      <c t="s" r="A363" s="4">
        <v>1063</v>
      </c>
    </row>
    <row r="364" spans="1:4">
      <c t="s" r="A364" s="3">
        <v>977</v>
      </c>
    </row>
    <row r="365" spans="1:4">
      <c t="s" r="A365" s="4">
        <v>978</v>
      </c>
      <c t="n" r="B365" s="6">
        <v>0</v>
      </c>
      <c t="n" r="C365" s="6">
        <v>0</v>
      </c>
      <c t="n" r="D365" s="6">
        <v>0</v>
      </c>
    </row>
    <row r="366" spans="1:4">
      <c t="s" r="A366" s="4">
        <v>31</v>
      </c>
      <c t="n" r="B366" s="6">
        <v>0</v>
      </c>
      <c t="n" r="C366" s="6">
        <v>0</v>
      </c>
      <c t="n" r="D366" s="6">
        <v>0</v>
      </c>
    </row>
    <row r="367" spans="1:4">
      <c t="s" r="A367" s="4">
        <v>1064</v>
      </c>
    </row>
    <row r="368" spans="1:4">
      <c t="s" r="A368" s="3">
        <v>977</v>
      </c>
    </row>
    <row r="369" spans="1:4">
      <c t="s" r="A369" s="4">
        <v>31</v>
      </c>
      <c t="n" r="B369" s="6">
        <v>0</v>
      </c>
    </row>
    <row r="370" spans="1:4">
      <c t="s" r="A370" s="4">
        <v>1065</v>
      </c>
    </row>
    <row r="371" spans="1:4">
      <c t="s" r="A371" s="3">
        <v>977</v>
      </c>
    </row>
    <row r="372" spans="1:4">
      <c t="s" r="A372" s="4">
        <v>978</v>
      </c>
      <c t="n" r="B372" s="6">
        <v>0</v>
      </c>
      <c t="n" r="C372" s="6">
        <v>0</v>
      </c>
      <c t="n" r="D372" s="6">
        <v>0</v>
      </c>
    </row>
    <row r="373" spans="1:4">
      <c t="s" r="A373" s="4">
        <v>31</v>
      </c>
      <c t="n" r="B373" s="6">
        <v>17000000</v>
      </c>
      <c t="n" r="C373" s="6">
        <v>17000000</v>
      </c>
      <c t="n" r="D373" s="6">
        <v>17000000</v>
      </c>
    </row>
    <row r="374" spans="1:4">
      <c t="s" r="A374" s="4">
        <v>1066</v>
      </c>
    </row>
    <row r="375" spans="1:4">
      <c t="s" r="A375" s="3">
        <v>977</v>
      </c>
    </row>
    <row r="376" spans="1:4">
      <c t="s" r="A376" s="4">
        <v>994</v>
      </c>
      <c t="n" r="B376" s="6">
        <v>27000000</v>
      </c>
      <c t="n" r="C376" s="6">
        <v>50000000</v>
      </c>
      <c t="n" r="D376" s="6">
        <v>66000000</v>
      </c>
    </row>
    <row r="377" spans="1:4">
      <c t="s" r="A377" s="4">
        <v>1067</v>
      </c>
    </row>
    <row r="378" spans="1:4">
      <c t="s" r="A378" s="3">
        <v>977</v>
      </c>
    </row>
    <row r="379" spans="1:4">
      <c t="s" r="A379" s="4">
        <v>994</v>
      </c>
      <c t="n" r="B379" s="6">
        <v>0</v>
      </c>
      <c t="n" r="C379" s="6">
        <v>0</v>
      </c>
      <c t="n" r="D379" s="6">
        <v>0</v>
      </c>
    </row>
    <row r="380" spans="1:4">
      <c t="s" r="A380" s="4">
        <v>1068</v>
      </c>
    </row>
    <row r="381" spans="1:4">
      <c t="s" r="A381" s="3">
        <v>977</v>
      </c>
    </row>
    <row r="382" spans="1:4">
      <c t="s" r="A382" s="4">
        <v>994</v>
      </c>
      <c t="n" r="B382" s="6">
        <v>27000000</v>
      </c>
      <c t="n" r="C382" s="6">
        <v>50000000</v>
      </c>
      <c t="n" r="D382" s="6">
        <v>66000000</v>
      </c>
    </row>
    <row r="383" spans="1:4">
      <c t="s" r="A383" s="4">
        <v>1069</v>
      </c>
    </row>
    <row r="384" spans="1:4">
      <c t="s" r="A384" s="3">
        <v>977</v>
      </c>
    </row>
    <row r="385" spans="1:4">
      <c t="s" r="A385" s="4">
        <v>994</v>
      </c>
      <c t="n" r="B385" s="6">
        <v>0</v>
      </c>
      <c t="n" r="C385" s="6">
        <v>0</v>
      </c>
      <c t="n" r="D385" s="6">
        <v>0</v>
      </c>
    </row>
    <row r="386" spans="1:4">
      <c t="s" r="A386" s="4">
        <v>1070</v>
      </c>
    </row>
    <row r="387" spans="1:4">
      <c t="s" r="A387" s="3">
        <v>977</v>
      </c>
    </row>
    <row r="388" spans="1:4">
      <c t="s" r="A388" s="4">
        <v>994</v>
      </c>
      <c t="n" r="B388" s="6">
        <v>0</v>
      </c>
      <c t="n" r="C388" s="6">
        <v>0</v>
      </c>
      <c t="n" r="D388" s="6">
        <v>0</v>
      </c>
    </row>
    <row r="389" spans="1:4">
      <c t="s" r="A389" s="4">
        <v>1071</v>
      </c>
    </row>
    <row r="390" spans="1:4">
      <c t="s" r="A390" s="3">
        <v>977</v>
      </c>
    </row>
    <row r="391" spans="1:4">
      <c t="s" r="A391" s="4">
        <v>994</v>
      </c>
      <c t="n" r="D391" s="6">
        <v>0</v>
      </c>
    </row>
    <row r="392" spans="1:4">
      <c t="s" r="A392" s="4">
        <v>1072</v>
      </c>
    </row>
    <row r="393" spans="1:4">
      <c t="s" r="A393" s="3">
        <v>977</v>
      </c>
    </row>
    <row r="394" spans="1:4">
      <c t="s" r="A394" s="4">
        <v>978</v>
      </c>
      <c t="n" r="B394" s="6">
        <v>0</v>
      </c>
      <c t="n" r="C394" s="6">
        <v>0</v>
      </c>
      <c t="n" r="D394" s="6">
        <v>0</v>
      </c>
    </row>
    <row r="395" spans="1:4">
      <c t="s" r="A395" s="4">
        <v>31</v>
      </c>
      <c t="n" r="C395" s="6">
        <v>0</v>
      </c>
      <c t="n" r="D395" s="6">
        <v>0</v>
      </c>
    </row>
    <row r="396" spans="1:4">
      <c t="s" r="A396" s="4">
        <v>1073</v>
      </c>
    </row>
    <row r="397" spans="1:4">
      <c t="s" r="A397" s="3">
        <v>977</v>
      </c>
    </row>
    <row r="398" spans="1:4">
      <c t="s" r="A398" s="4">
        <v>31</v>
      </c>
      <c t="n" r="B398" s="6">
        <v>0</v>
      </c>
    </row>
    <row r="399" spans="1:4">
      <c t="s" r="A399" s="4">
        <v>1074</v>
      </c>
    </row>
    <row r="400" spans="1:4">
      <c t="s" r="A400" s="3">
        <v>982</v>
      </c>
    </row>
    <row r="401" spans="1:4">
      <c t="s" r="A401" s="4">
        <v>996</v>
      </c>
      <c t="n" r="B401" s="6">
        <v>0</v>
      </c>
      <c t="n" r="C401" s="6">
        <v>0</v>
      </c>
      <c t="n" r="D401" s="6">
        <v>0</v>
      </c>
    </row>
    <row r="402" spans="1:4">
      <c t="s" r="A402" s="4">
        <v>1075</v>
      </c>
    </row>
    <row r="403" spans="1:4">
      <c t="s" r="A403" s="3">
        <v>977</v>
      </c>
    </row>
    <row r="404" spans="1:4">
      <c t="s" r="A404" s="4">
        <v>995</v>
      </c>
      <c t="n" r="B404" s="6">
        <v>9000000</v>
      </c>
      <c t="n" r="C404" s="6">
        <v>16000000</v>
      </c>
      <c t="n" r="D404" s="6">
        <v>22000000</v>
      </c>
    </row>
    <row r="405" spans="1:4">
      <c t="s" r="A405" s="3">
        <v>982</v>
      </c>
    </row>
    <row r="406" spans="1:4">
      <c t="s" r="A406" s="4">
        <v>996</v>
      </c>
      <c t="n" r="B406" s="6">
        <v>0</v>
      </c>
      <c t="n" r="C406" s="6">
        <v>0</v>
      </c>
      <c t="n" r="D406" s="6">
        <v>0</v>
      </c>
    </row>
    <row r="407" spans="1:4">
      <c t="s" r="A407" s="4">
        <v>1076</v>
      </c>
    </row>
    <row r="408" spans="1:4">
      <c t="s" r="A408" s="3">
        <v>977</v>
      </c>
    </row>
    <row r="409" spans="1:4">
      <c t="s" r="A409" s="4">
        <v>995</v>
      </c>
      <c t="n" r="B409" s="6">
        <v>0</v>
      </c>
      <c t="n" r="C409" s="6">
        <v>0</v>
      </c>
      <c t="n" r="D409" s="6">
        <v>0</v>
      </c>
    </row>
    <row r="410" spans="1:4">
      <c t="s" r="A410" s="3">
        <v>982</v>
      </c>
    </row>
    <row r="411" spans="1:4">
      <c t="s" r="A411" s="4">
        <v>996</v>
      </c>
      <c t="n" r="B411" s="6">
        <v>0</v>
      </c>
      <c t="n" r="C411" s="6">
        <v>0</v>
      </c>
      <c t="n" r="D411" s="6">
        <v>0</v>
      </c>
    </row>
    <row r="412" spans="1:4">
      <c t="s" r="A412" s="4">
        <v>1077</v>
      </c>
    </row>
    <row r="413" spans="1:4">
      <c t="s" r="A413" s="3">
        <v>977</v>
      </c>
    </row>
    <row r="414" spans="1:4">
      <c t="s" r="A414" s="4">
        <v>995</v>
      </c>
      <c t="n" r="B414" s="6">
        <v>0</v>
      </c>
      <c t="n" r="C414" s="6">
        <v>0</v>
      </c>
      <c t="n" r="D414" s="6">
        <v>0</v>
      </c>
    </row>
    <row r="415" spans="1:4">
      <c t="s" r="A415" s="3">
        <v>982</v>
      </c>
    </row>
    <row r="416" spans="1:4">
      <c t="s" r="A416" s="4">
        <v>996</v>
      </c>
      <c t="n" r="B416" s="6">
        <v>0</v>
      </c>
      <c t="n" r="C416" s="6">
        <v>0</v>
      </c>
      <c t="n" r="D416" s="6">
        <v>0</v>
      </c>
    </row>
    <row r="417" spans="1:4">
      <c t="s" r="A417" s="4">
        <v>1078</v>
      </c>
    </row>
    <row r="418" spans="1:4">
      <c t="s" r="A418" s="3">
        <v>977</v>
      </c>
    </row>
    <row r="419" spans="1:4">
      <c t="s" r="A419" s="4">
        <v>995</v>
      </c>
      <c t="n" r="B419" s="6">
        <v>3000000</v>
      </c>
      <c t="n" r="C419" s="6">
        <v>2000000</v>
      </c>
      <c t="n" r="D419" s="6">
        <v>3000000</v>
      </c>
    </row>
    <row r="420" spans="1:4">
      <c t="s" r="A420" s="3">
        <v>982</v>
      </c>
    </row>
    <row r="421" spans="1:4">
      <c t="s" r="A421" s="4">
        <v>996</v>
      </c>
      <c t="n" r="B421" s="6">
        <v>1000000</v>
      </c>
      <c t="n" r="C421" s="7">
        <v>1000000</v>
      </c>
      <c t="n" r="D421" s="7">
        <v>0</v>
      </c>
    </row>
    <row r="422" spans="1:4">
      <c t="s" r="A422" s="4">
        <v>1071</v>
      </c>
    </row>
    <row r="423" spans="1:4">
      <c t="s" r="A423" s="3">
        <v>977</v>
      </c>
    </row>
    <row r="424" spans="1:4">
      <c t="s" r="A424" s="4">
        <v>995</v>
      </c>
      <c t="n" r="B424" s="6">
        <v>4000000</v>
      </c>
    </row>
    <row r="425" spans="1:4">
      <c t="s" r="A425" s="3">
        <v>982</v>
      </c>
    </row>
    <row r="426" spans="1:4">
      <c t="s" r="A426" s="4">
        <v>996</v>
      </c>
      <c t="n" r="B426"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9</v>
      </c>
      <c t="s" r="B1" s="2">
        <v>87</v>
      </c>
      <c t="s" r="D1" s="2">
        <v>1</v>
      </c>
    </row>
    <row r="2" spans="1:5">
      <c t="s" r="B2" s="2">
        <v>2</v>
      </c>
      <c t="s" r="C2" s="2">
        <v>26</v>
      </c>
      <c t="s" r="D2" s="2">
        <v>2</v>
      </c>
      <c t="s" r="E2" s="2">
        <v>26</v>
      </c>
    </row>
    <row r="3" spans="1:5">
      <c t="s" r="A3" s="3">
        <v>1080</v>
      </c>
    </row>
    <row r="4" spans="1:5">
      <c t="s" r="A4" s="4">
        <v>1081</v>
      </c>
      <c t="n" r="D4" s="7">
        <v>0</v>
      </c>
      <c t="n" r="E4" s="7">
        <v>0</v>
      </c>
    </row>
    <row r="5" spans="1:5">
      <c t="s" r="A5" s="4">
        <v>1082</v>
      </c>
    </row>
    <row r="6" spans="1:5">
      <c t="s" r="A6" s="3">
        <v>1080</v>
      </c>
    </row>
    <row r="7" spans="1:5">
      <c t="s" r="A7" s="4">
        <v>1083</v>
      </c>
      <c t="n" r="B7" s="7">
        <v>17000000</v>
      </c>
      <c t="n" r="C7" s="7">
        <v>10000000</v>
      </c>
      <c t="n" r="D7" s="6">
        <v>17000000</v>
      </c>
      <c t="n" r="E7" s="6">
        <v>10000000</v>
      </c>
    </row>
    <row r="8" spans="1:5">
      <c t="s" r="A8" s="4">
        <v>1084</v>
      </c>
      <c t="n" r="B8" s="6">
        <v>0</v>
      </c>
      <c t="n" r="C8" s="6">
        <v>0</v>
      </c>
      <c t="n" r="D8" s="6">
        <v>0</v>
      </c>
      <c t="n" r="E8" s="6">
        <v>0</v>
      </c>
    </row>
    <row r="9" spans="1:5">
      <c t="s" r="A9" s="4">
        <v>604</v>
      </c>
      <c t="n" r="B9" s="6">
        <v>0</v>
      </c>
      <c t="n" r="C9" s="6">
        <v>7000000</v>
      </c>
      <c t="n" r="D9" s="6">
        <v>0</v>
      </c>
      <c t="n" r="E9" s="6">
        <v>7000000</v>
      </c>
    </row>
    <row r="10" spans="1:5">
      <c t="s" r="A10" s="4">
        <v>1085</v>
      </c>
      <c t="n" r="B10" s="6">
        <v>0</v>
      </c>
      <c t="n" r="C10" s="6">
        <v>0</v>
      </c>
      <c t="n" r="D10" s="6">
        <v>0</v>
      </c>
      <c t="n" r="E10" s="6">
        <v>0</v>
      </c>
    </row>
    <row r="11" spans="1:5">
      <c t="s" r="A11" s="4">
        <v>1086</v>
      </c>
      <c t="n" r="B11" s="6">
        <v>0</v>
      </c>
      <c t="n" r="C11" s="6">
        <v>0</v>
      </c>
      <c t="n" r="D11" s="6">
        <v>0</v>
      </c>
      <c t="n" r="E11" s="6">
        <v>0</v>
      </c>
    </row>
    <row r="12" spans="1:5">
      <c t="s" r="A12" s="4">
        <v>1087</v>
      </c>
      <c t="n" r="B12" s="6">
        <v>0</v>
      </c>
      <c t="n" r="D12" s="6">
        <v>0</v>
      </c>
    </row>
    <row r="13" spans="1:5">
      <c t="s" r="A13" s="4">
        <v>1088</v>
      </c>
      <c t="n" r="B13" s="6">
        <v>0</v>
      </c>
      <c t="n" r="C13" s="6">
        <v>0</v>
      </c>
      <c t="n" r="D13" s="6">
        <v>0</v>
      </c>
      <c t="n" r="E13" s="6">
        <v>0</v>
      </c>
    </row>
    <row r="14" spans="1:5">
      <c t="s" r="A14" s="4">
        <v>1089</v>
      </c>
      <c t="n" r="B14" s="6">
        <v>0</v>
      </c>
      <c t="n" r="C14" s="6">
        <v>0</v>
      </c>
      <c t="n" r="D14" s="6">
        <v>0</v>
      </c>
      <c t="n" r="E14" s="6">
        <v>0</v>
      </c>
    </row>
    <row r="15" spans="1:5">
      <c t="s" r="A15" s="4">
        <v>1090</v>
      </c>
      <c t="n" r="B15" s="6">
        <v>17000000</v>
      </c>
      <c t="n" r="C15" s="6">
        <v>17000000</v>
      </c>
      <c t="n" r="D15" s="6">
        <v>17000000</v>
      </c>
      <c t="n" r="E15" s="6">
        <v>17000000</v>
      </c>
    </row>
    <row r="16" spans="1:5">
      <c t="s" r="A16" s="4">
        <v>1091</v>
      </c>
      <c t="n" r="B16" s="6">
        <v>0</v>
      </c>
      <c t="n" r="C16" s="6">
        <v>0</v>
      </c>
      <c t="n" r="D16" s="6">
        <v>0</v>
      </c>
      <c t="n" r="E16" s="6">
        <v>0</v>
      </c>
    </row>
    <row r="17" spans="1:5">
      <c t="s" r="A17" s="4">
        <v>1092</v>
      </c>
    </row>
    <row r="18" spans="1:5">
      <c t="s" r="A18" s="3">
        <v>1080</v>
      </c>
    </row>
    <row r="19" spans="1:5">
      <c t="s" r="A19" s="4">
        <v>1083</v>
      </c>
      <c t="n" r="B19" s="6">
        <v>24000000</v>
      </c>
      <c t="n" r="C19" s="6">
        <v>70000000</v>
      </c>
      <c t="n" r="D19" s="6">
        <v>50000000</v>
      </c>
      <c t="n" r="E19" s="6">
        <v>102000000</v>
      </c>
    </row>
    <row r="20" spans="1:5">
      <c t="s" r="A20" s="4">
        <v>1084</v>
      </c>
      <c t="n" r="B20" s="6">
        <v>4000000</v>
      </c>
      <c t="n" r="C20" s="6">
        <v>4000000</v>
      </c>
      <c t="n" r="D20" s="6">
        <v>7000000</v>
      </c>
      <c t="n" r="E20" s="6">
        <v>20000000</v>
      </c>
    </row>
    <row r="21" spans="1:5">
      <c t="s" r="A21" s="4">
        <v>604</v>
      </c>
      <c t="n" r="B21" s="6">
        <v>0</v>
      </c>
      <c t="n" r="C21" s="6">
        <v>3000000</v>
      </c>
      <c t="n" r="D21" s="6">
        <v>0</v>
      </c>
      <c t="n" r="E21" s="6">
        <v>5000000</v>
      </c>
    </row>
    <row r="22" spans="1:5">
      <c t="s" r="A22" s="4">
        <v>1085</v>
      </c>
      <c t="n" r="B22" s="6">
        <v>-1000000</v>
      </c>
      <c t="n" r="C22" s="6">
        <v>-11000000</v>
      </c>
      <c t="n" r="D22" s="6">
        <v>-30000000</v>
      </c>
      <c t="n" r="E22" s="6">
        <v>-61000000</v>
      </c>
    </row>
    <row r="23" spans="1:5">
      <c t="s" r="A23" s="4">
        <v>1086</v>
      </c>
      <c t="n" r="B23" s="6">
        <v>0</v>
      </c>
      <c t="n" r="C23" s="6">
        <v>0</v>
      </c>
      <c t="n" r="D23" s="6">
        <v>0</v>
      </c>
      <c t="n" r="E23" s="6">
        <v>0</v>
      </c>
    </row>
    <row r="24" spans="1:5">
      <c t="s" r="A24" s="4">
        <v>1087</v>
      </c>
      <c t="n" r="B24" s="6">
        <v>0</v>
      </c>
      <c t="n" r="D24" s="6">
        <v>0</v>
      </c>
    </row>
    <row r="25" spans="1:5">
      <c t="s" r="A25" s="4">
        <v>1088</v>
      </c>
      <c t="n" r="B25" s="6">
        <v>0</v>
      </c>
      <c t="n" r="C25" s="6">
        <v>0</v>
      </c>
      <c t="n" r="D25" s="6">
        <v>0</v>
      </c>
      <c t="n" r="E25" s="6">
        <v>0</v>
      </c>
    </row>
    <row r="26" spans="1:5">
      <c t="s" r="A26" s="4">
        <v>1089</v>
      </c>
      <c t="n" r="B26" s="6">
        <v>0</v>
      </c>
      <c t="n" r="C26" s="6">
        <v>0</v>
      </c>
      <c t="n" r="D26" s="6">
        <v>0</v>
      </c>
      <c t="n" r="E26" s="6">
        <v>0</v>
      </c>
    </row>
    <row r="27" spans="1:5">
      <c t="s" r="A27" s="4">
        <v>1090</v>
      </c>
      <c t="n" r="B27" s="6">
        <v>27000000</v>
      </c>
      <c t="n" r="C27" s="6">
        <v>66000000</v>
      </c>
      <c t="n" r="D27" s="6">
        <v>27000000</v>
      </c>
      <c t="n" r="E27" s="6">
        <v>66000000</v>
      </c>
    </row>
    <row r="28" spans="1:5">
      <c t="s" r="A28" s="4">
        <v>1091</v>
      </c>
      <c t="n" r="B28" s="6">
        <v>3000000</v>
      </c>
      <c t="n" r="C28" s="6">
        <v>3000000</v>
      </c>
      <c t="n" r="D28" s="6">
        <v>2000000</v>
      </c>
      <c t="n" r="E28" s="6">
        <v>0</v>
      </c>
    </row>
    <row r="29" spans="1:5">
      <c t="s" r="A29" s="4">
        <v>1093</v>
      </c>
    </row>
    <row r="30" spans="1:5">
      <c t="s" r="A30" s="3">
        <v>1080</v>
      </c>
    </row>
    <row r="31" spans="1:5">
      <c t="s" r="A31" s="4">
        <v>1083</v>
      </c>
      <c t="n" r="D31" s="6">
        <v>20000000</v>
      </c>
    </row>
    <row r="32" spans="1:5">
      <c t="s" r="A32" s="4">
        <v>1084</v>
      </c>
      <c t="n" r="D32" s="6">
        <v>0</v>
      </c>
    </row>
    <row r="33" spans="1:5">
      <c t="s" r="A33" s="4">
        <v>604</v>
      </c>
      <c t="n" r="D33" s="6">
        <v>0</v>
      </c>
    </row>
    <row r="34" spans="1:5">
      <c t="s" r="A34" s="4">
        <v>1085</v>
      </c>
      <c t="n" r="D34" s="6">
        <v>-20000000</v>
      </c>
    </row>
    <row r="35" spans="1:5">
      <c t="s" r="A35" s="4">
        <v>1086</v>
      </c>
      <c t="n" r="D35" s="6">
        <v>0</v>
      </c>
    </row>
    <row r="36" spans="1:5">
      <c t="s" r="A36" s="4">
        <v>1087</v>
      </c>
      <c t="n" r="D36" s="6">
        <v>0</v>
      </c>
    </row>
    <row r="37" spans="1:5">
      <c t="s" r="A37" s="4">
        <v>1088</v>
      </c>
      <c t="n" r="D37" s="6">
        <v>0</v>
      </c>
    </row>
    <row r="38" spans="1:5">
      <c t="s" r="A38" s="4">
        <v>1089</v>
      </c>
      <c t="n" r="D38" s="6">
        <v>0</v>
      </c>
    </row>
    <row r="39" spans="1:5">
      <c t="s" r="A39" s="4">
        <v>1090</v>
      </c>
      <c t="n" r="B39" s="6">
        <v>0</v>
      </c>
      <c t="n" r="D39" s="6">
        <v>0</v>
      </c>
    </row>
    <row r="40" spans="1:5">
      <c t="s" r="A40" s="4">
        <v>1091</v>
      </c>
      <c t="n" r="D40" s="6">
        <v>-1000000</v>
      </c>
    </row>
    <row r="41" spans="1:5">
      <c t="s" r="A41" s="4">
        <v>1094</v>
      </c>
    </row>
    <row r="42" spans="1:5">
      <c t="s" r="A42" s="3">
        <v>1080</v>
      </c>
    </row>
    <row r="43" spans="1:5">
      <c t="s" r="A43" s="4">
        <v>1083</v>
      </c>
      <c t="n" r="E43" s="6">
        <v>0</v>
      </c>
    </row>
    <row r="44" spans="1:5">
      <c t="s" r="A44" s="4">
        <v>1084</v>
      </c>
      <c t="n" r="E44" s="6">
        <v>2000000</v>
      </c>
    </row>
    <row r="45" spans="1:5">
      <c t="s" r="A45" s="4">
        <v>604</v>
      </c>
      <c t="n" r="E45" s="6">
        <v>0</v>
      </c>
    </row>
    <row r="46" spans="1:5">
      <c t="s" r="A46" s="4">
        <v>1085</v>
      </c>
      <c t="n" r="E46" s="6">
        <v>-2000000</v>
      </c>
    </row>
    <row r="47" spans="1:5">
      <c t="s" r="A47" s="4">
        <v>1086</v>
      </c>
      <c t="n" r="E47" s="6">
        <v>0</v>
      </c>
    </row>
    <row r="48" spans="1:5">
      <c t="s" r="A48" s="4">
        <v>1088</v>
      </c>
      <c t="n" r="E48" s="6">
        <v>0</v>
      </c>
    </row>
    <row r="49" spans="1:5">
      <c t="s" r="A49" s="4">
        <v>1089</v>
      </c>
      <c t="n" r="E49" s="6">
        <v>0</v>
      </c>
    </row>
    <row r="50" spans="1:5">
      <c t="s" r="A50" s="4">
        <v>1090</v>
      </c>
      <c t="n" r="C50" s="6">
        <v>0</v>
      </c>
      <c t="n" r="E50" s="6">
        <v>0</v>
      </c>
    </row>
    <row r="51" spans="1:5">
      <c t="s" r="A51" s="4">
        <v>1091</v>
      </c>
      <c t="n" r="E51" s="6">
        <v>2000000</v>
      </c>
    </row>
    <row r="52" spans="1:5">
      <c t="s" r="A52" s="4">
        <v>1095</v>
      </c>
    </row>
    <row r="53" spans="1:5">
      <c t="s" r="A53" s="3">
        <v>1080</v>
      </c>
    </row>
    <row r="54" spans="1:5">
      <c t="s" r="A54" s="4">
        <v>1083</v>
      </c>
      <c t="n" r="B54" s="6">
        <v>15000000</v>
      </c>
      <c t="n" r="C54" s="6">
        <v>16000000</v>
      </c>
      <c t="n" r="D54" s="6">
        <v>16000000</v>
      </c>
      <c t="n" r="E54" s="6">
        <v>13000000</v>
      </c>
    </row>
    <row r="55" spans="1:5">
      <c t="s" r="A55" s="4">
        <v>1084</v>
      </c>
      <c t="n" r="B55" s="6">
        <v>0</v>
      </c>
      <c t="n" r="C55" s="6">
        <v>6000000</v>
      </c>
      <c t="n" r="D55" s="6">
        <v>6000000</v>
      </c>
      <c t="n" r="E55" s="6">
        <v>5000000</v>
      </c>
    </row>
    <row r="56" spans="1:5">
      <c t="s" r="A56" s="4">
        <v>604</v>
      </c>
      <c t="n" r="B56" s="6">
        <v>0</v>
      </c>
      <c t="n" r="C56" s="6">
        <v>0</v>
      </c>
      <c t="n" r="D56" s="6">
        <v>0</v>
      </c>
      <c t="n" r="E56" s="6">
        <v>1000000</v>
      </c>
    </row>
    <row r="57" spans="1:5">
      <c t="s" r="A57" s="4">
        <v>1085</v>
      </c>
      <c t="n" r="B57" s="6">
        <v>0</v>
      </c>
      <c t="n" r="C57" s="6">
        <v>0</v>
      </c>
      <c t="n" r="D57" s="6">
        <v>0</v>
      </c>
      <c t="n" r="E57" s="6">
        <v>0</v>
      </c>
    </row>
    <row r="58" spans="1:5">
      <c t="s" r="A58" s="4">
        <v>1086</v>
      </c>
      <c t="n" r="B58" s="6">
        <v>0</v>
      </c>
      <c t="n" r="C58" s="6">
        <v>0</v>
      </c>
      <c t="n" r="D58" s="6">
        <v>0</v>
      </c>
      <c t="n" r="E58" s="6">
        <v>0</v>
      </c>
    </row>
    <row r="59" spans="1:5">
      <c t="s" r="A59" s="4">
        <v>1087</v>
      </c>
      <c t="n" r="B59" s="6">
        <v>0</v>
      </c>
      <c t="n" r="D59" s="6">
        <v>0</v>
      </c>
    </row>
    <row r="60" spans="1:5">
      <c t="s" r="A60" s="4">
        <v>1088</v>
      </c>
      <c t="n" r="B60" s="6">
        <v>5000000</v>
      </c>
      <c t="n" r="C60" s="6">
        <v>2000000</v>
      </c>
      <c t="n" r="D60" s="6">
        <v>8000000</v>
      </c>
      <c t="n" r="E60" s="6">
        <v>10000000</v>
      </c>
    </row>
    <row r="61" spans="1:5">
      <c t="s" r="A61" s="4">
        <v>1089</v>
      </c>
      <c t="n" r="B61" s="6">
        <v>-11000000</v>
      </c>
      <c t="n" r="C61" s="6">
        <v>-2000000</v>
      </c>
      <c t="n" r="D61" s="6">
        <v>-21000000</v>
      </c>
      <c t="n" r="E61" s="6">
        <v>-7000000</v>
      </c>
    </row>
    <row r="62" spans="1:5">
      <c t="s" r="A62" s="4">
        <v>1090</v>
      </c>
      <c t="n" r="B62" s="6">
        <v>9000000</v>
      </c>
      <c t="n" r="C62" s="6">
        <v>22000000</v>
      </c>
      <c t="n" r="D62" s="6">
        <v>9000000</v>
      </c>
      <c t="n" r="E62" s="6">
        <v>22000000</v>
      </c>
    </row>
    <row r="63" spans="1:5">
      <c t="s" r="A63" s="4">
        <v>1091</v>
      </c>
      <c t="n" r="B63" s="6">
        <v>0</v>
      </c>
      <c t="n" r="C63" s="6">
        <v>0</v>
      </c>
      <c t="n" r="D63" s="6">
        <v>0</v>
      </c>
      <c t="n" r="E63" s="6">
        <v>0</v>
      </c>
    </row>
    <row r="64" spans="1:5">
      <c t="s" r="A64" s="4">
        <v>1096</v>
      </c>
    </row>
    <row r="65" spans="1:5">
      <c t="s" r="A65" s="3">
        <v>1080</v>
      </c>
    </row>
    <row r="66" spans="1:5">
      <c t="s" r="A66" s="4">
        <v>1083</v>
      </c>
      <c t="n" r="B66" s="6">
        <v>2000000</v>
      </c>
      <c t="n" r="C66" s="6">
        <v>3000000</v>
      </c>
      <c t="n" r="D66" s="6">
        <v>1000000</v>
      </c>
      <c t="n" r="E66" s="6">
        <v>2000000</v>
      </c>
    </row>
    <row r="67" spans="1:5">
      <c t="s" r="A67" s="4">
        <v>1084</v>
      </c>
      <c t="n" r="B67" s="6">
        <v>-3000000</v>
      </c>
      <c t="n" r="C67" s="6">
        <v>-3000000</v>
      </c>
      <c t="n" r="D67" s="6">
        <v>-9000000</v>
      </c>
      <c t="n" r="E67" s="6">
        <v>-7000000</v>
      </c>
    </row>
    <row r="68" spans="1:5">
      <c t="s" r="A68" s="4">
        <v>604</v>
      </c>
      <c t="n" r="B68" s="6">
        <v>0</v>
      </c>
      <c t="n" r="C68" s="6">
        <v>0</v>
      </c>
      <c t="n" r="D68" s="6">
        <v>0</v>
      </c>
      <c t="n" r="E68" s="6">
        <v>0</v>
      </c>
    </row>
    <row r="69" spans="1:5">
      <c t="s" r="A69" s="4">
        <v>1085</v>
      </c>
      <c t="n" r="B69" s="6">
        <v>0</v>
      </c>
      <c t="n" r="C69" s="6">
        <v>8000000</v>
      </c>
      <c t="n" r="D69" s="6">
        <v>0</v>
      </c>
      <c t="n" r="E69" s="6">
        <v>8000000</v>
      </c>
    </row>
    <row r="70" spans="1:5">
      <c t="s" r="A70" s="4">
        <v>1086</v>
      </c>
      <c t="n" r="B70" s="6">
        <v>3000000</v>
      </c>
      <c t="n" r="C70" s="6">
        <v>-5000000</v>
      </c>
      <c t="n" r="D70" s="6">
        <v>10000000</v>
      </c>
      <c t="n" r="E70" s="6">
        <v>0</v>
      </c>
    </row>
    <row r="71" spans="1:5">
      <c t="s" r="A71" s="4">
        <v>1087</v>
      </c>
      <c t="n" r="B71" s="6">
        <v>0</v>
      </c>
      <c t="n" r="D71" s="6">
        <v>0</v>
      </c>
    </row>
    <row r="72" spans="1:5">
      <c t="s" r="A72" s="4">
        <v>1088</v>
      </c>
      <c t="n" r="B72" s="6">
        <v>0</v>
      </c>
      <c t="n" r="C72" s="6">
        <v>0</v>
      </c>
      <c t="n" r="D72" s="6">
        <v>0</v>
      </c>
      <c t="n" r="E72" s="6">
        <v>0</v>
      </c>
    </row>
    <row r="73" spans="1:5">
      <c t="s" r="A73" s="4">
        <v>1089</v>
      </c>
      <c t="n" r="B73" s="6">
        <v>0</v>
      </c>
      <c t="n" r="C73" s="6">
        <v>0</v>
      </c>
      <c t="n" r="D73" s="6">
        <v>0</v>
      </c>
      <c t="n" r="E73" s="6">
        <v>0</v>
      </c>
    </row>
    <row r="74" spans="1:5">
      <c t="s" r="A74" s="4">
        <v>1090</v>
      </c>
      <c t="n" r="B74" s="6">
        <v>2000000</v>
      </c>
      <c t="n" r="C74" s="6">
        <v>3000000</v>
      </c>
      <c t="n" r="D74" s="6">
        <v>2000000</v>
      </c>
      <c t="n" r="E74" s="6">
        <v>3000000</v>
      </c>
    </row>
    <row r="75" spans="1:5">
      <c t="s" r="A75" s="4">
        <v>1091</v>
      </c>
      <c t="n" r="B75" s="6">
        <v>0</v>
      </c>
      <c t="n" r="C75" s="7">
        <v>0</v>
      </c>
      <c t="n" r="D75" s="6">
        <v>0</v>
      </c>
      <c t="n" r="E75" s="7">
        <v>0</v>
      </c>
    </row>
    <row r="76" spans="1:5">
      <c t="s" r="A76" s="4">
        <v>1097</v>
      </c>
    </row>
    <row r="77" spans="1:5">
      <c t="s" r="A77" s="3">
        <v>1080</v>
      </c>
    </row>
    <row r="78" spans="1:5">
      <c t="s" r="A78" s="4">
        <v>1083</v>
      </c>
      <c t="n" r="B78" s="6">
        <v>0</v>
      </c>
      <c t="n" r="D78" s="6">
        <v>0</v>
      </c>
    </row>
    <row r="79" spans="1:5">
      <c t="s" r="A79" s="4">
        <v>1084</v>
      </c>
      <c t="n" r="B79" s="6">
        <v>0</v>
      </c>
      <c t="n" r="D79" s="6">
        <v>0</v>
      </c>
    </row>
    <row r="80" spans="1:5">
      <c t="s" r="A80" s="4">
        <v>604</v>
      </c>
      <c t="n" r="B80" s="6">
        <v>5000000</v>
      </c>
      <c t="n" r="D80" s="6">
        <v>5000000</v>
      </c>
    </row>
    <row r="81" spans="1:5">
      <c t="s" r="A81" s="4">
        <v>1085</v>
      </c>
      <c t="n" r="B81" s="6">
        <v>0</v>
      </c>
      <c t="n" r="D81" s="6">
        <v>0</v>
      </c>
    </row>
    <row r="82" spans="1:5">
      <c t="s" r="A82" s="4">
        <v>1086</v>
      </c>
      <c t="n" r="B82" s="6">
        <v>0</v>
      </c>
      <c t="n" r="D82" s="6">
        <v>0</v>
      </c>
    </row>
    <row r="83" spans="1:5">
      <c t="s" r="A83" s="4">
        <v>1087</v>
      </c>
      <c t="n" r="B83" s="6">
        <v>-1000000</v>
      </c>
      <c t="n" r="D83" s="6">
        <v>-1000000</v>
      </c>
    </row>
    <row r="84" spans="1:5">
      <c t="s" r="A84" s="4">
        <v>1088</v>
      </c>
      <c t="n" r="B84" s="6">
        <v>0</v>
      </c>
      <c t="n" r="D84" s="6">
        <v>0</v>
      </c>
    </row>
    <row r="85" spans="1:5">
      <c t="s" r="A85" s="4">
        <v>1089</v>
      </c>
      <c t="n" r="B85" s="6">
        <v>0</v>
      </c>
      <c t="n" r="D85" s="6">
        <v>0</v>
      </c>
    </row>
    <row r="86" spans="1:5">
      <c t="s" r="A86" s="4">
        <v>1090</v>
      </c>
      <c t="n" r="B86" s="6">
        <v>4000000</v>
      </c>
      <c t="n" r="D86" s="6">
        <v>4000000</v>
      </c>
    </row>
    <row r="87" spans="1:5">
      <c t="s" r="A87" s="4">
        <v>1091</v>
      </c>
      <c t="n" r="B87" s="7">
        <v>0</v>
      </c>
      <c t="n" r="D87" s="6">
        <v>0</v>
      </c>
    </row>
    <row r="88" spans="1:5">
      <c t="s" r="A88" s="4">
        <v>1098</v>
      </c>
    </row>
    <row r="89" spans="1:5">
      <c t="s" r="A89" s="3">
        <v>1080</v>
      </c>
    </row>
    <row r="90" spans="1:5">
      <c t="s" r="A90" s="4">
        <v>604</v>
      </c>
      <c t="n" r="D90" s="7">
        <v>4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099</v>
      </c>
      <c t="s" r="B1" s="2">
        <v>1</v>
      </c>
      <c t="s" r="D1" s="2">
        <v>543</v>
      </c>
    </row>
    <row r="2" spans="1:4">
      <c t="s" r="B2" s="2">
        <v>2</v>
      </c>
      <c t="s" r="C2" s="2">
        <v>26</v>
      </c>
      <c t="s" r="D2" s="2">
        <v>25</v>
      </c>
    </row>
    <row r="3" spans="1:4">
      <c t="s" r="A3" s="3">
        <v>1100</v>
      </c>
    </row>
    <row r="4" spans="1:4">
      <c t="s" r="A4" s="4">
        <v>1101</v>
      </c>
      <c t="n" r="B4" s="7">
        <v>6000000</v>
      </c>
      <c t="n" r="C4" s="7">
        <v>3000000</v>
      </c>
      <c t="n" r="D4" s="7">
        <v>0</v>
      </c>
    </row>
    <row r="5" spans="1:4">
      <c t="s" r="A5" s="4">
        <v>37</v>
      </c>
      <c t="n" r="B5" s="6">
        <v>0</v>
      </c>
      <c t="n" r="C5" s="6">
        <v>0</v>
      </c>
      <c t="n" r="D5" s="6">
        <v>0</v>
      </c>
    </row>
    <row r="6" spans="1:4">
      <c t="s" r="A6" s="4">
        <v>45</v>
      </c>
      <c t="n" r="B6" s="6">
        <v>7000000</v>
      </c>
      <c t="n" r="C6" s="6">
        <v>6000000</v>
      </c>
      <c t="n" r="D6" s="6">
        <v>7000000</v>
      </c>
    </row>
    <row r="7" spans="1:4">
      <c t="s" r="A7" s="4">
        <v>981</v>
      </c>
      <c t="n" r="B7" s="6">
        <v>13000000</v>
      </c>
      <c t="n" r="C7" s="6">
        <v>9000000</v>
      </c>
      <c t="n" r="D7" s="6">
        <v>7000000</v>
      </c>
    </row>
    <row r="8" spans="1:4">
      <c t="s" r="A8" s="4">
        <v>1102</v>
      </c>
    </row>
    <row r="9" spans="1:4">
      <c t="s" r="A9" s="3">
        <v>1100</v>
      </c>
    </row>
    <row r="10" spans="1:4">
      <c t="s" r="A10" s="4">
        <v>1103</v>
      </c>
      <c t="n" r="B10" s="6">
        <v>24000000</v>
      </c>
      <c t="n" r="C10" s="6">
        <v>24000000</v>
      </c>
      <c t="n" r="D10" s="6">
        <v>62000000</v>
      </c>
    </row>
    <row r="11" spans="1:4">
      <c t="s" r="A11" s="4">
        <v>1017</v>
      </c>
    </row>
    <row r="12" spans="1:4">
      <c t="s" r="A12" s="3">
        <v>1100</v>
      </c>
    </row>
    <row r="13" spans="1:4">
      <c t="s" r="A13" s="4">
        <v>1101</v>
      </c>
      <c t="n" r="B13" s="6">
        <v>0</v>
      </c>
      <c t="n" r="C13" s="6">
        <v>0</v>
      </c>
      <c t="n" r="D13" s="6">
        <v>0</v>
      </c>
    </row>
    <row r="14" spans="1:4">
      <c t="s" r="A14" s="4">
        <v>37</v>
      </c>
      <c t="n" r="B14" s="6">
        <v>0</v>
      </c>
      <c t="n" r="C14" s="6">
        <v>0</v>
      </c>
      <c t="n" r="D14" s="6">
        <v>0</v>
      </c>
    </row>
    <row r="15" spans="1:4">
      <c t="s" r="A15" s="4">
        <v>45</v>
      </c>
      <c t="n" r="B15" s="6">
        <v>0</v>
      </c>
      <c t="n" r="C15" s="6">
        <v>0</v>
      </c>
      <c t="n" r="D15" s="6">
        <v>0</v>
      </c>
    </row>
    <row r="16" spans="1:4">
      <c t="s" r="A16" s="4">
        <v>981</v>
      </c>
      <c t="n" r="B16" s="6">
        <v>0</v>
      </c>
      <c t="n" r="C16" s="6">
        <v>0</v>
      </c>
      <c t="n" r="D16" s="6">
        <v>0</v>
      </c>
    </row>
    <row r="17" spans="1:4">
      <c t="s" r="A17" s="4">
        <v>1038</v>
      </c>
    </row>
    <row r="18" spans="1:4">
      <c t="s" r="A18" s="3">
        <v>1100</v>
      </c>
    </row>
    <row r="19" spans="1:4">
      <c t="s" r="A19" s="4">
        <v>1101</v>
      </c>
      <c t="n" r="B19" s="6">
        <v>0</v>
      </c>
      <c t="n" r="C19" s="6">
        <v>0</v>
      </c>
      <c t="n" r="D19" s="6">
        <v>0</v>
      </c>
    </row>
    <row r="20" spans="1:4">
      <c t="s" r="A20" s="4">
        <v>37</v>
      </c>
      <c t="n" r="B20" s="6">
        <v>0</v>
      </c>
      <c t="n" r="C20" s="6">
        <v>0</v>
      </c>
      <c t="n" r="D20" s="6">
        <v>0</v>
      </c>
    </row>
    <row r="21" spans="1:4">
      <c t="s" r="A21" s="4">
        <v>45</v>
      </c>
      <c t="n" r="B21" s="6">
        <v>0</v>
      </c>
      <c t="n" r="C21" s="6">
        <v>0</v>
      </c>
      <c t="n" r="D21" s="6">
        <v>0</v>
      </c>
    </row>
    <row r="22" spans="1:4">
      <c t="s" r="A22" s="4">
        <v>981</v>
      </c>
      <c t="n" r="B22" s="6">
        <v>0</v>
      </c>
      <c t="n" r="C22" s="6">
        <v>0</v>
      </c>
      <c t="n" r="D22" s="6">
        <v>0</v>
      </c>
    </row>
    <row r="23" spans="1:4">
      <c t="s" r="A23" s="4">
        <v>956</v>
      </c>
    </row>
    <row r="24" spans="1:4">
      <c t="s" r="A24" s="3">
        <v>1100</v>
      </c>
    </row>
    <row r="25" spans="1:4">
      <c t="s" r="A25" s="4">
        <v>1101</v>
      </c>
      <c t="n" r="B25" s="6">
        <v>6000000</v>
      </c>
      <c t="n" r="C25" s="6">
        <v>3000000</v>
      </c>
      <c t="n" r="D25" s="6">
        <v>0</v>
      </c>
    </row>
    <row r="26" spans="1:4">
      <c t="s" r="A26" s="4">
        <v>37</v>
      </c>
      <c t="n" r="B26" s="6">
        <v>0</v>
      </c>
      <c t="n" r="C26" s="6">
        <v>0</v>
      </c>
      <c t="n" r="D26" s="6">
        <v>0</v>
      </c>
    </row>
    <row r="27" spans="1:4">
      <c t="s" r="A27" s="4">
        <v>45</v>
      </c>
      <c t="n" r="B27" s="6">
        <v>7000000</v>
      </c>
      <c t="n" r="C27" s="6">
        <v>6000000</v>
      </c>
      <c t="n" r="D27" s="6">
        <v>7000000</v>
      </c>
    </row>
    <row r="28" spans="1:4">
      <c t="s" r="A28" s="4">
        <v>981</v>
      </c>
      <c t="n" r="B28" s="6">
        <v>13000000</v>
      </c>
      <c t="n" r="C28" s="6">
        <v>9000000</v>
      </c>
      <c t="n" r="D28" s="6">
        <v>7000000</v>
      </c>
    </row>
    <row r="29" spans="1:4">
      <c t="s" r="A29" s="4">
        <v>1104</v>
      </c>
    </row>
    <row r="30" spans="1:4">
      <c t="s" r="A30" s="3">
        <v>1100</v>
      </c>
    </row>
    <row r="31" spans="1:4">
      <c t="s" r="A31" s="4">
        <v>1101</v>
      </c>
      <c t="n" r="B31" s="7">
        <v>6000000</v>
      </c>
      <c t="n" r="C31" s="7">
        <v>3000000</v>
      </c>
      <c t="n" r="D31"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05</v>
      </c>
      <c t="s" r="B1" s="2">
        <v>2</v>
      </c>
      <c t="s" r="C1" s="2">
        <v>25</v>
      </c>
      <c t="s" r="D1" s="2">
        <v>26</v>
      </c>
    </row>
    <row r="2" spans="1:4">
      <c t="s" r="A2" s="3">
        <v>1106</v>
      </c>
    </row>
    <row r="3" spans="1:4">
      <c t="s" r="A3" s="4">
        <v>33</v>
      </c>
      <c t="n" r="B3" s="7">
        <v>747</v>
      </c>
      <c t="n" r="C3" s="7">
        <v>655</v>
      </c>
      <c t="n" r="D3" s="7">
        <v>691</v>
      </c>
    </row>
    <row r="4" spans="1:4">
      <c t="s" r="A4" s="4">
        <v>1101</v>
      </c>
      <c t="n" r="B4" s="6">
        <v>6</v>
      </c>
      <c t="n" r="C4" s="6">
        <v>0</v>
      </c>
      <c t="n" r="D4" s="6">
        <v>3</v>
      </c>
    </row>
    <row r="5" spans="1:4">
      <c t="s" r="A5" s="4">
        <v>956</v>
      </c>
    </row>
    <row r="6" spans="1:4">
      <c t="s" r="A6" s="3">
        <v>1106</v>
      </c>
    </row>
    <row r="7" spans="1:4">
      <c t="s" r="A7" s="4">
        <v>1101</v>
      </c>
      <c t="n" r="B7" s="6">
        <v>6</v>
      </c>
      <c t="n" r="C7" s="6">
        <v>0</v>
      </c>
      <c t="n" r="D7" s="6">
        <v>3</v>
      </c>
    </row>
    <row r="8" spans="1:4">
      <c t="s" r="A8" s="4">
        <v>1107</v>
      </c>
    </row>
    <row r="9" spans="1:4">
      <c t="s" r="A9" s="3">
        <v>1106</v>
      </c>
    </row>
    <row r="10" spans="1:4">
      <c t="s" r="A10" s="4">
        <v>1101</v>
      </c>
      <c t="n" r="C10" s="6">
        <v>1</v>
      </c>
    </row>
    <row r="11" spans="1:4">
      <c t="s" r="A11" s="4">
        <v>1104</v>
      </c>
    </row>
    <row r="12" spans="1:4">
      <c t="s" r="A12" s="3">
        <v>1106</v>
      </c>
    </row>
    <row r="13" spans="1:4">
      <c t="s" r="A13" s="4">
        <v>1101</v>
      </c>
      <c t="n" r="B13" s="6">
        <v>6</v>
      </c>
      <c t="n" r="C13" s="6">
        <v>0</v>
      </c>
      <c t="n" r="D13" s="6">
        <v>3</v>
      </c>
    </row>
    <row r="14" spans="1:4">
      <c t="s" r="A14" s="4">
        <v>1108</v>
      </c>
    </row>
    <row r="15" spans="1:4">
      <c t="s" r="A15" s="3">
        <v>1106</v>
      </c>
    </row>
    <row r="16" spans="1:4">
      <c t="s" r="A16" s="4">
        <v>33</v>
      </c>
      <c t="n" r="B16" s="7">
        <v>27</v>
      </c>
      <c t="n" r="C16" s="7">
        <v>50</v>
      </c>
      <c t="n" r="D16" s="7">
        <v>66</v>
      </c>
    </row>
    <row r="17" spans="1:4">
      <c t="s" r="A17" s="4">
        <v>1109</v>
      </c>
    </row>
    <row r="18" spans="1:4">
      <c t="s" r="A18" s="3">
        <v>1106</v>
      </c>
    </row>
    <row r="19" spans="1:4">
      <c t="s" r="A19" s="4">
        <v>1110</v>
      </c>
      <c t="s" r="D19" s="4">
        <v>1111</v>
      </c>
    </row>
    <row r="20" spans="1:4">
      <c t="s" r="A20" s="4">
        <v>1112</v>
      </c>
    </row>
    <row r="21" spans="1:4">
      <c t="s" r="A21" s="3">
        <v>1106</v>
      </c>
    </row>
    <row r="22" spans="1:4">
      <c t="s" r="A22" s="4">
        <v>1110</v>
      </c>
      <c t="s" r="B22" s="4">
        <v>1113</v>
      </c>
      <c t="s" r="C22" s="4">
        <v>1113</v>
      </c>
      <c t="s" r="D22" s="4">
        <v>1113</v>
      </c>
    </row>
    <row r="23" spans="1:4">
      <c t="s" r="A23" s="4">
        <v>1114</v>
      </c>
    </row>
    <row r="24" spans="1:4">
      <c t="s" r="A24" s="3">
        <v>1106</v>
      </c>
    </row>
    <row r="25" spans="1:4">
      <c t="s" r="A25" s="4">
        <v>1110</v>
      </c>
      <c t="s" r="B25" s="4">
        <v>643</v>
      </c>
      <c t="s" r="C25" s="4">
        <v>1115</v>
      </c>
      <c t="s" r="D25" s="4">
        <v>1116</v>
      </c>
    </row>
    <row r="26" spans="1:4">
      <c t="s" r="A26" s="4">
        <v>1117</v>
      </c>
    </row>
    <row r="27" spans="1:4">
      <c t="s" r="A27" s="3">
        <v>1106</v>
      </c>
    </row>
    <row r="28" spans="1:4">
      <c t="s" r="A28" s="4">
        <v>1110</v>
      </c>
      <c t="s" r="B28" s="4">
        <v>1118</v>
      </c>
      <c t="s" r="C28" s="4">
        <v>1119</v>
      </c>
      <c t="s" r="D28" s="4">
        <v>1118</v>
      </c>
    </row>
    <row r="29" spans="1:4">
      <c t="s" r="A29" s="4">
        <v>1120</v>
      </c>
    </row>
    <row r="30" spans="1:4">
      <c t="s" r="A30" s="3">
        <v>1106</v>
      </c>
    </row>
    <row r="31" spans="1:4">
      <c t="s" r="A31" s="4">
        <v>1110</v>
      </c>
      <c t="s" r="B31" s="4">
        <v>1121</v>
      </c>
    </row>
    <row r="32" spans="1:4">
      <c t="s" r="A32" s="4">
        <v>1122</v>
      </c>
    </row>
    <row r="33" spans="1:4">
      <c t="s" r="A33" s="3">
        <v>1106</v>
      </c>
    </row>
    <row r="34" spans="1:4">
      <c t="s" r="A34" s="4">
        <v>1110</v>
      </c>
      <c t="s" r="B34" s="4">
        <v>1123</v>
      </c>
    </row>
    <row r="35" spans="1:4">
      <c t="s" r="A35" s="4">
        <v>1124</v>
      </c>
    </row>
    <row r="36" spans="1:4">
      <c t="s" r="A36" s="3">
        <v>1106</v>
      </c>
    </row>
    <row r="37" spans="1:4">
      <c t="s" r="A37" s="4">
        <v>1110</v>
      </c>
      <c t="s" r="B37" s="4">
        <v>1125</v>
      </c>
      <c t="s" r="C37" s="4">
        <v>1126</v>
      </c>
      <c t="s" r="D37" s="4">
        <v>1126</v>
      </c>
    </row>
    <row r="38" spans="1:4">
      <c t="s" r="A38" s="4">
        <v>1127</v>
      </c>
    </row>
    <row r="39" spans="1:4">
      <c t="s" r="A39" s="3">
        <v>1106</v>
      </c>
    </row>
    <row r="40" spans="1:4">
      <c t="s" r="A40" s="4">
        <v>1110</v>
      </c>
      <c t="s" r="C40" s="4">
        <v>1126</v>
      </c>
      <c t="s" r="D40" s="4">
        <v>1126</v>
      </c>
    </row>
    <row r="41" spans="1:4">
      <c t="s" r="A41" s="4">
        <v>1128</v>
      </c>
    </row>
    <row r="42" spans="1:4">
      <c t="s" r="A42" s="3">
        <v>1106</v>
      </c>
    </row>
    <row r="43" spans="1:4">
      <c t="s" r="A43" s="4">
        <v>1110</v>
      </c>
      <c t="s" r="C43" s="4">
        <v>1129</v>
      </c>
      <c t="s" r="D43" s="4">
        <v>1125</v>
      </c>
    </row>
    <row r="44" spans="1:4">
      <c t="s" r="A44" s="4">
        <v>1130</v>
      </c>
    </row>
    <row r="45" spans="1:4">
      <c t="s" r="A45" s="3">
        <v>1106</v>
      </c>
    </row>
    <row r="46" spans="1:4">
      <c t="s" r="A46" s="4">
        <v>1110</v>
      </c>
      <c t="s" r="B46" s="4">
        <v>1121</v>
      </c>
      <c t="s" r="C46" s="4">
        <v>1131</v>
      </c>
      <c t="s" r="D46" s="4">
        <v>1132</v>
      </c>
    </row>
    <row r="47" spans="1:4">
      <c t="s" r="A47" s="4">
        <v>1133</v>
      </c>
    </row>
    <row r="48" spans="1:4">
      <c t="s" r="A48" s="3">
        <v>1106</v>
      </c>
    </row>
    <row r="49" spans="1:4">
      <c t="s" r="A49" s="4">
        <v>1110</v>
      </c>
      <c t="s" r="B49" s="4">
        <v>1134</v>
      </c>
    </row>
    <row r="50" spans="1:4">
      <c t="s" r="A50" s="4">
        <v>1135</v>
      </c>
    </row>
    <row r="51" spans="1:4">
      <c t="s" r="A51" s="3">
        <v>1106</v>
      </c>
    </row>
    <row r="52" spans="1:4">
      <c t="s" r="A52" s="4">
        <v>1110</v>
      </c>
      <c t="s" r="B52" s="4">
        <v>1136</v>
      </c>
    </row>
    <row r="53" spans="1:4">
      <c t="s" r="A53" s="4">
        <v>1137</v>
      </c>
    </row>
    <row r="54" spans="1:4">
      <c t="s" r="A54" s="3">
        <v>1106</v>
      </c>
    </row>
    <row r="55" spans="1:4">
      <c t="s" r="A55" s="4">
        <v>1110</v>
      </c>
      <c t="s" r="B55" s="4">
        <v>11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s>
  <sheetData>
    <row r="1" spans="1:9">
      <c t="s" r="A1" s="1">
        <v>1139</v>
      </c>
      <c t="s" r="B1" s="2">
        <v>2</v>
      </c>
      <c t="s" r="D1" s="2">
        <v>594</v>
      </c>
      <c t="s" r="E1" s="2">
        <v>25</v>
      </c>
      <c t="s" r="G1" s="2">
        <v>26</v>
      </c>
      <c t="s" r="I1" s="2">
        <v>595</v>
      </c>
    </row>
    <row r="2" spans="1:9">
      <c t="s" r="A2" s="3">
        <v>27</v>
      </c>
    </row>
    <row r="3" spans="1:9">
      <c t="s" r="A3" s="4">
        <v>30</v>
      </c>
      <c t="n" r="B3" s="7">
        <v>926000000</v>
      </c>
      <c t="n" r="E3" s="7">
        <v>788000000</v>
      </c>
      <c t="n" r="G3" s="7">
        <v>811000000</v>
      </c>
    </row>
    <row r="4" spans="1:9">
      <c t="s" r="A4" s="4">
        <v>31</v>
      </c>
      <c t="n" r="B4" s="6">
        <v>20540000000</v>
      </c>
      <c t="n" r="E4" s="6">
        <v>14218000000</v>
      </c>
      <c t="n" r="G4" s="6">
        <v>14376000000</v>
      </c>
    </row>
    <row r="5" spans="1:9">
      <c t="s" r="A5" s="4">
        <v>90</v>
      </c>
      <c t="n" r="B5" s="6">
        <v>8995000000</v>
      </c>
      <c t="n" r="E5" s="6">
        <v>4897000000</v>
      </c>
      <c t="n" r="G5" s="6">
        <v>4936000000</v>
      </c>
    </row>
    <row r="6" spans="1:9">
      <c t="s" r="A6" s="4">
        <v>90</v>
      </c>
      <c t="n" r="B6" s="6">
        <v>9048000000</v>
      </c>
      <c t="n" r="E6" s="6">
        <v>4848000000</v>
      </c>
      <c t="n" r="G6" s="6">
        <v>4940000000</v>
      </c>
    </row>
    <row r="7" spans="1:9">
      <c t="s" r="A7" s="4">
        <v>33</v>
      </c>
      <c t="n" r="B7" s="6">
        <v>747000000</v>
      </c>
      <c t="n" r="E7" s="6">
        <v>655000000</v>
      </c>
      <c t="n" r="G7" s="6">
        <v>691000000</v>
      </c>
    </row>
    <row r="8" spans="1:9">
      <c t="s" r="A8" s="4">
        <v>949</v>
      </c>
      <c t="n" r="B8" s="6">
        <v>84663000000</v>
      </c>
      <c t="n" r="E8" s="6">
        <v>59080000000</v>
      </c>
      <c t="n" r="G8" s="6">
        <v>59295000000</v>
      </c>
    </row>
    <row r="9" spans="1:9">
      <c t="s" r="A9" s="4">
        <v>949</v>
      </c>
      <c t="n" r="B9" s="6">
        <v>3000000</v>
      </c>
      <c t="n" r="E9" s="6">
        <v>4000000</v>
      </c>
    </row>
    <row r="10" spans="1:9">
      <c t="s" r="A10" s="4">
        <v>37</v>
      </c>
      <c t="n" r="B10" s="6">
        <v>1137000000</v>
      </c>
      <c t="s" r="C10" s="4">
        <v>38</v>
      </c>
      <c t="n" r="D10" s="7">
        <v>442000000</v>
      </c>
      <c t="n" r="E10" s="6">
        <v>639000000</v>
      </c>
      <c t="s" r="F10" s="4">
        <v>38</v>
      </c>
      <c t="n" r="G10" s="6">
        <v>916000000</v>
      </c>
      <c t="s" r="H10" s="4">
        <v>38</v>
      </c>
      <c t="n" r="I10" s="7">
        <v>835000000</v>
      </c>
    </row>
    <row r="11" spans="1:9">
      <c t="s" r="A11" s="4">
        <v>37</v>
      </c>
      <c t="n" r="B11" s="6">
        <v>0</v>
      </c>
      <c t="n" r="E11" s="6">
        <v>0</v>
      </c>
      <c t="n" r="G11" s="6">
        <v>0</v>
      </c>
    </row>
    <row r="12" spans="1:9">
      <c t="s" r="A12" s="4">
        <v>44</v>
      </c>
      <c t="n" r="B12" s="6">
        <v>1304000000</v>
      </c>
      <c t="n" r="E12" s="6">
        <v>619000000</v>
      </c>
      <c t="n" r="G12" s="6">
        <v>793000000</v>
      </c>
    </row>
    <row r="13" spans="1:9">
      <c t="s" r="A13" s="3">
        <v>527</v>
      </c>
    </row>
    <row r="14" spans="1:9">
      <c t="s" r="A14" s="4">
        <v>61</v>
      </c>
      <c t="n" r="B14" s="6">
        <v>12622000000</v>
      </c>
      <c t="n" r="E14" s="6">
        <v>10184000000</v>
      </c>
      <c t="n" r="G14" s="6">
        <v>10308000000</v>
      </c>
    </row>
    <row r="15" spans="1:9">
      <c t="s" r="A15" s="4">
        <v>59</v>
      </c>
      <c t="n" r="B15" s="6">
        <v>850000000</v>
      </c>
      <c t="n" r="E15" s="6">
        <v>632000000</v>
      </c>
      <c t="n" r="G15" s="6">
        <v>676000000</v>
      </c>
    </row>
    <row r="16" spans="1:9">
      <c t="s" r="A16" s="4">
        <v>1017</v>
      </c>
    </row>
    <row r="17" spans="1:9">
      <c t="s" r="A17" s="3">
        <v>27</v>
      </c>
    </row>
    <row r="18" spans="1:9">
      <c t="s" r="A18" s="4">
        <v>37</v>
      </c>
      <c t="n" r="B18" s="6">
        <v>0</v>
      </c>
      <c t="n" r="E18" s="6">
        <v>0</v>
      </c>
      <c t="n" r="G18" s="6">
        <v>0</v>
      </c>
    </row>
    <row r="19" spans="1:9">
      <c t="s" r="A19" s="4">
        <v>1038</v>
      </c>
    </row>
    <row r="20" spans="1:9">
      <c t="s" r="A20" s="3">
        <v>27</v>
      </c>
    </row>
    <row r="21" spans="1:9">
      <c t="s" r="A21" s="4">
        <v>37</v>
      </c>
      <c t="n" r="B21" s="6">
        <v>0</v>
      </c>
      <c t="n" r="E21" s="6">
        <v>0</v>
      </c>
      <c t="n" r="G21" s="6">
        <v>0</v>
      </c>
    </row>
    <row r="22" spans="1:9">
      <c t="s" r="A22" s="4">
        <v>956</v>
      </c>
    </row>
    <row r="23" spans="1:9">
      <c t="s" r="A23" s="3">
        <v>27</v>
      </c>
    </row>
    <row r="24" spans="1:9">
      <c t="s" r="A24" s="4">
        <v>37</v>
      </c>
      <c t="n" r="B24" s="6">
        <v>0</v>
      </c>
      <c t="n" r="E24" s="6">
        <v>0</v>
      </c>
      <c t="n" r="G24" s="6">
        <v>0</v>
      </c>
    </row>
    <row r="25" spans="1:9">
      <c t="s" r="A25" s="4">
        <v>952</v>
      </c>
    </row>
    <row r="26" spans="1:9">
      <c t="s" r="A26" s="3">
        <v>27</v>
      </c>
    </row>
    <row r="27" spans="1:9">
      <c t="s" r="A27" s="4">
        <v>1140</v>
      </c>
      <c t="n" r="B27" s="6">
        <v>3965000000</v>
      </c>
      <c t="n" r="E27" s="6">
        <v>3314000000</v>
      </c>
      <c t="n" r="G27" s="6">
        <v>2434000000</v>
      </c>
    </row>
    <row r="28" spans="1:9">
      <c t="s" r="A28" s="4">
        <v>30</v>
      </c>
      <c t="n" r="B28" s="6">
        <v>926000000</v>
      </c>
      <c t="n" r="E28" s="6">
        <v>788000000</v>
      </c>
      <c t="n" r="G28" s="6">
        <v>811000000</v>
      </c>
    </row>
    <row r="29" spans="1:9">
      <c t="s" r="A29" s="4">
        <v>31</v>
      </c>
      <c t="n" r="B29" s="6">
        <v>20540000000</v>
      </c>
      <c t="n" r="E29" s="6">
        <v>14218000000</v>
      </c>
      <c t="n" r="G29" s="6">
        <v>14376000000</v>
      </c>
    </row>
    <row r="30" spans="1:9">
      <c t="s" r="A30" s="4">
        <v>90</v>
      </c>
      <c t="n" r="B30" s="6">
        <v>8995000000</v>
      </c>
      <c t="n" r="E30" s="6">
        <v>4897000000</v>
      </c>
      <c t="n" r="G30" s="6">
        <v>4936000000</v>
      </c>
    </row>
    <row r="31" spans="1:9">
      <c t="s" r="A31" s="4">
        <v>33</v>
      </c>
      <c t="n" r="B31" s="6">
        <v>747000000</v>
      </c>
      <c t="n" r="E31" s="6">
        <v>655000000</v>
      </c>
      <c t="n" r="G31" s="6">
        <v>691000000</v>
      </c>
    </row>
    <row r="32" spans="1:9">
      <c t="s" r="A32" s="4">
        <v>949</v>
      </c>
      <c t="n" r="B32" s="6">
        <v>84663000000</v>
      </c>
      <c t="n" r="E32" s="6">
        <v>59080000000</v>
      </c>
      <c t="n" r="G32" s="6">
        <v>59295000000</v>
      </c>
    </row>
    <row r="33" spans="1:9">
      <c t="s" r="A33" s="4">
        <v>37</v>
      </c>
      <c t="n" r="B33" s="6">
        <v>1137000000</v>
      </c>
      <c t="n" r="E33" s="6">
        <v>639000000</v>
      </c>
      <c t="n" r="G33" s="6">
        <v>916000000</v>
      </c>
    </row>
    <row r="34" spans="1:9">
      <c t="s" r="A34" s="4">
        <v>44</v>
      </c>
      <c t="n" r="B34" s="6">
        <v>1304000000</v>
      </c>
      <c t="n" r="E34" s="6">
        <v>619000000</v>
      </c>
      <c t="n" r="G34" s="6">
        <v>793000000</v>
      </c>
    </row>
    <row r="35" spans="1:9">
      <c t="s" r="A35" s="3">
        <v>527</v>
      </c>
    </row>
    <row r="36" spans="1:9">
      <c t="s" r="A36" s="4">
        <v>1141</v>
      </c>
      <c t="n" r="B36" s="6">
        <v>93791000000</v>
      </c>
      <c t="n" r="E36" s="6">
        <v>65527000000</v>
      </c>
      <c t="n" r="G36" s="6">
        <v>65624000000</v>
      </c>
    </row>
    <row r="37" spans="1:9">
      <c t="s" r="A37" s="4">
        <v>1142</v>
      </c>
      <c t="n" r="B37" s="6">
        <v>10394000000</v>
      </c>
      <c t="n" r="E37" s="6">
        <v>5519000000</v>
      </c>
      <c t="n" r="G37" s="6">
        <v>5449000000</v>
      </c>
    </row>
    <row r="38" spans="1:9">
      <c t="s" r="A38" s="4">
        <v>1143</v>
      </c>
      <c t="n" r="B38" s="6">
        <v>1411000000</v>
      </c>
      <c t="n" r="E38" s="6">
        <v>905000000</v>
      </c>
      <c t="n" r="G38" s="6">
        <v>1084000000</v>
      </c>
    </row>
    <row r="39" spans="1:9">
      <c t="s" r="A39" s="4">
        <v>61</v>
      </c>
      <c t="n" r="B39" s="6">
        <v>12622000000</v>
      </c>
      <c t="n" r="E39" s="6">
        <v>10186000000</v>
      </c>
      <c t="n" r="G39" s="6">
        <v>10310000000</v>
      </c>
    </row>
    <row r="40" spans="1:9">
      <c t="s" r="A40" s="4">
        <v>59</v>
      </c>
      <c t="n" r="B40" s="6">
        <v>850000000</v>
      </c>
      <c t="n" r="E40" s="6">
        <v>632000000</v>
      </c>
      <c t="n" r="G40" s="6">
        <v>676000000</v>
      </c>
    </row>
    <row r="41" spans="1:9">
      <c t="s" r="A41" s="4">
        <v>954</v>
      </c>
    </row>
    <row r="42" spans="1:9">
      <c t="s" r="A42" s="3">
        <v>27</v>
      </c>
    </row>
    <row r="43" spans="1:9">
      <c t="s" r="A43" s="4">
        <v>1140</v>
      </c>
      <c t="n" r="B43" s="6">
        <v>3965000000</v>
      </c>
      <c t="n" r="E43" s="6">
        <v>3314000000</v>
      </c>
      <c t="n" r="G43" s="6">
        <v>2434000000</v>
      </c>
    </row>
    <row r="44" spans="1:9">
      <c t="s" r="A44" s="4">
        <v>30</v>
      </c>
      <c t="n" r="B44" s="6">
        <v>926000000</v>
      </c>
      <c t="n" r="E44" s="6">
        <v>788000000</v>
      </c>
      <c t="n" r="G44" s="6">
        <v>811000000</v>
      </c>
    </row>
    <row r="45" spans="1:9">
      <c t="s" r="A45" s="4">
        <v>31</v>
      </c>
      <c t="n" r="B45" s="6">
        <v>20540000000</v>
      </c>
      <c t="n" r="E45" s="6">
        <v>14218000000</v>
      </c>
      <c t="n" r="G45" s="6">
        <v>14376000000</v>
      </c>
    </row>
    <row r="46" spans="1:9">
      <c t="s" r="A46" s="4">
        <v>90</v>
      </c>
      <c t="n" r="B46" s="6">
        <v>9048000000</v>
      </c>
      <c t="n" r="E46" s="6">
        <v>4848000000</v>
      </c>
      <c t="n" r="G46" s="6">
        <v>4940000000</v>
      </c>
    </row>
    <row r="47" spans="1:9">
      <c t="s" r="A47" s="4">
        <v>33</v>
      </c>
      <c t="n" r="B47" s="6">
        <v>742000000</v>
      </c>
      <c t="n" r="E47" s="6">
        <v>655000000</v>
      </c>
      <c t="n" r="G47" s="6">
        <v>691000000</v>
      </c>
    </row>
    <row r="48" spans="1:9">
      <c t="s" r="A48" s="4">
        <v>949</v>
      </c>
      <c t="n" r="B48" s="6">
        <v>83564000000</v>
      </c>
      <c t="n" r="E48" s="6">
        <v>57508000000</v>
      </c>
      <c t="n" r="G48" s="6">
        <v>57497000000</v>
      </c>
    </row>
    <row r="49" spans="1:9">
      <c t="s" r="A49" s="4">
        <v>37</v>
      </c>
      <c t="n" r="B49" s="6">
        <v>1137000000</v>
      </c>
      <c t="n" r="E49" s="6">
        <v>639000000</v>
      </c>
      <c t="n" r="G49" s="6">
        <v>916000000</v>
      </c>
    </row>
    <row r="50" spans="1:9">
      <c t="s" r="A50" s="4">
        <v>44</v>
      </c>
      <c t="n" r="B50" s="6">
        <v>1304000000</v>
      </c>
      <c t="n" r="E50" s="6">
        <v>619000000</v>
      </c>
      <c t="n" r="G50" s="6">
        <v>793000000</v>
      </c>
    </row>
    <row r="51" spans="1:9">
      <c t="s" r="A51" s="4">
        <v>1144</v>
      </c>
      <c t="n" r="B51" s="6">
        <v>-547000000</v>
      </c>
      <c t="n" r="E51" s="6">
        <v>-866000000</v>
      </c>
      <c t="n" r="G51" s="6">
        <v>-945000000</v>
      </c>
    </row>
    <row r="52" spans="1:9">
      <c t="s" r="A52" s="3">
        <v>527</v>
      </c>
    </row>
    <row r="53" spans="1:9">
      <c t="s" r="A53" s="4">
        <v>1141</v>
      </c>
      <c t="n" r="B53" s="6">
        <v>93791000000</v>
      </c>
      <c t="n" r="E53" s="6">
        <v>65527000000</v>
      </c>
      <c t="n" r="G53" s="6">
        <v>65624000000</v>
      </c>
    </row>
    <row r="54" spans="1:9">
      <c t="s" r="A54" s="4">
        <v>1142</v>
      </c>
      <c t="n" r="B54" s="6">
        <v>10464000000</v>
      </c>
      <c t="n" r="E54" s="6">
        <v>5575000000</v>
      </c>
      <c t="n" r="G54" s="6">
        <v>5502000000</v>
      </c>
    </row>
    <row r="55" spans="1:9">
      <c t="s" r="A55" s="4">
        <v>1143</v>
      </c>
      <c t="n" r="B55" s="6">
        <v>1411000000</v>
      </c>
      <c t="n" r="E55" s="6">
        <v>905000000</v>
      </c>
      <c t="n" r="G55" s="6">
        <v>1084000000</v>
      </c>
    </row>
    <row r="56" spans="1:9">
      <c t="s" r="A56" s="4">
        <v>61</v>
      </c>
      <c t="n" r="B56" s="6">
        <v>13109000000</v>
      </c>
      <c t="n" r="E56" s="6">
        <v>10407000000</v>
      </c>
      <c t="n" r="G56" s="6">
        <v>10609000000</v>
      </c>
    </row>
    <row r="57" spans="1:9">
      <c t="s" r="A57" s="4">
        <v>59</v>
      </c>
      <c t="n" r="B57" s="6">
        <v>850000000</v>
      </c>
      <c t="n" r="E57" s="6">
        <v>632000000</v>
      </c>
      <c t="n" r="G57" s="6">
        <v>676000000</v>
      </c>
    </row>
    <row r="58" spans="1:9">
      <c t="s" r="A58" s="4">
        <v>1145</v>
      </c>
      <c t="n" r="B58" s="6">
        <v>-464000000</v>
      </c>
      <c t="n" r="E58" s="6">
        <v>-494000000</v>
      </c>
      <c t="n" r="G58" s="6">
        <v>-566000000</v>
      </c>
    </row>
    <row r="59" spans="1:9">
      <c t="s" r="A59" s="4">
        <v>1146</v>
      </c>
    </row>
    <row r="60" spans="1:9">
      <c t="s" r="A60" s="3">
        <v>27</v>
      </c>
    </row>
    <row r="61" spans="1:9">
      <c t="s" r="A61" s="4">
        <v>1140</v>
      </c>
      <c t="n" r="B61" s="6">
        <v>3965000000</v>
      </c>
      <c t="n" r="E61" s="6">
        <v>3314000000</v>
      </c>
      <c t="n" r="G61" s="6">
        <v>2434000000</v>
      </c>
    </row>
    <row r="62" spans="1:9">
      <c t="s" r="A62" s="4">
        <v>30</v>
      </c>
      <c t="n" r="B62" s="6">
        <v>0</v>
      </c>
      <c t="n" r="E62" s="6">
        <v>3000000</v>
      </c>
      <c t="n" r="G62" s="6">
        <v>4000000</v>
      </c>
    </row>
    <row r="63" spans="1:9">
      <c t="s" r="A63" s="4">
        <v>31</v>
      </c>
      <c t="n" r="B63" s="6">
        <v>3000000</v>
      </c>
      <c t="n" r="E63" s="6">
        <v>3000000</v>
      </c>
      <c t="n" r="G63" s="6">
        <v>11000000</v>
      </c>
    </row>
    <row r="64" spans="1:9">
      <c t="s" r="A64" s="4">
        <v>90</v>
      </c>
      <c t="n" r="B64" s="6">
        <v>0</v>
      </c>
      <c t="n" r="E64" s="6">
        <v>0</v>
      </c>
      <c t="n" r="G64" s="6">
        <v>0</v>
      </c>
    </row>
    <row r="65" spans="1:9">
      <c t="s" r="A65" s="4">
        <v>33</v>
      </c>
      <c t="n" r="B65" s="6">
        <v>0</v>
      </c>
      <c t="n" r="E65" s="6">
        <v>0</v>
      </c>
      <c t="n" r="G65" s="6">
        <v>0</v>
      </c>
    </row>
    <row r="66" spans="1:9">
      <c t="s" r="A66" s="4">
        <v>949</v>
      </c>
      <c t="n" r="B66" s="6">
        <v>0</v>
      </c>
      <c t="n" r="E66" s="6">
        <v>0</v>
      </c>
      <c t="n" r="G66" s="6">
        <v>0</v>
      </c>
    </row>
    <row r="67" spans="1:9">
      <c t="s" r="A67" s="4">
        <v>37</v>
      </c>
      <c t="n" r="B67" s="6">
        <v>0</v>
      </c>
      <c t="n" r="E67" s="6">
        <v>0</v>
      </c>
      <c t="n" r="G67" s="6">
        <v>0</v>
      </c>
    </row>
    <row r="68" spans="1:9">
      <c t="s" r="A68" s="4">
        <v>44</v>
      </c>
      <c t="n" r="B68" s="6">
        <v>83000000</v>
      </c>
      <c t="n" r="E68" s="6">
        <v>143000000</v>
      </c>
      <c t="n" r="G68" s="6">
        <v>120000000</v>
      </c>
    </row>
    <row r="69" spans="1:9">
      <c t="s" r="A69" s="3">
        <v>527</v>
      </c>
    </row>
    <row r="70" spans="1:9">
      <c t="s" r="A70" s="4">
        <v>1141</v>
      </c>
      <c t="n" r="B70" s="6">
        <v>0</v>
      </c>
      <c t="n" r="E70" s="6">
        <v>0</v>
      </c>
      <c t="n" r="G70" s="6">
        <v>0</v>
      </c>
    </row>
    <row r="71" spans="1:9">
      <c t="s" r="A71" s="4">
        <v>1142</v>
      </c>
      <c t="n" r="B71" s="6">
        <v>0</v>
      </c>
      <c t="n" r="E71" s="6">
        <v>0</v>
      </c>
      <c t="n" r="G71" s="6">
        <v>427000000</v>
      </c>
    </row>
    <row r="72" spans="1:9">
      <c t="s" r="A72" s="4">
        <v>1143</v>
      </c>
      <c t="n" r="B72" s="6">
        <v>210000000</v>
      </c>
      <c t="n" r="E72" s="6">
        <v>0</v>
      </c>
      <c t="n" r="G72" s="6">
        <v>0</v>
      </c>
    </row>
    <row r="73" spans="1:9">
      <c t="s" r="A73" s="4">
        <v>61</v>
      </c>
      <c t="n" r="B73" s="6">
        <v>12784000000</v>
      </c>
      <c t="n" r="E73" s="6">
        <v>9987000000</v>
      </c>
      <c t="n" r="G73" s="6">
        <v>10146000000</v>
      </c>
    </row>
    <row r="74" spans="1:9">
      <c t="s" r="A74" s="4">
        <v>59</v>
      </c>
      <c t="n" r="B74" s="6">
        <v>80000000</v>
      </c>
      <c t="n" r="E74" s="6">
        <v>116000000</v>
      </c>
      <c t="n" r="G74" s="6">
        <v>102000000</v>
      </c>
    </row>
    <row r="75" spans="1:9">
      <c t="s" r="A75" s="4">
        <v>1147</v>
      </c>
    </row>
    <row r="76" spans="1:9">
      <c t="s" r="A76" s="3">
        <v>27</v>
      </c>
    </row>
    <row r="77" spans="1:9">
      <c t="s" r="A77" s="4">
        <v>1140</v>
      </c>
      <c t="n" r="B77" s="6">
        <v>0</v>
      </c>
      <c t="n" r="E77" s="6">
        <v>0</v>
      </c>
      <c t="n" r="G77" s="6">
        <v>0</v>
      </c>
    </row>
    <row r="78" spans="1:9">
      <c t="s" r="A78" s="4">
        <v>30</v>
      </c>
      <c t="n" r="B78" s="6">
        <v>926000000</v>
      </c>
      <c t="n" r="E78" s="6">
        <v>785000000</v>
      </c>
      <c t="n" r="G78" s="6">
        <v>807000000</v>
      </c>
    </row>
    <row r="79" spans="1:9">
      <c t="s" r="A79" s="4">
        <v>31</v>
      </c>
      <c t="n" r="B79" s="6">
        <v>20520000000</v>
      </c>
      <c t="n" r="E79" s="6">
        <v>14198000000</v>
      </c>
      <c t="n" r="G79" s="6">
        <v>14348000000</v>
      </c>
    </row>
    <row r="80" spans="1:9">
      <c t="s" r="A80" s="4">
        <v>90</v>
      </c>
      <c t="n" r="B80" s="6">
        <v>9048000000</v>
      </c>
      <c t="n" r="E80" s="6">
        <v>4848000000</v>
      </c>
      <c t="n" r="G80" s="6">
        <v>4940000000</v>
      </c>
    </row>
    <row r="81" spans="1:9">
      <c t="s" r="A81" s="4">
        <v>33</v>
      </c>
      <c t="n" r="B81" s="6">
        <v>0</v>
      </c>
      <c t="n" r="E81" s="6">
        <v>19000000</v>
      </c>
      <c t="n" r="G81" s="6">
        <v>0</v>
      </c>
    </row>
    <row r="82" spans="1:9">
      <c t="s" r="A82" s="4">
        <v>949</v>
      </c>
      <c t="n" r="B82" s="6">
        <v>0</v>
      </c>
      <c t="n" r="E82" s="6">
        <v>0</v>
      </c>
      <c t="n" r="G82" s="6">
        <v>0</v>
      </c>
    </row>
    <row r="83" spans="1:9">
      <c t="s" r="A83" s="4">
        <v>37</v>
      </c>
      <c t="n" r="B83" s="6">
        <v>62000000</v>
      </c>
      <c t="n" r="E83" s="6">
        <v>0</v>
      </c>
      <c t="n" r="G83" s="6">
        <v>0</v>
      </c>
    </row>
    <row r="84" spans="1:9">
      <c t="s" r="A84" s="4">
        <v>44</v>
      </c>
      <c t="n" r="B84" s="6">
        <v>1752000000</v>
      </c>
      <c t="n" r="E84" s="6">
        <v>1324000000</v>
      </c>
      <c t="n" r="G84" s="6">
        <v>1593000000</v>
      </c>
    </row>
    <row r="85" spans="1:9">
      <c t="s" r="A85" s="3">
        <v>527</v>
      </c>
    </row>
    <row r="86" spans="1:9">
      <c t="s" r="A86" s="4">
        <v>1141</v>
      </c>
      <c t="n" r="B86" s="6">
        <v>93791000000</v>
      </c>
      <c t="n" r="E86" s="6">
        <v>65527000000</v>
      </c>
      <c t="n" r="G86" s="6">
        <v>65624000000</v>
      </c>
    </row>
    <row r="87" spans="1:9">
      <c t="s" r="A87" s="4">
        <v>1142</v>
      </c>
      <c t="n" r="B87" s="6">
        <v>10464000000</v>
      </c>
      <c t="n" r="E87" s="6">
        <v>5575000000</v>
      </c>
      <c t="n" r="G87" s="6">
        <v>5075000000</v>
      </c>
    </row>
    <row r="88" spans="1:9">
      <c t="s" r="A88" s="4">
        <v>1143</v>
      </c>
      <c t="n" r="B88" s="6">
        <v>1201000000</v>
      </c>
      <c t="n" r="E88" s="6">
        <v>905000000</v>
      </c>
      <c t="n" r="G88" s="6">
        <v>1084000000</v>
      </c>
    </row>
    <row r="89" spans="1:9">
      <c t="s" r="A89" s="4">
        <v>61</v>
      </c>
      <c t="n" r="B89" s="6">
        <v>325000000</v>
      </c>
      <c t="n" r="E89" s="6">
        <v>420000000</v>
      </c>
      <c t="n" r="G89" s="6">
        <v>463000000</v>
      </c>
    </row>
    <row r="90" spans="1:9">
      <c t="s" r="A90" s="4">
        <v>59</v>
      </c>
      <c t="n" r="B90" s="6">
        <v>1233000000</v>
      </c>
      <c t="n" r="E90" s="6">
        <v>1009000000</v>
      </c>
      <c t="n" r="G90" s="6">
        <v>1140000000</v>
      </c>
    </row>
    <row r="91" spans="1:9">
      <c t="s" r="A91" s="4">
        <v>1148</v>
      </c>
    </row>
    <row r="92" spans="1:9">
      <c t="s" r="A92" s="3">
        <v>27</v>
      </c>
    </row>
    <row r="93" spans="1:9">
      <c t="s" r="A93" s="4">
        <v>1140</v>
      </c>
      <c t="n" r="B93" s="6">
        <v>0</v>
      </c>
      <c t="n" r="E93" s="6">
        <v>0</v>
      </c>
      <c t="n" r="G93" s="6">
        <v>0</v>
      </c>
    </row>
    <row r="94" spans="1:9">
      <c t="s" r="A94" s="4">
        <v>30</v>
      </c>
      <c t="n" r="B94" s="6">
        <v>0</v>
      </c>
      <c t="n" r="E94" s="6">
        <v>0</v>
      </c>
      <c t="n" r="G94" s="6">
        <v>0</v>
      </c>
    </row>
    <row r="95" spans="1:9">
      <c t="s" r="A95" s="4">
        <v>31</v>
      </c>
      <c t="n" r="B95" s="6">
        <v>17000000</v>
      </c>
      <c t="n" r="E95" s="6">
        <v>17000000</v>
      </c>
      <c t="n" r="G95" s="6">
        <v>17000000</v>
      </c>
    </row>
    <row r="96" spans="1:9">
      <c t="s" r="A96" s="4">
        <v>90</v>
      </c>
      <c t="n" r="B96" s="6">
        <v>0</v>
      </c>
      <c t="n" r="E96" s="6">
        <v>0</v>
      </c>
      <c t="n" r="G96" s="6">
        <v>0</v>
      </c>
    </row>
    <row r="97" spans="1:9">
      <c t="s" r="A97" s="4">
        <v>33</v>
      </c>
      <c t="n" r="B97" s="6">
        <v>561000000</v>
      </c>
      <c t="n" r="E97" s="6">
        <v>393000000</v>
      </c>
      <c t="n" r="G97" s="6">
        <v>407000000</v>
      </c>
    </row>
    <row r="98" spans="1:9">
      <c t="s" r="A98" s="4">
        <v>949</v>
      </c>
      <c t="n" r="B98" s="6">
        <v>83564000000</v>
      </c>
      <c t="n" r="E98" s="6">
        <v>57508000000</v>
      </c>
      <c t="n" r="G98" s="6">
        <v>57497000000</v>
      </c>
    </row>
    <row r="99" spans="1:9">
      <c t="s" r="A99" s="4">
        <v>37</v>
      </c>
      <c t="n" r="B99" s="6">
        <v>1075000000</v>
      </c>
      <c t="n" r="E99" s="6">
        <v>639000000</v>
      </c>
      <c t="n" r="G99" s="6">
        <v>916000000</v>
      </c>
    </row>
    <row r="100" spans="1:9">
      <c t="s" r="A100" s="4">
        <v>44</v>
      </c>
      <c t="n" r="B100" s="6">
        <v>16000000</v>
      </c>
      <c t="n" r="E100" s="6">
        <v>18000000</v>
      </c>
      <c t="n" r="G100" s="6">
        <v>25000000</v>
      </c>
    </row>
    <row r="101" spans="1:9">
      <c t="s" r="A101" s="3">
        <v>527</v>
      </c>
    </row>
    <row r="102" spans="1:9">
      <c t="s" r="A102" s="4">
        <v>1141</v>
      </c>
      <c t="n" r="B102" s="6">
        <v>0</v>
      </c>
      <c t="n" r="E102" s="6">
        <v>0</v>
      </c>
      <c t="n" r="G102" s="6">
        <v>0</v>
      </c>
    </row>
    <row r="103" spans="1:9">
      <c t="s" r="A103" s="4">
        <v>1142</v>
      </c>
      <c t="n" r="B103" s="6">
        <v>0</v>
      </c>
      <c t="n" r="E103" s="6">
        <v>0</v>
      </c>
      <c t="n" r="G103" s="6">
        <v>0</v>
      </c>
    </row>
    <row r="104" spans="1:9">
      <c t="s" r="A104" s="4">
        <v>1143</v>
      </c>
      <c t="n" r="B104" s="6">
        <v>0</v>
      </c>
      <c t="n" r="E104" s="6">
        <v>0</v>
      </c>
      <c t="n" r="G104" s="6">
        <v>0</v>
      </c>
    </row>
    <row r="105" spans="1:9">
      <c t="s" r="A105" s="4">
        <v>61</v>
      </c>
      <c t="n" r="B105" s="6">
        <v>0</v>
      </c>
      <c t="n" r="E105" s="6">
        <v>0</v>
      </c>
      <c t="n" r="G105" s="6">
        <v>0</v>
      </c>
    </row>
    <row r="106" spans="1:9">
      <c t="s" r="A106" s="4">
        <v>59</v>
      </c>
      <c t="n" r="B106" s="6">
        <v>1000000</v>
      </c>
      <c t="n" r="E106" s="6">
        <v>1000000</v>
      </c>
      <c t="n" r="G106" s="6">
        <v>0</v>
      </c>
    </row>
    <row r="107" spans="1:9">
      <c t="s" r="A107" s="4">
        <v>1149</v>
      </c>
    </row>
    <row r="108" spans="1:9">
      <c t="s" r="A108" s="3">
        <v>27</v>
      </c>
    </row>
    <row r="109" spans="1:9">
      <c t="s" r="A109" s="4">
        <v>1150</v>
      </c>
      <c t="n" r="B109" s="7">
        <v>181000000</v>
      </c>
      <c t="n" r="E109" s="7">
        <v>243000000</v>
      </c>
      <c t="n" r="G109" s="7">
        <v>284000000</v>
      </c>
    </row>
    <row r="110" spans="1:9">
      <c t="n" r="A110"/>
    </row>
    <row r="111" spans="1:9">
      <c t="s" r="A111" s="4">
        <v>38</v>
      </c>
      <c t="s" r="B111" s="4">
        <v>74</v>
      </c>
    </row>
  </sheetData>
  <mergeCells count="5">
    <mergeCell ref="B1:C1"/>
    <mergeCell ref="E1:F1"/>
    <mergeCell ref="G1:H1"/>
    <mergeCell ref="A110:I110"/>
    <mergeCell ref="B111:I1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1151</v>
      </c>
      <c t="s" r="B1" s="2">
        <v>2</v>
      </c>
      <c t="s" r="C1" s="2">
        <v>25</v>
      </c>
      <c t="s" r="D1" s="2">
        <v>26</v>
      </c>
    </row>
    <row r="2" spans="1:4">
      <c t="s" r="A2" s="3">
        <v>1152</v>
      </c>
    </row>
    <row r="3" spans="1:4">
      <c t="s" r="A3" s="4">
        <v>1153</v>
      </c>
      <c t="n" r="B3" s="7">
        <v>20379</v>
      </c>
      <c t="n" r="C3" s="7">
        <v>14310</v>
      </c>
      <c t="n" r="D3" s="7">
        <v>14288</v>
      </c>
    </row>
    <row r="4" spans="1:4">
      <c t="s" r="A4" s="4">
        <v>1154</v>
      </c>
      <c t="n" r="B4" s="6">
        <v>188</v>
      </c>
      <c t="n" r="C4" s="6">
        <v>62</v>
      </c>
      <c t="n" r="D4" s="6">
        <v>151</v>
      </c>
    </row>
    <row r="5" spans="1:4">
      <c t="s" r="A5" s="4">
        <v>1155</v>
      </c>
      <c t="n" r="B5" s="6">
        <v>27</v>
      </c>
      <c t="n" r="C5" s="6">
        <v>154</v>
      </c>
      <c t="n" r="D5" s="6">
        <v>63</v>
      </c>
    </row>
    <row r="6" spans="1:4">
      <c t="s" r="A6" s="4">
        <v>1156</v>
      </c>
      <c t="n" r="B6" s="6">
        <v>20540</v>
      </c>
      <c t="n" r="C6" s="6">
        <v>14218</v>
      </c>
      <c t="n" r="D6" s="6">
        <v>14376</v>
      </c>
    </row>
    <row r="7" spans="1:4">
      <c t="s" r="A7" s="4">
        <v>1157</v>
      </c>
      <c t="n" r="B7" s="6">
        <v>8995</v>
      </c>
      <c t="n" r="C7" s="6">
        <v>4897</v>
      </c>
      <c t="n" r="D7" s="6">
        <v>4936</v>
      </c>
    </row>
    <row r="8" spans="1:4">
      <c t="s" r="A8" s="4">
        <v>1158</v>
      </c>
      <c t="n" r="B8" s="6">
        <v>62</v>
      </c>
      <c t="n" r="C8" s="6">
        <v>5</v>
      </c>
      <c t="n" r="D8" s="6">
        <v>27</v>
      </c>
    </row>
    <row r="9" spans="1:4">
      <c t="s" r="A9" s="4">
        <v>1159</v>
      </c>
      <c t="n" r="B9" s="6">
        <v>9</v>
      </c>
      <c t="n" r="C9" s="6">
        <v>54</v>
      </c>
      <c t="n" r="D9" s="6">
        <v>23</v>
      </c>
    </row>
    <row r="10" spans="1:4">
      <c t="s" r="A10" s="4">
        <v>1160</v>
      </c>
      <c t="n" r="B10" s="6">
        <v>9048</v>
      </c>
      <c t="n" r="C10" s="6">
        <v>4848</v>
      </c>
      <c t="n" r="D10" s="6">
        <v>4940</v>
      </c>
    </row>
    <row r="11" spans="1:4">
      <c t="s" r="A11" s="4">
        <v>986</v>
      </c>
    </row>
    <row r="12" spans="1:4">
      <c t="s" r="A12" s="3">
        <v>1152</v>
      </c>
    </row>
    <row r="13" spans="1:4">
      <c t="s" r="A13" s="4">
        <v>1153</v>
      </c>
      <c t="n" r="B13" s="6">
        <v>190</v>
      </c>
    </row>
    <row r="14" spans="1:4">
      <c t="s" r="A14" s="4">
        <v>1154</v>
      </c>
      <c t="n" r="B14" s="6">
        <v>0</v>
      </c>
    </row>
    <row r="15" spans="1:4">
      <c t="s" r="A15" s="4">
        <v>1155</v>
      </c>
      <c t="n" r="B15" s="6">
        <v>0</v>
      </c>
    </row>
    <row r="16" spans="1:4">
      <c t="s" r="A16" s="4">
        <v>1156</v>
      </c>
      <c t="n" r="B16" s="6">
        <v>190</v>
      </c>
    </row>
    <row r="17" spans="1:4">
      <c t="s" r="A17" s="4">
        <v>987</v>
      </c>
    </row>
    <row r="18" spans="1:4">
      <c t="s" r="A18" s="3">
        <v>1152</v>
      </c>
    </row>
    <row r="19" spans="1:4">
      <c t="s" r="A19" s="4">
        <v>1153</v>
      </c>
      <c t="n" r="B19" s="6">
        <v>11</v>
      </c>
      <c t="n" r="C19" s="6">
        <v>14</v>
      </c>
      <c t="n" r="D19" s="6">
        <v>14</v>
      </c>
    </row>
    <row r="20" spans="1:4">
      <c t="s" r="A20" s="4">
        <v>1154</v>
      </c>
      <c t="n" r="B20" s="6">
        <v>0</v>
      </c>
      <c t="n" r="C20" s="6">
        <v>0</v>
      </c>
      <c t="n" r="D20" s="6">
        <v>1</v>
      </c>
    </row>
    <row r="21" spans="1:4">
      <c t="s" r="A21" s="4">
        <v>1155</v>
      </c>
      <c t="n" r="B21" s="6">
        <v>0</v>
      </c>
      <c t="n" r="C21" s="6">
        <v>0</v>
      </c>
      <c t="n" r="D21" s="6">
        <v>0</v>
      </c>
    </row>
    <row r="22" spans="1:4">
      <c t="s" r="A22" s="4">
        <v>1156</v>
      </c>
      <c t="n" r="B22" s="6">
        <v>11</v>
      </c>
      <c t="n" r="C22" s="6">
        <v>14</v>
      </c>
      <c t="n" r="D22" s="6">
        <v>15</v>
      </c>
    </row>
    <row r="23" spans="1:4">
      <c t="s" r="A23" s="4">
        <v>988</v>
      </c>
    </row>
    <row r="24" spans="1:4">
      <c t="s" r="A24" s="3">
        <v>1152</v>
      </c>
    </row>
    <row r="25" spans="1:4">
      <c t="s" r="A25" s="4">
        <v>1153</v>
      </c>
      <c t="n" r="B25" s="6">
        <v>1991</v>
      </c>
      <c t="n" r="C25" s="6">
        <v>2193</v>
      </c>
      <c t="n" r="D25" s="6">
        <v>2309</v>
      </c>
    </row>
    <row r="26" spans="1:4">
      <c t="s" r="A26" s="4">
        <v>1154</v>
      </c>
      <c t="n" r="B26" s="6">
        <v>27</v>
      </c>
      <c t="n" r="C26" s="6">
        <v>11</v>
      </c>
      <c t="n" r="D26" s="6">
        <v>22</v>
      </c>
    </row>
    <row r="27" spans="1:4">
      <c t="s" r="A27" s="4">
        <v>1155</v>
      </c>
      <c t="n" r="B27" s="6">
        <v>0</v>
      </c>
      <c t="n" r="C27" s="6">
        <v>15</v>
      </c>
      <c t="n" r="D27" s="6">
        <v>1</v>
      </c>
    </row>
    <row r="28" spans="1:4">
      <c t="s" r="A28" s="4">
        <v>1156</v>
      </c>
      <c t="n" r="B28" s="6">
        <v>2018</v>
      </c>
      <c t="n" r="C28" s="6">
        <v>2189</v>
      </c>
      <c t="n" r="D28" s="6">
        <v>2330</v>
      </c>
    </row>
    <row r="29" spans="1:4">
      <c t="s" r="A29" s="4">
        <v>1157</v>
      </c>
      <c t="n" r="B29" s="6">
        <v>669</v>
      </c>
      <c t="n" r="C29" s="6">
        <v>703</v>
      </c>
      <c t="n" r="D29" s="6">
        <v>617</v>
      </c>
    </row>
    <row r="30" spans="1:4">
      <c t="s" r="A30" s="4">
        <v>1158</v>
      </c>
      <c t="n" r="B30" s="6">
        <v>19</v>
      </c>
      <c t="n" r="C30" s="6">
        <v>0</v>
      </c>
      <c t="n" r="D30" s="6">
        <v>3</v>
      </c>
    </row>
    <row r="31" spans="1:4">
      <c t="s" r="A31" s="4">
        <v>1159</v>
      </c>
      <c t="n" r="B31" s="6">
        <v>0</v>
      </c>
      <c t="n" r="C31" s="6">
        <v>4</v>
      </c>
      <c t="n" r="D31" s="6">
        <v>0</v>
      </c>
    </row>
    <row r="32" spans="1:4">
      <c t="s" r="A32" s="4">
        <v>1160</v>
      </c>
      <c t="n" r="B32" s="6">
        <v>688</v>
      </c>
      <c t="n" r="C32" s="6">
        <v>699</v>
      </c>
      <c t="n" r="D32" s="6">
        <v>620</v>
      </c>
    </row>
    <row r="33" spans="1:4">
      <c t="s" r="A33" s="4">
        <v>989</v>
      </c>
    </row>
    <row r="34" spans="1:4">
      <c t="s" r="A34" s="3">
        <v>1152</v>
      </c>
    </row>
    <row r="35" spans="1:4">
      <c t="s" r="A35" s="4">
        <v>1153</v>
      </c>
      <c t="n" r="B35" s="6">
        <v>863</v>
      </c>
    </row>
    <row r="36" spans="1:4">
      <c t="s" r="A36" s="4">
        <v>1154</v>
      </c>
      <c t="n" r="B36" s="6">
        <v>0</v>
      </c>
    </row>
    <row r="37" spans="1:4">
      <c t="s" r="A37" s="4">
        <v>1155</v>
      </c>
      <c t="n" r="B37" s="6">
        <v>0</v>
      </c>
    </row>
    <row r="38" spans="1:4">
      <c t="s" r="A38" s="4">
        <v>1156</v>
      </c>
      <c t="n" r="B38" s="6">
        <v>863</v>
      </c>
    </row>
    <row r="39" spans="1:4">
      <c t="s" r="A39" s="4">
        <v>1157</v>
      </c>
      <c t="n" r="B39" s="6">
        <v>528</v>
      </c>
    </row>
    <row r="40" spans="1:4">
      <c t="s" r="A40" s="4">
        <v>1158</v>
      </c>
      <c t="n" r="B40" s="6">
        <v>0</v>
      </c>
    </row>
    <row r="41" spans="1:4">
      <c t="s" r="A41" s="4">
        <v>1159</v>
      </c>
      <c t="n" r="B41" s="6">
        <v>0</v>
      </c>
    </row>
    <row r="42" spans="1:4">
      <c t="s" r="A42" s="4">
        <v>1160</v>
      </c>
      <c t="n" r="B42" s="6">
        <v>528</v>
      </c>
    </row>
    <row r="43" spans="1:4">
      <c t="s" r="A43" s="4">
        <v>990</v>
      </c>
    </row>
    <row r="44" spans="1:4">
      <c t="s" r="A44" s="3">
        <v>1152</v>
      </c>
    </row>
    <row r="45" spans="1:4">
      <c t="s" r="A45" s="4">
        <v>1153</v>
      </c>
      <c t="n" r="B45" s="6">
        <v>21</v>
      </c>
      <c t="n" r="C45" s="6">
        <v>21</v>
      </c>
      <c t="n" r="D45" s="6">
        <v>27</v>
      </c>
    </row>
    <row r="46" spans="1:4">
      <c t="s" r="A46" s="4">
        <v>1154</v>
      </c>
      <c t="n" r="B46" s="6">
        <v>0</v>
      </c>
      <c t="n" r="C46" s="6">
        <v>0</v>
      </c>
      <c t="n" r="D46" s="6">
        <v>1</v>
      </c>
    </row>
    <row r="47" spans="1:4">
      <c t="s" r="A47" s="4">
        <v>1155</v>
      </c>
      <c t="n" r="B47" s="6">
        <v>1</v>
      </c>
      <c t="n" r="C47" s="6">
        <v>1</v>
      </c>
      <c t="n" r="D47" s="6">
        <v>0</v>
      </c>
    </row>
    <row r="48" spans="1:4">
      <c t="s" r="A48" s="4">
        <v>1156</v>
      </c>
      <c t="n" r="B48" s="6">
        <v>20</v>
      </c>
      <c t="n" r="C48" s="6">
        <v>20</v>
      </c>
      <c t="n" r="D48" s="6">
        <v>28</v>
      </c>
    </row>
    <row r="49" spans="1:4">
      <c t="s" r="A49" s="4">
        <v>1157</v>
      </c>
      <c t="n" r="B49" s="6">
        <v>20</v>
      </c>
      <c t="n" r="C49" s="6">
        <v>20</v>
      </c>
      <c t="n" r="D49" s="6">
        <v>20</v>
      </c>
    </row>
    <row r="50" spans="1:4">
      <c t="s" r="A50" s="4">
        <v>1158</v>
      </c>
      <c t="n" r="B50" s="6">
        <v>0</v>
      </c>
      <c t="n" r="C50" s="6">
        <v>0</v>
      </c>
      <c t="n" r="D50" s="6">
        <v>0</v>
      </c>
    </row>
    <row r="51" spans="1:4">
      <c t="s" r="A51" s="4">
        <v>1159</v>
      </c>
      <c t="n" r="B51" s="6">
        <v>0</v>
      </c>
      <c t="n" r="C51" s="6">
        <v>0</v>
      </c>
      <c t="n" r="D51" s="6">
        <v>0</v>
      </c>
    </row>
    <row r="52" spans="1:4">
      <c t="s" r="A52" s="4">
        <v>1160</v>
      </c>
      <c t="n" r="B52" s="6">
        <v>20</v>
      </c>
      <c t="n" r="C52" s="6">
        <v>20</v>
      </c>
      <c t="n" r="D52" s="6">
        <v>20</v>
      </c>
    </row>
    <row r="53" spans="1:4">
      <c t="s" r="A53" s="4">
        <v>985</v>
      </c>
    </row>
    <row r="54" spans="1:4">
      <c t="s" r="A54" s="3">
        <v>1152</v>
      </c>
    </row>
    <row r="55" spans="1:4">
      <c t="s" r="A55" s="4">
        <v>1153</v>
      </c>
      <c t="n" r="B55" s="6">
        <v>17303</v>
      </c>
      <c t="n" r="C55" s="6">
        <v>12082</v>
      </c>
      <c t="n" r="D55" s="6">
        <v>11938</v>
      </c>
    </row>
    <row r="56" spans="1:4">
      <c t="s" r="A56" s="4">
        <v>1154</v>
      </c>
      <c t="n" r="B56" s="6">
        <v>161</v>
      </c>
      <c t="n" r="C56" s="6">
        <v>51</v>
      </c>
      <c t="n" r="D56" s="6">
        <v>127</v>
      </c>
    </row>
    <row r="57" spans="1:4">
      <c t="s" r="A57" s="4">
        <v>1155</v>
      </c>
      <c t="n" r="B57" s="6">
        <v>26</v>
      </c>
      <c t="n" r="C57" s="6">
        <v>138</v>
      </c>
      <c t="n" r="D57" s="6">
        <v>62</v>
      </c>
    </row>
    <row r="58" spans="1:4">
      <c t="s" r="A58" s="4">
        <v>1156</v>
      </c>
      <c t="n" r="B58" s="6">
        <v>17438</v>
      </c>
      <c t="n" r="C58" s="6">
        <v>11995</v>
      </c>
      <c t="n" r="D58" s="6">
        <v>12003</v>
      </c>
    </row>
    <row r="59" spans="1:4">
      <c t="s" r="A59" s="4">
        <v>1157</v>
      </c>
      <c t="n" r="B59" s="6">
        <v>7778</v>
      </c>
      <c t="n" r="C59" s="6">
        <v>4174</v>
      </c>
      <c t="n" r="D59" s="6">
        <v>4299</v>
      </c>
    </row>
    <row r="60" spans="1:4">
      <c t="s" r="A60" s="4">
        <v>1158</v>
      </c>
      <c t="n" r="B60" s="6">
        <v>43</v>
      </c>
      <c t="n" r="C60" s="6">
        <v>5</v>
      </c>
      <c t="n" r="D60" s="6">
        <v>24</v>
      </c>
    </row>
    <row r="61" spans="1:4">
      <c t="s" r="A61" s="4">
        <v>1159</v>
      </c>
      <c t="n" r="B61" s="6">
        <v>9</v>
      </c>
      <c t="n" r="C61" s="6">
        <v>50</v>
      </c>
      <c t="n" r="D61" s="6">
        <v>23</v>
      </c>
    </row>
    <row r="62" spans="1:4">
      <c t="s" r="A62" s="4">
        <v>1160</v>
      </c>
      <c t="n" r="B62" s="7">
        <v>7812</v>
      </c>
      <c t="n" r="C62" s="7">
        <v>4129</v>
      </c>
      <c t="n" r="D62" s="7">
        <v>4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161</v>
      </c>
      <c t="s" r="B1" s="2">
        <v>1</v>
      </c>
      <c t="s" r="D1" s="2">
        <v>543</v>
      </c>
    </row>
    <row r="2" spans="1:4">
      <c t="s" r="B2" s="2">
        <v>2</v>
      </c>
      <c t="s" r="C2" s="2">
        <v>26</v>
      </c>
      <c t="s" r="D2" s="2">
        <v>25</v>
      </c>
    </row>
    <row r="3" spans="1:4">
      <c t="s" r="A3" s="3">
        <v>1152</v>
      </c>
    </row>
    <row r="4" spans="1:4">
      <c t="s" r="A4" s="4">
        <v>1162</v>
      </c>
      <c t="n" r="B4" s="7">
        <v>9</v>
      </c>
      <c t="n" r="C4" s="7">
        <v>23</v>
      </c>
      <c t="n" r="D4" s="7">
        <v>54</v>
      </c>
    </row>
    <row r="5" spans="1:4">
      <c t="s" r="A5" s="4">
        <v>1163</v>
      </c>
      <c t="n" r="B5" s="6">
        <v>5693</v>
      </c>
      <c t="n" r="C5" s="6">
        <v>1520</v>
      </c>
      <c t="n" r="D5" s="6">
        <v>9204</v>
      </c>
    </row>
    <row r="6" spans="1:4">
      <c t="s" r="A6" s="4">
        <v>1164</v>
      </c>
      <c t="n" r="B6" s="6">
        <v>18</v>
      </c>
      <c t="n" r="C6" s="6">
        <v>5</v>
      </c>
      <c t="n" r="D6" s="6">
        <v>78</v>
      </c>
    </row>
    <row r="7" spans="1:4">
      <c t="s" r="A7" s="4">
        <v>1165</v>
      </c>
      <c t="n" r="B7" s="6">
        <v>2105</v>
      </c>
      <c t="n" r="C7" s="6">
        <v>4706</v>
      </c>
      <c t="n" r="D7" s="6">
        <v>4529</v>
      </c>
    </row>
    <row r="8" spans="1:4">
      <c t="s" r="A8" s="4">
        <v>1166</v>
      </c>
      <c t="n" r="B8" s="6">
        <v>18</v>
      </c>
      <c t="n" r="C8" s="6">
        <v>81</v>
      </c>
      <c t="n" r="D8" s="6">
        <v>130</v>
      </c>
    </row>
    <row r="9" spans="1:4">
      <c t="s" r="A9" s="4">
        <v>1167</v>
      </c>
      <c t="n" r="B9" s="6">
        <v>7798</v>
      </c>
      <c t="n" r="C9" s="6">
        <v>6226</v>
      </c>
      <c t="n" r="D9" s="6">
        <v>13733</v>
      </c>
    </row>
    <row r="10" spans="1:4">
      <c t="s" r="A10" s="4">
        <v>1168</v>
      </c>
      <c t="n" r="B10" s="6">
        <v>36</v>
      </c>
      <c t="n" r="C10" s="6">
        <v>86</v>
      </c>
      <c t="n" r="D10" s="6">
        <v>208</v>
      </c>
    </row>
    <row r="11" spans="1:4">
      <c t="s" r="A11" s="4">
        <v>986</v>
      </c>
    </row>
    <row r="12" spans="1:4">
      <c t="s" r="A12" s="3">
        <v>1152</v>
      </c>
    </row>
    <row r="13" spans="1:4">
      <c t="s" r="A13" s="4">
        <v>1169</v>
      </c>
      <c t="n" r="B13" s="6">
        <v>149</v>
      </c>
    </row>
    <row r="14" spans="1:4">
      <c t="s" r="A14" s="4">
        <v>1170</v>
      </c>
      <c t="n" r="B14" s="6">
        <v>0</v>
      </c>
    </row>
    <row r="15" spans="1:4">
      <c t="s" r="A15" s="4">
        <v>1171</v>
      </c>
      <c t="n" r="B15" s="6">
        <v>0</v>
      </c>
    </row>
    <row r="16" spans="1:4">
      <c t="s" r="A16" s="4">
        <v>1172</v>
      </c>
      <c t="n" r="B16" s="6">
        <v>0</v>
      </c>
    </row>
    <row r="17" spans="1:4">
      <c t="s" r="A17" s="4">
        <v>962</v>
      </c>
      <c t="n" r="B17" s="6">
        <v>149</v>
      </c>
    </row>
    <row r="18" spans="1:4">
      <c t="s" r="A18" s="4">
        <v>1173</v>
      </c>
      <c t="n" r="B18" s="6">
        <v>0</v>
      </c>
    </row>
    <row r="19" spans="1:4">
      <c t="s" r="A19" s="4">
        <v>985</v>
      </c>
    </row>
    <row r="20" spans="1:4">
      <c t="s" r="A20" s="3">
        <v>1152</v>
      </c>
    </row>
    <row r="21" spans="1:4">
      <c t="s" r="A21" s="4">
        <v>1169</v>
      </c>
      <c t="n" r="B21" s="6">
        <v>3929</v>
      </c>
      <c t="n" r="C21" s="6">
        <v>770</v>
      </c>
      <c t="n" r="D21" s="6">
        <v>5190</v>
      </c>
    </row>
    <row r="22" spans="1:4">
      <c t="s" r="A22" s="4">
        <v>1170</v>
      </c>
      <c t="n" r="B22" s="6">
        <v>15</v>
      </c>
      <c t="n" r="C22" s="6">
        <v>3</v>
      </c>
      <c t="n" r="D22" s="6">
        <v>43</v>
      </c>
    </row>
    <row r="23" spans="1:4">
      <c t="s" r="A23" s="4">
        <v>1171</v>
      </c>
      <c t="n" r="B23" s="6">
        <v>1537</v>
      </c>
      <c t="n" r="C23" s="6">
        <v>3348</v>
      </c>
      <c t="n" r="D23" s="6">
        <v>3206</v>
      </c>
    </row>
    <row r="24" spans="1:4">
      <c t="s" r="A24" s="4">
        <v>1172</v>
      </c>
      <c t="n" r="B24" s="6">
        <v>11</v>
      </c>
      <c t="n" r="C24" s="6">
        <v>59</v>
      </c>
      <c t="n" r="D24" s="6">
        <v>95</v>
      </c>
    </row>
    <row r="25" spans="1:4">
      <c t="s" r="A25" s="4">
        <v>962</v>
      </c>
      <c t="n" r="B25" s="6">
        <v>5466</v>
      </c>
      <c t="n" r="C25" s="6">
        <v>4118</v>
      </c>
      <c t="n" r="D25" s="6">
        <v>8396</v>
      </c>
    </row>
    <row r="26" spans="1:4">
      <c t="s" r="A26" s="4">
        <v>1173</v>
      </c>
      <c t="n" r="B26" s="6">
        <v>26</v>
      </c>
      <c t="n" r="C26" s="6">
        <v>62</v>
      </c>
      <c t="n" r="D26" s="6">
        <v>138</v>
      </c>
    </row>
    <row r="27" spans="1:4">
      <c t="s" r="A27" s="4">
        <v>1174</v>
      </c>
      <c t="n" r="B27" s="6">
        <v>1412</v>
      </c>
      <c t="n" r="C27" s="6">
        <v>214</v>
      </c>
      <c t="n" r="D27" s="6">
        <v>1793</v>
      </c>
    </row>
    <row r="28" spans="1:4">
      <c t="s" r="A28" s="4">
        <v>1175</v>
      </c>
      <c t="n" r="B28" s="6">
        <v>3</v>
      </c>
      <c t="n" r="C28" s="6">
        <v>1</v>
      </c>
      <c t="n" r="D28" s="6">
        <v>16</v>
      </c>
    </row>
    <row r="29" spans="1:4">
      <c t="s" r="A29" s="4">
        <v>1176</v>
      </c>
      <c t="n" r="B29" s="6">
        <v>565</v>
      </c>
      <c t="n" r="C29" s="6">
        <v>1355</v>
      </c>
      <c t="n" r="D29" s="6">
        <v>1320</v>
      </c>
    </row>
    <row r="30" spans="1:4">
      <c t="s" r="A30" s="4">
        <v>1177</v>
      </c>
      <c t="n" r="B30" s="6">
        <v>6</v>
      </c>
      <c t="n" r="C30" s="6">
        <v>22</v>
      </c>
      <c t="n" r="D30" s="6">
        <v>34</v>
      </c>
    </row>
    <row r="31" spans="1:4">
      <c t="s" r="A31" s="4">
        <v>1178</v>
      </c>
      <c t="n" r="B31" s="6">
        <v>1977</v>
      </c>
      <c t="n" r="C31" s="6">
        <v>1569</v>
      </c>
      <c t="n" r="D31" s="6">
        <v>3113</v>
      </c>
    </row>
    <row r="32" spans="1:4">
      <c t="s" r="A32" s="4">
        <v>1162</v>
      </c>
      <c t="n" r="B32" s="6">
        <v>9</v>
      </c>
      <c t="n" r="C32" s="6">
        <v>23</v>
      </c>
      <c t="n" r="D32" s="6">
        <v>50</v>
      </c>
    </row>
    <row r="33" spans="1:4">
      <c t="s" r="A33" s="4">
        <v>989</v>
      </c>
    </row>
    <row r="34" spans="1:4">
      <c t="s" r="A34" s="3">
        <v>1152</v>
      </c>
    </row>
    <row r="35" spans="1:4">
      <c t="s" r="A35" s="4">
        <v>1169</v>
      </c>
      <c t="n" r="B35" s="6">
        <v>122</v>
      </c>
    </row>
    <row r="36" spans="1:4">
      <c t="s" r="A36" s="4">
        <v>1170</v>
      </c>
      <c t="n" r="B36" s="6">
        <v>0</v>
      </c>
    </row>
    <row r="37" spans="1:4">
      <c t="s" r="A37" s="4">
        <v>1171</v>
      </c>
      <c t="n" r="B37" s="6">
        <v>0</v>
      </c>
    </row>
    <row r="38" spans="1:4">
      <c t="s" r="A38" s="4">
        <v>1172</v>
      </c>
      <c t="n" r="B38" s="6">
        <v>0</v>
      </c>
    </row>
    <row r="39" spans="1:4">
      <c t="s" r="A39" s="4">
        <v>962</v>
      </c>
      <c t="n" r="B39" s="6">
        <v>122</v>
      </c>
    </row>
    <row r="40" spans="1:4">
      <c t="s" r="A40" s="4">
        <v>1173</v>
      </c>
      <c t="n" r="B40" s="6">
        <v>0</v>
      </c>
    </row>
    <row r="41" spans="1:4">
      <c t="s" r="A41" s="4">
        <v>1162</v>
      </c>
      <c t="n" r="B41" s="6">
        <v>0</v>
      </c>
    </row>
    <row r="42" spans="1:4">
      <c t="s" r="A42" s="4">
        <v>988</v>
      </c>
    </row>
    <row r="43" spans="1:4">
      <c t="s" r="A43" s="3">
        <v>1152</v>
      </c>
    </row>
    <row r="44" spans="1:4">
      <c t="s" r="A44" s="4">
        <v>1169</v>
      </c>
      <c t="n" r="B44" s="6">
        <v>81</v>
      </c>
      <c t="n" r="C44" s="6">
        <v>420</v>
      </c>
      <c t="n" r="D44" s="6">
        <v>1670</v>
      </c>
    </row>
    <row r="45" spans="1:4">
      <c t="s" r="A45" s="4">
        <v>1170</v>
      </c>
      <c t="n" r="B45" s="6">
        <v>0</v>
      </c>
      <c t="n" r="C45" s="6">
        <v>1</v>
      </c>
      <c t="n" r="D45" s="6">
        <v>15</v>
      </c>
    </row>
    <row r="46" spans="1:4">
      <c t="s" r="A46" s="4">
        <v>1171</v>
      </c>
      <c t="n" r="B46" s="6">
        <v>0</v>
      </c>
      <c t="n" r="C46" s="6">
        <v>0</v>
      </c>
      <c t="n" r="D46" s="6">
        <v>0</v>
      </c>
    </row>
    <row r="47" spans="1:4">
      <c t="s" r="A47" s="4">
        <v>1172</v>
      </c>
      <c t="n" r="B47" s="6">
        <v>0</v>
      </c>
      <c t="n" r="C47" s="6">
        <v>0</v>
      </c>
      <c t="n" r="D47" s="6">
        <v>0</v>
      </c>
    </row>
    <row r="48" spans="1:4">
      <c t="s" r="A48" s="4">
        <v>962</v>
      </c>
      <c t="n" r="B48" s="6">
        <v>81</v>
      </c>
      <c t="n" r="C48" s="6">
        <v>420</v>
      </c>
      <c t="n" r="D48" s="6">
        <v>1670</v>
      </c>
    </row>
    <row r="49" spans="1:4">
      <c t="s" r="A49" s="4">
        <v>1173</v>
      </c>
      <c t="n" r="B49" s="6">
        <v>0</v>
      </c>
      <c t="n" r="C49" s="6">
        <v>1</v>
      </c>
      <c t="n" r="D49" s="6">
        <v>15</v>
      </c>
    </row>
    <row r="50" spans="1:4">
      <c t="s" r="A50" s="4">
        <v>1174</v>
      </c>
      <c t="n" r="C50" s="6">
        <v>110</v>
      </c>
      <c t="n" r="D50" s="6">
        <v>547</v>
      </c>
    </row>
    <row r="51" spans="1:4">
      <c t="s" r="A51" s="4">
        <v>1175</v>
      </c>
      <c t="n" r="C51" s="6">
        <v>0</v>
      </c>
      <c t="n" r="D51" s="6">
        <v>4</v>
      </c>
    </row>
    <row r="52" spans="1:4">
      <c t="s" r="A52" s="4">
        <v>1176</v>
      </c>
      <c t="n" r="C52" s="6">
        <v>0</v>
      </c>
      <c t="n" r="D52" s="6">
        <v>0</v>
      </c>
    </row>
    <row r="53" spans="1:4">
      <c t="s" r="A53" s="4">
        <v>1177</v>
      </c>
      <c t="n" r="C53" s="6">
        <v>0</v>
      </c>
      <c t="n" r="D53" s="6">
        <v>0</v>
      </c>
    </row>
    <row r="54" spans="1:4">
      <c t="s" r="A54" s="4">
        <v>1178</v>
      </c>
      <c t="n" r="C54" s="6">
        <v>110</v>
      </c>
      <c t="n" r="D54" s="6">
        <v>547</v>
      </c>
    </row>
    <row r="55" spans="1:4">
      <c t="s" r="A55" s="4">
        <v>1162</v>
      </c>
      <c t="n" r="B55" s="6">
        <v>0</v>
      </c>
      <c t="n" r="C55" s="6">
        <v>0</v>
      </c>
      <c t="n" r="D55" s="6">
        <v>4</v>
      </c>
    </row>
    <row r="56" spans="1:4">
      <c t="s" r="A56" s="4">
        <v>990</v>
      </c>
    </row>
    <row r="57" spans="1:4">
      <c t="s" r="A57" s="3">
        <v>1152</v>
      </c>
    </row>
    <row r="58" spans="1:4">
      <c t="s" r="A58" s="4">
        <v>1169</v>
      </c>
      <c t="n" r="B58" s="6">
        <v>0</v>
      </c>
      <c t="n" r="C58" s="6">
        <v>2</v>
      </c>
      <c t="n" r="D58" s="6">
        <v>0</v>
      </c>
    </row>
    <row r="59" spans="1:4">
      <c t="s" r="A59" s="4">
        <v>1170</v>
      </c>
      <c t="n" r="B59" s="6">
        <v>0</v>
      </c>
      <c t="n" r="C59" s="6">
        <v>0</v>
      </c>
      <c t="n" r="D59" s="6">
        <v>0</v>
      </c>
    </row>
    <row r="60" spans="1:4">
      <c t="s" r="A60" s="4">
        <v>1171</v>
      </c>
      <c t="n" r="B60" s="6">
        <v>3</v>
      </c>
      <c t="n" r="C60" s="6">
        <v>3</v>
      </c>
      <c t="n" r="D60" s="6">
        <v>3</v>
      </c>
    </row>
    <row r="61" spans="1:4">
      <c t="s" r="A61" s="4">
        <v>1172</v>
      </c>
      <c t="n" r="B61" s="6">
        <v>1</v>
      </c>
      <c t="n" r="C61" s="6">
        <v>0</v>
      </c>
      <c t="n" r="D61" s="6">
        <v>1</v>
      </c>
    </row>
    <row r="62" spans="1:4">
      <c t="s" r="A62" s="4">
        <v>962</v>
      </c>
      <c t="n" r="B62" s="6">
        <v>3</v>
      </c>
      <c t="n" r="C62" s="6">
        <v>5</v>
      </c>
      <c t="n" r="D62" s="6">
        <v>3</v>
      </c>
    </row>
    <row r="63" spans="1:4">
      <c t="s" r="A63" s="4">
        <v>1173</v>
      </c>
      <c t="n" r="B63" s="6">
        <v>1</v>
      </c>
      <c t="n" r="C63" s="6">
        <v>0</v>
      </c>
      <c t="n" r="D63" s="6">
        <v>1</v>
      </c>
    </row>
    <row r="64" spans="1:4">
      <c t="s" r="A64" s="4">
        <v>1174</v>
      </c>
      <c t="n" r="C64" s="6">
        <v>4</v>
      </c>
      <c t="n" r="D64" s="6">
        <v>4</v>
      </c>
    </row>
    <row r="65" spans="1:4">
      <c t="s" r="A65" s="4">
        <v>1175</v>
      </c>
      <c t="n" r="C65" s="6">
        <v>0</v>
      </c>
      <c t="n" r="D65" s="6">
        <v>0</v>
      </c>
    </row>
    <row r="66" spans="1:4">
      <c t="s" r="A66" s="4">
        <v>1176</v>
      </c>
      <c t="n" r="C66" s="6">
        <v>0</v>
      </c>
      <c t="n" r="D66" s="6">
        <v>0</v>
      </c>
    </row>
    <row r="67" spans="1:4">
      <c t="s" r="A67" s="4">
        <v>1177</v>
      </c>
      <c t="n" r="C67" s="6">
        <v>0</v>
      </c>
      <c t="n" r="D67" s="6">
        <v>0</v>
      </c>
    </row>
    <row r="68" spans="1:4">
      <c t="s" r="A68" s="4">
        <v>1178</v>
      </c>
      <c t="n" r="C68" s="6">
        <v>4</v>
      </c>
      <c t="n" r="D68" s="6">
        <v>4</v>
      </c>
    </row>
    <row r="69" spans="1:4">
      <c t="s" r="A69" s="4">
        <v>1162</v>
      </c>
      <c t="n" r="B69" s="6">
        <v>0</v>
      </c>
      <c t="n" r="C69" s="6">
        <v>0</v>
      </c>
      <c t="n" r="D69" s="6">
        <v>0</v>
      </c>
    </row>
    <row r="70" spans="1:4">
      <c t="s" r="A70" s="4">
        <v>1179</v>
      </c>
      <c t="n" r="C70" s="6">
        <v>1</v>
      </c>
    </row>
    <row r="71" spans="1:4">
      <c t="s" r="A71" s="4">
        <v>1180</v>
      </c>
      <c t="n" r="C71" s="7">
        <v>1</v>
      </c>
      <c t="n" r="D71" s="7">
        <v>1</v>
      </c>
    </row>
    <row r="72" spans="1:4">
      <c t="s" r="A72" s="4">
        <v>1181</v>
      </c>
    </row>
    <row r="73" spans="1:4">
      <c t="s" r="A73" s="3">
        <v>1152</v>
      </c>
    </row>
    <row r="74" spans="1:4">
      <c t="s" r="A74" s="4">
        <v>1179</v>
      </c>
      <c t="n" r="B74" s="7">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2"/>
  </cols>
  <sheetData>
    <row r="1" spans="1:2">
      <c t="s" r="A1" s="1">
        <v>1182</v>
      </c>
      <c t="s" r="B1" s="2">
        <v>1</v>
      </c>
    </row>
    <row r="2" spans="1:2">
      <c t="s" r="B2" s="2">
        <v>1183</v>
      </c>
    </row>
    <row r="3" spans="1:2">
      <c t="s" r="A3" s="3">
        <v>1152</v>
      </c>
    </row>
    <row r="4" spans="1:2">
      <c t="s" r="A4" s="4">
        <v>1184</v>
      </c>
      <c t="n" r="B4" s="7">
        <v>26000000</v>
      </c>
    </row>
    <row r="5" spans="1:2">
      <c t="s" r="A5" s="4">
        <v>1185</v>
      </c>
      <c t="n" r="B5" s="6">
        <v>241</v>
      </c>
    </row>
    <row r="6" spans="1:2">
      <c t="s" r="A6" s="4">
        <v>1186</v>
      </c>
      <c t="s" r="B6" s="4">
        <v>1187</v>
      </c>
    </row>
    <row r="7" spans="1:2">
      <c t="s" r="A7" s="4">
        <v>1188</v>
      </c>
      <c t="n" r="B7" s="7">
        <v>1000000</v>
      </c>
    </row>
    <row r="8" spans="1:2">
      <c t="s" r="A8" s="4">
        <v>1189</v>
      </c>
      <c t="s" r="B8" s="4">
        <v>1190</v>
      </c>
    </row>
    <row r="9" spans="1:2">
      <c t="s" r="A9" s="4">
        <v>1191</v>
      </c>
      <c t="n" r="B9" s="7">
        <v>8900000000</v>
      </c>
    </row>
    <row r="10" spans="1:2">
      <c t="s" r="A10" s="4">
        <v>1192</v>
      </c>
    </row>
    <row r="11" spans="1:2">
      <c t="s" r="A11" s="3">
        <v>1152</v>
      </c>
    </row>
    <row r="12" spans="1:2">
      <c t="s" r="A12" s="4">
        <v>1193</v>
      </c>
      <c t="n" r="B12" s="6">
        <v>8</v>
      </c>
    </row>
    <row r="13" spans="1:2">
      <c t="s" r="A13" s="4">
        <v>1194</v>
      </c>
      <c t="n" r="B13" s="7">
        <v>565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5"/>
    <col customWidth="1" max="5" min="5" width="58"/>
    <col customWidth="1" max="6" min="6" width="22"/>
    <col customWidth="1" max="7" min="7" width="55"/>
    <col customWidth="1" max="8" min="8" width="25"/>
    <col customWidth="1" max="9" min="9" width="49"/>
    <col customWidth="1" max="10" min="10" width="27"/>
    <col customWidth="1" max="11" min="11" width="60"/>
    <col customWidth="1" max="12" min="12" width="33"/>
    <col customWidth="1" max="13" min="13" width="66"/>
    <col customWidth="1" max="14" min="14" width="55"/>
    <col customWidth="1" max="15" min="15" width="34"/>
  </cols>
  <sheetData>
    <row r="1" spans="1:15">
      <c t="s" r="A1" s="1">
        <v>170</v>
      </c>
      <c t="s" r="B1" s="2">
        <v>171</v>
      </c>
      <c t="s" r="C1" s="2">
        <v>172</v>
      </c>
      <c t="s" r="D1" s="2">
        <v>173</v>
      </c>
      <c t="s" r="E1" s="2">
        <v>174</v>
      </c>
      <c t="s" r="F1" s="2">
        <v>175</v>
      </c>
      <c t="s" r="G1" s="2">
        <v>176</v>
      </c>
      <c t="s" r="H1" s="2">
        <v>177</v>
      </c>
      <c t="s" r="I1" s="2">
        <v>178</v>
      </c>
      <c t="s" r="J1" s="2">
        <v>179</v>
      </c>
      <c t="s" r="K1" s="2">
        <v>180</v>
      </c>
      <c t="s" r="L1" s="2">
        <v>181</v>
      </c>
      <c t="s" r="M1" s="2">
        <v>182</v>
      </c>
      <c t="s" r="N1" s="2">
        <v>183</v>
      </c>
      <c t="s" r="O1" s="2">
        <v>184</v>
      </c>
    </row>
    <row r="2" spans="1:15">
      <c t="s" r="A2" s="4">
        <v>185</v>
      </c>
      <c t="n" r="D2" s="6">
        <v>2905000</v>
      </c>
    </row>
    <row r="3" spans="1:15">
      <c t="s" r="A3" s="4">
        <v>186</v>
      </c>
      <c t="n" r="F3" s="6">
        <v>859403000</v>
      </c>
    </row>
    <row r="4" spans="1:15">
      <c t="s" r="A4" s="4">
        <v>187</v>
      </c>
      <c t="n" r="D4" s="7">
        <v>291000</v>
      </c>
      <c t="n" r="F4" s="7">
        <v>1017000</v>
      </c>
      <c t="n" r="H4" s="7">
        <v>3986000</v>
      </c>
      <c t="n" r="J4" s="7">
        <v>8273000</v>
      </c>
      <c t="n" r="L4" s="7">
        <v>-2681000</v>
      </c>
      <c t="n" r="N4" s="7">
        <v>-356000</v>
      </c>
      <c t="n" r="O4" s="7">
        <v>12000</v>
      </c>
    </row>
    <row r="5" spans="1:15">
      <c t="s" r="A5" s="3">
        <v>188</v>
      </c>
    </row>
    <row r="6" spans="1:15">
      <c t="s" r="A6" s="4">
        <v>155</v>
      </c>
      <c t="n" r="B6" s="7">
        <v>691000</v>
      </c>
      <c t="n" r="J6" s="6">
        <v>690000</v>
      </c>
      <c t="n" r="O6" s="6">
        <v>1000</v>
      </c>
    </row>
    <row r="7" spans="1:15">
      <c t="s" r="A7" s="3">
        <v>189</v>
      </c>
    </row>
    <row r="8" spans="1:15">
      <c t="s" r="A8" s="4">
        <v>190</v>
      </c>
      <c t="n" r="B8" s="6">
        <v>58000</v>
      </c>
      <c t="n" r="N8" s="6">
        <v>58000</v>
      </c>
    </row>
    <row r="9" spans="1:15">
      <c t="s" r="A9" s="4">
        <v>191</v>
      </c>
      <c t="n" r="B9" s="6">
        <v>63000</v>
      </c>
      <c t="n" r="N9" s="6">
        <v>63000</v>
      </c>
    </row>
    <row r="10" spans="1:15">
      <c t="s" r="A10" s="4">
        <v>192</v>
      </c>
      <c t="n" r="B10" s="6">
        <v>-18000</v>
      </c>
      <c t="n" r="N10" s="6">
        <v>-18000</v>
      </c>
    </row>
    <row r="11" spans="1:15">
      <c t="s" r="A11" s="4">
        <v>193</v>
      </c>
      <c t="n" r="B11" s="6">
        <v>-19000</v>
      </c>
      <c t="n" r="N11" s="6">
        <v>-19000</v>
      </c>
    </row>
    <row r="12" spans="1:15">
      <c t="s" r="A12" s="4">
        <v>194</v>
      </c>
      <c t="n" r="H12" s="6">
        <v>13000</v>
      </c>
    </row>
    <row r="13" spans="1:15">
      <c t="s" r="A13" s="4">
        <v>195</v>
      </c>
      <c t="n" r="J13" s="6">
        <v>-182000</v>
      </c>
    </row>
    <row r="14" spans="1:15">
      <c t="s" r="A14" s="4">
        <v>196</v>
      </c>
      <c t="n" r="K14" s="7">
        <v>-17000</v>
      </c>
    </row>
    <row r="15" spans="1:15">
      <c t="s" r="A15" s="4">
        <v>197</v>
      </c>
      <c t="n" r="F15" s="6">
        <v>-31267000</v>
      </c>
    </row>
    <row r="16" spans="1:15">
      <c t="s" r="A16" s="4">
        <v>198</v>
      </c>
      <c t="n" r="L16" s="6">
        <v>-448000</v>
      </c>
    </row>
    <row r="17" spans="1:15">
      <c t="s" r="A17" s="4">
        <v>199</v>
      </c>
      <c t="n" r="E17" s="6">
        <v>5000</v>
      </c>
      <c t="n" r="G17" s="6">
        <v>33000</v>
      </c>
    </row>
    <row r="18" spans="1:15">
      <c t="s" r="A18" s="4">
        <v>200</v>
      </c>
      <c t="n" r="E18" s="7">
        <v>-1000</v>
      </c>
      <c t="n" r="M18" s="7">
        <v>1000</v>
      </c>
    </row>
    <row r="19" spans="1:15">
      <c t="s" r="A19" s="4">
        <v>201</v>
      </c>
      <c t="n" r="F19" s="6">
        <v>7116000</v>
      </c>
    </row>
    <row r="20" spans="1:15">
      <c t="s" r="A20" s="4">
        <v>202</v>
      </c>
      <c t="n" r="H20" s="6">
        <v>-85000</v>
      </c>
      <c t="n" r="L20" s="6">
        <v>120000</v>
      </c>
    </row>
    <row r="21" spans="1:15">
      <c t="s" r="A21" s="4">
        <v>203</v>
      </c>
      <c t="n" r="O21" s="6">
        <v>-1000</v>
      </c>
    </row>
    <row r="22" spans="1:15">
      <c t="s" r="A22" s="4">
        <v>204</v>
      </c>
      <c t="n" r="C22" s="6">
        <v>2900234</v>
      </c>
      <c t="n" r="D22" s="6">
        <v>2900000</v>
      </c>
    </row>
    <row r="23" spans="1:15">
      <c t="s" r="A23" s="4">
        <v>205</v>
      </c>
      <c t="n" r="F23" s="6">
        <v>835285000</v>
      </c>
    </row>
    <row r="24" spans="1:15">
      <c t="s" r="A24" s="4">
        <v>206</v>
      </c>
      <c t="n" r="B24" s="6">
        <v>10717000</v>
      </c>
      <c t="n" r="D24" s="7">
        <v>290000</v>
      </c>
      <c t="n" r="F24" s="7">
        <v>1017000</v>
      </c>
      <c t="n" r="H24" s="6">
        <v>3914000</v>
      </c>
      <c t="n" r="J24" s="6">
        <v>8764000</v>
      </c>
      <c t="n" r="L24" s="6">
        <v>-3008000</v>
      </c>
      <c t="n" r="N24" s="6">
        <v>-272000</v>
      </c>
      <c t="n" r="O24" s="6">
        <v>12000</v>
      </c>
    </row>
    <row r="25" spans="1:15">
      <c t="s" r="A25" s="4">
        <v>207</v>
      </c>
      <c t="n" r="N25" s="6">
        <v>-345000</v>
      </c>
    </row>
    <row r="26" spans="1:15">
      <c t="s" r="A26" s="3">
        <v>188</v>
      </c>
    </row>
    <row r="27" spans="1:15">
      <c t="s" r="A27" s="4">
        <v>155</v>
      </c>
      <c t="n" r="B27" s="6">
        <v>217000</v>
      </c>
    </row>
    <row r="28" spans="1:15">
      <c t="s" r="A28" s="3">
        <v>189</v>
      </c>
    </row>
    <row r="29" spans="1:15">
      <c t="s" r="A29" s="4">
        <v>190</v>
      </c>
      <c t="n" r="B29" s="6">
        <v>54000</v>
      </c>
    </row>
    <row r="30" spans="1:15">
      <c t="s" r="A30" s="4">
        <v>191</v>
      </c>
      <c t="n" r="B30" s="6">
        <v>48000</v>
      </c>
    </row>
    <row r="31" spans="1:15">
      <c t="s" r="A31" s="4">
        <v>192</v>
      </c>
      <c t="n" r="B31" s="6">
        <v>-5000</v>
      </c>
    </row>
    <row r="32" spans="1:15">
      <c t="s" r="A32" s="4">
        <v>193</v>
      </c>
      <c t="n" r="B32" s="6">
        <v>-24000</v>
      </c>
    </row>
    <row r="33" spans="1:15">
      <c t="s" r="A33" s="4">
        <v>204</v>
      </c>
      <c t="n" r="C33" s="6">
        <v>2900234</v>
      </c>
      <c t="n" r="D33" s="6">
        <v>2900000</v>
      </c>
    </row>
    <row r="34" spans="1:15">
      <c t="s" r="A34" s="4">
        <v>205</v>
      </c>
      <c t="n" r="F34" s="6">
        <v>835285000</v>
      </c>
    </row>
    <row r="35" spans="1:15">
      <c t="s" r="A35" s="4">
        <v>206</v>
      </c>
      <c t="n" r="B35" s="6">
        <v>10717000</v>
      </c>
      <c t="n" r="D35" s="7">
        <v>290000</v>
      </c>
      <c t="n" r="F35" s="7">
        <v>1017000</v>
      </c>
      <c t="n" r="H35" s="6">
        <v>3914000</v>
      </c>
      <c t="n" r="J35" s="6">
        <v>8764000</v>
      </c>
      <c t="n" r="L35" s="6">
        <v>-3008000</v>
      </c>
      <c t="n" r="N35" s="6">
        <v>-272000</v>
      </c>
      <c t="n" r="O35" s="6">
        <v>12000</v>
      </c>
    </row>
    <row r="36" spans="1:15">
      <c t="s" r="A36" s="4">
        <v>208</v>
      </c>
      <c t="n" r="C36" s="6">
        <v>2900234</v>
      </c>
      <c t="n" r="D36" s="6">
        <v>2900000</v>
      </c>
    </row>
    <row r="37" spans="1:15">
      <c t="s" r="A37" s="4">
        <v>209</v>
      </c>
      <c t="n" r="F37" s="6">
        <v>835751000</v>
      </c>
    </row>
    <row r="38" spans="1:15">
      <c t="s" r="A38" s="4">
        <v>210</v>
      </c>
      <c t="n" r="B38" s="6">
        <v>10759000</v>
      </c>
      <c t="n" r="D38" s="7">
        <v>290000</v>
      </c>
      <c t="n" r="F38" s="7">
        <v>1017000</v>
      </c>
      <c t="n" r="H38" s="6">
        <v>3922000</v>
      </c>
      <c t="n" r="J38" s="6">
        <v>8922000</v>
      </c>
      <c t="n" r="L38" s="6">
        <v>-3000000</v>
      </c>
      <c t="n" r="N38" s="6">
        <v>-405000</v>
      </c>
      <c t="n" r="O38" s="6">
        <v>13000</v>
      </c>
    </row>
    <row r="39" spans="1:15">
      <c t="s" r="A39" s="3">
        <v>188</v>
      </c>
    </row>
    <row r="40" spans="1:15">
      <c t="s" r="A40" s="4">
        <v>155</v>
      </c>
      <c t="n" r="B40" s="6">
        <v>562000</v>
      </c>
      <c t="n" r="J40" s="6">
        <v>562000</v>
      </c>
    </row>
    <row r="41" spans="1:15">
      <c t="s" r="A41" s="3">
        <v>189</v>
      </c>
    </row>
    <row r="42" spans="1:15">
      <c t="s" r="A42" s="4">
        <v>190</v>
      </c>
      <c t="n" r="B42" s="6">
        <v>159000</v>
      </c>
      <c t="n" r="N42" s="6">
        <v>159000</v>
      </c>
    </row>
    <row r="43" spans="1:15">
      <c t="s" r="A43" s="4">
        <v>191</v>
      </c>
      <c t="n" r="B43" s="6">
        <v>53000</v>
      </c>
      <c t="n" r="N43" s="6">
        <v>53000</v>
      </c>
    </row>
    <row r="44" spans="1:15">
      <c t="s" r="A44" s="4">
        <v>192</v>
      </c>
      <c t="n" r="B44" s="6">
        <v>5000</v>
      </c>
      <c t="n" r="N44" s="6">
        <v>5000</v>
      </c>
    </row>
    <row r="45" spans="1:15">
      <c t="s" r="A45" s="4">
        <v>193</v>
      </c>
      <c t="n" r="B45" s="7">
        <v>6000</v>
      </c>
      <c t="n" r="N45" s="6">
        <v>6000</v>
      </c>
    </row>
    <row r="46" spans="1:15">
      <c t="s" r="A46" s="4">
        <v>194</v>
      </c>
      <c t="n" r="H46" s="6">
        <v>-8000</v>
      </c>
    </row>
    <row r="47" spans="1:15">
      <c t="s" r="A47" s="4">
        <v>195</v>
      </c>
      <c t="n" r="J47" s="6">
        <v>-207000</v>
      </c>
    </row>
    <row r="48" spans="1:15">
      <c t="s" r="A48" s="4">
        <v>196</v>
      </c>
      <c t="n" r="K48" s="7">
        <v>-17000</v>
      </c>
    </row>
    <row r="49" spans="1:15">
      <c t="s" r="A49" s="4">
        <v>211</v>
      </c>
      <c t="n" r="D49" s="6">
        <v>14021000</v>
      </c>
    </row>
    <row r="50" spans="1:15">
      <c t="s" r="A50" s="4">
        <v>212</v>
      </c>
      <c t="n" r="D50" s="7">
        <v>875000</v>
      </c>
      <c t="n" r="F50" s="7">
        <v>239735</v>
      </c>
      <c t="n" r="H50" s="6">
        <v>2591000</v>
      </c>
      <c t="n" r="I50" s="7">
        <v>-6000</v>
      </c>
    </row>
    <row r="51" spans="1:15">
      <c t="s" r="A51" s="4">
        <v>197</v>
      </c>
      <c t="n" r="F51" s="6">
        <v>-6122000</v>
      </c>
    </row>
    <row r="52" spans="1:15">
      <c t="s" r="A52" s="4">
        <v>198</v>
      </c>
      <c t="n" r="L52" s="6">
        <v>-73000</v>
      </c>
    </row>
    <row r="53" spans="1:15">
      <c t="s" r="A53" s="4">
        <v>201</v>
      </c>
      <c t="n" r="F53" s="6">
        <v>12691000</v>
      </c>
    </row>
    <row r="54" spans="1:15">
      <c t="s" r="A54" s="4">
        <v>202</v>
      </c>
      <c t="n" r="H54" s="6">
        <v>-140000</v>
      </c>
      <c t="n" r="L54" s="6">
        <v>210000</v>
      </c>
    </row>
    <row r="55" spans="1:15">
      <c t="s" r="A55" s="4">
        <v>203</v>
      </c>
      <c t="n" r="O55" s="6">
        <v>-11000</v>
      </c>
    </row>
    <row r="56" spans="1:15">
      <c t="s" r="A56" s="4">
        <v>213</v>
      </c>
      <c t="n" r="B56" s="6">
        <v>2900234</v>
      </c>
      <c t="n" r="D56" s="6">
        <v>16921000</v>
      </c>
    </row>
    <row r="57" spans="1:15">
      <c t="s" r="A57" s="4">
        <v>214</v>
      </c>
      <c t="n" r="F57" s="6">
        <v>1082055000</v>
      </c>
    </row>
    <row r="58" spans="1:15">
      <c t="s" r="A58" s="4">
        <v>215</v>
      </c>
      <c t="n" r="B58" s="7">
        <v>14998000</v>
      </c>
      <c t="n" r="D58" s="7">
        <v>1165000</v>
      </c>
      <c t="n" r="F58" s="7">
        <v>1257000</v>
      </c>
      <c t="n" r="H58" s="6">
        <v>6359000</v>
      </c>
      <c t="n" r="J58" s="6">
        <v>9260000</v>
      </c>
      <c t="n" r="L58" s="6">
        <v>-2863000</v>
      </c>
      <c t="n" r="N58" s="6">
        <v>-182000</v>
      </c>
      <c t="n" r="O58" s="6">
        <v>2000</v>
      </c>
    </row>
    <row r="59" spans="1:15">
      <c t="s" r="A59" s="4">
        <v>216</v>
      </c>
      <c t="n" r="N59" s="6">
        <v>-114000</v>
      </c>
    </row>
    <row r="60" spans="1:15">
      <c t="s" r="A60" s="3">
        <v>188</v>
      </c>
    </row>
    <row r="61" spans="1:15">
      <c t="s" r="A61" s="4">
        <v>155</v>
      </c>
      <c t="n" r="B61" s="6">
        <v>173000</v>
      </c>
    </row>
    <row r="62" spans="1:15">
      <c t="s" r="A62" s="3">
        <v>189</v>
      </c>
    </row>
    <row r="63" spans="1:15">
      <c t="s" r="A63" s="4">
        <v>190</v>
      </c>
      <c t="n" r="B63" s="6">
        <v>-28000</v>
      </c>
    </row>
    <row r="64" spans="1:15">
      <c t="s" r="A64" s="4">
        <v>191</v>
      </c>
      <c t="n" r="B64" s="6">
        <v>-41000</v>
      </c>
    </row>
    <row r="65" spans="1:15">
      <c t="s" r="A65" s="4">
        <v>192</v>
      </c>
      <c t="n" r="B65" s="6">
        <v>-2000</v>
      </c>
    </row>
    <row r="66" spans="1:15">
      <c t="s" r="A66" s="4">
        <v>193</v>
      </c>
      <c t="n" r="B66" s="7">
        <v>3000</v>
      </c>
    </row>
    <row r="67" spans="1:15">
      <c t="s" r="A67" s="4">
        <v>213</v>
      </c>
      <c t="n" r="B67" s="6">
        <v>2900234</v>
      </c>
      <c t="n" r="D67" s="6">
        <v>16921000</v>
      </c>
    </row>
    <row r="68" spans="1:15">
      <c t="s" r="A68" s="4">
        <v>214</v>
      </c>
      <c t="n" r="F68" s="6">
        <v>1082055000</v>
      </c>
    </row>
    <row r="69" spans="1:15">
      <c t="s" r="A69" s="4">
        <v>215</v>
      </c>
      <c t="n" r="B69" s="7">
        <v>14998000</v>
      </c>
      <c t="n" r="D69" s="7">
        <v>1165000</v>
      </c>
      <c t="n" r="F69" s="7">
        <v>1257000</v>
      </c>
      <c t="n" r="H69" s="7">
        <v>6359000</v>
      </c>
      <c t="n" r="J69" s="7">
        <v>9260000</v>
      </c>
      <c t="n" r="L69" s="7">
        <v>-2863000</v>
      </c>
      <c t="n" r="N69" s="7">
        <v>-182000</v>
      </c>
      <c t="n" r="O69" s="7">
        <v>2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195</v>
      </c>
      <c t="s" r="B1" s="2">
        <v>87</v>
      </c>
    </row>
    <row r="2" spans="1:2">
      <c t="s" r="B2" s="2">
        <v>494</v>
      </c>
    </row>
    <row r="3" spans="1:2">
      <c t="s" r="A3" s="3">
        <v>1196</v>
      </c>
    </row>
    <row r="4" spans="1:2">
      <c t="s" r="A4" s="4">
        <v>1197</v>
      </c>
      <c t="n" r="B4" s="7">
        <v>4</v>
      </c>
    </row>
    <row r="5" spans="1:2">
      <c t="s" r="A5" s="4">
        <v>1198</v>
      </c>
      <c t="n" r="B5" s="6">
        <v>0</v>
      </c>
    </row>
    <row r="6" spans="1:2">
      <c t="s" r="A6" s="4">
        <v>1199</v>
      </c>
      <c t="n" r="B6" s="7">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00</v>
      </c>
      <c t="s" r="B1" s="2">
        <v>2</v>
      </c>
      <c t="s" r="C1" s="2">
        <v>25</v>
      </c>
      <c t="s" r="D1" s="2">
        <v>26</v>
      </c>
    </row>
    <row r="2" spans="1:4">
      <c t="s" r="A2" s="3">
        <v>298</v>
      </c>
    </row>
    <row r="3" spans="1:4">
      <c t="s" r="A3" s="4">
        <v>1201</v>
      </c>
      <c t="n" r="B3" s="7">
        <v>231</v>
      </c>
    </row>
    <row r="4" spans="1:4">
      <c t="s" r="A4" s="4">
        <v>1202</v>
      </c>
      <c t="n" r="B4" s="6">
        <v>15293</v>
      </c>
    </row>
    <row r="5" spans="1:4">
      <c t="s" r="A5" s="4">
        <v>1203</v>
      </c>
      <c t="n" r="B5" s="6">
        <v>782</v>
      </c>
    </row>
    <row r="6" spans="1:4">
      <c t="s" r="A6" s="4">
        <v>1204</v>
      </c>
      <c t="n" r="B6" s="6">
        <v>4073</v>
      </c>
    </row>
    <row r="7" spans="1:4">
      <c t="s" r="A7" s="4">
        <v>1205</v>
      </c>
      <c t="n" r="B7" s="6">
        <v>20379</v>
      </c>
    </row>
    <row r="8" spans="1:4">
      <c t="s" r="A8" s="4">
        <v>1206</v>
      </c>
      <c t="n" r="B8" s="6">
        <v>233</v>
      </c>
    </row>
    <row r="9" spans="1:4">
      <c t="s" r="A9" s="4">
        <v>1207</v>
      </c>
      <c t="n" r="B9" s="6">
        <v>15440</v>
      </c>
    </row>
    <row r="10" spans="1:4">
      <c t="s" r="A10" s="4">
        <v>1208</v>
      </c>
      <c t="n" r="B10" s="6">
        <v>790</v>
      </c>
    </row>
    <row r="11" spans="1:4">
      <c t="s" r="A11" s="4">
        <v>1209</v>
      </c>
      <c t="n" r="B11" s="6">
        <v>4077</v>
      </c>
    </row>
    <row r="12" spans="1:4">
      <c t="s" r="A12" s="4">
        <v>1210</v>
      </c>
      <c t="n" r="B12" s="6">
        <v>20540</v>
      </c>
    </row>
    <row r="13" spans="1:4">
      <c t="s" r="A13" s="4">
        <v>1211</v>
      </c>
      <c t="n" r="B13" s="6">
        <v>94</v>
      </c>
    </row>
    <row r="14" spans="1:4">
      <c t="s" r="A14" s="4">
        <v>1212</v>
      </c>
      <c t="n" r="B14" s="6">
        <v>6649</v>
      </c>
    </row>
    <row r="15" spans="1:4">
      <c t="s" r="A15" s="4">
        <v>1213</v>
      </c>
      <c t="n" r="B15" s="6">
        <v>886</v>
      </c>
    </row>
    <row r="16" spans="1:4">
      <c t="s" r="A16" s="4">
        <v>1214</v>
      </c>
      <c t="n" r="B16" s="6">
        <v>1366</v>
      </c>
    </row>
    <row r="17" spans="1:4">
      <c t="s" r="A17" s="4">
        <v>1157</v>
      </c>
      <c t="n" r="B17" s="6">
        <v>8995</v>
      </c>
      <c t="n" r="C17" s="7">
        <v>4897</v>
      </c>
      <c t="n" r="D17" s="7">
        <v>4936</v>
      </c>
    </row>
    <row r="18" spans="1:4">
      <c t="s" r="A18" s="4">
        <v>1215</v>
      </c>
      <c t="n" r="B18" s="6">
        <v>94</v>
      </c>
    </row>
    <row r="19" spans="1:4">
      <c t="s" r="A19" s="4">
        <v>1216</v>
      </c>
      <c t="n" r="B19" s="6">
        <v>6683</v>
      </c>
    </row>
    <row r="20" spans="1:4">
      <c t="s" r="A20" s="4">
        <v>1217</v>
      </c>
      <c t="n" r="B20" s="6">
        <v>904</v>
      </c>
    </row>
    <row r="21" spans="1:4">
      <c t="s" r="A21" s="4">
        <v>1218</v>
      </c>
      <c t="n" r="B21" s="6">
        <v>1367</v>
      </c>
    </row>
    <row r="22" spans="1:4">
      <c t="s" r="A22" s="4">
        <v>1219</v>
      </c>
      <c t="n" r="B22" s="7">
        <v>9048</v>
      </c>
      <c t="n" r="C22" s="7">
        <v>4848</v>
      </c>
      <c t="n" r="D22" s="7">
        <v>49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s>
  <sheetData>
    <row r="1" spans="1:4">
      <c t="s" r="A1" s="1">
        <v>1220</v>
      </c>
      <c t="s" r="B1" s="2">
        <v>1</v>
      </c>
    </row>
    <row r="2" spans="1:4">
      <c t="s" r="B2" s="2">
        <v>1221</v>
      </c>
      <c t="s" r="C2" s="2">
        <v>1222</v>
      </c>
      <c t="s" r="D2" s="2">
        <v>1223</v>
      </c>
    </row>
    <row r="3" spans="1:4">
      <c t="s" r="A3" s="3">
        <v>1224</v>
      </c>
    </row>
    <row r="4" spans="1:4">
      <c t="s" r="A4" s="4">
        <v>1225</v>
      </c>
      <c t="n" r="B4" s="7">
        <v>291000000</v>
      </c>
    </row>
    <row r="5" spans="1:4">
      <c t="s" r="A5" s="4">
        <v>1226</v>
      </c>
      <c t="n" r="B5" s="6">
        <v>9000000</v>
      </c>
    </row>
    <row r="6" spans="1:4">
      <c t="s" r="A6" s="4">
        <v>1227</v>
      </c>
      <c t="n" r="B6" s="6">
        <v>1000000000</v>
      </c>
    </row>
    <row r="7" spans="1:4">
      <c t="s" r="A7" s="4">
        <v>1228</v>
      </c>
      <c t="n" r="B7" s="6">
        <v>859000000</v>
      </c>
    </row>
    <row r="8" spans="1:4">
      <c t="s" r="A8" s="4">
        <v>1229</v>
      </c>
      <c t="n" r="B8" s="7">
        <v>26000000</v>
      </c>
    </row>
    <row r="9" spans="1:4">
      <c t="s" r="A9" s="4">
        <v>1230</v>
      </c>
      <c t="s" r="B9" s="4">
        <v>1231</v>
      </c>
    </row>
    <row r="10" spans="1:4">
      <c t="s" r="A10" s="4">
        <v>1232</v>
      </c>
      <c t="n" r="B10" s="7">
        <v>2000000</v>
      </c>
    </row>
    <row r="11" spans="1:4">
      <c t="s" r="A11" s="4">
        <v>1233</v>
      </c>
      <c t="s" r="B11" s="4">
        <v>1234</v>
      </c>
    </row>
    <row r="12" spans="1:4">
      <c t="s" r="A12" s="4">
        <v>1235</v>
      </c>
      <c t="n" r="B12" s="7">
        <v>35000000</v>
      </c>
    </row>
    <row r="13" spans="1:4">
      <c t="s" r="A13" s="4">
        <v>1236</v>
      </c>
      <c t="n" r="B13" s="6">
        <v>222000000</v>
      </c>
      <c t="n" r="C13" s="7">
        <v>377000000</v>
      </c>
      <c t="n" r="D13" s="7">
        <v>394000000</v>
      </c>
    </row>
    <row r="14" spans="1:4">
      <c t="s" r="A14" s="4">
        <v>1237</v>
      </c>
      <c t="n" r="B14" s="6">
        <v>139000000</v>
      </c>
      <c t="n" r="C14" s="6">
        <v>5000000</v>
      </c>
      <c t="n" r="D14" s="6">
        <v>14000000</v>
      </c>
    </row>
    <row r="15" spans="1:4">
      <c t="s" r="A15" s="4">
        <v>1238</v>
      </c>
      <c t="n" r="B15" s="6">
        <v>750000000</v>
      </c>
      <c t="n" r="C15" s="6">
        <v>143000000</v>
      </c>
      <c t="n" r="D15" s="6">
        <v>112000000</v>
      </c>
    </row>
    <row r="16" spans="1:4">
      <c t="s" r="A16" s="4">
        <v>1239</v>
      </c>
      <c t="n" r="B16" s="6">
        <v>236000000</v>
      </c>
      <c t="n" r="C16" s="7">
        <v>6000000</v>
      </c>
      <c t="n" r="D16" s="7">
        <v>105000000</v>
      </c>
    </row>
    <row r="17" spans="1:4">
      <c t="s" r="A17" s="4">
        <v>1240</v>
      </c>
      <c t="n" r="B17" s="6">
        <v>702000000</v>
      </c>
    </row>
    <row r="18" spans="1:4">
      <c t="s" r="A18" s="4">
        <v>1241</v>
      </c>
      <c t="n" r="B18" s="6">
        <v>461000000</v>
      </c>
    </row>
    <row r="19" spans="1:4">
      <c t="s" r="A19" s="4">
        <v>1242</v>
      </c>
      <c t="n" r="B19" s="6">
        <v>397000000</v>
      </c>
    </row>
    <row r="20" spans="1:4">
      <c t="s" r="A20" s="4">
        <v>1243</v>
      </c>
      <c t="n" r="B20" s="6">
        <v>64000000</v>
      </c>
    </row>
    <row r="21" spans="1:4">
      <c t="s" r="A21" s="4">
        <v>1244</v>
      </c>
      <c t="n" r="B21" s="6">
        <v>11000000</v>
      </c>
    </row>
    <row r="22" spans="1:4">
      <c t="s" r="A22" s="4">
        <v>1245</v>
      </c>
      <c t="n" r="B22" s="6">
        <v>902000000</v>
      </c>
    </row>
    <row r="23" spans="1:4">
      <c t="s" r="A23" s="4">
        <v>1246</v>
      </c>
      <c t="n" r="B23" s="6">
        <v>843000000</v>
      </c>
    </row>
    <row r="24" spans="1:4">
      <c t="s" r="A24" s="4">
        <v>1247</v>
      </c>
    </row>
    <row r="25" spans="1:4">
      <c t="s" r="A25" s="3">
        <v>1224</v>
      </c>
    </row>
    <row r="26" spans="1:4">
      <c t="s" r="A26" s="4">
        <v>1248</v>
      </c>
      <c t="n" r="B26" s="6">
        <v>257000000</v>
      </c>
    </row>
    <row r="27" spans="1:4">
      <c t="s" r="A27" s="4">
        <v>1249</v>
      </c>
      <c t="n" r="B27" s="6">
        <v>228000000</v>
      </c>
    </row>
    <row r="28" spans="1:4">
      <c t="s" r="A28" s="4">
        <v>1250</v>
      </c>
      <c t="n" r="B28" s="6">
        <v>485000000</v>
      </c>
    </row>
    <row r="29" spans="1:4">
      <c t="s" r="A29" s="4">
        <v>1251</v>
      </c>
      <c t="n" r="B29" s="7">
        <v>261000000</v>
      </c>
    </row>
    <row r="30" spans="1:4">
      <c t="s" r="A30" s="4">
        <v>1252</v>
      </c>
    </row>
    <row r="31" spans="1:4">
      <c t="s" r="A31" s="3">
        <v>1224</v>
      </c>
    </row>
    <row r="32" spans="1:4">
      <c t="s" r="A32" s="4">
        <v>1253</v>
      </c>
      <c t="n" r="B32" s="6">
        <v>4</v>
      </c>
      <c t="n" r="C32" s="6">
        <v>4</v>
      </c>
      <c t="n" r="D32" s="6">
        <v>4</v>
      </c>
    </row>
    <row r="33" spans="1:4">
      <c t="s" r="A33" s="4">
        <v>1254</v>
      </c>
    </row>
    <row r="34" spans="1:4">
      <c t="s" r="A34" s="3">
        <v>1224</v>
      </c>
    </row>
    <row r="35" spans="1:4">
      <c t="s" r="A35" s="4">
        <v>1255</v>
      </c>
      <c t="n" r="B35" s="7">
        <v>3000000</v>
      </c>
      <c t="n" r="C35" s="7">
        <v>5000000</v>
      </c>
      <c t="n" r="D35" s="7">
        <v>7000000</v>
      </c>
    </row>
    <row r="36" spans="1:4">
      <c t="s" r="A36" s="4">
        <v>1256</v>
      </c>
    </row>
    <row r="37" spans="1:4">
      <c t="s" r="A37" s="3">
        <v>1224</v>
      </c>
    </row>
    <row r="38" spans="1:4">
      <c t="s" r="A38" s="4">
        <v>1248</v>
      </c>
      <c t="n" r="B38" s="6">
        <v>12000000</v>
      </c>
    </row>
    <row r="39" spans="1:4">
      <c t="s" r="A39" s="4">
        <v>1251</v>
      </c>
      <c t="n" r="B39" s="6">
        <v>12000000</v>
      </c>
    </row>
    <row r="40" spans="1:4">
      <c t="s" r="A40" s="4">
        <v>1257</v>
      </c>
      <c t="n" r="B40" s="6">
        <v>0</v>
      </c>
      <c t="n" r="C40" s="6">
        <v>0</v>
      </c>
      <c t="n" r="D40" s="6">
        <v>0</v>
      </c>
    </row>
    <row r="41" spans="1:4">
      <c t="s" r="A41" s="4">
        <v>1258</v>
      </c>
    </row>
    <row r="42" spans="1:4">
      <c t="s" r="A42" s="3">
        <v>1224</v>
      </c>
    </row>
    <row r="43" spans="1:4">
      <c t="s" r="A43" s="4">
        <v>1255</v>
      </c>
      <c t="n" r="B43" s="6">
        <v>1000000</v>
      </c>
      <c t="n" r="C43" s="7">
        <v>1000000</v>
      </c>
      <c t="n" r="D43" s="7">
        <v>1000000</v>
      </c>
    </row>
    <row r="44" spans="1:4">
      <c t="s" r="A44" s="4">
        <v>352</v>
      </c>
    </row>
    <row r="45" spans="1:4">
      <c t="s" r="A45" s="3">
        <v>1224</v>
      </c>
    </row>
    <row r="46" spans="1:4">
      <c t="s" r="A46" s="4">
        <v>1248</v>
      </c>
      <c t="n" r="B46" s="6">
        <v>23000000</v>
      </c>
    </row>
    <row r="47" spans="1:4">
      <c t="s" r="A47" s="4">
        <v>1249</v>
      </c>
      <c t="n" r="B47" s="6">
        <v>1000000</v>
      </c>
    </row>
    <row r="48" spans="1:4">
      <c t="s" r="A48" s="4">
        <v>1251</v>
      </c>
      <c t="n" r="B48" s="7">
        <v>23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1259</v>
      </c>
      <c t="s" r="B1" s="2">
        <v>2</v>
      </c>
      <c t="s" r="C1" s="2">
        <v>25</v>
      </c>
      <c t="s" r="D1" s="2">
        <v>26</v>
      </c>
    </row>
    <row r="2" spans="1:4">
      <c t="s" r="A2" s="3">
        <v>1260</v>
      </c>
    </row>
    <row r="3" spans="1:4">
      <c t="s" r="A3" s="4">
        <v>1261</v>
      </c>
      <c t="n" r="B3" s="7">
        <v>90229000000</v>
      </c>
      <c t="n" r="C3" s="7">
        <v>71424000000</v>
      </c>
      <c t="n" r="D3" s="7">
        <v>83370000000</v>
      </c>
    </row>
    <row r="4" spans="1:4">
      <c t="s" r="A4" s="4">
        <v>979</v>
      </c>
      <c t="n" r="B4" s="6">
        <v>-547000000</v>
      </c>
      <c t="n" r="C4" s="6">
        <v>-866000000</v>
      </c>
      <c t="n" r="D4" s="6">
        <v>-945000000</v>
      </c>
    </row>
    <row r="5" spans="1:4">
      <c t="s" r="A5" s="4">
        <v>1262</v>
      </c>
      <c t="n" r="B5" s="6">
        <v>1258000000</v>
      </c>
      <c t="n" r="C5" s="6">
        <v>528000000</v>
      </c>
      <c t="n" r="D5" s="6">
        <v>680000000</v>
      </c>
    </row>
    <row r="6" spans="1:4">
      <c t="s" r="A6" s="4">
        <v>983</v>
      </c>
      <c t="n" r="B6" s="6">
        <v>-464000000</v>
      </c>
      <c t="n" r="C6" s="6">
        <v>-494000000</v>
      </c>
      <c t="n" r="D6" s="6">
        <v>-566000000</v>
      </c>
    </row>
    <row r="7" spans="1:4">
      <c t="s" r="A7" s="4">
        <v>1263</v>
      </c>
      <c t="n" r="B7" s="6">
        <v>635000000</v>
      </c>
      <c t="n" r="C7" s="6">
        <v>428000000</v>
      </c>
      <c t="n" r="D7" s="6">
        <v>444000000</v>
      </c>
    </row>
    <row r="8" spans="1:4">
      <c t="s" r="A8" s="4">
        <v>1264</v>
      </c>
    </row>
    <row r="9" spans="1:4">
      <c t="s" r="A9" s="3">
        <v>1260</v>
      </c>
    </row>
    <row r="10" spans="1:4">
      <c t="s" r="A10" s="4">
        <v>1261</v>
      </c>
      <c t="n" r="B10" s="6">
        <v>23155000000</v>
      </c>
      <c t="n" r="C10" s="6">
        <v>19229000000</v>
      </c>
      <c t="n" r="D10" s="6">
        <v>18229000000</v>
      </c>
    </row>
    <row r="11" spans="1:4">
      <c t="s" r="A11" s="4">
        <v>44</v>
      </c>
      <c t="n" r="B11" s="6">
        <v>459000000</v>
      </c>
      <c t="n" r="C11" s="6">
        <v>277000000</v>
      </c>
      <c t="n" r="D11" s="6">
        <v>405000000</v>
      </c>
    </row>
    <row r="12" spans="1:4">
      <c t="s" r="A12" s="4">
        <v>59</v>
      </c>
      <c t="n" r="B12" s="6">
        <v>26000000</v>
      </c>
      <c t="n" r="C12" s="6">
        <v>15000000</v>
      </c>
      <c t="n" r="D12" s="6">
        <v>12000000</v>
      </c>
    </row>
    <row r="13" spans="1:4">
      <c t="s" r="A13" s="4">
        <v>1265</v>
      </c>
    </row>
    <row r="14" spans="1:4">
      <c t="s" r="A14" s="3">
        <v>1260</v>
      </c>
    </row>
    <row r="15" spans="1:4">
      <c t="s" r="A15" s="4">
        <v>1261</v>
      </c>
      <c t="n" r="B15" s="6">
        <v>67074000000</v>
      </c>
      <c t="n" r="C15" s="6">
        <v>52195000000</v>
      </c>
      <c t="n" r="D15" s="6">
        <v>65141000000</v>
      </c>
    </row>
    <row r="16" spans="1:4">
      <c t="s" r="A16" s="4">
        <v>44</v>
      </c>
      <c t="n" r="B16" s="6">
        <v>1392000000</v>
      </c>
      <c t="n" r="C16" s="6">
        <v>1208000000</v>
      </c>
      <c t="n" r="D16" s="6">
        <v>1333000000</v>
      </c>
    </row>
    <row r="17" spans="1:4">
      <c t="s" r="A17" s="4">
        <v>59</v>
      </c>
      <c t="n" r="B17" s="6">
        <v>1288000000</v>
      </c>
      <c t="n" r="C17" s="6">
        <v>1111000000</v>
      </c>
      <c t="n" r="D17" s="6">
        <v>1230000000</v>
      </c>
    </row>
    <row r="18" spans="1:4">
      <c t="s" r="A18" s="4">
        <v>1266</v>
      </c>
    </row>
    <row r="19" spans="1:4">
      <c t="s" r="A19" s="3">
        <v>1260</v>
      </c>
    </row>
    <row r="20" spans="1:4">
      <c t="s" r="A20" s="4">
        <v>1261</v>
      </c>
      <c t="n" r="B20" s="6">
        <v>22867000000</v>
      </c>
      <c t="n" r="C20" s="6">
        <v>18917000000</v>
      </c>
      <c t="n" r="D20" s="6">
        <v>17910000000</v>
      </c>
    </row>
    <row r="21" spans="1:4">
      <c t="s" r="A21" s="4">
        <v>44</v>
      </c>
      <c t="n" r="B21" s="6">
        <v>449000000</v>
      </c>
      <c t="n" r="C21" s="6">
        <v>257000000</v>
      </c>
      <c t="n" r="D21" s="6">
        <v>394000000</v>
      </c>
    </row>
    <row r="22" spans="1:4">
      <c t="s" r="A22" s="4">
        <v>59</v>
      </c>
      <c t="n" r="B22" s="6">
        <v>13000000</v>
      </c>
      <c t="n" r="C22" s="6">
        <v>15000000</v>
      </c>
      <c t="n" r="D22" s="6">
        <v>12000000</v>
      </c>
    </row>
    <row r="23" spans="1:4">
      <c t="s" r="A23" s="4">
        <v>1267</v>
      </c>
    </row>
    <row r="24" spans="1:4">
      <c t="s" r="A24" s="3">
        <v>1260</v>
      </c>
    </row>
    <row r="25" spans="1:4">
      <c t="s" r="A25" s="4">
        <v>1261</v>
      </c>
      <c t="n" r="B25" s="6">
        <v>58557000000</v>
      </c>
      <c t="n" r="C25" s="6">
        <v>43965000000</v>
      </c>
      <c t="n" r="D25" s="6">
        <v>57006000000</v>
      </c>
    </row>
    <row r="26" spans="1:4">
      <c t="s" r="A26" s="4">
        <v>44</v>
      </c>
      <c t="n" r="B26" s="6">
        <v>1141000000</v>
      </c>
      <c t="n" r="C26" s="6">
        <v>627000000</v>
      </c>
      <c t="n" r="D26" s="6">
        <v>725000000</v>
      </c>
    </row>
    <row r="27" spans="1:4">
      <c t="s" r="A27" s="4">
        <v>59</v>
      </c>
      <c t="n" r="B27" s="6">
        <v>1055000000</v>
      </c>
      <c t="n" r="C27" s="6">
        <v>548000000</v>
      </c>
      <c t="n" r="D27" s="6">
        <v>644000000</v>
      </c>
    </row>
    <row r="28" spans="1:4">
      <c t="s" r="A28" s="4">
        <v>1268</v>
      </c>
    </row>
    <row r="29" spans="1:4">
      <c t="s" r="A29" s="3">
        <v>1260</v>
      </c>
    </row>
    <row r="30" spans="1:4">
      <c t="s" r="A30" s="4">
        <v>1261</v>
      </c>
      <c t="n" r="B30" s="6">
        <v>288000000</v>
      </c>
      <c t="n" r="C30" s="6">
        <v>312000000</v>
      </c>
      <c t="n" r="D30" s="6">
        <v>319000000</v>
      </c>
    </row>
    <row r="31" spans="1:4">
      <c t="s" r="A31" s="4">
        <v>44</v>
      </c>
      <c t="n" r="B31" s="6">
        <v>10000000</v>
      </c>
      <c t="n" r="C31" s="6">
        <v>20000000</v>
      </c>
      <c t="n" r="D31" s="6">
        <v>11000000</v>
      </c>
    </row>
    <row r="32" spans="1:4">
      <c t="s" r="A32" s="4">
        <v>59</v>
      </c>
      <c t="n" r="B32" s="6">
        <v>13000000</v>
      </c>
      <c t="n" r="C32" s="6">
        <v>0</v>
      </c>
      <c t="n" r="D32" s="6">
        <v>0</v>
      </c>
    </row>
    <row r="33" spans="1:4">
      <c t="s" r="A33" s="4">
        <v>1269</v>
      </c>
    </row>
    <row r="34" spans="1:4">
      <c t="s" r="A34" s="3">
        <v>1260</v>
      </c>
    </row>
    <row r="35" spans="1:4">
      <c t="s" r="A35" s="4">
        <v>1261</v>
      </c>
      <c t="n" r="B35" s="6">
        <v>6198000000</v>
      </c>
      <c t="n" r="C35" s="6">
        <v>6454000000</v>
      </c>
      <c t="n" r="D35" s="6">
        <v>6161000000</v>
      </c>
    </row>
    <row r="36" spans="1:4">
      <c t="s" r="A36" s="4">
        <v>44</v>
      </c>
      <c t="n" r="B36" s="6">
        <v>82000000</v>
      </c>
      <c t="n" r="C36" s="6">
        <v>131000000</v>
      </c>
      <c t="n" r="D36" s="6">
        <v>119000000</v>
      </c>
    </row>
    <row r="37" spans="1:4">
      <c t="s" r="A37" s="4">
        <v>59</v>
      </c>
      <c t="n" r="B37" s="6">
        <v>75000000</v>
      </c>
      <c t="n" r="C37" s="6">
        <v>124000000</v>
      </c>
      <c t="n" r="D37" s="6">
        <v>112000000</v>
      </c>
    </row>
    <row r="38" spans="1:4">
      <c t="s" r="A38" s="4">
        <v>1270</v>
      </c>
    </row>
    <row r="39" spans="1:4">
      <c t="s" r="A39" s="3">
        <v>1260</v>
      </c>
    </row>
    <row r="40" spans="1:4">
      <c t="s" r="A40" s="4">
        <v>1261</v>
      </c>
      <c t="n" r="B40" s="6">
        <v>1371000000</v>
      </c>
      <c t="n" r="C40" s="6">
        <v>1144000000</v>
      </c>
      <c t="n" r="D40" s="6">
        <v>1394000000</v>
      </c>
    </row>
    <row r="41" spans="1:4">
      <c t="s" r="A41" s="4">
        <v>44</v>
      </c>
      <c t="n" r="B41" s="6">
        <v>161000000</v>
      </c>
      <c t="n" r="C41" s="6">
        <v>444000000</v>
      </c>
      <c t="n" r="D41" s="6">
        <v>482000000</v>
      </c>
    </row>
    <row r="42" spans="1:4">
      <c t="s" r="A42" s="4">
        <v>59</v>
      </c>
      <c t="n" r="B42" s="6">
        <v>151000000</v>
      </c>
      <c t="n" r="C42" s="6">
        <v>433000000</v>
      </c>
      <c t="n" r="D42" s="6">
        <v>469000000</v>
      </c>
    </row>
    <row r="43" spans="1:4">
      <c t="s" r="A43" s="4">
        <v>1271</v>
      </c>
    </row>
    <row r="44" spans="1:4">
      <c t="s" r="A44" s="3">
        <v>1260</v>
      </c>
    </row>
    <row r="45" spans="1:4">
      <c t="s" r="A45" s="4">
        <v>1261</v>
      </c>
      <c t="n" r="B45" s="6">
        <v>557000000</v>
      </c>
      <c t="n" r="C45" s="6">
        <v>632000000</v>
      </c>
      <c t="n" r="D45" s="6">
        <v>580000000</v>
      </c>
    </row>
    <row r="46" spans="1:4">
      <c t="s" r="A46" s="4">
        <v>44</v>
      </c>
      <c t="n" r="B46" s="6">
        <v>4000000</v>
      </c>
      <c t="n" r="C46" s="6">
        <v>6000000</v>
      </c>
      <c t="n" r="D46" s="6">
        <v>7000000</v>
      </c>
    </row>
    <row r="47" spans="1:4">
      <c t="s" r="A47" s="4">
        <v>59</v>
      </c>
      <c t="n" r="B47" s="6">
        <v>6000000</v>
      </c>
      <c t="n" r="C47" s="6">
        <v>6000000</v>
      </c>
      <c t="n" r="D47" s="6">
        <v>5000000</v>
      </c>
    </row>
    <row r="48" spans="1:4">
      <c t="s" r="A48" s="4">
        <v>1272</v>
      </c>
    </row>
    <row r="49" spans="1:4">
      <c t="s" r="A49" s="3">
        <v>1260</v>
      </c>
    </row>
    <row r="50" spans="1:4">
      <c t="s" r="A50" s="4">
        <v>1261</v>
      </c>
      <c t="n" r="B50" s="6">
        <v>391000000</v>
      </c>
      <c t="n" r="C50" s="6">
        <v>0</v>
      </c>
      <c t="n" r="D50" s="6">
        <v>0</v>
      </c>
    </row>
    <row r="51" spans="1:4">
      <c t="s" r="A51" s="4">
        <v>44</v>
      </c>
      <c t="n" r="B51" s="6">
        <v>4000000</v>
      </c>
      <c t="n" r="C51" s="6">
        <v>0</v>
      </c>
      <c t="n" r="D51" s="6">
        <v>0</v>
      </c>
    </row>
    <row r="52" spans="1:4">
      <c t="s" r="A52" s="4">
        <v>59</v>
      </c>
      <c t="n" r="B52" s="6">
        <v>1000000</v>
      </c>
      <c t="n" r="C52" s="6">
        <v>0</v>
      </c>
      <c t="n" r="D52" s="6">
        <v>0</v>
      </c>
    </row>
    <row r="53" spans="1:4">
      <c t="s" r="A53" s="4">
        <v>1273</v>
      </c>
    </row>
    <row r="54" spans="1:4">
      <c t="s" r="A54" s="3">
        <v>1260</v>
      </c>
    </row>
    <row r="55" spans="1:4">
      <c t="s" r="A55" s="4">
        <v>1261</v>
      </c>
      <c t="n" r="B55" s="6">
        <v>90229000000</v>
      </c>
      <c t="n" r="C55" s="6">
        <v>71424000000</v>
      </c>
      <c t="n" r="D55" s="6">
        <v>83370000000</v>
      </c>
    </row>
    <row r="56" spans="1:4">
      <c t="s" r="A56" s="4">
        <v>1262</v>
      </c>
      <c t="n" r="B56" s="6">
        <v>1304000000</v>
      </c>
      <c t="n" r="C56" s="6">
        <v>619000000</v>
      </c>
      <c t="n" r="D56" s="6">
        <v>793000000</v>
      </c>
    </row>
    <row r="57" spans="1:4">
      <c t="s" r="A57" s="4">
        <v>1263</v>
      </c>
      <c t="n" r="B57" s="6">
        <v>850000000</v>
      </c>
      <c t="n" r="C57" s="6">
        <v>632000000</v>
      </c>
      <c t="n" r="D57" s="6">
        <v>676000000</v>
      </c>
    </row>
    <row r="58" spans="1:4">
      <c t="s" r="A58" s="4">
        <v>1274</v>
      </c>
    </row>
    <row r="59" spans="1:4">
      <c t="s" r="A59" s="3">
        <v>1260</v>
      </c>
    </row>
    <row r="60" spans="1:4">
      <c t="s" r="A60" s="4">
        <v>1261</v>
      </c>
      <c t="n" r="B60" s="6">
        <v>0</v>
      </c>
      <c t="n" r="C60" s="6">
        <v>0</v>
      </c>
      <c t="n" r="D60" s="6">
        <v>0</v>
      </c>
    </row>
    <row r="61" spans="1:4">
      <c t="s" r="A61" s="4">
        <v>1262</v>
      </c>
      <c t="n" r="B61" s="6">
        <v>-46000000</v>
      </c>
      <c t="n" r="C61" s="6">
        <v>-91000000</v>
      </c>
      <c t="n" r="D61" s="6">
        <v>-113000000</v>
      </c>
    </row>
    <row r="62" spans="1:4">
      <c t="s" r="A62" s="4">
        <v>1263</v>
      </c>
      <c t="n" r="B62" s="7">
        <v>-215000000</v>
      </c>
      <c t="n" r="C62" s="7">
        <v>-204000000</v>
      </c>
      <c t="n" r="D62" s="7">
        <v>-232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5</v>
      </c>
      <c t="s" r="B1" s="2">
        <v>1</v>
      </c>
    </row>
    <row r="2" spans="1:3">
      <c t="s" r="B2" s="2">
        <v>2</v>
      </c>
      <c t="s" r="C2" s="2">
        <v>26</v>
      </c>
    </row>
    <row r="3" spans="1:3">
      <c t="s" r="A3" s="3">
        <v>1260</v>
      </c>
    </row>
    <row r="4" spans="1:3">
      <c t="s" r="A4" s="4">
        <v>1276</v>
      </c>
      <c t="n" r="B4" s="7">
        <v>178</v>
      </c>
      <c t="n" r="C4" s="7">
        <v>157</v>
      </c>
    </row>
    <row r="5" spans="1:3">
      <c t="s" r="A5" s="4">
        <v>1277</v>
      </c>
      <c t="n" r="B5" s="6">
        <v>-104</v>
      </c>
      <c t="n" r="C5" s="6">
        <v>-66</v>
      </c>
    </row>
    <row r="6" spans="1:3">
      <c t="s" r="A6" s="4">
        <v>1278</v>
      </c>
    </row>
    <row r="7" spans="1:3">
      <c t="s" r="A7" s="3">
        <v>1260</v>
      </c>
    </row>
    <row r="8" spans="1:3">
      <c t="s" r="A8" s="4">
        <v>1276</v>
      </c>
      <c t="n" r="B8" s="6">
        <v>104</v>
      </c>
      <c t="n" r="C8" s="6">
        <v>66</v>
      </c>
    </row>
    <row r="9" spans="1:3">
      <c t="s" r="A9" s="4">
        <v>1277</v>
      </c>
      <c t="n" r="B9" s="6">
        <v>-104</v>
      </c>
      <c t="n" r="C9" s="6">
        <v>-66</v>
      </c>
    </row>
    <row r="10" spans="1:3">
      <c t="s" r="A10" s="4">
        <v>1279</v>
      </c>
    </row>
    <row r="11" spans="1:3">
      <c t="s" r="A11" s="3">
        <v>1260</v>
      </c>
    </row>
    <row r="12" spans="1:3">
      <c t="s" r="A12" s="4">
        <v>1276</v>
      </c>
      <c t="n" r="B12" s="7">
        <v>74</v>
      </c>
      <c t="n" r="C12" s="7">
        <v>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0</v>
      </c>
      <c t="s" r="B1" s="2">
        <v>1</v>
      </c>
    </row>
    <row r="2" spans="1:3">
      <c t="s" r="B2" s="2">
        <v>2</v>
      </c>
      <c t="s" r="C2" s="2">
        <v>26</v>
      </c>
    </row>
    <row r="3" spans="1:3">
      <c t="s" r="A3" s="3">
        <v>1260</v>
      </c>
    </row>
    <row r="4" spans="1:3">
      <c t="s" r="A4" s="4">
        <v>1281</v>
      </c>
      <c t="n" r="B4" s="7">
        <v>148</v>
      </c>
      <c t="n" r="C4" s="7">
        <v>170</v>
      </c>
    </row>
    <row r="5" spans="1:3">
      <c t="s" r="A5" s="4">
        <v>1282</v>
      </c>
      <c t="n" r="B5" s="6">
        <v>64</v>
      </c>
      <c t="n" r="C5" s="6">
        <v>70</v>
      </c>
    </row>
    <row r="6" spans="1:3">
      <c t="s" r="A6" s="4">
        <v>1283</v>
      </c>
      <c t="n" r="B6" s="6">
        <v>0</v>
      </c>
      <c t="n" r="C6" s="6">
        <v>0</v>
      </c>
    </row>
    <row r="7" spans="1:3">
      <c t="s" r="A7" s="4">
        <v>1284</v>
      </c>
    </row>
    <row r="8" spans="1:3">
      <c t="s" r="A8" s="3">
        <v>1260</v>
      </c>
    </row>
    <row r="9" spans="1:3">
      <c t="s" r="A9" s="4">
        <v>1281</v>
      </c>
      <c t="n" r="B9" s="6">
        <v>164</v>
      </c>
      <c t="n" r="C9" s="6">
        <v>147</v>
      </c>
    </row>
    <row r="10" spans="1:3">
      <c t="s" r="A10" s="4">
        <v>1282</v>
      </c>
      <c t="n" r="B10" s="6">
        <v>67</v>
      </c>
      <c t="n" r="C10" s="6">
        <v>73</v>
      </c>
    </row>
    <row r="11" spans="1:3">
      <c t="s" r="A11" s="4">
        <v>1285</v>
      </c>
    </row>
    <row r="12" spans="1:3">
      <c t="s" r="A12" s="3">
        <v>1260</v>
      </c>
    </row>
    <row r="13" spans="1:3">
      <c t="s" r="A13" s="4">
        <v>1281</v>
      </c>
      <c t="n" r="B13" s="6">
        <v>-5</v>
      </c>
      <c t="n" r="C13" s="6">
        <v>-3</v>
      </c>
    </row>
    <row r="14" spans="1:3">
      <c t="s" r="A14" s="4">
        <v>1282</v>
      </c>
      <c t="n" r="B14" s="6">
        <v>-3</v>
      </c>
      <c t="n" r="C14" s="6">
        <v>-3</v>
      </c>
    </row>
    <row r="15" spans="1:3">
      <c t="s" r="A15" s="4">
        <v>1286</v>
      </c>
    </row>
    <row r="16" spans="1:3">
      <c t="s" r="A16" s="3">
        <v>1260</v>
      </c>
    </row>
    <row r="17" spans="1:3">
      <c t="s" r="A17" s="4">
        <v>1281</v>
      </c>
      <c t="n" r="B17" s="6">
        <v>-1</v>
      </c>
      <c t="n" r="C17" s="6">
        <v>-3</v>
      </c>
    </row>
    <row r="18" spans="1:3">
      <c t="s" r="A18" s="4">
        <v>1282</v>
      </c>
      <c t="n" r="B18" s="6">
        <v>0</v>
      </c>
      <c t="n" r="C18" s="6">
        <v>0</v>
      </c>
    </row>
    <row r="19" spans="1:3">
      <c t="s" r="A19" s="4">
        <v>1287</v>
      </c>
    </row>
    <row r="20" spans="1:3">
      <c t="s" r="A20" s="3">
        <v>1260</v>
      </c>
    </row>
    <row r="21" spans="1:3">
      <c t="s" r="A21" s="4">
        <v>1283</v>
      </c>
      <c t="n" r="B21" s="6">
        <v>0</v>
      </c>
      <c t="n" r="C21" s="6">
        <v>0</v>
      </c>
    </row>
    <row r="22" spans="1:3">
      <c t="s" r="A22" s="4">
        <v>1288</v>
      </c>
    </row>
    <row r="23" spans="1:3">
      <c t="s" r="A23" s="3">
        <v>1260</v>
      </c>
    </row>
    <row r="24" spans="1:3">
      <c t="s" r="A24" s="4">
        <v>1281</v>
      </c>
      <c t="n" r="B24" s="6">
        <v>-10</v>
      </c>
      <c t="n" r="C24" s="6">
        <v>29</v>
      </c>
    </row>
    <row r="25" spans="1:3">
      <c t="s" r="A25" s="4">
        <v>1282</v>
      </c>
      <c t="n" r="B25" s="6">
        <v>0</v>
      </c>
    </row>
    <row r="26" spans="1:3">
      <c t="s" r="A26" s="4">
        <v>1283</v>
      </c>
      <c t="n" r="B26" s="7">
        <v>0</v>
      </c>
      <c t="n" r="C26" s="7">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289</v>
      </c>
      <c t="s" r="B1" s="2">
        <v>1</v>
      </c>
    </row>
    <row r="2" spans="1:2">
      <c t="s" r="B2" s="2">
        <v>494</v>
      </c>
    </row>
    <row r="3" spans="1:2">
      <c t="s" r="A3" s="3">
        <v>1290</v>
      </c>
    </row>
    <row r="4" spans="1:2">
      <c t="s" r="A4" s="4">
        <v>1291</v>
      </c>
      <c t="n" r="B4" s="7">
        <v>20</v>
      </c>
    </row>
    <row r="5" spans="1:2">
      <c t="s" r="A5" s="4">
        <v>1292</v>
      </c>
      <c t="n" r="B5" s="6">
        <v>93</v>
      </c>
    </row>
    <row r="6" spans="1:2">
      <c t="s" r="A6" s="4">
        <v>1293</v>
      </c>
      <c t="n" r="B6" s="6">
        <v>-40</v>
      </c>
    </row>
    <row r="7" spans="1:2">
      <c t="s" r="A7" s="4">
        <v>1294</v>
      </c>
      <c t="n" r="B7" s="7">
        <v>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5</v>
      </c>
      <c t="s" r="B1" s="2">
        <v>1</v>
      </c>
    </row>
    <row r="2" spans="1:3">
      <c t="s" r="B2" s="2">
        <v>2</v>
      </c>
      <c t="s" r="C2" s="2">
        <v>26</v>
      </c>
    </row>
    <row r="3" spans="1:3">
      <c t="s" r="A3" s="3">
        <v>1296</v>
      </c>
    </row>
    <row r="4" spans="1:3">
      <c t="s" r="A4" s="4">
        <v>1297</v>
      </c>
      <c t="n" r="B4" s="7">
        <v>41</v>
      </c>
      <c t="n" r="C4" s="7">
        <v>40</v>
      </c>
    </row>
    <row r="5" spans="1:3">
      <c t="s" r="A5" s="4">
        <v>1095</v>
      </c>
    </row>
    <row r="6" spans="1:3">
      <c t="s" r="A6" s="3">
        <v>1296</v>
      </c>
    </row>
    <row r="7" spans="1:3">
      <c t="s" r="A7" s="4">
        <v>1297</v>
      </c>
      <c t="n" r="B7" s="6">
        <v>20</v>
      </c>
      <c t="n" r="C7" s="6">
        <v>18</v>
      </c>
    </row>
    <row r="8" spans="1:3">
      <c t="s" r="A8" s="4">
        <v>1298</v>
      </c>
    </row>
    <row r="9" spans="1:3">
      <c t="s" r="A9" s="3">
        <v>1296</v>
      </c>
    </row>
    <row r="10" spans="1:3">
      <c t="s" r="A10" s="4">
        <v>1297</v>
      </c>
      <c t="n" r="B10" s="6">
        <v>28</v>
      </c>
      <c t="n" r="C10" s="6">
        <v>27</v>
      </c>
    </row>
    <row r="11" spans="1:3">
      <c t="s" r="A11" s="4">
        <v>1299</v>
      </c>
    </row>
    <row r="12" spans="1:3">
      <c t="s" r="A12" s="3">
        <v>1296</v>
      </c>
    </row>
    <row r="13" spans="1:3">
      <c t="s" r="A13" s="4">
        <v>1297</v>
      </c>
      <c t="n" r="B13" s="6">
        <v>3</v>
      </c>
      <c t="n" r="C13" s="6">
        <v>5</v>
      </c>
    </row>
    <row r="14" spans="1:3">
      <c t="s" r="A14" s="4">
        <v>1096</v>
      </c>
    </row>
    <row r="15" spans="1:3">
      <c t="s" r="A15" s="3">
        <v>1296</v>
      </c>
    </row>
    <row r="16" spans="1:3">
      <c t="s" r="A16" s="4">
        <v>1297</v>
      </c>
      <c t="n" r="B16" s="6">
        <v>-10</v>
      </c>
      <c t="n" r="C16" s="6">
        <v>-10</v>
      </c>
    </row>
    <row r="17" spans="1:3">
      <c t="s" r="A17" s="4">
        <v>1300</v>
      </c>
    </row>
    <row r="18" spans="1:3">
      <c t="s" r="A18" s="3">
        <v>1296</v>
      </c>
    </row>
    <row r="19" spans="1:3">
      <c t="s" r="A19" s="4">
        <v>1297</v>
      </c>
      <c t="n" r="B19" s="6">
        <v>54</v>
      </c>
      <c t="n" r="C19" s="6">
        <v>50</v>
      </c>
    </row>
    <row r="20" spans="1:3">
      <c t="s" r="A20" s="4">
        <v>1301</v>
      </c>
    </row>
    <row r="21" spans="1:3">
      <c t="s" r="A21" s="3">
        <v>1296</v>
      </c>
    </row>
    <row r="22" spans="1:3">
      <c t="s" r="A22" s="4">
        <v>1297</v>
      </c>
      <c t="n" r="B22" s="6">
        <v>22</v>
      </c>
      <c t="n" r="C22" s="6">
        <v>18</v>
      </c>
    </row>
    <row r="23" spans="1:3">
      <c t="s" r="A23" s="4">
        <v>1302</v>
      </c>
    </row>
    <row r="24" spans="1:3">
      <c t="s" r="A24" s="3">
        <v>1296</v>
      </c>
    </row>
    <row r="25" spans="1:3">
      <c t="s" r="A25" s="4">
        <v>1297</v>
      </c>
      <c t="n" r="B25" s="6">
        <v>28</v>
      </c>
      <c t="n" r="C25" s="6">
        <v>27</v>
      </c>
    </row>
    <row r="26" spans="1:3">
      <c t="s" r="A26" s="4">
        <v>1303</v>
      </c>
    </row>
    <row r="27" spans="1:3">
      <c t="s" r="A27" s="3">
        <v>1296</v>
      </c>
    </row>
    <row r="28" spans="1:3">
      <c t="s" r="A28" s="4">
        <v>1297</v>
      </c>
      <c t="n" r="B28" s="6">
        <v>3</v>
      </c>
      <c t="n" r="C28" s="6">
        <v>5</v>
      </c>
    </row>
    <row r="29" spans="1:3">
      <c t="s" r="A29" s="4">
        <v>1304</v>
      </c>
    </row>
    <row r="30" spans="1:3">
      <c t="s" r="A30" s="3">
        <v>1296</v>
      </c>
    </row>
    <row r="31" spans="1:3">
      <c t="s" r="A31" s="4">
        <v>1297</v>
      </c>
      <c t="n" r="B31" s="6">
        <v>1</v>
      </c>
      <c t="n" r="C31" s="6">
        <v>0</v>
      </c>
    </row>
    <row r="32" spans="1:3">
      <c t="s" r="A32" s="4">
        <v>1305</v>
      </c>
    </row>
    <row r="33" spans="1:3">
      <c t="s" r="A33" s="3">
        <v>1296</v>
      </c>
    </row>
    <row r="34" spans="1:3">
      <c t="s" r="A34" s="4">
        <v>1297</v>
      </c>
      <c t="n" r="B34" s="6">
        <v>-13</v>
      </c>
      <c t="n" r="C34" s="6">
        <v>-10</v>
      </c>
    </row>
    <row r="35" spans="1:3">
      <c t="s" r="A35" s="4">
        <v>1278</v>
      </c>
    </row>
    <row r="36" spans="1:3">
      <c t="s" r="A36" s="3">
        <v>1296</v>
      </c>
    </row>
    <row r="37" spans="1:3">
      <c t="s" r="A37" s="4">
        <v>1297</v>
      </c>
      <c t="n" r="B37" s="6">
        <v>-2</v>
      </c>
      <c t="n" r="C37" s="6">
        <v>0</v>
      </c>
    </row>
    <row r="38" spans="1:3">
      <c t="s" r="A38" s="4">
        <v>1306</v>
      </c>
    </row>
    <row r="39" spans="1:3">
      <c t="s" r="A39" s="3">
        <v>1296</v>
      </c>
    </row>
    <row r="40" spans="1:3">
      <c t="s" r="A40" s="4">
        <v>1297</v>
      </c>
      <c t="n" r="B40" s="6">
        <v>0</v>
      </c>
      <c t="n" r="C40" s="6">
        <v>0</v>
      </c>
    </row>
    <row r="41" spans="1:3">
      <c t="s" r="A41" s="4">
        <v>1307</v>
      </c>
    </row>
    <row r="42" spans="1:3">
      <c t="s" r="A42" s="3">
        <v>1296</v>
      </c>
    </row>
    <row r="43" spans="1:3">
      <c t="s" r="A43" s="4">
        <v>1297</v>
      </c>
      <c t="n" r="B43" s="6">
        <v>0</v>
      </c>
      <c t="n" r="C43" s="6">
        <v>0</v>
      </c>
    </row>
    <row r="44" spans="1:3">
      <c t="s" r="A44" s="4">
        <v>1308</v>
      </c>
    </row>
    <row r="45" spans="1:3">
      <c t="s" r="A45" s="3">
        <v>1296</v>
      </c>
    </row>
    <row r="46" spans="1:3">
      <c t="s" r="A46" s="4">
        <v>1297</v>
      </c>
      <c t="n" r="B46" s="7">
        <v>-11</v>
      </c>
      <c t="n" r="C46" s="7">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09</v>
      </c>
      <c t="s" r="B1" s="2">
        <v>2</v>
      </c>
      <c t="s" r="C1" s="2">
        <v>25</v>
      </c>
      <c t="s" r="D1" s="2">
        <v>26</v>
      </c>
    </row>
    <row r="2" spans="1:4">
      <c t="s" r="A2" s="3">
        <v>1310</v>
      </c>
    </row>
    <row r="3" spans="1:4">
      <c t="s" r="A3" s="4">
        <v>1311</v>
      </c>
      <c t="n" r="B3" s="7">
        <v>116</v>
      </c>
      <c t="n" r="C3" s="7">
        <v>158</v>
      </c>
      <c t="n" r="D3" s="7">
        <v>137</v>
      </c>
    </row>
    <row r="4" spans="1:4">
      <c t="s" r="A4" s="4">
        <v>1312</v>
      </c>
      <c t="n" r="B4" s="6">
        <v>55</v>
      </c>
      <c t="n" r="C4" s="6">
        <v>85</v>
      </c>
      <c t="n" r="D4" s="6">
        <v>55</v>
      </c>
    </row>
    <row r="5" spans="1:4">
      <c t="s" r="A5" s="4">
        <v>1313</v>
      </c>
      <c t="n" r="B5" s="6">
        <v>139</v>
      </c>
      <c t="n" r="C5" s="6">
        <v>74</v>
      </c>
      <c t="n" r="D5" s="6">
        <v>78</v>
      </c>
    </row>
    <row r="6" spans="1:4">
      <c t="s" r="A6" s="4">
        <v>1314</v>
      </c>
      <c t="n" r="B6" s="6">
        <v>86</v>
      </c>
      <c t="n" r="C6" s="6">
        <v>0</v>
      </c>
      <c t="n" r="D6" s="6">
        <v>0</v>
      </c>
    </row>
    <row r="7" spans="1:4">
      <c t="s" r="A7" s="4">
        <v>1315</v>
      </c>
      <c t="n" r="B7" s="7">
        <v>8</v>
      </c>
      <c t="n" r="C7" s="7">
        <v>-1</v>
      </c>
      <c t="n" r="D7" s="7">
        <v>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16</v>
      </c>
      <c t="s" r="B1" s="2">
        <v>2</v>
      </c>
      <c t="s" r="C1" s="2">
        <v>25</v>
      </c>
      <c t="s" r="D1" s="2">
        <v>26</v>
      </c>
    </row>
    <row r="2" spans="1:4">
      <c t="s" r="A2" s="3">
        <v>1224</v>
      </c>
    </row>
    <row r="3" spans="1:4">
      <c t="s" r="A3" s="4">
        <v>1317</v>
      </c>
      <c t="n" r="B3" s="7">
        <v>1526</v>
      </c>
      <c t="n" r="C3" s="7">
        <v>996</v>
      </c>
      <c t="n" r="D3" s="7">
        <v>1187</v>
      </c>
    </row>
    <row r="4" spans="1:4">
      <c t="s" r="A4" s="4">
        <v>1318</v>
      </c>
      <c t="n" r="B4" s="6">
        <v>222</v>
      </c>
      <c t="n" r="C4" s="6">
        <v>377</v>
      </c>
      <c t="n" r="D4" s="6">
        <v>394</v>
      </c>
    </row>
    <row r="5" spans="1:4">
      <c t="s" r="A5" s="4">
        <v>980</v>
      </c>
      <c t="n" r="B5" s="6">
        <v>1304</v>
      </c>
      <c t="n" r="C5" s="6">
        <v>619</v>
      </c>
      <c t="n" r="D5" s="6">
        <v>793</v>
      </c>
    </row>
    <row r="6" spans="1:4">
      <c t="s" r="A6" s="4">
        <v>1095</v>
      </c>
    </row>
    <row r="7" spans="1:4">
      <c t="s" r="A7" s="3">
        <v>1224</v>
      </c>
    </row>
    <row r="8" spans="1:4">
      <c t="s" r="A8" s="4">
        <v>1317</v>
      </c>
      <c t="n" r="B8" s="6">
        <v>1406</v>
      </c>
      <c t="n" r="C8" s="6">
        <v>628</v>
      </c>
      <c t="n" r="D8" s="6">
        <v>807</v>
      </c>
    </row>
    <row r="9" spans="1:4">
      <c t="s" r="A9" s="4">
        <v>1298</v>
      </c>
    </row>
    <row r="10" spans="1:4">
      <c t="s" r="A10" s="3">
        <v>1224</v>
      </c>
    </row>
    <row r="11" spans="1:4">
      <c t="s" r="A11" s="4">
        <v>1317</v>
      </c>
      <c t="n" r="B11" s="6">
        <v>41</v>
      </c>
      <c t="n" r="C11" s="6">
        <v>66</v>
      </c>
      <c t="n" r="D11" s="6">
        <v>48</v>
      </c>
    </row>
    <row r="12" spans="1:4">
      <c t="s" r="A12" s="4">
        <v>1299</v>
      </c>
    </row>
    <row r="13" spans="1:4">
      <c t="s" r="A13" s="3">
        <v>1224</v>
      </c>
    </row>
    <row r="14" spans="1:4">
      <c t="s" r="A14" s="4">
        <v>1317</v>
      </c>
      <c t="n" r="B14" s="6">
        <v>74</v>
      </c>
      <c t="n" r="C14" s="6">
        <v>298</v>
      </c>
      <c t="n" r="D14" s="6">
        <v>328</v>
      </c>
    </row>
    <row r="15" spans="1:4">
      <c t="s" r="A15" s="4">
        <v>1096</v>
      </c>
    </row>
    <row r="16" spans="1:4">
      <c t="s" r="A16" s="3">
        <v>1224</v>
      </c>
    </row>
    <row r="17" spans="1:4">
      <c t="s" r="A17" s="4">
        <v>1317</v>
      </c>
      <c t="n" r="B17" s="6">
        <v>1</v>
      </c>
      <c t="n" r="C17" s="6">
        <v>4</v>
      </c>
      <c t="n" r="D17" s="6">
        <v>4</v>
      </c>
    </row>
    <row r="18" spans="1:4">
      <c t="s" r="A18" s="4">
        <v>1097</v>
      </c>
    </row>
    <row r="19" spans="1:4">
      <c t="s" r="A19" s="3">
        <v>1224</v>
      </c>
    </row>
    <row r="20" spans="1:4">
      <c t="s" r="A20" s="4">
        <v>1317</v>
      </c>
      <c t="n" r="B20" s="7">
        <v>4</v>
      </c>
      <c t="n" r="C20" s="7">
        <v>0</v>
      </c>
      <c t="n" r="D20" s="7">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7</v>
      </c>
      <c t="s" r="B1" s="2">
        <v>1</v>
      </c>
    </row>
    <row r="2" spans="1:3">
      <c t="s" r="B2" s="2">
        <v>2</v>
      </c>
      <c t="s" r="C2" s="2">
        <v>26</v>
      </c>
    </row>
    <row r="3" spans="1:3">
      <c t="s" r="A3" s="4">
        <v>166</v>
      </c>
      <c t="n" r="B3" s="7">
        <v>93</v>
      </c>
      <c t="n" r="C3" s="7">
        <v>35</v>
      </c>
    </row>
    <row r="4" spans="1:3">
      <c t="s" r="A4" s="4">
        <v>167</v>
      </c>
      <c t="n" r="B4" s="6">
        <v>32</v>
      </c>
      <c t="n" r="C4" s="6">
        <v>37</v>
      </c>
    </row>
    <row r="5" spans="1:3">
      <c t="s" r="A5" s="4">
        <v>168</v>
      </c>
      <c t="n" r="B5" s="6">
        <v>3</v>
      </c>
      <c t="n" r="C5" s="6">
        <v>-11</v>
      </c>
    </row>
    <row r="6" spans="1:3">
      <c t="s" r="A6" s="4">
        <v>169</v>
      </c>
      <c t="n" r="B6" s="7">
        <v>6</v>
      </c>
      <c t="n" r="C6" s="7">
        <v>-12</v>
      </c>
    </row>
    <row r="7" spans="1:3">
      <c t="s" r="A7" s="4">
        <v>218</v>
      </c>
      <c t="n" r="B7" s="10">
        <v>0.245</v>
      </c>
      <c t="n" r="C7" s="10">
        <v>0.215</v>
      </c>
    </row>
    <row r="8" spans="1:3">
      <c t="s" r="A8" s="4">
        <v>172</v>
      </c>
    </row>
    <row r="9" spans="1:3">
      <c t="s" r="A9" s="4">
        <v>219</v>
      </c>
      <c t="n" r="B9" s="11">
        <v>5.8125</v>
      </c>
      <c t="n" r="C9" s="11">
        <v>5.81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19</v>
      </c>
      <c t="s" r="B1" s="2">
        <v>2</v>
      </c>
      <c t="s" r="C1" s="2">
        <v>25</v>
      </c>
      <c t="s" r="D1" s="2">
        <v>26</v>
      </c>
    </row>
    <row r="2" spans="1:4">
      <c t="s" r="A2" s="3">
        <v>1224</v>
      </c>
    </row>
    <row r="3" spans="1:4">
      <c t="s" r="A3" s="4">
        <v>1320</v>
      </c>
      <c t="n" r="B3" s="7">
        <v>-2</v>
      </c>
      <c t="n" r="C3" s="7">
        <v>1</v>
      </c>
      <c t="n" r="D3" s="7">
        <v>2</v>
      </c>
    </row>
    <row r="4" spans="1:4">
      <c t="s" r="A4" s="4">
        <v>1321</v>
      </c>
      <c t="n" r="B4" s="6">
        <v>0</v>
      </c>
      <c t="n" r="C4" s="6">
        <v>-1</v>
      </c>
      <c t="n" r="D4" s="6">
        <v>0</v>
      </c>
    </row>
    <row r="5" spans="1:4">
      <c t="s" r="A5" s="4">
        <v>1322</v>
      </c>
      <c t="n" r="B5" s="6">
        <v>-2</v>
      </c>
      <c t="n" r="C5" s="6">
        <v>0</v>
      </c>
      <c t="n" r="D5" s="6">
        <v>2</v>
      </c>
    </row>
    <row r="6" spans="1:4">
      <c t="s" r="A6" s="4">
        <v>1323</v>
      </c>
    </row>
    <row r="7" spans="1:4">
      <c t="s" r="A7" s="3">
        <v>1224</v>
      </c>
    </row>
    <row r="8" spans="1:4">
      <c t="s" r="A8" s="4">
        <v>1320</v>
      </c>
      <c t="n" r="B8" s="6">
        <v>-2</v>
      </c>
      <c t="n" r="C8" s="6">
        <v>-3</v>
      </c>
      <c t="n" r="D8" s="6">
        <v>-2</v>
      </c>
    </row>
    <row r="9" spans="1:4">
      <c t="s" r="A9" s="4">
        <v>1321</v>
      </c>
      <c t="n" r="B9" s="6">
        <v>0</v>
      </c>
      <c t="n" r="C9" s="6">
        <v>0</v>
      </c>
      <c t="n" r="D9" s="6">
        <v>0</v>
      </c>
    </row>
    <row r="10" spans="1:4">
      <c t="s" r="A10" s="4">
        <v>1322</v>
      </c>
      <c t="n" r="B10" s="6">
        <v>-2</v>
      </c>
      <c t="n" r="C10" s="6">
        <v>-3</v>
      </c>
      <c t="n" r="D10" s="6">
        <v>-2</v>
      </c>
    </row>
    <row r="11" spans="1:4">
      <c t="s" r="A11" s="4">
        <v>1324</v>
      </c>
    </row>
    <row r="12" spans="1:4">
      <c t="s" r="A12" s="3">
        <v>1224</v>
      </c>
    </row>
    <row r="13" spans="1:4">
      <c t="s" r="A13" s="4">
        <v>1320</v>
      </c>
      <c t="n" r="B13" s="6">
        <v>-1</v>
      </c>
      <c t="n" r="C13" s="6">
        <v>4</v>
      </c>
      <c t="n" r="D13" s="6">
        <v>4</v>
      </c>
    </row>
    <row r="14" spans="1:4">
      <c t="s" r="A14" s="4">
        <v>1321</v>
      </c>
      <c t="n" r="B14" s="6">
        <v>0</v>
      </c>
      <c t="n" r="C14" s="6">
        <v>0</v>
      </c>
      <c t="n" r="D14" s="6">
        <v>0</v>
      </c>
    </row>
    <row r="15" spans="1:4">
      <c t="s" r="A15" s="4">
        <v>1322</v>
      </c>
      <c t="n" r="B15" s="6">
        <v>-1</v>
      </c>
      <c t="n" r="C15" s="6">
        <v>4</v>
      </c>
      <c t="n" r="D15" s="6">
        <v>4</v>
      </c>
    </row>
    <row r="16" spans="1:4">
      <c t="s" r="A16" s="4">
        <v>1097</v>
      </c>
    </row>
    <row r="17" spans="1:4">
      <c t="s" r="A17" s="3">
        <v>1224</v>
      </c>
    </row>
    <row r="18" spans="1:4">
      <c t="s" r="A18" s="4">
        <v>1320</v>
      </c>
      <c t="n" r="B18" s="6">
        <v>1</v>
      </c>
      <c t="n" r="C18" s="6">
        <v>0</v>
      </c>
      <c t="n" r="D18" s="6">
        <v>0</v>
      </c>
    </row>
    <row r="19" spans="1:4">
      <c t="s" r="A19" s="4">
        <v>1321</v>
      </c>
      <c t="n" r="B19" s="6">
        <v>-1</v>
      </c>
      <c t="n" r="C19" s="6">
        <v>-1</v>
      </c>
      <c t="n" r="D19" s="6">
        <v>-1</v>
      </c>
    </row>
    <row r="20" spans="1:4">
      <c t="s" r="A20" s="4">
        <v>1322</v>
      </c>
      <c t="n" r="B20" s="7">
        <v>1</v>
      </c>
      <c t="n" r="C20" s="7">
        <v>-1</v>
      </c>
      <c t="n" r="D20"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3"/>
  </cols>
  <sheetData>
    <row r="1" spans="1:4">
      <c t="s" r="A1" s="1">
        <v>1325</v>
      </c>
      <c t="s" r="B1" s="2">
        <v>1</v>
      </c>
      <c t="s" r="D1" s="2">
        <v>543</v>
      </c>
    </row>
    <row r="2" spans="1:4">
      <c t="s" r="B2" s="2">
        <v>2</v>
      </c>
      <c t="s" r="C2" s="2">
        <v>26</v>
      </c>
      <c t="s" r="D2" s="2">
        <v>25</v>
      </c>
    </row>
    <row r="3" spans="1:4">
      <c t="s" r="A3" s="3">
        <v>1224</v>
      </c>
    </row>
    <row r="4" spans="1:4">
      <c t="s" r="A4" s="4">
        <v>1261</v>
      </c>
      <c t="n" r="B4" s="7">
        <v>34000000</v>
      </c>
      <c t="n" r="C4" s="7">
        <v>9000000</v>
      </c>
      <c t="n" r="D4" s="7">
        <v>5000000</v>
      </c>
    </row>
    <row r="5" spans="1:4">
      <c t="s" r="A5" s="4">
        <v>1326</v>
      </c>
      <c t="s" r="B5" s="4">
        <v>1327</v>
      </c>
      <c t="s" r="C5" s="4">
        <v>1327</v>
      </c>
      <c t="s" r="D5" s="4">
        <v>1327</v>
      </c>
    </row>
    <row r="6" spans="1:4">
      <c t="s" r="A6" s="4">
        <v>1328</v>
      </c>
      <c t="s" r="B6" s="4">
        <v>1113</v>
      </c>
      <c t="s" r="C6" s="4">
        <v>1113</v>
      </c>
      <c t="s" r="D6" s="4">
        <v>1113</v>
      </c>
    </row>
    <row r="7" spans="1:4">
      <c t="s" r="A7" s="4">
        <v>1097</v>
      </c>
    </row>
    <row r="8" spans="1:4">
      <c t="s" r="A8" s="3">
        <v>1224</v>
      </c>
    </row>
    <row r="9" spans="1:4">
      <c t="s" r="A9" s="4">
        <v>1261</v>
      </c>
      <c t="n" r="B9" s="7">
        <v>34000000</v>
      </c>
      <c t="n" r="C9" s="7">
        <v>9000000</v>
      </c>
      <c t="n" r="D9" s="7">
        <v>5000000</v>
      </c>
    </row>
    <row r="10" spans="1:4">
      <c t="s" r="A10" s="4">
        <v>1326</v>
      </c>
      <c t="s" r="B10" s="4">
        <v>1329</v>
      </c>
      <c t="s" r="C10" s="4">
        <v>1330</v>
      </c>
      <c t="s" r="D10" s="4">
        <v>1331</v>
      </c>
    </row>
    <row r="11" spans="1:4">
      <c t="s" r="A11" s="4">
        <v>1328</v>
      </c>
      <c t="s" r="B11" s="4">
        <v>1332</v>
      </c>
      <c t="s" r="C11" s="4">
        <v>1333</v>
      </c>
      <c t="s" r="D11" s="4">
        <v>13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35</v>
      </c>
      <c t="s" r="B1" s="2">
        <v>2</v>
      </c>
      <c t="s" r="C1" s="2">
        <v>25</v>
      </c>
      <c t="s" r="D1" s="2">
        <v>26</v>
      </c>
    </row>
    <row r="2" spans="1:4">
      <c t="s" r="A2" s="3">
        <v>1224</v>
      </c>
    </row>
    <row r="3" spans="1:4">
      <c t="s" r="A3" s="4">
        <v>1336</v>
      </c>
      <c t="n" r="B3" s="7">
        <v>64</v>
      </c>
    </row>
    <row r="4" spans="1:4">
      <c t="s" r="A4" s="4">
        <v>1337</v>
      </c>
    </row>
    <row r="5" spans="1:4">
      <c t="s" r="A5" s="3">
        <v>1224</v>
      </c>
    </row>
    <row r="6" spans="1:4">
      <c t="s" r="A6" s="4">
        <v>1336</v>
      </c>
      <c t="n" r="B6" s="6">
        <v>2</v>
      </c>
      <c t="n" r="C6" s="7">
        <v>2</v>
      </c>
      <c t="n" r="D6" s="7">
        <v>4</v>
      </c>
    </row>
    <row r="7" spans="1:4">
      <c t="s" r="A7" s="4">
        <v>1338</v>
      </c>
    </row>
    <row r="8" spans="1:4">
      <c t="s" r="A8" s="3">
        <v>1224</v>
      </c>
    </row>
    <row r="9" spans="1:4">
      <c t="s" r="A9" s="4">
        <v>1336</v>
      </c>
      <c t="n" r="B9" s="6">
        <v>2</v>
      </c>
      <c t="n" r="C9" s="6">
        <v>2</v>
      </c>
      <c t="n" r="D9" s="6">
        <v>5</v>
      </c>
    </row>
    <row r="10" spans="1:4">
      <c t="s" r="A10" s="4">
        <v>1339</v>
      </c>
    </row>
    <row r="11" spans="1:4">
      <c t="s" r="A11" s="3">
        <v>1224</v>
      </c>
    </row>
    <row r="12" spans="1:4">
      <c t="s" r="A12" s="4">
        <v>1336</v>
      </c>
      <c t="n" r="B12" s="6">
        <v>2</v>
      </c>
      <c t="n" r="C12" s="6">
        <v>4</v>
      </c>
      <c t="n" r="D12" s="6">
        <v>6</v>
      </c>
    </row>
    <row r="13" spans="1:4">
      <c t="s" r="A13" s="4">
        <v>1340</v>
      </c>
    </row>
    <row r="14" spans="1:4">
      <c t="s" r="A14" s="3">
        <v>1224</v>
      </c>
    </row>
    <row r="15" spans="1:4">
      <c t="s" r="A15" s="4">
        <v>1336</v>
      </c>
      <c t="n" r="B15" s="6">
        <v>2</v>
      </c>
      <c t="n" r="C15" s="6">
        <v>2</v>
      </c>
      <c t="n" r="D15" s="6">
        <v>4</v>
      </c>
    </row>
    <row r="16" spans="1:4">
      <c t="s" r="A16" s="4">
        <v>1341</v>
      </c>
    </row>
    <row r="17" spans="1:4">
      <c t="s" r="A17" s="3">
        <v>1224</v>
      </c>
    </row>
    <row r="18" spans="1:4">
      <c t="s" r="A18" s="4">
        <v>1336</v>
      </c>
      <c t="n" r="B18" s="6">
        <v>2</v>
      </c>
      <c t="n" r="C18" s="6">
        <v>2</v>
      </c>
      <c t="n" r="D18" s="6">
        <v>5</v>
      </c>
    </row>
    <row r="19" spans="1:4">
      <c t="s" r="A19" s="4">
        <v>1342</v>
      </c>
    </row>
    <row r="20" spans="1:4">
      <c t="s" r="A20" s="3">
        <v>1224</v>
      </c>
    </row>
    <row r="21" spans="1:4">
      <c t="s" r="A21" s="4">
        <v>1336</v>
      </c>
      <c t="n" r="B21" s="7">
        <v>2</v>
      </c>
      <c t="n" r="C21" s="7">
        <v>4</v>
      </c>
      <c t="n" r="D21" s="7">
        <v>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3</v>
      </c>
      <c t="s" r="B1" s="2">
        <v>87</v>
      </c>
      <c t="s" r="D1" s="2">
        <v>1</v>
      </c>
    </row>
    <row r="2" spans="1:5">
      <c t="s" r="B2" s="2">
        <v>2</v>
      </c>
      <c t="s" r="C2" s="2">
        <v>26</v>
      </c>
      <c t="s" r="D2" s="2">
        <v>2</v>
      </c>
      <c t="s" r="E2" s="2">
        <v>26</v>
      </c>
    </row>
    <row r="3" spans="1:5">
      <c t="s" r="A3" s="4">
        <v>438</v>
      </c>
    </row>
    <row r="4" spans="1:5">
      <c t="s" r="A4" s="3">
        <v>1344</v>
      </c>
    </row>
    <row r="5" spans="1:5">
      <c t="s" r="A5" s="4">
        <v>699</v>
      </c>
      <c t="n" r="B5" s="7">
        <v>323</v>
      </c>
      <c t="n" r="C5" s="7">
        <v>329</v>
      </c>
      <c t="n" r="D5" s="7">
        <v>321</v>
      </c>
      <c t="n" r="E5" s="7">
        <v>323</v>
      </c>
    </row>
    <row r="6" spans="1:5">
      <c t="s" r="A6" s="4">
        <v>1345</v>
      </c>
      <c t="n" r="B6" s="6">
        <v>31</v>
      </c>
      <c t="n" r="C6" s="6">
        <v>11</v>
      </c>
      <c t="n" r="D6" s="6">
        <v>53</v>
      </c>
      <c t="n" r="E6" s="6">
        <v>39</v>
      </c>
    </row>
    <row r="7" spans="1:5">
      <c t="s" r="A7" s="4">
        <v>604</v>
      </c>
      <c t="n" r="B7" s="6">
        <v>3</v>
      </c>
      <c t="n" r="C7" s="6">
        <v>4</v>
      </c>
      <c t="n" r="D7" s="6">
        <v>15</v>
      </c>
      <c t="n" r="E7" s="6">
        <v>29</v>
      </c>
    </row>
    <row r="8" spans="1:5">
      <c t="s" r="A8" s="4">
        <v>1346</v>
      </c>
      <c t="n" r="B8" s="6">
        <v>-21</v>
      </c>
      <c t="n" r="C8" s="6">
        <v>-24</v>
      </c>
      <c t="n" r="D8" s="6">
        <v>-53</v>
      </c>
      <c t="n" r="E8" s="6">
        <v>-71</v>
      </c>
    </row>
    <row r="9" spans="1:5">
      <c t="s" r="A9" s="4">
        <v>609</v>
      </c>
      <c t="n" r="B9" s="6">
        <v>336</v>
      </c>
      <c t="n" r="C9" s="6">
        <v>320</v>
      </c>
      <c t="n" r="D9" s="6">
        <v>336</v>
      </c>
      <c t="n" r="E9" s="6">
        <v>320</v>
      </c>
    </row>
    <row r="10" spans="1:5">
      <c t="s" r="A10" s="4">
        <v>1347</v>
      </c>
      <c t="n" r="B10" s="6">
        <v>416</v>
      </c>
      <c t="n" r="C10" s="7">
        <v>427</v>
      </c>
      <c t="n" r="D10" s="6">
        <v>416</v>
      </c>
      <c t="n" r="E10" s="7">
        <v>427</v>
      </c>
    </row>
    <row r="11" spans="1:5">
      <c t="s" r="A11" s="4">
        <v>444</v>
      </c>
    </row>
    <row r="12" spans="1:5">
      <c t="s" r="A12" s="3">
        <v>1344</v>
      </c>
    </row>
    <row r="13" spans="1:5">
      <c t="s" r="A13" s="4">
        <v>699</v>
      </c>
      <c t="n" r="B13" s="6">
        <v>0</v>
      </c>
      <c t="n" r="D13" s="6">
        <v>0</v>
      </c>
    </row>
    <row r="14" spans="1:5">
      <c t="s" r="A14" s="4">
        <v>1345</v>
      </c>
      <c t="n" r="B14" s="6">
        <v>1</v>
      </c>
      <c t="n" r="D14" s="6">
        <v>1</v>
      </c>
    </row>
    <row r="15" spans="1:5">
      <c t="s" r="A15" s="4">
        <v>604</v>
      </c>
      <c t="n" r="B15" s="6">
        <v>28</v>
      </c>
      <c t="n" r="D15" s="6">
        <v>28</v>
      </c>
    </row>
    <row r="16" spans="1:5">
      <c t="s" r="A16" s="4">
        <v>1346</v>
      </c>
      <c t="n" r="B16" s="6">
        <v>-1</v>
      </c>
      <c t="n" r="D16" s="6">
        <v>-1</v>
      </c>
    </row>
    <row r="17" spans="1:5">
      <c t="s" r="A17" s="4">
        <v>609</v>
      </c>
      <c t="n" r="B17" s="6">
        <v>28</v>
      </c>
      <c t="n" r="D17" s="6">
        <v>28</v>
      </c>
    </row>
    <row r="18" spans="1:5">
      <c t="s" r="A18" s="4">
        <v>1347</v>
      </c>
      <c t="n" r="B18" s="7">
        <v>29</v>
      </c>
      <c t="n" r="D18" s="7">
        <v>2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1348</v>
      </c>
      <c t="s" r="B1" s="2">
        <v>1</v>
      </c>
      <c t="s" r="D1" s="2">
        <v>543</v>
      </c>
    </row>
    <row r="2" spans="1:4">
      <c t="s" r="B2" s="2">
        <v>2</v>
      </c>
      <c t="s" r="C2" s="2">
        <v>26</v>
      </c>
      <c t="s" r="D2" s="2">
        <v>25</v>
      </c>
    </row>
    <row r="3" spans="1:4">
      <c t="s" r="A3" s="4">
        <v>1349</v>
      </c>
    </row>
    <row r="4" spans="1:4">
      <c t="s" r="A4" s="3">
        <v>439</v>
      </c>
    </row>
    <row r="5" spans="1:4">
      <c t="s" r="A5" s="4">
        <v>1350</v>
      </c>
      <c t="s" r="B5" s="4">
        <v>1351</v>
      </c>
      <c t="s" r="C5" s="4">
        <v>1352</v>
      </c>
      <c t="s" r="D5" s="4">
        <v>1353</v>
      </c>
    </row>
    <row r="6" spans="1:4">
      <c t="s" r="A6" s="4">
        <v>1354</v>
      </c>
      <c t="s" r="B6" s="4">
        <v>1355</v>
      </c>
      <c t="s" r="C6" s="4">
        <v>1355</v>
      </c>
      <c t="s" r="D6" s="4">
        <v>1355</v>
      </c>
    </row>
    <row r="7" spans="1:4">
      <c t="s" r="A7" s="4">
        <v>1356</v>
      </c>
      <c t="s" r="B7" s="4">
        <v>1123</v>
      </c>
      <c t="s" r="C7" s="4">
        <v>1123</v>
      </c>
      <c t="s" r="D7" s="4">
        <v>1123</v>
      </c>
    </row>
    <row r="8" spans="1:4">
      <c t="s" r="A8" s="4">
        <v>1357</v>
      </c>
      <c t="s" r="B8" s="4">
        <v>1358</v>
      </c>
      <c t="s" r="C8" s="4">
        <v>1359</v>
      </c>
      <c t="s" r="D8" s="4">
        <v>1355</v>
      </c>
    </row>
    <row r="9" spans="1:4">
      <c t="s" r="A9" s="4">
        <v>1360</v>
      </c>
      <c t="n" r="B9" s="7">
        <v>150000000</v>
      </c>
      <c t="n" r="C9" s="7">
        <v>150000000</v>
      </c>
      <c t="n" r="D9" s="7">
        <v>150000000</v>
      </c>
    </row>
    <row r="10" spans="1:4">
      <c t="s" r="A10" s="4">
        <v>1361</v>
      </c>
      <c t="s" r="B10" s="4">
        <v>1113</v>
      </c>
      <c t="s" r="C10" s="4">
        <v>1113</v>
      </c>
      <c t="s" r="D10" s="4">
        <v>1113</v>
      </c>
    </row>
    <row r="11" spans="1:4">
      <c t="s" r="A11" s="4">
        <v>1362</v>
      </c>
      <c t="s" r="B11" s="4">
        <v>1113</v>
      </c>
      <c t="s" r="C11" s="4">
        <v>1113</v>
      </c>
      <c t="s" r="D11" s="4">
        <v>1113</v>
      </c>
    </row>
    <row r="12" spans="1:4">
      <c t="s" r="A12" s="4">
        <v>1363</v>
      </c>
    </row>
    <row r="13" spans="1:4">
      <c t="s" r="A13" s="3">
        <v>439</v>
      </c>
    </row>
    <row r="14" spans="1:4">
      <c t="s" r="A14" s="4">
        <v>1350</v>
      </c>
      <c t="s" r="B14" s="4">
        <v>1364</v>
      </c>
      <c t="s" r="C14" s="4">
        <v>1365</v>
      </c>
      <c t="s" r="D14" s="4">
        <v>1366</v>
      </c>
    </row>
    <row r="15" spans="1:4">
      <c t="s" r="A15" s="4">
        <v>1354</v>
      </c>
      <c t="s" r="B15" s="4">
        <v>1367</v>
      </c>
      <c t="s" r="C15" s="4">
        <v>1367</v>
      </c>
      <c t="s" r="D15" s="4">
        <v>1367</v>
      </c>
    </row>
    <row r="16" spans="1:4">
      <c t="s" r="A16" s="4">
        <v>1356</v>
      </c>
      <c t="s" r="B16" s="4">
        <v>1368</v>
      </c>
      <c t="s" r="C16" s="4">
        <v>1119</v>
      </c>
      <c t="s" r="D16" s="4">
        <v>1119</v>
      </c>
    </row>
    <row r="17" spans="1:4">
      <c t="s" r="A17" s="4">
        <v>1357</v>
      </c>
      <c t="s" r="B17" s="4">
        <v>1369</v>
      </c>
      <c t="s" r="C17" s="4">
        <v>1370</v>
      </c>
      <c t="s" r="D17" s="4">
        <v>1370</v>
      </c>
    </row>
    <row r="18" spans="1:4">
      <c t="s" r="A18" s="4">
        <v>1360</v>
      </c>
      <c t="n" r="B18" s="7">
        <v>2700000000</v>
      </c>
      <c t="n" r="C18" s="7">
        <v>2719000000</v>
      </c>
      <c t="n" r="D18" s="7">
        <v>2700000000</v>
      </c>
    </row>
    <row r="19" spans="1:4">
      <c t="s" r="A19" s="4">
        <v>1361</v>
      </c>
      <c t="s" r="B19" s="4">
        <v>1367</v>
      </c>
      <c t="s" r="C19" s="4">
        <v>1367</v>
      </c>
      <c t="s" r="D19" s="4">
        <v>1367</v>
      </c>
    </row>
    <row r="20" spans="1:4">
      <c t="s" r="A20" s="4">
        <v>1362</v>
      </c>
      <c t="s" r="B20" s="4">
        <v>1371</v>
      </c>
      <c t="s" r="C20" s="4">
        <v>1371</v>
      </c>
      <c t="s" r="D20" s="4">
        <v>1371</v>
      </c>
    </row>
    <row r="21" spans="1:4">
      <c t="s" r="A21" s="4">
        <v>1372</v>
      </c>
    </row>
    <row r="22" spans="1:4">
      <c t="s" r="A22" s="3">
        <v>439</v>
      </c>
    </row>
    <row r="23" spans="1:4">
      <c t="s" r="A23" s="4">
        <v>1350</v>
      </c>
      <c t="s" r="B23" s="4">
        <v>1373</v>
      </c>
      <c t="s" r="C23" s="4">
        <v>1374</v>
      </c>
      <c t="s" r="D23" s="4">
        <v>1375</v>
      </c>
    </row>
    <row r="24" spans="1:4">
      <c t="s" r="A24" s="4">
        <v>1354</v>
      </c>
      <c t="s" r="B24" s="4">
        <v>1376</v>
      </c>
      <c t="s" r="C24" s="4">
        <v>1352</v>
      </c>
      <c t="s" r="D24" s="4">
        <v>1352</v>
      </c>
    </row>
    <row r="25" spans="1:4">
      <c t="s" r="A25" s="4">
        <v>1356</v>
      </c>
      <c t="s" r="B25" s="4">
        <v>1377</v>
      </c>
      <c t="s" r="C25" s="4">
        <v>1378</v>
      </c>
      <c t="s" r="D25" s="4">
        <v>1378</v>
      </c>
    </row>
    <row r="26" spans="1:4">
      <c t="s" r="A26" s="4">
        <v>1357</v>
      </c>
      <c t="s" r="B26" s="4">
        <v>1371</v>
      </c>
      <c t="s" r="C26" s="4">
        <v>1379</v>
      </c>
      <c t="s" r="D26" s="4">
        <v>1379</v>
      </c>
    </row>
    <row r="27" spans="1:4">
      <c t="s" r="A27" s="4">
        <v>1360</v>
      </c>
      <c t="n" r="B27" s="7">
        <v>1163000000</v>
      </c>
      <c t="n" r="C27" s="7">
        <v>1151000000</v>
      </c>
      <c t="n" r="D27" s="7">
        <v>1215000000</v>
      </c>
    </row>
    <row r="28" spans="1:4">
      <c t="s" r="A28" s="4">
        <v>1361</v>
      </c>
      <c t="s" r="B28" s="4">
        <v>1380</v>
      </c>
      <c t="s" r="C28" s="4">
        <v>1381</v>
      </c>
      <c t="s" r="D28" s="4">
        <v>1382</v>
      </c>
    </row>
    <row r="29" spans="1:4">
      <c t="s" r="A29" s="4">
        <v>1362</v>
      </c>
      <c t="s" r="B29" s="4">
        <v>1383</v>
      </c>
      <c t="s" r="C29" s="4">
        <v>1384</v>
      </c>
      <c t="s" r="D29" s="4">
        <v>1384</v>
      </c>
    </row>
    <row r="30" spans="1:4">
      <c t="s" r="A30" s="4">
        <v>1385</v>
      </c>
    </row>
    <row r="31" spans="1:4">
      <c t="s" r="A31" s="3">
        <v>439</v>
      </c>
    </row>
    <row r="32" spans="1:4">
      <c t="s" r="A32" s="4">
        <v>1350</v>
      </c>
      <c t="s" r="B32" s="4">
        <v>1386</v>
      </c>
    </row>
    <row r="33" spans="1:4">
      <c t="s" r="A33" s="4">
        <v>1354</v>
      </c>
      <c t="s" r="B33" s="4">
        <v>1387</v>
      </c>
    </row>
    <row r="34" spans="1:4">
      <c t="s" r="A34" s="4">
        <v>1360</v>
      </c>
      <c t="n" r="B34" s="7">
        <v>76000000</v>
      </c>
    </row>
    <row r="35" spans="1:4">
      <c t="s" r="A35" s="4">
        <v>1388</v>
      </c>
    </row>
    <row r="36" spans="1:4">
      <c t="s" r="A36" s="3">
        <v>439</v>
      </c>
    </row>
    <row r="37" spans="1:4">
      <c t="s" r="A37" s="4">
        <v>1350</v>
      </c>
      <c t="s" r="B37" s="4">
        <v>1389</v>
      </c>
    </row>
    <row r="38" spans="1:4">
      <c t="s" r="A38" s="4">
        <v>1354</v>
      </c>
      <c t="s" r="B38" s="4">
        <v>681</v>
      </c>
    </row>
    <row r="39" spans="1:4">
      <c t="s" r="A39" s="4">
        <v>1360</v>
      </c>
      <c t="n" r="B39" s="7">
        <v>3335000000</v>
      </c>
    </row>
    <row r="40" spans="1:4">
      <c t="s" r="A40" s="4">
        <v>1390</v>
      </c>
    </row>
    <row r="41" spans="1:4">
      <c t="s" r="A41" s="3">
        <v>439</v>
      </c>
    </row>
    <row r="42" spans="1:4">
      <c t="s" r="A42" s="4">
        <v>1350</v>
      </c>
      <c t="s" r="B42" s="4">
        <v>1391</v>
      </c>
    </row>
    <row r="43" spans="1:4">
      <c t="s" r="A43" s="4">
        <v>1354</v>
      </c>
      <c t="s" r="B43" s="4">
        <v>1392</v>
      </c>
    </row>
    <row r="44" spans="1:4">
      <c t="s" r="A44" s="4">
        <v>1360</v>
      </c>
      <c t="n" r="B44" s="7">
        <v>8217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93</v>
      </c>
      <c t="s" r="B1" s="2">
        <v>1</v>
      </c>
    </row>
    <row r="2" spans="1:4">
      <c t="s" r="B2" s="2">
        <v>2</v>
      </c>
      <c t="s" r="C2" s="2">
        <v>26</v>
      </c>
      <c t="s" r="D2" s="2">
        <v>526</v>
      </c>
    </row>
    <row r="3" spans="1:4">
      <c t="s" r="A3" s="4">
        <v>438</v>
      </c>
    </row>
    <row r="4" spans="1:4">
      <c t="s" r="A4" s="3">
        <v>439</v>
      </c>
    </row>
    <row r="5" spans="1:4">
      <c t="s" r="A5" s="4">
        <v>1394</v>
      </c>
      <c t="n" r="B5" s="7">
        <v>101</v>
      </c>
      <c t="n" r="C5" s="7">
        <v>104</v>
      </c>
    </row>
    <row r="6" spans="1:4">
      <c t="s" r="A6" s="4">
        <v>1395</v>
      </c>
      <c t="n" r="B6" s="6">
        <v>66</v>
      </c>
      <c t="n" r="C6" s="7">
        <v>71</v>
      </c>
    </row>
    <row r="7" spans="1:4">
      <c t="s" r="A7" s="4">
        <v>444</v>
      </c>
    </row>
    <row r="8" spans="1:4">
      <c t="s" r="A8" s="3">
        <v>439</v>
      </c>
    </row>
    <row r="9" spans="1:4">
      <c t="s" r="A9" s="4">
        <v>1394</v>
      </c>
      <c t="n" r="B9" s="6">
        <v>3</v>
      </c>
    </row>
    <row r="10" spans="1:4">
      <c t="s" r="A10" s="4">
        <v>1395</v>
      </c>
      <c t="n" r="B10" s="7">
        <v>1</v>
      </c>
    </row>
    <row r="11" spans="1:4">
      <c t="s" r="A11" s="4">
        <v>1396</v>
      </c>
    </row>
    <row r="12" spans="1:4">
      <c t="s" r="A12" s="3">
        <v>439</v>
      </c>
    </row>
    <row r="13" spans="1:4">
      <c t="s" r="A13" s="4">
        <v>1397</v>
      </c>
      <c t="n" r="D13" s="7">
        <v>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98</v>
      </c>
      <c t="s" r="B1" s="2">
        <v>1</v>
      </c>
    </row>
    <row r="2" spans="1:4">
      <c t="s" r="B2" s="2">
        <v>2</v>
      </c>
      <c t="s" r="C2" s="2">
        <v>26</v>
      </c>
      <c t="s" r="D2" s="2">
        <v>25</v>
      </c>
    </row>
    <row r="3" spans="1:4">
      <c t="s" r="A3" s="3">
        <v>1399</v>
      </c>
    </row>
    <row r="4" spans="1:4">
      <c t="s" r="A4" s="4">
        <v>1400</v>
      </c>
      <c t="n" r="B4" s="7">
        <v>180000000</v>
      </c>
      <c t="n" r="C4" s="7">
        <v>203000000</v>
      </c>
      <c t="n" r="D4" s="7">
        <v>176000000</v>
      </c>
    </row>
    <row r="5" spans="1:4">
      <c t="s" r="A5" s="4">
        <v>1401</v>
      </c>
      <c t="n" r="B5" s="6">
        <v>4000000</v>
      </c>
      <c t="n" r="C5" s="6">
        <v>1000000</v>
      </c>
      <c t="n" r="D5" s="6">
        <v>1000000</v>
      </c>
    </row>
    <row r="6" spans="1:4">
      <c t="s" r="A6" s="4">
        <v>991</v>
      </c>
    </row>
    <row r="7" spans="1:4">
      <c t="s" r="A7" s="3">
        <v>1399</v>
      </c>
    </row>
    <row r="8" spans="1:4">
      <c t="s" r="A8" s="4">
        <v>1402</v>
      </c>
      <c t="n" r="B8" s="6">
        <v>208000000</v>
      </c>
      <c t="n" r="C8" s="6">
        <v>350000000</v>
      </c>
      <c t="n" r="D8" s="6">
        <v>312000000</v>
      </c>
    </row>
    <row r="9" spans="1:4">
      <c t="s" r="A9" s="4">
        <v>1005</v>
      </c>
    </row>
    <row r="10" spans="1:4">
      <c t="s" r="A10" s="3">
        <v>1399</v>
      </c>
    </row>
    <row r="11" spans="1:4">
      <c t="s" r="A11" s="4">
        <v>1402</v>
      </c>
      <c t="n" r="B11" s="6">
        <v>173000000</v>
      </c>
      <c t="n" r="C11" s="6">
        <v>271000000</v>
      </c>
      <c t="n" r="D11" s="6">
        <v>235000000</v>
      </c>
    </row>
    <row r="12" spans="1:4">
      <c t="s" r="A12" s="4">
        <v>1403</v>
      </c>
    </row>
    <row r="13" spans="1:4">
      <c t="s" r="A13" s="3">
        <v>1399</v>
      </c>
    </row>
    <row r="14" spans="1:4">
      <c t="s" r="A14" s="4">
        <v>1402</v>
      </c>
      <c t="n" r="B14" s="6">
        <v>173000000</v>
      </c>
      <c t="n" r="C14" s="6">
        <v>271000000</v>
      </c>
      <c t="n" r="D14" s="6">
        <v>235000000</v>
      </c>
    </row>
    <row r="15" spans="1:4">
      <c t="s" r="A15" s="4">
        <v>1404</v>
      </c>
    </row>
    <row r="16" spans="1:4">
      <c t="s" r="A16" s="3">
        <v>1399</v>
      </c>
    </row>
    <row r="17" spans="1:4">
      <c t="s" r="A17" s="4">
        <v>1400</v>
      </c>
      <c t="n" r="B17" s="6">
        <v>4852000000</v>
      </c>
      <c t="n" r="C17" s="6">
        <v>3605000000</v>
      </c>
      <c t="n" r="D17" s="6">
        <v>4914000000</v>
      </c>
    </row>
    <row r="18" spans="1:4">
      <c t="s" r="A18" s="4">
        <v>1401</v>
      </c>
      <c t="n" r="B18" s="6">
        <v>2105000000</v>
      </c>
      <c t="n" r="C18" s="6">
        <v>727000000</v>
      </c>
      <c t="n" r="D18" s="6">
        <v>1368000000</v>
      </c>
    </row>
    <row r="19" spans="1:4">
      <c t="s" r="A19" s="4">
        <v>1405</v>
      </c>
      <c t="n" r="B19" s="6">
        <v>98000000</v>
      </c>
      <c t="n" r="C19" s="6">
        <v>99000000</v>
      </c>
    </row>
    <row r="20" spans="1:4">
      <c t="s" r="A20" s="4">
        <v>1406</v>
      </c>
    </row>
    <row r="21" spans="1:4">
      <c t="s" r="A21" s="3">
        <v>1399</v>
      </c>
    </row>
    <row r="22" spans="1:4">
      <c t="s" r="A22" s="4">
        <v>1401</v>
      </c>
      <c t="n" r="B22" s="6">
        <v>479000000</v>
      </c>
      <c t="n" r="C22" s="6">
        <v>347000000</v>
      </c>
      <c t="n" r="D22" s="6">
        <v>410000000</v>
      </c>
    </row>
    <row r="23" spans="1:4">
      <c t="s" r="A23" s="4">
        <v>1407</v>
      </c>
    </row>
    <row r="24" spans="1:4">
      <c t="s" r="A24" s="3">
        <v>1399</v>
      </c>
    </row>
    <row r="25" spans="1:4">
      <c t="s" r="A25" s="4">
        <v>1400</v>
      </c>
      <c t="n" r="B25" s="6">
        <v>1200000000</v>
      </c>
      <c t="n" r="C25" s="6">
        <v>1000000000</v>
      </c>
      <c t="n" r="D25" s="6">
        <v>1100000000</v>
      </c>
    </row>
    <row r="26" spans="1:4">
      <c t="s" r="A26" s="4">
        <v>1408</v>
      </c>
    </row>
    <row r="27" spans="1:4">
      <c t="s" r="A27" s="3">
        <v>1399</v>
      </c>
    </row>
    <row r="28" spans="1:4">
      <c t="s" r="A28" s="4">
        <v>1409</v>
      </c>
      <c t="n" r="B28" s="6">
        <v>96000000</v>
      </c>
      <c t="n" r="C28" s="6">
        <v>85000000</v>
      </c>
    </row>
    <row r="29" spans="1:4">
      <c t="s" r="A29" s="4">
        <v>1410</v>
      </c>
    </row>
    <row r="30" spans="1:4">
      <c t="s" r="A30" s="3">
        <v>1399</v>
      </c>
    </row>
    <row r="31" spans="1:4">
      <c t="s" r="A31" s="4">
        <v>1411</v>
      </c>
      <c t="n" r="B31" s="6">
        <v>3000000</v>
      </c>
      <c t="n" r="C31" s="6">
        <v>7000000</v>
      </c>
      <c t="n" r="D31" s="6">
        <v>7000000</v>
      </c>
    </row>
    <row r="32" spans="1:4">
      <c t="s" r="A32" s="4">
        <v>1412</v>
      </c>
      <c t="n" r="B32" s="7">
        <v>0</v>
      </c>
      <c t="n" r="C32" s="7">
        <v>0</v>
      </c>
      <c t="n" r="D32" s="7">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413</v>
      </c>
      <c t="s" r="B1" s="2">
        <v>1</v>
      </c>
      <c t="s" r="D1" s="2">
        <v>543</v>
      </c>
    </row>
    <row r="2" spans="1:4">
      <c t="s" r="B2" s="2">
        <v>2</v>
      </c>
      <c t="s" r="C2" s="2">
        <v>26</v>
      </c>
      <c t="s" r="D2" s="2">
        <v>25</v>
      </c>
    </row>
    <row r="3" spans="1:4">
      <c t="s" r="A3" s="3">
        <v>1399</v>
      </c>
    </row>
    <row r="4" spans="1:4">
      <c t="s" r="A4" s="4">
        <v>1414</v>
      </c>
      <c t="n" r="B4" s="7">
        <v>180</v>
      </c>
      <c t="n" r="C4" s="7">
        <v>203</v>
      </c>
      <c t="n" r="D4" s="7">
        <v>176</v>
      </c>
    </row>
    <row r="5" spans="1:4">
      <c t="s" r="A5" s="4">
        <v>1415</v>
      </c>
      <c t="n" r="B5" s="6">
        <v>4</v>
      </c>
      <c t="n" r="C5" s="6">
        <v>1</v>
      </c>
      <c t="n" r="D5" s="6">
        <v>1</v>
      </c>
    </row>
    <row r="6" spans="1:4">
      <c t="s" r="A6" s="4">
        <v>1404</v>
      </c>
    </row>
    <row r="7" spans="1:4">
      <c t="s" r="A7" s="3">
        <v>1399</v>
      </c>
    </row>
    <row r="8" spans="1:4">
      <c t="s" r="A8" s="4">
        <v>1414</v>
      </c>
      <c t="n" r="B8" s="6">
        <v>4852</v>
      </c>
      <c t="n" r="C8" s="6">
        <v>3605</v>
      </c>
      <c t="n" r="D8" s="6">
        <v>4914</v>
      </c>
    </row>
    <row r="9" spans="1:4">
      <c t="s" r="A9" s="4">
        <v>1415</v>
      </c>
      <c t="n" r="B9" s="6">
        <v>2105</v>
      </c>
      <c t="n" r="C9" s="6">
        <v>727</v>
      </c>
      <c t="n" r="D9" s="6">
        <v>1368</v>
      </c>
    </row>
    <row r="10" spans="1:4">
      <c t="s" r="A10" s="4">
        <v>1416</v>
      </c>
      <c t="n" r="B10" s="6">
        <v>1445</v>
      </c>
      <c t="n" r="C10" s="7">
        <v>1205</v>
      </c>
      <c t="n" r="D10" s="7">
        <v>1332</v>
      </c>
    </row>
    <row r="11" spans="1:4">
      <c t="s" r="A11" s="4">
        <v>1417</v>
      </c>
    </row>
    <row r="12" spans="1:4">
      <c t="s" r="A12" s="3">
        <v>1399</v>
      </c>
    </row>
    <row r="13" spans="1:4">
      <c t="s" r="A13" s="4">
        <v>1414</v>
      </c>
      <c t="n" r="B13" s="6">
        <v>32808</v>
      </c>
    </row>
    <row r="14" spans="1:4">
      <c t="s" r="A14" s="4">
        <v>1415</v>
      </c>
      <c t="n" r="B14" s="6">
        <v>201</v>
      </c>
    </row>
    <row r="15" spans="1:4">
      <c t="s" r="A15" s="4">
        <v>1416</v>
      </c>
      <c t="n" r="B15" s="7">
        <v>2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1418</v>
      </c>
      <c t="s" r="B1" s="2">
        <v>526</v>
      </c>
      <c t="s" r="C1" s="2">
        <v>2</v>
      </c>
      <c t="s" r="D1" s="2">
        <v>26</v>
      </c>
      <c t="s" r="E1" s="2">
        <v>2</v>
      </c>
      <c t="s" r="F1" s="2">
        <v>1419</v>
      </c>
      <c t="s" r="G1" s="2">
        <v>25</v>
      </c>
    </row>
    <row r="2" spans="1:7">
      <c t="s" r="A2" s="3">
        <v>1420</v>
      </c>
    </row>
    <row r="3" spans="1:7">
      <c t="s" r="A3" s="4">
        <v>1421</v>
      </c>
      <c t="s" r="C3" s="4">
        <v>1422</v>
      </c>
      <c t="s" r="D3" s="4">
        <v>1423</v>
      </c>
    </row>
    <row r="4" spans="1:7">
      <c t="s" r="A4" s="4">
        <v>1424</v>
      </c>
      <c t="s" r="E4" s="4">
        <v>1425</v>
      </c>
    </row>
    <row r="5" spans="1:7">
      <c t="s" r="A5" s="4">
        <v>498</v>
      </c>
      <c t="n" r="C5" s="7">
        <v>207</v>
      </c>
    </row>
    <row r="6" spans="1:7">
      <c t="s" r="A6" s="4">
        <v>1426</v>
      </c>
      <c t="s" r="C6" s="4">
        <v>1427</v>
      </c>
    </row>
    <row r="7" spans="1:7">
      <c t="s" r="A7" s="4">
        <v>1428</v>
      </c>
      <c t="n" r="C7" s="7">
        <v>488</v>
      </c>
      <c t="n" r="D7" s="7">
        <v>216</v>
      </c>
      <c t="n" r="E7" s="7">
        <v>488</v>
      </c>
      <c t="n" r="G7" s="7">
        <v>95</v>
      </c>
    </row>
    <row r="8" spans="1:7">
      <c t="s" r="A8" s="4">
        <v>1429</v>
      </c>
      <c t="n" r="C8" s="6">
        <v>35</v>
      </c>
      <c t="n" r="D8" s="7">
        <v>1</v>
      </c>
      <c t="n" r="E8" s="6">
        <v>35</v>
      </c>
      <c t="n" r="G8" s="7">
        <v>1</v>
      </c>
    </row>
    <row r="9" spans="1:7">
      <c t="s" r="A9" s="4">
        <v>1430</v>
      </c>
      <c t="n" r="E9" s="6">
        <v>35</v>
      </c>
    </row>
    <row r="10" spans="1:7">
      <c t="s" r="A10" s="4">
        <v>1256</v>
      </c>
    </row>
    <row r="11" spans="1:7">
      <c t="s" r="A11" s="3">
        <v>1420</v>
      </c>
    </row>
    <row r="12" spans="1:7">
      <c t="s" r="A12" s="4">
        <v>1431</v>
      </c>
      <c t="n" r="F12" s="7">
        <v>48</v>
      </c>
    </row>
    <row r="13" spans="1:7">
      <c t="s" r="A13" s="4">
        <v>352</v>
      </c>
    </row>
    <row r="14" spans="1:7">
      <c t="s" r="A14" s="3">
        <v>1420</v>
      </c>
    </row>
    <row r="15" spans="1:7">
      <c t="s" r="A15" s="4">
        <v>498</v>
      </c>
      <c t="n" r="E15" s="6">
        <v>43</v>
      </c>
    </row>
    <row r="16" spans="1:7">
      <c t="s" r="A16" s="4">
        <v>1432</v>
      </c>
      <c t="n" r="B16" s="7">
        <v>28</v>
      </c>
    </row>
    <row r="17" spans="1:7">
      <c t="s" r="A17" s="4">
        <v>1433</v>
      </c>
      <c t="n" r="C17" s="7">
        <v>92</v>
      </c>
      <c t="n" r="E17" s="7">
        <v>9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6"/>
    <col customWidth="1" max="8" min="8" width="21"/>
    <col customWidth="1" max="9" min="9" width="42"/>
    <col customWidth="1" max="10" min="10" width="36"/>
    <col customWidth="1" max="11" min="11" width="36"/>
    <col customWidth="1" max="12" min="12" width="27"/>
    <col customWidth="1" max="13" min="13" width="26"/>
    <col customWidth="1" max="14" min="14" width="19"/>
  </cols>
  <sheetData>
    <row r="1" spans="1:14">
      <c t="s" r="A1" s="1">
        <v>1434</v>
      </c>
      <c t="s" r="B1" s="2">
        <v>635</v>
      </c>
      <c t="s" r="C1" s="2">
        <v>1435</v>
      </c>
      <c t="s" r="D1" s="2">
        <v>1436</v>
      </c>
      <c t="s" r="E1" s="2">
        <v>1437</v>
      </c>
      <c t="s" r="F1" s="2">
        <v>1438</v>
      </c>
      <c t="s" r="G1" s="2">
        <v>1439</v>
      </c>
      <c t="s" r="H1" s="2">
        <v>942</v>
      </c>
      <c t="s" r="I1" s="2">
        <v>1440</v>
      </c>
      <c t="s" r="J1" s="2">
        <v>1441</v>
      </c>
      <c t="s" r="K1" s="2">
        <v>1442</v>
      </c>
      <c t="s" r="L1" s="2">
        <v>1443</v>
      </c>
      <c t="s" r="M1" s="2">
        <v>1444</v>
      </c>
      <c t="s" r="N1" s="2">
        <v>1445</v>
      </c>
    </row>
    <row r="2" spans="1:14">
      <c t="s" r="A2" s="3">
        <v>1446</v>
      </c>
    </row>
    <row r="3" spans="1:14">
      <c t="s" r="A3" s="4">
        <v>1447</v>
      </c>
      <c t="n" r="G3" s="7">
        <v>1654000000</v>
      </c>
      <c t="n" r="H3" s="7">
        <v>2086000000</v>
      </c>
      <c t="n" r="I3" s="7">
        <v>1654000000</v>
      </c>
      <c t="n" r="J3" s="7">
        <v>2086000000</v>
      </c>
      <c t="n" r="K3" s="7">
        <v>1846000000</v>
      </c>
    </row>
    <row r="4" spans="1:14">
      <c t="s" r="A4" s="4">
        <v>1448</v>
      </c>
      <c t="n" r="I4" s="6">
        <v>4643</v>
      </c>
      <c t="n" r="J4" s="6">
        <v>4659</v>
      </c>
      <c t="n" r="K4" s="6">
        <v>4622</v>
      </c>
    </row>
    <row r="5" spans="1:14">
      <c t="s" r="A5" s="4">
        <v>1449</v>
      </c>
      <c t="n" r="G5" s="6">
        <v>865000000</v>
      </c>
      <c t="n" r="H5" s="6">
        <v>790000000</v>
      </c>
      <c t="n" r="I5" s="7">
        <v>865000000</v>
      </c>
      <c t="n" r="J5" s="7">
        <v>790000000</v>
      </c>
      <c t="n" r="K5" s="7">
        <v>796000000</v>
      </c>
    </row>
    <row r="6" spans="1:14">
      <c t="s" r="A6" s="4">
        <v>1450</v>
      </c>
      <c t="n" r="G6" s="6">
        <v>0</v>
      </c>
      <c t="n" r="H6" s="6">
        <v>0</v>
      </c>
      <c t="n" r="I6" s="6">
        <v>0</v>
      </c>
      <c t="n" r="J6" s="6">
        <v>0</v>
      </c>
      <c t="n" r="K6" s="6">
        <v>0</v>
      </c>
    </row>
    <row r="7" spans="1:14">
      <c t="s" r="A7" s="4">
        <v>1451</v>
      </c>
      <c t="n" r="M7" s="6">
        <v>3</v>
      </c>
    </row>
    <row r="8" spans="1:14">
      <c t="s" r="A8" s="4">
        <v>1452</v>
      </c>
      <c t="n" r="I8" s="6">
        <v>5181000000</v>
      </c>
      <c t="n" r="J8" s="6">
        <v>5362000000</v>
      </c>
    </row>
    <row r="9" spans="1:14">
      <c t="s" r="A9" s="4">
        <v>1453</v>
      </c>
      <c t="n" r="I9" s="6">
        <v>92000000</v>
      </c>
      <c t="n" r="J9" s="6">
        <v>75000000</v>
      </c>
    </row>
    <row r="10" spans="1:14">
      <c t="s" r="A10" s="4">
        <v>1454</v>
      </c>
      <c t="n" r="G10" s="6">
        <v>3000000</v>
      </c>
      <c t="n" r="I10" s="6">
        <v>3000000</v>
      </c>
      <c t="n" r="K10" s="6">
        <v>4000000</v>
      </c>
    </row>
    <row r="11" spans="1:14">
      <c t="s" r="A11" s="4">
        <v>1455</v>
      </c>
      <c t="n" r="K11" s="7">
        <v>162000000</v>
      </c>
    </row>
    <row r="12" spans="1:14">
      <c t="s" r="A12" s="4">
        <v>563</v>
      </c>
      <c t="n" r="G12" s="7">
        <v>1000000</v>
      </c>
      <c t="n" r="H12" s="6">
        <v>-3000000</v>
      </c>
      <c t="n" r="I12" s="7">
        <v>5000000</v>
      </c>
      <c t="n" r="J12" s="7">
        <v>5000000</v>
      </c>
    </row>
    <row r="13" spans="1:14">
      <c t="s" r="A13" s="4">
        <v>1456</v>
      </c>
    </row>
    <row r="14" spans="1:14">
      <c t="s" r="A14" s="3">
        <v>1446</v>
      </c>
    </row>
    <row r="15" spans="1:14">
      <c t="s" r="A15" s="4">
        <v>1457</v>
      </c>
      <c t="n" r="B15" s="7">
        <v>4000000000</v>
      </c>
    </row>
    <row r="16" spans="1:14">
      <c t="s" r="A16" s="4">
        <v>1458</v>
      </c>
      <c t="n" r="D16" s="12">
        <v>0.68</v>
      </c>
    </row>
    <row r="17" spans="1:14">
      <c t="s" r="A17" s="4">
        <v>1459</v>
      </c>
      <c t="n" r="D17" s="8">
        <v>2.3</v>
      </c>
    </row>
    <row r="18" spans="1:14">
      <c t="s" r="A18" s="4">
        <v>1460</v>
      </c>
      <c t="n" r="L18" s="6">
        <v>18</v>
      </c>
    </row>
    <row r="19" spans="1:14">
      <c t="s" r="A19" s="4">
        <v>1461</v>
      </c>
      <c t="n" r="L19" s="7">
        <v>439000000</v>
      </c>
    </row>
    <row r="20" spans="1:14">
      <c t="s" r="A20" s="4">
        <v>1462</v>
      </c>
      <c t="n" r="L20" s="7">
        <v>1600000000</v>
      </c>
    </row>
    <row r="21" spans="1:14">
      <c t="s" r="A21" s="4">
        <v>1463</v>
      </c>
    </row>
    <row r="22" spans="1:14">
      <c t="s" r="A22" s="3">
        <v>1446</v>
      </c>
    </row>
    <row r="23" spans="1:14">
      <c t="s" r="A23" s="4">
        <v>1464</v>
      </c>
      <c t="n" r="G23" s="6">
        <v>3</v>
      </c>
      <c t="n" r="I23" s="6">
        <v>3</v>
      </c>
    </row>
    <row r="24" spans="1:14">
      <c t="s" r="A24" s="4">
        <v>1465</v>
      </c>
      <c t="n" r="F24" s="7">
        <v>57000000</v>
      </c>
    </row>
    <row r="25" spans="1:14">
      <c t="s" r="A25" s="4">
        <v>1466</v>
      </c>
      <c t="n" r="G25" s="6">
        <v>8</v>
      </c>
      <c t="n" r="I25" s="6">
        <v>8</v>
      </c>
    </row>
    <row r="26" spans="1:14">
      <c t="s" r="A26" s="4">
        <v>1467</v>
      </c>
      <c t="n" r="F26" s="6">
        <v>1000000</v>
      </c>
    </row>
    <row r="27" spans="1:14">
      <c t="s" r="A27" s="4">
        <v>1468</v>
      </c>
    </row>
    <row r="28" spans="1:14">
      <c t="s" r="A28" s="3">
        <v>1446</v>
      </c>
    </row>
    <row r="29" spans="1:14">
      <c t="s" r="A29" s="4">
        <v>1469</v>
      </c>
      <c t="n" r="I29" s="6">
        <v>2145</v>
      </c>
      <c t="n" r="J29" s="6">
        <v>1845</v>
      </c>
      <c t="n" r="K29" s="6">
        <v>1901</v>
      </c>
    </row>
    <row r="30" spans="1:14">
      <c t="s" r="A30" s="4">
        <v>1470</v>
      </c>
      <c t="n" r="G30" s="7">
        <v>22000000</v>
      </c>
      <c t="n" r="H30" s="6">
        <v>20000000</v>
      </c>
      <c t="n" r="I30" s="7">
        <v>22000000</v>
      </c>
      <c t="n" r="J30" s="7">
        <v>20000000</v>
      </c>
      <c t="n" r="K30" s="7">
        <v>21000000</v>
      </c>
    </row>
    <row r="31" spans="1:14">
      <c t="s" r="A31" s="4">
        <v>1449</v>
      </c>
      <c t="n" r="G31" s="6">
        <v>2000000</v>
      </c>
      <c t="n" r="H31" s="6">
        <v>2000000</v>
      </c>
      <c t="n" r="I31" s="6">
        <v>2000000</v>
      </c>
      <c t="n" r="J31" s="6">
        <v>2000000</v>
      </c>
      <c t="n" r="K31" s="6">
        <v>2000000</v>
      </c>
    </row>
    <row r="32" spans="1:14">
      <c t="s" r="A32" s="4">
        <v>1471</v>
      </c>
    </row>
    <row r="33" spans="1:14">
      <c t="s" r="A33" s="3">
        <v>1446</v>
      </c>
    </row>
    <row r="34" spans="1:14">
      <c t="s" r="A34" s="4">
        <v>1452</v>
      </c>
      <c t="n" r="E34" s="7">
        <v>117000000</v>
      </c>
    </row>
    <row r="35" spans="1:14">
      <c t="s" r="A35" s="4">
        <v>1472</v>
      </c>
    </row>
    <row r="36" spans="1:14">
      <c t="s" r="A36" s="3">
        <v>1446</v>
      </c>
    </row>
    <row r="37" spans="1:14">
      <c t="s" r="A37" s="4">
        <v>1452</v>
      </c>
      <c t="n" r="C37" s="7">
        <v>45000000</v>
      </c>
    </row>
    <row r="38" spans="1:14">
      <c t="s" r="A38" s="4">
        <v>1453</v>
      </c>
      <c t="n" r="C38" s="7">
        <v>1000000</v>
      </c>
    </row>
    <row r="39" spans="1:14">
      <c t="s" r="A39" s="4">
        <v>1473</v>
      </c>
    </row>
    <row r="40" spans="1:14">
      <c t="s" r="A40" s="3">
        <v>1446</v>
      </c>
    </row>
    <row r="41" spans="1:14">
      <c t="s" r="A41" s="4">
        <v>1450</v>
      </c>
      <c t="n" r="M41" s="7">
        <v>179000000</v>
      </c>
    </row>
    <row r="42" spans="1:14">
      <c t="s" r="A42" s="4">
        <v>1474</v>
      </c>
    </row>
    <row r="43" spans="1:14">
      <c t="s" r="A43" s="3">
        <v>1446</v>
      </c>
    </row>
    <row r="44" spans="1:14">
      <c t="s" r="A44" s="4">
        <v>1447</v>
      </c>
      <c t="n" r="F44" s="6">
        <v>1700000000</v>
      </c>
    </row>
    <row r="45" spans="1:14">
      <c t="s" r="A45" s="4">
        <v>1475</v>
      </c>
      <c t="n" r="F45" s="7">
        <v>1600000000</v>
      </c>
    </row>
    <row r="46" spans="1:14">
      <c t="s" r="A46" s="4">
        <v>591</v>
      </c>
    </row>
    <row r="47" spans="1:14">
      <c t="s" r="A47" s="3">
        <v>1446</v>
      </c>
    </row>
    <row r="48" spans="1:14">
      <c t="s" r="A48" s="4">
        <v>1461</v>
      </c>
      <c t="n" r="G48" s="6">
        <v>1610000000</v>
      </c>
      <c t="n" r="H48" s="6">
        <v>1868000000</v>
      </c>
      <c t="n" r="I48" s="6">
        <v>1610000000</v>
      </c>
      <c t="n" r="J48" s="6">
        <v>1868000000</v>
      </c>
      <c t="n" r="K48" s="6">
        <v>1800000000</v>
      </c>
    </row>
    <row r="49" spans="1:14">
      <c t="s" r="A49" s="4">
        <v>1464</v>
      </c>
      <c t="n" r="N49" s="6">
        <v>10</v>
      </c>
    </row>
    <row r="50" spans="1:14">
      <c t="s" r="A50" s="4">
        <v>1447</v>
      </c>
      <c t="n" r="G50" s="6">
        <v>1654000000</v>
      </c>
      <c t="n" r="H50" s="6">
        <v>2086000000</v>
      </c>
      <c t="n" r="I50" s="6">
        <v>1654000000</v>
      </c>
      <c t="n" r="J50" s="6">
        <v>2086000000</v>
      </c>
      <c t="n" r="K50" s="6">
        <v>1846000000</v>
      </c>
    </row>
    <row r="51" spans="1:14">
      <c t="s" r="A51" s="4">
        <v>1450</v>
      </c>
      <c t="n" r="G51" s="6">
        <v>0</v>
      </c>
      <c t="n" r="H51" s="6">
        <v>169000000</v>
      </c>
      <c t="n" r="I51" s="6">
        <v>0</v>
      </c>
      <c t="n" r="J51" s="6">
        <v>169000000</v>
      </c>
      <c t="n" r="K51" s="6">
        <v>0</v>
      </c>
    </row>
    <row r="52" spans="1:14">
      <c t="s" r="A52" s="4">
        <v>1454</v>
      </c>
      <c t="n" r="G52" s="6">
        <v>3000000</v>
      </c>
      <c t="n" r="H52" s="6">
        <v>0</v>
      </c>
      <c t="n" r="I52" s="6">
        <v>3000000</v>
      </c>
      <c t="n" r="J52" s="6">
        <v>0</v>
      </c>
      <c t="n" r="K52" s="6">
        <v>4000000</v>
      </c>
    </row>
    <row r="53" spans="1:14">
      <c t="s" r="A53" s="4">
        <v>563</v>
      </c>
      <c t="n" r="G53" s="6">
        <v>1000000</v>
      </c>
      <c t="n" r="H53" s="6">
        <v>-3000000</v>
      </c>
      <c t="n" r="I53" s="6">
        <v>5000000</v>
      </c>
      <c t="n" r="J53" s="6">
        <v>5000000</v>
      </c>
    </row>
    <row r="54" spans="1:14">
      <c t="s" r="A54" s="4">
        <v>1476</v>
      </c>
    </row>
    <row r="55" spans="1:14">
      <c t="s" r="A55" s="3">
        <v>1446</v>
      </c>
    </row>
    <row r="56" spans="1:14">
      <c t="s" r="A56" s="4">
        <v>1447</v>
      </c>
      <c t="n" r="G56" s="6">
        <v>15000000</v>
      </c>
      <c t="n" r="H56" s="6">
        <v>15000000</v>
      </c>
      <c t="n" r="I56" s="6">
        <v>15000000</v>
      </c>
      <c t="n" r="J56" s="6">
        <v>15000000</v>
      </c>
      <c t="n" r="K56" s="7">
        <v>15000000</v>
      </c>
    </row>
    <row r="57" spans="1:14">
      <c t="s" r="A57" s="4">
        <v>563</v>
      </c>
      <c t="n" r="G57" s="7">
        <v>0</v>
      </c>
      <c t="n" r="H57" s="7">
        <v>0</v>
      </c>
      <c t="n" r="I57" s="7">
        <v>0</v>
      </c>
      <c t="n" r="J57" s="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Basis of Presentation and Accou</vt:lpstr>
      <vt:lpstr>Business Combination</vt:lpstr>
      <vt:lpstr>Earnings Per Common Share</vt:lpstr>
      <vt:lpstr>Loans and Loans Held for Sale</vt:lpstr>
      <vt:lpstr>Asset Quality</vt:lpstr>
      <vt:lpstr>Fair Value Measurements</vt:lpstr>
      <vt:lpstr>Securities</vt:lpstr>
      <vt:lpstr>Derivatives and Hedging Activit</vt:lpstr>
      <vt:lpstr>Mortgage Servicing Assets</vt:lpstr>
      <vt:lpstr>Variable Interest Entities</vt:lpstr>
      <vt:lpstr>Income Taxes</vt:lpstr>
      <vt:lpstr>Acquisition, Divestiture, and D</vt:lpstr>
      <vt:lpstr>Securities Financing Activities</vt:lpstr>
      <vt:lpstr>Employee Benefits</vt:lpstr>
      <vt:lpstr>Trust Preferred Securities Issu</vt:lpstr>
      <vt:lpstr>Contingent Liabilities and Guar</vt:lpstr>
      <vt:lpstr>Accumulated Other Comprehensive</vt:lpstr>
      <vt:lpstr>Shareholders' Equity</vt:lpstr>
      <vt:lpstr>Line of Business Results</vt:lpstr>
      <vt:lpstr>Basis of Presentation and Acc30</vt:lpstr>
      <vt:lpstr>Business Combination (Tables)</vt:lpstr>
      <vt:lpstr>Earnings Per Common Share (Tabl</vt:lpstr>
      <vt:lpstr>Loans and Loans Held for Sale (</vt:lpstr>
      <vt:lpstr>Asset Quality (Tables)</vt:lpstr>
      <vt:lpstr>Fair Value Measurements (Tables</vt:lpstr>
      <vt:lpstr>Securities (Tables)</vt:lpstr>
      <vt:lpstr>Derivatives and Hedging Activ37</vt:lpstr>
      <vt:lpstr>Mortgage Servicing Assets (Tabl</vt:lpstr>
      <vt:lpstr>Variable Interest Entities (Tab</vt:lpstr>
      <vt:lpstr>Acquisition, Divestiture, and40</vt:lpstr>
      <vt:lpstr>Securities Financing Activiti41</vt:lpstr>
      <vt:lpstr>Employee Benefits (Tables)</vt:lpstr>
      <vt:lpstr>Trust Preferred Securities Is43</vt:lpstr>
      <vt:lpstr>Contingent Liabilities and Gu44</vt:lpstr>
      <vt:lpstr>Accumulated Other Comprehensi45</vt:lpstr>
      <vt:lpstr>Line of Business Results (Table</vt:lpstr>
      <vt:lpstr>Business Combination - Narrativ</vt:lpstr>
      <vt:lpstr>Business Combination - Schedule</vt:lpstr>
      <vt:lpstr>Business Combination - Informat</vt:lpstr>
      <vt:lpstr>Business Combination - Schedu50</vt:lpstr>
      <vt:lpstr>Business Combination - Schedu51</vt:lpstr>
      <vt:lpstr>Earnings Per Common Share - Bas</vt:lpstr>
      <vt:lpstr>Loans and Loans Held for Sale -</vt:lpstr>
      <vt:lpstr>Loans and Loans Held for Sale54</vt:lpstr>
      <vt:lpstr>Loans and Loans Held for Sale55</vt:lpstr>
      <vt:lpstr>Asset Quality - Nonperforming A</vt:lpstr>
      <vt:lpstr>Asset Quality - PCI and Non-Imp</vt:lpstr>
      <vt:lpstr>Asset Quality - Additional Info</vt:lpstr>
      <vt:lpstr>Asset Quality - Changes in Outs</vt:lpstr>
      <vt:lpstr>Asset Quality - Breakdown of In</vt:lpstr>
      <vt:lpstr>Asset Quality - Breakdown of No</vt:lpstr>
      <vt:lpstr>Asset Quality - Post-Modificati</vt:lpstr>
      <vt:lpstr>Asset Quality - Past Due Loans </vt:lpstr>
      <vt:lpstr>Asset Quality - Financing Recei</vt:lpstr>
      <vt:lpstr>Asset Quality - Consumer Loans </vt:lpstr>
      <vt:lpstr>Asset Quality - Summary of Allo</vt:lpstr>
      <vt:lpstr>Asset Quality - Changes in Allo</vt:lpstr>
      <vt:lpstr>Asset Quality - Allowance for L</vt:lpstr>
      <vt:lpstr>Asset Quality - Changes in Liab</vt:lpstr>
      <vt:lpstr>Fair Value Measurements - Addit</vt:lpstr>
      <vt:lpstr>Fair Value Measurements - Fair </vt:lpstr>
      <vt:lpstr>Fair Value Measurements - Fai72</vt:lpstr>
      <vt:lpstr>Fair Value Measurements - Chang</vt:lpstr>
      <vt:lpstr>Fair Value Measurements - Asset</vt:lpstr>
      <vt:lpstr>Fair Value Measurements - Quant</vt:lpstr>
      <vt:lpstr>Fair Value Measurements - Fai76</vt:lpstr>
      <vt:lpstr>Securities - Details of Securit</vt:lpstr>
      <vt:lpstr>Securities - Available for Sale</vt:lpstr>
      <vt:lpstr>Securities - Additional Informa</vt:lpstr>
      <vt:lpstr>Securities - Cumulative Credit </vt:lpstr>
      <vt:lpstr>Securities - Securities by Matu</vt:lpstr>
      <vt:lpstr>Derivatives and Hedging Activ82</vt:lpstr>
      <vt:lpstr>Derivatives and Hedging Activ83</vt:lpstr>
      <vt:lpstr>Derivatives and Hedging Activ84</vt:lpstr>
      <vt:lpstr>Derivatives and Hedging Activ85</vt:lpstr>
      <vt:lpstr>Derivatives and Hedging Activ86</vt:lpstr>
      <vt:lpstr>Derivatives and Hedging Activ87</vt:lpstr>
      <vt:lpstr>Derivatives and Hedging Activ88</vt:lpstr>
      <vt:lpstr>Derivatives and Hedging Activ89</vt:lpstr>
      <vt:lpstr>Derivatives and Hedging Activ90</vt:lpstr>
      <vt:lpstr>Derivatives and Hedging Activ91</vt:lpstr>
      <vt:lpstr>Derivatives and Hedging Activ92</vt:lpstr>
      <vt:lpstr>Mortgage Servicing Assets - Cha</vt:lpstr>
      <vt:lpstr>Mortgage Servicing Assets - Sch</vt:lpstr>
      <vt:lpstr>Mortgage Servicing Assets - Add</vt:lpstr>
      <vt:lpstr>Variable Interest Entities - Ad</vt:lpstr>
      <vt:lpstr>Variable Interest Entities - Va</vt:lpstr>
      <vt:lpstr>Income Taxes - Additional Infor</vt:lpstr>
      <vt:lpstr>Acquisition, Divestiture, and99</vt:lpstr>
      <vt:lpstr>Acquisition, Divestiture, an100</vt:lpstr>
      <vt:lpstr>Acquisition, Divestiture, an101</vt:lpstr>
      <vt:lpstr>Acquisition, Divestiture, an102</vt:lpstr>
      <vt:lpstr>Acquisition, Divestiture, an103</vt:lpstr>
      <vt:lpstr>Acquisition, Divestiture, an104</vt:lpstr>
      <vt:lpstr>Acquisition, Divestiture, an105</vt:lpstr>
      <vt:lpstr>Acquisition, Divestiture, an106</vt:lpstr>
      <vt:lpstr>Acquisition, Divestiture, an107</vt:lpstr>
      <vt:lpstr>Acquisition, Divestiture, an108</vt:lpstr>
      <vt:lpstr>Acquisition, Divestiture, an109</vt:lpstr>
      <vt:lpstr>Securities Financing Activit110</vt:lpstr>
      <vt:lpstr>Employee Benefits - Additional </vt:lpstr>
      <vt:lpstr>Employee Benefits - Net Pension</vt:lpstr>
      <vt:lpstr>Employee Benefits - Net Postret</vt:lpstr>
      <vt:lpstr>Trust Preferred Securities I114</vt:lpstr>
      <vt:lpstr>Contingent Liabilities and G115</vt:lpstr>
      <vt:lpstr>Contingent Liabilities and G116</vt:lpstr>
      <vt:lpstr>Accumulated Other Comprehens117</vt:lpstr>
      <vt:lpstr>Accumulated Other Comprehens118</vt:lpstr>
      <vt:lpstr>Shareholders' Equity - Addition</vt:lpstr>
      <vt:lpstr>Line of Business Results - Addi</vt:lpstr>
      <vt:lpstr>Line of Business Results - Fi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3:15Z</dcterms:created>
  <dcterms:modified xmlns:dcterms="http://purl.org/dc/terms/" xmlns:xsi="http://www.w3.org/2001/XMLSchema-instance" xsi:type="dcterms:W3CDTF">2016-11-07T16:13:15Z</dcterms:modified>
  <dc:title xmlns:dc="http://purl.org/dc/elements/1.1/">Untitled</dc:title>
  <dc:description xmlns:dc="http://purl.org/dc/elements/1.1/"/>
  <dc:subject xmlns:dc="http://purl.org/dc/elements/1.1/"/>
  <cp:keywords/>
  <cp:category/>
</cp:coreProperties>
</file>